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Summary of Significant Accounti" sheetId="11" r:id="rId11"/>
    <s:sheet name="Earnings Per Common Share" sheetId="12" r:id="rId12"/>
    <s:sheet name="Restrictions on Cash, Dividends" sheetId="13" r:id="rId13"/>
    <s:sheet name="Loans and Loans Held for Sale" sheetId="14" r:id="rId14"/>
    <s:sheet name="Asset Quality" sheetId="15" r:id="rId15"/>
    <s:sheet name="Fair Value Measurements" sheetId="16" r:id="rId16"/>
    <s:sheet name="Securities" sheetId="17" r:id="rId17"/>
    <s:sheet name="Derivatives and Hedging Activit" sheetId="18" r:id="rId18"/>
    <s:sheet name="Mortgage Servicing Assets" sheetId="19" r:id="rId19"/>
    <s:sheet name="Goodwill and Other Intangible A" sheetId="20" r:id="rId20"/>
    <s:sheet name="Variable Interest Entities" sheetId="21" r:id="rId21"/>
    <s:sheet name="Income Taxes" sheetId="22" r:id="rId22"/>
    <s:sheet name="Acquisitions and Discontinued O" sheetId="23" r:id="rId23"/>
    <s:sheet name="Securities Financing Activities" sheetId="24" r:id="rId24"/>
    <s:sheet name="Stock-Based Compensation" sheetId="25" r:id="rId25"/>
    <s:sheet name="Employee Benefits" sheetId="26" r:id="rId26"/>
    <s:sheet name="Short-Term Borrowings" sheetId="27" r:id="rId27"/>
    <s:sheet name="Long-Term Debt" sheetId="28" r:id="rId28"/>
    <s:sheet name="Trust Preferred Securities Issu" sheetId="29" r:id="rId29"/>
    <s:sheet name="Commitments, Contingent Liabili" sheetId="30" r:id="rId30"/>
    <s:sheet name="Accumulated Other Comprehensive" sheetId="31" r:id="rId31"/>
    <s:sheet name="Shareholders' Equity" sheetId="32" r:id="rId32"/>
    <s:sheet name="Line of Business Results" sheetId="33" r:id="rId33"/>
    <s:sheet name="Condensed Financial Information" sheetId="34" r:id="rId34"/>
    <s:sheet name="Summary of Significant Accoun35" sheetId="35" r:id="rId35"/>
    <s:sheet name="Earnings Per Common Share (Tabl" sheetId="36" r:id="rId36"/>
    <s:sheet name="Loans and Loans Held for Sale (" sheetId="37" r:id="rId37"/>
    <s:sheet name="Asset Quality (Tables)" sheetId="38" r:id="rId38"/>
    <s:sheet name="Fair Value Measurements (Tables" sheetId="39" r:id="rId39"/>
    <s:sheet name="Securities (Tables)" sheetId="40" r:id="rId40"/>
    <s:sheet name="Derivatives and Hedging Activ41" sheetId="41" r:id="rId41"/>
    <s:sheet name="Mortgage Servicing Assets (Tabl" sheetId="42" r:id="rId42"/>
    <s:sheet name="Goodwill and Other Intangible43" sheetId="43" r:id="rId43"/>
    <s:sheet name="Variable Interest Entities (Tab" sheetId="44" r:id="rId44"/>
    <s:sheet name="Income Taxes (Tables)" sheetId="45" r:id="rId45"/>
    <s:sheet name="Acquisitions and Discontinued46" sheetId="46" r:id="rId46"/>
    <s:sheet name="Securities Financing Activiti47" sheetId="47" r:id="rId47"/>
    <s:sheet name="Stock-Based Compensation (Table" sheetId="48" r:id="rId48"/>
    <s:sheet name="Employee Benefits (Tables)" sheetId="49" r:id="rId49"/>
    <s:sheet name="Short-Term Borrowings (Tables)" sheetId="50" r:id="rId50"/>
    <s:sheet name="Long-Term Debt (Tables)" sheetId="51" r:id="rId51"/>
    <s:sheet name="Trust Preferred Securities Is52" sheetId="52" r:id="rId52"/>
    <s:sheet name="Commitments, Contingent Liabi53" sheetId="53" r:id="rId53"/>
    <s:sheet name="Accumulated Other Comprehensi54" sheetId="54" r:id="rId54"/>
    <s:sheet name="Shareholders' Equity (Tables)" sheetId="55" r:id="rId55"/>
    <s:sheet name="Line of Business Results (Table" sheetId="56" r:id="rId56"/>
    <s:sheet name="Condensed Financial Informati57" sheetId="57" r:id="rId57"/>
    <s:sheet name="Summary of Significant Accoun58" sheetId="58" r:id="rId58"/>
    <s:sheet name="Earnings Per Common Share - Bas" sheetId="59" r:id="rId59"/>
    <s:sheet name="Restrictions on Cash, Dividen60" sheetId="60" r:id="rId60"/>
    <s:sheet name="Loans and Loans Held for Sale -" sheetId="61" r:id="rId61"/>
    <s:sheet name="Loans and Loans Held for Sale62" sheetId="62" r:id="rId62"/>
    <s:sheet name="Loans and Loans Held for Sale63" sheetId="63" r:id="rId63"/>
    <s:sheet name="Loans and Loans Held for Sale64" sheetId="64" r:id="rId64"/>
    <s:sheet name="Loans and Loans Held for Sale65" sheetId="65" r:id="rId65"/>
    <s:sheet name="Loans and Loans Held for Sale66" sheetId="66" r:id="rId66"/>
    <s:sheet name="Asset Quality - Nonperforming A" sheetId="67" r:id="rId67"/>
    <s:sheet name="Asset Quality - Nonperforming68" sheetId="68" r:id="rId68"/>
    <s:sheet name="Asset Quality - Additional Info" sheetId="69" r:id="rId69"/>
    <s:sheet name="Asset Quality - Breakdown of In" sheetId="70" r:id="rId70"/>
    <s:sheet name="Asset Quality - Breakdown of No" sheetId="71" r:id="rId71"/>
    <s:sheet name="Asset Quality - Post-Modificati" sheetId="72" r:id="rId72"/>
    <s:sheet name="Asset Quality - Post-Modifica73" sheetId="73" r:id="rId73"/>
    <s:sheet name="Asset Quality - Past Due Loans " sheetId="74" r:id="rId74"/>
    <s:sheet name="Asset Quality - Financing Recei" sheetId="75" r:id="rId75"/>
    <s:sheet name="Asset Quality - Credit Risk Pro" sheetId="76" r:id="rId76"/>
    <s:sheet name="Asset Quality - Credit Risk P77" sheetId="77" r:id="rId77"/>
    <s:sheet name="Asset Quality - Summary of Allo" sheetId="78" r:id="rId78"/>
    <s:sheet name="Asset Quality - Changes in Allo" sheetId="79" r:id="rId79"/>
    <s:sheet name="Asset Quality - Changes in Al80" sheetId="80" r:id="rId80"/>
    <s:sheet name="Asset Quality - Allowance for L" sheetId="81" r:id="rId81"/>
    <s:sheet name="Asset Quality - Allowance for82" sheetId="82" r:id="rId82"/>
    <s:sheet name="Asset Quality - Changes in Liab" sheetId="83" r:id="rId83"/>
    <s:sheet name="Fair Value Measurements - Fair " sheetId="84" r:id="rId84"/>
    <s:sheet name="Fair Value Measurements - Fai85" sheetId="85" r:id="rId85"/>
    <s:sheet name="Fair Value Measurements - Fai86" sheetId="86" r:id="rId86"/>
    <s:sheet name="Fair Value Measurements - Chang" sheetId="87" r:id="rId87"/>
    <s:sheet name="Fair Value Measurements - Cha88" sheetId="88" r:id="rId88"/>
    <s:sheet name="Fair Value Measurements - Addit" sheetId="89" r:id="rId89"/>
    <s:sheet name="Fair Value Measurements - Asset" sheetId="90" r:id="rId90"/>
    <s:sheet name="Fair Value Measurements - Ass91" sheetId="91" r:id="rId91"/>
    <s:sheet name="Fair Value Measurements - Quant" sheetId="92" r:id="rId92"/>
    <s:sheet name="Fair Value Measurements - Qua93" sheetId="93" r:id="rId93"/>
    <s:sheet name="Fair Value Measurements - Fai94" sheetId="94" r:id="rId94"/>
    <s:sheet name="Securities - Details of Securit" sheetId="95" r:id="rId95"/>
    <s:sheet name="Securities - Available for Sale" sheetId="96" r:id="rId96"/>
    <s:sheet name="Securities - Available for Sa97" sheetId="97" r:id="rId97"/>
    <s:sheet name="Securities - Additional Informa" sheetId="98" r:id="rId98"/>
    <s:sheet name="Securities - Cumulative Credit " sheetId="99" r:id="rId99"/>
    <s:sheet name="Securities - Available for S100" sheetId="100" r:id="rId100"/>
    <s:sheet name="Securities - Available for S101" sheetId="101" r:id="rId101"/>
    <s:sheet name="Securities - Securities by Matu" sheetId="102" r:id="rId102"/>
    <s:sheet name="Derivatives and Hedging Acti103" sheetId="103" r:id="rId103"/>
    <s:sheet name="Derivatives and Hedging Acti104" sheetId="104" r:id="rId104"/>
    <s:sheet name="Derivatives and Hedging Acti105" sheetId="105" r:id="rId105"/>
    <s:sheet name="Derivatives and Hedging Acti106" sheetId="106" r:id="rId106"/>
    <s:sheet name="Derivatives and Hedging Acti107" sheetId="107" r:id="rId107"/>
    <s:sheet name="Derivatives and Hedging Acti108" sheetId="108" r:id="rId108"/>
    <s:sheet name="Derivatives and Hedging Acti109" sheetId="109" r:id="rId109"/>
    <s:sheet name="Derivatives and Hedging Acti110" sheetId="110" r:id="rId110"/>
    <s:sheet name="Derivatives and Hedging Acti111" sheetId="111" r:id="rId111"/>
    <s:sheet name="Derivatives and Hedging Acti112" sheetId="112" r:id="rId112"/>
    <s:sheet name="Derivatives and Hedging Acti113" sheetId="113" r:id="rId113"/>
    <s:sheet name="Derivatives and Hedging Acti114" sheetId="114" r:id="rId114"/>
    <s:sheet name="Mortgage Servicing Assets - Cha" sheetId="115" r:id="rId115"/>
    <s:sheet name="Mortgage Servicing Assets - Sch" sheetId="116" r:id="rId116"/>
    <s:sheet name="Mortgage Servicing Assets - Add" sheetId="117" r:id="rId117"/>
    <s:sheet name="Goodwill and Other Intangibl118" sheetId="118" r:id="rId118"/>
    <s:sheet name="Goodwill and Other Intangibl119" sheetId="119" r:id="rId119"/>
    <s:sheet name="Goodwill and Other Intangibl120" sheetId="120" r:id="rId120"/>
    <s:sheet name="Variable Interest Entities - Ad" sheetId="121" r:id="rId121"/>
    <s:sheet name="Variable Interest Entities - Va" sheetId="122" r:id="rId122"/>
    <s:sheet name="Income Taxes - Income Taxes Inc" sheetId="123" r:id="rId123"/>
    <s:sheet name="Income Taxes - Income Taxes 124" sheetId="124" r:id="rId124"/>
    <s:sheet name="Income Taxes - Significant Comp" sheetId="125" r:id="rId125"/>
    <s:sheet name="Income Taxes - Additional Infor" sheetId="126" r:id="rId126"/>
    <s:sheet name="Income Taxes - Total Income Tax" sheetId="127" r:id="rId127"/>
    <s:sheet name="Income Taxes - Change in Liabil" sheetId="128" r:id="rId128"/>
    <s:sheet name="Acquisitions and Discontinue129" sheetId="129" r:id="rId129"/>
    <s:sheet name="Acquisitions and Discontinue130" sheetId="130" r:id="rId130"/>
    <s:sheet name="Acquisitions and Discontinue131" sheetId="131" r:id="rId131"/>
    <s:sheet name="Acquisitions and Discontinue132" sheetId="132" r:id="rId132"/>
    <s:sheet name="Acquisitions and Discontinue133" sheetId="133" r:id="rId133"/>
    <s:sheet name="Acquisitions and Discontinue134" sheetId="134" r:id="rId134"/>
    <s:sheet name="Acquisitions and Discontinue135" sheetId="135" r:id="rId135"/>
    <s:sheet name="Acquisitions and Discontinue136" sheetId="136" r:id="rId136"/>
    <s:sheet name="Acquisitions and Discontinue137" sheetId="137" r:id="rId137"/>
    <s:sheet name="Acquisitions and Discontinue138" sheetId="138" r:id="rId138"/>
    <s:sheet name="Acquisitions and Discontinue139" sheetId="139" r:id="rId139"/>
    <s:sheet name="Acquisitions and Discontinue140" sheetId="140" r:id="rId140"/>
    <s:sheet name="Acquisitions and Discontinue141" sheetId="141" r:id="rId141"/>
    <s:sheet name="Acquisitions and Discontinue142" sheetId="142" r:id="rId142"/>
    <s:sheet name="Acquisitions and Discontinue143" sheetId="143" r:id="rId143"/>
    <s:sheet name="Acquisitions and Discontinue144" sheetId="144" r:id="rId144"/>
    <s:sheet name="Acquisitions and Discontinue145" sheetId="145" r:id="rId145"/>
    <s:sheet name="Securities Financing Activit146" sheetId="146" r:id="rId146"/>
    <s:sheet name="Stock-Based Compensation - Addi" sheetId="147" r:id="rId147"/>
    <s:sheet name="Stock-Based Compensation - Assu" sheetId="148" r:id="rId148"/>
    <s:sheet name="Stock-Based Compensation - Acti" sheetId="149" r:id="rId149"/>
    <s:sheet name="Stock-Based Compensation - A150" sheetId="150" r:id="rId150"/>
    <s:sheet name="Stock-Based Compensation - A151" sheetId="151" r:id="rId151"/>
    <s:sheet name="Employee Benefits - Additional " sheetId="152" r:id="rId152"/>
    <s:sheet name="Employee Benefits - Net Pension" sheetId="153" r:id="rId153"/>
    <s:sheet name="Employee Benefits - Changes in " sheetId="154" r:id="rId154"/>
    <s:sheet name="Employee Benefits - Changes 155" sheetId="155" r:id="rId155"/>
    <s:sheet name="Employee Benefits - Funded Stat" sheetId="156" r:id="rId156"/>
    <s:sheet name="Employee Benefits - Plans ABO i" sheetId="157" r:id="rId157"/>
    <s:sheet name="Employee Benefits - Weighted-Av" sheetId="158" r:id="rId158"/>
    <s:sheet name="Employee Benefits - Weighted159" sheetId="159" r:id="rId159"/>
    <s:sheet name="Employee Benefits - Asset Targe" sheetId="160" r:id="rId160"/>
    <s:sheet name="Employee Benefits - Fair Values" sheetId="161" r:id="rId161"/>
    <s:sheet name="Employee Benefits - Changes 162" sheetId="162" r:id="rId162"/>
    <s:sheet name="Employee Benefits - Pre-tax AOC" sheetId="163" r:id="rId163"/>
    <s:sheet name="Employee Benefits - Net Postret" sheetId="164" r:id="rId164"/>
    <s:sheet name="Employee Benefits - Changes 165" sheetId="165" r:id="rId165"/>
    <s:sheet name="Employee Benefits - Change in F" sheetId="166" r:id="rId166"/>
    <s:sheet name="Employee Benefits - Funded S167" sheetId="167" r:id="rId167"/>
    <s:sheet name="Employee Benefits - Weighted168" sheetId="168" r:id="rId168"/>
    <s:sheet name="Employee Benefits - Asset Ta169" sheetId="169" r:id="rId169"/>
    <s:sheet name="Employee Benefits - Fair Val170" sheetId="170" r:id="rId170"/>
    <s:sheet name="Short-Term Borrowings - Compone" sheetId="171" r:id="rId171"/>
    <s:sheet name="Short-Term Borrowings - Additio" sheetId="172" r:id="rId172"/>
    <s:sheet name="Long-Term Debt - Components of " sheetId="173" r:id="rId173"/>
    <s:sheet name="Long-Term Debt - Components 174" sheetId="174" r:id="rId174"/>
    <s:sheet name="Long-Term Debt - Scheduled Prin" sheetId="175" r:id="rId175"/>
    <s:sheet name="Long-Term Debt - Additional Inf" sheetId="176" r:id="rId176"/>
    <s:sheet name="Trust Preferred Securities I177" sheetId="177" r:id="rId177"/>
    <s:sheet name="Trust Preferred Securities I178" sheetId="178" r:id="rId178"/>
    <s:sheet name="Trust Preferred Securities I179" sheetId="179" r:id="rId179"/>
    <s:sheet name="Commitments, Contingent Liab180" sheetId="180" r:id="rId180"/>
    <s:sheet name="Commitments, Contingent Liab181" sheetId="181" r:id="rId181"/>
    <s:sheet name="Commitments, Contingent Liab182" sheetId="182" r:id="rId182"/>
    <s:sheet name="Accumulated Other Comprehens183" sheetId="183" r:id="rId183"/>
    <s:sheet name="Accumulated Other Comprehens184" sheetId="184" r:id="rId184"/>
    <s:sheet name="Shareholders' Equity - Addition" sheetId="185" r:id="rId185"/>
    <s:sheet name="Shareholders' Equity - Key's an" sheetId="186" r:id="rId186"/>
    <s:sheet name="Line of Business Results - Addi" sheetId="187" r:id="rId187"/>
    <s:sheet name="Line of Business Results - Fina" sheetId="188" r:id="rId188"/>
    <s:sheet name="Condensed Financial Informat189" sheetId="189" r:id="rId189"/>
    <s:sheet name="Condensed Financial Informat190" sheetId="190" r:id="rId190"/>
    <s:sheet name="Condensed Financial Informat191" sheetId="191" r:id="rId191"/>
    <s:sheet name="Condensed Financial Informat192" sheetId="192" r:id="rId192"/>
  </s:sheets>
  <s:definedNames/>
  <s:calcPr calcId="124519" calcMode="auto" fullCalcOnLoad="1"/>
</s:workbook>
</file>

<file path=xl/sharedStrings.xml><?xml version="1.0" encoding="utf-8"?>
<sst xmlns="http://schemas.openxmlformats.org/spreadsheetml/2006/main" uniqueCount="2403">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KEY</t>
  </si>
  <si>
    <t>Entity Registrant Name</t>
  </si>
  <si>
    <t>KEYCORP /NEW/</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ASSETS</t>
  </si>
  <si>
    <t>Cash and due from banks</t>
  </si>
  <si>
    <t>Short-term investments</t>
  </si>
  <si>
    <t>Trading account assets</t>
  </si>
  <si>
    <t>Securities available for sale</t>
  </si>
  <si>
    <t>Held-to-maturity securities (fair value: $4,848 and $4,974)</t>
  </si>
  <si>
    <t>Other investments</t>
  </si>
  <si>
    <t>Loans, net of unearned income of $646 and $682</t>
  </si>
  <si>
    <t>Less: Allowance for loan and lease losses</t>
  </si>
  <si>
    <t>Net loans</t>
  </si>
  <si>
    <t>Loans held for sale</t>
  </si>
  <si>
    <t>Premises and equipment</t>
  </si>
  <si>
    <t>Operating lease assets</t>
  </si>
  <si>
    <t>Goodwill</t>
  </si>
  <si>
    <t>Other intangible assets</t>
  </si>
  <si>
    <t>Corporate-owned life insurance</t>
  </si>
  <si>
    <t>Derivative assets</t>
  </si>
  <si>
    <t>Accrued income and other assets</t>
  </si>
  <si>
    <t>Discontinued assets (including $4 and $191 of portfolio loans at fair value, see Note 13)</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Deposits in foreign office - interest-bearing</t>
  </si>
  <si>
    <t>Total deposits</t>
  </si>
  <si>
    <t>Federal funds purchased and securities sold under repurchase agreements</t>
  </si>
  <si>
    <t>Bank notes and other short-term borrowings</t>
  </si>
  <si>
    <t>Derivative liabilities</t>
  </si>
  <si>
    <t>Accrued expense and other liabilities</t>
  </si>
  <si>
    <t>Long-term debt</t>
  </si>
  <si>
    <t>Discontinued liabilities</t>
  </si>
  <si>
    <t>Total liabilities</t>
  </si>
  <si>
    <t>EQUITY</t>
  </si>
  <si>
    <t>Common shares, $1 par value; authorized 1,400,000,000 shares; issued 1,016,969,905 and 1,016,969,905 shares</t>
  </si>
  <si>
    <t>Capital surplus</t>
  </si>
  <si>
    <t>Retained earnings</t>
  </si>
  <si>
    <t>Treasury stock, at cost (181,218,648 and 157,566,493 shares)</t>
  </si>
  <si>
    <t>Accumulated other comprehensive income (loss)</t>
  </si>
  <si>
    <t>Key shareholders' equity</t>
  </si>
  <si>
    <t>Noncontrolling interests</t>
  </si>
  <si>
    <t>Total equity</t>
  </si>
  <si>
    <t>Total liabilities and equity</t>
  </si>
  <si>
    <t>Series A Preferred Stock [Member]</t>
  </si>
  <si>
    <t>Preferred stock, $1 par value, authorized 25,000,000 shares: 7.75% Noncumulative Perpetual Convertible Preferred Stock, Series A, $100 liquidation preference; authorized 7,475,000 shares; issued 2,900,234 and 2,904,839 shares</t>
  </si>
  <si>
    <t>Consolidated Balance Sheets (Parenthetical) - USD ($) $ in Millions</t>
  </si>
  <si>
    <t>Held-to-maturity securities, fair value</t>
  </si>
  <si>
    <t>Unearned income on loans</t>
  </si>
  <si>
    <t>Loan securitization trust VIEs</t>
  </si>
  <si>
    <t>Aggregate amount of certificates of deposit, denominations</t>
  </si>
  <si>
    <t>Preferred stock, par value</t>
  </si>
  <si>
    <t>Preferred stock, shares authorized</t>
  </si>
  <si>
    <t>Common shares, par value</t>
  </si>
  <si>
    <t>Common shares, shares authorized</t>
  </si>
  <si>
    <t>Common shares, shares issued</t>
  </si>
  <si>
    <t>Treasury stock, shares</t>
  </si>
  <si>
    <t>Preferred stock, liquidation preference</t>
  </si>
  <si>
    <t>Preferred stock, shares issued, Total</t>
  </si>
  <si>
    <t>Preferred stock, dividend rate</t>
  </si>
  <si>
    <t>7.75%</t>
  </si>
  <si>
    <t>Consolidated Statements of Income - USD ($) shares in Thousands, $ in Millions</t>
  </si>
  <si>
    <t>Dec. 31, 2013</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Net gains (losses) from principal investing</t>
  </si>
  <si>
    <t>Other income</t>
  </si>
  <si>
    <t>[1]</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 net of taxes of $1, ($23) and $26 (see Note 13)</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discontinued operations, net of taxes</t>
  </si>
  <si>
    <t>[2]</t>
  </si>
  <si>
    <t>Per common share - assuming dilution:</t>
  </si>
  <si>
    <t>Cash dividends declared per common share</t>
  </si>
  <si>
    <t>Weighted-average common shares outstanding (000)</t>
  </si>
  <si>
    <t>Effect of convertible preferred stock</t>
  </si>
  <si>
    <t>Effect of common share options and other stock awards</t>
  </si>
  <si>
    <t>Weighted-average common shares and potential common shares outstanding (000)</t>
  </si>
  <si>
    <t>[3]</t>
  </si>
  <si>
    <t>(a) Net securities gains (losses) totaled less than $1 million for the years ended December 31, 2015, and 2014, and $1 million for the year ended December 31, 2013. For 2015, 2014 and 2013, we did not have any impairment losses related to securities.</t>
  </si>
  <si>
    <t>EPS may not foot due to rounding.</t>
  </si>
  <si>
    <t>Assumes conversion of common share options and other stock awards and/or convertible preferred stock, as applicable.</t>
  </si>
  <si>
    <t>Consolidated Statements of Income (Parenthetical) - USD ($)</t>
  </si>
  <si>
    <t>Income Statement [Abstract]</t>
  </si>
  <si>
    <t>Net securities gains (losses)</t>
  </si>
  <si>
    <t>Impairment losses related to securities</t>
  </si>
  <si>
    <t>Net tax effect on income (loss) from discontinued operations</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32), $35, and ($173)</t>
  </si>
  <si>
    <t>Net unrealized gains (losses) on derivative financial instruments, net of income taxes of $17, $2, and ($17)</t>
  </si>
  <si>
    <t>Foreign currency translation adjustments, net of income taxes of ($14), ($8), and ($3)</t>
  </si>
  <si>
    <t>Net pension and postretirement benefit costs, net of income taxes of ($2), ($27), and $63</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on net unrealized (losses) gains on derivative financial instruments</t>
  </si>
  <si>
    <t>Income taxes effect on foreign currency translation adjustments</t>
  </si>
  <si>
    <t>Income taxes effect on net pension and postretirement benefit costs</t>
  </si>
  <si>
    <t>Consolidated Statements of Changes in Equity - USD ($) shares in Thousands, $ in Millions</t>
  </si>
  <si>
    <t>Total</t>
  </si>
  <si>
    <t>Preferred Stock [Member]</t>
  </si>
  <si>
    <t>Preferred Stock [Member]Series A Preferred Stock [Member]</t>
  </si>
  <si>
    <t>Common Stock [Member]</t>
  </si>
  <si>
    <t>Common Stock [Member]Series A Preferred Stock [Member]</t>
  </si>
  <si>
    <t>Capital Surplus [Member]</t>
  </si>
  <si>
    <t>Retained Earnings [Member]</t>
  </si>
  <si>
    <t>Retained Earnings [Member]Series A Preferred Stock [Member]</t>
  </si>
  <si>
    <t>Treasury Stock, at Cost [Member]</t>
  </si>
  <si>
    <t>Treasury Stock, at Cost [Member]Series A Preferred Stock [Member]</t>
  </si>
  <si>
    <t>Accumulated Other Comprehensive Income (Loss) [Member]</t>
  </si>
  <si>
    <t>Noncontrolling Interests [Member]</t>
  </si>
  <si>
    <t>Beginning Balance at Dec. 31, 2012</t>
  </si>
  <si>
    <t>Beginning Balance, Preferred Shares at Dec. 31, 2012</t>
  </si>
  <si>
    <t>Beginning Balance, Common Shares at Dec. 31, 2012</t>
  </si>
  <si>
    <t>Other comprehensive income (loss):</t>
  </si>
  <si>
    <t>Net unrealized gains (losses) on securities available for sale, net of income taxes</t>
  </si>
  <si>
    <t>Net unrealized gains (losses) on derivative financial instruments, net of income taxes</t>
  </si>
  <si>
    <t>Foreign currency translation adjustments, net of income taxes</t>
  </si>
  <si>
    <t>Net pension and postretirement benefit costs, net of income taxes</t>
  </si>
  <si>
    <t>Cash dividends declared on common shares</t>
  </si>
  <si>
    <t>Cash dividends declared on Noncumulative Series A Preferred Stock</t>
  </si>
  <si>
    <t>Common shares repurchased, value</t>
  </si>
  <si>
    <t>Common shares repurchased, shares</t>
  </si>
  <si>
    <t>Common shares reissued (returned) for stock options and other employee benefit plans</t>
  </si>
  <si>
    <t>Common shares reissued (returned) for stock options and other employee benefit plans, shares</t>
  </si>
  <si>
    <t>Net contribution from (distribution to) noncontrolling interests</t>
  </si>
  <si>
    <t>Ending Balance at Dec. 31, 2013</t>
  </si>
  <si>
    <t>Ending Balance, Preferred Shares at Dec. 31, 2013</t>
  </si>
  <si>
    <t>Ending Balance, Common Shares at Dec. 31, 2013</t>
  </si>
  <si>
    <t>Deferred compensation</t>
  </si>
  <si>
    <t>LIHTC guaranteed funds put</t>
  </si>
  <si>
    <t>Ending Balance at Dec. 31, 2014</t>
  </si>
  <si>
    <t>Ending Balance, Preferred Shares at Dec. 31, 2014</t>
  </si>
  <si>
    <t>Ending Balance, Common Shares at Dec. 31, 2014</t>
  </si>
  <si>
    <t>Series A Preferred Stock exchanged for common shares</t>
  </si>
  <si>
    <t>Series A Preferred Stock exchanged for common shares, shares</t>
  </si>
  <si>
    <t>Ending Balance at Dec. 31, 2015</t>
  </si>
  <si>
    <t>Ending Balance, Preferred Shares at Dec. 31, 2015</t>
  </si>
  <si>
    <t>Ending Balance, Common Shares at Dec. 31, 2015</t>
  </si>
  <si>
    <t>Consolidated Statements of Changes in Equity (Parenthetical) - USD ($) $ in Millions</t>
  </si>
  <si>
    <t>Income taxes effect on net unrealized gains (losses) on derivative financial instruments</t>
  </si>
  <si>
    <t>Cash dividends declared on common shares, per share</t>
  </si>
  <si>
    <t>Series A Preferred Stock [Member] | Retained Earnings [Member]</t>
  </si>
  <si>
    <t>Cash dividends declared on Preferred Stock, per share</t>
  </si>
  <si>
    <t>Consolidated Statements of Cash Flows - USD ($) $ in Millions</t>
  </si>
  <si>
    <t>OPERATING ACTIVITIES</t>
  </si>
  <si>
    <t>Adjustments to reconcile net income (loss) to net cash provided by (used in) operating activities:</t>
  </si>
  <si>
    <t>Provision (credit) for losses on LIHTC guaranteed funds</t>
  </si>
  <si>
    <t>Depreciation, amortization and accretion expense, net</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from sale of loans held for sale</t>
  </si>
  <si>
    <t>Net losses (gains) from principal investing</t>
  </si>
  <si>
    <t>Net losses (gains) and writedown on OREO</t>
  </si>
  <si>
    <t>Net losses (gains) on leased equipment</t>
  </si>
  <si>
    <t>Net losses (gains) on sales of fixed assets</t>
  </si>
  <si>
    <t>Net securities losses (gains)</t>
  </si>
  <si>
    <t>Net decrease (increase) in trading account assets</t>
  </si>
  <si>
    <t>Gain on sale of Victory</t>
  </si>
  <si>
    <t>Loss on sale of residual interests and deconsolidation of securitization trusts</t>
  </si>
  <si>
    <t>Other operating activities, net</t>
  </si>
  <si>
    <t>NET CASH PROVIDED BY (USED IN) OPERATING ACTIVITIES</t>
  </si>
  <si>
    <t>INVESTING ACTIVITIES</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Cash received (used) in acquisitions, net of cash acquired</t>
  </si>
  <si>
    <t>Proceeds from sale of residual interests</t>
  </si>
  <si>
    <t>Proceeds from sale of Victory</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Repurchase of common shares</t>
  </si>
  <si>
    <t>Net proceeds from reissuance of common shares</t>
  </si>
  <si>
    <t>Cash dividends paid</t>
  </si>
  <si>
    <t>NET CASH PROVIDED BY (USED IN) FINANCING ACTIVITIES</t>
  </si>
  <si>
    <t>NET INCREASE (DECREASE) IN CASH AND DUE FROM BANKS</t>
  </si>
  <si>
    <t>CASH AND DUE FROM BANKS AT BEGINNING OF YEAR</t>
  </si>
  <si>
    <t>CASH AND DUE FROM BANKS AT END OF YEAR</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ther real estate owned</t>
  </si>
  <si>
    <t>Assets acquired</t>
  </si>
  <si>
    <t>Liabilities assumed</t>
  </si>
  <si>
    <t>Summary of Significant Accounting Policies</t>
  </si>
  <si>
    <t>Accounting Policies [Abstract]</t>
  </si>
  <si>
    <t xml:space="preserve">1. Summary of Significant Accounting
Policies
The acronyms and abbreviations identified below are used in the
Notes to Consolidated Financial Statements as well as in the
Management’s Discussion and Analysis of Financial Condition
and Results of Operations. You may find it helpful to refer back to
this page as you read this report.
ABO: Accumulated benefit obligation.
AICPA: American Institute of Certified Public Accountants.
ALCO: Asset/Liability Management Committee.
ALLL: Allowance for loan and lease losses.
A/LM: Asset/liability management.
AOCI: Accumulated other comprehensive income (loss).
APBO: Accumulated postretirement benefit obligation.
ATMs: Automated teller machines.
Austin: Austin Capital Management, Ltd.
BSA: Bank Secrecy Act.
BHCA: Bank Holding Company Act of 1956, as amended.
BHCs: Bank holding companies.
Board: KeyCorp Board of Directors.
CCAR: Comprehensive Capital Analysis and Review.
CFPB: Consumer Financial Protection Bureau.
CFTC: Commodities Futures Trading Commission.
CMBS: Commercial mortgage-backed securities.
CMO: Collateralized mortgage obligation.
Common shares: KeyCorp common shares, $1 par value.
DIF: Deposit Insurance Fund of the FDIC.
Dodd-Frank Act: Dodd-Frank Wall Street Reform and
Consumer Protection Act of 2010.
EBITDA: Earnings before interest, taxes, depreciation, and
amortization.
EPS: Earnings per share.
ERISA: Employee Retirement Income Security Act of 1974.
ERM: Enterprise risk management.
EVE: Economic value of equity.
FASB: Financial Accounting Standards Board.
FDIA: Federal Deposit Insurance Act, as amended.
FDIC: Federal Deposit Insurance Corporation.
Federal Reserve: Board of Governors of the Federal Reserve
System.
FHLB: Federal Home Loan Bank of Cincinnati.
FHLMC: Federal Home Loan Mortgage Corporation.
FINRA: Financial Industry Regulatory Authority.
First Niagara: First Niagara Financial Group, Inc. (NASDAQ:
FNFG)
FNMA: Federal National Mortgage Association.
FSOC: Financial Stability Oversight Council.
FVA: Fair value of employee benefit plan assets.
GAAP: U.S. generally accepted accounting principles.
GNMA: Government National Mortgage Association.
IRS: Internal Revenue Service.
ISDA: International Swaps and Derivatives Association.
KAHC: Key Affordable Housing Corporation.
KBCM: KeyBanc Capital Markets, Inc.
KCDC: Key Community Development Corporation.
KEF: Key Equipment Finance.
KREEC: Key Real Estate Equity Capital, Inc.
LCR: Liquidity coverage ratio.
LIBOR: London Interbank Offered Rate.
LIHTC: Low-income housing tax credit.
Moody’s: Moody’s Investor Services, Inc.
MRM: Market Risk Management group.
N/A: Not applicable.
NASDAQ: The NASDAQ Stock Market LLC.
NFA: National Futures Association.
N/M: Not meaningful.
NOW: Negotiable Order of Withdrawal.
NPR: Notice of proposed rulemaking.
NYSE: New York Stock Exchange.
OCC: Office of the Comptroller of the Currency.
OCI: Other comprehensive income (loss).
OREO: Other real estate owned.
OTTI: Other-than-temporary impairment.
PBO: Projected benefit obligation.
PCCR: Purchased credit card relationship.
PCI: Purchased credit impaired.
S&amp;P: Standard and Poor’s Ratings Services, a Division of
The McGraw-Hill Companies, Inc.
SEC: U.S. Securities &amp; Exchange Commission.
Series A Preferred Stock: KeyCorp’s 7.750% Noncumulative
Perpetual Convertible Preferred Stock, Series A.
SIFIs: Systemically important financial institutions, including
BHCs with total consolidated assets of at least $50 billion and
nonbank financial companies designated by FSOC for supervision by
the Federal Reserve.
TDR: Troubled debt restructuring.
TE: Taxable-equivalent.
U.S. Treasury: United States Department of the Treasury.
VaR: Value at risk.
VEBA: Voluntary Employee Beneficiary Association.
Victory: Victory Capital Management and/or
Victory Capital Advisors.
VIE: Variable interest entity.
Organization
We are one of the nation’s largest bank-based financial
services companies, with consolidated total assets of $95.1 billion
at December 31, 2015. We provide deposit, lending, cash
management,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15,
KeyBank operated 966 full-service retail banking branches and 1,256
ATMs in 12 states, as well as additional offices, online and mobile
banking capabilities, and a telephone banking call center.
Additional information pertaining to our two major business
segments, Key Community Bank and Key Corporate Bank, is included in
Note 23 (“Line of Business Results”).
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
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cost. Investments held by our
registered broker-dealer and investment company subsidiaries
(primarily principal investment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Noncontrolling Interests
Our Principal Investing unit and the Real Estate Capital and
Corporate Banking Services line of business have noncontrolling
interests that are accounted for in accordance with the applicable
accounting guidance, which allows us to report noncontrolling
interests in subsidiaries as a component of equity on the balance
sheet. “Net income (loss)” on the income statement
includes Key’s revenues, expenses, gains and losses, together
with revenues, expenses, gains and losses pertaining to the
noncontrolling interests. The portion of net results attributable
to the noncontrolling interests is disclosed separately on the face
of the income statement to arrive at the “net income (loss)
attributable to Key.”
Statements of Cash Flows
Cash and due from banks are considered “cash and cash
equivalents” for financial reporting purposes.
Loans
Loans are carried at the principal amount outstanding, net of
unearned income, including net deferred loan fees and costs. We
defer certain nonrefundable loan origination and commitment fees,
and the direct costs of originating or acquiring loans. The net
deferred amount is amortized over the estimated lives of the
related loans as an adjustment to the yield.
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
Leveraged leases are carried net of nonrecourse debt. Revenue on
leveraged leases is recognized on a basis that produces a constant
rate of return on the outstanding investment in the leases, net of
related deferred tax liabilities, during the years in which the net
investment is positive.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In accordance with applicable accounting guidance for leases,
residual values are reviewed at least annually to determine if an
other-than-temporary decline in value has occurred. In the event of
such a decline, the residual value is adjusted to its fair value.
Impairment charges are included in noninterest expense, while net
gains or losses on sales of lease residuals are included in
“other income” on the income statement.
Loans Held for Sale
Our loans held for sale at December 31, 2015, and
December 31, 2014, are disclosed in Note 4 (“Loans and
Loans Held for Sale”). These loans, which we originated and
intend to sell, are carried at the lower of aggregate cost or fair
value. Fair value is determined based on available market data for
similar assets, expected cash flows, and appraisals of underlying
collateral or the credit quality of the borrower. If a loan is
transferred from the loan portfolio to the held-for-sale category,
any write-down in the carrying amount of the loan at the date of
transfer is recorded as a charge-off. Subsequent declines in fair
value are recognized as a charge to noninterest income. When a loan
is placed in the held-for-sale category, we stop amortizing the
related deferred fees and costs. The remaining unamortized fees and
costs are recognized as part of the cost basis of the loan at the
time it is sold.
Nonperforming Loans
Nonperforming loans are loans for which we do not accrue interest
income, and include commercial and consumer loans and leases, as
well as current year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generally is charged against the ALLL, and payments
subsequently received generally are applied to principal. However,
if we believe that all principal and interest on a commercial
nonaccrual loan ultimately are collectible, interest income may be
recognized as received. Commercial loans generally are charged off
in full or charged down to the fair value of the underlying
collateral when the borrower’s payment is 180 days past
due.
We generally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
Impaired Loans
A nonperforming loan is considered to be impaired and assigned a
specific reserve when, based on current information and events, it
is probable that we will be unable to collect all amounts due (both
principal and interest) according to the contractual terms of the
loan agreement.
All commercial and consumer TDRs regardless of size and all
impaired commercial loans with an outstanding balance of $2.5
million or greater are individually evaluated for impairment.
Nonperforming loans of less than $2.5 million and smaller-balance
homogeneous loans (residential mortgage, home equity loans, marine,
etc.) are aggregated and collectively evaluated for impairment. The
amount of the reserve is estimated based on the criteria outlined
in the “Allowance for Loan and Lease Losses” section of
this note.
Allowance for Loan and Lease Losses
The ALLL represents our estimate of probable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5, the probability of
default ratings was based on our default data for the period from
January 2008 through October 2015,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derived from a
statistical analysis of our historical default and loss severity
experience. Consumer loans are analyzed quarterly in homogeneous
product-type pools that share similar attributes and are assigned
an expected loss rate that represents expected losses over the next
12 months. The estimate of the average time period from initial
loss indication to initial loss recorded for consumer loans is one
to two year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balances of TDRs that are discharged through Chapter
7 bankruptcy and not formally re-affirmed are adjusted to reflect
the fair value of the underlying collateral, less costs to sell.
Other consumer loan TDRs are combined in homogenous pools and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In the third quarter of 2015, we enhanced the approach used to
determine the commercial reserve factors used in estimating the
commercial ALLL, which had the effect of capturing certain elements
in the commercial quantitative reserve component that had formerly
been included in the commercial qualitative component. Under the
enhanced methodology, we began utilizing more refined commercial
estimated loss rates that represent cumulative losses over the
estimated average time period from the onset of credit
deterioration to the initial loss recorded for an individual loan.
In addition, we began utilizing an enhanced framework to quantify
commercial ALLL adjustments resulting from qualitative factors that
may not be fully captured within the statistical analysis of
incurred loss. The impact of these changes was largely neutral to
the total ALLL. However, because the quantitative reserve is
allocated to the business segments at a loan level, while the
qualitative portion is allocated at the portfolio level, the impact
of the methodology enhancements on the allowance for each business
segment and each portfolio caused the business segment and
commercial portfolio reserves to increase or decrease accordingly.
The impact of the increases and decreases on the business segment
and commercial portfolio reserves was not significant.
Liability for Credit Losses on Lending-Related
Commitments
The liability for credit losses inherent in lending-related
commitments, such as letters of credit and unfunded loan
commitments, is included in “accrued expense and other
liabilities” on the balance sheet. This liability totaled $56
million at December 31, 2015, and $35 million at
December 31, 2014. We establish the amount of this liability
by considering both historical trends and current market conditions
quarterly, or more often if deemed necessary.
Fair Value Measurements
We follow the applicable accounting guidance for fair value
measurements and disclosures for all applicable financial and
nonfinancial assets and liabilities. This guidance defines fair
value, establishes a framework for measurement, and addresses
disclosures about fair value measurements. Fair value-related
guidance applies only when other guidance requires or permits
assets or liabilities to be measured at fair value; it does not
expand the use of fair value to any new circumstances.
Accounting guidance defines fair value as the price to sell an
asset or transfer a liability in an orderly transaction between
market participants in our principal market. In other words, fair
value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We value our assets and liabilities based on the principal market
where each would be sold (in the case of assets) or transferred (in
the case of liabilities). The principal market is the forum with
the greatest volume and level of activity. In the absence of a
principal market, valuation is based on the most advantageous
market (i.e., the market where the asset could be sold at a price
that maximizes the amount to be received or the liability
transferred at a price that minimizes the amount to be paid). In
the absence of observable market transactions, we consider
liquidity valuation adjustments to reflect the uncertainty in
pricing the instruments.
In measuring the fair value of an asset, we assume the highest and
best use of the asset by a market participant — not just the
intended use — to maximize the value of the asset. We also
consider whether any credit valuation adjustments are necessary
based on the counterparty’s credit quality.
When measuring the fair value of a liability, we assume that the
transfer will not affect the associated nonperformance risk.
Nonperformance risk is the risk that an obligation will not be
satisfied, and encompasses not only our own credit risk (i.e., the
risk that we will fail to meet our obligation), but also other
risks such as settlement risk (i.e., the risk that upon termination
or sale, the contract will not settle). We consider the effect of
our own credit risk on the fair value for any period in which fair
value is measured.
There are three acceptable techniques for measuring fair value: the
market approach, the income approach, and the cost approach. The
appropriate technique for valuing a particular asset or liability
depends on the exit market, the nature of the asset or liability
being valued, and how a market participant would value the same
asset or liability. Ultimately, selecting the appropriate valuation
method requires significant judgment, and applying the valuation
technique requires sufficient knowledge and expertise.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or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
Typically, assets and liabilities are considered to be fair valued
on a recurring basis if fair value is measured regularly. However,
if the fair value measurement of an instrument does not necessarily
result in a change in the amount recorded on the balance sheet,
assets and liabilities are considered to be fair valued on a
nonrecurring basis. This generally occurs when we apply accounting
guidance that requires assets and liabilities to be recorded at the
lower of cost or fair value, or assessed for impairment.
At a minimum, we conduct our valuations quarterly. Additional
information regarding fair value measurements and disclosures is
provided in Note 6 (“Fair Value Measurements”).
Short-Term Investments
Short-term investments consist of segregated, interest-bearing
deposits due from banks, the Federal Reserve, and certain non-U.S.
banks as well as reverse repurchase agreements. Reverse repurchase
agreements are further described under the “Repurchase
agreements” heading in this section.
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
Securities
Securities available for
sale.
“Other securities” held in the available-for-sale
portfolio consist of marketable equity securities that are traded
on a public exchange such as the NYSE or NASDAQ and convertible
preferred stock of two privately held companies.
Held-to-maturity
securities.
“Other securities” held in the held-to-maturity
portfolio consist of foreign bonds and capital securities.
Other-than-Temporary Impairments
If the amortized cost of a debt security is greater than its fair
value and we intend to sell it, or it is more-likely-than-not that
we will be required to sell it, before the expected recovery of the
amortized cost, then the entire impairment is recognized in
earnings. If we have no intent to sell the security, or it is
more-likely-than-not that we will not be required to sell it,
before expected recovery, then the credit portion of the impairment
is recognized in earnings, while the remaining portion attributable
to factors such as liquidity and interest rate changes is
recognized in equity as a component of AOCI on the balance sheet.
The credit portion is equal to the difference between the cash
flows expected to be collected and the amortized cost of the debt
security.
Generally, if the amortized cost of an equity security is greater
than its fair value by more than 20% consistently for more than six
months, the difference is considered to be
other-than-temporary.
Other Investments
Principal investments — investments in equity and debt
instruments made by our Principal Investing unit —
represented 46% and 53% of other investments at December 31,
2015, and December 31, 2014, respectively, and included both
direct investments (investments made in a particular company) and
indirect investments (investments made through funds that include
other investors). Principal investments are predominantly made in
privately held companies and are carried at fair value ($304
million at December 31, 2015, and $406 million at
December 31, 2014). Changes in fair values and realized gains
and losses on sales of principal investments are reported as
“net gains (losses) from principal investing” on the
income statement.
In addition to principal investments, “other
investments” include other equity and mezzanine instruments,
such as certain real estate-related investments that are carried at
fair value, as well as other types of investments that generally
are carried at cost. The carrying amounts of the investments
carried at cost are adjusted for declines in value if they are
considered to be other-than-temporary. These adjustments are
included in “other income” on the income statement.
Repurchase agreements
We enter into repurchase and reverse repurchase agreements
primarily to acquire securities to cover short positions, to
finance our investing positions, and to settle other securities
obligations. Repurchase and reverse repurchase agreements are
accounted for as collateralized financing transactions and recorded
on our balance sheet at the amounts at which the securities will be
subsequently sold or repurchased. The value of our repurchase and
reverse repurchase agreements is based on the valuation of the
underlying securities, as further described under the “Other
assets and liabilities” heading in Note 6 (“Fair Value
Measurements”). Fees received in connection with these
transactions are recorded in interest income; fees paid are
recorded in interest expense.
Derivatives
In accordance with applicable accounting guidance, all derivatives
are recognized as either assets or liabilities on the balance sheet
at fair value.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further, on the type of hedge relationship. For derivatives that
are not designated as hedging instruments, any gain or loss is
recognized immediately in earnings. A derivative that is designated
and qualifies as a hedging instrument must be designated as a fair
value hedge, a cash flow hedge, or a hedge of a net investment in a
foreign operation.
A fair value hedge is used to limit exposure to changes in the fair
value of existing assets, liabilities, and commitments caused by
changes in interest rates or other economic factors.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gnized in “other
income” on the income statement, with no corresponding
offset.
A cash flow hedge is used to minimize the variability of future
cash flows that is caused by changes in interest rates or other
economic factors. The effective portion of a gain or loss on a cash
flow hedge is recorded as a component of AOCI on the balance sheet
and reclassified to earnings in the same period in which the hedged
transaction affects earnings. The ineffective portion of a cash
flow hedge is included in “other income” on the income
statement.
A net investment hedge is used to hedge the exposure of changes in
the carrying value of investments as a result of changes in the
related foreign exchange rates.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The ineffective portion of a net investment hedge
is included in “other income” on the income
statement.
Hedge “effectiveness” is determined by the extent to
which changes in the fair value of a </t>
  </si>
  <si>
    <t>Earnings Per Common Share</t>
  </si>
  <si>
    <t>Earnings Per Share [Abstract]</t>
  </si>
  <si>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incremental shares issued for the conversion
of our convertible Series A Preferred Stock, stock options, and
other stock-based awards. Potentially dilutive common shares are
excluded from the computation of diluted earnings per share in the
periods where the effect would be antidilutive. For diluted
earnings per share, net income available to common shareholders can
be affected by the conversion of our convertible Series A Preferred
Stock. Where the effect of this conversion would be dilutive, net
income available to common shareholders is adjusted by the amount
of preferred dividends associated with our Series A Preferred
Stock.
Our basic and diluted earnings per common share are calculated as
follows:
Year ended
December 31,
dollars in millions, except per share
amounts
2015
2014
2013
EARNINGS
Income (loss) from continuing operations $ 919 $ 946 $ 870
Less: Net income (loss) attributable to noncontrolling
interests
4
7
—
Income (loss) from continuing operations attributable to
Key 915 939 870
Less: Dividends on Series A Preferred Stock
23
22
23
Income (loss) from continuing operations attributable to Key
common shareholders 892 917 847
Income (loss) from discontinued operations, net of taxes
(a)
1
(39)
40
Net income (loss) attributable to Key common shareholders $
893 $
878 $
887
WEIGHTED-AVERAGE COMMON SHARES
Weighted-average common shares outstanding (000) 836,846 871,464 906,524
Effect of convertible preferred stock
—
—
—
Effect of common share options and other stock awards
7,643
6,735
6,047
Weighted-average common shares and potential common shares
outstanding (000) (b) 844,489 878,199 912,571
EARNINGS PER COMMON SHARE
Income (loss) from continuing operations attributable to Key
common shareholders $ 1.06 $ 1.05 $ .93
Income (loss) from discontinued operations, net of taxes
(a)
— (.04) .04
Net income (loss) attributable to Key common shareholders
(c) 1.06 1.01 .98
Income (loss) from continuing operations attributable to Key
common shareholders — assuming dilution $ 1.05 $ 1.04 $ .93
Income (loss) from discontinued operations, net of taxes
(a)
— (.04) .04
Net income (loss) attributable to Key common shareholders
— assuming dilution (c) 1.05 .99 .97
(a) In April 2009, we decided to wind
down the operations of Austin, a subsidiary that specialized in
managing hedge fund investments for institutional customers. In
September 2009, we decided to discontinue the education lending
business conducted through Key Education Resources, the education
payment and financing unit of KeyBank. In February 2013, we decided
to sell Victory to a private equity fund. As a result of these
decisions, we have accounted for these businesses as discontinued
operations. For further discussion regarding the income (loss) from
discontinued operations, see Note 13 (“Acquisitions and
Discontinued Operations”).
(b) Assumes conversion of common share
options and other stock awards and/or convertible preferred stock,
as applicable.
(c) EPS may not foot due to
rounding.</t>
  </si>
  <si>
    <t>Restrictions on Cash, Dividends and Lending Activities</t>
  </si>
  <si>
    <t>Equity [Abstract]</t>
  </si>
  <si>
    <t>3. Restrictions on Cash, Dividends and Lending
Activities
Federal law requires a depository institution to maintain a
prescribed amount of cash or deposit reserve balances with its
Federal Reserve Bank. KeyBank maintained average reserve balances
aggregating $243 million in 2015 to fulfill these requirements.
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previous two calendar years and for the
current year, up to the date the dividend is declared.
During 2015, KeyBank paid $1 billion in dividends to KeyCorp. At
January 1, 2016, KeyBank had regulatory capacity to pay $553
million in dividends to KeyCorp without prior regulatory approval.
At December 31, 2015, KeyCorp held $2.7 billion in short-term
investments, which can be used to pay dividends to shareholders,
service debt, and finance corporate operations.
As indicated in the “Supervision and Regulation”
section of Item 1 of this report under the heading “Bank
transactions with affiliates,” federal law and regulation
also restricts loans and advances from bank subsidiaries to their
parent companies (and to nonbank subsidiaries of their parent
companies), and requires those transactions to be secured.</t>
  </si>
  <si>
    <t>Loans and Loans Held for Sale</t>
  </si>
  <si>
    <t>Text Block [Abstract]</t>
  </si>
  <si>
    <t>4. Loans and Loans Held for Sale
Our loans by category are summarized as follows:
December 31,
in millions
2015
2014
Commercial, financial and agricultural (a) $
31,240 $
27,982
Commercial real estate:
Commercial mortgage 7,959 8,047
Construction
1,053
1,100
Total commercial real estate loans 9,012 9,147
Commercial lease financing (b)
4,020
4,252
Total commercial loans 44,272 41,381
Residential — Prime Loans:
Real estate — residential mortgage 2,242 2,225
Home equity:
Key Community Bank 10,127 10,366
Other
208
267
Total home equity loans
10,335
10,633
Total residential — prime loans 12,577 12,858
Consumer other — Key Community Bank 1,600 1,560
Credit cards 806 754
Consumer other:
Marine 583 779
Other
38
49
Total consumer other
621
828
Total consumer loans
15,604
16,000
Total loans (c) (d) $ 59,876 $ 57,381
(a) Loan balances include $85 million and
$88 million of commercial credit card balances at December 31,
2015, and December 31, 2014, respectively.
(b) Commercial lease financing includes
receivables of $134 million and $302 million held as collateral for
a secured borrowing at December 31, 2015, and
December 31, 2014, respectively. Principal reductions are
based on the cash payments received from these related receivables.
Additional information pertaining to this secured borrowing is
included in Note 18 (“Long-Term Debt”).
(c) At December 31, 2015, total
loans include purchased loans of $114 million, of which $11 million
were PCI loans. At December 31, 2014, total loans include
purchased loans of $138 million, of which $13 million were PCI
loans.
(d) Total loans exclude loans in the
amount of $1.8 billion at December 31, 2015, and $2.3 billion
at December 31, 2014, related to the discontinued operations
of the education lending business.
We use interest rate swaps, which modify the repricing
characteristics of certain loans, to manage interest rate risk. For
more information about such swaps, see Note 8 (“Derivatives
and Hedging Activities”).
Our loans held for sale by category are summarized as follows:
December 31,
in millions
2015
2014
Commercial, financial and agricultural $ 76 $ 63
Real estate — commercial mortgage
532
638
Commercial lease financing 14 15
Real estate — residential mortgage
17
18
Total loans held for sale $ 639 $ 734
Our summary of changes in loans held for sale follows:
Year ended December 31,
in millions
2015
2014
Balance at beginning of the period $ 734 $ 611
New originations
7,108 5,681
Transfers from (to) held to maturity, net 62 (3)
Loan sales (7,229) (5,289)
Loan draws (payments), net
(36)
(266)
Balance at end of period $ 639 $ 734
Commercial lease financing receivables primarily are direct
financing leases, but also include leveraged leases. The
composition of the net investment in direct financing leases is as
follows:
December 31,
in millions
2015
2014
Direct financing lease receivables $ 2,821 $ 3,009
Unearned income (224) (205)
Unguaranteed residual value 261 220
Deferred fees and costs
17
18
Net investment in direct financing leases $
2,875 $
3,042
At December 31, 2015, minimum future lease payments to be
received are as follows: 2016 — $930 million; 2017 —
$695 million; 2018 — $451 million; 2019 — $294 million;
2020 — $169 million; and all subsequent years — $200
million. The allowance related to lease financing receivables is
$47 million at December 31, 2015.</t>
  </si>
  <si>
    <t>Asset Quality</t>
  </si>
  <si>
    <t>Receivables [Abstract]</t>
  </si>
  <si>
    <t>5. Asset Quality
We assess the credit quality of the loan portfolio by monitoring
net credit losses, levels of nonperforming assets and
delinquencies, and credit quality ratings as defined by
management.
Nonperforming loans are loans for which we do not accrue interest
income, and include commercial and consumer loans and leases, as
well as current year TDRs and nonaccruing TDR loans from prior
years. Nonperforming loans do not include loans held for sale or
PCI loans. Nonperforming assets include nonperforming loans,
nonperforming loans held for sale, OREO, and other nonperforming
assets.
Our nonperforming assets and past due loans were as follows:
December 31,
in millions
2015
2014
Total nonperforming loans (a), (b) $ 387 $ 418
OREO (c) 14 18
Other nonperforming assets
2
—
Total nonperforming assets $ 403 $ 436
Nonperforming assets from discontinued operations —
education lending (d)
$ 7
$ 11
Restructured loans included in nonperforming loans $ 159 $ 157
Restructured loans with an allocated specific allowance
(e) 69 82
Specifically allocated allowance for restructured loans
(f)
30
34
Accruing loans past due 90 days or more $ 72 $
96
Accruing loans past due 30 through 89 days
208 235
(a) Loan balances exclude $11 million and
$13 million of PCI loans at December 31, 2015, and
December 31, 2014, respectively.
(b) Includes carrying value of consumer
residential mortgage loans in the process of foreclosure of
approximately $114 million at December 31, 2015.
(c) Includes carrying value of foreclosed
residential real estate of approximately $11 million at
December 31, 2015.
(d) Restructured loans of approximately
$21 million and $17 million are included in discontinued operations
at December 31, 2015, and December 31, 2014,
respectively. See Note 13 (“Acquisitions and Discontinued
Operations”) for further discussion.
(e) Included in individually impaired
loans allocated a specific allowance.
(f) Included in allowance for
individually evaluated impaired loans.
We evaluate purchased loans for impairment in accordance with the
applicable accounting guidance. Purchased loans that have evidence
of deterioration in credit quality since origination and for which
it is probable, at acquisition, that all contractually required
payments will not be collected are deemed PCI and initially
recorded at fair value without recording an allowance for loan
losses. All PCI loans were acquired in 2012. At the 2012
acquisition date, the estimated gross contractual amount receivable
of all PCI loans totaled $41 million. The estimated cash flows not
expected to be collected (the nonaccretable amount) were $11
million, and the accretable amount was approximately $5 million.
The difference between the fair value and the cash flows expected
to be collected from the purchased loans is accreted to interest
income over the remaining term of the loans.
At December 31, 2015, the outstanding unpaid principal balance
and carrying value of all PCI loans was $17 million and $11
million, respectively. At December 31, 2014, the outstanding
unpaid principal balance and carrying value of all PCI loans was
$20 million and $13 million, respectively, compared to $24 million
and $16 million, respectively, at December 31, 2013. Changes
in the accretable yield during 2015 included accretion and net
reclassifications of less than $1 million, resulting in an ending
balance of $5 million at December 31, 2015, which was
unchanged from the ending balance at December 31, 2014.
Changes in the accretable yield during 2014 included accretion and
net reclassifications of less than $1 million, resulting in an
ending balance of $5 million at December 31, 2014, which was
unchanged from the ending balance at December 31, 2013.
At December 31, 2015, the approximate carrying amount of our
commercial nonperforming loans outstanding represented 66% of their
original contractual amount owed, total nonperforming loans
outstanding represented 79% of their original contractual amount
owed, and nonperforming assets in total were carried at 79% of
their original contractual amount owed.
At December 31, 2015, our 20 largest nonperforming loans
totaled $97 million, representing 25% of total loans on
nonperforming status. At December 31, 2014, our 20 largest
nonperforming loans totaled $88 million, representing 21% of total
loans on nonperforming status.
Nonperforming loans and loans held for sale reduced expected
interest income by $16 million for each of the years ended
December 31, 2015, and December 31, 2014.
The following tables set forth a further breakdown of individually
impaired loans as of December 31, 2015, December 31,
2014, and December 31, 2013:
December 31, 2015
in millions
Recorded
(a)
Unpaid
(b)
Specific
Average
With no related allowance recorded:
Commercial, financial and agricultural $ 40 $ 74
— $ 23
Commercial real estate:
Commercial mortgage 5 8
— 10
Construction
5
5
—
5
Total commercial real estate loans
10
13
—
15
Total commercial loans
50
87
—
38
Real estate — residential mortgage 23 23
— 24
Home equity:
Key Community Bank 59 59
— 61
Other
2
2
—
1
Total home equity loans 61 61
— 62
Consumer other:
Marine
1
1
—
1
Total consumer other
1
1
—
1
Total consumer loans
85
85
—
87
Total loans with no related allowance recorded 135 172
— 125
With an allowance recorded:
Commercial, financial and agricultural 28 43 $ 7 33
Commercial real estate:
Commercial mortgage 5 6 1 6
Construction
—
—
—
1
Total commercial real estate loans
5
6
1
7
Total commercial loans
33
49
8
40
Real estate — residential mortgage 33 33 4 32
Home equity:
Key Community Bank 55 55 19 50
Other
9
9
1
10
Total home equity loans 64 64 20 60
Consumer other — Key Community Bank 3 3
— 4
Credit cards 3 3
— 4
Consumer other:
Marine 36 36 3 39
Other
1
1
—
1
Total consumer other
37
37
3
40
Total consumer loans
140
140
27
140
Total loans with an allowance recorded
173
189
35
180
Total $
308 $
361 $
35 $
30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4
in millions
Recorded
(a)
Unpaid
(b)
Specific
Average
With no related allowance recorded:
Commercial, financial and agricultural $ 6 $ 17
— $ 8
Commercial real estate:
Commercial mortgage 15 20
— 19
Construction
5
6
—
7
Total commercial real estate loans
20
26
—
26
Total commercial loans
26
43
—
34
Real estate — residential mortgage 24 24
— 30
Home equity:
Key Community Bank 62 63
— 63
Other
1
1
—
2
Total home equity loans 63 64
— 65
Consumer other:
Marine
2
2
—
2
Total consumer other
2
2
—
2
Total consumer loans
89
90
—
97
Total loans with no related allowance recorded 115 133
— 131
With an allowance recorded:
Commercial, financial and agricultural 37 37 $ 9 28
Commercial real estate:
Commercial mortgage 6 6 2 6
Construction
3
3
1
2
Total commercial real estate loans
9
9
3
8
Total commercial loans
46
46
12
36
Real estate — residential mortgage 31 31 5 25
Home equity:
Key Community Bank 46 46 16 43
Other
11
11
2
11
Total home equity loans 57 57 18 54
Consumer other — Key Community Bank 4 4
— 3
Credit cards 4 4
— 4
Consumer other:
Marine 43 43 5 45
Other
2
2
—
2
Total consumer other
45
45
5
47
Total consumer loans
141
141
28
133
Total loans with an allowance recorded
187
187
40
169
Total $
302 $
320 $
40 $
30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3
in millions
Recorded
(a)
Unpaid
(b)
Specific
Average
With no related allowance recorded:
Commercial, financial and agricultural $ 33 $ 69
— $ 33
Commercial real estate:
Commercial mortgage 21 25
— 55
Construction
48
131
—
48
Total commercial real estate loans
69
156
—
103
Total commercial loans
102
225
—
136
Real estate — residential mortgage 27 27
— 24
Home equity:
Key Community Bank 67 67
— 66
Other
2
2
—
2
Total home equity loans 69 69
— 68
Consumer other:
Marine
3
3
—
2
Total consumer other
3
3
—
2
Total consumer loans
99
99
—
94
Total loans with no related allowance recorded 201 324
— 230
With an allowance recorded:
Commercial, financial and agricultural 17 20 $ 8 25
Commercial real estate:
Commercial mortgage 6 6 2 7
Construction
2
12
—
1
Total commercial real estate loans
8
18
2
8
Total commercial loans
25
38
10
33
Real estate — residential mortgage 29 29 9 23
Home equity:
Key Community Bank 35 35 10 29
Other
10
11
1
9
Total home equity loans 45 46 11 38
Consumer other — Key Community Bank 3 3 1 2
Credit cards 5 5 1 3
Consumer other:
Marine 49 49 10 55
Other
1
1
—
1
Total consumer other
50
50
10
56
Total consumer loans
132
133
32
122
Total loans with an allowance recorded
157
171
42
155
Total $
358 $
495 $
42 $
38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For the years ended December 31, 2015, December 31,
2014, and December 31, 2013, interest income recognized on the
outstanding balances of accruing impaired loans totaled $6 million,
$7 million, and $6 million, respectively.
At December 31, 2015, aggregate restructured loans (accrual
and nonaccrual loans) totaled $280 million, compared to $270
million at December 31, 2014, and $338 million at
December 31, 2013. During 2015, we added $99 million in
restructured loans, which were partially offset by $89 million in
payments and charge-offs. During 2014, we added $93 million in
restructured loans, which were offset by $161 million in payments
and charge-offs. During 2013, we added $182 million in restructured
loans, which were partially offset by $164 million in payments and
charge-offs.
A further breakdown of TDRs included in nonperforming loans by loan
category as of December 31, 2015, follows:
December 31, 2015
dollars in millions
Number of Loans
Pre-modification
Post-modification Recorded
LOAN TYPE
Nonperforming:
Commercial, financial and agricultural 12 $ 56 $ 45
Commercial real estate:
Real estate — commercial mortgage
12
30
7
Total commercial real estate loans
12
30
7
Total commercial loans 24 86 52
Real estate — residential mortgage 366 23 23
Home equity:
Key Community Bank 1,138 82 73
Other
124
3
3
Total home equity loans 1,262 85 76
Consumer other — Key Community Bank 28 1 1
Credit cards 339 2 2
Consumer other:
Marine 86 6 5
Other
17
—
—
Total consumer other
103
6
5
Total consumer loans
2,098
117
107
Total nonperforming TDRs 2,122 203 159
Prior-year accruing: (a)
Commercial, financial and agricultural
7
5
2
Total commercial loans 7 5 2
Real estate — residential mortgage 489 34 34
Home equity:
Key Community Bank 760 48 41
Other
311
9
8
Total home equity loans 1,071 57 49
Consumer other — Key Community Bank 42 2 2
Credit cards 461 4 2
Consumer other:
Marine 371 57 31
Other
59
2
1
Total consumer other
430
59
32
Total consumer loans
2,493
156
119
Total prior-year accruing TDRs
2,500
161
121
Total TDRs
4,622 $
364 $
280
(a) All TDRs that were restructured prior
to January 1, 2015, and are fully accruing.
A further breakdown of TDRs included in nonperforming loans by loan
category as of December 31, 2014, follows:
December 31, 2014
dollars in millions
Number
Pre-modification
Post-modification
LOAN TYPE
Nonperforming:
Commercial, financial and agricultural 14 $ 25 $ 23
Commercial real estate:
Real estate — commercial mortgage 10 38 13
Real estate — construction
1
5
—
Total commercial real estate loans
11
43
13
Total commercial loans 25 68 36
Real estate — residential mortgage 453 27 27
Home equity:
Key Community Bank 1,184 79 72
Other
158
4
4
Total home equity loans 1,342 83 76
Consumer other — Key Community Bank 37 2 1
Credit cards 290 2 2
Consumer other:
Marine 206 17 14
Other
38
1
1
Total consumer other
244
18
15
Total consumer loans
2,366
132
121
Total nonperforming TDRs 2,391 200 157
Prior-year accruing: (a)
Commercial, financial and agricultural 20 6 3
Commercial real estate:
Real estate — commercial mortgage
1
2
1
Total commercial real estate loans
1
2
1
Total commercial loans 21 8 4
Real estate — residential mortgage 381 29 29
Home equity:
Key Community Bank 674 41 36
Other
310
9
8
Total home equity loans 984 50 44
Consumer other — Key Community Bank 45 2 2
Credit cards 514 4 2
Consumer other:
Marine 373 54 31
Other
67
2
1
Total consumer other
440
56
32
Total consumer loans
2,364
141
109
Total prior-year accruing TDRs
2,385
149
113
Total TDRs
4,776 $
349 $
270
(a) All TDRs that were restructured prior
to January 1, 2014, and are fully accruing.
A further breakdown of TDRs included in nonperforming loans by loan
category as of December 31, 2013, follows:
December 31, 2013
dollars in millions
Number
Pre-modification
Post-modification
LOAN TYPE
Nonperforming:
Commercial, financial and agricultural 33 $ 72 $ 34
Commercial real estate:
Real estate — commercial mortgage 11 41 14
Real estate — construction
6
19
4
Total commercial real estate loans
17
60
18
Total commercial loans 50 132 52
Real estate — residential mortgage 676 43 43
Home equity:
Key Community Bank 1,708 91 86
Other
227
6
6
Total home equity loans 1,935 97 92
Consumer other — Key Community Bank 49 2 1
Credit cards 629 5 4
Consumer other:
Marine 360 24 21
Other
50
1
1
Total consumer other
410
25
22
Total consumer loans
3,699
172
162
Total nonperforming TDRs 3,749 304 214
Prior-year accruing: (a)
Commercial, financial and agricultural 50 7 3
Commercial real estate:
Real estate — commercial mortgage 4 18 10
Real estate — construction
1
23
42
Total commercial real estate loans
5
41
52
Total commercial loans 55 48 55
Real estate — residential mortgage 119 12 12
Home equity:
Key Community Bank 161 17 17
Other
212
7
6
Total home equity loans 373 24 23
Consumer other — Key Community Bank 31 1 1
Credit cards 240 2 1
Consumer other:
Marine 272 51 31
Other
54
1
1
Total consumer other
326
52
32
Total consumer loans
1,089
91
69
Total prior-year accruing TDRs
1,144
139
124
Total TDRs
4,893 $
443 $
338
(a) All TDRs that were restructured prior
to January 1, 2013, and are fully accruing.
We classify loan modifications as TDRs when a borrower is
experiencing financial difficulties and we have granted a
concession without commensurate financial, structural, or legal
consideration. All commercial and consumer loan TDRs, regardless of
size, are individually evaluated for impairment to determine the
probable loss content and are assigned a specific loan allowance if
deemed appropriat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dditional information regarding TDRs for
discontinued operations is provided in Note 13 (“Acquisitions
and Discontinued Operations”).
Commercial loan TDRs are considered defaulted when principal and
interest payments are 90 days past due. Consumer loan TDRs are
considered defaulted when principal and interest payments are more
than 60 days past due. During the year ended December 31,
2015, there were two commercial loan TDRs with a combined recorded
investment of $1 million and 269 consumer loan TDRs with a combined
recorded investment of $12 million that experienced payment
defaults after modifications resulting in TDR status during 2014.
During the year ended December 31, 2014, there were four
commercial loan TDRs with a combined recorded investment of $11
million and 441 consumer loan TDRs with a combined recorded
investment of $15 million that experienced payment defaults after
modifications resulting in TDR status during 2013. During the year
ended December 31, 2013, there were no significant commercial
loan TDRs, and 672 consumer loan TDRs with a combined recorded
investment of $31 million that experienced payment defaults after
modifications resulting in TDR status during 2012. As TDRs are
individually evaluated for impairment under the specific reserve
methodology, subsequent defaults do not generally have a
significant additional impact on the ALLL.
Our loan modifications are handled on a case-by-case basis and are
negotiated to achieve mutually agreeable terms that maximize loan
collectability and meet the borrower’s financial needs. Our
concession types are primarily interest rate reductions,
forgiveness of principal, and other modifications. The commercial
TDR other concession category includes modification of loan terms,
covenants, or conditions. The consumer TDR other concession
category primarily includes those borrowers’ debts that are
discharged through Chapter 7 bankruptcy and have not been formally
re-affirmed.
The following table shows the post-modification outstanding
recorded investment by concession type for our commercial and
consumer accruing and nonaccruing TDRs and other selected financial
data.
in millions
2015
2014
2013
Commercial loans:
Interest rate reduction $ 51 $ 13 $ 95
Forgiveness of principal 2 2 5
Other
1
25
7
Total $ 54 $ 40 $ 107
Consumer loans:
Interest rate reduction $ 132 $ 140 $ 130
Forgiveness of principal 8 4 5
Other
86
86
96
Total $ 226 $ 230 $ 231
Total commercial and consumer TDRs (a) $ 280 $ 270 $ 338
Total loans
59,876
57,381
54,457
(a) Commitments outstanding to lend
additional funds to borrowers whose loan terms have been modified
in TDRs are $9 million, $5 million, and $15 million at
December 31, 2015, December 31, 2014, and
December 31, 2013, respectively.
Our policies for determining past due loans, placing loans on
nonaccrual, applying payments on nonaccrual loans, and resuming
accrual of interest for our commercial and consumer loan portfolios
are disclosed in Note 1 (“Summary of Significant Accounting
Policies”) under the heading “Nonperforming
Loans.”
At December 31, 2015, approximately $59.2 billion, or 98.9%,
of our total loans were current, compared to $56.6 billion, or
98.7%, at December 31, 2014. At December 31, 2015, total
past due loans and nonperforming loans of $667 million represented
approximately 1.1% of total loans, compared to $749 million, or
1.3%, at December 31, 2014.
The following aging analysis of past due and current loans as of
December 31, 2015, and December 31, 2014, provides
further information regarding Key’s credit exposure.
December 31, 2015
in millions
Current
30-59
60-89
90 and Greater Due
Nonperforming
Total Past Due
Purchased
Total
LOAN TYPE
Commercial, financial and agricultural $ 31,116 $ 11 $ 11 $ 20 $ 82 $ 124 — $ 31,240
Commercial real estate:
Commercial mortgage 7,917 8 5 10 19 42 — 7,959
Construction
1,042
1
1
—
9
11
—
1,053
Total commercial real estate loans 8,959 9 6 10 28 53 — 9,012
Commercial lease financing
3,952
33
11
11
13
68
—
4,020
Total commercial loans $ 44,027 $ 53 $ 28 $ 41 $ 123 $ 245 — $ 44,272
Real estate — residential mortgage $ 2,149 $ 14 $ 3 $ 2 $ 64 $ 83 $ 10 $ 2,242
Home equity:
Key Community Bank 9,863 46 22 13 182 263 1 10,127
Other
193
4
2
1
8
15
—
208
Total home equity loans 10,056 50 24 14 190 278 1 10,335
Consumer other — Key Community Bank 1,580 10 3 5 2 20 — 1,600
Credit cards 785 6 4 9 2 21 — 806
Consumer other:
Marine 565 8 3 1 6 18 — 583
Other
36
1
1
—
—
2
—
38
Total consumer other
601
9
4
1
6
20
—
621
Total consumer loans $ 15,171 $ 89 $ 38 $ 31 $ 264 $ 422 $ 11 $ 15,604
Total loans $ 59,198 $ 142 $ 66 $ 72 $ 387 $ 667 $ 11 $ 59,876
December 31, 2014
in millions
Current
30-59
60-89
90 and Greater Due
Nonperforming
Total Past Due
Purchased
Total
LOAN TYPE
Commercial, financial and agricultural $ 27,858 $ 19 $ 14 $ 32 $ 59 $ 124 — $ 27,982
Commercial real estate:
Commercial mortgage 7,981 6 10 16 34 66 — 8,047
Construction
1,084
2
—
1
13
16
—
1,100
Total commercial real estate loans 9,065 8 10 17 47 82 — 9,147
Commercial lease financing
4,172
30
21
11
18
80
—
4,252
Total commercial loans $ 41,095 $ 57 $ 45 $ 60 $ 124 $ 286 — $ 41,381
Real estate — residential mortgage $ 2,111 $ 12 $ 7 $ 4 $ 79 $ 102 $ 12 $ 2,225
Home equity:
Key Community Bank 10,098 46 22 14 185 267 1 10,366
Other
249
5
2
1
10
18
—
267
Total home equity loans 10,347 51 24 15 195 285 1 10,633
Consumer other — Key Community Bank 1,541 9 3 5 2 19 — 1,560
Credit cards 733 6 4 9 2 21 — 754
Consumer other:
Marine 746 11 5 2 15 33 — 779
Other
46
1
—
1
1
3
—
49
Total consumer other
792
12
5
3
16
36
—
828
Total consumer loans $ 15,524 $ 90 $ 43 $ 36 $ 294 $ 463 $ 13 $ 16,000
Total loans $ 56,619 $ 147 $ 88 $ 96 $ 418 $ 749 $ 13 $ 57,381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redit quality indicators for loans are updated on an ongoing
basis. Bond rating classifications are indicative of the credit
quality of our commercial loan portfolios and are determined by
converting our internally assigned risk rating grades to bond
rating categories. Payment activity and the regulatory
classifications of pass and substandard are indicators of the
credit quality of our consumer loan portfolios.
Credit quality indicators for our commercial and consumer loan
portfolios, excluding $11 million and $13 million of PCI loans at
December 31, 2015, and December 31, 2014, respectively,
based on bond rating, regulatory classification, and payment
activity as of December 31, 2015, and December 31, 2014,
are as follows:
Commercial Credit Exposure
Credit Risk Profile by Creditworthiness Category (a)
December 31,
in millions
Commercial, financial and
RE — Commercial
RE — Construction Commercial Lease Total
RATING (b),
(c)
2015
2014
2015
2014
2015
2014
2015
2014
2015
2014
AAA — AA $ 384 $ 311 $ 7 $ 2
— $ 1 $ 503 $ 513 $ 894 $ 827
A 1,475 1,272 2 1
— — 509 608 1,986 1,881
BBB — BB 27,321 24,949 7,492 7,527 $ 920 956 2,858 2,952 38,591 36,384
B 740 686 301 287 86 105 99 112 1,226 1,190
CCC — C 1,320 764 157 230 47 38 51 67 1,575 1,099
Total
$
31,240
$ 27,982
$
7,959
$ 8,047
$
1,053
$ 1,100
$
4,020
$ 4,252
$
44,272
$ 41,381
(a) Credit quality indicators are updated
on an ongoing basis and reflect credit quality information as of
the dates indicated.
(b) Our bond rating to internal loan
grade conversion system is as follows: AAA - AA = 1, A = 2, BBB -
BB = 3 - 13, B = 14 - 16, and CCC - C = 17 - 20.
(c) Our internal loan grade to
regulatory-defined classification is as follows: Pass = 1-16,
Special Mention = 17, Substandard = 18, Doubtful = 19, and Loss =
20.
Consumer Credit Exposure
Credit Risk Profile by Regulatory Classifications (a), (b)
December 31,
in millions
Residential — Prime
GRADE
2015
2014
Pass $ 12,296 $ 12,552
Substandard 270 293
Total
$ 12,566
$ 12,845
Credit Risk Profile Based on Payment Activity (a)
December 31,
in millions
Consumer — Key Community Bank Credit cards
Consumer — Marine
Consumer — Other Total
2015
2014
2015
2014
2015
2014
2015
2014
2015
2014
Performing $ 1,598 $ 1,558 $ 804 $ 752 $ 577 $ 764 $ 38 $ 48 $ 3,017 $ 3,122
Nonperforming 2 2 2 2 6 15
— 1 10 20
Total
$
1,600
$ 1,560
$
806
$ 754
$
583
$ 779
$
38
$ 49
$
3,027
$ 3,142
(a) Credit quality indicators are updated
on an ongoing basis and reflect credit quality information as of
the dates indicated.
(b) Our past due payment activity to
regulatory classification conversion is as follows: pass = less
than 90 days; and substandard = 90 days and greater plus
nonperforming loans.
We determine the appropriate level of the ALLL on at least a
quarterly basis. The methodology is described in Note 1
(“Summary of Significant Accounting Policies”) under
the heading “Allowance for Loan and Lease Losses.” We
apply expected loss rates to existing loans with similar risk
characteristics as noted in the credit quality indicator table
above and exercise judgment to assess the impact of qualitative
factors such as changes in economic conditions, changes in credit
policies or underwriting standards, and changes in the level of
credit risk associated with specific industries and markets.
In the third quarter of 2015, we enhanced the approach used to
determine the commercial reserve factors used in estimating the
commercial ALLL, which had the effect of capturing certain elements
in the commercial quantitative reserve component that had formerly
been included in the commercial qualitative component. Under the
enhanced methodology, we began utilizing more refined commercial
estimated loss rates that represent cumulative losses over the
estimated average time period from the onset of credit
deterioration to the initial loss recorded for an individual loan.
In addition, we began utilizing an enhanced framework to quantify
commercial ALLL adjustments resulting from qualitative factors that
may not be fully captured within the statistical analysis of
incurred loss. The impact of these changes was largely neutral to
the total ALLL. However, because the quantitative reserve is
allocated to the business segments at a loan level, while the
qualitative portion is allocated at the portfolio level, the impact
of the methodology enhancements on the allowance for each portfolio
caused the commercial portfolio ALLL to increase or decrease
accordingly. The impact of the increases and decreases on the
commercial portfolio ALLL was not significant.
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Non-Chapter 7
consumer loan TDRs are combined in homogenous pools and assigned a
specific allocation based on the estimated present value of future
cash flows using the loan’s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The ALLL at December 31, 2015, represents our
best estimate of the probable credit losses inherent in the loan
portfolio at that date.
Commercial loans generally are charged off in full or charged down
to the fair value of the underlying collateral when the
borrower’s payment is 180 days past due. Consumer loans
generally are charged off when payments are 120 days past due. Home
equity and residential mortgage loans generally are charged down to
net realizable value when payment is 180 days past due. Credit card
loans, and similar unsecured products, are charged off when
payments are 180 days past due.
At December 31, 2015, the ALLL was $796 million, or 1.33% of
loans, compared to $794 million, or 1.38% of loans, at
December 31, 2014. At December 31, 2015, the ALLL was
205.7% of nonperforming loans, compared to 190.0% at
December 31, 2014.
A summary of the changes in the ALLL for the periods indicated is
presented in the table below:
December 31,
in millions
2015
2014
2013
Balance at beginning of period — continuing operations $
794 $
848 $
888
Charge-offs (203 ) (211 ) (308 )
Recoveries
61
98
140
Net loans and leases charged off (142 ) (113 ) (168 )
Provision for loan and lease losses from continuing operations 145 59 130
Foreign currency translation adjustment
(1 )
—
(2 )
Balance at end of period — continuing operations $ 796 $ 794 $ 848
The changes in the ALLL by loan category for the periods indicated
are as follows:
December 31,
December 31,
in millions
2014
Provision
Charge-offs
Recoveries
2015
Commercial, financial and agricultural $ 391 $ 120 $ (77 ) $ 16 $ 450
Real estate — commercial mortgage 148 (16 ) (4 ) 6 134
Real estate — construction 28 (3 ) (1 ) 1 25
Commercial lease financing
56
(5 )
(11 )
7
47
Total commercial loans 623 96 (93 ) 30 656
Real estate — residential mortgage 23 (2 ) (6 ) 3 18
Home equity:
Key Community Bank 66 8 (26 ) 7 55
Other
5
(1 )
(6 )
4
2
Total home equity loans 71 7 (32 ) 11 57
Consumer other — Key Community Bank 22 16 (24 ) 6 20
Credit cards 33 27 (30 ) 2 32
Consumer other:
Marine 21
— (17 ) 8 12
Other
1
—
(1 )
1
1
Total consumer other:
22
—
(18 )
9
13
Total consumer loans
171
48
(110 )
31
140
Total ALLL — continuing operations 794 144 (a) (203 ) 61 796
Discontinued operations
29
21
(35 )
13
28
Total ALLL — including discontinued operations $
823 $
165
$ (238) $
74 $
824
(a) Includes a $1 million foreign
currency translation adjustment. Excludes a provision for losses on
lending-related commitments of $21 million.
December 31,
December 31,
in millions
2013
Provision
Charge-offs
Recoveries
2014
Commercial, financial and agricultural $ 362 $ 41 $ (45 ) $ 33 $ 391
Real estate — commercial mortgage 165 (15 ) (6 ) 4 148
Real estate — construction 32 (16 ) (5 ) 17 28
Commercial lease financing
62
(6 )
(10 )
10
56
Total commercial loans 621 4 (66 ) 64 623
Real estate — residential mortgage 37 (6 ) (10 ) 2 23
Home equity:
Key Community Bank 84 10 (37 ) 9 66
Other
11
(2 )
(9 )
5
5
Total home equity loans 95 8 (46 ) 14 71
Consumer other — Key Community Bank 29 17 (30 ) 6 22
Credit cards 34 32 (34 ) 1 33
Consumer other:
Marine 29 6 (23 ) 9 21
Other
3
(2 )
(2 )
2
1
Total consumer other:
32
4
(25 )
11
22
Total consumer loans
227
55
(145 )
34
171
Total ALLL — continuing operations 848 59 (a) (211 ) 98 794
Discontinued operations
39
21
(45 )
14
29
Total ALLL — including discontinued operations $
887 $
80
$ (256 ) $
112 $
823
(a) Excludes a credit for losses on
lending-related commitments of $2 million.
December 31,
December 31,
in millions
2012
Provision
Charge-offs
Recoveries
2013
Commercial, financial and agricultural $
327 $ 58 $ (62 ) $
39 $
362
Real estate — commercial mortgage 198 (40 ) (20 ) 27 165
Real estate — construction 41 (20 ) (3 ) 14 32
Commercial lease financing
55
19
(27 )
15
62
Total commercial loans 621 17 (112 ) 95 621
Real estate — residential mortgage 30 25 (20 ) 2 37
Home equity:
Key Community Bank 105 31 (62 ) 10 84
Other
25
—
(20 )
6
11
Total home equity loans 130 31 (82 ) 16 95
Consumer other — Key Community Bank 38 15 (31 ) 7 29
Credit cards 26 35 (30 ) 3 34
Consumer other:
Marine 39 4 (29 ) 15 29
Other
4
1
(4 )
2
3
Total consumer other:
43
5
(33 )
17
32
Total consumer loans
267
111
(196 )
45
227
Total ALLL — continuing operations 888 128 (a) (308 ) 140 848
Discontinued operations
55
21
(55 )
18
39
Total ALLL — including discontinued operations $ 943 $
149
$ (363 ) $ 158 $ 887
(a) In</t>
  </si>
  <si>
    <t>Fair Value Measurements</t>
  </si>
  <si>
    <t>Fair Value Disclosures [Abstract]</t>
  </si>
  <si>
    <t>6. Fair Value Measurements
Fair Value Determination
As defined in the applicable accounting guidance, fair value is the
price that would be received to sell an asset or paid to transfer a
liability in an orderly transaction between market participants in
our principal market. We have established and documented our
process for determining the fair values of our assets and
liabilities, where applicable. Fair value is based on quoted market
prices, when available, for identical or similar assets or
liabilities. In the absence of quoted market prices, we determine
the fair value of our assets and liabilities using valuation models
or third-party pricing services. Both of these approaches rely on
market-based parameters, when available, such as interest rate
yield curves, option volatilities, and credit spreads, or
unobservable inputs. Unobservable inputs may be based on our
judgment, assumptions, and estimates related to credit quality,
liquidity, interest rates, and other relevant inputs.
Valuation adjustments, such as those pertaining to counterparty and
our own credit quality and liquidity, may be necessary to ensure
that assets and liabilities are recorded at fair value. Credit
valuation adjustments are made when market pricing does not
accurately reflect the counterparty’s or our own credit
quality. We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ensure that our fair value measurements are accurate and
appropriate by relying upon various controls, including:
¿ an independent review and approval of
valuation models and assumptions;
¿ recurring detailed reviews of profit
and loss; and
¿ a validation of valuation model
components against benchmark data and similar products, where
possible.
We recognize transfers between levels of the fair value hierarchy
at the end of the reporting period. Quarterly, we review any
changes to our valuation methodologies to ensure they are
appropriate and justified, and refine our valuation methodologies
if more market-based data becomes available. The Fair Value
Committee, which is governed by ALCO, oversees the valuation
process. Various Working Groups that report to the Fair Value
Committee analyze and approve the underlying assumptions and
valuation adjustments. Changes in valuation methodologies for Level
1 and Level 2 instruments are presented to the Accounting Policy
group for approval. Changes in valuation methodologies for Level 3
instruments are presented to the Fair Value Committee for approval.
The Working Groups are discussed in more detail in the qualitative
disclosures within this note and in Note 13 (“Acquisitions
and Discontinued Operations”). Formal documentation of the
fair valuation methodologies is prepared by the lines of business
and support areas as appropriate. The documentation details the
asset or liability class and related general ledger accounts,
valuation techniques, fair value hierarchy level, market
participants, accounting methods, valuation methodology, group
responsible for valuations, and valuation inputs.
Additional information regarding our accounting policies for
determining fair value is provided in Note 1 (“Summary of
Significant Accounting Policies”) under the heading
“Fair Value Measurements.”
Qualitative Disclosures of Valuation Techniques
Loans
Securities (trading and available for
sale) .
¿ Securities are classified as Level 1
when quoted market prices are available in an active market for the
identical securities. Level 1 instruments include exchange-traded
equity securities.
¿
Securities are classified as Level 2 if quoted prices for
identical securities are not available, and fair value is
determined using pricing models (either by a third-party pricing
service or internally) or quoted prices of similar securities.
These instruments include municipal bonds; bonds backed by the U.S.
government; corporate bonds; certain mortgage-backed securities;
securities issued by the U.S. Treasury; money markets; and certain
agency and corporate CMOs. Inputs to the pricing models include:
standard inputs, such as yields, benchmark securities, bids, and
offers; actual trade data (i.e., spreads, credit ratings, and
interest rates) for comparable assets; spread tables; matrices;
high-grade scales; and option-adjusted spreads.
¿ Securities are classified as Level 3
when there is limited activity in the market for a particular
instrument. To determine fair value in such cases, depending on the
complexity of the valuations required, we use internal models based
on certain assumptions or a third-party valuation service. At
December 31, 2015, our Level 3 instruments consist of two
convertible preferred securities. Our Strategy group is responsible
for reviewing the valuation model and determining the fair value of
these investments on a quarterly basis. The securities are valued
using a cash flow analysis of the associated private company
issuers. The valuations of the securities are negatively impacted
by projected net losses of the associated private companies and
positively impacted by projected net gains.
The fair values of our Level 2 securities available for 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On a monthly basis, we validate the pricing methodologies utilized
by our third-party pricing service to ensure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their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Private equity and mezzanine
investments .
Private equity and mezzanine investments are classified as Level 3
assets since our judgment significantly influences the
determination of fair value. Our Fund Management, Asset Management,
and Accounting groups are responsible for reviewing the valuation
models and determining the fair value of these investments on a
quarterly basis. Direct investments in properties are initially
valued based upon the transaction price. This amount is then
adjusted to fair value based on current market conditions using the
discounted cash flow method based on the expected investment exit
date. The fair values of the assets are reviewed and adjusted
quarterly. There were no significant direct equity and mezzanine
investments at December 31, 2015, and December 31,
2014.
Consistent with accounting guidance, indirect investments are
valued using a methodology that allows the use of statements from
the investment manager to calculate net asset value per share. A
primary input used in estimating fair value is the most recent
value of the capital accounts as reported by the general partners
of the funds in which we invest. The calculation to determine the
investment’s fair value is based on our percentage ownership
in the fund multiplied by the net asset value of the fund, as
provided by the fund manager. Under the requirements of the Volcker
Rule, we will be required to dispose of some or all of our indirect
investments. As of December 31, 2015, management has not
committed to a plan to sell these investments. Therefore, these
investments continue to be valued using the net asset value per
share methodology. For more information about the Volcker Rule, see
the discussion under the heading “Other Regulatory
Developments under the Dodd-Frank Act – ‘Volcker
Rule’” in the section entitled “Supervision and
Regulation” in Item 1 of this report.
Investments in real estate private equity funds are included within
private equity and mezzanine investments. The main purpose of these
funds is to acquire a portfolio of real estate investments that
provides attractive risk-adjusted returns and current income for
investors. Certain of these investments do not have readily
determinable fair values and represent our ownership interest in an
entity that follows measurement principles under investment company
accounting.
The following table presents the fair value of our indirect
investments and related unfunded commitments at December 31,
2015. We did not provide any financial support to investees related
to our direct and indirect investments for the years ended
December 31, 2015, and December 31, 2014.
December 31, 2015
in millions
Fair Value
Unfunded
INVESTMENT TYPE
Indirect investments
Passive funds (a)
$
8
$
1
Total $ 8 $ 1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four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
Principal
investments .
Our direct investments include investments in debt and equity
instruments of both private and public companies. When quoted
prices are available in an active market for the identical direct
investment, we use the quoted prices in the valuation process, and
the related investments are classified as Level 1 assets. The
valuation of our Level 2 investment includes a quoted price, which
is adjusted by liquidity assumptions due to a contractual term of
the investment. In most cases, quoted market prices are not
available for our direct investments, and we must perform
valuations using other methods. These direct investment valuations
are an in-depth analysis of the condition of each investment and
are based on the unique facts and circumstances related to each
individual investment. There is a certain amount of subjectivity
surrounding the valuation of these investments due to the
combination of quantitative and qualitative factors that are used
in the valuation models. Therefore, these direct investments are
classified as Level 3 assets. The specific inputs used in the
valuations of each type of direct investment are described
below.
Interest-bearing securities (i.e., loans) are valued on a quarterly
basis. Valuation adjustments are determined by the Principal
Investing Entities Deal Team and are subject to approval by the
Investment Committee. Valuations of debt instruments are based on
the Principal Investing Entities Deal Team’s knowledge of the
current financial status of the subject company, which is regularly
monitored throughout the term of the investment. Significant
unobservable inputs used in the valuations of these investments
include the company’s payment history, adequacy of cash flows
from operations, and current operating results, including market
multiples and historical and forecast EBITDA. Inputs can also
include the seniority of the debt, the nature of any pledged
collateral, the extent to which the security interest is perfected,
and the net liquidation value of collateral.
Valuations of equity instruments of private companies, which are
prepared on a quarterly basis, are based on current market
conditions and the current financial status of each company. A
valuation analysis is performed to value each investment. The
valuation analysis is reviewed by the Principal Investing Entities
Deal Team Member, and reviewed and approved by the Chief
Administrative Officer of one of the independent investment
managers. Significant unobservable inputs used in these valuations
include adequacy of the company’s cash flows from operations,
any significant change in the company’s performance since the
prior valuation, and any significant equity issuances by the
company. Equity instruments of public companies are valued using
quoted prices in an active market for the identical security. If
the instrument is restricted, the fair value is determined
considering the number of shares traded daily, the number of the
company’s total restricted shares, and price volatility.
Our indirect investments are classified as Level 3 assets since our
significant inputs are not observable in the marketplace. Indirect
investments include primary and secondary investments in private
equity funds engaged mainly in venture- and growth-oriented
investing. These investments do not have readily determinable fair
values. Indirect investments are valued using a methodology that is
consistent with accounting guidance that allows us to estimate fair
value based upon net asset value per share (or its equivalent, such
as member units or an ownership interest in partners’ capital
to which a proportionate share of net assets is attributed). The
significant unobservable input used in estimating fair value is
primarily the most recent value of the capital accounts as reported
by the general partners of the funds in which we invest. Under the
requirements of the Volcker Rule, we will be required to dispose of
some or all of our indirect investments. As of December 31,
2015, management has not committed to a plan to sell these
investments. Therefore, these investments continue to be valued
using the net asset value per share methodology.
For indirect investments, management may make adjustments it deems
appropriate to the net asset value if it is determined that the net
asset value does not properly reflect fair value. In determining
the need for an adjustment to net asset value, management performs
an analysis of the private equity funds based on the independent
fund manager’s valuations as well as management’s own
judgment. Significant unobservable inputs used in these analyses
include current fund financial information provided by the fund
manager, an estimate of future proceeds expected to be received on
the investment, and market multiples. Management also considers
whether the independent fund manager adequately marks down an
impaired investment, maintains financial statements in accordance
with GAAP, or follows a practice of holding all investments at
cost.
The following table presents the fair value of our direct and
indirect principal investments and related unfunded commitments at
December 31, 2015, as well as financial support provided for
the years ended December 31, 2015, and December 31,
2014.
Financial support
provided
Year ended December
31,
December 31, 2015 2015 2014
in millions
Fair Value
Unfunded
Funded
Funded
Funded
Funded
INVESTMENT TYPE
Direct investments (a) $ 69
—
— $ 2
— $ 3
Indirect investments (b)
235
$ 50
$ 8
—
$ 11
—
Total $
304 $
50 $
8 $
2 $
11 $
3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nine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Other.
Derivatives .
In addition, we have several customized derivative instruments and
risk participations that are classified as Level 3 instruments.
These derivative positions are valued using internally developed
models, with inputs consisting of available market data, such as
bond spreads and asset values, as well as unobservable internally
derived assumptions, such as loss probabilities and internal risk
ratings of customers. These derivatives are priced monthly by our
MRM group using a credit valuation adjustment methodology. Swap
details with the customer and our related participation percentage,
if applicable, are obtained from our derivatives accounting system,
which is the system of record. Applicable customer rating
information is obtained from the particular loan system and
represents an unobservable input to this valuation process. Using
these various inputs, a valuation of these Level 3 derivatives is
performed using a model that was acquired from a third party. In
summary,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in the form of a credit valuation adjustment. The credit
component is determined by individual counterparty based on the
probability of default and considers master netting and collateral
agreements. The credit valuation adjustment is classified as Level
3. Our MRM group is responsible for the valuation policies and
procedures related to this credit valuation adjustment. A weekly
reconciliation process is performed to ensure that all applicable
derivative positions are covered in the calculation, which includes
transmitting customer exposures and reserve reports to trading
management, derivative traders and marketers, derivatives middle
office, and corporate accounting personnel. On a quarterly basis,
MRM prepares the credit valuation adjustment calculation, which
includes a detailed reserve comparison with the previous quarter,
an analysis for change in reserve, and a reserve forecast to ensure
that the credit valuation adjustment recorded at period end is
sufficient.
Other assets and
liabilities.
Assets and Liabilities Measured at Fair Value on a Recurring
Basis
Certain assets and liabilities are measured at fair value on a
recurring basis in accordance with GAAP. The following tables
present these assets and liabilities at December 31, 2015, and
December 31, 2014.
December 31, 2015
in millions
Level 1
Level 2
Level 3
Total
ASSETS MEASURED ON A RECURRING BASIS
Trading account assets:
U.S. Treasury, agencies and corporations
— $ 704
— $ 704
States and political subdivisions
— 25
— 25
Collateralized mortgage obligations
—
—
—
—
Other mortgage-backed securities
— 26
— 26
Other securities
$ 3
24
—
27
Total trading account securities 3 779
— 782
Commercial loans
—
6
—
6
Total trading account assets 3 785
— 788
Securities available for sale:
States and political subdivisions
— 14
— 14
Collateralized mortgage obligations
— 11,995
— 11,995
Other mortgage-backed securities
— 2,189
— 2,189
Other securities
3
—
$ 17
20
Total securities available for sale 3 14,198 17 14,218
Other investments:
Principal investments:
Direct
— 19 50 69
Indirect
—
—
235
235
Total principal investments
— 19 285 304
Equity and mezzanine investments:
Direct
—
—
—
—
Indirect
—
—
8
8
Total equity and mezzanine investments
—
— 8 8
Other
—
—
—
—
Total other investments
— 19 293 312
Derivative assets:
Interest rate
— 868 16 884
Foreign exchange 143 8
— 151
Commodity
— 444
— 444
Credit
—
4
2
6
Derivative assets 143 1,324 18 1,485
Netting adjustments (a)
—
—
—
(866 )
Total derivative assets 143 1,324 18 619
Accrued income and other assets
—
1
—
1
Total assets on a recurring basis at fair value $ 149 $ 16,327 $ 328 $ 15,938
LIABILITIES MEASURED ON A RECURRING BASIS
Bank notes and other short-term borrowings:
Short positions
— $ 533
— $ 533
Derivative liabilities:
Interest rate
— 563
— 563
Foreign exchange $ 116 8
— 124
Commodity
— 433
— 433
Credit
—
5
$ 1
6
Derivative liabilities 116 1,009 1 1,126
Netting adjustments (a)
—
—
—
(494 )
Total derivative liabilities 116 1,009 1 632
Accrued expense and other liabilities
—
1
—
1
Total liabilities on a recurring basis at fair value $
116 $
1,543 $
1 $
1,166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4
in millions
Level 1
Level 2
Level 3
Total
ASSETS MEASURED ON A RECURRING BASIS
Trading account assets:
U.S. Treasury, agencies and corporations
— $ 555
— $ 555
States and political subdivisions
— 38
— 38
Collateralized mortgage obligations
—
—
—
—
Other mortgage-backed securities
— 124
— 124
Other securities
$ 2
29
—
31
Total trading account securities 2 746
— 748
Commercial loans
—
2
—
2
Total trading account assets 2 748
— 750
Securities available for sale:
States and political subdivisions
— 23
— 23
Collateralized mortgage obligations
— 11,270
— 11,270
Other mortgage-backed securities
— 2,035
— 2,035
Other securities
22
—
$ 10
32
Total securities available for sale 22 13,328 10 13,360
Other investments:
Principal investments:
Direct 2
— 102 104
Indirect
—
—
302
302
Total principal investments 2
— 404 406
Equity and mezzanine investments:
Direct
—
—
—
—
Indirect
—
—
10
10
Total equity and mezzanine investments
—
— 10 10
Other
—
—
4
4
Total other investments 2
— 418 420
Derivative assets:
Interest rate
— 924 13 937
Foreign exchange 91 2
— 93
Commodity
— 608
— 608
Credit
—
2
3
5
Derivative assets 91 1,536 16 1,643
Netting adjustments (a)
—
—
—
(1,034 )
Total derivative assets 91 1,536 16 609
Accrued income and other assets
—
—
—
—
Total assets on a recurring basis at fair value $ 117 $ 15,612 $ 444 $ 15,139
LIABILITIES MEASURED ON A RECURRING BASIS
Bank notes and other short-term borrowings:
Short positions
— $ 423
— $ 423
Derivative liabilities:
Interest rate
— 644
— 644
Foreign exchange $ 77 4
— 81
Commodity
— 594
— 594
Credit
—
6
$ 1
7
Derivative liabilities 77 1,248 1 1,326
Netting adjustments (a)
—
—
—
(542 )
Total derivative liabilities 77 1,248 1 784
Accrued expense and other liabilities
—
—
—
—
Total liabilities on a recurring basis at fair value $
77 $
1,671 $
1 $
1,207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Changes in Level 3 Fair Value Measurements
The following table shows the change in the fair values of our
Level 3 financial instruments for the years ended December 31,
2015, and December 31, 2014.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Gains
Purchases
Sales
Settlements
Transfers Level 3
(d)
Transfers
(d)
End of
(f)
Unrealized
Year ended December 31, 2015
Securities available for sale
Other securities $
10
— $
7
—
—
—
— $
17
—
Other investments
Principal investments
Direct 102 $
23 (b ) 5 $ (61 )
—
— $ (19 ) (e ) 50 $ 3 (b )
Indirect 302 30 (b ) 6 (103 )
—
—
— 235 (33 ) (b )
Equity and mezzanine investments
Direct
— 2 (b )
— (2 )
—
—
—
— 2 (b )
Indirect 10 5 (b )
— (7 )
—
—
— 8 5 (b )
Other 4
—
—
— $ (4 )
—
—
—
—
Derivative instruments (a)
Interest rate 13 2 (c ) 1 (1 )
— $
10 (e ) (9 ) (e ) 16
—
Commodity
—
—
—
—
—
—
—
—
—
Credit
2
(12 )
(c )
—
—
11
—
—
1
—
in millions
Beginning
Gains
Purchases
Sales
Settlements
Transfers
(d)
Transfers
(d)
End of
(f)
Unrealized
Year ended December 31, 2014
Securities available for sale
Other securities
—
— $
10
—
—
—
— $
10
—
Other investments
Principal investments
Direct $
141 $
18 (b ) 1 $ (58 )
—
—
— 102 $
13 (b )
Indirect 413 57 (b ) 8 (176 )
—
—
— 302 (26 ) (b )
Equity and mezzanine investments
Direct
—
—
—
—
—
—
—
—
—
Indirect 23 (1 ) (b )
— (12 )
—
—
— 10 (1 ) (b )
Other 4
—
—
—
—
—
— 4
—
Derivative instruments (a)
Interest rate 25 4 (c ) 4 (3 )
— $ 7 (e ) $ (24 ) (e ) 13
—
Commodity
—
—
—
—
— 1 (e ) (1 ) (e )
—
—
Credit
3
(17 )
(c )
—
—
$ 16
—
—
2
—
(a) Amounts represent Level 3 derivative
assets less Level 3 derivative liabilities.
(b) Realized and unrealized gains and
losses on principal investments are reported in “net gains
(losses) from principal investing” on the income statement.
Realized and unrealized losses on other and private equity and
mezzanine investments are reported in “other income” on
the income statement.
(c) Realized and unrealized gains and
losses on derivative instruments are reported in “corporate
services income” and “other income” on the income
statement.
(d) Our policy is to recognize transfers
into and transfers out of Level 3 as of the end of the reporting
period.
(e) Certain derivatives previously
classified as Level 2 were transferred to Level 3 because Level 3
unobservable inputs became significant. Certain derivatives and
other investments previously classified as Level 3 were transferred
to Level 2 because Level 3 unobservable inputs became less
significant.
(f) There were no issuances for the years
ended December 31, 2015, and December 31, 2014.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December 31, 2015, and December 31, 2014. The following
table presents our assets measured at fair value on a nonrecurring
basis at December 31, 2015, and December 31, 2014:
December 31, 2015 December 31, 2014
in millions
Level 1
Level 2
Level 3
Total
Level 1
Level 2
Level 3
Total
ASSETS MEASURED ON A NONRECURRING BASIS
Impaired loans
—
—
—
—
—
— $ 5 $ 5
Loans held for sale (a)
—
—
—
—
—
—
—
—
Accrued income and other assets
—
—
$ 7
$ 7
—
—
7
7
Total assets on a nonrecurring basis at fair value
—
— $
7 $
7
—
— $
12 $
12
(a) During 2015, we transferred $62
million of commercial and consumer loans and leases at their
current fair value from held-for-sale status to the
held-to-maturity portfolio, compared to $11 million during
2014.
Impaired loans
The evaluations for impairment are prepared by the responsible
relationship managers in our Asset Recovery Group and are reviewed
and approved by the Asset Recovery Group Executive. The Asset
Recovery Group is part of the Risk Management Group and reports to
our Chief Credit Officer. These evaluations are performed in
conjunction with the quarterly ALLL process.
Loans are evaluated for impairment on a quarterly basis. Loans
included in the previous quarter’s review are re-evaluated,
and if their values have changed materially, the underlying
information (loan balance and in most cases, collateral value) is
compared. Material differences are evaluated for reasonableness,
and the relationship managers and their senior managers consider
these differences and determine if any adjustment is necessary. The
inputs are developed and substantiated on a quarterly basis based
on current borrower developments, market conditions, and collateral
values.
The following two internal methods are used to value impaired
loans:
¿ Cash flow analysis considers
internally developed inputs, such as discount rates, default rates,
costs of foreclosure, and changes in collateral values.
¿ The fair value of the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
Impairment valuations are back-tested each quarter, based on a
look-back of actual incurred losses on closed deals previously
evaluated for impairment. The overall percent variance of actual
net loan charge-offs on closed deals compared to the specific
allocations on such deals is considered in determining each
quarter’s specific allocations.
Loans held for sale
Market inputs, including updated collateral values, and reviews of
each borrower’s financial condition influenced the inputs
used in our internal models and other valuation methodologies. The
valuations are prepared by the responsible relationship managers or
analysts in our Asset Recovery Group and are reviewed and approved
by the Asset Recovery Group Executive. Actual gains or losses
realized on the sale of various loans held for sale provide a
back-testing mechanism for determining whether our valuations of
these loans held for sale that are adjusted to fair value are
appropriate.
Valuations of performing commercial mortgage and construction loans
held for sale are conducted using internal models that rely on
market data from sales or nonbinding</t>
  </si>
  <si>
    <t>Securities</t>
  </si>
  <si>
    <t>Investments, Debt and Equity Securities [Abstract]</t>
  </si>
  <si>
    <t>7. Securities
The amortized cost, unrealized gains and losses, and fair value of
our securities available for sale and held-to-maturity securities
are presented in the following table. Gross unrealized gains and
losses represent the difference between the amortized cost and the
fair value of securities on the balance sheet as of the dates
indicated. Accordingly, the amount of these gains and losses may
change in the future as market conditions change. For more
information about our securities available for sale and
held-to-maturity securities and the related accounting policies,
see Note 1 (“Summary of Significant Accounting
Policies”).
2015 2014
December 31,
in millions
Amortized
Gross
Gross
Fair
Amortized
Gross
Gross
Fair
SECURITIES AVAILABLE FOR SALE
States and political subdivisions $
14
—
— 14 $
22 $ 1
— $
23
Collateralized mortgage obligations 12,082 $ 51 $ 138 $ 11,995 11,310 96 $
136 11,270
Other mortgage-backed securities 2,193 11 15 2,189 2,004 32 1 2,035
Other securities
21
—
1
20
29
3
—
32
Total securities available for sale $ 14,310 $ 62 $ 154 $ 14,218 $ 13,365 $ 132 $ 137 $ 13,360
HELD-TO-MATURITY SECURITIES
Collateralized mortgage obligations $ 4,174 $ 5 $ 50 $ 4,129 $ 4,755 $ 15 $ 57 $ 4,713
Other mortgage-backed securities 703
— 4 699 240 1
— 241
Other securities
20
—
—
20
20
—
—
20
Total held-to-maturity securities $ 4,897 $ 5 $
54 $ 4,848 $ 5,015 $
16 $ 57 $ 4,974
The following table summarizes our securities that were in an
unrealized loss position as of December 31, 2015, and
December 31, 2014.
Duration of Unrealized Loss
Position
Less than 12 Months
12 Months or Longer Total
in millions
Fair Value
Gross
Fair Value
Gross
Fair Value
Gross
December 31, 2015
Securities available for sale:
Collateralized mortgage obligations $
5,190 $
43 $
3,206 $
96 $
8,396 $
139
Other mortgage-backed securities 1,670 15
—
— 1,670 15
Other securities (a)
—
— 3
— 3
—
Held-to-maturity:
Collateralized mortgage obligations 1,793 16 1,320 34 3,113 50
Other mortgage-backed securities 547 4
—
— 547 4
Other securities (b)
4
—
—
—
4
—
Total temporarily impaired securities $ 9,204 $ 78 $ 4,529 $ 130 $ 13,733 $ 208
December 31, 2014
Securities available for sale:
Collateralized mortgage obligations $ 3,019 $ 52 $ 2,932 $ 84 $ 5,951 $ 136
Other mortgage-backed securities
—
— 78 1 78 1
Other securities (a) 4
— 2
— 6
—
Held-to-maturity:
Collateralized mortgage obligations
1,005
11
1,994
46
2,999
57
Total temporarily impaired securities $ 4,028 $ 63 $ 5,006 $ 131 $ 9,034 $ 194
(a) Gross unrealized losses totaled less
than $1 million for other securities available for sale as of
December 31, 2015, and December 31, 2014.
(b) Gross unrealized losses totaled less
than $1 million for other securities held-to-maturity as of
December 31, 2015.
At December 31, 2015, we had $139 million of gross unrealized
losses related to 96 fixed-rate CMOs that we invested in as part of
our overall A/LM strategy. These securities had a weighted-average
maturity of 4.3 years at December 31, 2015. We also had $15
million of gross unrealized losses related to 35 other
mortgage-backed securities positions, which had a weighted-average
maturity of 2.9 years at December 31, 2015.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The debt securities identified as other-than-temporarily impaired
are written down to their current fair value. For those debt
securities that we intend to sell, or more-likely-than-not will be
required to sell, prior to the expected recovery of the amortized
cost, the entire impairment (i.e., the difference between amortized
cost and the fair value) is recognized in earnings. For those debt
securities that we do not intend to sell, or more-likely-than-not
will not be required to sell, prior to expected recovery, the
credit portion of OTTI is recognized in earnings, while the
remaining OTTI is recognized in equity as a component of AOCI on
the balance sheet. As shown in the following table, we had less
than $1 million of impairment losses recognized in earnings for the
year ended December 31, 2015.
Year ended December 31, 2015
in millions
Balance at December 31, 2014 $
4
Impairment recognized in earnings
—
Balance at December 31, 2015 $ 4
Realized gains and losses related to securities available for sale
were as follows:
Year ended December 31
in millions
2015
2014 (a)
2013 (b)
Realized gains $ 1
— $ 1
Realized losses
1
—
—
Net securities gains (losses)
—
— $ 1
(a) Realized gains and losses totaled
less than $1 million for the year ended December 31,
2014.
(b) Realized losses totaled less than $1
million for the year ended December 31, 2013.
At December 31, 2015, securities available for sale and
held-to-maturity securities totaling $6.1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both of which are included in
the securities available-for-sale portfolio) as well as the CMOs in
the held-to-maturity portfolio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December 31, 2015
in millions
Amortized
Fair
Amortized
Fair
Due in one year or less $
283 $
287 $
9 $
9
Due after one through five years 12,834 12,757 4,185 4,140
Due after five through ten years 1,190 1,171 645 641
Due after ten years
3
3
58
58
Total $ 14,310 $ 14,218 $ 4,897 $ 4,848</t>
  </si>
  <si>
    <t>Derivatives and Hedging Activities</t>
  </si>
  <si>
    <t>Derivative Instruments and Hedging Activities Disclosure [Abstract]</t>
  </si>
  <si>
    <t>8. Derivatives and Hedging Activities
We are a party to various derivative instruments, mainly through
our subsidiary, KeyBank. Derivative instruments are contracts
between two or more parties that have a notional amount and an
underlying variable, require a small or no net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derivatives that we use are interest rate swaps, caps,
floors, and futures; foreign exchange contracts; commodity
derivatives; and credit derivatives. Generally,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Derivative assets and liabilities are recorded at fair value on the
balance sheet, after taking into account the effects of bilateral
collateral and master netting agreements. These agreements allow us
to settle all derivative contracts held with a single counterparty
on a net basis and to offset net derivative positions with related
cash collateral, where applicable. As a result, we could have
derivative contracts with negative fair values included in
derivative assets on the balance sheet and contracts with positive
fair values included in derivative liabilities.
At December 31, 2015, after taking into account the effects of
bilateral collateral and master netting agreements, we had $67
million of derivative assets and a positive $23 million of
derivative liabilities that relate to contracts entered into for
hedging purposes. Our hedging derivative liabilities are in an
asset position largely because we have contracts with positive fair
values as a result of master netting agreements. As of the same
date, after taking into account the effects of bilateral collateral
and master netting agreements and a reserve for potential future
losses, we had derivative assets of $552 million and derivative
liabilities of $655 million that were not designated as hedging
instruments.
Additional information regarding our accounting policies for
derivatives is provided in Note 1 (“Summary of Significant
Accounting Policies”) under the heading
“Derivatives.”
Derivatives Designated in Hedge Relationships
Net interest income and the EVE change in response to changes in
the mix of assets, liabilities, and off-balance sheet instruments;
associated interest rates tied to each instrument; differences in
the repricing and maturity characteristics of interest-earning
assets and interest-bearing liabilities; and changes in interest
rates. We utilize derivatives that have been designated as part of
a hedge relationship in accordance with the applicable accounting
guidance to minimize the exposure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also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Interest rate swaps were also used to hedge the floating-rate debt
that funded fixed-rate leases entered into by our equipment finance
line of business. These swaps were designated as cash flow hedges
to mitigate the interest rate mismatch between the fixed-rate lease
cash flows and the floating-rate payments on the debt. These hedge
relationships were terminated during the quarter ended
March 31, 2014.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Derivatives Not Designated in Hedge Relationships
On occasion, we enter into interest rate swap contracts to manage
economic risks but do not designate the instruments in hedge
relationships. Excluding contracts addressing customer exposures,
the amount of derivatives hedging risks on an economic basis at
December 31, 2015,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default swaps enables us to transfer to a third party a
portion of the credit risk associated with a particular extension
of credit, including situations where there is a forecasted sale of
loans. Beginning in the first quarter of 2014, we began purchasing
credit default swaps to reduce the credit risk associated with the
debt securities held in our trading portfolio. We may also sell
credit derivatives to offset our purchased credit default swap
position prior to maturity. Although we use credit default swaps
for risk management purposes, they are not treated as hedging
instruments.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utures contracts and positions with
third parties that are intended to offset or mitigate the interest
rate or market risk related to client positions discussed above;
and
¿ foreign exchange forward and option
contracts entered into primarily to accommodate the needs of
clients.
These contracts are not designated as part of hedge
relationships.
Fair Values, Volume of Activity, and Gain/Loss Information
Related to Derivative Instruments
The following table summarizes the fair values of our derivative
instruments on a gross and net basis as of December 31, 2015,
and December 31, 2014. The change in the notional amounts of
these derivatives by type from December 31, 2014, to
December 31, 2015, indicates the volume of our derivative
transaction activity during 2015.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derivative assets” or “derivative
liabilities” on the balance sheet, as indicated in the
following table:
December 31, 2015 December 31, 2014
Fair Value Fair Value
in millions
Notional
Derivative
Derivative
Notional
Derivative
Derivative
Derivatives designated as hedging instruments:
Interest rate $ 18,917 $ 257 $ 15 $ 15,095 $ 272 $ 26
Foreign exchange
312
20
—
371
8
—
Total 19,229 277 15 15,466 280 26
Derivatives not designated as hedging instruments:
Interest rate 43,965 627 548 43,771 665 618
Foreign exchange 6,454 131 124 4,024 85 81
Commodity 1,144 444 433 1,544 608 594
Credit
632
6
6
512
5
7
Total 52,195 1,208 1,111 49,851 1,363 1,300
Netting adjustments (a)
—
(866 )
(494 )
—
(1,034 )
(542 )
Net derivatives in the balance sheet 71,424 619 632 65,317 609 784
Other collateral (b)
—
(91 )
(204 )
—
(155 )
(241 )
Net derivative amounts $ 71,424 $ 528 $ 428 $ 65,317 $ 454 $ 543
(a) Netting adjustments represent the
amounts recorded to convert our derivative assets and liabilities
from a gross basis to a net basis in accordance with the applicable
accounting guidance.
(b)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The following table summarizes the pre-tax net gains (losses) on
our fair value hedges for the years ended December 31, 2015,
and December 31, 2014, and where they are recorded on the
income statement.
Year ended December 31, 2015
in millions
Income Statement Location of
Net Gains
Hedged Item
Income Statement Location of
Net Gains
Interest rate Other income $ (20 ) Long-term debt Other income $ 21 (a )
Interest rate
Interest expense – Long-term debt
123
Total $
103 $
21
Year ended December 31, 2014
in millions
Income Statement Location of
Net Gains
Hedged Item
Income Statement Location of
Net Gains
Interest rate Other income $ 7 Long-term debt Other income $ (5) (a )
Interest rate
Interest expense – Long-term debt
117
Total $ 124 $ (5)
(a) Net gains (losses) on hedged items
represent the change in fair value caused by fluctuations in
interest rates.
Cash flow hedges.
Considering the interest rates, yield curves, and notional amounts
as of December 31, 2015, we would expect to reclassify an
estimated $26 million of after-tax net losses on derivative
instruments from AOCI to income during the next 12 months for our
cash flow hedges. In addition, we expect to reclassify
approximately $1 million of net losses related to terminated cash
flow hedges from AOCI to income during the next 12 months. As of
December 31, 2015, the maximum length of time over which we
hedge forecasted transactions is 13 years.
Net investment hedges.
The following table summarizes the pre-tax net gains (losses) on
our cash flow and net investment hedges for the years ended
December 31, 2015, and December 31, 2014,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Year ended December 31,
2015
in millions
Net Gains (Losses) (Effective Portion)
Income Statement Location of Net Gains
Net Gains (Losses) Reclassified From OCI Into Income
Income Statement Location of
Net Gains
Cash Flow Hedges
Interest rate $ 102
Interest income –Loans $ 98 Other income
—
Interest rate (2) Interest expense –Long-term debt (4) Other income
—
Interest rate
1
Investment banking and debt placement fees
—
Other income
—
Net Investment Hedges
Foreign exchange contracts
38
Other Income
—
Other income
—
Total $ 139 $ 94
—
Year ended December 31, 2014
in millions
Net Gains (Losses)
Income Statement Location of Net Gains (Losses) Reclassified From OCI Into Income (Effective Portion)
Net Gains (Losses) Reclassified (Effective Portion)
Income Statement
Location of
Net Gains (Losses) Recognized in Income (Ineffective
Cash Flow Hedges
Interest rate $
50 Interest income –
Loans $
67 Other income
—
Interest rate (8) Interest expense –
Long-term debt (4) Other income
—
Interest rate
(1)
Investment banking and debt placement fees
—
Other income
—
Net Investment Hedges
Foreign exchange contracts
27
Other Income
—
Other income
—
Total $ 68 $ 63
—
The after-tax change in AOCI resulting from cash flow and net
investment hedges is as follows:
in millions
December 31,
2015 Hedging
Reclassification
December 31,
AOCI resulting from cash flow and net investment hedges
$
(8)
$
87
$
(59)
$
20
Nonhedging instruments.
The following table summarizes the pre-tax net gains (losses) on
our derivatives that are not designated as hedging instruments for
the years ended December 31, 2015, December 31,
2014, and December 31, 2013, and where they are recorded on
the income statement.
2015 2014 2013
Year ended December 31,
in millions
Corporate
Other
Total
Corporate
Other
Total
Corporate
Other
Total
NET GAINS (LOSSES)
Interest rate $ 28
— $ 28 $ 16
— $ 16 $ 17
— $ 17
Foreign exchange 36
— 36 34
— 34 38
— 38
Commodity 5
— 5 6
— 6 5
— 5
Credit
(1 )
$ (15 )
(16 )
—
$ (21 )
(21 )
1
$ (15 )
(14 )
Total net gains (losses) $
68 $ (15 ) $
53 $ 56 $ (21 ) $
35 $
61 $ (15 ) $
46
Counterparty Credit Risk
Like other financial instruments, derivatives contain an element of
credit risk. This risk is measured as the expected positive
replacement value of the contracts. We use several means to
mitigate and manage exposure to credit risk on derivative
contracts. We generally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generally
hold collateral in the form of cash and highly rated securities
issued by the U.S. Treasury, government-sponsored enterprises, or
GNMA. The cash collateral netted against derivative assets on the
balance sheet totaled $377 million at December 31, 2015, and
$518 million at December 31, 2014. The cash collateral netted
against derivative liabilities totaled $5 million at
December 31, 2015, and $26 million at December 31, 2014.
The relevant agreements that allow us to access the central
clearing organizations to clear derivative transactions are not
considered to be qualified master netting agreements. Therefore, we
cannot net derivative contracts or offset those contracts with
related cash collateral with these counterparties. At
December 31, 2015, we posted $143 million of cash collateral
with clearing organizations and held $6 million of cash collateral
from clearing organizations. At December 31, 2014, we posted
$56 million of cash collateral with clearing organizations and did
not hold any cash collateral from clearing organizations. This
additional cash collateral is included in “accrued income and
other assets” and “accrued expense and other
liabilities” on the balance sheet.
The following table summarizes our largest exposure to an
individual counterparty at the dates indicated.
December 31,
in millions
2015
2014
Largest gross exposure (derivative asset) to an individual
counterparty $
158 $
133
Collateral posted by this counterparty 85 100
Derivative liability with this counterparty 74 31
Collateral pledged to this counterparty
—
—
Net exposure after netting adjustments and collateral
(1 )
2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5
2014
Interest rate $
628 $
607
Foreign exchange 66 41
Commodity 298 478
Credit
4
1
Derivative assets before collateral 996 1,127
Less: Related collateral
377
518
Total derivative assets $ 619 $ 609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generally are high dollar volume. We generally enter into bilateral
collateral and master netting agreements with these counterparties.
We began clearing certain types of derivative transactions with
these counterparties in June 2013, whereby the central clearing
organizations become our counterparties subsequent to novation of
the original derivative contracts. In addition, we began entering
into derivative contracts through swap execution facilities during
the first quarter of 2014. The swap clearing and swap trade
execution requirements were mandated by the Dodd-Frank Act for the
purpose of reducing counterparty credit risk and increasing
transparency in the derivative market. At December 31, 2015,
we had gross exposure of $780 million to broker-dealers and banks.
We had net exposure of $188 million after the application of master
netting agreements and cash collateral, where such qualifying
agreements exist. We had net exposure of $76 million after
considering $112 million of additional collateral held in the form
of securities.
We enter into transactions with clients to accommodate their
business needs. These types of transactions generally are low
dollar volume. We generally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generally do
not exchange collateral in connection with these derivative
transactions. To address the risk of default associated with the
uncollateralized contracts, we have established a credit valuation
adjustment (included in “derivative assets”) in the
amount of $8 million at December 31, 2015, which we estimate
to be the potential future losses on amounts due from client
counterparties in the event of default. At December 31, 2015,
we had gross exposure of $469 million to client counterparties and
other entities that are not broker-dealers or banks for derivatives
that have associated master netting agreements. We had net exposure
of $431 million on our derivatives with these counterparties after
the application of master netting agreements, collateral, and the
related reserve. In addition, the derivatives for one counterparty
were guaranteed by a third party with a letter of credit totaling
$30 million.
Credit Derivatives
We are both a buyer and seller of credit protection through the
credit derivative market. We purchase credit derivatives to manage
the credit risk associated with specific commercial lending and
swap obligations as well as exposures to debt securities. We may
also sell credit derivatives, mainly single-name credit default
swaps, to offset our purchased credit default swap positions prior
to maturity.
The following table summarizes the fair value of our credit
derivatives purchased and sold by type as of December 31,
2015, and December 31, 2014. The fair value of credit
derivatives presented below does not take into account the effects
of bilateral collateral or master netting agreements.
December 31,
in millions 2015 2014
Purchased
Sold
Net
Purchased
Sold
Net
Single-name credit default swaps $
(3 )
— $
(3 ) $
(3 )
— $
(3 )
Traded credit default swap indices 4
— 4 1
— 1
Other (a)
—
$ (1 )
(1 )
—
—
—
Total credit derivatives $ 1 $ (1 )
— $ (2 )
— $ (2 )
(a) As of December 31, 2014, the
fair value of other credit derivatives sold totaled less than $1
million.
Single-name credit default swaps are bilateral contracts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As the seller of a single-name credit derivative, we may
settle in one of two ways if the underlying reference entity
experiences a predefined credit event. We may be required to pay
the purchaser the difference between the par value and the market
price of the debt obligation (cash settlement) or receive the
specified referenced asset in exchange for payment of the par value
(physical settlement). If we effect a physical settlement and
receive our portion of the related debt obligation, we will join
other creditors in the liquidation process, which may enable us to
recover a portion of the amount paid under the credit default swap
contract. We also may purchase offsetting credit derivatives for
the same reference entity from third parties that will permit us to
recover the amount we pay should a credit event occur.
A traded credit default swap index represents a position on a
basket or portfolio of reference entities. As a seller of
protection on a credit default swap index, we would be required to
pay the purchaser if one or more of the entities in the index had a
credit event. Upon a credit event, the amount payable is based on
the percentage of the notional amount allocated to the specific
defaulting entity.
The majority of transactions represented by the “other”
category shown in the above table are risk participation
agreements. In these transactions,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The following table provides information on the types of credit
derivatives sold by us and held on the balance sheet at
December 31, 2015, and December 31, 2014.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2015 2014
December 31,
dollars in millions
Notional
Average
Payment /
Notional
Average
Payment /
Single-name credit default swaps
—
—
— $
5 .72 .87 %
Other
$
5
2.67
14.46
%
6
2.89
9.58
Total credit derivatives sold $ 5
—
— $ 11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15, KeyBank’s rating was “A3”
with Moody’s and “A-” with S&amp;P, and
KeyCorp’s rating was “Baa1” with Moody’s
and “BBB+” with S&amp;P. As of December 31, 2015,
the aggregate fair value of all derivative contracts with credit
risk contingent features (i.e., those containing collateral posting
or termination provisions based on our ratings) held by KeyBank
that were in a net liability position totaled $211 million, which
includes $199 million in derivative assets and $410 million in
derivative liabilities. We had $208 million in cash and securities
collateral posted to cover those positions as of December 31,
2015. The aggregate fair value of all derivative contracts with
credit risk contingent features held by KeyCorp as of
December 31, 2015, that were in a net liability position
totaled $7 million, which consists solely of derivative
liabilities. We had $7 million in collateral posted to cover those
positions as of December 31, 2015.
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5, and December 31, 2014.
The additional collateral amounts were calculated based on
scenarios under which KeyBank’s ratings are downgraded one,
two, or three ratings as of December 31, 2015, and
December 31, 2014, and take into account all collateral
already posted. A similar calculation was performed for KeyCorp,
and no additional collateral would have been required as of
December 31, 2015, while additional collateral of less than $1
million as of December 31, 2014, would have been required. For
more information about the credit ratings for KeyBank and KeyCorp,
see the discussion under the heading “Factors affecting
liquidity” in the section entitled “Liquidity risk
management” in Item 7 of this report.
December 31,
in millions 2015 2014
Moody’s
S&amp;P
Moody’s
S&amp;P
KeyBank’s long-term senior
A3
A-
A3
A-
One rating downgrade $
2 $
2 $ 1 $ 1
Two rating downgrades 2 2
1
1
Three rating downgrades
4
4
3
3
KeyBank’s long-term senior unsecured credit rating was four
ratings above noninvestment grade at Moody’s and S&amp;P as
of December 31, 2015, and December 31, 2014. If
KeyBank’s ratings had been downgraded below investment grade
as of December 31, 2015, and December 31, 2014, payments
of up to $5 million would have been required to either terminate
the contracts or post additional collateral for those contracts in
a net liability position, taking into account all collateral
already posted. If KeyCorp’s ratings had been downgraded
below investment grade as of December 31, 2015, and
December 31, 2014, payments of less than $1 million would have
been required to either terminate the contracts or post additional
collateral for those contracts in a net liability position, taking
into account all collateral already posted.</t>
  </si>
  <si>
    <t>Mortgage Servicing Assets</t>
  </si>
  <si>
    <t>9. Mortgage Servicing Assets
We originate and periodically sell commerc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Changes in the carrying amount
of mortgage servicing assets are summarized as follows:
Year ended December 31,
in millions
2015
2014
Balance at beginning of period $ 323 $ 332
Servicing retained from loan sales 55 38
Purchases 38 51
Amortization
(94 )
(98 )
Balance at end of period $ 322 $ 323
Fair value at end of period $
423 $
417
The fair value of mortgage servicing assets is determined by
calculating the present value of future cash flows associated with
servicing the loans. This calculation uses a number of assumptions
that are based on current market conditions. The range and
weighted-average of the significant unobservable inputs used to
fair value our mortgage servicing assets at December 31, 2015,
and December 31, 2014, along with the valuation techniques,
are shown in the following table:
December 31, 2015
dollars in millions
Valuation Technique
Significant Unobservable Input
Range (Weighted-Average)
Mortgage servicing assets Discounted cash flow Prepayment speed 1.90 - 17.20%(4.60%)
Expected defaults 1.00 - 3.00%(1.70%)
Residual cash flows discount rate 7.00 - 15.00%(7.80%)
Escrow earn rate 1.00 - 3.50%(2.30%)
Servicing cost $150 - $2,700($1,215)
Loan assumption rate 0.00 - 3.00%(1.34%)
Percentage late
0.00 - 2.00%(0.33%)
December 31, 2014
dollars in millions
Valuation Technique
Significant Unobservable Input
Range (Weighted-Average)
Mortgage servicing assets Discounted cash flow Prepayment speed 1.30 - 12.70%(4.00%)
Expected defaults 1.00 - 3.00%(1.90%)
Residual cash flows discount rate 7.00 - 15.00%(7.80%)
Escrow earn rate 0.70 - 3.10%(1.90%)
Servicing cost $150 - $2,748($1,075)
Loan assumption rate 0.20 - 3.00%(1.50%)
Percentage late
0.00 - 2.00%(0.32%)
If these economic assumptions change or prove incorrect, the fair
value of mortgage servicing assets may also change. Expected credit
losses, escrow earn rates, and discount rates are critical to the
valuation of servicing assets. Estimates of these assumptions are
based on how a market participant would view the respective rates
and reflect historical data associated with the loans, industry
trends, and other considerations. Actual rates may differ from
those estimated due to changes in a variety of economic factors. A
decrease in the value assigned to the escrow earn rates would cause
a decrease in the fair value of our mortgage servicing assets. An
increase in the assumed default rates of commercial mortgage loans
or an increase in the assigned discount rates would cause a
decrease in the fair value of our mortgage servicing assets.
Contractual fee income from servicing commercial mortgage loans
totaled $48 million for the year ended December 31, 2015, $46
million for the year ended December 31, 2014, and $58 million
for the year ended December 31, 2013. We have elected to
account for servicing assets using the amortization method. The
amortization of servicing assets is determined in proportion to,
and over the period of, the estimated net servicing income. The
amortization of servicing assets for each period, as shown in the
table at the beginning of this note, is recorded as a reduction to
fee income. Both the contractual fee income and the amortization
are recorded in “mortgage servicing fees” on the income
statement.
Additional information pertaining to the accounting for mortgage
and other servicing assets is included in Note 1 (“Summary of
Significant Accounting Policies”) under the heading
“Servicing Assets.”</t>
  </si>
  <si>
    <t>Goodwill and Other Intangible Assets</t>
  </si>
  <si>
    <t>Goodwill and Intangible Assets Disclosure [Abstract]</t>
  </si>
  <si>
    <t>10. Goodwill and Other Intangible Assets
Goodwill represents the amount by which the cost of net assets
acquired in a business combination exceeds their fair value. Other
intangible assets are primarily the net present value of future
economic benefits to be derived from the purchase of credit card
receivable assets and core deposits. Additional information
pertaining to our accounting policy for goodwill and other
intangible assets is summarized in Note 1 (“Summary of
Significant Accounting Policies”) under the heading
“Goodwill and Other Intangible Assets.”
Our annual goodwill impairment testing is performed as of
October 1 each year. On that date in 2015, we determined that
the estimated fair value of the Key Community Bank unit was 52%
greater than its carrying amount; in 2014, the excess was 26%. On
that date in 2015, we determined that the estimated fair value of
the Key Corporate Bank unit was 27% greater than its carrying
amount; in 2014, the excess was 16%. If actual results, market
conditions, and economic conditions were to differ from the
assumptions and data used in this goodwill impairment testing, the
estimated fair value of the Key Community Bank and Key Corporate
Bank units could change. The carrying amounts of the Key Community
Bank and Key Corporate Bank units represent the average equity
based on risk-weighted regulatory capital for goodwill impairment
testing and management reporting purposes.
Based on our quarterly review of impairment indicators during 2015
and 2014, it was not necessary to perform further reviews of
goodwill recorded in our Key Community Bank or Key Corporate Bank
units. We will continue to monitor the Key Community Bank and Key
Corporate Bank units as appropriate since it is particularly
dependent upon economic conditions that impact consumer credit risk
and behavior.
Changes in the carrying amount of goodwill by reporting unit are
presented in the following table.
in millions
Key
Key Corporate Bank
Total
BALANCE AT DECEMBER 31, 2013 $ 979
— $ 979
Impairment losses based on results of interim impairment
testing
—
—
—
Acquisition of Pacific Crest Securities
—
$ 78
78
BALANCE AT DECEMBER 31, 2014 979 78 1,057
Impairment losses based on results of interim impairment
testing
—
—
—
Tax adjustment resulting from Pacific Crest Securities
acquisition
—
3
3
BALANCE AT DECEMBER 31, 2015 $
979 $
81 $
1,060
The acquisition of Pacific Crest Securities during the third
quarter of 2014 resulted in a $78 million increase in the goodwill
recorded in the Key Corporate Bank unit. Approximately $72 million
of the goodwill was allocated to KBCM in the second quarter of
2015, when Pacific Crest Securities was fully merged into KBCM.
During the third quarter of 2015, goodwill increased $3 million to
account for a tax item associated with the business combination.
Additional information regarding the acquisition is provided in
Note 13 (“Acquisitions and Discontinued
Operations”).
As of December 31, 2015, we expected goodwill in the amount of
$96 million to be deductible for tax purposes in future
periods.
There were no accumulated impairment losses related to the Key
Community Bank unit or the Key Corporate Bank unit at
December 31, 2015, December 31, 2014, and
December 31, 2013.
The following table shows the gross carrying amount and the
accumulated amortization of intangible assets subject to
amortization.
2015 2014
December 31,
in millions
Gross Carrying
Accumulated
Gross Carrying
Accumulated
Intangible assets subject to amortization:
Core deposit intangibles $
105 $
91 $
105 $
82
PCCR intangibles 136 91 136 69
Other intangible assets (a)
76
70
148
137
Total $ 317 $ 252 $ 389 $ 288
(a) Carrying amount and accumulated
amortization excludes $18 million each at December 31, 2015,
and December 31, 2014, related to the discontinued operations
of Austin and the sale of Victory.
As a result of the acquisition of Pacific Crest Securities on
September 3, 2014, intangible assets were recognized at their
acquisition date fair value of $13 million. These intangible assets
are being amortized on a straight line basis over an average useful
life of five years.
Intangible asset amortization expense was $36 million for 2015, $39
million for 2014, and $44 million for 2013. Estimated amortization
expense for intangible assets for each of the next five years is as
follows: 2016 — $28 million; 2017 — $19 million; 2018
— $11 million; 2019 — $5 million; and 2020 — $1
million.</t>
  </si>
  <si>
    <t>Variable Interest Entities</t>
  </si>
  <si>
    <t>Equity Method Investments and Joint Ventures [Abstract]</t>
  </si>
  <si>
    <t xml:space="preserve">11.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On September 30, 2014, we sold the residual interests in all
of our outstanding education loan securitization trusts and,
therefore, no longer have a significant interest in those trusts.
We deconsolidated the securitization trusts as of
September 30, 2014, and removed the trust assets and
liabilities from our balance sheet. Further information regarding
these education loan securitization trusts is provided in Note 13
(“Acquisitions and Discontinued Operations”) under the
heading “Education lending.”
LIHTC investments.
Our maximum exposure to loss in connection with these partnerships
consists of our unamortized investment balance plus any unfunded
equity commitments and tax credits claimed but subject to
recapture. We had $1.1 billion and $958 million of investments in
LIHTC operating partnerships at December 31, 2015, and
December 31, 2014, respectively. These investments are
recorded in “accrued income and other assets” on our
balance sheet. We do not have any loss reserves recorded related to
these investments because we believe the likelihood of any loss is
remote. For all legally binding unfunded equity commitments, we
increase our recognized investment and recognize a liability. As of
December 31, 2015, and December 31, 2014, we had
liabilities of $410 million and $309 million, respectively, related
to investments in qualified affordable housing projects, which are
recorded in “accrued expenses and other liabilities” on
our balance sheet. We continue to invest in these LIHTC operating
partnerships.
The assets and liabilities presented in the table below convey the
size of KCDC’s direct and indirect investments at
December 31, 2015, and December 31, 2014. As these
investments represent unconsolidated VIEs, the assets and
liabilities of the investments themselves are not recorded on our
balance sheet. During 2015, we noted that not all of KCDC’s
unconsolidated VIEs were captured in the table below. As a result,
the amounts in the table were revised to incorporate all of
KCDC’s unconsolidated VIEs for the year ended
December 31, 2014. Because our LIHTC investments were
appropriately accounted for, these revisions did not impact our
financial condition or results of operations for the year ended
December 31, 2014.
Unconsolidated VIEs
in millions
Total Assets
Total
Maximum
December 31, 2015
LIHTC investments
$ 4,914
$ 1,368
$ 1,332
December 31, 2014
LIHTC investments
$
4,362
$
887
$
1,157
We amortize our LIHTC investments over the period that we expect to
receive the tax benefits. In 2015, we recognized $115 million of
amortization and $134 million of tax credits associated with these
investments within “income taxes” on our income
statement. In 2014, we recognized $99 million of amortization and
$114 million of tax credits associated with these investments
within “income taxes” on our income statement.
Other unconsolidated VIEs.
Consolidated VIEs.
Commercial and residential real estate investments and
principal investments. </t>
  </si>
  <si>
    <t>Income Taxes</t>
  </si>
  <si>
    <t>Income Tax Disclosure [Abstract]</t>
  </si>
  <si>
    <t>12. Income Taxes
Income taxes included in the income statement are summarized below.
We file a consolidated federal income tax return.
Year ended December 31,
in millions
2015
2014
2013
Currently payable:
Federal $
337 $
288 $
216
State
42
33
26
Total currently payable 379 321 242
Deferred:
Federal (69) 16 39
State
(7)
(11)
(10)
Total deferred
(76)
5
29
Total income tax (benefit) expense (a) $ 303 $ 326 $ 271
(a) There was no income tax (benefit)
expense on securities transactions in 2015 and 2014. The income tax
(benefit) expense on securities transactions totaled $1 million in
2013. Income tax expense excludes equity- and gross receipts-based
taxes, which are assessed in lieu of an income tax in certain
states in which we operate. These taxes, which are recorded in
“noninterest expense” on the income statement, totaled
$16 million in 2015, $17 million in 2014, and $23 million in
2013.
Significant components of our deferred tax assets and liabilities
included in “accrued income and other assets” and
“accrued expense and other liabilities,” respectively,
on the balance sheet, are as follows:
December 31,
in millions
2015
2014
Allowance for loan and lease losses $
327 $
316
Employee benefits 268 251
Net unrealized securities losses 48 17
Federal credit carryforwards 88 96
State net operating losses and credits 5 9
Other
341
312
Gross deferred tax assets 1,077 1,001
Total deferred tax assets
1,077
1,001
Leasing transactions 651 682
Other
127
125
Total deferred tax liabilities
778
807
Net deferred tax assets (liabilities) (a) $ 299 $ 194
(a) From continuing operations
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Based on these
criteria, we have recorded a valuation allowance of less than $1
million dollars against the gross deferred tax assets associated
with certain state net operating loss carryforwards and state
credit carryforwards.
At December 31, 2015, we had a gross federal credit
carryforward of $91 million. Additionally, we had state net
operating loss carryforwards of $37 million and state credit
carryforwards of $3 million, resulting in a net state deferred tax
asset of $4.3 million. These carryforwards are subject to
limitations imposed by tax laws and, if not utilized, will
gradually expire through 2031.
The following table shows how our total income tax expense
(benefit) and the resulting effective tax rate were derived:
Year ended December 31,
dollars in millions 2015 2014 2013
Amount
Rate
Amount
Rate
Amount
Rate
Income (loss) before income taxes times 35% statutory federal tax
rate $ 428 35.0 % $ 445 35.0 % $ 399 35.0 %
Amortization of tax-advantaged investments 81 6.7 69 5.4 63 5.5
Foreign tax adjustments (1) (.1) 10 .8 (4) (.3)
Reduced tax rate on lease financing income 5 .4 (3) (.2) (13) (1.2)
Tax-exempt interest income (18) (1.5) (16) (1.3) (15) (1.3)
Corporate-owned life insurance income
(45)
(3.6) (41) (3.2) (42) (3.7)
Interest refund (net of federal tax benefit)
—
— (1) (.1) (1) (.1)
State income tax, net of federal tax benefit 22 1.8 15 1.1 10 .9
Tax credits (155) (12.7) (134) (10.5) (130) (11.4)
Other
(14)
(1.2)
(18)
(1.4)
4
.3
Total income tax expense (benefit) $
303
24.8 % $
326 25.6 % $
271
23.7 %
Liability for Unrecognized Tax Benefits
The change in our liability for unrecognized tax benefits is as
follows:
Year ended December 31,
in millions
2015
2014
Balance at beginning of year $ 6 $ 6
Increase for other tax positions of prior years 7
—
Decrease related to other settlements with taxing authorities
(1)
—
Balance at end of year $
12 $
6
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12 million at
December 31, 2015, and $6 million at December 31, 2014.
We do not currently anticipate that the amount of unrecognized tax
benefits will significantly change over the next 12 months.
As permitted under the applicable accounting guidance, it is our
policy to record interest and penalties related to unrecognized tax
benefits in income tax expense. We recorded net interest expense of
$.6 million in 2015, net interest credits of $10.6 million in 2014,
and $1.4 million in 2013. We recovered state tax penalties of $.3
million in 2015 and $.2 million in 2013. We did not recover any
state tax penalties in 2014. At December 31, 2015, we had an
accrued interest payable of $.9 million, compared to $1.2 million
at December 31, 2014. Our liability for accrued state tax
penalties was $1 million at December 31, 2015, and $.3 million
at December 31, 2014.
The amount of unrecognized tax benefits to be presented in the
financial statements as a reduction to a deferred tax asset for a
net operating loss carryforward, a similar tax loss or a tax credit
carryforward if certain criteria are met at December 31, 2015,
and December 31, 2014, are $2.7 million and $1 million,
respectively.
We file federal income tax returns, as well as returns in various
state and foreign jurisdictions. We are subject to income tax
examination by the IRS for the tax years 2013 and forward.
Currently, we are not under audit for the tax years 2013 and
forward. We are not subject to income tax examinations by other tax
authorities for years prior to 2006.</t>
  </si>
  <si>
    <t>Acquisitions and Discontinued Operations</t>
  </si>
  <si>
    <t>Business Combinations [Abstract]</t>
  </si>
  <si>
    <t>13. Acquisitions and Discontinued
Operations
Acquisitions
First Niagara Financial Group,
Inc.
The merger is currently expected to be completed during the third
quarter of 2016 and is subject to customary closing conditions
including the approval of regulators and the shareholders of both
KeyCorp and First Niagara.
As of December 31, 2015, First Niagara, headquartered in
Buffalo, New York, had approximately 390 branches with $40 billion
of total assets and $29 billion of deposits.
Pacific Crest Securities.
Discontinued operations
Education lending.
As of January 1, 2010, we consolidated our 10 outstanding
education lending securitization trusts since we held the residual
interests and are the master servicer with the power to direct the
activities that most significantly influence the economic
performance of the trusts.
On September 30, 2014, we sold the residual interests in all
of our outstanding education lending securitization trusts to a
third party for $57 million. In selling the residual interests, we
no longer have the obligation to absorb losses or the right to
receive benefits related to the securitization trusts. Therefore,
in accordance with the applicable accounting guidance, we
deconsolidated the securitization trusts and removed trust assets
of $1.7 billion and trust liabilities of $1.6 billion from our
balance sheet at September 30, 2014. As part of the sale and
deconsolidation, we recognized an after-tax loss of $25 million,
which was recorded in “income (loss) from discontinued
operations, net of tax” on our income statement. We continue
to service the securitized loans in eight of the securitization
trusts and receive servicing fees, whereby we are adequately
compensated, as well as remain a counterparty to derivative
contracts with three of the securitization trusts. We retained
interests in the securitization trusts through our ownership of an
insignificant percentage of certificates in two of the
securitization trusts and two interest-only strips in one of the
securitization trusts. These retained interests were remeasured at
fair value on September 30, 2014, and their fair value of $1
million was recorded in “discontinued assets” on our
balance sheet. These assets were valued using a similar approach
and inputs that have been used to value the education loan
securitization trust loans and securities, which are further
discussed later in this note.
“Income (loss) from discontinued operations, net of
taxes” on the income statement includes (i) the changes
in fair value of the assets and liabilities of the education loan
securitization trusts, the loans at fair value in portfolio, and
the loans held for sale at fair value in portfolio (discussed later
in this note), and (ii) the interest income and expense from
the loans and the securities of the trusts, the loans in portfolio,
and the loans held for sale in portfolio at both amortized cost and
fair value. These amounts are shown separately in the following
table. Gains and losses attributable to changes in fair value are
recorded as a component of “noninterest income” or
“noninterest expense.” Interest income and interest
expense related to the loans and securities are included as
components of “net interest income.”
The components of “income (loss) from discontinued
operations, net of taxes” for the education lending business
are as follows:
Year ended December 31, in
millions
2015
2014
2013
Net interest income $
36 $
77 $
105
Provision for credit losses
21
21
20
Net interest income after provision for credit losses 15 56 85
Noninterest income 4 (111) (136)
Noninterest expense
17
24
28
Income (loss) before income taxes 2 (79) (79)
Income taxes
1
(30)
(29)
Income (loss) from discontinued operations, net of taxes
(a) $ 1 $ (49) $ (50)
(a) Includes after-tax charges of $23
million, $32 million, and $40 million for the years ended
December 31, 2015, December 31, 2014, and
December 31, 2013, respectively, determined by applying a
matched funds transfer pricing methodology to the liabilities
assumed necessary to support the discontinued operations.
The discontinued assets of our education lending business included
on the balance sheet are as follows. There were no discontinued
liabilities for the periods presented below.
December 31,
in millions
2015
2014
Held-to-maturity securities $ 1 $ 1
Portfolio loans at fair value 4 191
Loans, net of unearned income (a) 1,824 2,104
Less: Allowance for loan and lease losses
28
29
Net loans 1,800 2,266
Accrued income and other assets
30
38
Total assets $
1,831 $
2,305
(a) At December 31, 2015, and
December 31, 2014, unearned income was less than $1
million.
The discontinued education lending business consisted of loans in
portfolio (recorded at fair value) and loans in portfolio (recorded
at carrying value with appropriate valuation reserves). As of
June 30, 2015, we decided to sell the portfolio loans that are
recorded at fair value, which were subsequently sold during the
fourth quarter of 2015. The assets and liabilities in the
securitization trusts (recorded at fair value) were removed with
the deconsolidation of the securitization trusts on
September 30, 2014.
At December 31, 2015, education loans included 1,901 TDRs with
a recorded investment of approximately $21 million
(pre-modification and post-modification). A specifically allocated
allowance of $2 million was assigned to these loans as of
December 31, 2015. At December 31, 2014, education loans
included 1,612 TDRs with a recorded investment of approximately $17
million (pre-modification and post-modification). A specifically
allocated allowance of $1 million was assigned to these loans as of
December 31, 2014. At December 31, 2013, education loans
included 1,041 TDRs with a recorded investment of approximately $13
million (pre-modification and post-modification). A specifically
allocated allowance of $1 million was assigned to these loans at
December 31, 2013. There have been no significant payment
defaults. There are no significant commitments outstanding to lend
additional funds to these borrowers. Additional information
regarding TDR classification and ALLL methodology is provided in
Note 5 (“Asset Quality”).
In the past, as part of our education lending business model, we
originated and securitized education loans. The process of
securitization involved taking a pool of loans from our balance
sheet and selling them to a bankruptcy-remote qualifying special
purpose entity, or trust. This trust then issued securities to
investors in the capital markets to raise funds to pay for the
loans. The cash flows generated from the loans pays holders of the
securities issued. As the transferor, we retained a portion of the
risk in the form of a residual interest and also retained the right
to service the securitized loans and receive servicing fees.
The trust assets can be used only to settle the obligations or
securities the trusts issue; the assets cannot be sold and the
liabilities cannot be transferred. The loans in the trusts consist
of both private and government-guaranteed loans. The security
holders or beneficial interest holders do not have recourse to Key.
We no longer had economic interest or risk of loss associated with
these education loan securitization trusts as of September 30,
2014, and therefore, the securitization trusts were deconsolidated.
During the second quarter of 2014, additional market information
became available. Based on this information and our related
internal analysis, we adjusted certain assumptions related to
valuing the loans in the securitization trusts. As a result, we
recognized a net after-tax loss of $22 million during the second
quarter of 2014 related to the fair value of the loans and
securities in the securitization trusts. These losses resulted in a
reduction in the value of our economic interest in these trusts. We
record all income and expense (including fair value adjustments)
through “income (loss) from discontinued operations, net of
tax” on our income statement.
On June 27, 2014, we purchased the private loans from one of
the education loan securitization trusts through the execution of a
clean-up call option. The trust used the cash proceeds from the
sale of these loans to retire the outstanding securities related to
these private loans, and there are no future commitments or
obligations to the holders of the securities. The portfolio loans
were valued using an internal discounted cash flow method, which
was affected by assumptions for defaults, expected credit losses,
discount rates, and prepayments. The portfolio loans are considered
to be Level 3 assets since we rely on unobservable inputs when
determining fair value.
In June 2015, we transferred $179 million of loans that were
previously purchased from three of the outstanding securitizations
trusts pursuant to the legal terms of those particular trusts to
held for sale and accounted for them at fair value. These portfolio
loans held for sale were valued based on indicative bids to sell
the loans. These portfolio loans were previously valued using an
internal discounted cash flow model, which was affected by
assumptions for defaults, loss severity, discount rates, and
prepayments. These loans were considered Level 3 assets since we
relied on unobservable inputs when determining their fair value.
Our valuation process for these loans prior to June 2015, as well
as the trust loans and securities prior to the sale of the residual
interests in September 2014, is discussed in more detail below. On
October 29, 2015, government-guaranteed loans were sold for
$117 million. On December 8, 2015, private loans were sold for
$45 million. The gain on the sale of these loans was $1 million.
The remaining portfolio loans held for sale, totaling $4 million,
were reclassified to portfolio loans at fair value at
December 31, 2015. Portfolio loans accounted for at fair value
were $191 million at December 31, 2014.
When we first consolidated the education loan securitization
trusts, we made an election to record them at fair value. Carrying
the assets and liabilities of the trusts at fair value better
depicted our economic interest. The fair value of the assets and
liabilities of the trusts was determined by calculating the present
value of the future expected cash flows. We relied on unobservable
inputs (Level 3) when determining the fair value of the assets and
liabilities of the trusts because observable market data was not
available. Our valuation process is described in more detail
below.
Corporate Treasury, within our Finance area, was responsible for
the quarterly valuation process that previously determined the fair
value of our student loans held in portfolio that were accounted
for at fair value and for our loans and securities in our education
loan securitization trusts. Corporate Treasury provided these fair
values to a Working Group Committee (the “Working
Group”) comprising representatives from the line of business,
Credit and Market Risk Management, Accounting, Business Finance
(part of our Finance area), and Corporate Treasury. The Working
Group is a subcommittee of the Fair Value Committee that is
discussed in more detail in Note 6 (“Fair Value
Measurements”). The Working Group reviewed all significant
inputs and assumptions and approved the resulting fair values.
The Working Group reviewed actual performance trends of the loans
on a quarterly basis and used statistical analysis and qualitative
measures to determine assumptions for future performance.
Predictive models that incorporate delinquency and charge-off
trends along with economic outlooks assisted the Working Group to
forecast future defaults. The Working Group used this information
to formulate the credit outlook related to the loans. Higher
projected defaults, fewer expected recoveries, elevated prepayment
speeds, and higher discount rates would be expected to result in a
lower fair value of the portfolio loans. Default expectations and
discount rate changes had the most significant impact on the fair
values of the loans. Increased cash flow uncertainty, whether
through higher defaults and prepayments or fewer recoveries, can
result in higher discount rates for use in the fair value process
for these loans. This process was previously used in the valuation
of the education loan securitization trust loans.
The valuation process for the portfolio loans that were accounted
for at fair value was based on a discounted cash flow analysis
using a model purchased from a third party and maintained by
Corporate Treasury. The valuation process began with loan-level
data that was aggregated into pools based on underlying loan
structural characteristics (i.e., current unpaid principal balance,
contractual term, interest rate). Cash flows for these loan pools
were developed using a financial model that reflected certain
assumptions for defaults, recoveries, status changes, and
prepayments. A net earnings stream, taking into account cost of
funding, was calculated and discounted back to the measurement date
using an appropriate discount rate. This resulting amount was used
to determine the present value of the loans, which represented
their fair value to a market participant.
The unobservable inputs set forth in the following table are
reviewed and approved by the Working Group on a quarterly basis.
The Working Group determines these assumptions based on available
data, discussions with appropriate individuals within and outside
of Key, and the knowledge and experience of the Working Group
members.
A similar discounted cash flow approach to that described above was
used on a quarterly basis by Corporate Treasury to determine the
fair value of the trust securities. In valuing these securities,
the discount rates used were provided by a third-party valuation
consultant. These discount rates were based primarily on secondary
market spread indices for similar student loans and asset-backed
securities and were developed by the consultant using market-based
data. On a quarterly basis, the Working Group reviewed the discount
rate inputs used in the valuation process for reasonableness.
A quarterly variance analysis reconciled valuation changes in the
model used to calculate the fair value of the trust loans and
securities and the portfolio loans at fair value. This quarterly
analysis considered loan and securities run-off, yields, future
default and recovery changes, and the timing of cash releases to us
from the trusts. We also performed back-testing to compare expected
defaults to actual experience; the impact of future defaults could
significantly affect the fair value of these loans and securities
over time. In addition, our internal model validation group
periodically performed a review to ensure the accuracy and validity
of the model for determining the fair value of these loans and
securities.
The following table shows the significant unobservable inputs used
to measure the fair value of the portfolio loans accounted for at
fair value at December 31, 2015, and December 31,
2014:
December 31, 2015
dollars in millions
Fair Value of Level 3
Valuation
Significant
Range (Weighted-Average)
Portfolio loans $
4 Market approach Indicative bids
84.50 – 104.00%
accounted for at fairvalue
December 31, 2014
dollars in millions
Fair Value of Level 3
Valuation
Significant
Range (Weighted-Average)
Portfolio loans $
191 Discounted cash flow Prepayment speed
5.40 – 5.60% (5.50%)
accounted for at fair Loss severity
2.00 – 77.00% (25.66%)
value Discount rate
3.90 – 4.00% (3.92%)
Default rate
.86 – 1.70% (1.12%)
The following table shows the principal and fair value amounts for
our portfolio loans at carrying value and portfolio loans at fair
value at December 31, 2015, and December 31, 2014. Our
policies for determining past due loans, placing loans on
nonaccrual, applying payments on nonaccrual loans, and resuming
accrual of interest are disclosed in Note 1 (“Summary of
Significant Accounting Policies”) under the heading
“Nonperforming Loans.”
in millions
December 31, 2015 December 31, 2014
Principal
Fair Value
Principal
Fair Value
Portfolio loans at carrying value
Accruing loans past due 90 days or more $
26 N/A $ 29 N/A
Loans placed on nonaccrual status 8 N/A 11 N/A
Portfolio loans at fair value
Accruing loans past due 90 days or more $ 1 $
1 $
5 $
5
Loans placed on nonaccrual status
—
—
—
—
The following table shows the portfolio loans at fair value and
their related contractual amounts at December 31, 2015, and
December 31, 2014.
in millions
December 31, 2015 December 31, 2014
Contractual
Fair Value
Contractual
Fair Value
ASSETS
Portfolio loans
$
4
$
4
$
192
$
191
The following tables present the assets of the portfolio loans
measured at fair value on a recurring basis at December 31,
2015, and December 31, 2014.
December 31, 2015
in millions
Level 1
Level 2
Level 3
Total
ASSETS MEASURED ON A RECURRING BASIS
Portfolio loans
—
—
$ 4
$ 4
Total assets on a recurring basis at fair value
—
— $ 4 $ 4
December 31, 2014
in millions
Level 1
Level 2
Level 3
Total
ASSETS MEASURED ON A RECURRING BASIS
Portfolio loans
—
—
$ 191
$ 191
Total assets on a recurring basis at fair value
—
— $ 191 $ 191
The following table shows the change in the fair values of the
Level 3 portfolio loans held for sale, portfolio loans, and
consolidated education loan securitization trusts for the years
ended December 31, 2015, and December 31, 2014.
in millions
Portfolio
Portfolio
Trust
Trust
Trust
Trust
Balance at December 31, 2013
— $ 147 $
1,960 $
20 $
1,834 $
20
Gains (losses) recognized in earnings (a)
— (8 ) (34 )
— 33
—
Purchases
— 74
—
—
—
—
Sales
—
— (74 )
—
—
—
Settlements
— (22 ) (202 ) (1 ) (278 ) (3 )
Transfers out due to deconsolidation
—
—
(1,650 )
(19 )
(1,589 )
(17 )
Balance at December 31, 2014 (b)
— $
191
—
—
—
—
Gains (losses) recognized in earnings (a) $ (3 ) 1
—
—
—
—
Sales (161 )
—
—
—
—
—
Settlements (11 ) (13 )
—
—
—
—
Loans transferred to held for sale
179 (179 )
—
—
—
—
Loans transferred to portfolio
(4 )
4
—
—
—
—
Balance at December 31, 2015 (b)
— $ 4
—
—
—
—
(a) Gains (losses) were driven primarily
by fair value adjustments.
(b) There were no issuances or transfers
into Level 3 for the year ended December 31, 2014. There were
no purchases, issuances, transfers into Level 3 or transfers, out
of Level 3 for the year ended December 31, 2015.
Victory Capital Management and Victory Capital
Advisors.
The results of this discontinued business are included in
“income (loss) from discontinued operations, net of
taxes” on the income statement. The components of
“income (loss) from discontinued operations, net of
taxes” for Victory, which includes the additional gain
recorded as of March 31, 2014, on the sale of this business,
are as follows:
Year ended December 31,
in millions
2015
2014
2013
Net interest income
— $ 12
—
Noninterest income
— 10 $ 212
Noninterest expense
—
1
66
Income (loss) before income taxes
— 21 146
Income taxes
—
8
54
Income (loss) from discontinued operations, net of taxes
— $
13 $
92
There were no discontinued assets or liabilities of Victory for the
years ended December 31, 2015, and December 31, 2014.
Austin Capital Management,
Ltd.
The results of this discontinued business are included in
“income (loss) from discontinued operations, net of
taxes” on the income statement. The components of
“income (loss) from discontinued operations, net of
taxes” for Austin are as follows:
Year ended December 31,
in millions
2015
2014
2013
Noninterest expense
—
$
4
$
1
Income (loss) before income taxes
— (4 ) (1 )
Income taxes
—
(1 )
1
Income (loss) from discontinued operations, net of taxes
— $ (3 ) $ (2 )
The discontinued assets and liabilities of Austin included on the
balance sheet are as follows:
December 31,
in millions
2015
2014
Cash and due from banks
$
15
$
19
Total assets $ 15 $ 19
Accrued expense and other liabilities
—
$ 3
Total liabilities
— $ 3
Combined discontinued
operations.
Year ended December 31,
in millions
2015
2014
2013
Net interest income $
36 $
89 $
105
Provision for credit losses
21
21
20
Net interest income after provision for credit losses 15 68 85
Noninterest income 4 (101 ) 76
Noninterest expense
17
29
95
Income (loss) before income taxes 2 (62 ) 66
Income taxes
1
(23 )
26
Income (loss) from discontinued operations, net of taxes
(a) $ 1 $ (39 ) $ 40
(a) Includes after-tax charges of $23
million, $32 million, and $40 million for the years ended
December 31, 2015, December 31, 2014, and
December 31, 2013, respectively, determined by applying a
matched funds transfer pricing methodology to the liabilities
assumed necessary to support the discontinued operations.
The combined assets and liabilities of the discontinued operations
are as follows:
December 31,
in millions
2015
2014
Cash and due from banks $
15 $
19
Held-to-maturity securities 1 1
Portfolio loans at fair value 4 191
Loans, net of unearned income (a) 1,824 2,104
Less: Allowance for loan and lease losses
28
29
Net loans 1,800 2,266
Accrued income and other assets
30
38
Total assets $ 1,846 $ 2,324
Accrued expense and other liabilities
—
$ 3
Total liabilities
— $ 3
(a) At December 31, 2015, and
December 31, 2014, unearned income was less than $1
million.</t>
  </si>
  <si>
    <t>Securities Financing Activities</t>
  </si>
  <si>
    <t>Brokers and Dealers [Abstract]</t>
  </si>
  <si>
    <t>14. Securities Financing Activities
We enter into repurchase and reverse repurchase agreements and
securities borrowed transactions (securities financing agreements)
primarily to finance our inventory positions, acquire securities to
cover short positions, and to settle other securities obligations.
We account for these securities financing agreements as
collateralized financing transactions. Repurchase and reverse
repurchase agreements are recorded on the balance sheet at the
amounts that the securities will be subsequently sold or
repurchased. Securities borrowed transactions are recorded on the
balance sheet at the amounts of cash collateral advanced. While our
securities financing agreements incorporate a right of set off, the
assets and liabilities are reported on a gross basis. Repurchase
agreements and securities borrowed transactions are included in
“short-term investments” on the balance sheet; reverse
repurchase agreements are included in “federal funds
purchased and securities sold under repurchase
agreements.”
The following table summarizes our securities financing agreements
at December 31, 2015, and December 31, 2014:
December 31, 2015
in millions
Gross Amount
Netting
(a)
Collateral (b)
Net
Offsetting of financial assets:
Reverse repurchase agreements
$ 1
—
$ (1 )
—
Total $ 1
— $ (1 )
—
Offsetting of financial liabilities:
Repurchase agreements (c)
—
—
—
—
Total
—
—
—
—
December 31, 2014
in millions
Gross Amount
Netting
(a)
Collateral (b)
Net
Offsetting of financial assets:
Reverse repurchase agreements
$ 3
$ (1 )
$ (2 )
—
Total $ 3 $
(1 ) $
(2 )
—
Offsetting of financial liabilities:
Repurchase agreements
$ 1
$ (1 )
—
—
Total $
1 $
(1 )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U.S. Treasury securities and contracted on an
overnight basis.
Like other financing transactions, securities financing agreements
contain an element of credit risk. To mitigate and manage credit
risk exposure, we generally enter into master netting agreements
and other collateral arrangements that give us the right, in the
event of default, to liquidate collateral held and to offset
receivables and payables with the same counterparty. Additionally,
we establish and monitor limits on our counterparty credit risk
exposure by product type. For the reverse repurchase agreements, we
monitor the value of the underlying securities we received from
counterparties and either request additional collateral or return a
portion of the collateral based on the value of those securities.
We generally hold collateral in the form of highly rated securities
issued by the U.S. Treasury and fixed income securities. In
addition, we may need to provide collateral to counterparties under
our repurchase agreements and securities borrowed transactions. In
general, the collateral we pledge and receive can be sold or
repledged by the secured parties.</t>
  </si>
  <si>
    <t>Stock-Based Compensation</t>
  </si>
  <si>
    <t>Disclosure of Compensation Related Costs, Share-based Payments [Abstract]</t>
  </si>
  <si>
    <t>15. Stock-Based Compensation
We maintain several stock-based compensation plans, which are
described below. Total compensation expense for these plans was $59
million for 2015, $46 million for 2014, and $38 million for 2013.
The total income tax benefit recognized in the income statement for
these plans was $22 million for 2015, $17 million for 2014, and $14
million for 2013. Stock-based compensation expense related to
awards granted to employees is recorded in “personnel
expense” on the income statement; compensation expense
related to awards granted to directors is recorded in “other
expense.”
Our compensation plans allow us to grant stock options, stock
appreciation rights, restricted stock, restricted stock units,
performance shares, performance units, other awards which may be
denominated or payable in or valued by reference to our common
shares or other factors, discounted stock purchases, and deferred
compensation to eligible employees and directors. At
December 31, 2015, we had 66,728,574 co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year
period.
Stock Options
Stock options granted to employees generally become exercisable at
the rate of 25% per year. No option granted by KeyCorp will be
exercisable less than one year after, or expire later than ten
years from, the grant date. The exercise price is the closing price
of our common shares on the grant date.
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
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15, 2014, and 2013 are shown
in the following table.
Year ended December 31, 2015 2014 2013
Average option life 6.0 years 6.2 years 6.3 years
Future dividend yield 1.84 % 1.70 % 2.14 %
Historical share price volatility .382 .497 .495
Weighted-average risk-free interest rate 1.7 % 1.9 % 1.1 %
Under KeyCorp’s 2013 Equity Compensation Plan,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mon shares may be issued
under this authority.
The following table summarizes activity, pricing and other
information for our stock options for the year ended
December 31, 2015.
Number of
Weighted-Average
Weighted-Average
Aggregate (a)
Outstanding at December 31, 2014 19,915,556 $
19.67 3.8 $
58
Granted 894,900 14.11
Exercised (2,496,965 ) 8.78
Lapsed or canceled
(3,247,043 )
34.11
Outstanding at December 31, 2015 15,066,448 $ 18.04 3.8 39
Expected to vest
2,199,240
$ 11.30
7.7
$ 5
Exercisable at December 31, 2015 12,680,764 $ 19.28 3.0 $ 34
(a) The intrinsic value of a stock option
is the amount by which the fair value of the underlying stock
exceeds the exercise price of the option. At December 31,
2015, the fair value of the underlying stock was less than the
weighted-average exercise price per option.
The weighted-average grant-date fair value of options was $4.33 for
options granted during 2015, $5.26 for options granted during 2014,
and $3.55 for options granted during 2013. Stock option exercises
numbered 2,496,965 in 2015, 3,050,309 in 2014, and 3,574,354 in
2013. The aggregate intrinsic value of exercised options was $14
million for 2015, $16 million for 2014, and $13 million for 2013.
As of December 31, 2015, unrecognized compensation cost
related to nonvested options under the plans totaled $4 million. We
expect to recognize this cost over a weighted-average period of 2.6
years.
Cash received from options exercised was $22 million, $26 million,
and $26 million in 2015, 2014, and 2013, respectively. The actual
tax benefit realized for the tax deductions from options exercised
totaled $2 million for 2015, $2 million for 2014, and $1 million
for 2013.
Long-Term Incentive Compensation Program
Our Long-Term Incentive Compensation Program (the
“Program”) rewards senior executives critical to our
long-term financial success. Awards are granted annually in a
variety of forms:
¿ deferred cash payments that generally
vest and are payable at the rate of 25% per year;
¿ time-lapsed (service condition)
restricted stock units payable in stock, which generally vest at
the rate of 25% per year;
¿ performance units payable in stock,
which vest at the end of the three-year performance cycle and will
not vest unless Key attains defined performance levels; and
¿ performance units payable in cash,
which vest at the end of the three-year performance cycle and will
not vest unless Key attains defined performance levels.
Performance units vested in 2015 numbered 1,075,082 and were
payable in cash. The total fair value of the performance units that
vested in 2015 was $15 million. No performance units were scheduled
to vest during 2014; therefore, no corresponding payments were made
during that year.
The following table summarizes activity and pricing information for
the nonvested shares in the Program for the year ended
December 31, 2015.
Vesting Contingent
on Vesting Contingent
on
Number of
Weighted- Grant-Date
Number of
Weighted- Grant-Date
Outstanding at December 31, 2014 5,024,212 $ 10.61 4,074,320 $ 13.04
Granted 4,335,823 14.11 1,297,239 13.60
Vested (1,978,447 ) 9.73 (1,531,950 ) 13.19
Forfeited
(231,086
)
12.69
(126,338
)
12.97
Outstanding at December 31, 2015 7,150,502 $ 12.88 3,713,271 $ 13.17
The compensation cost of time-lapsed and performance-based
restricted stock or unit awards granted under the Program is
calculated using the closing trading price of our common shares on
the grant date.
Unlike time-lapsed and performance-based restricted stock or units,
we do not pay dividends during the vesting period for performance
shares or units that may become payable in excess of targeted
performance.
The weighted-average grant-date fair value of awards granted under
the Program was $13.99 during 2015, $13.00 during 2014, and $10.96
during 2013. As of December 31, 2015, unrecognized
compensation cost related to nonvested shares under the Program
totaled $63 million. We expect to recognize this cost over a
weighted-average period of 2.2 years. The total fair value of
shares vested was $39 million in 2015, $36 million in 2014, and $23
million in 2013.
Deferred Compensation and Other Restricted Stock Awards
Our deferred compensation arrangements include voluntary and
mandatory deferral programs for common shares awarded to certain
employees and directors. Mandatory deferred incentive awards vest
at the rate of 25% per year beginning one year after the
deferral date for awards granted in 2012 and after, and
33-1/3% per year beginning one year after the deferral date
for awards granted prior to 2012. Deferrals under the voluntary
programs are immediately vested.
We also may grant, upon approval by the Compensation and
Organization Committee (or our Chief Executive Officer with respect
to her delegated authority), other time-lapsed restricted stock or
unit awards under various programs to recognize outstanding
performance.
The following table summarizes activity and pricing information for
the nonvested shares granted under our deferred compensation plans
and these other restricted stock or unit award programs for the
year ended December 31, 2015.
Number of
Weighted-Average Fair Value
Outstanding at December 31, 2014 3,123,540 $
11.21
Granted 1,108,249 14.22
Dividend equivalents 8,692 13.83
Vested (1,127,841 ) 10.72
Forfeited
18,758
13.16
Outstanding at December 31, 2015 3,131,398 $ 12.47
The weighted-average grant-date fair value of awards granted was
$14.22 during 2015, $13.53 during 2014, and $10.71 during 2013. As
of December 31, 2015, unrecognized compensation cost related
to nonvested shares granted under our deferred compensation plans
and the other restricted stock or unit award programs totaled $14
million. We expect to recognize this cost over a weighted-average
period of 2.2 years. The total fair value of shares vested was $15
million in 2015, $12 million in 2014, and $19 million in 2013.
Dividend equivalents presented in the preceding table represent the
value of dividends accumulated during the vesting period.
Discounted Stock Purchase Plan
Our Discounted Stock Purchase Plan provides employees the
opportunity to purchase our common shares at a 10% discount through
payroll deductions or cash payments. Purchases are limited to
$10,000 in any month and $50,000 in any calendar year, and are
immediately vested. To accommodate employee purchases, we issue
treasury shares on or around the fifteenth day of the month
following the month employee payments are received. We issued
250,913 common shares at a weighted-average cost to the employee of
$12.55 during 2015, 238,257 common shares at a weighted-average
cost to the employee of $12.06 during 2014, and 264,775 common
shares at a weighted-average cost to the employee of $9.83 during
2013.
Information pertaining to our method of accounting for stock-based
compensation is included in Note 1 (“Summary of Significant
Accounting Policies”) under the heading “Stock-Based
Compensation.”</t>
  </si>
  <si>
    <t>Employee Benefits</t>
  </si>
  <si>
    <t>Compensation and Retirement Disclosure [Abstract]</t>
  </si>
  <si>
    <t>16. Employee Benefits
In accordance with the applicable accounting guidance for defined
benefit and other postretirement plans, we measure plan assets and
liabilities as of the end of the fiscal year.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Pre-tax AOCI not yet recognized as net pension cost was $593
million at December 31, 2015, and $587 million at
December 31, 2014, consisting entirely of net unrecognized
losses. During 2016, we expect to recognize $17 million of net
unrecognized losses in pre-tax AOCI as net pension cost.
During 2015, 2014, and 2013, lump sum payments made under certain
pension plans triggered settlement accounting. In accordance with
the applicable accounting guidance for defined benefit plans, we
performed a remeasurement of the affected plans in conjunction with
the settlement and recognized the settlement loss as reflected in
the following table.
The components of net pension cost and the amount recognized in OCI
for all funded and unfunded plans are as follows:
Year ended December 31,
in millions
2015
2014
2013
Interest cost on PBO $ 41 $ 46 $ 42
Expected return on plan assets (56 ) (66 ) (67 )
Amortization of losses 18 16 19
Settlement loss
23
23
27
Net pension cost (benefit) $ 26 $ 19 $ 21
Other changes in plan assets and benefit obligations recognized in
OCI:
Net (gain) loss $ 47 $ 97 $ (106 )
Amortization of losses
(41 )
(39
)
(46
)
Total recognized in comprehensive income $ 6 $ 58 $ (152 )
Total recognized in net pension cost and comprehensive income $ 32 $ 77 $ (131 )
The information related to our pension plans presented in the
following tables is based on current actuarial reports using
measurement dates of December 31, 2015, and December 31,
2014.
The following table summarizes changes in the PBO related to our
pension plans.
Year ended December 31,
in millions
2015
2014
PBO at beginning of year $
1,206 $
1,156
Interest cost 41 46
Actuarial losses (gains) (24 ) 97
Benefit payments
(87 )
(93 )
PBO at end of year $ 1,136 $ 1,206
The following table summarizes changes in the FVA.
Year ended December 31,
in millions
2015
2014
FVA at beginning of year $
957 $
970
Actual return on plan assets (15 ) 66
Employer contributions 14 14
Benefit payments
(87 )
(93 )
FVA at end of year $ 869 $ 957
The following table summarizes the funded status of the pension
plans, which equals the amounts recognized in the balance sheets at
December 31, 2015, and December 31, 2014.
December 31,
in millions
2015
2014
Funded status (a) $
(267 ) $
(249 )
Net prepaid pension cost recognized consists of:
Current liabilities $ (14 ) $ (14 )
Noncurrent liabilities
(253 )
(235 )
Net prepaid pension cost recognized (b) $ (267 ) $ (249 )
(a) The shortage of the FVA under the
PBO.
(b) Represents the accrued benefit
liability of the pension plans.
At December 31, 2015, our primary qualified cash balance
pension plan was sufficiently funded under the requirements of
ERISA. Consequently, we are not required to make a minimum
contribution to that plan in 2016. We also do not expect to make
any significant discretionary contributions during 2016.
At December 31, 2015, we expect to pay the benefits from all
funded and unfunded pension plans as follows: 2016 — $98
million; 2017— $98 million; 2018 — $97 million; 2019
— $84 million; 2020 — $80 million and $366 million in
the aggregate from 2021 through 2025.
The ABO for all of our pension plans was $1.1 billion at
December 31, 2015, and $1.2 billion at December 31, 2014.
As indicated in the table below, collectively our plans had an ABO
in excess of plan assets as follows:
December 31,
in millions
2015
2014
PBO $ 1,136 $ 1,206
ABO 1,136 1,206
Fair value of plan assets
869
957
To determine the actuarial present value of benefit obligations, we
assumed the following weighted-average rates.
December 31,
2015
2014
Discount rate 3.75 % 3.50 %
Compensation increase rate
N/A
N/A
To determine net pension cost, we assumed the following
weighted-average rates.
Year ended December 31,
2015
2014
2013
Discount rate 3.50 % 4.25 % 3.25 %
Compensation increase rate N/A N/A N/A
Expected return on plan assets
6.25
7.25
7.25
We estimate that we will recognize $6 million in net pension cost
for 2016, compared to $26 million for 2015, and $19 million for
2014. Costs are expected be less in 2016 than in 2015 unless the
2016 lump sum payments made under our primary qualified cash
balance pension plan are greater than the plan’s interest
cost component of net pension cost for the year. If this situation
occurs during 2016, in accordance with the applicable accounting
guidance for defined benefit plans, we will recognize in earnings a
portion of the aggregate gain or loss recorded in AOCI. Absent
settlement losses, costs are expected to be higher in 2016 than
2015, primarily due to a lower expected return on plan assets and
higher discount rate. Costs increased from 2014 to 2015 due to a
lower expected return on plan assets and a change to new mortality
tables and mortality improvements that were finalized in October
2014. Costs slightly declined from 2013 to 2014 due to a smaller
settlement loss in 2014.
We estimate that a 25 basis point increase or decrease in the
expected return on plan assets would either decrease or increase,
respectively, our net pension cost for 2016 by approximately $2
million. Pension cost also is affected by an assumed discount rate.
We estimate that a 25 basis point change in the assumed discount
rate would change net pension cost for 2016 by approximately $1
million.
We determine the assumed discount rate based on the rate of return
on a hypothetical portfolio of high quality corporate bonds with
interest rates and maturities that provide the necessary cash flows
to pay benefits when due.
We determine the expected return on plan assets using a calculated
market-related value of plan assets that smoothes what might
otherwise be significant year-to-year volatility in net pension
cost. Changes in the value of plan assets are not recognized in the
year they occur. Rather, they are combined with any other
cumulative unrecognized asset- and obligation-related gains and
losses and reflected evenly in the market-related value during the
five years after they occur as long as the market-related value
does not vary more than 10% from the plan’s FVA.
The expected return on plan assets is determined by considering a
number of factors, the most significant of which are:
¿ 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
¿ Historical returns on our plan
assets. Based on an annual reassessment of current and expected
future capital market returns, our expected return on plan assets
was 6.25% for 2015 and 7.25% for 2014 and 2013. As part of an
annual reassessment of current and expected future capital market
returns, we deemed a rate of 6.00% to be appropriate in estimating
2016 pension cost.
The investment objectives of the pension funds are developed to
reflect the characteristics of the plans,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se
objectives are being implemented through liability driven investing
and the adoption of a de-risking glide path. The following table
shows the asset target allocations prescribed by the pension
funds’ investment policies based on the plan’s funded
status at December 31, 2015.
Asset Class
Target
Equity securities:
U.S. 20 %
International 16
Fixed income securities 40
Convertible securities 5
Real assets 13
Other assets
6
Total
100 %
Equity securities include common stocks of domestic and foreign
companies, as well as foreign company stocks traded as American
Depositary Shares on U.S. stock exchanges. Debt securities include
investments in domestic- and foreign-issued corporate bonds, U.S.
government and agency bonds, international government bonds, and
mutual funds. Convertible securities include investments in
convertible bonds. Real assets include an investment in a
diversified real asset strategy separate account designed to
provide exposure to the three core real assets: Treasury
Inflation-Protected Securities, commodities, and real estate. Other
assets include investments in a multi-strategy investment fund and
a limited partnership.
Although the pension funds’ investment policies conditionally
permit the use of derivative contracts, we have not entered into
any such contracts, and we do not expect to employ such contracts
in the future.
The valuation methodologies used to measure the fair value of
pension plan assets vary depending on the type of asset, as
described below. For an explanation of the fair value hierarchy,
see Note 1 (“Summary of Significant Accounting
Policies”) under the heading “Fair Value
Measurements.”
Equity securities.
Debt securities.
Mutual funds.
Collective investment
funds.
Insurance investment contracts and pooled separate
accounts.
Other assets.
The following tables show the fair values of our pension plan
assets by asset class at December 31, 2015, and
December 31, 2014.
December 31, 2015
in millions
Level 1
Level 2
Level 3
Total
ASSET CLASS
Equity securities:
Common — U.S. $ 128
—
— $ 128
Common — International 20
—
— 20
Preferred — U.S. 2
—
— 2
Debt securities:
Corporate bonds — U.S.
— $
92
— 92
Corporate bonds — International
— 26
— 26
Government and agency bonds — U.S.
— 100
— 100
Government bonds — International
— 1
— 1
State and municipal bonds
— 6
— 6
Mutual funds:
Equity — U.S. 16
—
— 16
Equity — International 24
—
— 24
Fixed income — U.S. 5
—
— 5
Fixed income — International 2
—
— 2
Collective investment funds:
Equity — U.S.
— 26
— 26
Equity — International
— 106
— 106
Convertible securities
— 41
— 41
Fixed income securities
— 86
— 86
Short-term investments
— 21
— 21
Real assets
— 101
— 101
Insurance investment contracts and pooled separate accounts
—
— $ 14 14
Other assets
—
— 52 52
Total net assets at fair value $
197 $ 606 $
66 $
869
December 31, 2014
in millions
Level 1
Level 2
Level 3
Total
ASSET CLASS
Equity securities:
Common — U.S. $ 161
—
— $ 161
Common — International 10
—
— 10
Debt securities:
Corporate bonds — U.S.
— $
43
— 43
Corporate bonds — International
— 7
— 7
Government and agency bonds — U.S.
— 253
— 253
Government bonds — International
— 1
— 1
State and municipal bonds
— 1
— 1
Mutual funds:
Equity — U.S. 18
—
— 18
Equity — International 28
—
— 28
Fixed Income — U.S. 2
—
— 2
Fixed Income — International 2
—
— 2
Collective investment funds:
Equity — U.S.
— 28
— 28
Equity — International
— 118
— 118
Convertible securities
— 45
— 45
Fixed income securities
— 16
— 16
Short-term investments
— 31
— 31
Real assets
— 113
— 113
Insurance investment contracts and pooled separate accounts
—
— $ 14 14
Other assets
—
— 66 66
Total net assets at fair value $
221 $ 656 $
80 $
957
The following table shows the changes in the fair values of our
Level 3 plan assets for the years ended December 31, 2015, and
December 31, 2014.
in millions
Insurance
Other
Total
Balance at December 31, 2013 $ 13 $ 62 $ 75
Actual return on plan assets:
Relating to assets held at reporting date
1
4
5
Balance at December 31, 2014 $ 14 $ 66 $ 80
Sales
— (14 ) (14 )
Balance at December 31, 2015
$
14
$
52
$
66
Other Postretirement Benefit Plans
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The components of pre-tax AOCI not yet recognized as net
postretirement benefit cost are shown below.
December 31,
in millions
2015
2014
Net unrecognized losses (gains) $
(5) $ 2
Net unrecognized prior service credit
(3)
(5)
Total unrecognized AOCI $
(8) $
(3)
During 2016, we expect to recognize $1 million of pre-tax AOCI
resulting from prior service credit as a reduction of net
postretirement benefit cost.
The components of net postretirement benefit cost and the amount
recognized in OCI for all funded and unfunded plans are as
follows:
December 31,
in millions
2015
2014
2013
Service cost of benefits earned $
1 $
1 $
1
Interest cost on APBO 3 3 3
Expected return on plan assets (3 ) (3 ) (3)
Amortization of prior service credit (1 ) (1 ) (1)
Amortization of losses
—
(1 )
—
Net postretirement benefit cost
— $ (1 )
—
Other changes in plan assets and benefit obligations recognized in
OCI:
Net (gain) loss $ (6 ) $ 13 $ (17)
Amortization of prior service credit 1 1 1
Amortization of losses
—
1
—
Total recognized in comprehensive income $ (5 ) $ 15 $ (16)
Total recognized in net postretirement benefit cost and
comprehensive income
$ (5 )
$ 14
$ (16)
The information related to our postretirement benefit plans
presented in the following tables is based on current actuarial
reports using measurement dates of December 31, 2015, and
December 31, 2014.
The following table summarizes changes in the APBO.
Year ended December 31,
in millions
2015
2014
APBO at beginning of year $
79 $ 65
Service cost 1 1
Interest cost 3 3
Plan participants’ contributions 2 2
Actuarial losses (gains) (12) 15
Benefit payments (6) (7)
APBO at end of year
$ 67
$
79
The following table summarizes changes in FVA.
Year ended December 31,
in millions
2015
2014
FVA at beginning of year $ 56 $ 57
Employer contributions
— (1)
Plan participants’ contributions 2 2
Benefit payments (6) (7)
Actual return on plan assets
(3)
5
FVA at end of year $
49 $
56
The following table summarizes the funded status of the
postretirement plans, which corresponds to the amounts recognized
in the balance sheets at December 31, 2015, and
December 31, 2014.
December 31,
in millions
2015
2014
Funded status (a) $
(18 ) $
(23 )
Accrued postretirement benefit cost recognized (b)
(18 )
(23 )
(a) The shortage of the FVA under the
APBO.
(b) Consists entirely of noncurrent
liabilities.
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16, if any, will be minimal.
At December 31, 2015, we expect to pay the benefits from all
funded and unfunded other postretirement plans as follows: 2016
— $5 million; 2017 — $5 million; 2018 — $5
million; 2019 — $5 million; 2020 — $5 million; and $22
million in the aggregate from 2021 through 2025.
To determine the APBO, we assumed discount rates of 4.00% at
December 31, 2015, and 3.75% at December 31, 2014.
To determine net postretirement benefit cost, we assumed the
following weighted-average rates.
Year ended December 31,
2015
2014
2013
Discount rate 3.75 % 4.50 % 3.50 %
Expected return on plan assets
4.50
5.25
5.25
The realized net investment income for the postretirement
healthcare plan VEBA trust is subject to federal income taxes,
which are reflected in the weighted-average expected return on plan
assets shown above.
Assumed healthcare cost trend rates do not have a material impact
on net postretirement benefit cost or obligations since the
postretirement plan has cost-sharing provisions and benefit
limitations.
We estimate that we will recognize a credit of less than $1 million
in net postretirement benefit cost for 2016, compared to an expense
of less than $1 million for 2015 and a credit of $1 million for
2014.
We estimate the expected returns o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
Asset Class
Target
Equity securities 80 %
Fixed income securities 10
Convertible securities 5
Cash equivalents
5
Total
100 %
Investments consist of mutual funds and common investment funds
that invest in underlying assets in accordance with the target
asset allocations shown above. Exchange-traded mutual funds are
valued using quoted prices and, therefore, are classified as Level
1. Investments in common investment funds are valued at their
closing net asset value. Because net asset values are based
primarily on observable inputs, most notably quoted prices for the
underlying assets, these nonexchange-traded investments are
classified as Level 2.
The following tables show the fair values of our postretirement
plan assets by asset class at December 31, 2015, and
December 31, 2014.
December 31, 2015
in millions
Level 1
Level 2
Level 3
Total
ASSET CLASS
Mutual funds:
Equity — U.S. $ 18
—
— $ 18
Equity — International 4
—
— 4
Fixed income — U.S. 4
—
— 4
Common investment funds:
Equity — U.S.
— $ 16
— 16
Equity — International
— 4
— 4
Convertible securities
— 2
— 2
Short-term investments
—
1
—
1
Total net assets at fair value $
26 $
23
— $
49
December 31, 2014
in millions
Level 1
Level 2
Level 3
Total
ASSET CLASS
Mutual funds:
Equity — U.S. $ 18
—
— $ 18
Equity — International 1
—
— 1
Fixed income — U.S. 4
—
— 4
Fixed income — International 1
—
— 1
Common investment funds:
Equity — U.S.
— $ 21
— 21
Equity — International
— 7
— 7
Convertible securities
— 3
— 3
Short-term investments
—
1
—
1
Total net assets at fair value $
24 $
32
— $
56
The Medicare Prescription Drug, Improvement and Modernization Act
of 2003 introduced a prescription drug benefit under Medicare and
prescribes a federal subsidy to sponsors of retiree healthcare
benefit plans that offer prescription drug coverage that is
“actuarially equivalent” to the benefits under Medicare
Part D. Based on our application of the relevant regulatory
formula, we determined that the prescription drug coverage related
to our retiree healthcare benefit plan is not actuarially
equivalent to the Medicare benefit for the vast majority of
retirees. For the years ended December 31, 2015, and
December 31, 2014, we did not receive federal subsidies.
Employee 401(k) Savings Plan
A substantial number of our employees are covered under a savings
plan that is qualified under Section 401(k) of the Internal
Revenue Code. The plan permits employees to contribute from 1% to
100% of eligible compensation, with up to 6% being eligible for
matching contributions. Commencing January 1, 2010, an
automatic enrollment feature was added to the plan for all new
employees. The initial default contribution percentage for
employees is 2% and will increase by 1% at the beginning of each
plan year until the default contribution is 10% for plan years on
and after January 1, 2012. The plan also permits us to provide
a discretionary annual profit sharing contribution. We accrued a 2%
contribution for 2015 and made contributions of 2% for each of 2014
and 2013 on eligible compensation for employees eligible on the
last business day of the respective plan years.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79 million in 2015, $73 million in 2014, and $71
million in 2013.</t>
  </si>
  <si>
    <t>Short-Term Borrowings</t>
  </si>
  <si>
    <t>Debt Disclosure [Abstract]</t>
  </si>
  <si>
    <t>17. Short-Term Borrowings
Selected financial information pertaining to the components of our
short-term borrowings is as follows:
December 31,
dollars in millions
2015
2014
2013
FEDERAL FUNDS PURCHASED
Balance at year end $
20 $
18 $
18
Average during the year 195 32 164
Maximum month-end balance 678 36 1,486
Weighted-average rate during the year (a) .14 % .10 % .09 %
Weighted-average rate at December 31 (a)
.05
.08
.10
SECURITIES SOLD UNDER REPURCHASE AGREEMENTS
Balance at year end $ 352 $ 557 $ 1,516
Average during the year 437 1,150 1,638
Maximum month-end balance 589 1,519 2,099
Weighted-average rate during the year (a) .00 % .16 % .13 %
Weighted-average rate at December 31 (a)
.00
.01
.15
OTHER SHORT-TERM BORROWINGS
Balance at year end $ 533 $ 423 $ 343
Average during the year 572 597 394
Maximum month-end balance 1,122 996 466
Weighted-average rate during the year (a) 1.52 % 1.49 % 1.89 %
Weighted-average rate at December 31 (a)
1.78
1.58
2.00
(a) Rates exclude the effects of interest
rate swaps and caps, which modify the repricing characteristics of
certain short-term borrowings. For more information about such
financial instruments, see Note 8 (“Derivatives and Hedging
Activities”).
As described below and in Note 18 (“Long-Term Debt”),
KeyCorp and KeyBank have a number of programs and facilities that
support our short-term financing needs. Certain subsidiaries
maintain credit facilities with third parties, which provide
alternative sources of funding. KeyCorp is the guarantor of some of
the third-party facilities.
Short-term credit
facilities.</t>
  </si>
  <si>
    <t>Long-Term Debt</t>
  </si>
  <si>
    <t>18. Long-Term Debt
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
December 31,
dollars in millions
2015
2014
Senior medium-term notes due through 2021 (a) $ 2,819 $ 2,575
1.066% Subordinated notes due 2028 (b) 162 162
6.875% Subordinated notes due 2029 (b) 114 113
7.750% Subordinated notes due 2029 (b)
147
147
Total parent company 3,242 2,997
Senior medium-term notes due through 2039 (c) 5,242 2,611
3.18% Senior remarketable notes due 2027 (d) 183
—
7.413% Subordinated remarketable notes due 2027 (d)
— 272
4.95% Subordinated notes due 2015 (e)
— 251
5.45% Subordinated notes due 2016 (e) 503 524
5.70% Subordinated notes due 2017 (e) 215 222
4.625% Subordinated notes due 2018 (e) 103 103
6.95% Subordinated notes due 2028 (e) 298 298
Secured borrowing due through 2021 (f) 134 302
Federal Home Loan Bank advances due through 2036 (g) 166 200
Investment Fund Financing due through 2052 (h)
100
95
Total subsidiaries
6,944
4,878
Total long-term debt $
10,186 $
7,875
(a) The senior medium-term notes had a
weighted-average interest rate of 3.58% at December 31, 2015,
and 3.89% at December 31, 2014. These notes had fixed interest
rates at December 31, 2015, and December 31, 2014. These
notes may not be redeemed prior to their maturity dates.
(b) See Note 19 (“Trust Preferred
Securities Issued by Unconsolidated Subsidiaries”) for a
description of these notes.
(c) Senior medium-term notes had
weighted-average interest rates of 1.99% at December 31, 2015,
and 1.84% at December 31, 2014. These notes had a combination
of fixed and floating interest rates, and may not be redeemed prior
to their maturity dates.
(d) The subordinated remarketable notes
were remarketed on May 22, 2015, as senior remarketable notes.
These notes may be redeemed prior to their maturity date.
(e) These notes are all obligations of
KeyBank and may not be redeemed prior to their maturity dates.
(f) The secured borrowing had
weighted-average interest rates of 4.42% at December 31, 2015,
and 4.41% at December 31, 2014. This borrowing is
collateralized by commercial lease financing receivables, and
principal reductions are based on the cash payments received from
the related receivables. Additional information pertaining to these
commercial lease financing receivables is included in Note 4
(“Loans and Loans Held for Sale”).
(g) Long-term advances from the Federal
Home Loan Bank had a weighted-average interest rate of 3.58% at
December 31, 2015, and 3.47% at December 31, 2014. These
advances, which had fixed interest rates, were secured by real
estate loans and securities totaling $251 million at
December 31, 2015, and $280 million at December 31,
2014.
(h) Investment Fund Financing had a
weighted-average interest rate of 1.94% at December 31, 2015,
and 2.01% December 31, 2014.
At December 31, 2015, scheduled principal payments on
long-term debt were as follows:
in millions
Parent
Subsidiaries
Total
2016
— $
1,346 $
1,346
2017
— 280 280
2018 $
752 2,124 2,876
2019
— 786 786
2020 994 1,010 2,004
All subsequent years
1,496
1,398
2,894
As described below, KeyBank and KeyCorp have a number of programs
that support our long-term financing needs.
Global bank note program.
Prior to updating its Global Bank Note Program on
September 29, 2015, KeyBank issued the following notes under
the Global Bank Note Program in 2014 and 2015: on November 24,
2014, $750 million of 2.50% Senior Notes due December 15,
2019; on February 12, 2015, $1 billion of 2.250% Senior Bank
Notes due March 16, 2020; and on June 1, 2015, $750
million of 1.70% Senior Bank Notes and $250 million of Floating
Rate Senior Notes each due June 1, 2018, and $750 million of
3.30% Senior Bank Notes due June 1, 2025. At December 31,
2015, $20 billion remained available for future issuance under the
updated Global Bank Note Program.
Separately from the Global Bank Note Program, on May 22, 2015,
KeyBank remarketed $300 million of 3.18% Term Enhanced ReMarketable
Securities senior debt.
KeyCorp shelf registration, including Medium-Term Note
Program .
Issuances of capital securities or preferred stock by KeyCorp must
be approved by the Board and cannot be objected to by the Federal
Reserve.</t>
  </si>
  <si>
    <t>Trust Preferred Securities Issued by Unconsolidated Subsidiaries</t>
  </si>
  <si>
    <t>19.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discussed in “Supervision and
regulation” in Item 1 of this report, implement a
phase-out of trust preferred securities as Tier 1 capital,
consistent with the requirements of the Dodd-Frank Act. For
“standardized approach” banking organizations such as
Key, the phase-out period began on January 1, 2015, and
starting in 2016 requires us to treat our mandatorily redeemable
trust preferred securities as Tier 2 capital.
As of December 31, 2015, the trust preferred securities issued
by the KeyCorp capital trusts represent $85 million, or .8%, of our
total qualifying Tier 1 capital, net of goodwill.
The trust preferred securities, common stock, and related
debentures are summarized as follows:
dollars in millions
Trust Preferred Net of
Discount
(a)
Common
Principal (b)
Interest Rate (c)
Maturity of Trust Preferred
December 31, 2015
KeyCorp Capital I $ 156 $ 6 $ 162 1.066 % 2028
KeyCorp Capital II 109 4 113 6.875 2029
KeyCorp Capital III
143
4
147
7.750
2029
Total $ 408 $ 14 $ 422 4.961 %
—
December 31, 2014 $ 408 $ 14 $ 422 4.926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68 million at
both December 31, 2015, and December 31, 2014. See Note 8
(“Derivatives and Hedging Activities”) for an
explanation of fair value hedges.
(b) 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68 million at both December 31,
2015, and December 31, 2014. See Note 8 for an explanation of
fair value hedges. The principal amount of debentures, net of
discounts, is included in “long-term debt” on the
balance sheet.
(c) The interest rates for the trust
preferred securities issued by KeyCorp Capital II and KeyCorp
Capital III are fixed. KeyCorp Capital I has a floating interest
rate, equal to three-month LIBOR plus 74 basis points, that
reprices quarterly. The total interest rates are weighted-average
rates.</t>
  </si>
  <si>
    <t>Commitments, Contingent Liabilities and Guarantees</t>
  </si>
  <si>
    <t>Commitments and Contingencies Disclosure [Abstract]</t>
  </si>
  <si>
    <t xml:space="preserve">20. Commitments, Contingent Liabilities and
Guarantees
Obligations under Noncancelable Leases
We are obligated under various noncancelable operating leases for
land, buildings and other property, consisting principally of data
processing equipment. Rental expense under all operating leases
totaled $121 million in 2015, $122 million in 2014, and $122
million in 2013. Minimum future rental payments under noncancelable
operating leases at December 31, 2015, are as follows: 2016
— $110 million; 2017 — $103 million; 2018 — $87
million; 2019 — $71 million; 2020 — $59 million; all
subsequent years — $326 million.
Commitments to Extend Credit or Funding
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
Loan commitments involve credit risk not reflected on our balance
sheet.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Summary of Significant Accounting Policies”)
under the heading “Liability for Credit Losses on
Lending-Related Commitments,” and in Note 5 (“Asset
Quality”).
We also provide financial support to private equity investments,
including existing direct portfolio companies and indirect private
equity funds, to satisfy unfunded commitments. These unfunded
commitments are not recorded on our balance sheet. Additional
information on principal investing commitments is provided in Note
6 (“Fair Value Measurements”). Other unfunded equity
investment commitments at December 31, 2015, and
December 31, 2014, related to tax credit investments and were
primarily attributable to LIHTC investments. Unfunded tax credit
investments commitments are recorded on our balance sheet in
“other liabilities.” Additional information on LIHTC
commitments is provided in Note 11 (“Variable Interest
Entities”).
The following table shows the remaining contractual amount of each
class of commitment related to extending credit or funding
principal investments as of December 31, 2015, and
December 31, 2014.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5
2014
Loan commitments:
Commercial and other $ 28,053 $ 25,979
Commercial real estate and construction 1,718 1,965
Home equity 7,220 7,164
Credit cards
3,603
3,762
Total loan commitments 40,594 38,870
When-issued and to be announced securities commitments 2 102
Commercial letters of credit 139 121
Purchase card commitments 163 63
Principal investing commitments 50 60
Tax credit investment commitments 410 309
Liabilities of certain limited partnerships and other
commitments
1
1
Total loan and other commitments $ 41,359 $ 39,526
Legal Proceedings
Checking Account Overdraft
Litigation. In Re: Checking
Account Overdraft Litigation
Other litigation.
Guarantees
We are a guarantor in various agreements with third parties. The
following table shows the types of guarantees that we had
outstanding at December 31, 2015. Information pertaining to
the basis for determining the liabilities recorded in connection
with these guarantees is included in Note 1 (“Summary of
Significant Accounting Policies”) under the heading
“Guarantees.”
December 31, 2015
in millions
Maximum Potential
Liability
Financial guarantees:
Standby letters of credit $
11,447 $
62
Recourse agreement with FNMA 1,813 4
Return guarantee agreement with LIHTC investors 4 4
Written put options (a)
2,439
98
Total $ 15,703 $ 168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0% to
30% probability of payment), moderate (greater than 30% to 70%
probability of payment), or high (greater than 70% probability of
payment) to assess the payment/performance risk, and have
determined that the payment/performance risk associated with each
type of guarantee outstanding at December 31, 2015, is
low.
Standby letters of
credit.
Recourse agreement with
FNMA.
Return guarantee agreement with LIHTC
investors.
As shown in the previous table, KAHC maintained a reserve in the
amount of $4 million at December 31, 2015,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but KAHC has not formed any new partnerships under this program
since October 2003. Additional information regarding these
partnerships is included in Note 11 (“Variable Interest
Entities”).
Written put option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Intercompany
guarantees. </t>
  </si>
  <si>
    <t>Accumulated Other Comprehensive Income</t>
  </si>
  <si>
    <t>21. Accumulated Other Comprehensive
Income
Our changes in AOCI for the years ended December 31, 2015, and
December 31, 2014, are as follows:
in millions
Unrealized gains
Unrealized gains
Foreign currency
Net pension and
Total
Balance at December 31, 2013 $ (63 ) $ (11 ) $ 42 $ (320 ) $ (352 )
Other comprehensive income before reclassification, net of income
taxes 59 43 (17 ) (69 ) 16
Amounts reclassified from accumulated other comprehensive income,
net of income taxes (a)
—
(40 )
(3 )
23
(20 )
Net current-period other comprehensive income, net of income
taxes
59
3
(20 )
(46 )
(4 )
Balance at December 31, 2014 $ (4 ) $ (8 ) $ 22 $ (366 ) $ (356 )
Other comprehensive income before reclassification, net of income
taxes (54 ) 87 (25 ) (24 ) (16 )
Amounts reclassified from accumulated other comprehensive income,
net of income taxes (a)
—
(59 )
1
25
(33 )
Net current-period other comprehensive income, net of income
taxes
(54 )
28
(24 )
1
(49 )
Balance at December 31, 2015 $ (58 ) $ 20 $ (2 ) $ (365 ) $ (405 )
(a) See table below for details about
these reclassifications.
Our reclassifications out of AOCI for the years ended
December 31, 2015, and December 31, 2014, are as
follows:
Year ended December 31, 2015
in millions
Amount Reclassified from
Affected Line Item in the
Statement Where Net Income is Presented
Unrealized gains (losses) on available for sale securities
Realized gains $ 1 Other income
Realized losses (1 ) Other income
— Income (loss) from continuing
operations before income taxes
— Income taxes
— Income (loss) from continuing
operations
Unrealized gains (losses) on derivative financial instruments
Interest rate $ 98 Interest income —
Loans
Interest rate (4 ) Interest expense —
Long-term debt
94 Income (loss) from continuing
operations before income taxes
35 Income taxes
$ 59 Income (loss) from continuing
operations
Foreign currency translation adjustment
$ (1 ) Corporate services income
(1 ) Income (loss) from continuing
operations before income taxes
(0 ) Income taxes
$ (1 ) Income (loss) from continuing
operations
Net pension and postretirement benefit costs
Amortization of losses $ (18 ) Personnel expense
Settlement loss (23 ) Personnel expense
Amortization of prior service credit 1 Personnel expense
(40 ) Income (loss) from continuing
operations before income taxes
(15 ) Income taxes
$ (25 ) Income (loss) from continuing
operations
Year ended December 31, 2014
in millions
Amount Reclassified from
Affected Line Item in the Statement Where Net Income is Presented
Unrealized gains (losses) on derivative financial instruments
Interest rate $ 67 Interest income —
Loans
Interest rate (4 ) Interest expense —
Long-term debt
63 Income (loss) from continuing
operations before income taxes
23 Income taxes
$ 40 Income (loss) from continuing
operations
Foreign currency translation adjustment
$ 3 Corporate services income
3 Income (loss) from continuing
operations before income taxes
— Income taxes
$ 3 Income (loss) from continuing
operations
Net pension and postretirement benefit costs
Amortization of losses $ (15 ) Personnel expense
Settlement loss (23 ) Personnel expense
Amortization of prior service credit 1 Personnel expense
(37 ) Income (loss) from continuing
operations before income taxes
(14 ) Income taxes
$ (23 ) Income (loss) from continuing
operations</t>
  </si>
  <si>
    <t>Shareholders' Equity</t>
  </si>
  <si>
    <t xml:space="preserve">Comprehensive Capital Plan
As previously reported and as authorized by the Board and pursuant
to our 2015 capital plan submitted to and not objected to by the
Federal Reserve, we had authority to repurchase up to $725 million
of our common shares, which include repurchases to offset issuances
of common shares under our employee compensation plans. Common
share repurchases under our 2015 capital plan began in the second
quarter of 2015 and were suspended in the fourth quarter of 2015
due to the pending merger with First Niagara. Share repurchases are
expected to be included in the upcoming 2016 CCAR submission.
During 2015, we repurchased $252 million of common shares under our
2015 capital plan authorization. In addition, during the first
quarter of 2015, we repurchased $208 million of common shares under
our 2014 capital plan for a total of $460 million of common share
repurchases during 2015.
Our Board declared a quarterly dividend of $.065 per common share
for the first quarter of 2015. Consistent with our 2015 capital
plan, the Board declared a quarterly dividend of $.075 per common
share for the second, third, and fourth quarters of 2015, which
brought our annual dividend to $.29 per common share for 2015. Our
Board will consider an additional potential increase in our
quarterly common share dividend, up to $.085 per share, in 2016 for
the fifth quarter of the 2015 capital plan.
Preferred Stock
We made quarterly dividend payments of $1.9375 per share on our
Series A Preferred Stock during each quarter of 2015 for a total of
$23 million.
Capital Adequacy
KeyCorp and KeyBank (consolidated)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15,
KeyCorp and KeyBank (consolidated) met all regulatory capital
requirements.
As previously indicated in the “Supervision and
Regulation” section in Item 1 of this report under the
heading “Revised prompt corrective action capital category
ratios,” KeyBank (consolidated) qualified for the “well
capitalized” prompt corrective action capital category at
December 31, 2015, because its capital and leverage ratios
exceeded the prescribed threshold ratios for that capital category
and it was not subject to any written agreement, order, or
directive to meet and maintain a specific capital level for any
capital measure. Since that date, we believe there has been no
change in condition or event that has occurred that would cause the
capital category for KeyBank (consolidated) to change.
As previously indicated in the “Supervision and
Regulation” section referenced above, BHCs are not assigned
to any of the five prompt corrective action capital categories
applicable to insured depository institutions. If, however, those
categories applied to BHCs, we believe that KeyCorp would satisfy
the criteria for a “well capitalized” institution at
December 31, 2015, and since that date, we believe there has
been no change in condition or event that has occurred that would
cause such capital category to change.
Because the regulatory capital categories under the prompt
corrective action regulations serve a limited supervisory function,
investors should not use them as a representation of the overall
financial condition or prospects of KeyBank or KeyCorp.
For additional information on capital adequacy, see
“Supervision and Regulation” in Item 1 of this
report.
At December 31, 2015, Key and KeyBank (consolidated) had
regulatory capital in excess of all current minimum risk-based
capital (including all adjustments for market risk) and leverage
ratio requirements as shown in the following table.
Actual
To Meet Minimum
To Qualify as Well Capitalized
dollars in millions
Amount
Ratio
Amount
Ratio
Amount
Ratio
December 31, 2015
TOTAL CAPITAL TO NET RISK-WEIGHTED ASSETS
Key $
11,671
12.97 % $
7,198
8.00 % N/A N/A
KeyBank (consolidated) 10,454 12.34 6,776 8.00 $
8,470
10.00 %
TIER 1 CAPITAL TO NET RISK-WEIGHTED ASSETS
Key $ 10,212 11.35 % $ 5,399 6.00 % N/A N/A
KeyBank (consolidated) 9,197 10.86 5,082 6.00 $ 5,082 6.00 %
TIER 1 CAPITAL TO AVERAGE QUARTERLY TANGIBLE ASSETS
Key $ 10,212 10.72 % $ 3,811 4.00 % N/A N/A
KeyBank (consolidated) 9,197 9.89 3,718 4.00 $ 4,647 5.00 %
December 31, 2014
TOTAL CAPITAL TO NET RISK-WEIGHTED ASSETS
Key $ 11,824 13.89 % $ 6,808 8.00 % N/A N/A
KeyBank (consolidated) 10,833 13.49 6,425 8.00 $ 8,031 10.00 %
TIER 1 CAPITAL TO NET RISK-WEIGHTED ASSETS
Key $ 10,124 11.90 % $ 3,404 4.00 % N/A N/A
KeyBank (consolidated) 9,151 11.39 3,213 4.00 $ 4,819 6.00 %
TIER 1 CAPITAL TO AVERAGE QUARTERLY TANGIBLE ASSETS
Key $ 10,124 11.26 % $ 2,698 3.00 % N/A N/A
KeyBank (consolidated) 9,151 10.38 3,526 4.00 $ 4,407 5.00 % </t>
  </si>
  <si>
    <t>Line of Business Results</t>
  </si>
  <si>
    <t>Segment Reporting [Abstract]</t>
  </si>
  <si>
    <t xml:space="preserve">23. Line of Business Results
The specific lines of business that constitute each of the major
business segments (operating segments) are described below.
Key Community Bank
Key Community Bank serves individuals and small to mid-sized
businesses through its 12-state branch network.
Individuals are provided branch-based deposit and investment
products, personal finance services, and loans, including
residential mortgages, home equity, credit card, and various types
of installment loans. In addition, financial, estate and retirement
planning, asset management services, and Delaware Trust
capabilities are offered to assist high-net-worth clients with
their banking, trust, portfolio management, insurance, charitable
giving, and related needs.
Small businesses are provided deposit, investment and credit
products, and business advisory services. Mid-sized businesses are
provided products and services, some of which are delivered by Key
Corporate Bank, that include commercial lending, cash management,
equipment leasing, investment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delivers
many of its product capabilities to clients of Key Community
Bank.
Other Segments
Other Segments consist of Corporate Treasury, Principal Investing,
and various exit portfolios.
Reconciling Items
Total assets included under “Reconciling Items”
primarily represent the unallocated portion of nonearning assets of
corporate support functions. Charges related to the funding of
these assets are part of net interest income and are allocated to
the business segments through noninterest expense. Reconciling
Items also includes intercompany eliminations and certain items
that are not allocated to the business segments because they do not
reflect their normal operations.
The table on the following pages shows selected financial data for
our major business segments for the years ended December 31,
2015, 2014, and, 2013.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Summary of Significant Accounting Policies”) under
the heading “Allowance for Loan and Lease Losses.”
As previously reported, in the third quarter of 2015, we enhanced
the approach used to determine the commercial reserve factors used
in estimating the quantitative component of the commercial ALLL. In
addition, we began utilizing an enhanced framework to quantify
commercial ALLL adjustments resulting from qualitative factors not
fully captured within the statistical analysis of incurred loss.
The enhancements of the methodology are described in Note 1 under
the heading “Allowance for Loan and Lease Losses.”
These methodology enhancements did not create a significant
difference in provisioning between segments.
¿ Income taxes are allocated based on
the statutory federal income tax rate of 35% and a blended state
income tax rate (net of the federal income tax benefit) of
2.2%.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Year ended
December 31, Key Community
Bank Key Corporate
Bank
dollars in millions
2015
2014
2013
2015
2014
2013
SUMMARY OF OPERATIONS
Net interest income (TE) $ 1,486 $ 1,446 $ 1,531 $ 885 $ 840 $ 795
Noninterest income
789
769
784
926
806
762
Total revenue (TE) (a) 2,275 2,215 2,315 1,811 1,646 1,557
Provision for credit losses 70 59 143 103 14 18
Depreciation and amortization expense 56 65 76 43 31 28
Other noninterest expense
1,742
1,706
1,782
923
833
779
Income (loss) from continuing operations before income taxes
(TE) 407 385 314 742 768 732
Allocated income taxes (benefit) and TE adjustments
151
143
117
196
218
203
Income (loss) from continuing operations 256 242 197 546 550 529
Income (loss) from discontinued operations, net of taxes
—
—
—
—
—
—
Net income (loss) 256 242 197 546 550 529
Less: Net income (loss) attributable to noncontrolling
interests
—
—
—
1
2
—
Net income (loss) attributable to Key $ 256 $ 242 $ 197 $ 545 $ 548 $ 529
AVERAGE BALANCES (b)
Loans and leases $
30,834 $
30,105 $
29,311 $
25,865 $
22,978 $
20,419
Total assets (a) 32,884 32,188 31,583 31,610 28,123 25,427
Deposits
51,164
50,327
49,806
19,042
17,083
15,972
OTHER FINANCIAL DATA
Expenditures for additions to long-lived assets (a), (b) $ 44 $ 8 $ 6 $ 8 $ 9 $ 9
Net loan charge-offs (b) 92 117 147 40 (18 ) 6
Return on average allocated equity (b) 9.52 % 8.90 % 6.71 % 28.97 % 33.72 % 31.93 %
Return on average allocated equity 9.52 8.90 6.71 28.97 33.72 31.93
Average full-time equivalent employees (c)
7,351
7,563
8,243
2,100
1,975
1,88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5
2014
2013
2015
2014
2013
2015
2014
2013
2015
2014
2013
(6 ) $ 27 $
21 $ 2,365 $ 2,313 $ 2,347 $ 11 $ 4 $ 1 $ 2,376 $ 2,317 $ 2,348
$
183
230
222
1,898
1,805
1,768
(18 )
(8 )
(2 )
1,880
1,797
1,766
177 257 243 4,263 4,118 4,115 (7 ) (4 ) (1 ) 4,256 4,114 4,114
(8 ) (15 ) (26 ) 165 58 135 1 (1 ) 3 166 57 138
8 12 12 107 108 116 148 152 144 255 260 260
51
70
76
2,716
2,609
2,637
(131 )
(108 )
(85 )
2,585
2,501
2,552
126 190 181 1,275 1,343 1,227 (25 ) (47 ) (63 ) 1,250 1,296 1,164
(1 )
27
23
346
388
343
(15 )
(38 )
(49 )
331
350
294
127 163 158 929 955 884 (10 ) (9 ) (14 ) 919 946 870
—
—
—
—
—
—
1
(39 )
40
1
(39 )
40
127 163 158 929 955 884 (9 ) (48 ) 26 920 907 910
3
5
—
4
7
—
—
—
—
4
7
—
$ 124 $ 158 $ 158 $ 925 $ 948 $ 884 $ (9 ) $ (48 ) $ 26 $ 916 $ 900 $ 910
$ 1,852 $ 2,528 $ 3,268 $
58,551 $
55,611 $
52,998 $ 43 $ 68 $ 56 $ 58,594 $ 55,679 $ 53,054
26,937 26,115 26,655 91,431 86,426 83,665 597 653 512 92,028 87,079 84,177
467
579
453
70,673
67,989
66,231
(43 )
(124 )
(354 )
70,630
67,865
65,877
—
—
— $ 52 $ 17 $ 15 $ 49 $ 118 $ 73 $ 101 $ 135 $ 88
$ 9 $ 14 $ 15 141 113 168 1
—
— 142 113 168
38.63 % 36.83 % 30.27 % 18.91 % 19.86 % 17.29 % (.17 )% (.16 )% (.27 )% 8.61 % 8.97 % 8.47 %
38.63 36.83 30.27 18.91 19.86 17.29 (.16 ) (.84 ) .50 8.62 8.60 8.86
14
42
74
9,465
9,580
10,203
4,018
4,273
4,580
13,483
13,853
14,783 </t>
  </si>
  <si>
    <t>Condensed Financial Information of the Parent Company</t>
  </si>
  <si>
    <t>Condensed Financial Information of Parent Company Only Disclosure [Abstract]</t>
  </si>
  <si>
    <t>24. Condensed Financial Information of the Parent
Company
CONDENSED BALANCE SHEETS
December 31,
in millions
2015
2014
ASSETS
Cash and due from banks $
2,608 $
2,207
Short-term investments 58 31
Securities available for sale 10 22
Other investments 14 15
Loans to:
Banks 250 90
Nonbank subsidiaries
187
211
Total loans 437 301
Investment in subsidiaries:
Banks 9,955 9,998
Nonbank subsidiaries
703
632
Total investment in subsidiaries 10,658 10,630
Goodwill 167 244
Other intangible assets
— 11
Corporate-owned life insurance 206 212
Derivative assets 12 11
Accrued income and other assets
321
356
Total assets $ 14,491 $ 14,040
LIABILITIES
Accrued expense and other liabilities $ 503 $ 511
Derivative liabilities
— 2
Long-term debt due to:
Subsidiaries 423 422
Unaffiliated companies
2,819
2,575
Total long-term debt
3,242
2,997
Total liabilities 3,745 3,510
SHAREHOLDERS’ EQUITY (a)
10,746
10,530
Total liabilities and shareholders’ equity $ 14,491 $ 14,040
(a) See Key’s Consolidated
Statements of Changes in Equity.
CONDENSED STATEMENTS OF INCOME
Year ended December 31,
in millions
2015
2014
2013
INCOME
Dividends from subsidiaries:
Bank subsidiaries $
1,000 $
300 $
600
Nonbank subsidiaries 1
—
—
Interest income from subsidiaries 10 16 26
Other income
20
15
15
Total income 1,031 331 641
EXPENSE
Interest on long-term debt with subsidiary trusts 10 10 14
Interest on other borrowed funds 52 53 59
Personnel and other expense
73
40
65
Total expense
135
103
138
Income (loss) before income taxes and equity in net income (loss)
less dividends from subsidiaries 896 228 503
Income tax (expense) benefit
39
45
33
Income (loss) before equity in net income (loss) less dividends
from subsidiaries 935 273 536
Equity in net income (loss) less dividends from subsidiaries
(a)
(15 )
634
374
NET INCOME (LOSS) 920 907 910
Less: Net income attributable to noncontrolling interests
4
7
—
NET INCOME (LOSS) ATTRIBUTABLE TO KEY $ 916 $ 900 $ 910
(a) Includes results of discontinued
operations described in Note 13 (“Acquisitions and
Discontinued Operations”).
CONDENSED STATEMENTS OF CASH FLOWS
Year ended December 31,
in millions
2015
2014
2013
OPERATING ACTIVITIES
Net income (loss) attributable to Key $
916 $
900
$ 910
Adjustments to reconcile net income (loss) to net cash provided by
(used in) operating activities:
Deferred income taxes (benefit) 10 (8 ) 37
Stock-based compensation expense 9 14 11
Equity in net (income) loss less dividends from subsidiaries
(a) 15 (634 ) (374 )
Other intangible asset amortization 2
—
—
Net (increase) decrease in goodwill and other intangibles 86
—
—
Net (increase) decrease in other assets 29 (53 ) 612
Net increase (decrease) in other liabilities (7 ) 98 (154 )
Other operating activities, net
(52 )
24
(151 )
NET CASH PROVIDED BY (USED IN) OPERATING ACTIVITIES 1,008 341 891
INVESTING ACTIVITIES
Net (increase) decrease in short-term investments (27 ) 4 2,096
Purchases of securities available for sale (11 ) (2 ) (14 )
Cash used in acquisitions
— (114 )
—
Proceeds from sales, prepayments and maturities of securities
available for sale 20
— 39
Net (increase) decrease in loans to subsidiaries
(146 )
257
(4 )
NET CASH PROVIDED BY (USED IN) INVESTING ACTIVITIES (164 ) 145 2,117
FINANCING ACTIVITIES
Net proceeds from issuance of long-term debt 1,000
— 750
Payments on long-term debt (750 )
— (750 )
Repurchase of Treasury Shares (448 ) (484 ) (474 )
Net proceeds from the issuance of common shares and preferred
stock 22 27 26
Cash dividends paid
(267 )
(240 )
(217 )
NET CASH PROVIDED BY (USED IN) FINANCING ACTIVITIES
(443 )
(697 )
(665 )
NET INCREASE (DECREASE) IN CASH AND DUE FROM BANKS 401 (211 ) 2,343
CASH AND DUE FROM BANKS AT BEGINNING OF YEAR
2,207
2,418
75
CASH AND DUE FROM BANKS AT END OF YEAR $ 2,608 $ 2,207 $ 2,418
(a) Includes results of discontinued
operations described in Note 13 (“Acquisitions and
Discontinued Operations”).
KeyCorp paid interest on borrowed funds totaling $112 million in
2015, $114 million in 2014, and $119 million in 2013.</t>
  </si>
  <si>
    <t>Summary of Significant Accounting Policies (Policies)</t>
  </si>
  <si>
    <t>Organization</t>
  </si>
  <si>
    <t>Organization
We are one of the nation’s largest bank-based financial
services companies, with consolidated total assets of $95.1 billion
at December 31, 2015. We provide deposit, lending, cash
management,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15,
KeyBank operated 966 full-service retail banking branches and 1,256
ATMs in 12 states, as well as additional offices, online and mobile
banking capabilities, and a telephone banking call center.
Additional information pertaining to our two major business
segments, Key Community Bank and Key Corporate Bank, is included in
Note 23 (“Line of Business Results”).</t>
  </si>
  <si>
    <t>Use of Estimates</t>
  </si>
  <si>
    <t>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t>
  </si>
  <si>
    <t>Basis of Presentation</t>
  </si>
  <si>
    <t>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include any voting rights
entities in which we have a controlling financial interest. In
accordance with the applicable accounting guidance for
consolidations, we consolidate a VIE if we have: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we are considered to be the primary beneficiary). Variable
interests can include equity interests, subordinated debt,
derivative contracts, leases, service agreements, guarantees,
standby letters of credit, loan commitments, and other contracts,
agreements and financial instruments. See Note 11 (“Variable
Interest Entities”)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but not
controlling). Unconsolidated investments in voting rights entities
or VIEs in which we have a voting or economic interest of less than
20% generally are carried at cost. Investments held by our
registered broker-dealer and investment company subsidiaries
(primarily principal investments) are carried at fair valu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t>
  </si>
  <si>
    <t>Noncontrolling Interests</t>
  </si>
  <si>
    <t>Noncontrolling Interests
Our Principal Investing unit and the Real Estate Capital and
Corporate Banking Services line of business have noncontrolling
interests that are accounted for in accordance with the applicable
accounting guidance, which allows us to report noncontrolling
interests in subsidiaries as a component of equity on the balance
sheet. “Net income (loss)” on the income statement
includes Key’s revenues, expenses, gains and losses, together
with revenues, expenses, gains and losses pertaining to the
noncontrolling interests. The portion of net results attributable
to the noncontrolling interests is disclosed separately on the face
of the income statement to arrive at the “net income (loss)
attributable to Key.”</t>
  </si>
  <si>
    <t>Statements of Cash Flows</t>
  </si>
  <si>
    <t>Statements of Cash Flows
Cash and due from banks are considered “cash and cash
equivalents” for financial reporting purposes.</t>
  </si>
  <si>
    <t>Loans
Loans are carried at the principal amount outstanding, net of
unearned income, including net deferred loan fees and costs. We
defer certain nonrefundable loan origination and commitment fees,
and the direct costs of originating or acquiring loans. The net
deferred amount is amortized over the estimated lives of the
related loans as an adjustment to the yield.
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
Leveraged leases are carried net of nonrecourse debt. Revenue on
leveraged leases is recognized on a basis that produces a constant
rate of return on the outstanding investment in the leases, net of
related deferred tax liabilities, during the years in which the net
investment is positive.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In accordance with applicable accounting guidance for leases,
residual values are reviewed at least annually to determine if an
other-than-temporary decline in value has occurred. In the event of
such a decline, the residual value is adjusted to its fair value.
Impairment charges are included in noninterest expense, while net
gains or losses on sales of lease residuals are included in
“other income” on the income statement.</t>
  </si>
  <si>
    <t>Loans Held for Sale</t>
  </si>
  <si>
    <t>Loans Held for Sale
Our loans held for sale at December 31, 2015, and
December 31, 2014, are disclosed in Note 4 (“Loans and
Loans Held for Sale”). These loans, which we originated and
intend to sell, are carried at the lower of aggregate cost or fair
value. Fair value is determined based on available market data for
similar assets, expected cash flows, and appraisals of underlying
collateral or the credit quality of the borrower. If a loan is
transferred from the loan portfolio to the held-for-sale category,
any write-down in the carrying amount of the loan at the date of
transfer is recorded as a charge-off. Subsequent declines in fair
value are recognized as a charge to noninterest income. When a loan
is placed in the held-for-sale category, we stop amortizing the
related deferred fees and costs. The remaining unamortized fees and
costs are recognized as part of the cost basis of the loan at the
time it is sold.</t>
  </si>
  <si>
    <t>Nonperforming Loans</t>
  </si>
  <si>
    <t>Nonperforming Loans
Nonperforming loans are loans for which we do not accrue interest
income, and include commercial and consumer loans and leases, as
well as current year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generally is charged against the ALLL, and payments
subsequently received generally are applied to principal. However,
if we believe that all principal and interest on a commercial
nonaccrual loan ultimately are collectible, interest income may be
recognized as received. Commercial loans generally are charged off
in full or charged down to the fair value of the underlying
collateral when the borrower’s payment is 180 days past
due.
We generally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of repayment performance
under the contracted terms of the loan and applicable
regulation.</t>
  </si>
  <si>
    <t>Impaired Loans</t>
  </si>
  <si>
    <t>Impaired Loans
A nonperforming loan is considered to be impaired and assigned a
specific reserve when, based on current information and events, it
is probable that we will be unable to collect all amounts due (both
principal and interest) according to the contractual terms of the
loan agreement.
All commercial and consumer TDRs regardless of size and all
impaired commercial loans with an outstanding balance of $2.5
million or greater are individually evaluated for impairment.
Nonperforming loans of less than $2.5 million and smaller-balance
homogeneous loans (residential mortgage, home equity loans, marine,
etc.) are aggregated and collectively evaluated for impairment. The
amount of the reserve is estimated based on the criteria outlined
in the “Allowance for Loan and Lease Losses” section of
this note.</t>
  </si>
  <si>
    <t>Allowance for Loan and Lease Losses</t>
  </si>
  <si>
    <t>Allowance for Loan and Lease Losses
The ALLL represents our estimate of probable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5, the probability of
default ratings was based on our default data for the period from
January 2008 through October 2015,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derived from a
statistical analysis of our historical default and loss severity
experience. Consumer loans are analyzed quarterly in homogeneous
product-type pools that share similar attributes and are assigned
an expected loss rate that represents expected losses over the next
12 months. The estimate of the average time period from initial
loss indication to initial loss recorded for consumer loans is one
to two year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mmercial and consumer loan TDRs, regardless of size, as
well as impaired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balances of TDRs that are discharged through Chapter
7 bankruptcy and not formally re-affirmed are adjusted to reflect
the fair value of the underlying collateral, less costs to sell.
Other consumer loan TDRs are combined in homogenous pools and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In the third quarter of 2015, we enhanced the approach used to
determine the commercial reserve factors used in estimating the
commercial ALLL, which had the effect of capturing certain elements
in the commercial quantitative reserve component that had formerly
been included in the commercial qualitative component. Under the
enhanced methodology, we began utilizing more refined commercial
estimated loss rates that represent cumulative losses over the
estimated average time period from the onset of credit
deterioration to the initial loss recorded for an individual loan.
In addition, we began utilizing an enhanced framework to quantify
commercial ALLL adjustments resulting from qualitative factors that
may not be fully captured within the statistical analysis of
incurred loss. The impact of these changes was largely neutral to
the total ALLL. However, because the quantitative reserve is
allocated to the business segments at a loan level, while the
qualitative portion is allocated at the portfolio level, the impact
of the methodology enhancements on the allowance for each business
segment and each portfolio caused the business segment and
commercial portfolio reserves to increase or decrease accordingly.
The impact of the increases and decreases on the business segment
and commercial portfolio reserves was not significant.</t>
  </si>
  <si>
    <t>Liability for Credit Losses on Lending-Related Commitments</t>
  </si>
  <si>
    <t>Liability for Credit Losses on Lending-Related
Commitments
The liability for credit losses inherent in lending-related
commitments, such as letters of credit and unfunded loan
commitments, is included in “accrued expense and other
liabilities” on the balance sheet. This liability totaled $56
million at December 31, 2015, and $35 million at
December 31, 2014. We establish the amount of this liability
by considering both historical trends and current market conditions
quarterly, or more often if deemed necessary.</t>
  </si>
  <si>
    <t>Fair Value Measurements
We follow the applicable accounting guidance for fair value
measurements and disclosures for all applicable financial and
nonfinancial assets and liabilities. This guidance defines fair
value, establishes a framework for measurement, and addresses
disclosures about fair value measurements. Fair value-related
guidance applies only when other guidance requires or permits
assets or liabilities to be measured at fair value; it does not
expand the use of fair value to any new circumstances.
Accounting guidance defines fair value as the price to sell an
asset or transfer a liability in an orderly transaction between
market participants in our principal market. In other words, fair
value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We value our assets and liabilities based on the principal market
where each would be sold (in the case of assets) or transferred (in
the case of liabilities). The principal market is the forum with
the greatest volume and level of activity. In the absence of a
principal market, valuation is based on the most advantageous
market (i.e., the market where the asset could be sold at a price
that maximizes the amount to be received or the liability
transferred at a price that minimizes the amount to be paid). In
the absence of observable market transactions, we consider
liquidity valuation adjustments to reflect the uncertainty in
pricing the instruments.
In measuring the fair value of an asset, we assume the highest and
best use of the asset by a market participant — not just the
intended use — to maximize the value of the asset. We also
consider whether any credit valuation adjustments are necessary
based on the counterparty’s credit quality.
When measuring the fair value of a liability, we assume that the
transfer will not affect the associated nonperformance risk.
Nonperformance risk is the risk that an obligation will not be
satisfied, and encompasses not only our own credit risk (i.e., the
risk that we will fail to meet our obligation), but also other
risks such as settlement risk (i.e., the risk that upon termination
or sale, the contract will not settle). We consider the effect of
our own credit risk on the fair value for any period in which fair
value is measured.
There are three acceptable techniques for measuring fair value: the
market approach, the income approach, and the cost approach. The
appropriate technique for valuing a particular asset or liability
depends on the exit market, the nature of the asset or liability
being valued, and how a market participant would value the same
asset or liability. Ultimately, selecting the appropriate valuation
method requires significant judgment, and applying the valuation
technique requires sufficient knowledge and expertise.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or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
Typically, assets and liabilities are considered to be fair valued
on a recurring basis if fair value is measured regularly. However,
if the fair value measurement of an instrument does not necessarily
result in a change in the amount recorded on the balance sheet,
assets and liabilities are considered to be fair valued on a
nonrecurring basis. This generally occurs when we apply accounting
guidance that requires assets and liabilities to be recorded at the
lower of cost or fair value, or assessed for impairment.
At a minimum, we conduct our valuations quarterly. Additional
information regarding fair value measurements and disclosures is
provided in Note 6 (“Fair Value Measurements”). In May 2015, the FASB issued new disclosure guidance that
eliminates the requirement to categorize investments measured using
the net asset value practical expedient in the fair value hierarchy
table. Entities will be required to disclose the fair value of
investments measured using the net asset value practical expedient
so that financial statement users can reconcile amounts reported in
the fair value hierarchy table to amounts reported on the balance
sheet. This disclosure will be presented for interim and annual
reporting periods beginning after December 15, 2015 (March 31,
2016, for us) on a retrospective basis. Early adoption is
permitted. The adoption of this disclosure guidance will not affect
our financial condition or results of operations.</t>
  </si>
  <si>
    <t>Short-Term Investments</t>
  </si>
  <si>
    <t>Short-Term Investments
Short-term investments consist of segregated, interest-bearing
deposits due from banks, the Federal Reserve, and certain non-U.S.
banks as well as reverse repurchase agreements. Reverse repurchase
agreements are further described under the “Repurchase
agreements” heading in this section.</t>
  </si>
  <si>
    <t>Trading Account Assets</t>
  </si>
  <si>
    <t>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si>
  <si>
    <t>Securities
Securities available for
sale.
“Other securities” held in the available-for-sale
portfolio consist of marketable equity securities that are traded
on a public exchange such as the NYSE or NASDAQ and convertible
preferred stock of two privately held companies.
Held-to-maturity
securities.
“Other securities” held in the held-to-maturity
portfolio consist of foreign bonds and capital securities.</t>
  </si>
  <si>
    <t>Other-than-Temporary Impairments</t>
  </si>
  <si>
    <t>Other-than-Temporary Impairments
If the amortized cost of a debt security is greater than its fair
value and we intend to sell it, or it is more-likely-than-not that
we will be required to sell it, before the expected recovery of the
amortized cost, then the entire impairment is recognized in
earnings. If we have no intent to sell the security, or it is
more-likely-than-not that we will not be required to sell it,
before expected recovery, then the credit portion of the impairment
is recognized in earnings, while the remaining portion attributable
to factors such as liquidity and interest rate changes is
recognized in equity as a component of AOCI on the balance sheet.
The credit portion is equal to the difference between the cash
flows expected to be collected and the amortized cost of the debt
security.
Generally, if the amortized cost of an equity security is greater
than its fair value by more than 20% consistently for more than six
months, the difference is considered to be
other-than-temporary.</t>
  </si>
  <si>
    <t>Other Investments</t>
  </si>
  <si>
    <t>Other Investments
Principal investments — investments in equity and debt
instruments made by our Principal Investing unit —
represented 46% and 53% of other investments at December 31,
2015, and December 31, 2014, respectively, and included both
direct investments (investments made in a particular company) and
indirect investments (investments made through funds that include
other investors). Principal investments are predominantly made in
privately held companies and are carried at fair value ($304
million at December 31, 2015, and $406 million at
December 31, 2014). Changes in fair values and realized gains
and losses on sales of principal investments are reported as
“net gains (losses) from principal investing” on the
income statement.
In addition to principal investments, “other
investments” include other equity and mezzanine instruments,
such as certain real estate-related investments that are carried at
fair value, as well as other types of investments that generally
are carried at cost. The carrying amounts of the investments
carried at cost are adjusted for declines in value if they are
considered to be other-than-temporary. These adjustments are
included in “other income” on the income statement.</t>
  </si>
  <si>
    <t>Repurchase agreements</t>
  </si>
  <si>
    <t>Repurchase agreements
We enter into repurchase and reverse repurchase agreements
primarily to acquire securities to cover short positions, to
finance our investing positions, and to settle other securities
obligations. Repurchase and reverse repurchase agreements are
accounted for as collateralized financing transactions and recorded
on our balance sheet at the amounts at which the securities will be
subsequently sold or repurchased. The value of our repurchase and
reverse repurchase agreements is based on the valuation of the
underlying securities, as further described under the “Other
assets and liabilities” heading in Note 6 (“Fair Value
Measurements”). Fees received in connection with these
transactions are recorded in interest income; fees paid are
recorded in interest expense.</t>
  </si>
  <si>
    <t>Derivatives</t>
  </si>
  <si>
    <t>Derivatives
In accordance with applicable accounting guidance, all derivatives
are recognized as either assets or liabilities on the balance sheet
at fair value.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further, on the type of hedge relationship. For derivatives that
are not designated as hedging instruments, any gain or loss is
recognized immediately in earnings. A derivative that is designated
and qualifies as a hedging instrument must be designated as a fair
value hedge, a cash flow hedge, or a hedge of a net investment in a
foreign operation.
A fair value hedge is used to limit exposure to changes in the fair
value of existing assets, liabilities, and commitments caused by
changes in interest rates or other economic factors. The effective
portion of a change in the fair value of an instrument designated
as a fair value hedge is recorded in earnings at the same time as a
change in fair value of the hedged item, resulting in no effect on
net income. The ineffective portion of a change in the fair value
of such a hedging instrument is recognized in “other
income” on the income statement, with no corresponding
offset.
A cash flow hedge is used to minimize the variability of future
cash flows that is caused by changes in interest rates or other
economic factors. The effective portion of a gain or loss on a cash
flow hedge is recorded as a component of AOCI on the balance sheet
and reclassified to earnings in the same period in which the hedged
transaction affects earnings. The ineffective portion of a cash
flow hedge is included in “other income” on the income
statement.
A net investment hedge is used to hedge the exposure of changes in
the carrying value of investments as a result of changes in the
related foreign exchange rates. The effective portion of a gain or
loss on a net investment hedge is recorded as a component of AOCI
on the balance sheet when the terms of the derivative match the
notional and currency risk being hedged. The effective portion is
subsequently reclassified into income when the hedged transaction
affects earnings. The ineffective portion of a net investment hedge
is included in “other income” on the income
statement.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
Additional information regarding the accounting for derivatives is
provided in Note 8 (“Derivatives and Hedging
Activities”).</t>
  </si>
  <si>
    <t>Offsetting Derivative Positions</t>
  </si>
  <si>
    <t>Offsetting Derivative Positions
In accordance with the applicable accounting guidance,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dditional
information regarding derivative offsetting is provided in Note 8
(“Derivatives and Hedging Activities”).</t>
  </si>
  <si>
    <t>Servicing Assets</t>
  </si>
  <si>
    <t>Servicing Assets
We service commercial real estate loans. Servicing assets related
to all commercial real estate loan servicing totaled $321 million
at December 31, 2015, and $323 million at December 31,
2014, and are included in “accrued income and other
assets” on the balance sheet.
Servicing assets and liabilities purchased or retained initially
are measured at fair value.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remeasure our servicing assets using the amortization method at
each reporting date. The amortization of servicing assets is
determined in proportion to, and over the period of, the estimated
net servicing income and recorded in “mortgage servicing
fees” on the income statement.
Servicing assets are evaluated quarterly for possible impairment.
This process involves classifying the assets based on the types of
loans serviced and determining the fair value of each class. If the
evaluation indicates that the carrying amount of the servicing
assets exceeds their fair value, the carrying amount is reduced by
recording a charge to income in the amount of such excess and
establishing a valuation reserve allowance. Any impairment of
servicing assets recorded for the years ended December 31,
2015, December 31, 2014, and December 2013, was not
material in amount. Additional information pertaining to servicing
assets is included in Note 9 (“Mortgage Servicing
Assets”).</t>
  </si>
  <si>
    <t>Business Combinations</t>
  </si>
  <si>
    <t>Business Combinations
We account for our business combinations using the acquisition
method of accounting. Under this accounting method, the acquired
company’s assets and liabilities are recorded at fair value
at the date of acquisition, and the results of operations of the
acquired company are combined with Key’s results from that
date forward. Acquisition costs are expensed when incurred. The
difference between the purchase price and the fair value of the net
assets acquired (including intangible assets with finite lives) is
recorded as goodwill. Our accounting policy for intangible assets
is summarized in this note under the heading “Goodwill and
Other Intangible Assets.”
Additional information regarding acquisitions is provided in Note
13 (“Acquisitions and Discontinued Operations”). In September 2015, the FASB issued new accounting guidance that
obligates an acquirer in a business combination to recognize
adjustments to provisional amounts in the reporting period that the
amounts were determined, eliminating the requirement for
retrospective adjustments. The acquirer should record in the
current period any income effects that resulted from the change in
provisional amounts, calculated as if the accounting were completed
at the acquisition date. This accounting guidance will be effective
for interim and annual reporting periods beginning after December
15, 2015 (effective January 1, 2016, for us) and should be
implemented using the prospective method. Early adoption is
permitted. The adoption of this accounting guidance is not expected
to have a material effect on our financial condition or results of
operations.</t>
  </si>
  <si>
    <t>Goodwill and Other Intangible Assets
Goodwill represents the amount by which the cost of net assets
acquired in a business combination exceeds their fair value. Other
intangible assets primarily are the net present value of future
economic benefits to be derived from the purchase of credit card
receivable assets and core deposits. Other intangible assets are
amortized on either an accelerated or straight-line basis over
periods ranging from 1 1 2
Relevant accounting guidance provides that goodwill and certain
other intangible assets must be subjected to impairment testing at
least annually. We perform quantitative goodwill impairment testing
in the fourth quarter of each year. Our reporting units for
purposes of this testing are our two business segments, Key
Community Bank and Key Corporate Bank. We continue to monitor the
impairment indicators for goodwill and other intangible assets, and
to evaluate the carrying amount of these assets quarterly.
The first step in goodwill impairment testing is to determine the
fair value of each reporting unit. This amount is estimated using
comparable external market data (market approach) and discounted
cash flow modeling that incorporates an appropriate risk premium
and earnings forecast information (income approach). The amount of
capital being allocated to our reporting units as a proxy for the
carrying value is based on risk-based regulatory capital
requirements. If the carrying amount of a reporting unit exceeds
its fair value, goodwill impairment may be indicated. In such a
case, we would perform the second step of goodwill impairment
testing, and we would estimate a hypothetical purchase price for
the reporting unit (representing the unit’s fair value). Then
we would compare that hypothetical purchase price with the fair
value of the unit’s net assets (excluding goodwill). Any
excess of the estimated purchase price over the fair value of the
reporting unit’s net assets represents the implied fair value
of goodwill. If the carrying amount of the reporting unit’s
goodwill exceeds the implied fair value of goodwill, the impairment
loss represented by this difference is charged to earnings.
Additional information pertaining to goodwill and other intangible
assets is included in Note 10 (“Goodwill and Other Intangible
Assets”).</t>
  </si>
  <si>
    <t>Purchased Loans</t>
  </si>
  <si>
    <t>Purchased Loans
We evaluate purchased loans for impairment in accordance with the
applicable accounting guidance. Purchased performing loans that do
not have evidence of deterioration in credit quality at acquisition
are recorded at fair value at the acquisition date. Any premium or
discount associated with purchased performing loans is recognized
as an expense or income based on the effective yield method of
amortization. Purchased loans that have evidence of deterioration
in credit quality since origination and for which it is probable,
at acquisition, that all contractually required payments will not
be collected, are deemed PCI. Purchased loans are initially
recorded at fair value without recording an allowance for lo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are generally accounted for on a pool basis, with
pools formed based on the common characteristics of the loans, such
as loan collateral type or loan product type. Each pool is
accounted for as a single asset with one composite interest rate
and an aggregate expectation of cash flows.
Under the applicable accounting guidance for PCI loans, the excess
of cash flows expected to be collected over the carrying amount of
the loans, referred to as the “accretable amount,” is
accreted into interest income over the life of the loans in each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at the pool level and
not to contractual interest payments at the loan level. The
difference between contractually required principal and interest
payments and the cash flows expected to be collected, referred to
as the “nonaccretable amount,” includes estimates of
both the impact of prepayments and future credit losses expected to
be incurred over the life of the loans in each pool.
After we acquire loans determined to be PCI loans, actual cash
collections are monitored to determine if they conform to
management’s expectations. Revised cash flow expectations are
prepared, as necessary. A decrease in expected cash flows in
subsequent periods may indicate that the loan pool is impaired,
which would require us to establish an allowance for loan losses by
recording a charge to the provision for loan losses. An increase in
expected cash flows in subsequent periods initially reduces any
previously established allowance for loan losses by the increase in
the present value of cash flows expected to be collected, and
requires us to recalculate the amount of accretable yield for the
loan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loans in the pool.
A PCI loan may be resolved either through receipt of payment (in
full or in part) from the borrower, the sale of the loan to a third
party, or foreclosure of the collateral. If the loan is sold, a
gain or loss on sale is recognized and reported within noninterest
income based on the difference between the sales proceeds and the
carrying amount of the loan. In the case of a foreclosure, an
individual loan is removed from the pool at an amount received from
its resolution (fair value of the underlying collateral less costs
to sell). Any difference between this amount and the loan carrying
value is absorbed by the nonaccretable difference established for
the entire pool. For loans resolved by payment in full, there is no
difference between the amount received at resolution and the
outstanding balance of the loan. In these cases, the remaining
accretable amount balance is unaffected, and any material change in
remaining effective yield caused by removing the loan from the pool
is addressed in connection with the subsequent cash flow
re-assessment for the pool. PCI loans subject to modification are
not removed from the pool even if those loans would otherwise be
deemed TDRs since the pool, and not the individual loan, represents
the unit of account.</t>
  </si>
  <si>
    <t>Premises and Equipment</t>
  </si>
  <si>
    <t>Premises and Equipment
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terms of the leases. Accumulated
depreciation and amortization on premises and equipment totaled
$1.4 billion at December 31, 2015, and $1.3 billion at
December 31, 2014.</t>
  </si>
  <si>
    <t>Internally Developed Software</t>
  </si>
  <si>
    <t>Internally Developed Software
We rely on company personnel and independent contractors to plan,
develop, install, customize, and enhance computer systems
applications that support corporate and administrative operations.
Software development costs, such as those related to program
coding, testing, configuration, and installation, are capitalized
and included in “accrued income and other assets” on
the balance sheet. The resulting asset, net of accumulated
amortization, totaled $77 million at December 31, 2015, and
$64 million at December 31, 2014, and is amortized using the
straight-line method over its expected useful life (not to exceed
five years). Costs incurred during the planning and
post-development phases of an internal software project are
expensed as incurred.
Software that is no longer used is written off to earnings
immediately. When we decide to replace software, amortization of
the phased-out software is accelerated to the expected replacement
date.</t>
  </si>
  <si>
    <t>Guarantees</t>
  </si>
  <si>
    <t>Guarantees
In accordance with the applicable accounting guidance, we recognize
liabilities, which are included in “accrued expense and other
liabilities” on the balance sheet, for the fair value of our
obligations under certain guarantees issued.
If we receive a fee for a guarantee requiring liability
recognition, the amount of the fee represents the initial fair
value of the “stand ready” obligation. If there is no
fee, the fair value of the stand ready obligation is determined
using expected present value measurement techniques, unless
observable transactions for comparable guarantees are available.
The subsequent accounting for these stand ready obligations depends
on the nature of the underlying guarantees. We account for our
release from risk under a particular guarantee when the guarantee
expires or is settled, or by a systematic and rational amortization
method, depending on the risk profile of the guarantee.
Additional information regarding guarantees is included in Note 20
(“Commitments, Contingent Liabilities and Guarantees”)
under the heading “Guarantees.”</t>
  </si>
  <si>
    <t>Revenue Recognition</t>
  </si>
  <si>
    <t>Revenue Recognition
We recognize revenues as they are earned based on contractual
terms, as transactions occur, or as services are provided and
collectability is reasonably assured. Our principal source of
revenue is interest income, which is recognized on an accrual basis
primarily according to nondiscretionary formulas in written
contracts, such as loan agreements or securities contracts.</t>
  </si>
  <si>
    <t xml:space="preserve">Stock-Based Compensation
Stock-based compensation is measured using the fair value method of
accounting. The measured cost is recognized over the period during
which the recipient is required to provide service in exchange for
the award. We estimate expected forfeitures when stock-based awards
are granted and record compensation expense only for awards that
are expected to vest.
We recognize compensation cost for stock-based, mandatory deferred
incentive compensation awards using the accelerated method of
amortization over a period of approximately five years (the current
year performance period and a four-year vesting period, which
generally starts in the first quarter following the performance
period) for awards granted in 2012 and after, and over a period of
approximately four years (the current year performance period and a
three-year vesting period, which generally starts in the first
quarter following the performance period) for awards granted prior
to 2012.
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
We use shares repurchased under our annual capital plan submitted
to our regulators (treasury shares) for share issuances under all
stock-based compensation programs.
We estimate the fair value of options granted using the
Black-Scholes option-pricing model, as further described in Note 15
(“Stock-Based Compensation”).
In June 2014, the FASB
issued new accounting guidance that clarifies how to account for
share-based payments when the terms of an award provide that a
performance target could be achieved after the requisite service
period. This accounting guidance will be effective for interim and
annual reporting periods beginning after December 15, 2015
(effective January 1, 2016, for us) and can be implemented using
either a retrospective method or a prospective method. Early
adoption is permitted. We have elected to implement this new
accounting guidance using a prospective approach. The adoption of
this accounting guidance is not expected to have a material effect
on our financial condition or results of operations 　</t>
  </si>
  <si>
    <t>Marketing Costs</t>
  </si>
  <si>
    <t>Marketing Costs
We expense all marketing-related costs, including advertising
costs, as incurred.</t>
  </si>
  <si>
    <t>Troubled Debt Restructurings</t>
  </si>
  <si>
    <t>Troubled debt
restructurings.</t>
  </si>
  <si>
    <t>Transfers and Servicing of Financial Assets</t>
  </si>
  <si>
    <t>Transfers and servicing of financial
assets.</t>
  </si>
  <si>
    <t>Discontinued Operations</t>
  </si>
  <si>
    <t>Discontinued operations.</t>
  </si>
  <si>
    <t>Investments in Qualified Affordable Housing Projects</t>
  </si>
  <si>
    <t>Investments in qualified affordable housing
projects.</t>
  </si>
  <si>
    <t>Financial instruments</t>
  </si>
  <si>
    <t>Financial instruments.</t>
  </si>
  <si>
    <t>Cloud Computing Fees</t>
  </si>
  <si>
    <t>Cloud computing fees.</t>
  </si>
  <si>
    <t>Imputation of Interest</t>
  </si>
  <si>
    <t>Imputation of interest.</t>
  </si>
  <si>
    <t>Derivatives and Hedging</t>
  </si>
  <si>
    <t>Derivatives and hedging.</t>
  </si>
  <si>
    <t>Going Concern</t>
  </si>
  <si>
    <t>Going concern.</t>
  </si>
  <si>
    <t>Earnings Per Common Share (Tables)</t>
  </si>
  <si>
    <t>Basic and Diluted Earnings Per Common Share</t>
  </si>
  <si>
    <t>Our basic and diluted earnings per common share are calculated as
follows:
Year ended
December 31,
dollars in millions, except per share
amounts
2015
2014
2013
EARNINGS
Income (loss) from continuing operations $ 919 $ 946 $ 870
Less: Net income (loss) attributable to noncontrolling
interests
4
7
—
Income (loss) from continuing operations attributable to
Key 915 939 870
Less: Dividends on Series A Preferred Stock
23
22
23
Income (loss) from continuing operations attributable to Key
common shareholders 892 917 847
Income (loss) from discontinued operations, net of taxes
(a)
1
(39)
40
Net income (loss) attributable to Key common shareholders $
893 $
878 $
887
WEIGHTED-AVERAGE COMMON SHARES
Weighted-average common shares outstanding (000) 836,846 871,464 906,524
Effect of convertible preferred stock
—
—
—
Effect of common share options and other stock awards
7,643
6,735
6,047
Weighted-average common shares and potential common shares
outstanding (000) (b) 844,489 878,199 912,571
EARNINGS PER COMMON SHARE
Income (loss) from continuing operations attributable to Key
common shareholders $ 1.06 $ 1.05 $ .93
Income (loss) from discontinued operations, net of taxes
(a)
— (.04) .04
Net income (loss) attributable to Key common shareholders
(c) 1.06 1.01 .98
Income (loss) from continuing operations attributable to Key
common shareholders — assuming dilution $ 1.05 $ 1.04 $ .93
Income (loss) from discontinued operations, net of taxes
(a)
— (.04) .04
Net income (loss) attributable to Key common shareholders
— assuming dilution (c) 1.05 .99 .97
(a) In April 2009, we decided to wind
down the operations of Austin, a subsidiary that specialized in
managing hedge fund investments for institutional customers. In
September 2009, we decided to discontinue the education lending
business conducted through Key Education Resources, the education
payment and financing unit of KeyBank. In February 2013, we decided
to sell Victory to a private equity fund. As a result of these
decisions, we have accounted for these businesses as discontinued
operations. For further discussion regarding the income (loss) from
discontinued operations, see Note 13 (“Acquisitions and
Discontinued Operations”).
(b) Assumes conversion of common share
options and other stock awards and/or convertible preferred stock,
as applicable.
(c) EPS may not foot due to
rounding.</t>
  </si>
  <si>
    <t>Loans and Loans Held for Sale (Tables)</t>
  </si>
  <si>
    <t>Loans by Category</t>
  </si>
  <si>
    <t>Our loans by category are summarized as follows:
December 31,
in millions
2015
2014
Commercial, financial and agricultural (a) $
31,240 $
27,982
Commercial real estate:
Commercial mortgage 7,959 8,047
Construction
1,053
1,100
Total commercial real estate loans 9,012 9,147
Commercial lease financing (b)
4,020
4,252
Total commercial loans 44,272 41,381
Residential — Prime Loans:
Real estate — residential mortgage 2,242 2,225
Home equity:
Key Community Bank 10,127 10,366
Other
208
267
Total home equity loans
10,335
10,633
Total residential — prime loans 12,577 12,858
Consumer other — Key Community Bank 1,600 1,560
Credit cards 806 754
Consumer other:
Marine 583 779
Other
38
49
Total consumer other
621
828
Total consumer loans
15,604
16,000
Total loans (c) (d) $ 59,876 $ 57,381
(a) Loan balances include $85 million and
$88 million of commercial credit card balances at December 31,
2015, and December 31, 2014, respectively.
(b) Commercial lease financing includes
receivables of $134 million and $302 million held as collateral for
a secured borrowing at December 31, 2015, and
December 31, 2014, respectively. Principal reductions are
based on the cash payments received from these related receivables.
Additional information pertaining to this secured borrowing is
included in Note 18 (“Long-Term Debt”).
(c) At December 31, 2015, total
loans include purchased loans of $114 million, of which $11 million
were PCI loans. At December 31, 2014, total loans include
purchased loans of $138 million, of which $13 million were PCI
loans.
(d) Total loans exclude loans in the
amount of $1.8 billion at December 31, 2015, and $2.3 billion
at December 31, 2014, related to the discontinued operations
of the education lending business.</t>
  </si>
  <si>
    <t>Our loans held for sale by category are summarized as follows:
December 31,
in millions
2015
2014
Commercial, financial and agricultural $ 76 $ 63
Real estate — commercial mortgage
532
638
Commercial lease financing 14 15
Real estate — residential mortgage
17
18
Total loans held for sale $ 639 $ 734</t>
  </si>
  <si>
    <t>Summary of Changes in Loans Held for Sale</t>
  </si>
  <si>
    <t>Our summary of changes in loans held for sale follows:
Year ended December 31,
in millions
2015
2014
Balance at beginning of the period $ 734 $ 611
New originations
7,108 5,681
Transfers from (to) held to maturity, net 62 (3)
Loan sales (7,229) (5,289)
Loan draws (payments), net
(36)
(266)
Balance at end of period $ 639 $ 734</t>
  </si>
  <si>
    <t>Composition of Net Investment in Direct Financing Leases</t>
  </si>
  <si>
    <t>Commercial lease financing receivables primarily are direct
financing leases, but also include leveraged leases. The
composition of the net investment in direct financing leases is as
follows:
December 31,
in millions
2015
2014
Direct financing lease receivables $ 2,821 $ 3,009
Unearned income (224) (205)
Unguaranteed residual value 261 220
Deferred fees and costs
17
18
Net investment in direct financing leases $
2,875 $
3,042</t>
  </si>
  <si>
    <t>Asset Quality (Tables)</t>
  </si>
  <si>
    <t>Nonperforming Assets and Past Due Loans</t>
  </si>
  <si>
    <t>Our nonperforming assets and past due loans were as follows:
December 31,
in millions
2015
2014
Total nonperforming loans (a), (b) $ 387 $ 418
OREO (c) 14 18
Other nonperforming assets
2
—
Total nonperforming assets $ 403 $ 436
Nonperforming assets from discontinued operations —
education lending (d)
$ 7
$ 11
Restructured loans included in nonperforming loans $ 159 $ 157
Restructured loans with an allocated specific allowance
(e) 69 82
Specifically allocated allowance for restructured loans
(f)
30
34
Accruing loans past due 90 days or more $ 72 $
96
Accruing loans past due 30 through 89 days
208 235
(a) Loan balances exclude $11 million and
$13 million of PCI loans at December 31, 2015, and
December 31, 2014, respectively.
(b) Includes carrying value of consumer
residential mortgage loans in the process of foreclosure of
approximately $114 million at December 31, 2015.
(c) Includes carrying value of foreclosed
residential real estate of approximately $11 million at
December 31, 2015.
(d) Restructured loans of approximately
$21 million and $17 million are included in discontinued operations
at December 31, 2015, and December 31, 2014,
respectively. See Note 13 (“Acquisitions and Discontinued
Operations”) for further discussion.
(e) Included in individually impaired
loans allocated a specific allowance.
(f) Included in allowance for
individually evaluated impaired loans.</t>
  </si>
  <si>
    <t>Breakdown of Individually Impaired Loans</t>
  </si>
  <si>
    <t>The following tables set forth a further breakdown of individually
impaired loans as of December 31, 2015, December 31,
2014, and December 31, 2013:
December 31, 2015
in millions
Recorded
(a)
Unpaid
(b)
Specific
Average
With no related allowance recorded:
Commercial, financial and agricultural $ 40 $ 74
— $ 23
Commercial real estate:
Commercial mortgage 5 8
— 10
Construction
5
5
—
5
Total commercial real estate loans
10
13
—
15
Total commercial loans
50
87
—
38
Real estate — residential mortgage 23 23
— 24
Home equity:
Key Community Bank 59 59
— 61
Other
2
2
—
1
Total home equity loans 61 61
— 62
Consumer other:
Marine
1
1
—
1
Total consumer other
1
1
—
1
Total consumer loans
85
85
—
87
Total loans with no related allowance recorded 135 172
— 125
With an allowance recorded:
Commercial, financial and agricultural 28 43 $ 7 33
Commercial real estate:
Commercial mortgage 5 6 1 6
Construction
—
—
—
1
Total commercial real estate loans
5
6
1
7
Total commercial loans
33
49
8
40
Real estate — residential mortgage 33 33 4 32
Home equity:
Key Community Bank 55 55 19 50
Other
9
9
1
10
Total home equity loans 64 64 20 60
Consumer other — Key Community Bank 3 3
— 4
Credit cards 3 3
— 4
Consumer other:
Marine 36 36 3 39
Other
1
1
—
1
Total consumer other
37
37
3
40
Total consumer loans
140
140
27
140
Total loans with an allowance recorded
173
189
35
180
Total $
308 $
361 $
35 $
30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4
in millions
Recorded
(a)
Unpaid
(b)
Specific
Average
With no related allowance recorded:
Commercial, financial and agricultural $ 6 $ 17
— $ 8
Commercial real estate:
Commercial mortgage 15 20
— 19
Construction
5
6
—
7
Total commercial real estate loans
20
26
—
26
Total commercial loans
26
43
—
34
Real estate — residential mortgage 24 24
— 30
Home equity:
Key Community Bank 62 63
— 63
Other
1
1
—
2
Total home equity loans 63 64
— 65
Consumer other:
Marine
2
2
—
2
Total consumer other
2
2
—
2
Total consumer loans
89
90
—
97
Total loans with no related allowance recorded 115 133
— 131
With an allowance recorded:
Commercial, financial and agricultural 37 37 $ 9 28
Commercial real estate:
Commercial mortgage 6 6 2 6
Construction
3
3
1
2
Total commercial real estate loans
9
9
3
8
Total commercial loans
46
46
12
36
Real estate — residential mortgage 31 31 5 25
Home equity:
Key Community Bank 46 46 16 43
Other
11
11
2
11
Total home equity loans 57 57 18 54
Consumer other — Key Community Bank 4 4
— 3
Credit cards 4 4
— 4
Consumer other:
Marine 43 43 5 45
Other
2
2
—
2
Total consumer other
45
45
5
47
Total consumer loans
141
141
28
133
Total loans with an allowance recorded
187
187
40
169
Total $
302 $
320 $
40 $
300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December 31, 2013
in millions
Recorded
(a)
Unpaid
(b)
Specific
Average
With no related allowance recorded:
Commercial, financial and agricultural $ 33 $ 69
— $ 33
Commercial real estate:
Commercial mortgage 21 25
— 55
Construction
48
131
—
48
Total commercial real estate loans
69
156
—
103
Total commercial loans
102
225
—
136
Real estate — residential mortgage 27 27
— 24
Home equity:
Key Community Bank 67 67
— 66
Other
2
2
—
2
Total home equity loans 69 69
— 68
Consumer other:
Marine
3
3
—
2
Total consumer other
3
3
—
2
Total consumer loans
99
99
—
94
Total loans with no related allowance recorded 201 324
— 230
With an allowance recorded:
Commercial, financial and agricultural 17 20 $ 8 25
Commercial real estate:
Commercial mortgage 6 6 2 7
Construction
2
12
—
1
Total commercial real estate loans
8
18
2
8
Total commercial loans
25
38
10
33
Real estate — residential mortgage 29 29 9 23
Home equity:
Key Community Bank 35 35 10 29
Other
10
11
1
9
Total home equity loans 45 46 11 38
Consumer other — Key Community Bank 3 3 1 2
Credit cards 5 5 1 3
Consumer other:
Marine 49 49 10 55
Other
1
1
—
1
Total consumer other
50
50
10
56
Total consumer loans
132
133
32
122
Total loans with an allowance recorded
157
171
42
155
Total $
358 $
495 $
42 $
38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t>
  </si>
  <si>
    <t>Breakdown of Nonperforming TDRs by Loans Category</t>
  </si>
  <si>
    <t>A further breakdown of TDRs included in nonperforming loans by loan
category as of December 31, 2015, follows:
December 31, 2015
dollars in millions
Number of Loans
Pre-modification
Post-modification Recorded
LOAN TYPE
Nonperforming:
Commercial, financial and agricultural 12 $ 56 $ 45
Commercial real estate:
Real estate — commercial mortgage
12
30
7
Total commercial real estate loans
12
30
7
Total commercial loans 24 86 52
Real estate — residential mortgage 366 23 23
Home equity:
Key Community Bank 1,138 82 73
Other
124
3
3
Total home equity loans 1,262 85 76
Consumer other — Key Community Bank 28 1 1
Credit cards 339 2 2
Consumer other:
Marine 86 6 5
Other
17
—
—
Total consumer other
103
6
5
Total consumer loans
2,098
117
107
Total nonperforming TDRs 2,122 203 159
Prior-year accruing: (a)
Commercial, financial and agricultural
7
5
2
Total commercial loans 7 5 2
Real estate — residential mortgage 489 34 34
Home equity:
Key Community Bank 760 48 41
Other
311
9
8
Total home equity loans 1,071 57 49
Consumer other — Key Community Bank 42 2 2
Credit cards 461 4 2
Consumer other:
Marine 371 57 31
Other
59
2
1
Total consumer other
430
59
32
Total consumer loans
2,493
156
119
Total prior-year accruing TDRs
2,500
161
121
Total TDRs
4,622 $
364 $
280
(a) All TDRs that were restructured prior
to January 1, 2015, and are fully accruing.
A further breakdown of TDRs included in nonperforming loans by loan
category as of December 31, 2014, follows:
December 31, 2014
dollars in millions
Number
Pre-modification
Post-modification
LOAN TYPE
Nonperforming:
Commercial, financial and agricultural 14 $ 25 $ 23
Commercial real estate:
Real estate — commercial mortgage 10 38 13
Real estate — construction
1
5
—
Total commercial real estate loans
11
43
13
Total commercial loans 25 68 36
Real estate — residential mortgage 453 27 27
Home equity:
Key Community Bank 1,184 79 72
Other
158
4
4
Total home equity loans 1,342 83 76
Consumer other — Key Community Bank 37 2 1
Credit cards 290 2 2
Consumer other:
Marine 206 17 14
Other
38
1
1
Total consumer other
244
18
15
Total consumer loans
2,366
132
121
Total nonperforming TDRs 2,391 200 157
Prior-year accruing: (a)
Commercial, financial and agricultural 20 6 3
Commercial real estate:
Real estate — commercial mortgage
1
2
1
Total commercial real estate loans
1
2
1
Total commercial loans 21 8 4
Real estate — residential mortgage 381 29 29
Home equity:
Key Community Bank 674 41 36
Other
310
9
8
Total home equity loans 984 50 44
Consumer other — Key Community Bank 45 2 2
Credit cards 514 4 2
Consumer other:
Marine 373 54 31
Other
67
2
1
Total consumer other
440
56
32
Total consumer loans
2,364
141
109
Total prior-year accruing TDRs
2,385
149
113
Total TDRs
4,776 $
349 $
270
(a) All TDRs that were restructured prior
to January 1, 2014, and are fully accruing.
A further breakdown of TDRs included in nonperforming loans by loan
category as of December 31, 2013, follows:
December 31, 2013
dollars in millions
Number
Pre-modification
Post-modification
LOAN TYPE
Nonperforming:
Commercial, financial and agricultural 33 $ 72 $ 34
Commercial real estate:
Real estate — commercial mortgage 11 41 14
Real estate — construction
6
19
4
Total commercial real estate loans
17
60
18
Total commercial loans 50 132 52
Real estate — residential mortgage 676 43 43
Home equity:
Key Community Bank 1,708 91 86
Other
227
6
6
Total home equity loans 1,935 97 92
Consumer other — Key Community Bank 49 2 1
Credit cards 629 5 4
Consumer other:
Marine 360 24 21
Other
50
1
1
Total consumer other
410
25
22
Total consumer loans
3,699
172
162
Total nonperforming TDRs 3,749 304 214
Prior-year accruing: (a)
Commercial, financial and agricultural 50 7 3
Commercial real estate:
Real estate — commercial mortgage 4 18 10
Real estate — construction
1
23
42
Total commercial real estate loans
5
41
52
Total commercial loans 55 48 55
Real estate — residential mortgage 119 12 12
Home equity:
Key Community Bank 161 17 17
Other
212
7
6
Total home equity loans 373 24 23
Consumer other — Key Community Bank 31 1 1
Credit cards 240 2 1
Consumer other:
Marine 272 51 31
Other
54
1
1
Total consumer other
326
52
32
Total consumer loans
1,089
91
69
Total prior-year accruing TDRs
1,144
139
124
Total TDRs
4,893 $
443 $
338
(a) All TDRs that were restructured prior
to January 1, 2013, and are fully accruing.</t>
  </si>
  <si>
    <t>Post-Modification Outstanding Recorded Investment by Concession Type for Our Commercial Accruing and Nonaccruing TDRs</t>
  </si>
  <si>
    <t>The following table shows the post-modification outstanding
recorded investment by concession type for our commercial and
consumer accruing and nonaccruing TDRs and other selected financial
data.
in millions
2015
2014
2013
Commercial loans:
Interest rate reduction $ 51 $ 13 $ 95
Forgiveness of principal 2 2 5
Other
1
25
7
Total $ 54 $ 40 $ 107
Consumer loans:
Interest rate reduction $ 132 $ 140 $ 130
Forgiveness of principal 8 4 5
Other
86
86
96
Total $ 226 $ 230 $ 231
Total commercial and consumer TDRs (a) $ 280 $ 270 $ 338
Total loans
59,876
57,381
54,457
(a) Commitments outstanding to lend
additional funds to borrowers whose loan terms have been modified
in TDRs are $9 million, $5 million, and $15 million at
December 31, 2015, December 31, 2014, and
December 31, 2013, respectively.</t>
  </si>
  <si>
    <t>Past Due Loans Including Current Loans</t>
  </si>
  <si>
    <t>The following aging analysis of past due and current loans as of
December 31, 2015, and December 31, 2014, provides
further information regarding Key’s credit exposure.
December 31, 2015
in millions
Current
30-59
60-89
90 and Greater Due
Nonperforming
Total Past Due
Purchased
Total
LOAN TYPE
Commercial, financial and agricultural $ 31,116 $ 11 $ 11 $ 20 $ 82 $ 124 — $ 31,240
Commercial real estate:
Commercial mortgage 7,917 8 5 10 19 42 — 7,959
Construction
1,042
1
1
—
9
11
—
1,053
Total commercial real estate loans 8,959 9 6 10 28 53 — 9,012
Commercial lease financing
3,952
33
11
11
13
68
—
4,020
Total commercial loans $ 44,027 $ 53 $ 28 $ 41 $ 123 $ 245 — $ 44,272
Real estate — residential mortgage $ 2,149 $ 14 $ 3 $ 2 $ 64 $ 83 $ 10 $ 2,242
Home equity:
Key Community Bank 9,863 46 22 13 182 263 1 10,127
Other
193
4
2
1
8
15
—
208
Total home equity loans 10,056 50 24 14 190 278 1 10,335
Consumer other — Key Community Bank 1,580 10 3 5 2 20 — 1,600
Credit cards 785 6 4 9 2 21 — 806
Consumer other:
Marine 565 8 3 1 6 18 — 583
Other
36
1
1
—
—
2
—
38
Total consumer other
601
9
4
1
6
20
—
621
Total consumer loans $ 15,171 $ 89 $ 38 $ 31 $ 264 $ 422 $ 11 $ 15,604
Total loans $ 59,198 $ 142 $ 66 $ 72 $ 387 $ 667 $ 11 $ 59,876
December 31, 2014
in millions
Current
30-59
60-89
90 and Greater Due
Nonperforming
Total Past Due
Purchased
Total
LOAN TYPE
Commercial, financial and agricultural $ 27,858 $ 19 $ 14 $ 32 $ 59 $ 124 — $ 27,982
Commercial real estate:
Commercial mortgage 7,981 6 10 16 34 66 — 8,047
Construction
1,084
2
—
1
13
16
—
1,100
Total commercial real estate loans 9,065 8 10 17 47 82 — 9,147
Commercial lease financing
4,172
30
21
11
18
80
—
4,252
Total commercial loans $ 41,095 $ 57 $ 45 $ 60 $ 124 $ 286 — $ 41,381
Real estate — residential mortgage $ 2,111 $ 12 $ 7 $ 4 $ 79 $ 102 $ 12 $ 2,225
Home equity:
Key Community Bank 10,098 46 22 14 185 267 1 10,366
Other
249
5
2
1
10
18
—
267
Total home equity loans 10,347 51 24 15 195 285 1 10,633
Consumer other — Key Community Bank 1,541 9 3 5 2 19 — 1,560
Credit cards 733 6 4 9 2 21 — 754
Consumer other:
Marine 746 11 5 2 15 33 — 779
Other
46
1
—
1
1
3
—
49
Total consumer other
792
12
5
3
16
36
—
828
Total consumer loans $ 15,524 $ 90 $ 43 $ 36 $ 294 $ 463 $ 13 $ 16,000
Total loans $ 56,619 $ 147 $ 88 $ 96 $ 418 $ 749 $ 13 $ 57,381</t>
  </si>
  <si>
    <t>Financing Receivable Credit Quality Indicators</t>
  </si>
  <si>
    <t>Commercial Credit Exposure
Credit Risk Profile by Creditworthiness Category (a)
December 31,
in millions
Commercial, financial and
RE — Commercial
RE — Construction Commercial Lease Total
RATING (b),
(c)
2015
2014
2015
2014
2015
2014
2015
2014
2015
2014
AAA — AA $ 384 $ 311 $ 7 $ 2
— $ 1 $ 503 $ 513 $ 894 $ 827
A 1,475 1,272 2 1
— — 509 608 1,986 1,881
BBB — BB 27,321 24,949 7,492 7,527 $ 920 956 2,858 2,952 38,591 36,384
B 740 686 301 287 86 105 99 112 1,226 1,190
CCC — C 1,320 764 157 230 47 38 51 67 1,575 1,099
Total
$
31,240
$ 27,982
$
7,959
$ 8,047
$
1,053
$ 1,100
$
4,020
$ 4,252
$
44,272
$ 41,381
(a) Credit quality indicators are updated
on an ongoing basis and reflect credit quality information as of
the dates indicated.
(b) Our bond rating to internal loan
grade conversion system is as follows: AAA - AA = 1, A = 2, BBB -
BB = 3 - 13, B = 14 - 16, and CCC - C = 17 - 20.
(c) Our internal loan grade to
regulatory-defined classification is as follows: Pass = 1-16,
Special Mention = 17, Substandard = 18, Doubtful = 19, and Loss =
20.
Consumer Credit Exposure
Credit Risk Profile by Regulatory Classifications (a), (b)
December 31,
in millions
Residential — Prime
GRADE
2015
2014
Pass $ 12,296 $ 12,552
Substandard 270 293
Total
$ 12,566
$ 12,845
Credit Risk Profile Based on Payment Activity (a)
December 31,
in millions
Consumer — Key Community Bank Credit cards
Consumer — Marine
Consumer — Other Total
2015
2014
2015
2014
2015
2014
2015
2014
2015
2014
Performing $ 1,598 $ 1,558 $ 804 $ 752 $ 577 $ 764 $ 38 $ 48 $ 3,017 $ 3,122
Nonperforming 2 2 2 2 6 15
— 1 10 20
Total
$
1,600
$ 1,560
$
806
$ 754
$
583
$ 779
$
38
$ 49
$
3,027
$ 3,142
(a) Credit quality indicators are updated
on an ongoing basis and reflect credit quality information as of
the dates indicated.
(b) Our past due payment activity to
regulatory classification conversion is as follows: pass = less
than 90 days; and substandard = 90 days and greater plus
nonperforming loans.</t>
  </si>
  <si>
    <t>Summary of Allowance for Loan and Lease Losses</t>
  </si>
  <si>
    <t>A summary of the changes in the ALLL for the periods indicated is
presented in the table below:
December 31,
in millions
2015
2014
2013
Balance at beginning of period — continuing operations $
794 $
848 $
888
Charge-offs (203 ) (211 ) (308 )
Recoveries
61
98
140
Net loans and leases charged off (142 ) (113 ) (168 )
Provision for loan and lease losses from continuing operations 145 59 130
Foreign currency translation adjustment
(1 )
—
(2 )
Balance at end of period — continuing operations $ 796 $ 794 $ 848</t>
  </si>
  <si>
    <t>Changes in Allowance for Loan and Lease Losses by Loan Category</t>
  </si>
  <si>
    <t>The changes in the ALLL by loan category for the periods indicated
are as follows:
December 31,
December 31,
in millions
2014
Provision
Charge-offs
Recoveries
2015
Commercial, financial and agricultural $ 391 $ 120 $ (77 ) $ 16 $ 450
Real estate — commercial mortgage 148 (16 ) (4 ) 6 134
Real estate — construction 28 (3 ) (1 ) 1 25
Commercial lease financing
56
(5 )
(11 )
7
47
Total commercial loans 623 96 (93 ) 30 656
Real estate — residential mortgage 23 (2 ) (6 ) 3 18
Home equity:
Key Community Bank 66 8 (26 ) 7 55
Other
5
(1 )
(6 )
4
2
Total home equity loans 71 7 (32 ) 11 57
Consumer other — Key Community Bank 22 16 (24 ) 6 20
Credit cards 33 27 (30 ) 2 32
Consumer other:
Marine 21
— (17 ) 8 12
Other
1
—
(1 )
1
1
Total consumer other:
22
—
(18 )
9
13
Total consumer loans
171
48
(110 )
31
140
Total ALLL — continuing operations 794 144 (a) (203 ) 61 796
Discontinued operations
29
21
(35 )
13
28
Total ALLL — including discontinued operations $
823 $
165
$ (238) $
74 $
824
(a) Includes a $1 million foreign
currency translation adjustment. Excludes a provision for losses on
lending-related commitments of $21 million.
December 31,
December 31,
in millions
2013
Provision
Charge-offs
Recoveries
2014
Commercial, financial and agricultural $ 362 $ 41 $ (45 ) $ 33 $ 391
Real estate — commercial mortgage 165 (15 ) (6 ) 4 148
Real estate — construction 32 (16 ) (5 ) 17 28
Commercial lease financing
62
(6 )
(10 )
10
56
Total commercial loans 621 4 (66 ) 64 623
Real estate — residential mortgage 37 (6 ) (10 ) 2 23
Home equity:
Key Community Bank 84 10 (37 ) 9 66
Other
11
(2 )
(9 )
5
5
Total home equity loans 95 8 (46 ) 14 71
Consumer other — Key Community Bank 29 17 (30 ) 6 22
Credit cards 34 32 (34 ) 1 33
Consumer other:
Marine 29 6 (23 ) 9 21
Other
3
(2 )
(2 )
2
1
Total consumer other:
32
4
(25 )
11
22
Total consumer loans
227
55
(145 )
34
171
Total ALLL — continuing operations 848 59 (a) (211 ) 98 794
Discontinued operations
39
21
(45 )
14
29
Total ALLL — including discontinued operations $
887 $
80
$ (256 ) $
112 $
823
(a) Excludes a credit for losses on
lending-related commitments of $2 million.
December 31,
December 31,
in millions
2012
Provision
Charge-offs
Recoveries
2013
Commercial, financial and agricultural $
327 $ 58 $ (62 ) $
39 $
362
Real estate — commercial mortgage 198 (40 ) (20 ) 27 165
Real estate — construction 41 (20 ) (3 ) 14 32
Commercial lease financing
55
19
(27 )
15
62
Total commercial loans 621 17 (112 ) 95 621
Real estate — residential mortgage 30 25 (20 ) 2 37
Home equity:
Key Community Bank 105 31 (62 ) 10 84
Other
25
—
(20 )
6
11
Total home equity loans 130 31 (82 ) 16 95
Consumer other — Key Community Bank 38 15 (31 ) 7 29
Credit cards 26 35 (30 ) 3 34
Consumer other:
Marine 39 4 (29 ) 15 29
Other
4
1
(4 )
2
3
Total consumer other:
43
5
(33 )
17
32
Total consumer loans
267
111
(196 )
45
227
Total ALLL — continuing operations 888 128 (a) (308 ) 140 848
Discontinued operations
55
21
(55 )
18
39
Total ALLL — including discontinued operations $ 943 $
149
$ (363 ) $ 158 $ 887
(a) Includes a $2 million foreign
currency translation adjustment.</t>
  </si>
  <si>
    <t>Allowance for Loan and Lease Losses and Corresponding Loan Balances</t>
  </si>
  <si>
    <t>A breakdown of the individual and collective ALLL and the
corresponding loan balances as of December 31, 2015,
follows:
Allowance Outstanding
December 31, 2015
in millions
Individually
Collectively
Purchased
Loans
Individually
Collectively
Purchased
Commercial, financial and agricultural $ 7 $ 443
— $ 31,240 $ 68 $ 31,172
—
Commercial real estate:
Commercial mortgage 1 133
— 7,959 10 7,949
—
Construction
—
25
—
1,053
5
1,048
—
Total commercial real estate loans 1 158
— 9,012 15 8,997
—
Commercial lease financing
—
47
—
4,020
—
4,020
—
Total commercial loans 8 648
— 44,272 83 44,189
—
Real estate — residential mortgage 4 13 $ 1 2,242 56 2,176 $ 10
Home equity:
Key Community Bank 19 36
— 10,127 114 10,012 1
Other
1
1
—
208
11
197
—
Total home equity loans 20 37
— 10,335 125 10,209 1
Consumer other — Key Community Bank
— 20
— 1,600 3 1,597
—
Credit cards
— 32
— 806 3 803
—
Consumer other:
Marine 3 9
— 583 37 546
—
Other
—
1
—
38
1
37
—
Total consumer other 3 10
— 621 38 583
—
Total consumer loans 27 112 1 15,604 225 15,368 11
Total ALLL — continuing operations 35 760 1 59,876 308 59,557 11
Discontinued operations 2 26
— 1,828 (a) 21 1,807 (a)
—
Total ALLL — including discontinued operations
$
37
$
786
$
1
$ 61,704
$ 329
$
61,364
$
11
(a) Amount includes $4 million of loans
carried at fair value that are excluded from ALLL
consideration.
A breakdown of the individual and collective ALLL and the
corresponding loan balances as of December 31, 2014,
follows:
Allowance Outstanding
December 31, 2014
in millions
Individually
Collectively
Purchased
Loans
Individually
Collectively
Purchased
Commercial, financial and agricultural $ 9 $ 382
— $ 27,982 $ 43 $ 27,939
—
Commercial real estate:
Commercial mortgage 2 146
— 8,047 21 8,025
—
Construction
1
27
—
1,100
8
1,092
—
Total commercial real estate loans 3 173
— 9,147 29 9,117
—
Commercial lease financing
—
56
—
4,252
—
4,252
—
Total commercial loans 12 611
— 41,381 72 41,308
—
Real estate — residential mortgage 5 17 $ 1 2,225 55 2,159 $ 12
Home equity:
Key Community Bank 16 50
— 10,366 108 10,257 1
Other
2
3
—
267
12
255
—
Total home equity loans 18 53
— 10,633 120 10,512 1
Consumer other — Key Community Bank
— 22
— 1,560 4 1,556
—
Credit cards
— 33
— 754 4 750
—
Consumer other:
Marine 5 16
— 779 45 734
—
Other
—
1
—
49
2
47
—
Total consumer other
5
17
—
828
47
781
—
Total consumer loans
28
142
1
16,000
230
15,758
13
Total ALLL — continuing operations 40 753 1 57,381 302 57,066 13
Discontinued operations 1 28
— 2,295 (a) 17 2,278 (a)
—
Total ALLL — including discontinued operations
$
41
$
781
$
1
$ 59,676
$
319
$ 59,344
$
13
(a) Amount includes $191 million of loans
carried at fair value that are excluded from ALLL
consideration.</t>
  </si>
  <si>
    <t>Changes in Liability for Credit Losses on Lending Related Commitments</t>
  </si>
  <si>
    <t>Changes in the liability for credit losses on unfunded
lending-related commitments are summarized as follows:
Year ended December 31,
in millions
2015
2014
2013
Balance at beginning of period $ 35 $
37 $
29
Provision (credit) for losses on lending-related commitments 21 (2 ) 8
Balance at end of period
$
56
$ 35
$ 37</t>
  </si>
  <si>
    <t>Fair Value Measurements (Tables)</t>
  </si>
  <si>
    <t>Fair Value of Assets and Liabilities Measured on Recurring Basis</t>
  </si>
  <si>
    <t>Certain assets and liabilities are measured at fair value on a
recurring basis in accordance with GAAP. The following tables
present these assets and liabilities at December 31, 2015, and
December 31, 2014.
December 31, 2015
in millions
Level 1
Level 2
Level 3
Total
ASSETS MEASURED ON A RECURRING BASIS
Trading account assets:
U.S. Treasury, agencies and corporations
— $ 704
— $ 704
States and political subdivisions
— 25
— 25
Collateralized mortgage obligations
—
—
—
—
Other mortgage-backed securities
— 26
— 26
Other securities
$ 3
24
—
27
Total trading account securities 3 779
— 782
Commercial loans
—
6
—
6
Total trading account assets 3 785
— 788
Securities available for sale:
States and political subdivisions
— 14
— 14
Collateralized mortgage obligations
— 11,995
— 11,995
Other mortgage-backed securities
— 2,189
— 2,189
Other securities
3
—
$ 17
20
Total securities available for sale 3 14,198 17 14,218
Other investments:
Principal investments:
Direct
— 19 50 69
Indirect
—
—
235
235
Total principal investments
— 19 285 304
Equity and mezzanine investments:
Direct
—
—
—
—
Indirect
—
—
8
8
Total equity and mezzanine investments
—
— 8 8
Other
—
—
—
—
Total other investments
— 19 293 312
Derivative assets:
Interest rate
— 868 16 884
Foreign exchange 143 8
— 151
Commodity
— 444
— 444
Credit
—
4
2
6
Derivative assets 143 1,324 18 1,485
Netting adjustments (a)
—
—
—
(866 )
Total derivative assets 143 1,324 18 619
Accrued income and other assets
—
1
—
1
Total assets on a recurring basis at fair value $ 149 $ 16,327 $ 328 $ 15,938
LIABILITIES MEASURED ON A RECURRING BASIS
Bank notes and other short-term borrowings:
Short positions
— $ 533
— $ 533
Derivative liabilities:
Interest rate
— 563
— 563
Foreign exchange $ 116 8
— 124
Commodity
— 433
— 433
Credit
—
5
$ 1
6
Derivative liabilities 116 1,009 1 1,126
Netting adjustments (a)
—
—
—
(494 )
Total derivative liabilities 116 1,009 1 632
Accrued expense and other liabilities
—
1
—
1
Total liabilities on a recurring basis at fair value $
116 $
1,543 $
1 $
1,166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December 31, 2014
in millions
Level 1
Level 2
Level 3
Total
ASSETS MEASURED ON A RECURRING BASIS
Trading account assets:
U.S. Treasury, agencies and corporations
— $ 555
— $ 555
States and political subdivisions
— 38
— 38
Collateralized mortgage obligations
—
—
—
—
Other mortgage-backed securities
— 124
— 124
Other securities
$ 2
29
—
31
Total trading account securities 2 746
— 748
Commercial loans
—
2
—
2
Total trading account assets 2 748
— 750
Securities available for sale:
States and political subdivisions
— 23
— 23
Collateralized mortgage obligations
— 11,270
— 11,270
Other mortgage-backed securities
— 2,035
— 2,035
Other securities
22
—
$ 10
32
Total securities available for sale 22 13,328 10 13,360
Other investments:
Principal investments:
Direct 2
— 102 104
Indirect
—
—
302
302
Total principal investments 2
— 404 406
Equity and mezzanine investments:
Direct
—
—
—
—
Indirect
—
—
10
10
Total equity and mezzanine investments
—
— 10 10
Other
—
—
4
4
Total other investments 2
— 418 420
Derivative assets:
Interest rate
— 924 13 937
Foreign exchange 91 2
— 93
Commodity
— 608
— 608
Credit
—
2
3
5
Derivative assets 91 1,536 16 1,643
Netting adjustments (a)
—
—
—
(1,034 )
Total derivative assets 91 1,536 16 609
Accrued income and other assets
—
—
—
—
Total assets on a recurring basis at fair value $ 117 $ 15,612 $ 444 $ 15,139
LIABILITIES MEASURED ON A RECURRING BASIS
Bank notes and other short-term borrowings:
Short positions
— $ 423
— $ 423
Derivative liabilities:
Interest rate
— 644
— 644
Foreign exchange $ 77 4
— 81
Commodity
— 594
— 594
Credit
—
6
$ 1
7
Derivative liabilities 77 1,248 1 1,326
Netting adjustments (a)
—
—
—
(542 )
Total derivative liabilities 77 1,248 1 784
Accrued expense and other liabilities
—
—
—
—
Total liabilities on a recurring basis at fair value $
77 $
1,671 $
1 $
1,207
(a)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Change in Fair Values of Level 3 Financial Instruments</t>
  </si>
  <si>
    <t>Changes in Level 3 Fair Value Measurements
The following table shows the change in the fair values of our
Level 3 financial instruments for the years ended December 31,
2015, and December 31, 2014. We mitigate the credit risk,
interest rate risk, and risk of loss related to many of these Level
3 instruments by using securities and derivative positions
classified as Level 1 or Level 2. Level 1 and Level 2 instruments
are not included in the following table. Therefore, the gains or
losses shown do not include the impact of our risk management
activities.
in millions
Beginning
Gains
Purchases
Sales
Settlements
Transfers Level 3
(d)
Transfers
(d)
End of
(f)
Unrealized
Year ended December 31, 2015
Securities available for sale
Other securities $
10
— $
7
—
—
—
— $
17
—
Other investments
Principal investments
Direct 102 $
23 (b ) 5 $ (61 )
—
— $ (19 ) (e ) 50 $ 3 (b )
Indirect 302 30 (b ) 6 (103 )
—
—
— 235 (33 ) (b )
Equity and mezzanine investments
Direct
— 2 (b )
— (2 )
—
—
—
— 2 (b )
Indirect 10 5 (b )
— (7 )
—
—
— 8 5 (b )
Other 4
—
—
— $ (4 )
—
—
—
—
Derivative instruments (a)
Interest rate 13 2 (c ) 1 (1 )
— $
10 (e ) (9 ) (e ) 16
—
Commodity
—
—
—
—
—
—
—
—
—
Credit
2
(12 )
(c )
—
—
11
—
—
1
—
in millions
Beginning
Gains
Purchases
Sales
Settlements
Transfers
(d)
Transfers
(d)
End of
(f)
Unrealized
Year ended December 31, 2014
Securities available for sale
Other securities
—
— $
10
—
—
—
— $
10
—
Other investments
Principal investments
Direct $
141 $
18 (b ) 1 $ (58 )
—
—
— 102 $
13 (b )
Indirect 413 57 (b ) 8 (176 )
—
—
— 302 (26 ) (b )
Equity and mezzanine investments
Direct
—
—
—
—
—
—
—
—
—
Indirect 23 (1 ) (b )
— (12 )
—
—
— 10 (1 ) (b )
Other 4
—
—
—
—
—
— 4
—
Derivative instruments (a)
Interest rate 25 4 (c ) 4 (3 )
— $ 7 (e ) $ (24 ) (e ) 13
—
Commodity
—
—
—
—
— 1 (e ) (1 ) (e )
—
—
Credit
3
(17 )
(c )
—
—
$ 16
—
—
2
—
(a) Amounts represent Level 3 derivative
assets less Level 3 derivative liabilities.
(b) Realized and unrealized gains and
losses on principal investments are reported in “net gains
(losses) from principal investing” on the income statement.
Realized and unrealized losses on other and private equity and
mezzanine investments are reported in “other income” on
the income statement.
(c) Realized and unrealized gains and
losses on derivative instruments are reported in “corporate
services income” and “other income” on the income
statement.
(d) Our policy is to recognize transfers
into and transfers out of Level 3 as of the end of the reporting
period.
(e) Certain derivatives previously
classified as Level 2 were transferred to Level 3 because Level 3
unobservable inputs became significant. Certain derivatives and
other investments previously classified as Level 3 were transferred
to Level 2 because Level 3 unobservable inputs became less
significant.
(f) There were no issuances for the years
ended December 31, 2015, and December 31, 2014.</t>
  </si>
  <si>
    <t>Assets and Liabilities Measured at Fair Value on Nonrecurring Basis</t>
  </si>
  <si>
    <t>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December 31, 2015, and December 31, 2014. The following
table presents our assets measured at fair value on a nonrecurring
basis at December 31, 2015, and December 31, 2014:
December 31, 2015 December 31, 2014
in millions
Level 1
Level 2
Level 3
Total
Level 1
Level 2
Level 3
Total
ASSETS MEASURED ON A NONRECURRING BASIS
Impaired loans
—
—
—
—
—
— $ 5 $ 5
Loans held for sale (a)
—
—
—
—
—
—
—
—
Accrued income and other assets
—
—
$ 7
$ 7
—
—
7
7
Total assets on a nonrecurring basis at fair value
—
— $
7 $
7
—
— $
12 $
12
(a) During 2015, we transferred $62
million of commercial and consumer loans and leases at their
current fair value from held-for-sale status to the
held-to-maturity portfolio, compared to $11 million during
2014.</t>
  </si>
  <si>
    <t>Quantitative Information about Level 3 Fair Value Measurements</t>
  </si>
  <si>
    <t xml:space="preserve">Quantitative Information about Level 3 Fair Value
Measurements
The range and weighted-average of the significant unobservable
inputs used to fair value our material Level 3 recurring and
nonrecurring assets at December 31, 2015, and
December 31, 2014, along with the valuation techniques used,
are shown in the following table:
December 31, 2015
dollars in millions
Fair Value of
Valuation Technique
Significant Unobservable Input
Range (Weighted-Average)
Recurring
Other investments — principal investments
— direct: $ 50
Individual analysis of the condition of
each investment
Debt instruments EBITDA multiple N/A (5.40)
Equity instruments of private companies EBITDA multiple (where applicable)
5.40 - 6.70 (6.60)
Nonrecurring
Impaired loans (a)
—
Fair
value of underlying collateral
Discount
00.00 - 34.00%
(15.00%)
Goodwill 1,060
Discounted cash flow and market data Earnings multiple of peers 10.30 - 17.80
Equity multiple of peers
1.25 - 1.56 (1.43)
Control premium 10.00 - 30.00%
Weighted-average cost of capital
12.00 - 13.00% (12.54%)
(a) Impaired loans are less than $1
million at December 31, 2015.
December 31, 2014 dollars
in millions
Fair Value of
Valuation Technique
Significant Unobservable Input
Range (Weighted-Average)
Recurring
Other investments — principal investments — $ 102
Individual analysis of the condition of
each investment
Debt instruments EBITDA multiple
5.40 - 6.00 (5.50)
Equity instruments of private companies EBITDA multiple (where applicable)
5.50 - 6.20 (5.80)
Revenue multiple (where applicable)
4.30 - 4.30 (4.30)
Nonrecurring
Impaired loans
5
Fair
value of underlying collateral
Discount
10.00 - 64.00%
(62.00%)
Goodwill 1,057
Discounted cash flow and market data Earnings multiple of peers 11.40 - 15.90 (12.92)
Equity multiple of peers
1.20 - 1.22 (1.21)
Control premium 10.00 - 30.00% (19.70%)
Weighted-average cost of capital
13.00 - 14.00%
(13.52%) </t>
  </si>
  <si>
    <t>Fair Value Disclosures of Financial Instruments</t>
  </si>
  <si>
    <t>Fair Value Disclosures of Financial Instruments
The levels in the fair value hierarchy ascribed to our financial
instruments and the related carrying amounts at December 31,
2015, and December 31, 2014, are shown in the following
table.
December 31,
2015
Fair Value
in millions
Carrying
Level 1
Level 2
Level 3
Netting Adjustment
Total
ASSETS
Cash and short-term investments (a) $ 3,314 $
3,314
—
—
— $ 3,314
Trading account assets (b) 788 3 $ 785
—
— 788
Securities available for sale (b)
14,218 3
14,198 $ 17
—
14,218
Held-to-maturity securities (c) 4,897
— 4,848
—
— 4,848
Other investments (b) 655
— 19 636
— 655
Loans, net of allowance (d) 59,080
—
—
57,508
— 57,508
Loans held for sale (b) 639
—
— 639
— 639
Derivative assets (b) 619 143 1,324 18 $
(866) (f) 619
LIABILITIES
Deposits with no stated maturity (a) $ 65,527
— $ 65,527
—
— $ 65,527
Time deposits (e) 5,519
— 5,575
—
— 5,575
Short-term borrowings (a) 905
— 533
—
— 533
Long-term debt (e) 10,186 $ 9,987 420
—
— 10,407
Derivative liabilities (b)
632
116
1,009
$ 1
$ (494 ) (f)
632
December 31, 2014
Fair Value
in millions
Carrying
Level 1
Level 2
Level 3
Netting Adjustment
Total
ASSETS
Cash and short-term investments (a) $ 4,922 $
4,922
—
—
— $
4,922
Trading account assets (b) 750 2 $ 748
—
— 750
Securities available for sale (b)
13,360 22
13,328 $ 10
— 13,360
Held-to-maturity securities (c) 5,015
— 4,974
—
— 4,974
Other investments (b) 760 2
— 758
— 760
Loans, net of allowance (d) 56,587
—
—
54,993
— 54,993
Loans held for sale (b) 734
—
— 734
— 734
Derivative assets (b) 609 91 1,536 16 $
(1,034 ) (f) 609
LIABILITIES
Deposits with no stated maturity (a) $ 66,135
— $ 66,135
—
— $ 66,135
Time deposits (e) 5,863 $ 564 5,361
—
— 5,925
Short-term borrowings (a) 998
— 998
—
— 998
Long-term debt (e) 7,875 7,625 626
—
— 8,251
Derivative liabilities (b)
784
77
1,248
$ 1
$ (542 ) (f)
784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Measured at Fair Value on a Nonrecurring Basis” in this
Note.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t>
  </si>
  <si>
    <t>Private Equity and Mezzanine Investments [Member]</t>
  </si>
  <si>
    <t>Fair Value of Direct and Indirect Investments, Related Unfunded Commitments and Financial Support Provided</t>
  </si>
  <si>
    <t>The following table presents the fair value of our indirect
investments and related unfunded commitments at December 31,
2015. We did not provide any financial support to investees related
to our direct and indirect investments for the years ended
December 31, 2015, and December 31, 2014.
December 31, 2015
in millions
Fair Value
Unfunded
INVESTMENT TYPE
Indirect investments
Passive funds (a)
$
8
$
1
Total $ 8 $ 1
(a) We invest in passive funds, which are
multi-investor private equity funds. These investments can never be
redeemed. Instead, distributions are received through the
liquidation of the underlying investments in the funds. Some funds
have no restrictions on sale, while others require investors to
remain in the fund until maturity. The funds will be liquidated
over a period of one to four years. The purpose of KREEC’s
funding is to allow funds to make additional investments and keep a
certain market value threshold in the funds. KREEC is obligated to
provide financial support, as all investors are required, to fund
based on their ownership percentage, as noted in the Limited
Partnership Agreements.</t>
  </si>
  <si>
    <t>Principal Investments [Member]</t>
  </si>
  <si>
    <t>The following table presents the fair value of our direct and
indirect principal investments and related unfunded commitments at
December 31, 2015, as well as financial support provided for
the years ended December 31, 2015, and December 31,
2014.
Financial support
provided
Year ended December
31,
December 31, 2015 2015 2014
in millions
Fair Value
Unfunded
Funded
Funded
Funded
Funded
INVESTMENT TYPE
Direct investments (a) $ 69
—
— $ 2
— $ 3
Indirect investments (b)
235
$ 50
$ 8
—
$ 11
—
Total $
304 $
50 $
8 $
2 $
11 $
3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We estimate that the underlying investments of the funds
will be liquidated over a period of one to nine years.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t>
  </si>
  <si>
    <t>Securities (Tables)</t>
  </si>
  <si>
    <t>Details of Securities</t>
  </si>
  <si>
    <t>The amortized cost, unrealized gains and losses, and fair value of
our securities available for sale and held-to-maturity securities
are presented in the following table. Gross unrealized gains and
losses represent the difference between the amortized cost and the
fair value of securities on the balance sheet as of the dates
indicated. Accordingly, the amount of these gains and losses may
change in the future as market conditions change. For more
information about our securities available for sale and
held-to-maturity securities and the related accounting policies,
see Note 1 (“Summary of Significant Accounting
Policies”).
2015 2014
December 31,
in millions
Amortized
Gross
Gross
Fair
Amortized
Gross
Gross
Fair
SECURITIES AVAILABLE FOR SALE
States and political subdivisions $
14
—
— 14 $
22 $ 1
— $
23
Collateralized mortgage obligations 12,082 $ 51 $ 138 $ 11,995 11,310 96 $
136 11,270
Other mortgage-backed securities 2,193 11 15 2,189 2,004 32 1 2,035
Other securities
21
—
1
20
29
3
—
32
Total securities available for sale $ 14,310 $ 62 $ 154 $ 14,218 $ 13,365 $ 132 $ 137 $ 13,360
HELD-TO-MATURITY SECURITIES
Collateralized mortgage obligations $ 4,174 $ 5 $ 50 $ 4,129 $ 4,755 $ 15 $ 57 $ 4,713
Other mortgage-backed securities 703
— 4 699 240 1
— 241
Other securities
20
—
—
20
20
—
—
20
Total held-to-maturity securities $ 4,897 $ 5 $
54 $ 4,848 $ 5,015 $
16 $ 57 $ 4,974</t>
  </si>
  <si>
    <t>Available for Sale Securities (Unrealized Loss Position)</t>
  </si>
  <si>
    <t>The following table summarizes our securities that were in an
unrealized loss position as of December 31, 2015, and
December 31, 2014.
Duration of Unrealized Loss
Position
Less than 12 Months
12 Months or Longer Total
in millions
Fair Value
Gross
Fair Value
Gross
Fair Value
Gross
December 31, 2015
Securities available for sale:
Collateralized mortgage obligations $
5,190 $
43 $
3,206 $
96 $
8,396 $
139
Other mortgage-backed securities 1,670 15
—
— 1,670 15
Other securities (a)
—
— 3
— 3
—
Held-to-maturity:
Collateralized mortgage obligations 1,793 16 1,320 34 3,113 50
Other mortgage-backed securities 547 4
—
— 547 4
Other securities (b)
4
—
—
—
4
—
Total temporarily impaired securities $ 9,204 $ 78 $ 4,529 $ 130 $ 13,733 $ 208
December 31, 2014
Securities available for sale:
Collateralized mortgage obligations $ 3,019 $ 52 $ 2,932 $ 84 $ 5,951 $ 136
Other mortgage-backed securities
—
— 78 1 78 1
Other securities (a) 4
— 2
— 6
—
Held-to-maturity:
Collateralized mortgage obligations
1,005
11
1,994
46
2,999
57
Total temporarily impaired securities $ 4,028 $ 63 $ 5,006 $ 131 $ 9,034 $ 194
(a) Gross unrealized losses totaled less
than $1 million for other securities available for sale as of
December 31, 2015, and December 31, 2014.
(b) Gross unrealized losses totaled less
than $1 million for other securities held-to-maturity as of
December 31, 2015.</t>
  </si>
  <si>
    <t>Cumulative Credit Portion of Impairments on Debt Securities</t>
  </si>
  <si>
    <t>As shown in the following table, we had less than $1 million of
impairment losses recognized in earnings for the year ended
December 31, 2015.
Year ended December 31, 2015
in millions
Balance at December 31, 2014 $
4
Impairment recognized in earnings
—
Balance at December 31, 2015 $ 4</t>
  </si>
  <si>
    <t>Available for Sale Securities Realized Gains and Losses</t>
  </si>
  <si>
    <t>Realized gains and losses related to securities available for sale
were as follows:
Year ended December 31
in millions
2015
2014 (a)
2013 (b)
Realized gains $ 1
— $ 1
Realized losses
1
—
—
Net securities gains (losses)
—
— $ 1
(a) Realized gains and losses totaled
less than $1 million for the year ended December 31,
2014.
(b) Realized losses totaled less than $1
million for the year ended December 31, 2013.</t>
  </si>
  <si>
    <t>Securities by Maturity</t>
  </si>
  <si>
    <t>Actual maturities may differ from expected or contractual
maturities since borrowers have the right to prepay obligations
with or without prepayment penalties.
Securities Available for Sale
Held-to-Maturity
December 31, 2015
in millions
Amortized
Fair
Amortized
Fair
Due in one year or less $
283 $
287 $
9 $
9
Due after one through five years 12,834 12,757 4,185 4,140
Due after five through ten years 1,190 1,171 645 641
Due after ten years
3
3
58
58
Total $ 14,310 $ 14,218 $ 4,897 $ 4,848</t>
  </si>
  <si>
    <t>Derivatives and Hedging Activities (Tables)</t>
  </si>
  <si>
    <t>Fair Values, Volume of Activity and Gain (Loss) Information Related to Derivative Instruments</t>
  </si>
  <si>
    <t>Our derivative instruments are included in “derivative
assets” or “derivative liabilities” on the
balance sheet, as indicated in the following table:
December 31, 2015 December 31, 2014
Fair Value Fair Value
in millions
Notional
Derivative
Derivative
Notional
Derivative
Derivative
Derivatives designated as hedging instruments:
Interest rate $ 18,917 $ 257 $ 15 $ 15,095 $ 272 $ 26
Foreign exchange
312
20
—
371
8
—
Total 19,229 277 15 15,466 280 26
Derivatives not designated as hedging instruments:
Interest rate 43,965 627 548 43,771 665 618
Foreign exchange 6,454 131 124 4,024 85 81
Commodity 1,144 444 433 1,544 608 594
Credit
632
6
6
512
5
7
Total 52,195 1,208 1,111 49,851 1,363 1,300
Netting adjustments (a)
—
(866 )
(494 )
—
(1,034 )
(542 )
Net derivatives in the balance sheet 71,424 619 632 65,317 609 784
Other collateral (b)
—
(91 )
(204 )
—
(155 )
(241 )
Net derivative amounts $ 71,424 $ 528 $ 428 $ 65,317 $ 454 $ 543
(a) Netting adjustments represent the
amounts recorded to convert our derivative assets and liabilities
from a gross basis to a net basis in accordance with the applicable
accounting guidance.
(b)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si>
  <si>
    <t>Pre-Tax Net Gains (Losses) on Fair Value Hedges</t>
  </si>
  <si>
    <t>The following table summarizes the pre-tax net gains (losses) on
our fair value hedges for the years ended December 31, 2015,
and December 31, 2014, and where they are recorded on the
income statement.
Year ended December 31, 2015
in millions
Income Statement Location of
Net Gains
Hedged Item
Income Statement Location of
Net Gains
Interest rate Other income $ (20 ) Long-term debt Other income $ 21 (a )
Interest rate
Interest expense – Long-term debt
123
Total $
103 $
21
Year ended December 31, 2014
in millions
Income Statement Location of
Net Gains
Hedged Item
Income Statement Location of
Net Gains
Interest rate Other income $ 7 Long-term debt Other income $ (5) (a )
Interest rate
Interest expense – Long-term debt
117
Total $ 124 $ (5)
(a) Net gains (losses) on hedged items
represent the change in fair value caused by fluctuations in
interest rates.</t>
  </si>
  <si>
    <t>Derivative Instrument Cash Flow Hedge Earning Recognized by Income Statement Location</t>
  </si>
  <si>
    <t>The following table summarizes the pre-tax net gains (losses) on
our cash flow and net investment hedges for the years ended
December 31, 2015, and December 31, 2014, and where they
are recorded on the income statement. The table includes the
effective portion of net gains (losses) recognized in OCI during
the period, the effective portion of net gains (losses)
reclassified from OCI into income during the current period, and
the portion of net gains (losses) recognized directly in income,
representing the amount of hedge ineffectiveness.
Year ended December 31,
2015
in millions
Net Gains (Losses) (Effective Portion)
Income Statement Location of Net Gains
Net Gains (Losses) Reclassified From OCI Into Income
Income Statement Location of
Net Gains
Cash Flow Hedges
Interest rate $ 102
Interest income –Loans $ 98 Other income
—
Interest rate (2) Interest expense –Long-term debt (4) Other income
—
Interest rate
1
Investment banking and debt placement fees
—
Other income
—
Net Investment Hedges
Foreign exchange contracts
38
Other Income
—
Other income
—
Total $ 139 $ 94
—
Year ended December 31, 2014
in millions
Net Gains (Losses)
Income Statement Location of Net Gains (Losses) Reclassified From OCI Into Income (Effective Portion)
Net Gains (Losses) Reclassified (Effective Portion)
Income Statement
Location of
Net Gains (Losses) Recognized in Income (Ineffective
Cash Flow Hedges
Interest rate $
50 Interest income –
Loans $
67 Other income
—
Interest rate (8) Interest expense –
Long-term debt (4) Other income
—
Interest rate
(1)
Investment banking and debt placement fees
—
Other income
—
Net Investment Hedges
Foreign exchange contracts
27
Other Income
—
Other income
—
Total $ 68 $ 63
—</t>
  </si>
  <si>
    <t>After-Tax Change in AOCI Resulting from Cash Flow Hedges</t>
  </si>
  <si>
    <t xml:space="preserve">The after-tax change in AOCI resulting from cash flow and net
investment hedges is as follows:
in millions
December 31,
2015 Hedging
Reclassification
December 31,
AOCI resulting from cash flow and net investment hedges
$
(8)
$
87
$
(59)
$
20 </t>
  </si>
  <si>
    <t>Pre-Tax Net Gains (Losses) on Derivatives Not Designated as Hedging Instruments</t>
  </si>
  <si>
    <t>The following table summarizes the pre-tax net gains (losses) on
our derivatives that are not designated as hedging instruments for
the years ended December 31, 2015, December 31,
2014, and December 31, 2013, and where they are recorded on
the income statement.
2015 2014 2013
Year ended December 31,
in millions
Corporate
Other
Total
Corporate
Other
Total
Corporate
Other
Total
NET GAINS (LOSSES)
Interest rate $ 28
— $ 28 $ 16
— $ 16 $ 17
— $ 17
Foreign exchange 36
— 36 34
— 34 38
— 38
Commodity 5
— 5 6
— 6 5
— 5
Credit
(1 )
$ (15 )
(16 )
—
$ (21 )
(21 )
1
$ (15 )
(14 )
Total net gains (losses) $
68 $ (15 ) $
53 $ 56 $ (21 ) $
35 $
61 $ (15 ) $
46</t>
  </si>
  <si>
    <t>Largest Exposure to Individual Counterparty</t>
  </si>
  <si>
    <t xml:space="preserve">The following table summarizes our largest exposure to an
individual counterparty at the dates indicated.
December 31,
in millions
2015
2014
Largest gross exposure (derivative asset) to an individual
counterparty $
158 $
133
Collateral posted by this counterparty 85 100
Derivative liability with this counterparty 74 31
Collateral pledged to this counterparty
—
—
Net exposure after netting adjustments and collateral
(1 )
2 </t>
  </si>
  <si>
    <t>Fair Value of Derivative Assets by Type</t>
  </si>
  <si>
    <t>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5
2014
Interest rate $
628 $
607
Foreign exchange 66 41
Commodity 298 478
Credit
4
1
Derivative assets before collateral 996 1,127
Less: Related collateral
377
518
Total derivative assets $ 619 $ 609</t>
  </si>
  <si>
    <t>Fair Value of Credit Derivatives Purchased and Sold</t>
  </si>
  <si>
    <t>The following table summarizes the fair value of our credit
derivatives purchased and sold by type as of December 31,
2015, and December 31, 2014. The fair value of credit
derivatives presented below does not take into account the effects
of bilateral collateral or master netting agreements.
December 31,
in millions 2015 2014
Purchased
Sold
Net
Purchased
Sold
Net
Single-name credit default swaps $
(3 )
— $
(3 ) $
(3 )
— $
(3 )
Traded credit default swap indices 4
— 4 1
— 1
Other (a)
—
$ (1 )
(1 )
—
—
—
Total credit derivatives $ 1 $ (1 )
— $ (2 )
— $ (2 )
(a) As of December 31, 2014, the
fair value of other credit derivatives sold totaled less than $1
million.</t>
  </si>
  <si>
    <t>Credit Derivatives Sold and Held</t>
  </si>
  <si>
    <t>The following table provides information on the types of credit
derivatives sold by us and held on the balance sheet at
December 31, 2015, and December 31, 2014.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2015 2014
December 31,
dollars in millions
Notional
Average
Payment /
Notional
Average
Payment /
Single-name credit default swaps
—
—
— $
5 .72 .87 %
Other
$
5
2.67
14.46
%
6
2.89
9.58
Total credit derivatives sold $ 5
—
— $ 11
—
—</t>
  </si>
  <si>
    <t>Credit Risk Contingent Feature</t>
  </si>
  <si>
    <t xml:space="preserve">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5, and December 31, 2014.
The additional collateral amounts were calculated based on
scenarios under which KeyBank’s ratings are downgraded one,
two, or three ratings as of December 31, 2015, and
December 31, 2014, and take into account all collateral
already posted. A similar calculation was performed for KeyCorp,
and no additional collateral would have been required as of
December 31, 2015, while additional collateral of less than $1
million as of December 31, 2014, would have been required. For
more information about the credit ratings for KeyBank and KeyCorp,
see the discussion under the heading “Factors affecting
liquidity” in the section entitled “Liquidity risk
management” in Item 7 of this report.
December 31,
in millions 2015 2014
Moody’s
S&amp;P
Moody’s
S&amp;P
KeyBank’s long-term senior
A3
A-
A3
A-
One rating downgrade $
2 $
2 $ 1 $ 1
Two rating downgrades 2 2
1
1
Three rating downgrades
4
4
3
3 </t>
  </si>
  <si>
    <t>Mortgage Servicing Assets (Tables)</t>
  </si>
  <si>
    <t>Changes in Carrying Amount of Mortgage Servicing Assets</t>
  </si>
  <si>
    <t>We originate and periodically sell commerc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Changes in the carrying amount
of mortgage servicing assets are summarized as follows:
Year ended December 31,
in millions
2015
2014
Balance at beginning of period $ 323 $ 332
Servicing retained from loan sales 55 38
Purchases 38 51
Amortization
(94 )
(98 )
Balance at end of period $ 322 $ 323
Fair value at end of period $
423 $
417</t>
  </si>
  <si>
    <t>Schedule of Range and Weighted-Average of Significant Unobservable Inputs</t>
  </si>
  <si>
    <t>The range and weighted-average of the significant unobservable
inputs used to fair value our mortgage servicing assets at
December 31, 2015, and December 31, 2014, along with the
valuation techniques, are shown in the following table:
December 31, 2015
dollars in millions
Valuation Technique
Significant Unobservable Input
Range (Weighted-Average)
Mortgage servicing assets Discounted cash flow Prepayment speed 1.90 - 17.20%(4.60%)
Expected defaults 1.00 - 3.00%(1.70%)
Residual cash flows discount rate 7.00 - 15.00%(7.80%)
Escrow earn rate 1.00 - 3.50%(2.30%)
Servicing cost $150 - $2,700($1,215)
Loan assumption rate 0.00 - 3.00%(1.34%)
Percentage late
0.00 - 2.00%(0.33%)
December 31, 2014
dollars in millions
Valuation Technique
Significant Unobservable Input
Range (Weighted-Average)
Mortgage servicing assets Discounted cash flow Prepayment speed 1.30 - 12.70%(4.00%)
Expected defaults 1.00 - 3.00%(1.90%)
Residual cash flows discount rate 7.00 - 15.00%(7.80%)
Escrow earn rate 0.70 - 3.10%(1.90%)
Servicing cost $150 - $2,748($1,075)
Loan assumption rate 0.20 - 3.00%(1.50%)
Percentage late
0.00 - 2.00%(0.32%)</t>
  </si>
  <si>
    <t>Goodwill and Other Intangible Assets (Tables)</t>
  </si>
  <si>
    <t>Changes in Carrying Amount of Goodwill</t>
  </si>
  <si>
    <t>Changes in the carrying amount of goodwill by reporting unit are
presented in the following table.
in millions
Key
Key Corporate Bank
Total
BALANCE AT DECEMBER 31, 2013 $ 979
— $ 979
Impairment losses based on results of interim impairment
testing
—
—
—
Acquisition of Pacific Crest Securities
—
$ 78
78
BALANCE AT DECEMBER 31, 2014 979 78 1,057
Impairment losses based on results of interim impairment
testing
—
—
—
Tax adjustment resulting from Pacific Crest Securities
acquisition
—
3
3
BALANCE AT DECEMBER 31, 2015 $
979 $
81 $
1,060</t>
  </si>
  <si>
    <t>Gross Carrying Amount and Accumulated Amortization of Intangible Assets</t>
  </si>
  <si>
    <t>The following table shows the gross carrying amount and the
accumulated amortization of intangible assets subject to
amortization.
2015 2014
December 31,
in millions
Gross Carrying
Accumulated
Gross Carrying
Accumulated
Intangible assets subject to amortization:
Core deposit intangibles $
105 $
91 $
105 $
82
PCCR intangibles 136 91 136 69
Other intangible assets (a)
76
70
148
137
Total $ 317 $ 252 $ 389 $ 288
(a) Carrying amount and accumulated
amortization excludes $18 million each at December 31, 2015,
and December 31, 2014, related to the discontinued operations
of Austin and the sale of Victory.</t>
  </si>
  <si>
    <t>Variable Interest Entities (Tables)</t>
  </si>
  <si>
    <t>Variable Interest Entities Information</t>
  </si>
  <si>
    <t xml:space="preserve">During 2015, we noted that not all of KCDC’s unconsolidated
VIEs were captured in the table below. As a result, the amounts in
the table were revised to incorporate all of KCDC’s
unconsolidated VIEs for the year ended December 31, 2014.
Because our LIHTC investments were appropriately accounted for,
these revisions did not impact our financial condition or results
of operations for the year ended December 31, 2014.
Unconsolidated VIEs
in millions
Total Assets
Total
Maximum
December 31, 2015
LIHTC investments
$ 4,914
$ 1,368
$ 1,332
December 31, 2014
LIHTC investments
$
4,362
$
887
$
1,157 </t>
  </si>
  <si>
    <t>Income Taxes (Tables)</t>
  </si>
  <si>
    <t>Income Taxes Included in Income Statement</t>
  </si>
  <si>
    <t>Income taxes included in the income statement are summarized below.
We file a consolidated federal income tax return.
Year ended December 31,
in millions
2015
2014
2013
Currently payable:
Federal $
337 $
288 $
216
State
42
33
26
Total currently payable 379 321 242
Deferred:
Federal (69) 16 39
State
(7)
(11)
(10)
Total deferred
(76)
5
29
Total income tax (benefit) expense (a) $ 303 $ 326 $ 271
(a) There was no income tax (benefit)
expense on securities transactions in 2015 and 2014. The income tax
(benefit) expense on securities transactions totaled $1 million in
2013. Income tax expense excludes equity- and gross receipts-based
taxes, which are assessed in lieu of an income tax in certain
states in which we operate. These taxes, which are recorded in
“noninterest expense” on the income statement, totaled
$16 million in 2015, $17 million in 2014, and $23 million in
2013.</t>
  </si>
  <si>
    <t>Significant Components of Deferred Tax Assets and Liabilities Included in "Accrued Income and Other Assets" and "Accrued Expense and Other Liabilities"</t>
  </si>
  <si>
    <t>Significant components of our deferred tax assets and liabilities
included in “accrued income and other assets” and
“accrued expense and other liabilities,” respectively,
on the balance sheet, are as follows:
December 31,
in millions
2015
2014
Allowance for loan and lease losses $
327 $
316
Employee benefits 268 251
Net unrealized securities losses 48 17
Federal credit carryforwards 88 96
State net operating losses and credits 5 9
Other
341
312
Gross deferred tax assets 1,077 1,001
Total deferred tax assets
1,077
1,001
Leasing transactions 651 682
Other
127
125
Total deferred tax liabilities
778
807
Net deferred tax assets (liabilities) (a) $ 299 $ 194
(a) From continuing operations</t>
  </si>
  <si>
    <t>Total Income Tax Expense (Benefit) and Resulting Effective Tax Rate</t>
  </si>
  <si>
    <t>The following table shows how our total income tax expense
(benefit) and the resulting effective tax rate were derived:
Year ended December 31,
dollars in millions 2015 2014 2013
Amount
Rate
Amount
Rate
Amount
Rate
Income (loss) before income taxes times 35% statutory federal tax
rate $ 428 35.0 % $ 445 35.0 % $ 399 35.0 %
Amortization of tax-advantaged investments 81 6.7 69 5.4 63 5.5
Foreign tax adjustments (1) (.1) 10 .8 (4) (.3)
Reduced tax rate on lease financing income 5 .4 (3) (.2) (13) (1.2)
Tax-exempt interest income (18) (1.5) (16) (1.3) (15) (1.3)
Corporate-owned life insurance income
(45)
(3.6) (41) (3.2) (42) (3.7)
Interest refund (net of federal tax benefit)
—
— (1) (.1) (1) (.1)
State income tax, net of federal tax benefit 22 1.8 15 1.1 10 .9
Tax credits (155) (12.7) (134) (10.5) (130) (11.4)
Other
(14)
(1.2)
(18)
(1.4)
4
.3
Total income tax expense (benefit) $
303
24.8 % $
326 25.6 % $
271
23.7 %</t>
  </si>
  <si>
    <t>Change in Liability for Unrecognized Tax Benefits</t>
  </si>
  <si>
    <t>The change in our liability for unrecognized tax benefits is as
follows:
Year ended December 31,
in millions
2015
2014
Balance at beginning of year $ 6 $ 6
Increase for other tax positions of prior years 7
—
Decrease related to other settlements with taxing authorities
(1)
—
Balance at end of year $
12 $
6</t>
  </si>
  <si>
    <t>Acquisitions and Discontinued Operations (Tables)</t>
  </si>
  <si>
    <t>Components of Income (Loss) from Discontinued Operations, Net of Taxes for Education Lending Business</t>
  </si>
  <si>
    <t>The components of “income (loss) from discontinued
operations, net of taxes” for the education lending business
are as follows:
Year ended December 31, in
millions
2015
2014
2013
Net interest income $
36 $
77 $
105
Provision for credit losses
21
21
20
Net interest income after provision for credit losses 15 56 85
Noninterest income 4 (111) (136)
Noninterest expense
17
24
28
Income (loss) before income taxes 2 (79) (79)
Income taxes
1
(30)
(29)
Income (loss) from discontinued operations, net of taxes
(a) $ 1 $ (49) $ (50)
(a) Includes after-tax charges of $23
million, $32 million, and $40 million for the years ended
December 31, 2015, December 31, 2014, and
December 31, 2013, respectively, determined by applying a
matched funds transfer pricing methodology to the liabilities
assumed necessary to support the discontinued operations.</t>
  </si>
  <si>
    <t>Components of Assets of Education Lending Business</t>
  </si>
  <si>
    <t>The discontinued assets of our education lending business included
on the balance sheet are as follows. There were no discontinued
liabilities for the periods presented below.
December 31,
in millions
2015
2014
Held-to-maturity securities $ 1 $ 1
Portfolio loans at fair value 4 191
Loans, net of unearned income (a) 1,824 2,104
Less: Allowance for loan and lease losses
28
29
Net loans 1,800 2,266
Accrued income and other assets
30
38
Total assets $
1,831 $
2,305
(a) At December 31, 2015, and
December 31, 2014, unearned income was less than $1
million.</t>
  </si>
  <si>
    <t>The following table shows the significant unobservable inputs used
to measure the fair value of the portfolio loans accounted for at
fair value at December 31, 2015, and December 31,
2014:
December 31, 2015
dollars in millions
Fair Value of Level 3
Valuation
Significant
Range (Weighted-Average)
Portfolio loans $
4 Market approach Indicative bids
84.50 – 104.00%
accounted for at fairvalue
December 31, 2014
dollars in millions
Fair Value of Level 3
Valuation
Significant
Range (Weighted-Average)
Portfolio loans $
191 Discounted cash flow Prepayment speed
5.40 – 5.60% (5.50%)
accounted for at fair Loss severity
2.00 – 77.00% (25.66%)
value Discount rate
3.90 – 4.00% (3.92%)
Default rate
.86 – 1.70% (1.12%)</t>
  </si>
  <si>
    <t>Principal and Fair Value Amounts for Portfolio Loans at Carrying Value, and Portfolio Loans at Fair Value</t>
  </si>
  <si>
    <t>The following table shows the principal and fair value amounts for
our portfolio loans at carrying value and portfolio loans at fair
value at December 31, 2015, and December 31, 2014. Our
policies for determining past due loans, placing loans on
nonaccrual, applying payments on nonaccrual loans, and resuming
accrual of interest are disclosed in Note 1 (“Summary of
Significant Accounting Policies”) under the heading
“Nonperforming Loans.”
in millions
December 31, 2015 December 31, 2014
Principal
Fair Value
Principal
Fair Value
Portfolio loans at carrying value
Accruing loans past due 90 days or more $
26 N/A $ 29 N/A
Loans placed on nonaccrual status 8 N/A 11 N/A
Portfolio loans at fair value
Accruing loans past due 90 days or more $ 1 $
1 $
5 $
5
Loans placed on nonaccrual status
—
—
—
—</t>
  </si>
  <si>
    <t>Portfolio Loans at Fair Value and Related Contractual Amounts</t>
  </si>
  <si>
    <t xml:space="preserve">The following table shows the portfolio loans at fair value and
their related contractual amounts at December 31, 2015, and
December 31, 2014.
in millions
December 31, 2015 December 31, 2014
Contractual
Fair Value
Contractual
Fair Value
ASSETS
Portfolio loans
$
4
$
4
$
192
$
191 </t>
  </si>
  <si>
    <t>Consolidated Assets at Fair Value on Recurring Basis</t>
  </si>
  <si>
    <t>The following tables present the assets of the portfolio loans
measured at fair value on a recurring basis at December 31,
2015, and December 31, 2014.
December 31, 2015
in millions
Level 1
Level 2
Level 3
Total
ASSETS MEASURED ON A RECURRING BASIS
Portfolio loans
—
—
$ 4
$ 4
Total assets on a recurring basis at fair value
—
— $ 4 $ 4
December 31, 2014
in millions
Level 1
Level 2
Level 3
Total
ASSETS MEASURED ON A RECURRING BASIS
Portfolio loans
—
—
$ 191
$ 191
Total assets on a recurring basis at fair value
—
— $ 191 $ 191</t>
  </si>
  <si>
    <t>Change in Fair Values of Level 3 Portfolio Loans Held for Sale, Portfolio Loans, and Consolidated Education Loan Securitization Trusts</t>
  </si>
  <si>
    <t>The following table shows the change in the fair values of the
Level 3 portfolio loans held for sale, portfolio loans, and
consolidated education loan securitization trusts for the years
ended December 31, 2015, and December 31, 2014.
in millions
Portfolio
Portfolio
Trust
Trust
Trust
Trust
Balance at December 31, 2013
— $ 147 $
1,960 $
20 $
1,834 $
20
Gains (losses) recognized in earnings (a)
— (8 ) (34 )
— 33
—
Purchases
— 74
—
—
—
—
Sales
—
— (74 )
—
—
—
Settlements
— (22 ) (202 ) (1 ) (278 ) (3 )
Transfers out due to deconsolidation
—
—
(1,650 )
(19 )
(1,589 )
(17 )
Balance at December 31, 2014 (b)
— $
191
—
—
—
—
Gains (losses) recognized in earnings (a) $ (3 ) 1
—
—
—
—
Sales (161 )
—
—
—
—
—
Settlements (11 ) (13 )
—
—
—
—
Loans transferred to held for sale
179 (179 )
—
—
—
—
Loans transferred to portfolio
(4 )
4
—
—
—
—
Balance at December 31, 2015 (b)
— $ 4
—
—
—
—
(a) Gains (losses) were driven primarily
by fair value adjustments.
(b) There were no issuances or transfers
into Level 3 for the year ended December 31, 2014. There were
no purchases, issuances, transfers into Level 3 or transfers, out
of Level 3 for the year ended December 31, 2015.</t>
  </si>
  <si>
    <t>Components of Income (Loss) from Discontinued Operations, Net of Taxes</t>
  </si>
  <si>
    <t>The components of “income (loss) from discontinued
operations, net of taxes” for Victory, which includes the
additional gain recorded as of March 31, 2014, on the sale of
this business, are as follows:
Year ended December 31,
in millions
2015
2014
2013
Net interest income
— $ 12
—
Noninterest income
— 10 $ 212
Noninterest expense
—
1
66
Income (loss) before income taxes
— 21 146
Income taxes
—
8
54
Income (loss) from discontinued operations, net of taxes
— $
13 $
92
The components of “income (loss) from discontinued
operations, net of taxes” for Austin are as follows:
Year ended December 31,
in millions
2015
2014
2013
Noninterest expense
—
$
4
$
1
Income (loss) before income taxes
— (4 ) (1 )
Income taxes
—
(1 )
1
Income (loss) from discontinued operations, net of taxes
— $ (3 ) $ (2 )</t>
  </si>
  <si>
    <t>Components of Assets and Liabilities from Discontinued Operations</t>
  </si>
  <si>
    <t>The discontinued assets and liabilities of Austin included on the
balance sheet are as follows:
December 31,
in millions
2015
2014
Cash and due from banks
$
15
$
19
Total assets $ 15 $ 19
Accrued expense and other liabilities
—
$ 3
Total liabilities
— $ 3</t>
  </si>
  <si>
    <t>Combined Results of Discontinued Operations</t>
  </si>
  <si>
    <t>Combined discontinued
operations.
Year ended December 31,
in millions
2015
2014
2013
Net interest income $
36 $
89 $
105
Provision for credit losses
21
21
20
Net interest income after provision for credit losses 15 68 85
Noninterest income 4 (101 ) 76
Noninterest expense
17
29
95
Income (loss) before income taxes 2 (62 ) 66
Income taxes
1
(23 )
26
Income (loss) from discontinued operations, net of taxes
(a) $ 1 $ (39 ) $ 40
(a) Includes after-tax charges of $23
million, $32 million, and $40 million for the years ended
December 31, 2015, December 31, 2014, and
December 31, 2013, respectively, determined by applying a
matched funds transfer pricing methodology to the liabilities
assumed necessary to support the discontinued operations.</t>
  </si>
  <si>
    <t>Combined Assets and Liabilities of Discontinued Operations</t>
  </si>
  <si>
    <t>The combined assets and liabilities of the discontinued operations
are as follows:
December 31,
in millions
2015
2014
Cash and due from banks $
15 $
19
Held-to-maturity securities 1 1
Portfolio loans at fair value 4 191
Loans, net of unearned income (a) 1,824 2,104
Less: Allowance for loan and lease losses
28
29
Net loans 1,800 2,266
Accrued income and other assets
30
38
Total assets $ 1,846 $ 2,324
Accrued expense and other liabilities
—
$ 3
Total liabilities
— $ 3
(a) At December 31, 2015, and
December 31, 2014, unearned income was less than $1
million.</t>
  </si>
  <si>
    <t>Securities Financing Activities (Tables)</t>
  </si>
  <si>
    <t>Summarized Securities Financing Agreements</t>
  </si>
  <si>
    <t>The following table summarizes our securities financing agreements
at December 31, 2015, and December 31, 2014:
December 31, 2015
in millions
Gross Amount
Netting
(a)
Collateral (b)
Net
Offsetting of financial assets:
Reverse repurchase agreements
$ 1
—
$ (1 )
—
Total $ 1
— $ (1 )
—
Offsetting of financial liabilities:
Repurchase agreements (c)
—
—
—
—
Total
—
—
—
—
December 31, 2014
in millions
Gross Amount
Netting
(a)
Collateral (b)
Net
Offsetting of financial assets:
Reverse repurchase agreements
$ 3
$ (1 )
$ (2 )
—
Total $ 3 $
(1 ) $
(2 )
—
Offsetting of financial liabilities:
Repurchase agreements
$ 1
$ (1 )
—
—
Total $
1 $
(1 )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U.S. Treasury securities and contracted on an
overnight basis.</t>
  </si>
  <si>
    <t>Stock-Based Compensation (Tables)</t>
  </si>
  <si>
    <t>Assumptions Used in Options Pricing Model</t>
  </si>
  <si>
    <t>The assumptions pertaining to options issued during 2015, 2014, and
2013 are shown in the following table.
Year ended December 31, 2015 2014 2013
Average option life 6.0 years 6.2 years 6.3 years
Future dividend yield 1.84 % 1.70 % 2.14 %
Historical share price volatility .382 .497 .495
Weighted-average risk-free interest rate 1.7 % 1.9 % 1.1 %</t>
  </si>
  <si>
    <t>Activity, Pricing and Other Information for Stock Options</t>
  </si>
  <si>
    <t>The following table summarizes activity, pricing and other
information for our stock options for the year ended
December 31, 2015.
Number of
Weighted-Average
Weighted-Average
Aggregate (a)
Outstanding at December 31, 2014 19,915,556 $
19.67 3.8 $
58
Granted 894,900 14.11
Exercised (2,496,965 ) 8.78
Lapsed or canceled
(3,247,043 )
34.11
Outstanding at December 31, 2015 15,066,448 $ 18.04 3.8 39
Expected to vest
2,199,240
$ 11.30
7.7
$ 5
Exercisable at December 31, 2015 12,680,764 $ 19.28 3.0 $ 34
(a) The intrinsic value of a stock option
is the amount by which the fair value of the underlying stock
exceeds the exercise price of the option. At December 31,
2015, the fair value of the underlying stock was less than the
weighted-average exercise price per option.</t>
  </si>
  <si>
    <t>Activity and Pricing Information for Nonvested Shares in Long-Term Incentive Compensation Program</t>
  </si>
  <si>
    <t>The following table summarizes activity and pricing information for
the nonvested shares in the Program for the year ended
December 31, 2015.
Vesting Contingent
on Vesting Contingent
on
Number of
Weighted- Grant-Date
Number of
Weighted- Grant-Date
Outstanding at December 31, 2014 5,024,212 $ 10.61 4,074,320 $ 13.04
Granted 4,335,823 14.11 1,297,239 13.60
Vested (1,978,447 ) 9.73 (1,531,950 ) 13.19
Forfeited
(231,086
)
12.69
(126,338
)
12.97
Outstanding at December 31, 2015 7,150,502 $ 12.88 3,713,271 $ 13.17</t>
  </si>
  <si>
    <t>Activity and Pricing Information for Nonvested Shares Granted Under Deferred Compensation Plans and Other Restricted Stock Awards</t>
  </si>
  <si>
    <t>The following table summarizes activity and pricing information for
the nonvested shares granted under our deferred compensation plans
and these other restricted stock or unit award programs for the
year ended December 31, 2015.
Number of
Weighted-Average Fair Value
Outstanding at December 31, 2014 3,123,540 $
11.21
Granted 1,108,249 14.22
Dividend equivalents 8,692 13.83
Vested (1,127,841 ) 10.72
Forfeited
18,758
13.16
Outstanding at December 31, 2015 3,131,398 $ 12.47</t>
  </si>
  <si>
    <t>Employee Benefits (Tables)</t>
  </si>
  <si>
    <t>Net Pension Cost and Amount Recognized in OCI for All Funded and Unfunded Plans</t>
  </si>
  <si>
    <t>The components of net pension cost and the amount recognized in OCI
for all funded and unfunded plans are as follows:
Year ended December 31,
in millions
2015
2014
2013
Interest cost on PBO $ 41 $ 46 $ 42
Expected return on plan assets (56 ) (66 ) (67 )
Amortization of losses 18 16 19
Settlement loss
23
23
27
Net pension cost (benefit) $ 26 $ 19 $ 21
Other changes in plan assets and benefit obligations recognized in
OCI:
Net (gain) loss $ 47 $ 97 $ (106 )
Amortization of losses
(41 )
(39
)
(46
)
Total recognized in comprehensive income $ 6 $ 58 $ (152 )
Total recognized in net pension cost and comprehensive income $ 32 $ 77 $ (131 )</t>
  </si>
  <si>
    <t>Changes in PBO Related to Pension Plans</t>
  </si>
  <si>
    <t>The following table summarizes changes in the PBO related to our
pension plans.
Year ended December 31,
in millions
2015
2014
PBO at beginning of year $
1,206 $
1,156
Interest cost 41 46
Actuarial losses (gains) (24 ) 97
Benefit payments
(87 )
(93 )
PBO at end of year $ 1,136 $ 1,206</t>
  </si>
  <si>
    <t>Changes in FVA</t>
  </si>
  <si>
    <t>The following table summarizes changes in the FVA.
Year ended December 31,
in millions
2015
2014
FVA at beginning of year $
957 $
970
Actual return on plan assets (15 ) 66
Employer contributions 14 14
Benefit payments
(87 )
(93 )
FVA at end of year $ 869 $ 957</t>
  </si>
  <si>
    <t>Funded Status of Pension Plans Recognized in Balance Sheets</t>
  </si>
  <si>
    <t>The following table summarizes the funded status of the pension
plans, which equals the amounts recognized in the balance sheets at
December 31, 2015, and December 31, 2014.
December 31,
in millions
2015
2014
Funded status (a) $
(267 ) $
(249 )
Net prepaid pension cost recognized consists of:
Current liabilities $ (14 ) $ (14 )
Noncurrent liabilities
(253 )
(235 )
Net prepaid pension cost recognized (b) $ (267 ) $ (249 )
(a) The shortage of the FVA under the
PBO.
(b) Represents the accrued benefit
liability of the pension plans.</t>
  </si>
  <si>
    <t>Plans ABO in Excess of Plan Assets</t>
  </si>
  <si>
    <t xml:space="preserve">The ABO for all of our pension plans was $1.1 billion at
December 31, 2015, and $1.2 billion at December 31, 2014.
As indicated in the table below, collectively our plans had an ABO
in excess of plan assets as follows:
December 31,
in millions
2015
2014
PBO $ 1,136 $ 1,206
ABO 1,136 1,206
Fair value of plan assets
869
957 </t>
  </si>
  <si>
    <t>Weighted-Average Rates to Determine Actuarial Present Value of Benefit Obligations</t>
  </si>
  <si>
    <t xml:space="preserve">To determine the actuarial present value of benefit obligations, we
assumed the following weighted-average rates.
December 31,
2015
2014
Discount rate 3.75 % 3.50 %
Compensation increase rate
N/A
N/A </t>
  </si>
  <si>
    <t>Weighted-Average Rates to Determine Net Pension Cost</t>
  </si>
  <si>
    <t xml:space="preserve">To determine net pension cost, we assumed the following
weighted-average rates.
Year ended December 31,
2015
2014
2013
Discount rate 3.50 % 4.25 % 3.25 %
Compensation increase rate N/A N/A N/A
Expected return on plan assets
6.25
7.25
7.25 </t>
  </si>
  <si>
    <t>Asset Target Allocations Prescribed by Pension Funds' Investment Policies</t>
  </si>
  <si>
    <t>The following table shows the asset target allocations prescribed
by the pension funds’ investment policies based on the
plan’s funded status at December 31, 2015.
Asset Class
Target
Equity securities:
U.S. 20 %
International 16
Fixed income securities 40
Convertible securities 5
Real assets 13
Other assets
6
Total
100 %</t>
  </si>
  <si>
    <t>Fair Values of Pension Plan Assets by Asset Category</t>
  </si>
  <si>
    <t>The following tables show the fair values of our pension plan
assets by asset class at December 31, 2015, and
December 31, 2014.
December 31, 2015
in millions
Level 1
Level 2
Level 3
Total
ASSET CLASS
Equity securities:
Common — U.S. $ 128
—
— $ 128
Common — International 20
—
— 20
Preferred — U.S. 2
—
— 2
Debt securities:
Corporate bonds — U.S.
— $
92
— 92
Corporate bonds — International
— 26
— 26
Government and agency bonds — U.S.
— 100
— 100
Government bonds — International
— 1
— 1
State and municipal bonds
— 6
— 6
Mutual funds:
Equity — U.S. 16
—
— 16
Equity — International 24
—
— 24
Fixed income — U.S. 5
—
— 5
Fixed income — International 2
—
— 2
Collective investment funds:
Equity — U.S.
— 26
— 26
Equity — International
— 106
— 106
Convertible securities
— 41
— 41
Fixed income securities
— 86
— 86
Short-term investments
— 21
— 21
Real assets
— 101
— 101
Insurance investment contracts and pooled separate accounts
—
— $ 14 14
Other assets
—
— 52 52
Total net assets at fair value $
197 $ 606 $
66 $
869
December 31, 2014
in millions
Level 1
Level 2
Level 3
Total
ASSET CLASS
Equity securities:
Common — U.S. $ 161
—
— $ 161
Common — International 10
—
— 10
Debt securities:
Corporate bonds — U.S.
— $
43
— 43
Corporate bonds — International
— 7
— 7
Government and agency bonds — U.S.
— 253
— 253
Government bonds — International
— 1
— 1
State and municipal bonds
— 1
— 1
Mutual funds:
Equity — U.S. 18
—
— 18
Equity — International 28
—
— 28
Fixed Income — U.S. 2
—
— 2
Fixed Income — International 2
—
— 2
Collective investment funds:
Equity — U.S.
— 28
— 28
Equity — International
— 118
— 118
Convertible securities
— 45
— 45
Fixed income securities
— 16
— 16
Short-term investments
— 31
— 31
Real assets
— 113
— 113
Insurance investment contracts and pooled separate accounts
—
— $ 14 14
Other assets
—
— 66 66
Total net assets at fair value $
221 $ 656 $
80 $
957</t>
  </si>
  <si>
    <t>Changes in Fair Values of Level 3 Plan Assets</t>
  </si>
  <si>
    <t>The following table shows the changes in the fair values of our
Level 3 plan assets for the years ended December 31, 2015, and
December 31, 2014.
in millions
Insurance
Other
Total
Balance at December 31, 2013 $ 13 $ 62 $ 75
Actual return on plan assets:
Relating to assets held at reporting date
1
4
5
Balance at December 31, 2014 $ 14 $ 66 $ 80
Sales
— (14 ) (14 )
Balance at December 31, 2015
$
14
$
52
$
66</t>
  </si>
  <si>
    <t>Pre-tax AOCI Not Yet Recognized as Net Postretirement Benefit Cost</t>
  </si>
  <si>
    <t>The components of pre-tax AOCI not yet recognized as net
postretirement benefit cost are shown below.
December 31,
in millions
2015
2014
Net unrecognized losses (gains) $
(5) $ 2
Net unrecognized prior service credit
(3)
(5)
Total unrecognized AOCI $
(8) $
(3)</t>
  </si>
  <si>
    <t>Net Postretirement Benefit Cost and Amount Recognized in OCI for All Funded and Unfunded Plans</t>
  </si>
  <si>
    <t>The components of net postretirement benefit cost and the amount
recognized in OCI for all funded and unfunded plans are as
follows:
December 31,
in millions
2015
2014
2013
Service cost of benefits earned $
1 $
1 $
1
Interest cost on APBO 3 3 3
Expected return on plan assets (3 ) (3 ) (3)
Amortization of prior service credit (1 ) (1 ) (1)
Amortization of losses
—
(1 )
—
Net postretirement benefit cost
— $ (1 )
—
Other changes in plan assets and benefit obligations recognized in
OCI:
Net (gain) loss $ (6 ) $ 13 $ (17)
Amortization of prior service credit 1 1 1
Amortization of losses
—
1
—
Total recognized in comprehensive income $ (5 ) $ 15 $ (16)
Total recognized in net postretirement benefit cost and
comprehensive income
$ (5 )
$ 14
$ (16)</t>
  </si>
  <si>
    <t>Changes in APBO</t>
  </si>
  <si>
    <t>The following table summarizes changes in the APBO.
Year ended December 31,
in millions
2015
2014
APBO at beginning of year $
79 $ 65
Service cost 1 1
Interest cost 3 3
Plan participants’ contributions 2 2
Actuarial losses (gains) (12) 15
Benefit payments (6) (7)
APBO at end of year
$ 67
$
79</t>
  </si>
  <si>
    <t>Change in FVA (Other Post Retirement Benefit Plan Assets)</t>
  </si>
  <si>
    <t>The following table summarizes changes in FVA.
Year ended December 31,
in millions
2015
2014
FVA at beginning of year $ 56 $ 57
Employer contributions
— (1)
Plan participants’ contributions 2 2
Benefit payments (6) (7)
Actual return on plan assets
(3)
5
FVA at end of year $
49 $
56</t>
  </si>
  <si>
    <t>Funded Status of Postretirement Plans Recognized in Balance Sheets</t>
  </si>
  <si>
    <t>The following table summarizes the funded status of the
postretirement plans, which corresponds to the amounts recognized
in the balance sheets at December 31, 2015, and
December 31, 2014.
December 31,
in millions
2015
2014
Funded status (a) $
(18 ) $
(23 )
Accrued postretirement benefit cost recognized (b)
(18 )
(23 )
(a) The shortage of the FVA under the
APBO.
(b) Consists entirely of noncurrent
liabilities.</t>
  </si>
  <si>
    <t>Weighted-Average Rates to Determine Net Postretirement Benefit Cost</t>
  </si>
  <si>
    <t xml:space="preserve">To determine net postretirement benefit cost, we assumed the
following weighted-average rates.
Year ended December 31,
2015
2014
2013
Discount rate 3.75 % 4.50 % 3.50 %
Expected return on plan assets
4.50
5.25
5.25 </t>
  </si>
  <si>
    <t>Asset Target Allocations Prescribed by Trusts' Investment Policies</t>
  </si>
  <si>
    <t>The following table shows the asset target allocations prescribed
by the trust’s investment policy.
Asset Class
Target
Equity securities 80 %
Fixed income securities 10
Convertible securities 5
Cash equivalents
5
Total
100 %</t>
  </si>
  <si>
    <t>The following tables show the fair values of our postretirement
plan assets by asset class at December 31, 2015, and
December 31, 2014.
December 31, 2015
in millions
Level 1
Level 2
Level 3
Total
ASSET CLASS
Mutual funds:
Equity — U.S. $ 18
—
— $ 18
Equity — International 4
—
— 4
Fixed income — U.S. 4
—
— 4
Common investment funds:
Equity — U.S.
— $ 16
— 16
Equity — International
— 4
— 4
Convertible securities
— 2
— 2
Short-term investments
—
1
—
1
Total net assets at fair value $
26 $
23
— $
49
December 31, 2014
in millions
Level 1
Level 2
Level 3
Total
ASSET CLASS
Mutual funds:
Equity — U.S. $ 18
—
— $ 18
Equity — International 1
—
— 1
Fixed income — U.S. 4
—
— 4
Fixed income — International 1
—
— 1
Common investment funds:
Equity — U.S.
— $ 21
— 21
Equity — International
— 7
— 7
Convertible securities
— 3
— 3
Short-term investments
—
1
—
1
Total net assets at fair value $
24 $
32
— $
56</t>
  </si>
  <si>
    <t>Short-Term Borrowings (Tables)</t>
  </si>
  <si>
    <t>Components of Short-Term Borrowings</t>
  </si>
  <si>
    <t>Selected financial information pertaining to the components of our
short-term borrowings is as follows:
December 31,
dollars in millions
2015
2014
2013
FEDERAL FUNDS PURCHASED
Balance at year end $
20 $
18 $
18
Average during the year 195 32 164
Maximum month-end balance 678 36 1,486
Weighted-average rate during the year (a) .14 % .10 % .09 %
Weighted-average rate at December 31 (a)
.05
.08
.10
SECURITIES SOLD UNDER REPURCHASE AGREEMENTS
Balance at year end $ 352 $ 557 $ 1,516
Average during the year 437 1,150 1,638
Maximum month-end balance 589 1,519 2,099
Weighted-average rate during the year (a) .00 % .16 % .13 %
Weighted-average rate at December 31 (a)
.00
.01
.15
OTHER SHORT-TERM BORROWINGS
Balance at year end $ 533 $ 423 $ 343
Average during the year 572 597 394
Maximum month-end balance 1,122 996 466
Weighted-average rate during the year (a) 1.52 % 1.49 % 1.89 %
Weighted-average rate at December 31 (a)
1.78
1.58
2.00
(a) Rates exclude the effects of interest
rate swaps and caps, which modify the repricing characteristics of
certain short-term borrowings. For more information about such
financial instruments, see Note 8 (“Derivatives and Hedging
Activities”).</t>
  </si>
  <si>
    <t>Long-Term Debt (Tables)</t>
  </si>
  <si>
    <t>Components of Long-Term Debt</t>
  </si>
  <si>
    <t>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Derivatives
and Hedging Activities”).
December 31,
dollars in millions
2015
2014
Senior medium-term notes due through 2021 (a) $ 2,819 $ 2,575
1.066% Subordinated notes due 2028 (b) 162 162
6.875% Subordinated notes due 2029 (b) 114 113
7.750% Subordinated notes due 2029 (b)
147
147
Total parent company 3,242 2,997
Senior medium-term notes due through 2039 (c) 5,242 2,611
3.18% Senior remarketable notes due 2027 (d) 183
—
7.413% Subordinated remarketable notes due 2027 (d)
— 272
4.95% Subordinated notes due 2015 (e)
— 251
5.45% Subordinated notes due 2016 (e) 503 524
5.70% Subordinated notes due 2017 (e) 215 222
4.625% Subordinated notes due 2018 (e) 103 103
6.95% Subordinated notes due 2028 (e) 298 298
Secured borrowing due through 2021 (f) 134 302
Federal Home Loan Bank advances due through 2036 (g) 166 200
Investment Fund Financing due through 2052 (h)
100
95
Total subsidiaries
6,944
4,878
Total long-term debt $
10,186 $
7,875
(a) The senior medium-term notes had a
weighted-average interest rate of 3.58% at December 31, 2015,
and 3.89% at December 31, 2014. These notes had fixed interest
rates at December 31, 2015, and December 31, 2014. These
notes may not be redeemed prior to their maturity dates.
(b) See Note 19 (“Trust Preferred
Securities Issued by Unconsolidated Subsidiaries”) for a
description of these notes.
(c) Senior medium-term notes had
weighted-average interest rates of 1.99% at December 31, 2015,
and 1.84% at December 31, 2014. These notes had a combination
of fixed and floating interest rates, and may not be redeemed prior
to their maturity dates.
(d) The subordinated remarketable notes
were remarketed on May 22, 2015, as senior remarketable notes.
These notes may be redeemed prior to their maturity date.
(e) These notes are all obligations of
KeyBank and may not be redeemed prior to their maturity dates.
(f) The secured borrowing had
weighted-average interest rates of 4.42% at December 31, 2015,
and 4.41% at December 31, 2014. This borrowing is
collateralized by commercial lease financing receivables, and
principal reductions are based on the cash payments received from
the related receivables. Additional information pertaining to these
commercial lease financing receivables is included in Note 4
(“Loans and Loans Held for Sale”).
(g) Long-term advances from the Federal
Home Loan Bank had a weighted-average interest rate of 3.58% at
December 31, 2015, and 3.47% at December 31, 2014. These
advances, which had fixed interest rates, were secured by real
estate loans and securities totaling $251 million at
December 31, 2015, and $280 million at December 31,
2014.
(h) Investment Fund Financing had a
weighted-average interest rate of 1.94% at December 31, 2015,
and 2.01% December 31, 2014.</t>
  </si>
  <si>
    <t>Scheduled Principal Payments on Long-Term Debt</t>
  </si>
  <si>
    <t xml:space="preserve">At December 31, 2015, scheduled principal payments on
long-term debt were as follows:
in millions
Parent
Subsidiaries
Total
2016
— $
1,346 $
1,346
2017
— 280 280
2018 $
752 2,124 2,876
2019
— 786 786
2020 994 1,010 2,004
All subsequent years
1,496
1,398
2,894 </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Net of
Discount
(a)
Common
Principal (b)
Interest Rate (c)
Maturity of Trust Preferred
December 31, 2015
KeyCorp Capital I $ 156 $ 6 $ 162 1.066 % 2028
KeyCorp Capital II 109 4 113 6.875 2029
KeyCorp Capital III
143
4
147
7.750
2029
Total $ 408 $ 14 $ 422 4.961 %
—
December 31, 2014 $ 408 $ 14 $ 422 4.926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68 million at
both December 31, 2015, and December 31, 2014. See Note 8
(“Derivatives and Hedging Activities”) for an
explanation of fair value hedges.
(b) We have the right to redeem these
debentures. If the debentures purchased by KeyCorp Capital 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68 million at both December 31,
2015, and December 31, 2014. See Note 8 for an explanation of
fair value hedges. The principal amount of debentures, net of
discounts, is included in “long-term debt” on the
balance sheet.
(c) The interest rates for the trust
preferred securities issued by KeyCorp Capital II and KeyCorp
Capital III are fixed. KeyCorp Capital I has a floating interest
rate, equal to three-month LIBOR plus 74 basis points, that
reprices quarterly. The total interest rates are weighted-average
rates.</t>
  </si>
  <si>
    <t>Commitments, Contingent Liabilities and Guarantees (Tables)</t>
  </si>
  <si>
    <t>Commitments to Extend Credit or Funding</t>
  </si>
  <si>
    <t>The following table shows the remaining contractual amount of each
class of commitment related to extending credit or funding
principal investments as of December 31, 2015, and
December 31, 2014.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5
2014
Loan commitments:
Commercial and other $ 28,053 $ 25,979
Commercial real estate and construction 1,718 1,965
Home equity 7,220 7,164
Credit cards
3,603
3,762
Total loan commitments 40,594 38,870
When-issued and to be announced securities commitments 2 102
Commercial letters of credit 139 121
Purchase card commitments 163 63
Principal investing commitments 50 60
Tax credit investment commitments 410 309
Liabilities of certain limited partnerships and other
commitments
1
1
Total loan and other commitments $ 41,359 $ 39,526</t>
  </si>
  <si>
    <t>The following table shows the types of guarantees that we had
outstanding at December 31, 2015. Information pertaining to
the basis for determining the liabilities recorded in connection
with these guarantees is included in Note 1 (“Summary of
Significant Accounting Policies”) under the heading
“Guarantees.”
December 31, 2015
in millions
Maximum Potential
Liability
Financial guarantees:
Standby letters of credit $
11,447 $
62
Recourse agreement with FNMA 1,813 4
Return guarantee agreement with LIHTC investors 4 4
Written put options (a)
2,439
98
Total $ 15,703 $ 168
(a) The maximum potential undiscounted
future payments represent notional amounts of derivatives
qualifying as guarantees.</t>
  </si>
  <si>
    <t>Accumulated Other Comprehensive Income (Tables)</t>
  </si>
  <si>
    <t>Changes in AOCI</t>
  </si>
  <si>
    <t>Our changes in AOCI for the years ended December 31, 2015, and
December 31, 2014, are as follows:
in millions
Unrealized gains
Unrealized gains
Foreign currency
Net pension and
Total
Balance at December 31, 2013 $ (63 ) $ (11 ) $ 42 $ (320 ) $ (352 )
Other comprehensive income before reclassification, net of income
taxes 59 43 (17 ) (69 ) 16
Amounts reclassified from accumulated other comprehensive income,
net of income taxes (a)
—
(40 )
(3 )
23
(20 )
Net current-period other comprehensive income, net of income
taxes
59
3
(20 )
(46 )
(4 )
Balance at December 31, 2014 $ (4 ) $ (8 ) $ 22 $ (366 ) $ (356 )
Other comprehensive income before reclassification, net of income
taxes (54 ) 87 (25 ) (24 ) (16 )
Amounts reclassified from accumulated other comprehensive income,
net of income taxes (a)
—
(59 )
1
25
(33 )
Net current-period other comprehensive income, net of income
taxes
(54 )
28
(24 )
1
(49 )
Balance at December 31, 2015 $ (58 ) $ 20 $ (2 ) $ (365 ) $ (405 )
(a) See table below for details about
these reclassifications.</t>
  </si>
  <si>
    <t>Reclassifications Out of AOCI</t>
  </si>
  <si>
    <t>Our reclassifications out of AOCI for the years ended
December 31, 2015, and December 31, 2014, are as
follows:
Year ended December 31, 2015
in millions
Amount Reclassified from
Affected Line Item in the
Statement Where Net Income is Presented
Unrealized gains (losses) on available for sale securities
Realized gains $ 1 Other income
Realized losses (1 ) Other income
— Income (loss) from continuing
operations before income taxes
— Income taxes
— Income (loss) from continuing
operations
Unrealized gains (losses) on derivative financial instruments
Interest rate $ 98 Interest income —
Loans
Interest rate (4 ) Interest expense —
Long-term debt
94 Income (loss) from continuing
operations before income taxes
35 Income taxes
$ 59 Income (loss) from continuing
operations
Foreign currency translation adjustment
$ (1 ) Corporate services income
(1 ) Income (loss) from continuing
operations before income taxes
(0 ) Income taxes
$ (1 ) Income (loss) from continuing
operations
Net pension and postretirement benefit costs
Amortization of losses $ (18 ) Personnel expense
Settlement loss (23 ) Personnel expense
Amortization of prior service credit 1 Personnel expense
(40 ) Income (loss) from continuing
operations before income taxes
(15 ) Income taxes
$ (25 ) Income (loss) from continuing
operations
Year ended December 31, 2014
in millions
Amount Reclassified from
Affected Line Item in the Statement Where Net Income is Presented
Unrealized gains (losses) on derivative financial instruments
Interest rate $ 67 Interest income —
Loans
Interest rate (4 ) Interest expense —
Long-term debt
63 Income (loss) from continuing
operations before income taxes
23 Income taxes
$ 40 Income (loss) from continuing
operations
Foreign currency translation adjustment
$ 3 Corporate services income
3 Income (loss) from continuing
operations before income taxes
— Income taxes
$ 3 Income (loss) from continuing
operations
Net pension and postretirement benefit costs
Amortization of losses $ (15 ) Personnel expense
Settlement loss (23 ) Personnel expense
Amortization of prior service credit 1 Personnel expense
(37 ) Income (loss) from continuing
operations before income taxes
(14 ) Income taxes
$ (23 ) Income (loss) from continuing
operations</t>
  </si>
  <si>
    <t>Shareholders' Equity (Tables)</t>
  </si>
  <si>
    <t>Key's and KeyBank's Actual Capital Amounts and Ratios, Minimum Capital Amounts and Ratios</t>
  </si>
  <si>
    <t xml:space="preserve">To Meet Minimum
To Qualify as Well Capitalized
dollars in millions
Amount
Ratio
Amount
Ratio
Amount
Ratio
December 31, 2015
TOTAL CAPITAL TO NET RISK-WEIGHTED ASSETS
Key $
11,671
12.97 % $
7,198
8.00 % N/A N/A
KeyBank (consolidated) 10,454 12.34 6,776 8.00 $
8,470
10.00 %
TIER 1 CAPITAL TO NET RISK-WEIGHTED ASSETS
Key $ 10,212 11.35 % $ 5,399 6.00 % N/A N/A
KeyBank (consolidated) 9,197 10.86 5,082 6.00 $ 5,082 6.00 %
TIER 1 CAPITAL TO AVERAGE QUARTERLY TANGIBLE ASSETS
Key $ 10,212 10.72 % $ 3,811 4.00 % N/A N/A
KeyBank (consolidated) 9,197 9.89 3,718 4.00 $ 4,647 5.00 %
December 31, 2014
TOTAL CAPITAL TO NET RISK-WEIGHTED ASSETS
Key $ 11,824 13.89 % $ 6,808 8.00 % N/A N/A
KeyBank (consolidated) 10,833 13.49 6,425 8.00 $ 8,031 10.00 %
TIER 1 CAPITAL TO NET RISK-WEIGHTED ASSETS
Key $ 10,124 11.90 % $ 3,404 4.00 % N/A N/A
KeyBank (consolidated) 9,151 11.39 3,213 4.00 $ 4,819 6.00 %
TIER 1 CAPITAL TO AVERAGE QUARTERLY TANGIBLE ASSETS
Key $ 10,124 11.26 % $ 2,698 3.00 % N/A N/A
KeyBank (consolidated) 9,151 10.38 3,526 4.00 $ 4,407 5.00 % </t>
  </si>
  <si>
    <t>Line of Business Results (Tables)</t>
  </si>
  <si>
    <t>Financial Information of Business Groups</t>
  </si>
  <si>
    <t xml:space="preserve">Accordingly, financial results may be revised periodically to
reflect enhanced alignment of expense base allocation drivers,
changes in the risk profile of a particular business, or changes in
our organizational structure.
Year ended
December 31, Key Community
Bank Key Corporate
Bank
dollars in millions
2015
2014
2013
2015
2014
2013
SUMMARY OF OPERATIONS
Net interest income (TE) $ 1,486 $ 1,446 $ 1,531 $ 885 $ 840 $ 795
Noninterest income
789
769
784
926
806
762
Total revenue (TE) (a) 2,275 2,215 2,315 1,811 1,646 1,557
Provision for credit losses 70 59 143 103 14 18
Depreciation and amortization expense 56 65 76 43 31 28
Other noninterest expense
1,742
1,706
1,782
923
833
779
Income (loss) from continuing operations before income taxes
(TE) 407 385 314 742 768 732
Allocated income taxes (benefit) and TE adjustments
151
143
117
196
218
203
Income (loss) from continuing operations 256 242 197 546 550 529
Income (loss) from discontinued operations, net of taxes
—
—
—
—
—
—
Net income (loss) 256 242 197 546 550 529
Less: Net income (loss) attributable to noncontrolling
interests
—
—
—
1
2
—
Net income (loss) attributable to Key $ 256 $ 242 $ 197 $ 545 $ 548 $ 529
AVERAGE BALANCES (b)
Loans and leases $
30,834 $
30,105 $
29,311 $
25,865 $
22,978 $
20,419
Total assets (a) 32,884 32,188 31,583 31,610 28,123 25,427
Deposits
51,164
50,327
49,806
19,042
17,083
15,972
OTHER FINANCIAL DATA
Expenditures for additions to long-lived assets (a), (b) $ 44 $ 8 $ 6 $ 8 $ 9 $ 9
Net loan charge-offs (b) 92 117 147 40 (18 ) 6
Return on average allocated equity (b) 9.52 % 8.90 % 6.71 % 28.97 % 33.72 % 31.93 %
Return on average allocated equity 9.52 8.90 6.71 28.97 33.72 31.93
Average full-time equivalent employees (c)
7,351
7,563
8,243
2,100
1,975
1,886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5
2014
2013
2015
2014
2013
2015
2014
2013
2015
2014
2013
(6 ) $ 27 $
21 $ 2,365 $ 2,313 $ 2,347 $ 11 $ 4 $ 1 $ 2,376 $ 2,317 $ 2,348
$
183
230
222
1,898
1,805
1,768
(18 )
(8 )
(2 )
1,880
1,797
1,766
177 257 243 4,263 4,118 4,115 (7 ) (4 ) (1 ) 4,256 4,114 4,114
(8 ) (15 ) (26 ) 165 58 135 1 (1 ) 3 166 57 138
8 12 12 107 108 116 148 152 144 255 260 260
51
70
76
2,716
2,609
2,637
(131 )
(108 )
(85 )
2,585
2,501
2,552
126 190 181 1,275 1,343 1,227 (25 ) (47 ) (63 ) 1,250 1,296 1,164
(1 )
27
23
346
388
343
(15 )
(38 )
(49 )
331
350
294
127 163 158 929 955 884 (10 ) (9 ) (14 ) 919 946 870
—
—
—
—
—
—
1
(39 )
40
1
(39 )
40
127 163 158 929 955 884 (9 ) (48 ) 26 920 907 910
3
5
—
4
7
—
—
—
—
4
7
—
$ 124 $ 158 $ 158 $ 925 $ 948 $ 884 $ (9 ) $ (48 ) $ 26 $ 916 $ 900 $ 910
$ 1,852 $ 2,528 $ 3,268 $
58,551 $
55,611 $
52,998 $ 43 $ 68 $ 56 $ 58,594 $ 55,679 $ 53,054
26,937 26,115 26,655 91,431 86,426 83,665 597 653 512 92,028 87,079 84,177
467
579
453
70,673
67,989
66,231
(43 )
(124 )
(354 )
70,630
67,865
65,877
—
—
— $ 52 $ 17 $ 15 $ 49 $ 118 $ 73 $ 101 $ 135 $ 88
$ 9 $ 14 $ 15 141 113 168 1
—
— 142 113 168
38.63 % 36.83 % 30.27 % 18.91 % 19.86 % 17.29 % (.17 )% (.16 )% (.27 )% 8.61 % 8.97 % 8.47 %
38.63 36.83 30.27 18.91 19.86 17.29 (.16 ) (.84 ) .50 8.62 8.60 8.86
14
42
74
9,465
9,580
10,203
4,018
4,273
4,580
13,483
13,853
14,783 </t>
  </si>
  <si>
    <t>Condensed Financial Information of the Parent Company (Tables)</t>
  </si>
  <si>
    <t>Condensed Balance Sheets</t>
  </si>
  <si>
    <t>CONDENSED BALANCE SHEETS
December 31,
in millions
2015
2014
ASSETS
Cash and due from banks $
2,608 $
2,207
Short-term investments 58 31
Securities available for sale 10 22
Other investments 14 15
Loans to:
Banks 250 90
Nonbank subsidiaries
187
211
Total loans 437 301
Investment in subsidiaries:
Banks 9,955 9,998
Nonbank subsidiaries
703
632
Total investment in subsidiaries 10,658 10,630
Goodwill 167 244
Other intangible assets
— 11
Corporate-owned life insurance 206 212
Derivative assets 12 11
Accrued income and other assets
321
356
Total assets $ 14,491 $ 14,040
LIABILITIES
Accrued expense and other liabilities $ 503 $ 511
Derivative liabilities
— 2
Long-term debt due to:
Subsidiaries 423 422
Unaffiliated companies
2,819
2,575
Total long-term debt
3,242
2,997
Total liabilities 3,745 3,510
SHAREHOLDERS’ EQUITY (a)
10,746
10,530
Total liabilities and shareholders’ equity $ 14,491 $ 14,040
(a) See Key’s Consolidated
Statements of Changes in Equity.</t>
  </si>
  <si>
    <t>Condensed Statements of Income</t>
  </si>
  <si>
    <t>CONDENSED STATEMENTS OF INCOME
Year ended December 31,
in millions
2015
2014
2013
INCOME
Dividends from subsidiaries:
Bank subsidiaries $
1,000 $
300 $
600
Nonbank subsidiaries 1
—
—
Interest income from subsidiaries 10 16 26
Other income
20
15
15
Total income 1,031 331 641
EXPENSE
Interest on long-term debt with subsidiary trusts 10 10 14
Interest on other borrowed funds 52 53 59
Personnel and other expense
73
40
65
Total expense
135
103
138
Income (loss) before income taxes and equity in net income (loss)
less dividends from subsidiaries 896 228 503
Income tax (expense) benefit
39
45
33
Income (loss) before equity in net income (loss) less dividends
from subsidiaries 935 273 536
Equity in net income (loss) less dividends from subsidiaries
(a)
(15 )
634
374
NET INCOME (LOSS) 920 907 910
Less: Net income attributable to noncontrolling interests
4
7
—
NET INCOME (LOSS) ATTRIBUTABLE TO KEY $ 916 $ 900 $ 910
(a) Includes results of discontinued
operations described in Note 13 (“Acquisitions and
Discontinued Operations”).</t>
  </si>
  <si>
    <t>Condensed Statements of Cash Flows</t>
  </si>
  <si>
    <t>CONDENSED STATEMENTS OF CASH FLOWS
Year ended December 31,
in millions
2015
2014
2013
OPERATING ACTIVITIES
Net income (loss) attributable to Key $
916 $
900
$ 910
Adjustments to reconcile net income (loss) to net cash provided by
(used in) operating activities:
Deferred income taxes (benefit) 10 (8 ) 37
Stock-based compensation expense 9 14 11
Equity in net (income) loss less dividends from subsidiaries
(a) 15 (634 ) (374 )
Other intangible asset amortization 2
—
—
Net (increase) decrease in goodwill and other intangibles 86
—
—
Net (increase) decrease in other assets 29 (53 ) 612
Net increase (decrease) in other liabilities (7 ) 98 (154 )
Other operating activities, net
(52 )
24
(151 )
NET CASH PROVIDED BY (USED IN) OPERATING ACTIVITIES 1,008 341 891
INVESTING ACTIVITIES
Net (increase) decrease in short-term investments (27 ) 4 2,096
Purchases of securities available for sale (11 ) (2 ) (14 )
Cash used in acquisitions
— (114 )
—
Proceeds from sales, prepayments and maturities of securities
available for sale 20
— 39
Net (increase) decrease in loans to subsidiaries
(146 )
257
(4 )
NET CASH PROVIDED BY (USED IN) INVESTING ACTIVITIES (164 ) 145 2,117
FINANCING ACTIVITIES
Net proceeds from issuance of long-term debt 1,000
— 750
Payments on long-term debt (750 )
— (750 )
Repurchase of Treasury Shares (448 ) (484 ) (474 )
Net proceeds from the issuance of common shares and preferred
stock 22 27 26
Cash dividends paid
(267 )
(240 )
(217 )
NET CASH PROVIDED BY (USED IN) FINANCING ACTIVITIES
(443 )
(697 )
(665 )
NET INCREASE (DECREASE) IN CASH AND DUE FROM BANKS 401 (211 ) 2,343
CASH AND DUE FROM BANKS AT BEGINNING OF YEAR
2,207
2,418
75
CASH AND DUE FROM BANKS AT END OF YEAR $ 2,608 $ 2,207 $ 2,418
(a) Includes results of discontinued
operations described in Note 13 (“Acquisitions and
Discontinued Operations”).</t>
  </si>
  <si>
    <t>Summary of Significant Accounting Policies - Additional Information (Detail)</t>
  </si>
  <si>
    <t>Dec. 31, 2015USD ($)ATMCallCentreSegmentStatesBranches</t>
  </si>
  <si>
    <t>Dec. 31, 2012USD ($)</t>
  </si>
  <si>
    <t>Dec. 31, 2014USD ($)</t>
  </si>
  <si>
    <t>Dec. 31, 2013USD ($)</t>
  </si>
  <si>
    <t>Accounting Policies [Line Items]</t>
  </si>
  <si>
    <t>Consolidated total assets of the Company</t>
  </si>
  <si>
    <t>Number of retail branches | Branches</t>
  </si>
  <si>
    <t>Number of telephone banking call center services group | CallCentre</t>
  </si>
  <si>
    <t>Number of automated teller machines | ATM</t>
  </si>
  <si>
    <t>Number of States with Automated Teller Machines | States</t>
  </si>
  <si>
    <t>Number of Business Groups | Segment</t>
  </si>
  <si>
    <t>Number of days to designate the loan as nonaccrual for commercial loan payment due period</t>
  </si>
  <si>
    <t>90 days</t>
  </si>
  <si>
    <t>Number of days to designate commercial loans will be charged off in full or charged down to the fair value of the underlying collateral payment due period</t>
  </si>
  <si>
    <t>180 days</t>
  </si>
  <si>
    <t>Second lien home equity loan with associated first lien due period</t>
  </si>
  <si>
    <t>120 days or more</t>
  </si>
  <si>
    <t>Number of days to designate charge-off policy for credit card loans and similar unsecured products taking effect, payment due period</t>
  </si>
  <si>
    <t>Number of days to designate the loan as nonaccrual for consumer payment due period</t>
  </si>
  <si>
    <t>120 days</t>
  </si>
  <si>
    <t>Number of days to designate the charge-off policy for most consumer loans taking effect, payment due period</t>
  </si>
  <si>
    <t>Number of days to designate home equity and residential mortgage loans to get charged down to the fair value of the underlying collateral payment due period</t>
  </si>
  <si>
    <t>Minimum outstanding impaired commercial loans</t>
  </si>
  <si>
    <t>Liability for credit losses on lending-related commitments</t>
  </si>
  <si>
    <t>Minimum percentage for an input to be significant of the total fair value of a particular asset or liability</t>
  </si>
  <si>
    <t>10.00%</t>
  </si>
  <si>
    <t>Threshold percentage by which amortized cost is greater than fair value to be considered as other-than-temporary</t>
  </si>
  <si>
    <t>20.00%</t>
  </si>
  <si>
    <t>Threshold period by which amortized cost is greater than fair value to be considered as other-than-temporary</t>
  </si>
  <si>
    <t>6 months</t>
  </si>
  <si>
    <t>Percentage of principal investment in other investments</t>
  </si>
  <si>
    <t>46.00%</t>
  </si>
  <si>
    <t>53.00%</t>
  </si>
  <si>
    <t>Fair value of principal investments held in private companies</t>
  </si>
  <si>
    <t>Fair value at end of year</t>
  </si>
  <si>
    <t>Accumulated depreciation and amortization on premises and equipment, total</t>
  </si>
  <si>
    <t>Internally Developed Software, net of accumulated amortization</t>
  </si>
  <si>
    <t>Capitalized Computer Software Amortization Maximum Period Allowable</t>
  </si>
  <si>
    <t>5 years</t>
  </si>
  <si>
    <t>Vesting period for compensation cost</t>
  </si>
  <si>
    <t>4 years</t>
  </si>
  <si>
    <t>3 years</t>
  </si>
  <si>
    <t>Amortization period of stock-based compensation awards</t>
  </si>
  <si>
    <t>Equity Method Investments [Member]</t>
  </si>
  <si>
    <t>Economic interest in unconsolidated investments in voting rights entities, minimum</t>
  </si>
  <si>
    <t>Economic interest in unconsolidated investments in voting rights entities, maximum</t>
  </si>
  <si>
    <t>50.00%</t>
  </si>
  <si>
    <t>Cost Method Investments [Member]</t>
  </si>
  <si>
    <t>Economic interest in unconsolidated investments in voting rights entities, Ownership less than</t>
  </si>
  <si>
    <t>Stock Options [Member] | Share-based Compensation Award, Tranche One [Member]</t>
  </si>
  <si>
    <t>Rate at which employee stock options granted to be exercisable</t>
  </si>
  <si>
    <t>25.00%</t>
  </si>
  <si>
    <t>Allowance for Loans and Leases Receivable [Member]</t>
  </si>
  <si>
    <t>RE Commercial [Member]</t>
  </si>
  <si>
    <t>Maximum [Member]</t>
  </si>
  <si>
    <t>Nonperforming loans, collectively evaluated for impairment</t>
  </si>
  <si>
    <t>Intangible assets useful life</t>
  </si>
  <si>
    <t>30 years</t>
  </si>
  <si>
    <t>Maximum [Member] | Stock Options [Member]</t>
  </si>
  <si>
    <t>Options expiration years</t>
  </si>
  <si>
    <t>10 years</t>
  </si>
  <si>
    <t>Minimum [Member]</t>
  </si>
  <si>
    <t>1 year 7 months 6 days</t>
  </si>
  <si>
    <t>Earnings Per Common Share - Basic and Diluted Earnings Per Common Share (Detail) - USD ($) $ / shares in Units, shares in Thousands, $ in Millions</t>
  </si>
  <si>
    <t>EARNINGS</t>
  </si>
  <si>
    <t>Income (loss) from continuing operations</t>
  </si>
  <si>
    <t>Income (loss) from continuing operations attributable to Key</t>
  </si>
  <si>
    <t>WEIGHTED-AVERAGE COMMON SHARES</t>
  </si>
  <si>
    <t>Weighted-average common shares outstanding</t>
  </si>
  <si>
    <t>Weighted-average common shares and potential common shares outstanding</t>
  </si>
  <si>
    <t>EARNINGS PER COMMON SHARE</t>
  </si>
  <si>
    <t>Income (loss) from continuing operations attributable to Key common shareholders - assuming dilution</t>
  </si>
  <si>
    <t>Net income (loss) attributable to Key common shareholders - assuming dilution</t>
  </si>
  <si>
    <t>Less: Dividends on Series A Preferred Stock</t>
  </si>
  <si>
    <t>Restrictions on Cash, Dividends and Lending Activities - Additional Information (Detail) - USD ($) $ in Millions</t>
  </si>
  <si>
    <t>Jan. 01, 2016</t>
  </si>
  <si>
    <t>Restricted Cash and Cash Equivalents Items [Line Items]</t>
  </si>
  <si>
    <t>Average reserve balance maintained</t>
  </si>
  <si>
    <t>Short-term investments held for discharge of obligations</t>
  </si>
  <si>
    <t>KeyBank (consolidated) [Member]</t>
  </si>
  <si>
    <t>Dividends paid by non banking subsidiaries</t>
  </si>
  <si>
    <t>KeyBank (consolidated) [Member] | Subsequent Event [Member]</t>
  </si>
  <si>
    <t>Capacity to pay dividends</t>
  </si>
  <si>
    <t>Loans and Loans Held for Sale - Loans by Category (Detail) - USD ($) $ in Millions</t>
  </si>
  <si>
    <t>Accounts, Notes, Loans and Financing Receivable [Line Items]</t>
  </si>
  <si>
    <t>Commercial, financial and agricultural</t>
  </si>
  <si>
    <t>Commercial real estate:</t>
  </si>
  <si>
    <t>Commercial mortgage</t>
  </si>
  <si>
    <t>Construction</t>
  </si>
  <si>
    <t>Total commercial real estate loans</t>
  </si>
  <si>
    <t>Commercial lease financing</t>
  </si>
  <si>
    <t>Total commercial loans</t>
  </si>
  <si>
    <t>Residential - Prime Loans:</t>
  </si>
  <si>
    <t>Real estate - residential mortgage</t>
  </si>
  <si>
    <t>Home equity loans</t>
  </si>
  <si>
    <t>Total residential - prime loans</t>
  </si>
  <si>
    <t>Credit cards</t>
  </si>
  <si>
    <t>Total consumer loans</t>
  </si>
  <si>
    <t>Total Loans</t>
  </si>
  <si>
    <t>Key Community Bank [Member]</t>
  </si>
  <si>
    <t>Consumer other</t>
  </si>
  <si>
    <t>Other loans [Member]</t>
  </si>
  <si>
    <t>Marine loans [Member]</t>
  </si>
  <si>
    <t>Consumer Other [Member]</t>
  </si>
  <si>
    <t>Loans and Loans Held for Sale - Loans by Category (Parenthetical) (Detail) - USD ($) $ in Millions</t>
  </si>
  <si>
    <t>Commercial lease financing includes receivables held as collateral for secured borrowing</t>
  </si>
  <si>
    <t>Purchased loans</t>
  </si>
  <si>
    <t>Education Lending [Member] | Discontinued Operations [Member]</t>
  </si>
  <si>
    <t>Commercial Credit Card [Member]</t>
  </si>
  <si>
    <t>PCI Loans [Member]</t>
  </si>
  <si>
    <t>Loans and Loans Held for Sale - Loans Held for Sale (Detail) - USD ($) $ in Millions</t>
  </si>
  <si>
    <t>Total loans held for sale</t>
  </si>
  <si>
    <t>Commercial Mortgage [Member]</t>
  </si>
  <si>
    <t>Real estate - mortgage</t>
  </si>
  <si>
    <t>Residential Mortgage [Member]</t>
  </si>
  <si>
    <t>Loans and Loans Held for Sale - Summary of Changes in Loans Held for Sale (Detail) - USD ($) $ in Millions</t>
  </si>
  <si>
    <t>Loans Receivables [Abstract]</t>
  </si>
  <si>
    <t>Balance at beginning of the period</t>
  </si>
  <si>
    <t>New originations</t>
  </si>
  <si>
    <t>Transfers from (to) held to maturity, net</t>
  </si>
  <si>
    <t>Loan sales</t>
  </si>
  <si>
    <t>Loan draws (payments), net</t>
  </si>
  <si>
    <t>Balance at end of period</t>
  </si>
  <si>
    <t>Loans and Loans Held for Sale - Composition of Net Investment in Direct Financing Leases (Detail) - USD ($) $ in Millions</t>
  </si>
  <si>
    <t>Direct financing lease receivables</t>
  </si>
  <si>
    <t>Unearned income</t>
  </si>
  <si>
    <t>Unguaranteed residual value</t>
  </si>
  <si>
    <t>Deferred fees and costs</t>
  </si>
  <si>
    <t>Net investment in direct financing leases</t>
  </si>
  <si>
    <t>Loans and Loans Held for Sale - Additional Information (Detail) $ in Millions</t>
  </si>
  <si>
    <t>Dec. 31, 2015USD ($)</t>
  </si>
  <si>
    <t>Minimum future lease payment to be received, 2016</t>
  </si>
  <si>
    <t>Minimum future lease payment to be received, 2017</t>
  </si>
  <si>
    <t>Minimum future lease payment to be received, 2018</t>
  </si>
  <si>
    <t>Minimum future lease payment to be received, 2019</t>
  </si>
  <si>
    <t>Minimum future lease payment to be received, 2020</t>
  </si>
  <si>
    <t>Minimum future lease payment to be received, subsequent years</t>
  </si>
  <si>
    <t>Allowance related to lease financing receivables</t>
  </si>
  <si>
    <t>Asset Quality - Nonperforming Assets and Past Due Loans (Detail) - USD ($) $ in Millions</t>
  </si>
  <si>
    <t>Total nonperforming loans</t>
  </si>
  <si>
    <t>OREO</t>
  </si>
  <si>
    <t>Other nonperforming assets</t>
  </si>
  <si>
    <t>Total nonperforming assets</t>
  </si>
  <si>
    <t>Nonperforming assets from discontinued operations-education lending</t>
  </si>
  <si>
    <t>Restructured loans included in nonperforming loans</t>
  </si>
  <si>
    <t>Restructured loans with an allocated specific allowance</t>
  </si>
  <si>
    <t>Specifically allocated allowance for restructured loans</t>
  </si>
  <si>
    <t>Accruing loans past due 90 days or more</t>
  </si>
  <si>
    <t>Accruing loans past due 30 through 89 days</t>
  </si>
  <si>
    <t>Asset Quality - Nonperforming Assets and Past Due Loans (Parenthetical) (Detail) - USD ($) $ in Millions</t>
  </si>
  <si>
    <t>Financing Receivable, Recorded Investment, Past Due [Line Items]</t>
  </si>
  <si>
    <t>Purchased credit impaired loans</t>
  </si>
  <si>
    <t>Restructured loans</t>
  </si>
  <si>
    <t>Carrying value of foreclosed residential real estate</t>
  </si>
  <si>
    <t>Foreclosed Residential Real Estate [Member]</t>
  </si>
  <si>
    <t>Asset Quality - Additional Information (Detail)</t>
  </si>
  <si>
    <t>Dec. 31, 2015USD ($)SecurityLoan</t>
  </si>
  <si>
    <t>Dec. 31, 2014USD ($)SecurityLoan</t>
  </si>
  <si>
    <t>Dec. 31, 2013USD ($)SecurityLoan</t>
  </si>
  <si>
    <t>Estimated gross contractual amount receivable of PCI loans</t>
  </si>
  <si>
    <t>Estimated cash flows nonaccretable amount</t>
  </si>
  <si>
    <t>Estimated cash flows accretable amount</t>
  </si>
  <si>
    <t>Purchased Credit Impaired, Outstanding</t>
  </si>
  <si>
    <t>Accretable yield</t>
  </si>
  <si>
    <t>Percentage of carrying amount of our commercial nonperforming loans outstanding</t>
  </si>
  <si>
    <t>66.00%</t>
  </si>
  <si>
    <t>Percentage of nonperforming loans outstanding face value</t>
  </si>
  <si>
    <t>79.00%</t>
  </si>
  <si>
    <t>Percentage of loans held for sale and other nonperforming assets</t>
  </si>
  <si>
    <t>Aggregate carrying amount of largest nonperforming loans</t>
  </si>
  <si>
    <t>Number of largest nonperforming loans | SecurityLoan</t>
  </si>
  <si>
    <t>Percentage of total loans on nonperforming status</t>
  </si>
  <si>
    <t>21.00%</t>
  </si>
  <si>
    <t>Net reduction to interest income</t>
  </si>
  <si>
    <t>Interest income recognized on outstanding balances</t>
  </si>
  <si>
    <t>Total restructured loans</t>
  </si>
  <si>
    <t>Addition in restructured loans</t>
  </si>
  <si>
    <t>Restructured loans partially in payments and charge-offs</t>
  </si>
  <si>
    <t>Loans net of deferred income</t>
  </si>
  <si>
    <t>Number of days to designate the charge-off policy for consumer loans taking effect, payment due period</t>
  </si>
  <si>
    <t>Number of days to designate home equity and residential mortgage loans to get charged down to net realizable value payment due period</t>
  </si>
  <si>
    <t>Number of days to designate the charge-off policy for credit card loans taking effect, payment due period</t>
  </si>
  <si>
    <t>ALLL</t>
  </si>
  <si>
    <t>ALLL percentage</t>
  </si>
  <si>
    <t>1.33%</t>
  </si>
  <si>
    <t>1.38%</t>
  </si>
  <si>
    <t>ALLL of nonperforming loans percentage</t>
  </si>
  <si>
    <t>205.70%</t>
  </si>
  <si>
    <t>190.00%</t>
  </si>
  <si>
    <t>Provision (credit) for loan and lease losses</t>
  </si>
  <si>
    <t>Percentage of total allowance for credit losses</t>
  </si>
  <si>
    <t>1.42%</t>
  </si>
  <si>
    <t>1.44%</t>
  </si>
  <si>
    <t>Changes in the accretable yield, accretion</t>
  </si>
  <si>
    <t>Changes in the accretable yield, net reclassifications</t>
  </si>
  <si>
    <t>Collectively Evaluated for Impairment, Outstanding</t>
  </si>
  <si>
    <t>Commercial Loans [Member]</t>
  </si>
  <si>
    <t>Nature of default in repayment of loan TDRs</t>
  </si>
  <si>
    <t>90 days past due</t>
  </si>
  <si>
    <t>Number of loans | SecurityLoan</t>
  </si>
  <si>
    <t>Financial receivable, modifications, subsequent default, recorded investment</t>
  </si>
  <si>
    <t>Consumer Loans [Member]</t>
  </si>
  <si>
    <t>More than 60 days past due</t>
  </si>
  <si>
    <t>Continuing Operations [Member]</t>
  </si>
  <si>
    <t>Increase (decrease) in allowance for loan losses</t>
  </si>
  <si>
    <t>Percentage of Increase (decrease) in allowance for loan losses</t>
  </si>
  <si>
    <t>0.30%</t>
  </si>
  <si>
    <t>Individually Evaluated for Impairment, Outstanding</t>
  </si>
  <si>
    <t>Individually evaluated for Impairment, corresponding allowance</t>
  </si>
  <si>
    <t>Collectively evaluated for Impairment, corresponding allowance</t>
  </si>
  <si>
    <t>Continuing Operations [Member] | Commercial Loans [Member]</t>
  </si>
  <si>
    <t>5.30%</t>
  </si>
  <si>
    <t>Continuing Operations [Member] | Consumer Loans [Member]</t>
  </si>
  <si>
    <t>18.10%</t>
  </si>
  <si>
    <t>Continuing Operations [Member] | Purchase Credit Impaired Loans [Member]</t>
  </si>
  <si>
    <t>Performing [Member] | Loans, Total [Member] | Credit Concentration Risk [Member]</t>
  </si>
  <si>
    <t>Concentration risk</t>
  </si>
  <si>
    <t>98.90%</t>
  </si>
  <si>
    <t>98.70%</t>
  </si>
  <si>
    <t>Nonperforming [Member] | Loans, Total [Member] | Credit Concentration Risk [Member]</t>
  </si>
  <si>
    <t>1.10%</t>
  </si>
  <si>
    <t>1.30%</t>
  </si>
  <si>
    <t>Purchased credit impaired loans carrying value</t>
  </si>
  <si>
    <t>Asset Quality - Breakdown of Individually Impaired Loans (Detail) - USD ($) $ in Millions</t>
  </si>
  <si>
    <t>Financing Receivable, Impaired [Line Items]</t>
  </si>
  <si>
    <t>With no related allowance recorded, Recorded Investment</t>
  </si>
  <si>
    <t>Recorded Investment</t>
  </si>
  <si>
    <t>With no related allowance recorded, Unpaid Principal Balance</t>
  </si>
  <si>
    <t>Unpaid Principal Balance</t>
  </si>
  <si>
    <t>With no related allowance recorded, Specific Allowance</t>
  </si>
  <si>
    <t>With no related allowance recorded, Average Recorded Investment</t>
  </si>
  <si>
    <t>With related allowance recorded, Recorded Investment</t>
  </si>
  <si>
    <t>With related allowance recorded, Unpaid Principal Balance</t>
  </si>
  <si>
    <t>Specific Allowance</t>
  </si>
  <si>
    <t>With related allowance recorded, Average Recorded Investment</t>
  </si>
  <si>
    <t>Average Recorded Investment</t>
  </si>
  <si>
    <t>Commercial, Financial and Agricultural [Member]</t>
  </si>
  <si>
    <t>Commercial Real Estate: Commercial Mortgage [Member]</t>
  </si>
  <si>
    <t>Commercial Real Estate: Construction [Member]</t>
  </si>
  <si>
    <t>Commercial Real Estate Loans [Member]</t>
  </si>
  <si>
    <t>Real Estate - Residential Mortgage [Member]</t>
  </si>
  <si>
    <t>Home Equity: Key Community Bank [Member]</t>
  </si>
  <si>
    <t>Home Equity: Other [Member]</t>
  </si>
  <si>
    <t>Home Equity Loans [Member]</t>
  </si>
  <si>
    <t>Consumer Marine [Member]</t>
  </si>
  <si>
    <t>Consumer Other - Key Community Bank [Member]</t>
  </si>
  <si>
    <t>Consumer Credit Card [Member]</t>
  </si>
  <si>
    <t>Other Consumer [Member]</t>
  </si>
  <si>
    <t>Asset Quality - Breakdown of Nonperforming TDRs by Loans Category (Detail) $ in Millions</t>
  </si>
  <si>
    <t>Financing Receivable, Modifications [Line Items]</t>
  </si>
  <si>
    <t>Number of Loans | SecurityLoan</t>
  </si>
  <si>
    <t>Pre-modification Outstanding Recorded Investment</t>
  </si>
  <si>
    <t>Post-modification Outstanding Recorded Investment</t>
  </si>
  <si>
    <t>Nonperforming [Member]</t>
  </si>
  <si>
    <t>Prior-Year Accruing [Member]</t>
  </si>
  <si>
    <t>Commercial, Financial and Agricultural [Member] | Nonperforming [Member]</t>
  </si>
  <si>
    <t>Commercial, Financial and Agricultural [Member] | Prior-Year Accruing [Member]</t>
  </si>
  <si>
    <t>Commercial Real Estate: Commercial Mortgage [Member] | Nonperforming [Member]</t>
  </si>
  <si>
    <t>Commercial Real Estate: Commercial Mortgage [Member] | Prior-Year Accruing [Member]</t>
  </si>
  <si>
    <t>Commercial Real Estate: Construction [Member] | Nonperforming [Member]</t>
  </si>
  <si>
    <t>Commercial Real Estate: Construction [Member] | Prior-Year Accruing [Member]</t>
  </si>
  <si>
    <t>Commercial Real Estate Loans [Member] | Nonperforming [Member]</t>
  </si>
  <si>
    <t>Commercial Real Estate Loans [Member] | Prior-Year Accruing [Member]</t>
  </si>
  <si>
    <t>Commercial Loans [Member] | Nonperforming [Member]</t>
  </si>
  <si>
    <t>Commercial Loans [Member] | Prior-Year Accruing [Member]</t>
  </si>
  <si>
    <t>Real Estate - Residential Mortgage [Member] | Nonperforming [Member]</t>
  </si>
  <si>
    <t>Real Estate - Residential Mortgage [Member] | Prior-Year Accruing [Member]</t>
  </si>
  <si>
    <t>Home Equity: Key Community Bank [Member] | Nonperforming [Member]</t>
  </si>
  <si>
    <t>Home Equity: Key Community Bank [Member] | Prior-Year Accruing [Member]</t>
  </si>
  <si>
    <t>Home Equity: Other [Member] | Nonperforming [Member]</t>
  </si>
  <si>
    <t>Home Equity: Other [Member] | Prior-Year Accruing [Member]</t>
  </si>
  <si>
    <t>Home Equity Loans [Member] | Nonperforming [Member]</t>
  </si>
  <si>
    <t>Home Equity Loans [Member] | Prior-Year Accruing [Member]</t>
  </si>
  <si>
    <t>Consumer Other - Key Community Bank [Member] | Nonperforming [Member]</t>
  </si>
  <si>
    <t>Consumer Other - Key Community Bank [Member] | Prior-Year Accruing [Member]</t>
  </si>
  <si>
    <t>Consumer Credit Card Financing Receivable [Member] | Nonperforming [Member]</t>
  </si>
  <si>
    <t>Consumer Credit Card Financing Receivable [Member] | Prior-Year Accruing [Member]</t>
  </si>
  <si>
    <t>Consumer Marine [Member] | Nonperforming [Member]</t>
  </si>
  <si>
    <t>Consumer Marine [Member] | Prior-Year Accruing [Member]</t>
  </si>
  <si>
    <t>Other Consumer [Member] | Nonperforming [Member]</t>
  </si>
  <si>
    <t>Other Consumer [Member] | Prior-Year Accruing [Member]</t>
  </si>
  <si>
    <t>Consumer Other [Member] | Nonperforming [Member]</t>
  </si>
  <si>
    <t>Consumer Other [Member] | Prior-Year Accruing [Member]</t>
  </si>
  <si>
    <t>Consumer Loans [Member] | Nonperforming [Member]</t>
  </si>
  <si>
    <t>Consumer Loans [Member] | Prior-Year Accruing [Member]</t>
  </si>
  <si>
    <t>Asset Quality - Post-Modification Outstanding Recorded Investment by Concession Type for Our Commercial Accruing and Nonaccruing TDRs (Detail) - USD ($) $ in Millions</t>
  </si>
  <si>
    <t>Total commercial and consumer TDRs</t>
  </si>
  <si>
    <t>Interest rate reduction</t>
  </si>
  <si>
    <t>Forgiveness of principal</t>
  </si>
  <si>
    <t>Other</t>
  </si>
  <si>
    <t>Asset Quality - Post-Modification Outstanding Recorded Investment by Concession Type for Our Commercial Accruing and Nonaccruing TDRs (Parenthetical) (Detail) - USD ($) $ in Millions</t>
  </si>
  <si>
    <t>Additional funds to borrowers related to lending related commitments</t>
  </si>
  <si>
    <t>Asset Quality - Past Due Loans Including Current Loans (Detail) - USD ($) $ in Millions</t>
  </si>
  <si>
    <t>Current</t>
  </si>
  <si>
    <t>30-59 Days Past Due</t>
  </si>
  <si>
    <t>60-89 Days Past Due</t>
  </si>
  <si>
    <t>90 and Greater Days Past Due</t>
  </si>
  <si>
    <t>Total Past Due and Nonperforming Loans</t>
  </si>
  <si>
    <t>Purchased Credit Impaired</t>
  </si>
  <si>
    <t>Construction [Member]</t>
  </si>
  <si>
    <t>Commercial Lease Financing [Member]</t>
  </si>
  <si>
    <t>Consumer Credit Card Financing Receivable [Member]</t>
  </si>
  <si>
    <t>Consumer Others [Member]</t>
  </si>
  <si>
    <t>Asset Quality - Financing Receivable Credit Quality Indicators (Detail) - USD ($) $ in Millions</t>
  </si>
  <si>
    <t>Financing Receivable, Recorded Investment [Line Items]</t>
  </si>
  <si>
    <t>Commercial, Financial and Agricultural [Member] | AAA-AA [Member]</t>
  </si>
  <si>
    <t>Commercial, Financial and Agricultural [Member] | A [Member]</t>
  </si>
  <si>
    <t>Commercial, Financial and Agricultural [Member] | BBB-BB [Member]</t>
  </si>
  <si>
    <t>Commercial, Financial and Agricultural [Member] | B [Member]</t>
  </si>
  <si>
    <t>Commercial, Financial and Agricultural [Member] | CCC-C [Member]</t>
  </si>
  <si>
    <t>RE Commercial [Member] | AAA-AA [Member]</t>
  </si>
  <si>
    <t>RE Commercial [Member] | A [Member]</t>
  </si>
  <si>
    <t>RE Commercial [Member] | BBB-BB [Member]</t>
  </si>
  <si>
    <t>RE Commercial [Member] | B [Member]</t>
  </si>
  <si>
    <t>RE Commercial [Member] | CCC-C [Member]</t>
  </si>
  <si>
    <t>Commercial Real Estate Construction Financing Receivable [Member]</t>
  </si>
  <si>
    <t>Commercial Real Estate Construction Financing Receivable [Member] | AAA-AA [Member]</t>
  </si>
  <si>
    <t>Commercial Real Estate Construction Financing Receivable [Member] | BBB-BB [Member]</t>
  </si>
  <si>
    <t>Commercial Real Estate Construction Financing Receivable [Member] | B [Member]</t>
  </si>
  <si>
    <t>Commercial Real Estate Construction Financing Receivable [Member] | CCC-C [Member]</t>
  </si>
  <si>
    <t>Commercial Leases [Member]</t>
  </si>
  <si>
    <t>Commercial Leases [Member] | AAA-AA [Member]</t>
  </si>
  <si>
    <t>Commercial Leases [Member] | A [Member]</t>
  </si>
  <si>
    <t>Commercial Leases [Member] | BBB-BB [Member]</t>
  </si>
  <si>
    <t>Commercial Leases [Member] | B [Member]</t>
  </si>
  <si>
    <t>Commercial Leases [Member] | CCC-C [Member]</t>
  </si>
  <si>
    <t>Commercial Loan Portfolios [Member]</t>
  </si>
  <si>
    <t>Commercial Loan Portfolios [Member] | AAA-AA [Member]</t>
  </si>
  <si>
    <t>Commercial Loan Portfolios [Member] | A [Member]</t>
  </si>
  <si>
    <t>Commercial Loan Portfolios [Member] | BBB-BB [Member]</t>
  </si>
  <si>
    <t>Commercial Loan Portfolios [Member] | B [Member]</t>
  </si>
  <si>
    <t>Commercial Loan Portfolios [Member] | CCC-C [Member]</t>
  </si>
  <si>
    <t>Asset Quality - Credit Risk Profile by Regulatory Classifications (Detail) - Residential - Prime, Financing Receivable [Member] - USD ($) $ in Millions</t>
  </si>
  <si>
    <t>Pass [Member]</t>
  </si>
  <si>
    <t>Substandard [Member]</t>
  </si>
  <si>
    <t>Asset Quality - Credit Risk Profile Based on Payment Activity (Detail) - USD ($) $ in Millions</t>
  </si>
  <si>
    <t>Credit risk profile based on payment</t>
  </si>
  <si>
    <t>Consumer Other - Key Community Bank [Member] | Performing [Member]</t>
  </si>
  <si>
    <t>Consumer Credit Card Financing Receivable [Member] | Performing [Member]</t>
  </si>
  <si>
    <t>Consumer Marine [Member] | Performing [Member]</t>
  </si>
  <si>
    <t>Consumer Others [Member] | Performing [Member]</t>
  </si>
  <si>
    <t>Consumer Others [Member] | Nonperforming [Member]</t>
  </si>
  <si>
    <t>Consumer Loans [Member] | Credit Risk Profile [Member]</t>
  </si>
  <si>
    <t>Consumer Loans [Member] | Performing [Member] | Credit Risk Profile [Member]</t>
  </si>
  <si>
    <t>Consumer Loans [Member] | Nonperforming [Member] | Credit Risk Profile [Member]</t>
  </si>
  <si>
    <t>Asset Quality - Summary of Allowance for Loan and Lease Losses (Detail) - USD ($) $ in Millions</t>
  </si>
  <si>
    <t>Beginning balance</t>
  </si>
  <si>
    <t>Charge-offs</t>
  </si>
  <si>
    <t>Recoveries</t>
  </si>
  <si>
    <t>Provision for loan and lease losses from continuing operations</t>
  </si>
  <si>
    <t>Foreign currency translation adjustment</t>
  </si>
  <si>
    <t>Ending balance</t>
  </si>
  <si>
    <t>Net loans and leases charged off</t>
  </si>
  <si>
    <t>Asset Quality - Changes in Allowance for Loan and Lease Losses by Loan Category (Detail) - USD ($) $ in Millions</t>
  </si>
  <si>
    <t>Financing Receivable, Allowance for Credit Losses [Line Items]</t>
  </si>
  <si>
    <t>Provision</t>
  </si>
  <si>
    <t>Continuing Operations [Member] | Commercial, Financial and Agricultural [Member]</t>
  </si>
  <si>
    <t>Continuing Operations [Member] | Commercial Real Estate: Commercial Mortgage [Member]</t>
  </si>
  <si>
    <t>Continuing Operations [Member] | Commercial Real Estate Construction Financing Receivable [Member]</t>
  </si>
  <si>
    <t>Continuing Operations [Member] | Commercial Lease Financing [Member]</t>
  </si>
  <si>
    <t>Continuing Operations [Member] | Real Estate - Residential Mortgage [Member]</t>
  </si>
  <si>
    <t>Continuing Operations [Member] | Home Equity: Key Community Bank [Member]</t>
  </si>
  <si>
    <t>Continuing Operations [Member] | Home Equity: Other [Member]</t>
  </si>
  <si>
    <t>Continuing Operations [Member] | Home Equity Loans [Member]</t>
  </si>
  <si>
    <t>Continuing Operations [Member] | Consumer Other - Key Community Bank [Member]</t>
  </si>
  <si>
    <t>Continuing Operations [Member] | Credit Cards [Member]</t>
  </si>
  <si>
    <t>Continuing Operations [Member] | Consumer Marine [Member]</t>
  </si>
  <si>
    <t>Continuing Operations [Member] | Consumer Others [Member]</t>
  </si>
  <si>
    <t>Continuing Operations [Member] | Consumer Other - Key Corporate Bank [Member]</t>
  </si>
  <si>
    <t>Discontinued Operations [Member]</t>
  </si>
  <si>
    <t>Asset Quality - Changes in Allowance for Loan and Lease Losses by Loan Category (Parenthetical) (Detail) - USD ($) $ in Millions</t>
  </si>
  <si>
    <t>Provision/Credit for losses on lending-related commitments</t>
  </si>
  <si>
    <t>Asset Quality - Allowance for Loan and Lease Losses and Corresponding Loan Balances (Detail) - USD ($) $ in Millions</t>
  </si>
  <si>
    <t>Purchase Credit Impairment Outstanding</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Individually Evaluated for Impairment Outstanding</t>
  </si>
  <si>
    <t>Collectively Evaluated for Impairment Outstanding</t>
  </si>
  <si>
    <t>Loans Outstanding</t>
  </si>
  <si>
    <t>Purchase Credit Impairment Allowance</t>
  </si>
  <si>
    <t>Commercial, Financial and Agricultural [Member] | Continuing Operations [Member]</t>
  </si>
  <si>
    <t>Commercial Real Estate: Commercial Mortgage [Member] | Continuing Operations [Member]</t>
  </si>
  <si>
    <t>Commercial Real Estate: Construction [Member] | Continuing Operations [Member]</t>
  </si>
  <si>
    <t>Commercial Real Estate Loans [Member] | Continuing Operations [Member]</t>
  </si>
  <si>
    <t>Commercial Lease Financing [Member] | Continuing Operations [Member]</t>
  </si>
  <si>
    <t>Commercial Loans [Member] | Continuing Operations [Member]</t>
  </si>
  <si>
    <t>Real Estate - Residential Mortgage [Member] | Continuing Operations [Member]</t>
  </si>
  <si>
    <t>Home Equity: Key Community Bank [Member] | Continuing Operations [Member]</t>
  </si>
  <si>
    <t>Home Equity: Other [Member] | Continuing Operations [Member]</t>
  </si>
  <si>
    <t>Home Equity Loans [Member] | Continuing Operations [Member]</t>
  </si>
  <si>
    <t>Consumer Other - Key Community Bank [Member] | Continuing Operations [Member]</t>
  </si>
  <si>
    <t>Consumer Credit Card Financing Receivable [Member] | Continuing Operations [Member]</t>
  </si>
  <si>
    <t>Consumer Marine [Member] | Continuing Operations [Member]</t>
  </si>
  <si>
    <t>Consumer Others [Member] | Continuing Operations [Member]</t>
  </si>
  <si>
    <t>Consumer Other [Member] | Continuing Operations [Member]</t>
  </si>
  <si>
    <t>Consumer Loans [Member] | Continuing Operations [Member]</t>
  </si>
  <si>
    <t>Asset Quality - Allowance for Loan and Lease Losses and Corresponding Loan Balances (Parenthetical) (Detail) - USD ($) $ in Millions</t>
  </si>
  <si>
    <t>Loans carried at fair value</t>
  </si>
  <si>
    <t>Asset Quality - Changes in Liability for Credit Losses on Lending Related Commitments (Detail) - USD ($) $ in Millions</t>
  </si>
  <si>
    <t>Balance at beginning of period</t>
  </si>
  <si>
    <t>Provision (credit) for losses on lending-related commitments</t>
  </si>
  <si>
    <t>Fair Value Measurements - Fair Value of Direct and Indirect Investments, Related Unfunded Commitments and Financial Support Provided (Detail) - USD ($) $ in Millions</t>
  </si>
  <si>
    <t>Indirect Investments [Member]</t>
  </si>
  <si>
    <t>Fair Value, Estimate Not Practicable, Financial Statement Captions [Line Items]</t>
  </si>
  <si>
    <t>Fair Value</t>
  </si>
  <si>
    <t>Unfunded Commitments</t>
  </si>
  <si>
    <t>Indirect Investments [Member] | Passive Funds [Member]</t>
  </si>
  <si>
    <t>Funded Commitments</t>
  </si>
  <si>
    <t>Funded Other</t>
  </si>
  <si>
    <t>Principal Investments [Member] | Indirect Investments [Member]</t>
  </si>
  <si>
    <t>Principal Investments [Member] | Direct Investments [Member]</t>
  </si>
  <si>
    <t>Fair Value Measurements - Fair Value of Direct and Indirect Investments, Related Unfunded Commitments and Financial Support Provided (Parenthetical) (Detail)</t>
  </si>
  <si>
    <t>Minimum [Member] | Passive Funds [Member]</t>
  </si>
  <si>
    <t>Liquidation period of funds</t>
  </si>
  <si>
    <t>1 year</t>
  </si>
  <si>
    <t>Minimum [Member] | Indirect Investments [Member]</t>
  </si>
  <si>
    <t>Maximum [Member] | Passive Funds [Member]</t>
  </si>
  <si>
    <t>Maximum [Member] | Indirect Investments [Member]</t>
  </si>
  <si>
    <t>9 years</t>
  </si>
  <si>
    <t>Fair Value Measurements - Fair Value of Assets and Liabilities Measured on Recurring Basis (Detail) - USD ($) $ in Millions</t>
  </si>
  <si>
    <t>ASSETS MEASURED ON A RECURRING BASIS</t>
  </si>
  <si>
    <t>Total trading account securities</t>
  </si>
  <si>
    <t>Derivative Assets, Netting adjustments</t>
  </si>
  <si>
    <t>Total derivative assets</t>
  </si>
  <si>
    <t>LIABILITIES MEASURED ON A RECURRING BASIS</t>
  </si>
  <si>
    <t>Derivative Liabilities, Netting adjustments</t>
  </si>
  <si>
    <t>Total derivative liabilities</t>
  </si>
  <si>
    <t>Collateralized Mortgage Obligations [Member]</t>
  </si>
  <si>
    <t>States and Political Subdivisions [Member]</t>
  </si>
  <si>
    <t>Other Securities [Member]</t>
  </si>
  <si>
    <t>Other Mortgage-Backed Securities [Member]</t>
  </si>
  <si>
    <t>Recurring [Member]</t>
  </si>
  <si>
    <t>Commercial loans</t>
  </si>
  <si>
    <t>Total trading account assets</t>
  </si>
  <si>
    <t>Total other investments</t>
  </si>
  <si>
    <t>Total assets at fair value</t>
  </si>
  <si>
    <t>Total liabilities on a recurring basis at fair value</t>
  </si>
  <si>
    <t>Recurring [Member] | Collateralized Mortgage Obligations [Member]</t>
  </si>
  <si>
    <t>Recurring [Member] | Trading Account Assets [Member]</t>
  </si>
  <si>
    <t>Recurring [Member] | U.S. Treasury, Agencies and Corporations [Member]</t>
  </si>
  <si>
    <t>Recurring [Member] | States and Political Subdivisions [Member]</t>
  </si>
  <si>
    <t>Recurring [Member] | Other Securities [Member]</t>
  </si>
  <si>
    <t>Recurring [Member] | Principal Investments Direct [Member]</t>
  </si>
  <si>
    <t>Recurring [Member] | Principal Investments Indirect [Member]</t>
  </si>
  <si>
    <t>Recurring [Member] | Principal Investments [Member]</t>
  </si>
  <si>
    <t>Recurring [Member] | Equity and Mezzanine Investments Indirect [Member]</t>
  </si>
  <si>
    <t>Recurring [Member] | Private Equity and Mezzanine Investments [Member]</t>
  </si>
  <si>
    <t>Recurring [Member] | Other [Member]</t>
  </si>
  <si>
    <t>Recurring [Member] | Other Mortgage-Backed Securities [Member]</t>
  </si>
  <si>
    <t>Recurring [Member] | Short Positions [Member]</t>
  </si>
  <si>
    <t>Recurring [Member] | Interest Rate [Member]</t>
  </si>
  <si>
    <t>Recurring [Member] | Foreign Exchange [Member]</t>
  </si>
  <si>
    <t>Recurring [Member] | Commodity [Member]</t>
  </si>
  <si>
    <t>Recurring [Member] | Credit [Member]</t>
  </si>
  <si>
    <t>Level 1 [Member] | Recurring [Member]</t>
  </si>
  <si>
    <t>Level 1 [Member] | Recurring [Member] | Trading Account Assets [Member]</t>
  </si>
  <si>
    <t>Level 1 [Member] | Recurring [Member] | Other Securities [Member]</t>
  </si>
  <si>
    <t>Level 1 [Member] | Recurring [Member] | Principal Investments Direct [Member]</t>
  </si>
  <si>
    <t>Level 1 [Member] | Recurring [Member] | Principal Investments [Member]</t>
  </si>
  <si>
    <t>Level 1 [Member] | Recurring [Member] | Foreign Exchange [Member]</t>
  </si>
  <si>
    <t>Level 2 [Member] | Recurring [Member]</t>
  </si>
  <si>
    <t>Level 2 [Member] | Recurring [Member] | Collateralized Mortgage Obligations [Member]</t>
  </si>
  <si>
    <t>Level 2 [Member] | Recurring [Member] | Trading Account Assets [Member]</t>
  </si>
  <si>
    <t>Level 2 [Member] | Recurring [Member] | U.S. Treasury, Agencies and Corporations [Member]</t>
  </si>
  <si>
    <t>Level 2 [Member] | Recurring [Member] | States and Political Subdivisions [Member]</t>
  </si>
  <si>
    <t>Level 2 [Member] | Recurring [Member] | Other Securities [Member]</t>
  </si>
  <si>
    <t>Level 2 [Member] | Recurring [Member] | Principal Investments Direct [Member]</t>
  </si>
  <si>
    <t>Level 2 [Member] | Recurring [Member] | Principal Investments [Member]</t>
  </si>
  <si>
    <t>Level 2 [Member] | Recurring [Member] | Other Mortgage-Backed Securities [Member]</t>
  </si>
  <si>
    <t>Level 2 [Member] | Recurring [Member] | Short Positions [Member]</t>
  </si>
  <si>
    <t>Level 2 [Member] | Recurring [Member] | Interest Rate [Member]</t>
  </si>
  <si>
    <t>Level 2 [Member] | Recurring [Member] | Foreign Exchange [Member]</t>
  </si>
  <si>
    <t>Level 2 [Member] | Recurring [Member] | Commodity [Member]</t>
  </si>
  <si>
    <t>Level 2 [Member] | Recurring [Member] | Credit [Member]</t>
  </si>
  <si>
    <t>Level 3 [Member] | Recurring [Member]</t>
  </si>
  <si>
    <t>Level 3 [Member] | Recurring [Member] | Other Securities [Member]</t>
  </si>
  <si>
    <t>Level 3 [Member] | Recurring [Member] | Principal Investments Direct [Member]</t>
  </si>
  <si>
    <t>Level 3 [Member] | Recurring [Member] | Principal Investments Indirect [Member]</t>
  </si>
  <si>
    <t>Level 3 [Member] | Recurring [Member] | Principal Investments [Member]</t>
  </si>
  <si>
    <t>Level 3 [Member] | Recurring [Member] | Equity and Mezzanine Investments Indirect [Member]</t>
  </si>
  <si>
    <t>Level 3 [Member] | Recurring [Member] | Private Equity and Mezzanine Investments [Member]</t>
  </si>
  <si>
    <t>Level 3 [Member] | Recurring [Member] | Other [Member]</t>
  </si>
  <si>
    <t>Level 3 [Member] | Recurring [Member] | Interest Rate [Member]</t>
  </si>
  <si>
    <t>Level 3 [Member] | Recurring [Member] | Credit [Member]</t>
  </si>
  <si>
    <t>Fair Value Measurements - Change in Fair Values of Level 3 Financial Instruments (Detail) - USD ($) $ in Millions</t>
  </si>
  <si>
    <t>Securities Available for Sale [Member] | Other Securities [Member]</t>
  </si>
  <si>
    <t>Fair Value, Assets and Liabilities Measured on Recurring Basis Unobservable Input Reconciliation [Line Items]</t>
  </si>
  <si>
    <t>Beginning Balance</t>
  </si>
  <si>
    <t>Purchases</t>
  </si>
  <si>
    <t>Ending Balance</t>
  </si>
  <si>
    <t>Other Investments [Member] | Principal Investments Direct [Member]</t>
  </si>
  <si>
    <t>Gains (Losses) Included in Earnings</t>
  </si>
  <si>
    <t>Sales</t>
  </si>
  <si>
    <t>Transfers out of Level 3</t>
  </si>
  <si>
    <t>Unrealized Gains (Losses) Included in Earnings</t>
  </si>
  <si>
    <t>Other Investments [Member] | Principal Investments Indirect [Member]</t>
  </si>
  <si>
    <t>Other Investments [Member] | Equity and Mezzanine Investments Direct [Member]</t>
  </si>
  <si>
    <t>Other Investments [Member] | Equity and Mezzanine Investments Indirect [Member]</t>
  </si>
  <si>
    <t>Other Investments [Member] | Other [Member]</t>
  </si>
  <si>
    <t xml:space="preserve"> </t>
  </si>
  <si>
    <t>Settlements</t>
  </si>
  <si>
    <t>Transfers into Level 3</t>
  </si>
  <si>
    <t>Interest Rate [Member]</t>
  </si>
  <si>
    <t>Commodity [Member]</t>
  </si>
  <si>
    <t>Credit [Member]</t>
  </si>
  <si>
    <t>Fair Value Measurements - Change in Fair Values of Level 3 Financial Instruments (Parenthetical) (Detail) - USD ($)</t>
  </si>
  <si>
    <t>Issuance of financial instrument</t>
  </si>
  <si>
    <t>Fair Value Measurements - Additional Information (Detail) - USD ($)</t>
  </si>
  <si>
    <t>Fair Value, Balance Sheet Grouping, Financial Statement Captions [Line Items]</t>
  </si>
  <si>
    <t>Liabilities measured at fair value on non recurring basis</t>
  </si>
  <si>
    <t>Loans held for sale adjusted to fair value</t>
  </si>
  <si>
    <t>Fair value of OREO property re-evaluated period</t>
  </si>
  <si>
    <t>Loans, net of allowance</t>
  </si>
  <si>
    <t>Loans in portfolio</t>
  </si>
  <si>
    <t>Average maturity of short-term financial instruments</t>
  </si>
  <si>
    <t>Less than six months</t>
  </si>
  <si>
    <t>Residential Real Estate Mortgage Loans [Member]</t>
  </si>
  <si>
    <t>Fair Value [Member]</t>
  </si>
  <si>
    <t>Fair Value [Member] | Discontinued Operations [Member] | Education Lending [Member]</t>
  </si>
  <si>
    <t>Carrying Amount [Member]</t>
  </si>
  <si>
    <t>Carrying Amount [Member] | Discontinued Operations [Member] | Education Lending [Member]</t>
  </si>
  <si>
    <t>Fair Value Measurements - Assets and Liabilities Measured at Fair Value on Nonrecurring Basis (Detail) - USD ($)</t>
  </si>
  <si>
    <t>ASSETS MEASURED ON A NONRECURRING BASIS</t>
  </si>
  <si>
    <t>Nonrecurring [Member]</t>
  </si>
  <si>
    <t>Impaired loans</t>
  </si>
  <si>
    <t>Nonrecurring [Member] | Level 1 [Member]</t>
  </si>
  <si>
    <t>Nonrecurring [Member] | Level 2 [Member]</t>
  </si>
  <si>
    <t>Nonrecurring [Member] | Level 3 [Member]</t>
  </si>
  <si>
    <t>Fair Value Measurements - Assets and Liabilities Measured at Fair Value on Nonrecurring Basis (Parenthetical) (Detail) - USD ($) $ in Millions</t>
  </si>
  <si>
    <t>Fair Value Of Assets And Liabilities Measured On Non Recurring Basis [Line Items]</t>
  </si>
  <si>
    <t>Transfer of commercial and consumer loans from held-for-sale to held-to-maturity, current fair value</t>
  </si>
  <si>
    <t>Fair Value Measurements - Quantitative Information about Level 3 Fair Value Measurements (Detail) - USD ($) $ in Millions</t>
  </si>
  <si>
    <t>Fair Value, Option, Quantitative Disclosures [Line Items]</t>
  </si>
  <si>
    <t>Level 3 [Member] | Nonrecurring [Member]</t>
  </si>
  <si>
    <t>Level 3 [Member] | Nonrecurring [Member] | Maximum [Member]</t>
  </si>
  <si>
    <t>Level 3 [Member] | Impaired Loans [Member] | Nonrecurring [Member]</t>
  </si>
  <si>
    <t>Fair value measurement, valuation technique</t>
  </si>
  <si>
    <t>Fair value of underlying collateral</t>
  </si>
  <si>
    <t>Level 3 [Member] | Goodwill [Member] | Nonrecurring [Member]</t>
  </si>
  <si>
    <t>Discounted cash flow and market data</t>
  </si>
  <si>
    <t>Level 3 [Member] | Other Investments [Member] | Recurring [Member]</t>
  </si>
  <si>
    <t>Individual analysis of the condition of each investment</t>
  </si>
  <si>
    <t>Level 3 [Member] | Discount [Member] | Nonrecurring [Member] | Minimum [Member]</t>
  </si>
  <si>
    <t>Percentage of significant unobservable inputs</t>
  </si>
  <si>
    <t>0.00%</t>
  </si>
  <si>
    <t>Level 3 [Member] | Discount [Member] | Nonrecurring [Member] | Maximum [Member]</t>
  </si>
  <si>
    <t>34.00%</t>
  </si>
  <si>
    <t>64.00%</t>
  </si>
  <si>
    <t>Level 3 [Member] | Discount [Member] | Nonrecurring [Member] | Weighted Average [Member]</t>
  </si>
  <si>
    <t>15.00%</t>
  </si>
  <si>
    <t>62.00%</t>
  </si>
  <si>
    <t>Level 3 [Member] | EBITDA Multiple [Member] | Recurring [Member] | Minimum [Member]</t>
  </si>
  <si>
    <t>5.40%</t>
  </si>
  <si>
    <t>Level 3 [Member] | EBITDA Multiple [Member] | Recurring [Member] | Maximum [Member]</t>
  </si>
  <si>
    <t>6.00%</t>
  </si>
  <si>
    <t>Level 3 [Member] | EBITDA Multiple [Member] | Recurring [Member] | Weighted Average [Member]</t>
  </si>
  <si>
    <t>5.50%</t>
  </si>
  <si>
    <t>Level 3 [Member] | EBITDA Multiple (Where Applicable) [Member] | Recurring [Member] | Minimum [Member]</t>
  </si>
  <si>
    <t>Level 3 [Member] | EBITDA Multiple (Where Applicable) [Member] | Recurring [Member] | Maximum [Member]</t>
  </si>
  <si>
    <t>6.70%</t>
  </si>
  <si>
    <t>6.20%</t>
  </si>
  <si>
    <t>Level 3 [Member] | EBITDA Multiple (Where Applicable) [Member] | Recurring [Member] | Weighted Average [Member]</t>
  </si>
  <si>
    <t>6.60%</t>
  </si>
  <si>
    <t>5.80%</t>
  </si>
  <si>
    <t>Level 3 [Member] | Earnings Multiple of Peers [Member] | Nonrecurring [Member] | Minimum [Member]</t>
  </si>
  <si>
    <t>Significant unobservable input</t>
  </si>
  <si>
    <t>10.30%</t>
  </si>
  <si>
    <t>11.40%</t>
  </si>
  <si>
    <t>Level 3 [Member] | Earnings Multiple of Peers [Member] | Nonrecurring [Member] | Maximum [Member]</t>
  </si>
  <si>
    <t>17.80%</t>
  </si>
  <si>
    <t>15.90%</t>
  </si>
  <si>
    <t>Level 3 [Member] | Earnings Multiple of Peers [Member] | Nonrecurring [Member] | Weighted Average [Member]</t>
  </si>
  <si>
    <t>12.79%</t>
  </si>
  <si>
    <t>12.92%</t>
  </si>
  <si>
    <t>Level 3 [Member] | Equity Multiple of Peers [Member] | Nonrecurring [Member] | Minimum [Member]</t>
  </si>
  <si>
    <t>1.25%</t>
  </si>
  <si>
    <t>1.20%</t>
  </si>
  <si>
    <t>Level 3 [Member] | Equity Multiple of Peers [Member] | Nonrecurring [Member] | Maximum [Member]</t>
  </si>
  <si>
    <t>1.56%</t>
  </si>
  <si>
    <t>1.22%</t>
  </si>
  <si>
    <t>Level 3 [Member] | Equity Multiple of Peers [Member] | Nonrecurring [Member] | Weighted Average [Member]</t>
  </si>
  <si>
    <t>1.43%</t>
  </si>
  <si>
    <t>1.21%</t>
  </si>
  <si>
    <t>Level 3 [Member] | Control Premium [Member] | Nonrecurring [Member] | Minimum [Member]</t>
  </si>
  <si>
    <t>Level 3 [Member] | Control Premium [Member] | Nonrecurring [Member] | Maximum [Member]</t>
  </si>
  <si>
    <t>30.00%</t>
  </si>
  <si>
    <t>Level 3 [Member] | Control Premium [Member] | Nonrecurring [Member] | Weighted Average [Member]</t>
  </si>
  <si>
    <t>19.18%</t>
  </si>
  <si>
    <t>19.70%</t>
  </si>
  <si>
    <t>Level 3 [Member] | Weighted-average Cost of Capital [Member] | Nonrecurring [Member] | Minimum [Member]</t>
  </si>
  <si>
    <t>12.00%</t>
  </si>
  <si>
    <t>13.00%</t>
  </si>
  <si>
    <t>Level 3 [Member] | Weighted-average Cost of Capital [Member] | Nonrecurring [Member] | Maximum [Member]</t>
  </si>
  <si>
    <t>14.00%</t>
  </si>
  <si>
    <t>Level 3 [Member] | Weighted-average Cost of Capital [Member] | Nonrecurring [Member] | Weighted Average [Member]</t>
  </si>
  <si>
    <t>12.54%</t>
  </si>
  <si>
    <t>13.52%</t>
  </si>
  <si>
    <t>Level 3 [Member] | Revenue Multiple (Where Applicable) [Member] | Recurring [Member] | Minimum [Member]</t>
  </si>
  <si>
    <t>4.30%</t>
  </si>
  <si>
    <t>Level 3 [Member] | Revenue Multiple (Where Applicable) [Member] | Recurring [Member] | Maximum [Member]</t>
  </si>
  <si>
    <t>Level 3 [Member] | Revenue Multiple (Where Applicable) [Member] | Recurring [Member] | Weighted Average [Member]</t>
  </si>
  <si>
    <t>Fair Value Measurements - Quantitative Information about Level 3 Fair Value Measurements (Parenthetical) (Detail) - Nonrecurring [Member] - USD ($) $ in Millions</t>
  </si>
  <si>
    <t>Level 3 [Member]</t>
  </si>
  <si>
    <t>Level 3 [Member] | Maximum [Member]</t>
  </si>
  <si>
    <t>Fair Value Measurements - Fair Value Disclosures of Financial Instruments (Detail) - USD ($)</t>
  </si>
  <si>
    <t>LIABILITIES</t>
  </si>
  <si>
    <t>Derivative liabilities, netting adjustment</t>
  </si>
  <si>
    <t>Cash and short-term investments</t>
  </si>
  <si>
    <t>Deposits with no stated maturity</t>
  </si>
  <si>
    <t>Time deposits</t>
  </si>
  <si>
    <t>Short-term borrowings</t>
  </si>
  <si>
    <t>Fair Value [Member] | Level 1 [Member]</t>
  </si>
  <si>
    <t>Fair Value [Member] | Level 2 [Member]</t>
  </si>
  <si>
    <t>Fair Value [Member] | Level 3 [Member]</t>
  </si>
  <si>
    <t>Fair Value [Member] | Netting Adjustment [Member]</t>
  </si>
  <si>
    <t>Derivative assets, netting adjustment</t>
  </si>
  <si>
    <t>Securities - Details of Securities (Detail) - USD ($) $ in Millions</t>
  </si>
  <si>
    <t>Schedule of Available-for-sale Securities [Line Items]</t>
  </si>
  <si>
    <t>Amortized Cost</t>
  </si>
  <si>
    <t>Gross Unrealized Gains</t>
  </si>
  <si>
    <t>Gross Unrealized Losses</t>
  </si>
  <si>
    <t>Held to maturities, Amortized Cost</t>
  </si>
  <si>
    <t>Held to maturities, Gross Unrealized Gains</t>
  </si>
  <si>
    <t>Held to maturities, Gross Unrealized Losses</t>
  </si>
  <si>
    <t>Held to maturities, Fair Value</t>
  </si>
  <si>
    <t>Securities - Available for Sale Securities (Unrealized Loss Position) (Detail) - USD ($) $ in Millions</t>
  </si>
  <si>
    <t>Held-to-maturity Securities, Gross unrealized losses</t>
  </si>
  <si>
    <t>Fair value less than 12 months, total temporarily impaired securities</t>
  </si>
  <si>
    <t>Gross unrealized losses less than 12 months, total temporarily impaired securities</t>
  </si>
  <si>
    <t>Fair value 12 months or longer, total temporarily impaired securities</t>
  </si>
  <si>
    <t>Gross unrealized losses 12 months or longer, total temporarily impaired securities</t>
  </si>
  <si>
    <t>Fair value, total temporarily impaired securities</t>
  </si>
  <si>
    <t>Gross unrealized losses, total temporarily impaired securities</t>
  </si>
  <si>
    <t>Fair value, less than 12 months</t>
  </si>
  <si>
    <t>Gross unrealized losses, less than 12 months</t>
  </si>
  <si>
    <t>Fair value, 12 months or longer</t>
  </si>
  <si>
    <t>Gross unrealized losses, 12 months or longer</t>
  </si>
  <si>
    <t>Gross unrealized losses, Total</t>
  </si>
  <si>
    <t>Held-to-maturity Securities, Fair Value less than 12 months</t>
  </si>
  <si>
    <t>Held-to-maturity Securities, Gross unrealized losses, less than 12 months</t>
  </si>
  <si>
    <t>Held-to-maturity Securities, Fair Value 12 months or longer</t>
  </si>
  <si>
    <t>Held-to-maturity Securities, Gross unrealized losses, 12 months or longer</t>
  </si>
  <si>
    <t>Held-to-maturity Securities, Fair Value</t>
  </si>
  <si>
    <t>Securities - Available for Sale Securities (Unrealized Loss Position) (Parenthetical) (Detail) - Maximum [Member] - Other Securities [Member] - USD ($)</t>
  </si>
  <si>
    <t>Gross unrealized losses, available for sale securities</t>
  </si>
  <si>
    <t>Gross unrealized losses, held-to-maturity securities</t>
  </si>
  <si>
    <t>Securities - Additional Information (Detail) $ in Millions</t>
  </si>
  <si>
    <t>Dec. 31, 2015USD ($)MortgageLoanPositions</t>
  </si>
  <si>
    <t>Gross unrealized loss attributable to collateralized mortgage obligations</t>
  </si>
  <si>
    <t>Number of fixed rate collateralized mortgage obligations | MortgageLoan</t>
  </si>
  <si>
    <t>Weighted-average maturity collateralized mortgage, in years</t>
  </si>
  <si>
    <t>4 years 3 months 18 days</t>
  </si>
  <si>
    <t>Weighted-average maturity mortgage-backed securities, in years</t>
  </si>
  <si>
    <t>2 years 10 months 24 days</t>
  </si>
  <si>
    <t>Impairment recognized in earnings</t>
  </si>
  <si>
    <t>Pledged available for sale and held-to-maturity securities</t>
  </si>
  <si>
    <t>Gross unrealized loss attributable to mortgage-backed securities</t>
  </si>
  <si>
    <t>Number of other mortgage-backed securities positions | Positions</t>
  </si>
  <si>
    <t>Securities - Cumulative Credit Portion of Impairments on Debt Securities (Detail) $ in Millions</t>
  </si>
  <si>
    <t>Cumulative Impairments on Debt Securities, Beginning Balance</t>
  </si>
  <si>
    <t>Cumulative Impairments on Debt Securities, Ending Balance</t>
  </si>
  <si>
    <t>Securities - Available for Sale Securities Realized Gains and Losses (Detail) - USD ($) $ in Millions</t>
  </si>
  <si>
    <t>Realized gains</t>
  </si>
  <si>
    <t>Realized losses</t>
  </si>
  <si>
    <t>Securities - Available for Sale Securities Realized Gains and Losses (Parenthetical) (Detail) - USD ($)</t>
  </si>
  <si>
    <t>Realized gains (losses)</t>
  </si>
  <si>
    <t>Securities - Securities by Maturity (Detail)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Total Amortized Cost of Securities Available for sale</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 for 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t>
  </si>
  <si>
    <t>Dec. 31, 2015USD ($)CreditRatingsCounterparty</t>
  </si>
  <si>
    <t>Dec. 31, 2014USD ($)CreditRatings</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13 years</t>
  </si>
  <si>
    <t>Other Comprehensive income unrealized gain on derivatives arising during period net of tax</t>
  </si>
  <si>
    <t>Cash collateral netted against derivative assets</t>
  </si>
  <si>
    <t>Collateral netted against derivative liabilities</t>
  </si>
  <si>
    <t>Cash collateral not netted transferred with clearing organization</t>
  </si>
  <si>
    <t>Cash collateral not netted transferred from clearing organization</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Letter of credit</t>
  </si>
  <si>
    <t>Number of counter parties guaranteed | Counterparty</t>
  </si>
  <si>
    <t>Key Corp [Member]</t>
  </si>
  <si>
    <t>Net liability position totaled</t>
  </si>
  <si>
    <t>Cash and securities collateral posted</t>
  </si>
  <si>
    <t>Key Corp [Member] | Maximum [Member]</t>
  </si>
  <si>
    <t>Additional collateral amount</t>
  </si>
  <si>
    <t>Key Corp [Member] | Maximum [Member] | Unsecured Debt [Member]</t>
  </si>
  <si>
    <t>Payments to terminate contracts</t>
  </si>
  <si>
    <t>Derivative assets included in net liability position</t>
  </si>
  <si>
    <t>Derivative liabilities included in net liability position</t>
  </si>
  <si>
    <t>KeyBank (consolidated) [Member] | Unsecured Debt [Member]</t>
  </si>
  <si>
    <t>Number of ratings above noninvestment | CreditRatings</t>
  </si>
  <si>
    <t>KeyBank (consolidated) [Member] | Maximum [Member] | Unsecured Debt [Member]</t>
  </si>
  <si>
    <t>Derivatives and Hedging Activities - Fair Values, Volume of Activity and Gain (Loss) Information Related to Derivative Instruments (Detail) - USD ($)</t>
  </si>
  <si>
    <t>Derivatives, Fair Value [Line Items]</t>
  </si>
  <si>
    <t>Notional Amount</t>
  </si>
  <si>
    <t>Derivative Assets</t>
  </si>
  <si>
    <t>Derivative Liabilities</t>
  </si>
  <si>
    <t>Derivatives Designated as Hedging Instruments [Member]</t>
  </si>
  <si>
    <t>Derivatives Not Designated as Hedging Instruments [Member]</t>
  </si>
  <si>
    <t>Interest Rate [Member] | Derivatives Designated as Hedging Instruments [Member]</t>
  </si>
  <si>
    <t>Interest Rate [Member] | Derivatives Not Designated as Hedging Instruments [Member]</t>
  </si>
  <si>
    <t>Foreign Exchange [Member] | Derivatives Designated as Hedging Instruments [Member]</t>
  </si>
  <si>
    <t>Foreign Exchange [Member] | Derivatives Not Designated as Hedging Instruments [Member]</t>
  </si>
  <si>
    <t>Commodity [Member] | Derivatives Not Designated as Hedging Instruments [Member]</t>
  </si>
  <si>
    <t>Credit [Member] | Derivatives Not Designated as Hedging Instruments [Member]</t>
  </si>
  <si>
    <t>Net Derivatives [Member]</t>
  </si>
  <si>
    <t>Counterparty And Cash Collateral Netting [Member]</t>
  </si>
  <si>
    <t>Derivatives and Hedging Activities - Pre-Tax Net Gains (Losses) on Fair Value Hedges (Detail) - USD ($) $ in Millions</t>
  </si>
  <si>
    <t>Net Gains (Losses) on Derivative</t>
  </si>
  <si>
    <t>Net Gains (Losses) on Hedged Item</t>
  </si>
  <si>
    <t>Other Income [Member] | Interest Rate [Member]</t>
  </si>
  <si>
    <t>Interest Expense [Member] | Interest Rate [Member]</t>
  </si>
  <si>
    <t>Derivatives and Hedging Activities - Derivative Instrument Cash Flow Hedge Earning Recognized by Income Statement Location (Detail) - USD ($) $ in Millions</t>
  </si>
  <si>
    <t>Net Gains (Losses) Recognized in OCI (Effective Portion)</t>
  </si>
  <si>
    <t>Net Gains (Losses) Reclassified From OCI Into Income (Effective Portion)</t>
  </si>
  <si>
    <t>Net Gains (Losses) Recognized in Income (Ineffective Portion)</t>
  </si>
  <si>
    <t>Other Income [Member] | Interest Rate [Member] | Cash Flow Hedges [Member]</t>
  </si>
  <si>
    <t>Other Income [Member] | Foreign Exchange [Member] | Net Investment Hedges [Member]</t>
  </si>
  <si>
    <t>Interest Income [Member] | Interest Rate [Member] | Cash Flow Hedges [Member]</t>
  </si>
  <si>
    <t>Interest Expense [Member] | Interest Rate [Member] | Cash Flow Hedges [Member]</t>
  </si>
  <si>
    <t>Investment Banking and Debt Placement Fees [Member] | Interest Rate [Member] | Cash Flow Hedges [Member]</t>
  </si>
  <si>
    <t>Derivatives and Hedging Activities - After-Tax Change in AOCI Resulting from Cash Flow Hedges (Detail) $ in Millions</t>
  </si>
  <si>
    <t>December 31, 2014</t>
  </si>
  <si>
    <t>2015 Hedging Activity</t>
  </si>
  <si>
    <t>Reclassification of Gains to Net Income</t>
  </si>
  <si>
    <t>December 31, 2015</t>
  </si>
  <si>
    <t>Derivatives and Hedging Activities - Pre-Tax Net Gains (Losses) on Derivatives Not Designated as Hedging Instruments (Detail) - USD ($) $ in Millions</t>
  </si>
  <si>
    <t>Derivative Instruments, Gain (Loss) [Line Items]</t>
  </si>
  <si>
    <t>Derivative Instruments Not Designated as Hedging Instruments, Gains (Losses), Net</t>
  </si>
  <si>
    <t>Foreign Exchange [Member]</t>
  </si>
  <si>
    <t>Corporate Services Income [Member]</t>
  </si>
  <si>
    <t>Corporate Services Income [Member] | Interest Rate [Member]</t>
  </si>
  <si>
    <t>Corporate Services Income [Member] | Foreign Exchange [Member]</t>
  </si>
  <si>
    <t>Corporate Services Income [Member] | Commodity [Member]</t>
  </si>
  <si>
    <t>Corporate Services Income [Member] | Credit [Member]</t>
  </si>
  <si>
    <t>Other Income [Member]</t>
  </si>
  <si>
    <t>Other Income [Member] | Credit [Member]</t>
  </si>
  <si>
    <t>Derivatives and Hedging Activities - Largest Exposure to Individual Counterparty (Detail) - Largest Individual Counterparty [Member] - USD ($) $ in Millions</t>
  </si>
  <si>
    <t>Derivative [Line Items]</t>
  </si>
  <si>
    <t>Largest gross exposure (derivative asset) to an individual counterparty</t>
  </si>
  <si>
    <t>Collateral posted by this counterparty</t>
  </si>
  <si>
    <t>Derivative liability with this counterparty</t>
  </si>
  <si>
    <t>Collateral pledged to this counterparty</t>
  </si>
  <si>
    <t>Net exposure after netting adjustments and collateral</t>
  </si>
  <si>
    <t>Derivatives and Hedging Activities - Fair Value of Derivative Assets by Type (Detail) - USD ($) $ in Millions</t>
  </si>
  <si>
    <t>Derivative assets before collateral</t>
  </si>
  <si>
    <t>Less: Related collateral</t>
  </si>
  <si>
    <t>Derivatives and Hedging Activities - Fair Value of Credit Derivatives Purchased and Sold (Detail) - USD ($) $ in Millions</t>
  </si>
  <si>
    <t>Purchased</t>
  </si>
  <si>
    <t>Sold</t>
  </si>
  <si>
    <t>Credit derivatives, net</t>
  </si>
  <si>
    <t>Single Name Credit Default Swaps [Member]</t>
  </si>
  <si>
    <t>Traded Credit Default Swap Indices [Member]</t>
  </si>
  <si>
    <t>Other [Member]</t>
  </si>
  <si>
    <t>Derivatives and Hedging Activities - Fair Value of Credit Derivatives Purchased and Sold (Parenthetical) (Detail) - USD ($) $ in Millions</t>
  </si>
  <si>
    <t>Fair value of other credit derivatives sold</t>
  </si>
  <si>
    <t>Maximum [Member] | Other [Member]</t>
  </si>
  <si>
    <t>Derivatives and Hedging Activities - Credit Derivatives Sold and Held (Detail) - USD ($)</t>
  </si>
  <si>
    <t>Average Term (Years)</t>
  </si>
  <si>
    <t>8 months 19 days</t>
  </si>
  <si>
    <t>Payment / Performance Risk</t>
  </si>
  <si>
    <t>0.87%</t>
  </si>
  <si>
    <t>2 years 8 months 1 day</t>
  </si>
  <si>
    <t>2 years 10 months 21 days</t>
  </si>
  <si>
    <t>14.46%</t>
  </si>
  <si>
    <t>9.58%</t>
  </si>
  <si>
    <t>Derivatives and Hedging Activities - Credit Risk Contingent Feature (Detail) - USD ($) $ in Millions</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 - USD ($) $ in Millions</t>
  </si>
  <si>
    <t>Servicing Asset [Abstract]</t>
  </si>
  <si>
    <t>Servicing retained from loan sales</t>
  </si>
  <si>
    <t>Amortization</t>
  </si>
  <si>
    <t>Fair value at end of period</t>
  </si>
  <si>
    <t>Mortgage Servicing Assets - Schedule of Range and Weighted-Average of Significant Unobservable Inputs (Detail) - Discounted Cash Flow [Member] - USD ($)</t>
  </si>
  <si>
    <t>Weighted Average [Member]</t>
  </si>
  <si>
    <t>Servicing Assets at Fair Value [Line Items]</t>
  </si>
  <si>
    <t>Prepayment speed</t>
  </si>
  <si>
    <t>4.60%</t>
  </si>
  <si>
    <t>4.00%</t>
  </si>
  <si>
    <t>Expected defaults</t>
  </si>
  <si>
    <t>1.70%</t>
  </si>
  <si>
    <t>1.90%</t>
  </si>
  <si>
    <t>Residual cash flows discount rate</t>
  </si>
  <si>
    <t>7.80%</t>
  </si>
  <si>
    <t>Escrow earn rate</t>
  </si>
  <si>
    <t>2.30%</t>
  </si>
  <si>
    <t>Servicing cost</t>
  </si>
  <si>
    <t>Loan assumption rate</t>
  </si>
  <si>
    <t>1.34%</t>
  </si>
  <si>
    <t>1.50%</t>
  </si>
  <si>
    <t>Percentage late</t>
  </si>
  <si>
    <t>0.33%</t>
  </si>
  <si>
    <t>0.32%</t>
  </si>
  <si>
    <t>1.00%</t>
  </si>
  <si>
    <t>7.00%</t>
  </si>
  <si>
    <t>0.70%</t>
  </si>
  <si>
    <t>0.20%</t>
  </si>
  <si>
    <t>17.20%</t>
  </si>
  <si>
    <t>12.70%</t>
  </si>
  <si>
    <t>3.00%</t>
  </si>
  <si>
    <t>3.50%</t>
  </si>
  <si>
    <t>3.10%</t>
  </si>
  <si>
    <t>2.00%</t>
  </si>
  <si>
    <t>Mortgage Servicing Assets - Additional Information (Detail) - USD ($) $ in Millions</t>
  </si>
  <si>
    <t>Contractual fee income from servicing commercial mortgage loans</t>
  </si>
  <si>
    <t>Goodwill and Other Intangible Assets - Additional Information (Detail) - USD ($)</t>
  </si>
  <si>
    <t>3 Months Ended</t>
  </si>
  <si>
    <t>Sep. 30, 2015</t>
  </si>
  <si>
    <t>Sep. 30, 2014</t>
  </si>
  <si>
    <t>Goodwill And Other Intangible Asset [Line Items]</t>
  </si>
  <si>
    <t>Estimated fair value of the Community Bank unit greater than certain percent of carrying value</t>
  </si>
  <si>
    <t>52.00%</t>
  </si>
  <si>
    <t>26.00%</t>
  </si>
  <si>
    <t>Acquisition of Pacific Crest Securities</t>
  </si>
  <si>
    <t>Increase in goodwill</t>
  </si>
  <si>
    <t>Expected deductible goodwill for tax purpose</t>
  </si>
  <si>
    <t>Intangible asset amortization expense</t>
  </si>
  <si>
    <t>Estimated Amortization expense 2016</t>
  </si>
  <si>
    <t>Estimated Amortization expense 2017</t>
  </si>
  <si>
    <t>Estimated Amortization expense 2018</t>
  </si>
  <si>
    <t>Estimated Amortization expense 2019</t>
  </si>
  <si>
    <t>Estimated Amortization expense 2020</t>
  </si>
  <si>
    <t>Pacific Crest Securities [Member]</t>
  </si>
  <si>
    <t>Allocation of acquired goodwill</t>
  </si>
  <si>
    <t>Intangible assets</t>
  </si>
  <si>
    <t>Useful life of intangible assets</t>
  </si>
  <si>
    <t>Key Corporate Bank [Member]</t>
  </si>
  <si>
    <t>27.00%</t>
  </si>
  <si>
    <t>16.00%</t>
  </si>
  <si>
    <t>Key Community Bank Unit [Member]</t>
  </si>
  <si>
    <t>Accumulated impairment losses</t>
  </si>
  <si>
    <t>Goodwill and Other Intangible Assets - Changes in Carrying Amount of Goodwill (Detail) - USD ($) $ in Millions</t>
  </si>
  <si>
    <t>Goodwill [Line Items]</t>
  </si>
  <si>
    <t>Impairment losses based on results of interim impairment testing</t>
  </si>
  <si>
    <t>Tax adjustment resulting from Pacific Crest Securities acquisition</t>
  </si>
  <si>
    <t>Goodwill and Other Intangible Assets - Gross Carrying Amount and Accumulated Amortization of Intangible Assets (Detail) - USD ($) $ in Millions</t>
  </si>
  <si>
    <t>Gross Carrying Amount</t>
  </si>
  <si>
    <t>Accumulated Amortization</t>
  </si>
  <si>
    <t>Austin Capital Management [Member]</t>
  </si>
  <si>
    <t>Core Deposit Intangibles [Member]</t>
  </si>
  <si>
    <t>Purchased Credit Card Relationship Intangible [Member]</t>
  </si>
  <si>
    <t>Other Intangible Assets [Member]</t>
  </si>
  <si>
    <t>Variable Interest Entities - Additional Information (Detail) - USD ($) $ in Millions</t>
  </si>
  <si>
    <t>Variable Interest Entity [Line Items]</t>
  </si>
  <si>
    <t>Variable Interest Entity, Carrying Amount of Assets, Unconsolidated VIEs</t>
  </si>
  <si>
    <t>Variable Interest Entity, Carrying Amount of Liabilities, Unconsolidated VIEs</t>
  </si>
  <si>
    <t>LIHTC Investments [Member]</t>
  </si>
  <si>
    <t>Tax credit of investment</t>
  </si>
  <si>
    <t>LIHTC Investments [Member] | Qualified affordable housing projects investment [Member]</t>
  </si>
  <si>
    <t>LIHTC Investments [Member] | Investments [Member]</t>
  </si>
  <si>
    <t>Amortization of investment</t>
  </si>
  <si>
    <t>Guaranteed Funds [Member] | Investments [Member]</t>
  </si>
  <si>
    <t>Variable Interest Entity, Carrying Amount of Assets, Consolidated VIEs</t>
  </si>
  <si>
    <t>Variable Interest Entity, Carrying Amount of Liabilities, Consolidated VIEs</t>
  </si>
  <si>
    <t>Variable Interest Entities - Variable Interest Entities Information (Detail) - USD ($) $ in Millions</t>
  </si>
  <si>
    <t>Maximum Exposure to Loss, Unconsolidated VIEs</t>
  </si>
  <si>
    <t>Income Taxes - Income Taxes Included in Income Statement (Detail) - USD ($) $ in Millions</t>
  </si>
  <si>
    <t>Federal, currently payable</t>
  </si>
  <si>
    <t>State, currently payable</t>
  </si>
  <si>
    <t>Total currently payable</t>
  </si>
  <si>
    <t>Federal, deferred</t>
  </si>
  <si>
    <t>State, deferred</t>
  </si>
  <si>
    <t>Total deferred</t>
  </si>
  <si>
    <t>Total income tax (benefit) expense</t>
  </si>
  <si>
    <t>Income Taxes - Income Taxes Included in Income Statement (Parenthetical) (Detail) - USD ($)</t>
  </si>
  <si>
    <t>Income tax (benefit) expense on securities transactions</t>
  </si>
  <si>
    <t>Equity and gross receipts based taxes assessed in lieu of income tax recorded in noninterest expense</t>
  </si>
  <si>
    <t>Income Taxes - Significant Components of Deferred Tax Assets and Liabilities Included in "Accrued Income and Other Assets" and "Accrued Expense and Other Liabilities" (Detail) - USD ($) $ in Millions</t>
  </si>
  <si>
    <t>Allowance for loan and lease losses</t>
  </si>
  <si>
    <t>Employee benefits</t>
  </si>
  <si>
    <t>Net unrealized securities losses</t>
  </si>
  <si>
    <t>Federal credit carryforwards</t>
  </si>
  <si>
    <t>State net operating losses and credits</t>
  </si>
  <si>
    <t>Gross deferred tax assets</t>
  </si>
  <si>
    <t>Total deferred tax assets</t>
  </si>
  <si>
    <t>Leasing transactions</t>
  </si>
  <si>
    <t>Total deferred tax liabilities</t>
  </si>
  <si>
    <t>Net deferred tax assets (liabilities)</t>
  </si>
  <si>
    <t>Income Taxes - Additional Information (Detail) - USD ($)</t>
  </si>
  <si>
    <t>Income Taxes [Line Items]</t>
  </si>
  <si>
    <t>Credit carryforward</t>
  </si>
  <si>
    <t>Total deferred tax asset</t>
  </si>
  <si>
    <t>Unrecognized tax benefits</t>
  </si>
  <si>
    <t>Net interest expenses (credits)</t>
  </si>
  <si>
    <t>Recovery of penalties related to unrecognized tax benefits in income tax expense</t>
  </si>
  <si>
    <t>Accrued interest payable</t>
  </si>
  <si>
    <t>Reduction in federal tax credit carryforward</t>
  </si>
  <si>
    <t>Valuation allowance</t>
  </si>
  <si>
    <t>Federal [Member]</t>
  </si>
  <si>
    <t>State [Member]</t>
  </si>
  <si>
    <t>State net operating loss carryforwards</t>
  </si>
  <si>
    <t>Accrued state tax penalties</t>
  </si>
  <si>
    <t>Income Taxes - Total Income Tax Expense (Benefit) and Resulting Effective Tax Rate (Detail) - USD ($) $ in Millions</t>
  </si>
  <si>
    <t>Income (loss) before income taxes times 35% statutory federal tax rate, Amount</t>
  </si>
  <si>
    <t>Amortization of tax-advantaged investments, Amount</t>
  </si>
  <si>
    <t>Foreign tax adjustments, Amount</t>
  </si>
  <si>
    <t>Reduced tax rate on lease financing income, Amount</t>
  </si>
  <si>
    <t>Tax-exempt interest income, Amount</t>
  </si>
  <si>
    <t>Corporate-owned life insurance income, Amount</t>
  </si>
  <si>
    <t>Interest refund (net of federal tax benefit), Amount</t>
  </si>
  <si>
    <t>State income tax, net of federal tax benefit, Amount</t>
  </si>
  <si>
    <t>Tax credits, Amount</t>
  </si>
  <si>
    <t>Other, Amount</t>
  </si>
  <si>
    <t>Federal income tax rate</t>
  </si>
  <si>
    <t>35.00%</t>
  </si>
  <si>
    <t>Amortization of tax-advantaged investments, Rate</t>
  </si>
  <si>
    <t>Foreign tax adjustments, Rate</t>
  </si>
  <si>
    <t>(0.10%)</t>
  </si>
  <si>
    <t>0.80%</t>
  </si>
  <si>
    <t>(0.30%)</t>
  </si>
  <si>
    <t>Reduced tax rate on lease financing income, Rate</t>
  </si>
  <si>
    <t>0.40%</t>
  </si>
  <si>
    <t>(0.20%)</t>
  </si>
  <si>
    <t>(1.20%)</t>
  </si>
  <si>
    <t>Tax-exempt interest income, Rate</t>
  </si>
  <si>
    <t>(1.50%)</t>
  </si>
  <si>
    <t>(1.30%)</t>
  </si>
  <si>
    <t>Corporate-owned life insurance income, Rate</t>
  </si>
  <si>
    <t>(3.60%)</t>
  </si>
  <si>
    <t>(3.20%)</t>
  </si>
  <si>
    <t>(3.70%)</t>
  </si>
  <si>
    <t>Interest refund (net of federal tax benefit), Rate</t>
  </si>
  <si>
    <t>State income tax, net of federal tax benefit, Rate</t>
  </si>
  <si>
    <t>1.80%</t>
  </si>
  <si>
    <t>0.90%</t>
  </si>
  <si>
    <t>Tax credits, Rate</t>
  </si>
  <si>
    <t>(12.70%)</t>
  </si>
  <si>
    <t>(10.50%)</t>
  </si>
  <si>
    <t>(11.40%)</t>
  </si>
  <si>
    <t>Other, Rate</t>
  </si>
  <si>
    <t>(1.40%)</t>
  </si>
  <si>
    <t>Total income tax expense (benefit), Rate</t>
  </si>
  <si>
    <t>24.80%</t>
  </si>
  <si>
    <t>25.60%</t>
  </si>
  <si>
    <t>23.70%</t>
  </si>
  <si>
    <t>Income Taxes - Change in Liability for Unrecognized Tax Benefits (Detail) - USD ($) $ in Millions</t>
  </si>
  <si>
    <t>Balance at beginning of year</t>
  </si>
  <si>
    <t>Increase for other tax positions of prior years</t>
  </si>
  <si>
    <t>Decrease related to other settlements with taxing authorities</t>
  </si>
  <si>
    <t>Balance at end of year</t>
  </si>
  <si>
    <t>Acquisitions and Discontinued Operations - Additional Information (Detail)</t>
  </si>
  <si>
    <t>Dec. 08, 2015USD ($)</t>
  </si>
  <si>
    <t>Oct. 30, 2015USD ($)$ / sharesshares</t>
  </si>
  <si>
    <t>Oct. 29, 2015USD ($)</t>
  </si>
  <si>
    <t>Sep. 30, 2015USD ($)</t>
  </si>
  <si>
    <t>Jun. 30, 2014USD ($)</t>
  </si>
  <si>
    <t>Mar. 31, 2014USD ($)</t>
  </si>
  <si>
    <t>Sep. 30, 2014USD ($)Trust</t>
  </si>
  <si>
    <t>Dec. 31, 2015USD ($)TrustSecurityLoanBranchesTDRs</t>
  </si>
  <si>
    <t>Dec. 31, 2014USD ($)SecurityLoanTDRs</t>
  </si>
  <si>
    <t>Dec. 31, 2013USD ($)SecurityLoanTDRs</t>
  </si>
  <si>
    <t>Jun. 30, 2015USD ($)</t>
  </si>
  <si>
    <t>Dec. 31, 2009Trust</t>
  </si>
  <si>
    <t>Income Statement, Balance Sheet and Additional Disclosures by Disposal Groups, Including Discontinued Operations [Line Items]</t>
  </si>
  <si>
    <t>Closing price of common shares | $ / shares</t>
  </si>
  <si>
    <t>Estimated goodwill</t>
  </si>
  <si>
    <t>Discontinued assets</t>
  </si>
  <si>
    <t>Allowance for loan held as investment</t>
  </si>
  <si>
    <t>Number of TDRs | SecurityLoan</t>
  </si>
  <si>
    <t>Loans at fair value</t>
  </si>
  <si>
    <t>Number of outstanding securitizations trusts | Trust</t>
  </si>
  <si>
    <t>Loans held for sale at fair value</t>
  </si>
  <si>
    <t>Proceeds from loans sold</t>
  </si>
  <si>
    <t>Gain on sale of loans</t>
  </si>
  <si>
    <t>Cash portion in gain</t>
  </si>
  <si>
    <t>Business acquisition, date of acquisition</t>
  </si>
  <si>
    <t>Sep. 3,
		2014</t>
  </si>
  <si>
    <t>Business acquisition intangible asset</t>
  </si>
  <si>
    <t>Number of outstanding securitization trusts | Trust</t>
  </si>
  <si>
    <t>After tax loss recognized</t>
  </si>
  <si>
    <t>Estimated fair value of the assets and deposits acquired</t>
  </si>
  <si>
    <t>Number of continuing securitization trusts | Trust</t>
  </si>
  <si>
    <t>First Niagara Financial Group, Inc. [Member]</t>
  </si>
  <si>
    <t>Acquiree shares equivalent of acquirer common stock | shares</t>
  </si>
  <si>
    <t>Cash payable per acquiree common stock | $ / shares</t>
  </si>
  <si>
    <t>Acquiree common stock shares outstanding fully diluted | shares</t>
  </si>
  <si>
    <t>Total consideration to be paid</t>
  </si>
  <si>
    <t>Number of branches | Branches</t>
  </si>
  <si>
    <t>Trust [Member]</t>
  </si>
  <si>
    <t>Trust [Member] | Pacific Crest Securities [Member]</t>
  </si>
  <si>
    <t>Education Loans [Member]</t>
  </si>
  <si>
    <t>Investment recorded</t>
  </si>
  <si>
    <t>Number of TDRs | TDRs</t>
  </si>
  <si>
    <t>Government Guaranteed Loans [Member]</t>
  </si>
  <si>
    <t>Private Loans [Member]</t>
  </si>
  <si>
    <t>Private Loans [Member] | Maximum [Member]</t>
  </si>
  <si>
    <t>Economic interest or risk of loss associated with education loan securitization trusts</t>
  </si>
  <si>
    <t>Fair value of loans and securities in securitization trusts after tax loss</t>
  </si>
  <si>
    <t>Discontinued Operations [Member] | Victory Capital Management [Member]</t>
  </si>
  <si>
    <t>Acquisitions and Discontinued Operations - Components of Income (Loss) from Discontinued Operations, Net of Taxes for Education Lending Business (Detail) - USD ($) $ in Millions</t>
  </si>
  <si>
    <t>Net interest income</t>
  </si>
  <si>
    <t>Noninterest income</t>
  </si>
  <si>
    <t>Noninterest expense</t>
  </si>
  <si>
    <t>Income (loss) before income taxes</t>
  </si>
  <si>
    <t>Education Lending [Member]</t>
  </si>
  <si>
    <t>Acquisitions and Discontinued Operations - Components of Income (Loss) from Discontinued Operations, Net of Taxes for Education Lending Business (Parenthetical) (Detail) - Discontinued Operations [Member] - USD ($) $ in Millions</t>
  </si>
  <si>
    <t>Charges determined by applying a matched funds transfer pricing methodology to the liabilities assumed necessary to support the discontinued operations, after tax</t>
  </si>
  <si>
    <t>Acquisitions and Discontinued Operations - Components of Assets of Education Lending Business (Detail) - USD ($) $ in Millions</t>
  </si>
  <si>
    <t>Loans, net of unearned income</t>
  </si>
  <si>
    <t>Portfolio [Member] | Discontinued Operations [Member]</t>
  </si>
  <si>
    <t>Education Lending [Member] | Portfolio [Member] | Discontinued Operations [Member]</t>
  </si>
  <si>
    <t>Acquisitions and Discontinued Operations - Components of Assets of Education Lending Business (Parenthetical) (Detail) - USD ($)</t>
  </si>
  <si>
    <t>Maximum [Member] | Education Lending [Member]</t>
  </si>
  <si>
    <t>Acquisitions and Discontinued Operations - Quantitative Information about Level 3 Fair Value Measurements (Detail) - Level 3 [Member] - USD ($) $ in Millions</t>
  </si>
  <si>
    <t>Portfolio Loans [Member]</t>
  </si>
  <si>
    <t>Portfolio loans accounted for at fair value</t>
  </si>
  <si>
    <t>Valuation Techniques</t>
  </si>
  <si>
    <t>Market approach in 2015 and  Discounted cash flow in 2014</t>
  </si>
  <si>
    <t>Minimum [Member] | Portfolio Loan Indicative Bids [Member]</t>
  </si>
  <si>
    <t>84.50%</t>
  </si>
  <si>
    <t>Minimum [Member] | Prepayment Speed Trust Loans and Portfolio Loans [Member]</t>
  </si>
  <si>
    <t>Minimum [Member] | Loss Severity [Member]</t>
  </si>
  <si>
    <t>Minimum [Member] | Loan Discount Rates [Member]</t>
  </si>
  <si>
    <t>3.90%</t>
  </si>
  <si>
    <t>Minimum [Member] | Loan Default Rate [Member]</t>
  </si>
  <si>
    <t>0.86%</t>
  </si>
  <si>
    <t>Maximum [Member] | Portfolio Loan Indicative Bids [Member]</t>
  </si>
  <si>
    <t>104.00%</t>
  </si>
  <si>
    <t>Maximum [Member] | Prepayment Speed Trust Loans and Portfolio Loans [Member]</t>
  </si>
  <si>
    <t>5.60%</t>
  </si>
  <si>
    <t>Maximum [Member] | Loss Severity [Member]</t>
  </si>
  <si>
    <t>77.00%</t>
  </si>
  <si>
    <t>Maximum [Member] | Loan Discount Rates [Member]</t>
  </si>
  <si>
    <t>Maximum [Member] | Loan Default Rate [Member]</t>
  </si>
  <si>
    <t>Weighted Average [Member] | Prepayment Speed Trust Loans and Portfolio Loans [Member]</t>
  </si>
  <si>
    <t>Weighted Average [Member] | Loss Severity [Member]</t>
  </si>
  <si>
    <t>25.66%</t>
  </si>
  <si>
    <t>Weighted Average [Member] | Loan Discount Rates [Member]</t>
  </si>
  <si>
    <t>3.92%</t>
  </si>
  <si>
    <t>Weighted Average [Member] | Loan Default Rate [Member]</t>
  </si>
  <si>
    <t>1.12%</t>
  </si>
  <si>
    <t>Acquisitions and Discontinued Operations - Principal and Fair Value Amounts for Portfolio Loans at Carrying Value, and Portfolio Loans at Fair Value (Detail) - USD ($) $ in Millions</t>
  </si>
  <si>
    <t>Portfolio [Member] | Fair Value [Member]</t>
  </si>
  <si>
    <t>Loans placed on nonaccrual status</t>
  </si>
  <si>
    <t>Portfolio [Member] | Carrying Amount [Member]</t>
  </si>
  <si>
    <t>Acquisitions and Discontinued Operations - Portfolio Loans at Fair Value and Related Contractual Amounts (Detail) - Discontinued Operations [Member] - Trust [Member] - Education Lending [Member] - USD ($) $ in Millions</t>
  </si>
  <si>
    <t>Portfolio contractual amount of loans</t>
  </si>
  <si>
    <t>Portfolio fair value of loans</t>
  </si>
  <si>
    <t>Acquisitions and Discontinued Operations - Consolidated Assets at Fair Value on Recurring Basis (Detail) - Recurring [Member] - USD ($) $ in Millions</t>
  </si>
  <si>
    <t>Total assets on a recurring basis at fair value</t>
  </si>
  <si>
    <t>Trust [Member] | Education Lending [Member]</t>
  </si>
  <si>
    <t>Portfolio loans</t>
  </si>
  <si>
    <t>Level 3 [Member] | Trust [Member] | Education Lending [Member]</t>
  </si>
  <si>
    <t>Acquisitions and Discontinued Operations - Change in Fair Values of Level 3 Portfolio Loans Held for Sale, Portfolio Loans, and Consolidated Education Loan Securitization Trusts (Detail) - Discontinued Operations [Member] - Education Lending [Member] - USD ($) $ in Millions</t>
  </si>
  <si>
    <t>Portfolio Student Loans Held for Sale [Member]</t>
  </si>
  <si>
    <t>Gains (losses) recognized in earnings</t>
  </si>
  <si>
    <t>Loans transferred to held for sale</t>
  </si>
  <si>
    <t>Loans transferred to portfolio</t>
  </si>
  <si>
    <t>Portfolio Student Loans [Member]</t>
  </si>
  <si>
    <t>Trust Student Loans [Member]</t>
  </si>
  <si>
    <t>Transfers out due to deconsolidation</t>
  </si>
  <si>
    <t>Trust Other Assets [Member]</t>
  </si>
  <si>
    <t>Trust Other Liabilities [Member]</t>
  </si>
  <si>
    <t>Trust Securities [Member]</t>
  </si>
  <si>
    <t>Acquisitions and Discontinued Operations - Change in Fair Values of Level 3 Portfolio Loans Held for Sale, Portfolio Loans, and Consolidated Education Loan Securitization Trusts (Parenthetical) (Detail) - Education Lending [Member] - Discontinued Operations [Member] - USD ($)</t>
  </si>
  <si>
    <t>Issuances transfers</t>
  </si>
  <si>
    <t>Purchases, issuances, transfers</t>
  </si>
  <si>
    <t>Acquisitions and Discontinued Operations - Components of Income (Loss) from Discontinued Operations, Net of Taxes (Detail) - USD ($) $ in Millions</t>
  </si>
  <si>
    <t>Discontinued Operations [Member] | Austin Capital Management [Member]</t>
  </si>
  <si>
    <t>Acquisitions and Discontinued Operations - Components of Assets and Liabilities from Discontinued Operations (Detail) - USD ($) $ in Millions</t>
  </si>
  <si>
    <t>Dec. 31, 2012</t>
  </si>
  <si>
    <t>Acquisitions and Discontinued Operations - Combined Results of Discontinued Operations (Detail) - USD ($) $ in Millions</t>
  </si>
  <si>
    <t>Acquisitions and Discontinued Operations - Combined Results of Discontinued Operations (Parenthetical) (Detail) - USD ($) $ in Millions</t>
  </si>
  <si>
    <t>Acquisitions and Discontinued Operations - Combined Assets and Liabilities of Discontinued Operations (Detail) - USD ($) $ in Millions</t>
  </si>
  <si>
    <t>Portfolio loans at fair value</t>
  </si>
  <si>
    <t>Discontinued Operations [Member] | Portfolio [Member]</t>
  </si>
  <si>
    <t>Discontinued Operations [Member] | Trust [Member]</t>
  </si>
  <si>
    <t>Acquisitions and Discontinued Operations - Combined Assets and Liabilities of Discontinued Operations (Parenthetical) (Detail) - USD ($)</t>
  </si>
  <si>
    <t>Maximum [Member] | Discontinued Operations [Member]</t>
  </si>
  <si>
    <t>Securities Financing Activities - Summarized Securities Financing Agreements (Detail) - USD ($) $ in Millions</t>
  </si>
  <si>
    <t>Securities Financing Transaction [Line Items]</t>
  </si>
  <si>
    <t>Reverse repurchase agreements</t>
  </si>
  <si>
    <t>Total offsetting of financial assets</t>
  </si>
  <si>
    <t>Gross Amount Presented in Balance Sheet [Member]</t>
  </si>
  <si>
    <t>Total offsetting of financial liabilities</t>
  </si>
  <si>
    <t>Netting Adjustments [Member]</t>
  </si>
  <si>
    <t>Stock-Based Compensation - Additional Information (Detail) - USD ($)</t>
  </si>
  <si>
    <t>Dec. 31, 2011</t>
  </si>
  <si>
    <t>Share-based Compensation Arrangement by Share-based Payment Award [Line Items]</t>
  </si>
  <si>
    <t>Total compensation expense for stock-based compensation plans</t>
  </si>
  <si>
    <t>Total income tax benefit recognized for stock-based compensation plans</t>
  </si>
  <si>
    <t>Common Shares available for future grant under compensation plans</t>
  </si>
  <si>
    <t>Options to purchase common shares, restricted stock or any other shares under any long-term compensation plan</t>
  </si>
  <si>
    <t>Aggregate amount that exceeds 6% of our  outstanding common shares in any rolling three-year period.</t>
  </si>
  <si>
    <t>Exercise rate of stock options granted to employees</t>
  </si>
  <si>
    <t>Weighted-average grant-date fair value of options</t>
  </si>
  <si>
    <t>Number of options, exercised</t>
  </si>
  <si>
    <t>Total intrinsic value of exercised options</t>
  </si>
  <si>
    <t>Cash received from options exercised</t>
  </si>
  <si>
    <t>Actual tax benefit realized for tax deductions from options exercised</t>
  </si>
  <si>
    <t>Mandatory deferred incentive awards vest at the rate</t>
  </si>
  <si>
    <t>33.33%</t>
  </si>
  <si>
    <t>Deferred Compensation Plans [Member]</t>
  </si>
  <si>
    <t>Unrecognized compensation cost related to nonvested options expected to vest</t>
  </si>
  <si>
    <t>Weighted-average period</t>
  </si>
  <si>
    <t>2 years 2 months 12 days</t>
  </si>
  <si>
    <t>Fair value of units/shares vested</t>
  </si>
  <si>
    <t>Weighted-average grant-date fair value granted</t>
  </si>
  <si>
    <t>Stock Options [Member]</t>
  </si>
  <si>
    <t>2 years 7 months 6 days</t>
  </si>
  <si>
    <t>Deferred Cash Awards [Member]</t>
  </si>
  <si>
    <t>Vesting percentage</t>
  </si>
  <si>
    <t>Restricted Stock Unit [Member]</t>
  </si>
  <si>
    <t>Equity Based Performance Stock Units [Member]</t>
  </si>
  <si>
    <t>Vesting period</t>
  </si>
  <si>
    <t>Three-year</t>
  </si>
  <si>
    <t>Cash Performance Units [Member]</t>
  </si>
  <si>
    <t>Long-Term Incentive Compensation Program [Member]</t>
  </si>
  <si>
    <t>Paid cash awards in connection with vested performance shares</t>
  </si>
  <si>
    <t>Number of performance units vested</t>
  </si>
  <si>
    <t>Long-Term Incentive Compensation Program [Member] | Performance Units [Member]</t>
  </si>
  <si>
    <t>Discounted Stock Purchase Plan [Member]</t>
  </si>
  <si>
    <t>Employee discount on the purchase of stock through Discounted Stock Purchase Plan</t>
  </si>
  <si>
    <t>Purchases are limited to any month</t>
  </si>
  <si>
    <t>Purchases are limited to any calendar year</t>
  </si>
  <si>
    <t>Issuance of common shares</t>
  </si>
  <si>
    <t>Weighted-average cost of common shares issued under the plan</t>
  </si>
  <si>
    <t>Stock-Based Compensation - Assumptions Used in Options Pricing Model (Detail)</t>
  </si>
  <si>
    <t>Average option life</t>
  </si>
  <si>
    <t>6 years</t>
  </si>
  <si>
    <t>6 years 2 months 12 days</t>
  </si>
  <si>
    <t>6 years 3 months 18 days</t>
  </si>
  <si>
    <t>Future dividend yield</t>
  </si>
  <si>
    <t>1.84%</t>
  </si>
  <si>
    <t>2.14%</t>
  </si>
  <si>
    <t>Historical share price volatility</t>
  </si>
  <si>
    <t>0.382%</t>
  </si>
  <si>
    <t>0.497%</t>
  </si>
  <si>
    <t>0.495%</t>
  </si>
  <si>
    <t>Weighted-average risk-free interest rate</t>
  </si>
  <si>
    <t>Stock-Based Compensation - Activity, Pricing and Other Information for Stock Options (Detail)</t>
  </si>
  <si>
    <t>Dec. 31, 2015USD ($)$ / sharesshares</t>
  </si>
  <si>
    <t>Number of Options Outstanding, Beginning Balance | shares</t>
  </si>
  <si>
    <t>Granted, Number of Options | shares</t>
  </si>
  <si>
    <t>Exercised, Number of Options | shares</t>
  </si>
  <si>
    <t>Lapsed or canceled, Number of Options | shares</t>
  </si>
  <si>
    <t>Number of Options Outstanding, Ending Balance | shares</t>
  </si>
  <si>
    <t>Expected to vest, Number of Options | shares</t>
  </si>
  <si>
    <t>Number of Options Exercisable, Ending Balance | shares</t>
  </si>
  <si>
    <t>Weighted-Average Exercise Price Per Option Outstanding, Beginning Balance | $ / shares</t>
  </si>
  <si>
    <t>Granted, Weighted-Average Exercise Price Per Option | $ / shares</t>
  </si>
  <si>
    <t>Exercised, Weighted-Average Exercise Price Per Option | $ / shares</t>
  </si>
  <si>
    <t>Lapsed or canceled, Weighted-Average Exercise Price Per Option | $ / shares</t>
  </si>
  <si>
    <t>Weighted-Average Exercise Price Per Option Outstanding, Ending Balance | $ / shares</t>
  </si>
  <si>
    <t>Expected to vest, Weighted-Average Exercise Price Per Option | $ / shares</t>
  </si>
  <si>
    <t>Weighted-Average Exercise Price Per Option Exercisable, Ending Balance | $ / shares</t>
  </si>
  <si>
    <t>Weighted-Average Remaining Life (Years) Outstanding, Ending Balance</t>
  </si>
  <si>
    <t>3 years 9 months 18 days</t>
  </si>
  <si>
    <t>Expected to vest, Weighted-Average Remaining Life (Years)</t>
  </si>
  <si>
    <t>7 years 8 months 12 days</t>
  </si>
  <si>
    <t>Weighted-Average Remaining Life (Years) Exercisable, Ending Balance</t>
  </si>
  <si>
    <t>Aggregate Intrinsic Value Outstanding, Beginning Balance | $</t>
  </si>
  <si>
    <t>Aggregate Intrinsic Value Outstanding, Ending Balance | $</t>
  </si>
  <si>
    <t>Expected to vest, Aggregate Intrinsic Value | $</t>
  </si>
  <si>
    <t>Aggregate Intrinsic Value Exercisable, Ending Balance | $</t>
  </si>
  <si>
    <t>Stock-Based Compensation - Activity and Pricing Information for Nonvested Shares in Long-Term Incentive Compensation Program (Detail) - Long-Term Incentive Compensation Program [Member]</t>
  </si>
  <si>
    <t>Dec. 31, 2015$ / sharesshares</t>
  </si>
  <si>
    <t>Vesting Contingent on Service Conditions [Member]</t>
  </si>
  <si>
    <t>Number of Nonvested Shares Outstanding, Beginning Balance | shares</t>
  </si>
  <si>
    <t>Number of Nonvested Shares, Granted | shares</t>
  </si>
  <si>
    <t>Number of Nonvested Shares, Vested | shares</t>
  </si>
  <si>
    <t>Number of Nonvested Shares, Forfeited | shares</t>
  </si>
  <si>
    <t>Number of Nonvested Shares Outstanding, Ending Balance | shares</t>
  </si>
  <si>
    <t>Weighted-Average Grant-Date Fair Value Outstanding, Beginning Balance | $ / shares</t>
  </si>
  <si>
    <t>Weighted-Average Grant-Date Fair Value, Granted | $ / shares</t>
  </si>
  <si>
    <t>Weighted-Average Grant-Date Fair Value, Vested | $ / shares</t>
  </si>
  <si>
    <t>Weighted-Average Grant-Date Fair Value, Forfeited | $ / shares</t>
  </si>
  <si>
    <t>Weighted-Average Grant-Date Fair Value Outstanding, Ending Balance | $ / shares</t>
  </si>
  <si>
    <t>Vesting Contingent on Performance and Service Conditions [Member]</t>
  </si>
  <si>
    <t>Stock-Based Compensation - Activity and Pricing Information for Nonvested Shares Granted Under Deferred Compensation Plans and Other Restricted Stock Awards (Detail) - Deferred Compensation Plans and Other Restricted Stock Award [Member]</t>
  </si>
  <si>
    <t>Number of Nonvested Shares, Dividend Equivalents | shares</t>
  </si>
  <si>
    <t>Weighted-Average Grant Date Fair Value, Granted | $ / shares</t>
  </si>
  <si>
    <t>Weighted-Average Grant Date Fair Value, Dividend Equivalents | $ / shares</t>
  </si>
  <si>
    <t>Employee Benefits - Additional Information (Detail) - USD ($) $ in Millions</t>
  </si>
  <si>
    <t>Defined Benefit Plan Disclosure [Line Items]</t>
  </si>
  <si>
    <t>Pre-tax AOCI not yet recognized as net pension cost</t>
  </si>
  <si>
    <t>Accumulated benefit obligation for all pension plans</t>
  </si>
  <si>
    <t>Percentage increase or decrease in expected return on plan assets</t>
  </si>
  <si>
    <t>0.25%</t>
  </si>
  <si>
    <t>Estimated increase or decrease in net pension cost</t>
  </si>
  <si>
    <t>Percentage increase or decrease in assumed discount rate</t>
  </si>
  <si>
    <t>Estimated change in net pension cost due to discount rate</t>
  </si>
  <si>
    <t>Maximum limit for vary of market related value</t>
  </si>
  <si>
    <t>Expected return on plan assets</t>
  </si>
  <si>
    <t>6.25%</t>
  </si>
  <si>
    <t>7.25%</t>
  </si>
  <si>
    <t>Expected return on plan assets on estimating 2013 pension cost</t>
  </si>
  <si>
    <t>Discount rates to determine APBO</t>
  </si>
  <si>
    <t>3.75%</t>
  </si>
  <si>
    <t>Employees minimum contribution to saving plan</t>
  </si>
  <si>
    <t>Employees maximum contribution to saving plan</t>
  </si>
  <si>
    <t>100.00%</t>
  </si>
  <si>
    <t>Employer contribution to saving plan</t>
  </si>
  <si>
    <t>Employee contribution to savings plan</t>
  </si>
  <si>
    <t>Increase in employee contribution to savings plan</t>
  </si>
  <si>
    <t>Profit sharing allocation</t>
  </si>
  <si>
    <t>Total expenses associated with saving plan</t>
  </si>
  <si>
    <t>Initial Default Percentage [Member]</t>
  </si>
  <si>
    <t>Pension Plans [Member]</t>
  </si>
  <si>
    <t>Pre-tax accumulated other comprehensive loss expected to be recognized as net pension cost</t>
  </si>
  <si>
    <t>Measurement date</t>
  </si>
  <si>
    <t>December 31,  2015, and December 31, 2014.</t>
  </si>
  <si>
    <t>Benefits expected to be paid from all funded and unfunded pension plans/other postretirement plans in 2016</t>
  </si>
  <si>
    <t>Benefits expected to be paid from all funded and unfunded pension plans/other postretirement plans in 2017</t>
  </si>
  <si>
    <t>Benefits expected to be paid from all funded and unfunded pension plans/other postretirement plans in 2018</t>
  </si>
  <si>
    <t>Benefits expected to be paid from all funded and unfunded pension plans/other postretirement plans in 2019</t>
  </si>
  <si>
    <t>Benefits expected to be paid from all funded and unfunded pension plans/other postretirement plans in 2020</t>
  </si>
  <si>
    <t>Benefits expected to be paid from all funded and unfunded pension plans/other postretirement plans in 2020 through 2024</t>
  </si>
  <si>
    <t>Defined benefit plan, net periodic benefit cost expected in next fiscal year</t>
  </si>
  <si>
    <t>Defined benefit plan, net periodic benefit cost expected</t>
  </si>
  <si>
    <t>Other Postretirement Benefit Plans [Member]</t>
  </si>
  <si>
    <t>December 31, 2015, and December 31, 2014</t>
  </si>
  <si>
    <t>4.50%</t>
  </si>
  <si>
    <t>5.25%</t>
  </si>
  <si>
    <t>Age of employees under condition one</t>
  </si>
  <si>
    <t>55 years</t>
  </si>
  <si>
    <t>Age of employees under condition two</t>
  </si>
  <si>
    <t>50 years</t>
  </si>
  <si>
    <t>Period of service under condition one</t>
  </si>
  <si>
    <t>Period of service under condition two</t>
  </si>
  <si>
    <t>15 years</t>
  </si>
  <si>
    <t>Minimum period of service at the time of termination hired before 2001</t>
  </si>
  <si>
    <t>Condition under retiree healthcare plan</t>
  </si>
  <si>
    <t>We sponsor a retiree healthcare plan in which all employees age 55 with five  years of service (or employees age 50 with 15 years of service who are  terminated under conditions that entitle them to a severance benefit) are  eligible to participate.</t>
  </si>
  <si>
    <t>Other Postretirement Benefit Plans [Member] | Maximum [Member]</t>
  </si>
  <si>
    <t>Employee Benefits - Net Pension Cost and Amount Recognized in OCI for All Funded and Unfunded Plans (Detail) - Pension Plans [Member] - USD ($) $ in Millions</t>
  </si>
  <si>
    <t>Interest cost on PBO</t>
  </si>
  <si>
    <t>Amortization of losses</t>
  </si>
  <si>
    <t>Settlement loss</t>
  </si>
  <si>
    <t>Net pension cost (benefit)</t>
  </si>
  <si>
    <t>Other changes in plan assets and benefit obligations recognized in OCI:</t>
  </si>
  <si>
    <t>Net (gain) loss</t>
  </si>
  <si>
    <t>Total recognized in comprehensive income</t>
  </si>
  <si>
    <t>Total recognized in net pension cost and comprehensive income</t>
  </si>
  <si>
    <t>Employee Benefits - Changes in PBO Related to Pension Plans (Detail) - Pension Plans [Member] - USD ($) $ in Millions</t>
  </si>
  <si>
    <t>PBO/APBO at beginning of year</t>
  </si>
  <si>
    <t>Interest cost</t>
  </si>
  <si>
    <t>Actuarial losses (gains)</t>
  </si>
  <si>
    <t>Benefit payments</t>
  </si>
  <si>
    <t>PBO/APBO at end of year</t>
  </si>
  <si>
    <t>Employee Benefits - Changes in FVA (Detail) - Pension Plans [Member] - USD ($) $ in Millions</t>
  </si>
  <si>
    <t>FVA at beginning of year</t>
  </si>
  <si>
    <t>Actual return on plan assets</t>
  </si>
  <si>
    <t>Employer contributions</t>
  </si>
  <si>
    <t>FVA at end of year</t>
  </si>
  <si>
    <t>Employee Benefits - Funded Status of Pension Plans Recognized in Balance Sheets (Detail) - Pension Plans [Member] - USD ($) $ in Millions</t>
  </si>
  <si>
    <t>Funded status</t>
  </si>
  <si>
    <t>Net prepaid pension cost recognized consists of:</t>
  </si>
  <si>
    <t>Current liabilities</t>
  </si>
  <si>
    <t>Noncurrent liabilities</t>
  </si>
  <si>
    <t>Net prepaid pension cost recognized</t>
  </si>
  <si>
    <t>Employee Benefits - Plans ABO in Excess of Plan Assets (Detail) - USD ($) $ in Millions</t>
  </si>
  <si>
    <t>PBO</t>
  </si>
  <si>
    <t>ABO</t>
  </si>
  <si>
    <t>Fair value of plan assets</t>
  </si>
  <si>
    <t>Employee Benefits - Weighted-Average Rates to Determine Actuarial Present Value of Benefit Obligations (Detail)</t>
  </si>
  <si>
    <t>Discount rate</t>
  </si>
  <si>
    <t>4.25%</t>
  </si>
  <si>
    <t>3.25%</t>
  </si>
  <si>
    <t>Compensation increase rate</t>
  </si>
  <si>
    <t>Employee Benefits - Weighted-Average Rates to Determine Net Pension Cost (Detail)</t>
  </si>
  <si>
    <t>Employee Benefits - Asset Target Allocations Prescribed by Pension Funds' Investment Policies (Detail)</t>
  </si>
  <si>
    <t>Total Target Allocation</t>
  </si>
  <si>
    <t>Fixed Income Securities [Member]</t>
  </si>
  <si>
    <t>40.00%</t>
  </si>
  <si>
    <t>Convertible Securities [Member]</t>
  </si>
  <si>
    <t>5.00%</t>
  </si>
  <si>
    <t>Real Assets [Member]</t>
  </si>
  <si>
    <t>Other Assets [Member]</t>
  </si>
  <si>
    <t>United States Pension Plan of US Entity [Member] | Equity Securities [Member]</t>
  </si>
  <si>
    <t>Foreign Pension Plan [Member] | Equity Securities [Member]</t>
  </si>
  <si>
    <t>Employee Benefits - Fair Values of Pension Plan Assets by Asset Category (Detail) - USD ($) $ in Millions</t>
  </si>
  <si>
    <t>Assets at fair value</t>
  </si>
  <si>
    <t>United States Pension Plan of US Entity [Member] | Equity Securities [Member] | Common Stock [Member]</t>
  </si>
  <si>
    <t>United States Pension Plan of US Entity [Member] | Equity Securities [Member] | Preferred Stock [Member]</t>
  </si>
  <si>
    <t>United States Pension Plan of US Entity [Member] | Mutual Funds [Member]</t>
  </si>
  <si>
    <t>United States Pension Plan of US Entity [Member] | Fixed Income Funds [Member]</t>
  </si>
  <si>
    <t>United States Pension Plan of US Entity [Member] | Investment Funds [Member]</t>
  </si>
  <si>
    <t>Foreign Pension Plan [Member] | Equity Securities [Member] | Common Stock [Member]</t>
  </si>
  <si>
    <t>Foreign Pension Plan [Member] | Government Bonds [Member]</t>
  </si>
  <si>
    <t>Foreign Pension Plan [Member] | Mutual Funds [Member]</t>
  </si>
  <si>
    <t>Foreign Pension Plan [Member] | Fixed Income Funds [Member]</t>
  </si>
  <si>
    <t>Foreign Pension Plan [Member] | Investment Funds [Member]</t>
  </si>
  <si>
    <t>Pension Plans [Member] | Short-term investments [Member]</t>
  </si>
  <si>
    <t>Pension Plans [Member] | Corporate Bonds - U.S. [Member]</t>
  </si>
  <si>
    <t>Pension Plans [Member] | Corporate Bonds - International [Member]</t>
  </si>
  <si>
    <t>Pension Plans [Member] | Government Bonds and Agency Bonds - U.S. [Member]</t>
  </si>
  <si>
    <t>Pension Plans [Member] | State and Municipal Bonds [Member]</t>
  </si>
  <si>
    <t>Pension Plans [Member] | Convertible Securities [Member]</t>
  </si>
  <si>
    <t>Pension Plans [Member] | Fixed Income Securities [Member]</t>
  </si>
  <si>
    <t>Pension Plans [Member] | Real Assets [Member]</t>
  </si>
  <si>
    <t>Pension Plans [Member] | Insurance Investment Contracts and Pooled Separate Accounts [Member]</t>
  </si>
  <si>
    <t>Pension Plans [Member] | Other Assets [Member]</t>
  </si>
  <si>
    <t>Level 1 [Member] | United States Pension Plan of US Entity [Member] | Equity Securities [Member]</t>
  </si>
  <si>
    <t>Level 1 [Member] | United States Pension Plan of US Entity [Member] | Equity Securities [Member] | Common Stock [Member]</t>
  </si>
  <si>
    <t>Level 1 [Member] | United States Pension Plan of US Entity [Member] | Equity Securities [Member] | Preferred Stock [Member]</t>
  </si>
  <si>
    <t>Level 1 [Member] | United States Pension Plan of US Entity [Member] | Mutual Funds [Member]</t>
  </si>
  <si>
    <t>Level 1 [Member] | United States Pension Plan of US Entity [Member] | Fixed Income Funds [Member]</t>
  </si>
  <si>
    <t>Level 1 [Member] | Foreign Pension Plan [Member] | Equity Securities [Member]</t>
  </si>
  <si>
    <t>Level 1 [Member] | Foreign Pension Plan [Member] | Equity Securities [Member] | Common Stock [Member]</t>
  </si>
  <si>
    <t>Level 1 [Member] | Foreign Pension Plan [Member] | Mutual Funds [Member]</t>
  </si>
  <si>
    <t>Level 1 [Member] | Foreign Pension Plan [Member] | Fixed Income Funds [Member]</t>
  </si>
  <si>
    <t>Level 1 [Member] | Pension Plans [Member]</t>
  </si>
  <si>
    <t>Level 2 [Member] | United States Pension Plan of US Entity [Member] | Investment Funds [Member]</t>
  </si>
  <si>
    <t>Level 2 [Member] | Foreign Pension Plan [Member] | Government Bonds [Member]</t>
  </si>
  <si>
    <t>Level 2 [Member] | Foreign Pension Plan [Member] | Investment Funds [Member]</t>
  </si>
  <si>
    <t>Level 2 [Member] | Pension Plans [Member]</t>
  </si>
  <si>
    <t>Level 2 [Member] | Pension Plans [Member] | Short-term investments [Member]</t>
  </si>
  <si>
    <t>Level 2 [Member] | Pension Plans [Member] | Corporate Bonds - U.S. [Member]</t>
  </si>
  <si>
    <t>Level 2 [Member] | Pension Plans [Member] | Corporate Bonds - International [Member]</t>
  </si>
  <si>
    <t>Level 2 [Member] | Pension Plans [Member] | Government Bonds and Agency Bonds - U.S. [Member]</t>
  </si>
  <si>
    <t>Level 2 [Member] | Pension Plans [Member] | State and Municipal Bonds [Member]</t>
  </si>
  <si>
    <t>Level 2 [Member] | Pension Plans [Member] | Convertible Securities [Member]</t>
  </si>
  <si>
    <t>Level 2 [Member] | Pension Plans [Member] | Fixed Income Securities [Member]</t>
  </si>
  <si>
    <t>Level 2 [Member] | Pension Plans [Member] | Real Assets [Member]</t>
  </si>
  <si>
    <t>Level 3 [Member] | Pension Plans [Member]</t>
  </si>
  <si>
    <t>Level 3 [Member] | Pension Plans [Member] | Insurance Investment Contracts and Pooled Separate Accounts [Member]</t>
  </si>
  <si>
    <t>Level 3 [Member] | Pension Plans [Member] | Other Assets [Member]</t>
  </si>
  <si>
    <t>Employee Benefits - Changes in Fair Values of Level 3 Plan Assets (Detail) - Pension Plans [Member] $ in Millions</t>
  </si>
  <si>
    <t>Actual return on plan assets:</t>
  </si>
  <si>
    <t>Relating to assets held at reporting date</t>
  </si>
  <si>
    <t>Insurance Investment Contracts and Pooled Separate Accounts [Member]</t>
  </si>
  <si>
    <t>Insurance Investment Contracts and Pooled Separate Accounts [Member] | Level 3 [Member]</t>
  </si>
  <si>
    <t>Other Assets [Member] | Level 3 [Member]</t>
  </si>
  <si>
    <t>Employee Benefits - Pre-tax AOCI Not Yet Recognized as Net Postretirement Benefit Cost (Detail) - USD ($) $ in Millions</t>
  </si>
  <si>
    <t>Total unrecognized AOCI</t>
  </si>
  <si>
    <t>Net unrecognized losses (gains)</t>
  </si>
  <si>
    <t>Net unrecognized prior service credit</t>
  </si>
  <si>
    <t>Employee Benefits - Net Postretirement Benefit Cost and the Amount Recognized in OCI for All Funded and Unfunded Plans (Detail) - Other Postretirement Benefit Plans [Member] - USD ($) $ in Millions</t>
  </si>
  <si>
    <t>Service cost of benefits earned</t>
  </si>
  <si>
    <t>Interest cost on APBO</t>
  </si>
  <si>
    <t>Amortization of prior service credit</t>
  </si>
  <si>
    <t>Total recognized in net postretirement benefit cost and comprehensive income</t>
  </si>
  <si>
    <t>Employee Benefits - Changes in APBO (Detail) - Other Postretirement Benefit Plans [Member] - USD ($) $ in Millions</t>
  </si>
  <si>
    <t>Service cost</t>
  </si>
  <si>
    <t>Plan participants' contributions</t>
  </si>
  <si>
    <t>Employee Benefits - Change in FVA (Other Post Retirement Benefit Plan Assets) (Detail) - Other Postretirement Benefit Plans [Member] - USD ($) $ in Millions</t>
  </si>
  <si>
    <t>Employee Benefits - Funded Status of Postretirement Plans Recognized in Balance Sheets (Detail) - Other Postretirement Benefit Plans [Member] - USD ($) $ in Millions</t>
  </si>
  <si>
    <t>Accrued postretirement benefit cost recognized</t>
  </si>
  <si>
    <t>Employee Benefits - Weighted-Average Rates to Determine Net Postretirement Benefit Cost (Detail)</t>
  </si>
  <si>
    <t>Employee Benefits - Asset Target Allocations Prescribed by Trusts' Investment Policies (Detail)</t>
  </si>
  <si>
    <t>Target Allocation</t>
  </si>
  <si>
    <t>Equity Securities [Member] | Other Postretirement Benefit Plans [Member]</t>
  </si>
  <si>
    <t>80.00%</t>
  </si>
  <si>
    <t>Fixed Income Securities [Member] | Other Postretirement Benefit Plans [Member]</t>
  </si>
  <si>
    <t>Convertible Securities [Member] | Other Postretirement Benefit Plans [Member]</t>
  </si>
  <si>
    <t>Cash Equivalents [Member] | Other Postretirement Benefit Plans [Member]</t>
  </si>
  <si>
    <t>Employee Benefits - Fair Values of Postretirement Plan Assets by Asset Category (Detail) - USD ($) $ in Millions</t>
  </si>
  <si>
    <t>United States Postretirement Benefit Plan of US Entity [Member] | Mutual Funds [Member]</t>
  </si>
  <si>
    <t>United States Postretirement Benefit Plan of US Entity [Member] | Fixed Income Funds [Member]</t>
  </si>
  <si>
    <t>United States Postretirement Benefit Plan of US Entity [Member] | Investment Funds [Member]</t>
  </si>
  <si>
    <t>Foreign Postretirement Benefit Plan [Member] | Mutual Funds [Member]</t>
  </si>
  <si>
    <t>Foreign Postretirement Benefit Plan [Member] | Fixed Income Funds [Member]</t>
  </si>
  <si>
    <t>Foreign Postretirement Benefit Plan [Member] | Investment Funds [Member]</t>
  </si>
  <si>
    <t>Other Postretirement Benefit Plans [Member] | Short-term investments [Member]</t>
  </si>
  <si>
    <t>Other Postretirement Benefit Plans [Member] | Convertible Securities [Member]</t>
  </si>
  <si>
    <t>Level 1 [Member] | United States Postretirement Benefit Plan of US Entity [Member] | Mutual Funds [Member]</t>
  </si>
  <si>
    <t>Level 1 [Member] | United States Postretirement Benefit Plan of US Entity [Member] | Fixed Income Funds [Member]</t>
  </si>
  <si>
    <t>Level 1 [Member] | Foreign Postretirement Benefit Plan [Member] | Mutual Funds [Member]</t>
  </si>
  <si>
    <t>Level 1 [Member] | Foreign Postretirement Benefit Plan [Member] | Fixed Income Funds [Member]</t>
  </si>
  <si>
    <t>Level 1 [Member] | Other Postretirement Benefit Plans [Member]</t>
  </si>
  <si>
    <t>Level 2 [Member] | United States Postretirement Benefit Plan of US Entity [Member] | Investment Funds [Member]</t>
  </si>
  <si>
    <t>Level 2 [Member] | Foreign Postretirement Benefit Plan [Member] | Investment Funds [Member]</t>
  </si>
  <si>
    <t>Level 2 [Member] | Other Postretirement Benefit Plans [Member]</t>
  </si>
  <si>
    <t>Level 2 [Member] | Other Postretirement Benefit Plans [Member] | Short-term investments [Member]</t>
  </si>
  <si>
    <t>Level 2 [Member] | Other Postretirement Benefit Plans [Member] | Convertible Securities [Member]</t>
  </si>
  <si>
    <t>Short-Term Borrowings - Components of Short-Term Borrowings (Detail) - USD ($)</t>
  </si>
  <si>
    <t>Federal Funds Purchased [Member]</t>
  </si>
  <si>
    <t>Short-term Debt [Line Items]</t>
  </si>
  <si>
    <t>Balance at year end, Federal Funds Purchase</t>
  </si>
  <si>
    <t>Average during the year</t>
  </si>
  <si>
    <t>Maximum month-end balance</t>
  </si>
  <si>
    <t>Weighted-average rate during the year</t>
  </si>
  <si>
    <t>0.14%</t>
  </si>
  <si>
    <t>0.10%</t>
  </si>
  <si>
    <t>0.09%</t>
  </si>
  <si>
    <t>Weighted-average rate at December 31</t>
  </si>
  <si>
    <t>0.05%</t>
  </si>
  <si>
    <t>0.08%</t>
  </si>
  <si>
    <t>Securities Sold under Agreements to Repurchase [Member]</t>
  </si>
  <si>
    <t>Balance at year end, Securities Sold Under Repurchase Agreements</t>
  </si>
  <si>
    <t>0.16%</t>
  </si>
  <si>
    <t>0.13%</t>
  </si>
  <si>
    <t>0.01%</t>
  </si>
  <si>
    <t>0.15%</t>
  </si>
  <si>
    <t>Other Short Term Borrowings [Member]</t>
  </si>
  <si>
    <t>Balance at year end, Other Short-Term Borrowings</t>
  </si>
  <si>
    <t>1.52%</t>
  </si>
  <si>
    <t>1.49%</t>
  </si>
  <si>
    <t>1.89%</t>
  </si>
  <si>
    <t>1.78%</t>
  </si>
  <si>
    <t>1.58%</t>
  </si>
  <si>
    <t>Short-Term Borrowings - Additional Information (Detail) $ in Billions</t>
  </si>
  <si>
    <t>Deposits with the Federal Reserve</t>
  </si>
  <si>
    <t>Federal Reserve Bank of Cleveland [Member]</t>
  </si>
  <si>
    <t>Unused Secured borrowing capacity</t>
  </si>
  <si>
    <t>Federal Home Loan Bank of Cincinnati [Member]</t>
  </si>
  <si>
    <t>Long-Term Debt - Components of Long-Term Debt (Detail) - USD ($) $ in Millions</t>
  </si>
  <si>
    <t>Debt Instrument [Line Items]</t>
  </si>
  <si>
    <t>Total long-term debt</t>
  </si>
  <si>
    <t>Senior Medium-Term Notes Due Through 2021 [Member]</t>
  </si>
  <si>
    <t>Senior medium-term notes</t>
  </si>
  <si>
    <t>1.066% Subordinated Notes Due 2028 [Member]</t>
  </si>
  <si>
    <t>Subordinated long-term notes</t>
  </si>
  <si>
    <t>6.875% Subordinated Notes Due 2029 [Member]</t>
  </si>
  <si>
    <t>7.750% Subordinated Notes Due 2029 [Member]</t>
  </si>
  <si>
    <t>Senior Medium-Term Notes Due Through 2039 [Member]</t>
  </si>
  <si>
    <t>3.18% Senior Remarketable Notes Due 2027 [Member]</t>
  </si>
  <si>
    <t>Senior long-term notes</t>
  </si>
  <si>
    <t>7.413% Subordinated Remarketable Notes Due 2027 [Member]</t>
  </si>
  <si>
    <t>4.95% Subordinated Notes Due 2015 [Member]</t>
  </si>
  <si>
    <t>5.45% Subordinated Notes Due 2016 [Member]</t>
  </si>
  <si>
    <t>5.70% Subordinated Notes Due 2017 [Member]</t>
  </si>
  <si>
    <t>4.625% Subordinated Notes Due 2018 [Member]</t>
  </si>
  <si>
    <t>6.95% Subordinated Notes Due 2028 [Member]</t>
  </si>
  <si>
    <t>Secured Notes Due Through 2021 [Member]</t>
  </si>
  <si>
    <t>Secured borrowing due through 2021</t>
  </si>
  <si>
    <t>Federal Home Loan Bank [Member]</t>
  </si>
  <si>
    <t>Federal Home Loan Bank advances due through 2036</t>
  </si>
  <si>
    <t>Investment Fund Financing [Member]</t>
  </si>
  <si>
    <t>Investment Fund Financing due through 2052</t>
  </si>
  <si>
    <t>Key [Member]</t>
  </si>
  <si>
    <t>Subsidiaries [Member]</t>
  </si>
  <si>
    <t>Long-Term Debt - Components of Long-Term Debt (Parenthetical) (Detail) - USD ($) $ in Millions</t>
  </si>
  <si>
    <t>Real Estate Loans and securities pledged</t>
  </si>
  <si>
    <t>Debt instrument maturity, year</t>
  </si>
  <si>
    <t>Long-term debt weighted average interest rate</t>
  </si>
  <si>
    <t>3.58%</t>
  </si>
  <si>
    <t>3.89%</t>
  </si>
  <si>
    <t>Debt instrument interest rate</t>
  </si>
  <si>
    <t>1.066%</t>
  </si>
  <si>
    <t>6.875%</t>
  </si>
  <si>
    <t>1.99%</t>
  </si>
  <si>
    <t>3.18%</t>
  </si>
  <si>
    <t>7.413%</t>
  </si>
  <si>
    <t>4.95%</t>
  </si>
  <si>
    <t>5.45%</t>
  </si>
  <si>
    <t>5.70%</t>
  </si>
  <si>
    <t>4.625%</t>
  </si>
  <si>
    <t>6.95%</t>
  </si>
  <si>
    <t>4.42%</t>
  </si>
  <si>
    <t>4.41%</t>
  </si>
  <si>
    <t>3.47%</t>
  </si>
  <si>
    <t>1.94%</t>
  </si>
  <si>
    <t>2.01%</t>
  </si>
  <si>
    <t>Long-Term Debt - Scheduled Principal Payments on Long-Term Debt (Detail) $ in Millions</t>
  </si>
  <si>
    <t>All subsequent years</t>
  </si>
  <si>
    <t>Long-Term Debt - Additional Information (Detail) - USD ($)</t>
  </si>
  <si>
    <t>Sep. 29, 2015</t>
  </si>
  <si>
    <t>Sep. 15, 2015</t>
  </si>
  <si>
    <t>Jun. 01, 2015</t>
  </si>
  <si>
    <t>Feb. 12, 2015</t>
  </si>
  <si>
    <t>Nov. 24, 2014</t>
  </si>
  <si>
    <t>Aug. 31, 2012</t>
  </si>
  <si>
    <t>May. 22, 2015</t>
  </si>
  <si>
    <t>Bank note, maximum issuable amount</t>
  </si>
  <si>
    <t>Issuance of senior bank notes</t>
  </si>
  <si>
    <t>Senior notes available for future issuance</t>
  </si>
  <si>
    <t>Issuance of euro medium-term notes original maturities</t>
  </si>
  <si>
    <t>Nine months or more</t>
  </si>
  <si>
    <t>Medium-Term Notes [Member]</t>
  </si>
  <si>
    <t>Issuance of medium-term notes</t>
  </si>
  <si>
    <t>Additional debt securities authorized and available for issuance under note program</t>
  </si>
  <si>
    <t>Coupon rate of medium-term notes</t>
  </si>
  <si>
    <t>2.90%</t>
  </si>
  <si>
    <t>Senior Notes [Member]</t>
  </si>
  <si>
    <t>Original maturity of bank note</t>
  </si>
  <si>
    <t>7 days</t>
  </si>
  <si>
    <t>Subordinated Notes [Member]</t>
  </si>
  <si>
    <t>1.70% Senior Notes Due 2018 [Member]</t>
  </si>
  <si>
    <t>Issuance of senior notes</t>
  </si>
  <si>
    <t>Debt instrument maturity date</t>
  </si>
  <si>
    <t>Jun. 1,
		2018</t>
  </si>
  <si>
    <t>Issuance of floating rate senior notes</t>
  </si>
  <si>
    <t>2.250% Senior Notes due March 16, 2020 [Member]</t>
  </si>
  <si>
    <t>Mar. 16,
		2020</t>
  </si>
  <si>
    <t>Dec. 15,
		2019</t>
  </si>
  <si>
    <t>2.25%</t>
  </si>
  <si>
    <t>2.50%</t>
  </si>
  <si>
    <t>3.18% Remarketable Senior Debt Securities [Member]</t>
  </si>
  <si>
    <t>3.30% Senior Notes Due 2025 [Member]</t>
  </si>
  <si>
    <t>Jun. 1,
		2025</t>
  </si>
  <si>
    <t>3.30%</t>
  </si>
  <si>
    <t>Trust Preferred Securities Issued by Unconsolidated Subsidiaries - Additional Information (Detail) $ in Millions</t>
  </si>
  <si>
    <t>Trust Preferred Securities [Abstract]</t>
  </si>
  <si>
    <t>Percentage of trust preferred securities issued by the KeyCorp of Tier 1 capital</t>
  </si>
  <si>
    <t>Trust preferred securities issued by the KeyCorp of Tier 1 capital</t>
  </si>
  <si>
    <t>Trust Preferred Securities Issued by Unconsolidated Subsidiaries - Summary of Trust Preferred Securities, Common Stock and Related Debentures (Detail) - USD ($) $ in Millions</t>
  </si>
  <si>
    <t>Compliance with Regulatory Capital Requirements under Banking Regulations [Line Items]</t>
  </si>
  <si>
    <t>Common Stock</t>
  </si>
  <si>
    <t>KeyCorp Capital I [Member]</t>
  </si>
  <si>
    <t>Trust Preferred Securities, Net of Discount</t>
  </si>
  <si>
    <t>Principal Amount of of Debentures, Net of Discount</t>
  </si>
  <si>
    <t>Interest Rate of Trust Preferred Securities and Debentures</t>
  </si>
  <si>
    <t>Maturity of Trust Preferred Securities and Debentures</t>
  </si>
  <si>
    <t>KeyCorp Capital II [Member]</t>
  </si>
  <si>
    <t>KeyCorp Capital III [Member]</t>
  </si>
  <si>
    <t>Business Trusts [Member]</t>
  </si>
  <si>
    <t>4.961%</t>
  </si>
  <si>
    <t>4.926%</t>
  </si>
  <si>
    <t>Trust Preferred Securities Issued by Unconsolidated Subsidiaries - Summary of Trust Preferred Securities, Common Stock and Related Debentures (Parenthetical) (Detail) - USD ($) $ in Millions</t>
  </si>
  <si>
    <t>Trust preferred securities adjustments related to fair value hedges</t>
  </si>
  <si>
    <t>Redemption price as the sum of the present values of principal and interest payments, if redeemed before maturity</t>
  </si>
  <si>
    <t>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t>
  </si>
  <si>
    <t>Debentures adjustments related to financial instrument hedging</t>
  </si>
  <si>
    <t>Floating interest rate</t>
  </si>
  <si>
    <t>KeyCorp      Capital II and KeyCorp Capital III are fixed. KeyCorp Capital I has a      floating interest rate, equal to three-month LIBOR plus 74 basis points, that      reprices quarterly.</t>
  </si>
  <si>
    <t>Floating interest rate equal to three-month LIBOR plus percentage</t>
  </si>
  <si>
    <t>0.74%</t>
  </si>
  <si>
    <t>Commitments, Contingent Liabilities and Guarantees - Additional Information (Detail) - USD ($) $ in Millions</t>
  </si>
  <si>
    <t>Commitments Contingencies And Guarantees [Line Items]</t>
  </si>
  <si>
    <t>Rental expense under all operating leases</t>
  </si>
  <si>
    <t>Minimum future rental payments under noncancelable operating leases due in 2016</t>
  </si>
  <si>
    <t>Minimum future rental payments under noncancelable operating leases due in 2017</t>
  </si>
  <si>
    <t>Minimum future rental payments under noncancelable operating leases due in 2018</t>
  </si>
  <si>
    <t>Minimum future rental payments under noncancelable operating leases due in 2019</t>
  </si>
  <si>
    <t>Minimum future rental payments under noncancelable operating leases due in 2020</t>
  </si>
  <si>
    <t>Minimum future rental payments under noncancelable operating leases, all subsequent years</t>
  </si>
  <si>
    <t>Weighted-average remaining term for outstanding commercial mortgage loans in years</t>
  </si>
  <si>
    <t>7 years 9 months 18 days</t>
  </si>
  <si>
    <t>Unpaid principal balance outstanding of loans sold</t>
  </si>
  <si>
    <t>Potential undiscounted future payments maximum limit</t>
  </si>
  <si>
    <t>30% of the principal balance of loans outstanding</t>
  </si>
  <si>
    <t>Default guarantees, value</t>
  </si>
  <si>
    <t>Written Put Options [Member]</t>
  </si>
  <si>
    <t>Weighted average life of written put options</t>
  </si>
  <si>
    <t>Return Guarantee Agreement with LIHTC Investors [Member]</t>
  </si>
  <si>
    <t>Compliance period of property</t>
  </si>
  <si>
    <t>Expiration of guarantees</t>
  </si>
  <si>
    <t>Extend through 2018</t>
  </si>
  <si>
    <t>Standby Letters of Credit [Member]</t>
  </si>
  <si>
    <t>Remaining weighted-average life of standby letters of credit in years</t>
  </si>
  <si>
    <t>Remaining actual life letters of credit in years</t>
  </si>
  <si>
    <t>From  less than 1 year to as many as 11 years.</t>
  </si>
  <si>
    <t>Default Guarantees [Member]</t>
  </si>
  <si>
    <t>Minimum [Member] | Low [Member]</t>
  </si>
  <si>
    <t>Guarantee Obligations</t>
  </si>
  <si>
    <t>Minimum [Member] | Moderate [Member]</t>
  </si>
  <si>
    <t>Minimum [Member] | High [Member]</t>
  </si>
  <si>
    <t>70.00%</t>
  </si>
  <si>
    <t>Maximum [Member] | Low [Member]</t>
  </si>
  <si>
    <t>Maximum [Member] | Moderate [Member]</t>
  </si>
  <si>
    <t>Commitments, Contingent Liabilities and Guarantees - Commitments to Extend Credit or Funding (Detail) - USD ($) $ in Millions</t>
  </si>
  <si>
    <t>Guarantor Obligations [Line Items]</t>
  </si>
  <si>
    <t>Total loan commitments</t>
  </si>
  <si>
    <t>When-issued and to be announced securities commitments</t>
  </si>
  <si>
    <t>Commercial letters of credit</t>
  </si>
  <si>
    <t>Purchase card commitments</t>
  </si>
  <si>
    <t>Principal investing commitments</t>
  </si>
  <si>
    <t>Tax credit investment commitments</t>
  </si>
  <si>
    <t>Liabilities of certain limited partnerships and other commitments</t>
  </si>
  <si>
    <t>Total loan and other commitments</t>
  </si>
  <si>
    <t>Commercial and Other [Member]</t>
  </si>
  <si>
    <t>Commercial Real Estate and Construction [Member]</t>
  </si>
  <si>
    <t>Home Equity [Member]</t>
  </si>
  <si>
    <t>Credit Cards [Member]</t>
  </si>
  <si>
    <t>Commitments, Contingent Liabilities and Guarantees - Guarantees (Detail) $ in Millions</t>
  </si>
  <si>
    <t>Maximum Potential Undiscounted Future Payments</t>
  </si>
  <si>
    <t>Liability Recorded</t>
  </si>
  <si>
    <t>Recourse Agreement with FNMA [Member]</t>
  </si>
  <si>
    <t>Accumulated Other Comprehensive Income - Changes in AOCI (Detail) - USD ($) $ in Millions</t>
  </si>
  <si>
    <t>Accumulated Other Comprehensive Income (Loss) [Line Items]</t>
  </si>
  <si>
    <t>Other comprehensive income before reclassification, net of income taxes</t>
  </si>
  <si>
    <t>Amounts reclassified from accumulated other comprehensive income, net of income taxes</t>
  </si>
  <si>
    <t>Unrealized Gains (Losses) on Securities Available for Sale [Member]</t>
  </si>
  <si>
    <t>Unrealized Gains (Losses) on Derivative Financial Instruments [Member]</t>
  </si>
  <si>
    <t>Foreign Currency Translation Adjustment [Member]</t>
  </si>
  <si>
    <t>Net Pension and Postretirement Benefit Costs [Member]</t>
  </si>
  <si>
    <t>Accumulated Other Comprehensive Income - Reclassifications Out of AOCI (Detail) - USD ($) $ in Millions</t>
  </si>
  <si>
    <t>Reclassification Adjustment out of Accumulated Other Comprehensive Income [Line Items]</t>
  </si>
  <si>
    <t>Personnel expense</t>
  </si>
  <si>
    <t>Interest income - Loans</t>
  </si>
  <si>
    <t>Interest expense - Long term debt</t>
  </si>
  <si>
    <t>Reclassification out of Accumulated Other Comprehensive Income [Member] | Unrealized Gains (Losses) on Securities Available for Sale [Member] | Realized Gains [Member]</t>
  </si>
  <si>
    <t>Reclassification out of Accumulated Other Comprehensive Income [Member] | Unrealized Gains (Losses) on Securities Available for Sale [Member] | Realized Losses [Member]</t>
  </si>
  <si>
    <t>Reclassification out of Accumulated Other Comprehensive Income [Member] | Unrealized Gains (Losses) on Derivative Financial Instruments [Member]</t>
  </si>
  <si>
    <t>Income (loss) from continuing operations before income taxes</t>
  </si>
  <si>
    <t>Reclassification out of Accumulated Other Comprehensive Income [Member] | Unrealized Gains (Losses) on Derivative Financial Instruments [Member] | Interest Rate [Member]</t>
  </si>
  <si>
    <t>Reclassification out of Accumulated Other Comprehensive Income [Member] | Foreign Currency Translation Adjustment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Reclassification out of Accumulated Other Comprehensive Income [Member] | Net Pension and Postretirement Benefit Costs [Member] | Settlement Loss [Member]</t>
  </si>
  <si>
    <t>Reclassification out of Accumulated Other Comprehensive Income [Member] | Net Pension and Postretirement Benefit Costs [Member] | Amortization of Prior Service Credit [Member]</t>
  </si>
  <si>
    <t>Shareholders' Equity - Additional Information (Detail) - USD ($)</t>
  </si>
  <si>
    <t>Mar. 31, 2015</t>
  </si>
  <si>
    <t>Dividend payable</t>
  </si>
  <si>
    <t>Dividend payable per share</t>
  </si>
  <si>
    <t>Twenty Sixteen Capital Plan [Member]</t>
  </si>
  <si>
    <t>Stock repurchase program authorized amount</t>
  </si>
  <si>
    <t>Repurchase of common stock</t>
  </si>
  <si>
    <t>2015 Capital Plan [Member]</t>
  </si>
  <si>
    <t>2014 Capital Plan [Member]</t>
  </si>
  <si>
    <t>2016 [Member] | 2015 Capital Plan [Member]</t>
  </si>
  <si>
    <t>Proposed increase in cash dividends declared on common shares, per share</t>
  </si>
  <si>
    <t>Shareholders' Equity - Key's and KeyBank's Actual Capital Amounts and Ratios, Minimum Capital Amounts and Ratios (Detail) - USD ($) $ in Millions</t>
  </si>
  <si>
    <t>Total Capital to Net Risk-Weighted Assets, Actual Amount</t>
  </si>
  <si>
    <t>Tier 1 Capital to Net Risk-Weighted Assets, Actual Amount</t>
  </si>
  <si>
    <t>Tier 1 Capital to Average Quarterly Tangible Assets, Amount</t>
  </si>
  <si>
    <t>Total Capital to Net Risk-Weighted Assets, Actual Ratio</t>
  </si>
  <si>
    <t>12.97%</t>
  </si>
  <si>
    <t>13.89%</t>
  </si>
  <si>
    <t>Tier 1 Capital to Net Risk-Weighted Assets, Actual Ratio</t>
  </si>
  <si>
    <t>11.35%</t>
  </si>
  <si>
    <t>11.90%</t>
  </si>
  <si>
    <t>Tier 1 Capital to Average Quarterly Tangible Assets, Actual Ratio</t>
  </si>
  <si>
    <t>10.72%</t>
  </si>
  <si>
    <t>11.26%</t>
  </si>
  <si>
    <t>Total Capital to Net Risk-Weighted Assets, to Meet Minimum Capital Adequacy Requirements, Amount</t>
  </si>
  <si>
    <t>Tier 1 Capital to Net Risk-Weighted Assets, to Meet Minimum Capital Adequacy Requirements, Amount</t>
  </si>
  <si>
    <t>Tier 1 Capital to Average Quarterly Tangible Assets to Meet Minimum Capital Adequacy Requirements, Amount</t>
  </si>
  <si>
    <t>Total Capital to Net Risk-Weighted Assets, to Meet Minimum Capital Adequacy Requirements, Ratio</t>
  </si>
  <si>
    <t>8.00%</t>
  </si>
  <si>
    <t>Tier 1 Capital to Net Risk-Weighted Assets, to Meet Minimum Capital Adequacy Requirements, Ratio</t>
  </si>
  <si>
    <t>Tier 1 Capital to Average Quarterly Tangible Assets to Meet Minimum Capital Adequacy Requirements, Ratio</t>
  </si>
  <si>
    <t>12.34%</t>
  </si>
  <si>
    <t>13.49%</t>
  </si>
  <si>
    <t>10.86%</t>
  </si>
  <si>
    <t>11.39%</t>
  </si>
  <si>
    <t>9.89%</t>
  </si>
  <si>
    <t>10.38%</t>
  </si>
  <si>
    <t>Total Capital to Net Risk-Weighted Assets, to Qualify as Well Capitalized Under Federal Deposit Insurance Act, Amount</t>
  </si>
  <si>
    <t>Tier 1 Capital to Net Risk-Weighted Assets, to Qualify as Well Capitalized Under Federal Deposit Insurance Act, Amount</t>
  </si>
  <si>
    <t>Tier 1 Capital to Average Quarterly Tangible Assets to Qualify as Well Capitalized Under Federal Deposit Insurance Act, Amount</t>
  </si>
  <si>
    <t>Total Capital to Net Risk-Weighted Assets, to Qualify as Well Capitalized Under Federal Deposit Insurance Act, Ratio</t>
  </si>
  <si>
    <t>Tier 1 Capital to Net Risk-Weighted Assets, to Qualify as Well Capitalized Under Federal Deposit Insurance Act, Ratio</t>
  </si>
  <si>
    <t>Tier 1 Capital to Average Quarterly Tangible Assets to Qualify as Well Capitalized Under Federal Deposit Insurance Act, Ratio</t>
  </si>
  <si>
    <t>Line of Business Results - Additional Information (Detail)</t>
  </si>
  <si>
    <t>Dec. 31, 2015IndustryBranch</t>
  </si>
  <si>
    <t>Nature Of Operations [Abstract]</t>
  </si>
  <si>
    <t>Number of state branch network | Branch</t>
  </si>
  <si>
    <t>Number of business units | Industry</t>
  </si>
  <si>
    <t>State income tax rate</t>
  </si>
  <si>
    <t>2.20%</t>
  </si>
  <si>
    <t>Line of Business Results - Financial Information of Business Groups (Detail) $ in Millions</t>
  </si>
  <si>
    <t>Dec. 31, 2015USD ($)Employees</t>
  </si>
  <si>
    <t>Dec. 31, 2014USD ($)Employees</t>
  </si>
  <si>
    <t>Dec. 31, 2013USD ($)Employees</t>
  </si>
  <si>
    <t>Segment Reporting Information [Line Items]</t>
  </si>
  <si>
    <t>Net interest income (TE)</t>
  </si>
  <si>
    <t>Other noninterest expense</t>
  </si>
  <si>
    <t>Allocated income taxes (benefit) and TE adjustments</t>
  </si>
  <si>
    <t>Operating Segments [Member]</t>
  </si>
  <si>
    <t>Total revenue (TE)</t>
  </si>
  <si>
    <t>Depreciation and amortization expense</t>
  </si>
  <si>
    <t>AVERAGE BALANCES</t>
  </si>
  <si>
    <t>Loans and leases</t>
  </si>
  <si>
    <t>OTHER FINANCIAL DATA</t>
  </si>
  <si>
    <t>Expenditures for additions to long-lived assets</t>
  </si>
  <si>
    <t>Net loan charge-offs</t>
  </si>
  <si>
    <t>Return on average allocated equity</t>
  </si>
  <si>
    <t>18.91%</t>
  </si>
  <si>
    <t>19.86%</t>
  </si>
  <si>
    <t>17.29%</t>
  </si>
  <si>
    <t>Operating Segments [Member] | Weighted Average [Member]</t>
  </si>
  <si>
    <t>Average full-time equivalent employees | Employees</t>
  </si>
  <si>
    <t>Operating Segments [Member] | Key Community Bank [Member]</t>
  </si>
  <si>
    <t>9.52%</t>
  </si>
  <si>
    <t>8.90%</t>
  </si>
  <si>
    <t>6.71%</t>
  </si>
  <si>
    <t>Operating Segments [Member] | Key Community Bank [Member] | Weighted Average [Member]</t>
  </si>
  <si>
    <t>Operating Segments [Member] | Key Corporate Bank [Member]</t>
  </si>
  <si>
    <t>28.97%</t>
  </si>
  <si>
    <t>33.72%</t>
  </si>
  <si>
    <t>31.93%</t>
  </si>
  <si>
    <t>Operating Segments [Member] | Key Corporate Bank [Member] | Weighted Average [Member]</t>
  </si>
  <si>
    <t>Operating Segments [Member] | Other Segments [Member]</t>
  </si>
  <si>
    <t>38.63%</t>
  </si>
  <si>
    <t>36.83%</t>
  </si>
  <si>
    <t>30.27%</t>
  </si>
  <si>
    <t>Operating Segments [Member] | Other Segments [Member] | Weighted Average [Member]</t>
  </si>
  <si>
    <t>Segment Reconciling Items [Member]</t>
  </si>
  <si>
    <t>(0.17%)</t>
  </si>
  <si>
    <t>(0.16%)</t>
  </si>
  <si>
    <t>(0.27%)</t>
  </si>
  <si>
    <t>(0.84%)</t>
  </si>
  <si>
    <t>0.50%</t>
  </si>
  <si>
    <t>Segment Reconciling Items [Member] | Weighted Average [Member]</t>
  </si>
  <si>
    <t>Operating Segments and Reconciling Items [Member]</t>
  </si>
  <si>
    <t>8.61%</t>
  </si>
  <si>
    <t>8.97%</t>
  </si>
  <si>
    <t>8.47%</t>
  </si>
  <si>
    <t>8.62%</t>
  </si>
  <si>
    <t>8.60%</t>
  </si>
  <si>
    <t>8.86%</t>
  </si>
  <si>
    <t>Operating Segments and Reconciling Items [Member] | Weighted Average [Member]</t>
  </si>
  <si>
    <t>Condensed Financial Information of the Parent Company - Condensed Balance Sheets (Detail) - USD ($) $ in Millions</t>
  </si>
  <si>
    <t>Condensed Financial Statements, Captions [Line Items]</t>
  </si>
  <si>
    <t>Total loans</t>
  </si>
  <si>
    <t>Corporate owned life insurance</t>
  </si>
  <si>
    <t>SHAREHOLDERS' EQUITY</t>
  </si>
  <si>
    <t>Total investment in subsidiaries</t>
  </si>
  <si>
    <t>Key [Member] | Banks [Member]</t>
  </si>
  <si>
    <t>Banks</t>
  </si>
  <si>
    <t>Key [Member] | Nonbank Subsidiaries [Member]</t>
  </si>
  <si>
    <t>Key [Member] | Unaffiliated Companies [Member]</t>
  </si>
  <si>
    <t>Condensed Financial Information of the Parent Company - Condensed Statements of Income (Detail) - USD ($) $ in Millions</t>
  </si>
  <si>
    <t>Interest on long-term debt with subsidiary trusts</t>
  </si>
  <si>
    <t>Income tax (expense) benefit</t>
  </si>
  <si>
    <t>Less: Net income attributable to noncontrolling interests</t>
  </si>
  <si>
    <t>Interest income from subsidiaries</t>
  </si>
  <si>
    <t>Interest on other borrowed funds</t>
  </si>
  <si>
    <t>Personnel and other expense</t>
  </si>
  <si>
    <t>Total expense</t>
  </si>
  <si>
    <t>Income (loss) before income taxes and equity in net income (loss) less dividends from subsidiaries</t>
  </si>
  <si>
    <t>Income (loss) before equity in net income (loss) less dividends from subsidiaries</t>
  </si>
  <si>
    <t>Equity in net income (loss) less dividends from subsidiaries</t>
  </si>
  <si>
    <t>Bank/Nonbank subsidiaries</t>
  </si>
  <si>
    <t>Condensed Financial Information of the Parent Company - Condensed Statements of Cash Flows (Detail) - USD ($) $ in Millions</t>
  </si>
  <si>
    <t>Cash used in acquisitions</t>
  </si>
  <si>
    <t>Proceeds from sales, prepayments and maturities of securities available for sale</t>
  </si>
  <si>
    <t>Repurchase of Treasury Shares</t>
  </si>
  <si>
    <t>Equity in net (income) loss less dividends from subsidiaries</t>
  </si>
  <si>
    <t>Other intangible asset amortization</t>
  </si>
  <si>
    <t>Net (increase) decrease in goodwill and other intangibles</t>
  </si>
  <si>
    <t>Net (increase) decrease in other assets</t>
  </si>
  <si>
    <t>Net increase (decrease) in other liabilities</t>
  </si>
  <si>
    <t>Net (increase) decrease in loans to subsidiaries</t>
  </si>
  <si>
    <t>Net proceeds from the issuance of common shares and preferred stock</t>
  </si>
  <si>
    <t>Condensed Financial Information of the Parent Company - Additional Information (Detail) - USD ($) $ in Millions</t>
  </si>
  <si>
    <t>Statement of Cash Flows [Abstrac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_);(#,##0.000)" numFmtId="168"/>
    <numFmt formatCode="_(&quot;$ &quot;#,##0.0_);_(&quot;$ &quot;(#,##0.0)" numFmtId="169"/>
    <numFmt formatCode="#,##0.0_);(#,##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sharedStrings.xml" Type="http://schemas.openxmlformats.org/officeDocument/2006/relationships/sharedStrings"/><ns0:Relationship Id="rId194" Target="styles.xml" Type="http://schemas.openxmlformats.org/officeDocument/2006/relationships/styles"/><ns0:Relationship Id="rId1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91576</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835606185</v>
      </c>
    </row>
    <row spans="1:4" r="18">
      <c s="4" r="A18" t="s">
        <v>30</v>
      </c>
      <c s="7" r="D18" t="n">
        <v>12670985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25</v>
      </c>
      <c s="2" r="B1" t="s">
        <v>1</v>
      </c>
    </row>
    <row spans="1:4" r="2">
      <c s="2" r="B2" t="s">
        <v>2</v>
      </c>
      <c s="2" r="C2" t="s">
        <v>32</v>
      </c>
      <c s="2" r="D2" t="s">
        <v>97</v>
      </c>
    </row>
    <row spans="1:4" r="3">
      <c s="3" r="A3" t="s">
        <v>226</v>
      </c>
    </row>
    <row spans="1:4" r="4">
      <c s="4" r="A4" t="s">
        <v>164</v>
      </c>
      <c s="7" r="B4" t="n">
        <v>920</v>
      </c>
      <c s="7" r="C4" t="n">
        <v>907</v>
      </c>
      <c s="7" r="D4" t="n">
        <v>910</v>
      </c>
    </row>
    <row spans="1:4" r="5">
      <c s="3" r="A5" t="s">
        <v>227</v>
      </c>
    </row>
    <row spans="1:4" r="6">
      <c s="4" r="A6" t="s">
        <v>106</v>
      </c>
      <c s="6" r="B6" t="n">
        <v>166</v>
      </c>
      <c s="6" r="C6" t="n">
        <v>57</v>
      </c>
      <c s="6" r="D6" t="n">
        <v>138</v>
      </c>
    </row>
    <row spans="1:4" r="7">
      <c s="4" r="A7" t="s">
        <v>228</v>
      </c>
      <c s="6" r="C7" t="n">
        <v>-7</v>
      </c>
      <c s="6" r="D7" t="n">
        <v>4</v>
      </c>
    </row>
    <row spans="1:4" r="8">
      <c s="4" r="A8" t="s">
        <v>229</v>
      </c>
      <c s="6" r="B8" t="n">
        <v>247</v>
      </c>
      <c s="6" r="C8" t="n">
        <v>246</v>
      </c>
      <c s="6" r="D8" t="n">
        <v>221</v>
      </c>
    </row>
    <row spans="1:4" r="9">
      <c s="4" r="A9" t="s">
        <v>230</v>
      </c>
      <c s="6" r="B9" t="n">
        <v>-108</v>
      </c>
      <c s="6" r="C9" t="n">
        <v>-106</v>
      </c>
      <c s="6" r="D9" t="n">
        <v>-106</v>
      </c>
    </row>
    <row spans="1:4" r="10">
      <c s="4" r="A10" t="s">
        <v>231</v>
      </c>
      <c s="6" r="B10" t="n">
        <v>58</v>
      </c>
      <c s="6" r="C10" t="n">
        <v>44</v>
      </c>
      <c s="6" r="D10" t="n">
        <v>35</v>
      </c>
    </row>
    <row spans="1:4" r="11">
      <c s="4" r="A11" t="s">
        <v>232</v>
      </c>
      <c s="6" r="C11" t="n">
        <v>1</v>
      </c>
      <c s="6" r="D11" t="n">
        <v>296</v>
      </c>
    </row>
    <row spans="1:4" r="12">
      <c s="4" r="A12" t="s">
        <v>233</v>
      </c>
      <c s="6" r="B12" t="n">
        <v>-76</v>
      </c>
      <c s="6" r="C12" t="n">
        <v>5</v>
      </c>
      <c s="6" r="D12" t="n">
        <v>29</v>
      </c>
    </row>
    <row spans="1:4" r="13">
      <c s="4" r="A13" t="s">
        <v>234</v>
      </c>
      <c s="6" r="B13" t="n">
        <v>7333</v>
      </c>
      <c s="6" r="C13" t="n">
        <v>5386</v>
      </c>
      <c s="6" r="D13" t="n">
        <v>5595</v>
      </c>
    </row>
    <row spans="1:4" r="14">
      <c s="4" r="A14" t="s">
        <v>235</v>
      </c>
      <c s="6" r="B14" t="n">
        <v>-7072</v>
      </c>
      <c s="6" r="C14" t="n">
        <v>-5415</v>
      </c>
      <c s="6" r="D14" t="n">
        <v>-5440</v>
      </c>
    </row>
    <row spans="1:4" r="15">
      <c s="4" r="A15" t="s">
        <v>236</v>
      </c>
      <c s="6" r="B15" t="n">
        <v>-103</v>
      </c>
      <c s="6" r="C15" t="n">
        <v>-97</v>
      </c>
      <c s="6" r="D15" t="n">
        <v>-115</v>
      </c>
    </row>
    <row spans="1:4" r="16">
      <c s="4" r="A16" t="s">
        <v>237</v>
      </c>
      <c s="6" r="B16" t="n">
        <v>-51</v>
      </c>
      <c s="6" r="C16" t="n">
        <v>-78</v>
      </c>
      <c s="6" r="D16" t="n">
        <v>-52</v>
      </c>
    </row>
    <row spans="1:4" r="17">
      <c s="4" r="A17" t="s">
        <v>238</v>
      </c>
      <c s="6" r="B17" t="n">
        <v>4</v>
      </c>
      <c s="6" r="C17" t="n">
        <v>3</v>
      </c>
      <c s="6" r="D17" t="n">
        <v>6</v>
      </c>
    </row>
    <row spans="1:4" r="18">
      <c s="4" r="A18" t="s">
        <v>239</v>
      </c>
      <c s="6" r="B18" t="n">
        <v>-6</v>
      </c>
      <c s="6" r="C18" t="n">
        <v>-35</v>
      </c>
      <c s="6" r="D18" t="n">
        <v>-43</v>
      </c>
    </row>
    <row spans="1:4" r="19">
      <c s="4" r="A19" t="s">
        <v>240</v>
      </c>
      <c s="6" r="B19" t="n">
        <v>8</v>
      </c>
      <c s="6" r="C19" t="n">
        <v>7</v>
      </c>
      <c s="6" r="D19" t="n">
        <v>12</v>
      </c>
    </row>
    <row spans="1:4" r="20">
      <c s="4" r="A20" t="s">
        <v>241</v>
      </c>
      <c s="6" r="D20" t="n">
        <v>-1</v>
      </c>
    </row>
    <row spans="1:4" r="21">
      <c s="4" r="A21" t="s">
        <v>242</v>
      </c>
      <c s="6" r="B21" t="n">
        <v>-38</v>
      </c>
      <c s="6" r="C21" t="n">
        <v>-12</v>
      </c>
      <c s="6" r="D21" t="n">
        <v>-133</v>
      </c>
    </row>
    <row spans="1:4" r="22">
      <c s="4" r="A22" t="s">
        <v>243</v>
      </c>
      <c s="6" r="C22" t="n">
        <v>-10</v>
      </c>
      <c s="6" r="D22" t="n">
        <v>-146</v>
      </c>
    </row>
    <row spans="1:4" r="23">
      <c s="4" r="A23" t="s">
        <v>244</v>
      </c>
      <c s="6" r="C23" t="n">
        <v>40</v>
      </c>
    </row>
    <row spans="1:4" r="24">
      <c s="4" r="A24" t="s">
        <v>245</v>
      </c>
      <c s="6" r="B24" t="n">
        <v>-151</v>
      </c>
      <c s="6" r="C24" t="n">
        <v>384</v>
      </c>
      <c s="6" r="D24" t="n">
        <v>337</v>
      </c>
    </row>
    <row spans="1:4" r="25">
      <c s="4" r="A25" t="s">
        <v>246</v>
      </c>
      <c s="6" r="B25" t="n">
        <v>1131</v>
      </c>
      <c s="6" r="C25" t="n">
        <v>1320</v>
      </c>
      <c s="6" r="D25" t="n">
        <v>1547</v>
      </c>
    </row>
    <row spans="1:4" r="26">
      <c s="3" r="A26" t="s">
        <v>247</v>
      </c>
    </row>
    <row spans="1:4" r="27">
      <c s="4" r="A27" t="s">
        <v>248</v>
      </c>
      <c s="6" r="B27" t="n">
        <v>1562</v>
      </c>
      <c s="6" r="C27" t="n">
        <v>1358</v>
      </c>
      <c s="6" r="D27" t="n">
        <v>-1650</v>
      </c>
    </row>
    <row spans="1:4" r="28">
      <c s="4" r="A28" t="s">
        <v>249</v>
      </c>
      <c s="6" r="B28" t="n">
        <v>-4090</v>
      </c>
      <c s="6" r="C28" t="n">
        <v>-3797</v>
      </c>
      <c s="6" r="D28" t="n">
        <v>-5222</v>
      </c>
    </row>
    <row spans="1:4" r="29">
      <c s="4" r="A29" t="s">
        <v>250</v>
      </c>
      <c s="6" r="B29" t="n">
        <v>19</v>
      </c>
      <c s="6" r="D29" t="n">
        <v>35</v>
      </c>
    </row>
    <row spans="1:4" r="30">
      <c s="4" r="A30" t="s">
        <v>251</v>
      </c>
      <c s="6" r="B30" t="n">
        <v>3098</v>
      </c>
      <c s="6" r="C30" t="n">
        <v>2860</v>
      </c>
      <c s="6" r="D30" t="n">
        <v>4470</v>
      </c>
    </row>
    <row spans="1:4" r="31">
      <c s="4" r="A31" t="s">
        <v>252</v>
      </c>
      <c s="6" r="B31" t="n">
        <v>1102</v>
      </c>
      <c s="6" r="C31" t="n">
        <v>850</v>
      </c>
      <c s="6" r="D31" t="n">
        <v>847</v>
      </c>
    </row>
    <row spans="1:4" r="32">
      <c s="4" r="A32" t="s">
        <v>253</v>
      </c>
      <c s="6" r="B32" t="n">
        <v>-988</v>
      </c>
      <c s="6" r="C32" t="n">
        <v>-1109</v>
      </c>
      <c s="6" r="D32" t="n">
        <v>-1672</v>
      </c>
    </row>
    <row spans="1:4" r="33">
      <c s="4" r="A33" t="s">
        <v>254</v>
      </c>
      <c s="6" r="B33" t="n">
        <v>-32</v>
      </c>
      <c s="6" r="C33" t="n">
        <v>-49</v>
      </c>
      <c s="6" r="D33" t="n">
        <v>-46</v>
      </c>
    </row>
    <row spans="1:4" r="34">
      <c s="4" r="A34" t="s">
        <v>255</v>
      </c>
      <c s="6" r="B34" t="n">
        <v>145</v>
      </c>
      <c s="6" r="C34" t="n">
        <v>334</v>
      </c>
      <c s="6" r="D34" t="n">
        <v>187</v>
      </c>
    </row>
    <row spans="1:4" r="35">
      <c s="4" r="A35" t="s">
        <v>256</v>
      </c>
      <c s="6" r="B35" t="n">
        <v>8</v>
      </c>
      <c s="6" r="C35" t="n">
        <v>4</v>
      </c>
      <c s="6" r="D35" t="n">
        <v>6</v>
      </c>
    </row>
    <row spans="1:4" r="36">
      <c s="4" r="A36" t="s">
        <v>257</v>
      </c>
      <c s="6" r="B36" t="n">
        <v>-2951</v>
      </c>
      <c s="6" r="C36" t="n">
        <v>-3296</v>
      </c>
      <c s="6" r="D36" t="n">
        <v>-2026</v>
      </c>
    </row>
    <row spans="1:4" r="37">
      <c s="4" r="A37" t="s">
        <v>258</v>
      </c>
      <c s="6" r="B37" t="n">
        <v>110</v>
      </c>
      <c s="6" r="C37" t="n">
        <v>120</v>
      </c>
      <c s="6" r="D37" t="n">
        <v>185</v>
      </c>
    </row>
    <row spans="1:4" r="38">
      <c s="4" r="A38" t="s">
        <v>259</v>
      </c>
      <c s="6" r="B38" t="n">
        <v>46</v>
      </c>
      <c s="6" r="C38" t="n">
        <v>35</v>
      </c>
      <c s="6" r="D38" t="n">
        <v>31</v>
      </c>
    </row>
    <row spans="1:4" r="39">
      <c s="4" r="A39" t="s">
        <v>260</v>
      </c>
      <c s="6" r="B39" t="n">
        <v>-75</v>
      </c>
      <c s="6" r="C39" t="n">
        <v>-97</v>
      </c>
      <c s="6" r="D39" t="n">
        <v>-100</v>
      </c>
    </row>
    <row spans="1:4" r="40">
      <c s="4" r="A40" t="s">
        <v>261</v>
      </c>
      <c s="6" r="B40" t="n">
        <v>1</v>
      </c>
      <c s="6" r="C40" t="n">
        <v>1</v>
      </c>
      <c s="6" r="D40" t="n">
        <v>8</v>
      </c>
    </row>
    <row spans="1:4" r="41">
      <c s="4" r="A41" t="s">
        <v>262</v>
      </c>
      <c s="6" r="B41" t="n">
        <v>22</v>
      </c>
      <c s="6" r="C41" t="n">
        <v>17</v>
      </c>
      <c s="6" r="D41" t="n">
        <v>23</v>
      </c>
    </row>
    <row spans="1:4" r="42">
      <c s="4" r="A42" t="s">
        <v>263</v>
      </c>
      <c s="6" r="C42" t="n">
        <v>-114</v>
      </c>
      <c s="6" r="D42" t="n">
        <v>601</v>
      </c>
    </row>
    <row spans="1:4" r="43">
      <c s="4" r="A43" t="s">
        <v>264</v>
      </c>
      <c s="6" r="C43" t="n">
        <v>57</v>
      </c>
    </row>
    <row spans="1:4" r="44">
      <c s="4" r="A44" t="s">
        <v>265</v>
      </c>
      <c s="6" r="C44" t="n">
        <v>10</v>
      </c>
      <c s="6" r="D44" t="n">
        <v>131</v>
      </c>
    </row>
    <row spans="1:4" r="45">
      <c s="4" r="A45" t="s">
        <v>266</v>
      </c>
      <c s="6" r="B45" t="n">
        <v>-2023</v>
      </c>
      <c s="6" r="C45" t="n">
        <v>-2816</v>
      </c>
      <c s="6" r="D45" t="n">
        <v>-4192</v>
      </c>
    </row>
    <row spans="1:4" r="46">
      <c s="3" r="A46" t="s">
        <v>267</v>
      </c>
    </row>
    <row spans="1:4" r="47">
      <c s="4" r="A47" t="s">
        <v>268</v>
      </c>
      <c s="6" r="B47" t="n">
        <v>-952</v>
      </c>
      <c s="6" r="C47" t="n">
        <v>2736</v>
      </c>
      <c s="6" r="D47" t="n">
        <v>2333</v>
      </c>
    </row>
    <row spans="1:4" r="48">
      <c s="4" r="A48" t="s">
        <v>269</v>
      </c>
      <c s="6" r="B48" t="n">
        <v>-93</v>
      </c>
      <c s="6" r="C48" t="n">
        <v>-879</v>
      </c>
      <c s="6" r="D48" t="n">
        <v>-18</v>
      </c>
    </row>
    <row spans="1:4" r="49">
      <c s="4" r="A49" t="s">
        <v>270</v>
      </c>
      <c s="6" r="B49" t="n">
        <v>3756</v>
      </c>
      <c s="6" r="C49" t="n">
        <v>1727</v>
      </c>
      <c s="6" r="D49" t="n">
        <v>2573</v>
      </c>
    </row>
    <row spans="1:4" r="50">
      <c s="4" r="A50" t="s">
        <v>271</v>
      </c>
      <c s="6" r="B50" t="n">
        <v>-1172</v>
      </c>
      <c s="6" r="C50" t="n">
        <v>-1355</v>
      </c>
      <c s="6" r="D50" t="n">
        <v>-1545</v>
      </c>
    </row>
    <row spans="1:4" r="51">
      <c s="4" r="A51" t="s">
        <v>272</v>
      </c>
      <c s="6" r="B51" t="n">
        <v>-448</v>
      </c>
      <c s="6" r="C51" t="n">
        <v>-484</v>
      </c>
      <c s="6" r="D51" t="n">
        <v>-474</v>
      </c>
    </row>
    <row spans="1:4" r="52">
      <c s="4" r="A52" t="s">
        <v>273</v>
      </c>
      <c s="6" r="B52" t="n">
        <v>22</v>
      </c>
      <c s="6" r="C52" t="n">
        <v>27</v>
      </c>
      <c s="6" r="D52" t="n">
        <v>26</v>
      </c>
    </row>
    <row spans="1:4" r="53">
      <c s="4" r="A53" t="s">
        <v>274</v>
      </c>
      <c s="6" r="B53" t="n">
        <v>-267</v>
      </c>
      <c s="6" r="C53" t="n">
        <v>-240</v>
      </c>
      <c s="6" r="D53" t="n">
        <v>-217</v>
      </c>
    </row>
    <row spans="1:4" r="54">
      <c s="4" r="A54" t="s">
        <v>275</v>
      </c>
      <c s="6" r="B54" t="n">
        <v>846</v>
      </c>
      <c s="6" r="C54" t="n">
        <v>1532</v>
      </c>
      <c s="6" r="D54" t="n">
        <v>2678</v>
      </c>
    </row>
    <row spans="1:4" r="55">
      <c s="4" r="A55" t="s">
        <v>276</v>
      </c>
      <c s="6" r="B55" t="n">
        <v>-46</v>
      </c>
      <c s="6" r="C55" t="n">
        <v>36</v>
      </c>
      <c s="6" r="D55" t="n">
        <v>33</v>
      </c>
    </row>
    <row spans="1:4" r="56">
      <c s="4" r="A56" t="s">
        <v>277</v>
      </c>
      <c s="6" r="B56" t="n">
        <v>653</v>
      </c>
      <c s="6" r="C56" t="n">
        <v>617</v>
      </c>
      <c s="6" r="D56" t="n">
        <v>584</v>
      </c>
    </row>
    <row spans="1:4" r="57">
      <c s="4" r="A57" t="s">
        <v>278</v>
      </c>
      <c s="6" r="B57" t="n">
        <v>607</v>
      </c>
      <c s="6" r="C57" t="n">
        <v>653</v>
      </c>
      <c s="6" r="D57" t="n">
        <v>617</v>
      </c>
    </row>
    <row spans="1:4" r="58">
      <c s="3" r="A58" t="s">
        <v>279</v>
      </c>
    </row>
    <row spans="1:4" r="59">
      <c s="4" r="A59" t="s">
        <v>280</v>
      </c>
      <c s="6" r="B59" t="n">
        <v>329</v>
      </c>
      <c s="6" r="C59" t="n">
        <v>298</v>
      </c>
      <c s="6" r="D59" t="n">
        <v>304</v>
      </c>
    </row>
    <row spans="1:4" r="60">
      <c s="4" r="A60" t="s">
        <v>281</v>
      </c>
      <c s="6" r="B60" t="n">
        <v>281</v>
      </c>
      <c s="6" r="C60" t="n">
        <v>131</v>
      </c>
      <c s="6" r="D60" t="n">
        <v>185</v>
      </c>
    </row>
    <row spans="1:4" r="61">
      <c s="3" r="A61" t="s">
        <v>282</v>
      </c>
    </row>
    <row spans="1:4" r="62">
      <c s="4" r="A62" t="s">
        <v>283</v>
      </c>
      <c s="6" r="B62" t="n">
        <v>160</v>
      </c>
      <c s="6" r="C62" t="n">
        <v>152</v>
      </c>
    </row>
    <row spans="1:4" r="63">
      <c s="4" r="A63" t="s">
        <v>284</v>
      </c>
      <c s="6" r="B63" t="n">
        <v>1</v>
      </c>
      <c s="6" r="C63" t="n">
        <v>19</v>
      </c>
      <c s="6" r="D63" t="n">
        <v>9</v>
      </c>
    </row>
    <row spans="1:4" r="64">
      <c s="4" r="A64" t="s">
        <v>285</v>
      </c>
      <c s="6" r="B64" t="n">
        <v>63</v>
      </c>
      <c s="6" r="C64" t="n">
        <v>16</v>
      </c>
      <c s="6" r="D64" t="n">
        <v>61</v>
      </c>
    </row>
    <row spans="1:4" r="65">
      <c s="4" r="A65" t="s">
        <v>286</v>
      </c>
      <c s="7" r="B65" t="n">
        <v>20</v>
      </c>
      <c s="6" r="C65" t="n">
        <v>23</v>
      </c>
      <c s="6" r="D65" t="n">
        <v>21</v>
      </c>
    </row>
    <row spans="1:4" r="66">
      <c s="4" r="A66" t="s">
        <v>287</v>
      </c>
      <c s="6" r="C66" t="n">
        <v>41</v>
      </c>
      <c s="7" r="D66" t="n">
        <v>41</v>
      </c>
    </row>
    <row spans="1:4" r="67">
      <c s="4" r="A67" t="s">
        <v>288</v>
      </c>
      <c s="6" r="C67" t="n">
        <v>17</v>
      </c>
    </row>
    <row spans="1:4" r="68">
      <c s="4" r="A68" t="s">
        <v>211</v>
      </c>
      <c s="7" r="C68" t="n">
        <v>7</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04</v>
      </c>
      <c s="2" r="B1" t="s">
        <v>1</v>
      </c>
    </row>
    <row spans="1:3" r="2">
      <c s="2" r="B2" t="s">
        <v>2</v>
      </c>
      <c s="2" r="C2" t="s">
        <v>97</v>
      </c>
    </row>
    <row spans="1:3" r="3">
      <c s="3" r="A3" t="s">
        <v>308</v>
      </c>
    </row>
    <row spans="1:3" r="4">
      <c s="4" r="A4" t="s">
        <v>1305</v>
      </c>
      <c s="7" r="B4" t="n">
        <v>1</v>
      </c>
      <c s="7" r="C4" t="n">
        <v>1</v>
      </c>
    </row>
    <row spans="1:3" r="5">
      <c s="4" r="A5" t="s">
        <v>1306</v>
      </c>
      <c s="7" r="B5" t="n">
        <v>1</v>
      </c>
    </row>
    <row spans="1:3" r="6">
      <c s="4" r="A6" t="s">
        <v>159</v>
      </c>
      <c s="7" r="C6"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7</v>
      </c>
      <c s="2" r="B1" t="s">
        <v>1</v>
      </c>
    </row>
    <row spans="1:4" r="2">
      <c s="2" r="B2" t="s">
        <v>2</v>
      </c>
      <c s="2" r="C2" t="s">
        <v>32</v>
      </c>
      <c s="2" r="D2" t="s">
        <v>97</v>
      </c>
    </row>
    <row spans="1:4" r="3">
      <c s="3" r="A3" t="s">
        <v>1260</v>
      </c>
    </row>
    <row spans="1:4" r="4">
      <c s="4" r="A4" t="s">
        <v>1308</v>
      </c>
      <c s="7" r="D4" t="n">
        <v>1000000</v>
      </c>
    </row>
    <row spans="1:4" r="5">
      <c s="4" r="A5" t="s">
        <v>1306</v>
      </c>
      <c s="7" r="B5" t="n">
        <v>1000000</v>
      </c>
    </row>
    <row spans="1:4" r="6">
      <c s="4" r="A6" t="s">
        <v>690</v>
      </c>
    </row>
    <row spans="1:4" r="7">
      <c s="3" r="A7" t="s">
        <v>1260</v>
      </c>
    </row>
    <row spans="1:4" r="8">
      <c s="4" r="A8" t="s">
        <v>1308</v>
      </c>
      <c s="7" r="C8" t="n">
        <v>1000000</v>
      </c>
    </row>
    <row spans="1:4" r="9">
      <c s="4" r="A9" t="s">
        <v>1306</v>
      </c>
      <c s="7" r="D9" t="n">
        <v>1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09</v>
      </c>
      <c s="2" r="B1" t="s">
        <v>2</v>
      </c>
      <c s="2" r="C1" t="s">
        <v>32</v>
      </c>
    </row>
    <row spans="1:3" r="2">
      <c s="3" r="A2" t="s">
        <v>308</v>
      </c>
    </row>
    <row spans="1:3" r="3">
      <c s="4" r="A3" t="s">
        <v>1310</v>
      </c>
      <c s="7" r="B3" t="n">
        <v>283</v>
      </c>
    </row>
    <row spans="1:3" r="4">
      <c s="4" r="A4" t="s">
        <v>1311</v>
      </c>
      <c s="6" r="B4" t="n">
        <v>12834</v>
      </c>
    </row>
    <row spans="1:3" r="5">
      <c s="4" r="A5" t="s">
        <v>1312</v>
      </c>
      <c s="6" r="B5" t="n">
        <v>1190</v>
      </c>
    </row>
    <row spans="1:3" r="6">
      <c s="4" r="A6" t="s">
        <v>1313</v>
      </c>
      <c s="6" r="B6" t="n">
        <v>3</v>
      </c>
    </row>
    <row spans="1:3" r="7">
      <c s="4" r="A7" t="s">
        <v>1314</v>
      </c>
      <c s="6" r="B7" t="n">
        <v>14310</v>
      </c>
    </row>
    <row spans="1:3" r="8">
      <c s="4" r="A8" t="s">
        <v>1315</v>
      </c>
      <c s="6" r="B8" t="n">
        <v>287</v>
      </c>
    </row>
    <row spans="1:3" r="9">
      <c s="4" r="A9" t="s">
        <v>1316</v>
      </c>
      <c s="6" r="B9" t="n">
        <v>12757</v>
      </c>
    </row>
    <row spans="1:3" r="10">
      <c s="4" r="A10" t="s">
        <v>1317</v>
      </c>
      <c s="6" r="B10" t="n">
        <v>1171</v>
      </c>
    </row>
    <row spans="1:3" r="11">
      <c s="4" r="A11" t="s">
        <v>1318</v>
      </c>
      <c s="6" r="B11" t="n">
        <v>3</v>
      </c>
    </row>
    <row spans="1:3" r="12">
      <c s="4" r="A12" t="s">
        <v>1319</v>
      </c>
      <c s="6" r="B12" t="n">
        <v>14218</v>
      </c>
    </row>
    <row spans="1:3" r="13">
      <c s="4" r="A13" t="s">
        <v>1320</v>
      </c>
      <c s="6" r="B13" t="n">
        <v>9</v>
      </c>
    </row>
    <row spans="1:3" r="14">
      <c s="4" r="A14" t="s">
        <v>1321</v>
      </c>
      <c s="6" r="B14" t="n">
        <v>4185</v>
      </c>
    </row>
    <row spans="1:3" r="15">
      <c s="4" r="A15" t="s">
        <v>1322</v>
      </c>
      <c s="6" r="B15" t="n">
        <v>645</v>
      </c>
    </row>
    <row spans="1:3" r="16">
      <c s="4" r="A16" t="s">
        <v>1323</v>
      </c>
      <c s="6" r="B16" t="n">
        <v>58</v>
      </c>
    </row>
    <row spans="1:3" r="17">
      <c s="4" r="A17" t="s">
        <v>1264</v>
      </c>
      <c s="6" r="B17" t="n">
        <v>4897</v>
      </c>
      <c s="7" r="C17" t="n">
        <v>5015</v>
      </c>
    </row>
    <row spans="1:3" r="18">
      <c s="4" r="A18" t="s">
        <v>1324</v>
      </c>
      <c s="6" r="B18" t="n">
        <v>9</v>
      </c>
    </row>
    <row spans="1:3" r="19">
      <c s="4" r="A19" t="s">
        <v>1325</v>
      </c>
      <c s="6" r="B19" t="n">
        <v>4140</v>
      </c>
    </row>
    <row spans="1:3" r="20">
      <c s="4" r="A20" t="s">
        <v>1326</v>
      </c>
      <c s="6" r="B20" t="n">
        <v>641</v>
      </c>
    </row>
    <row spans="1:3" r="21">
      <c s="4" r="A21" t="s">
        <v>1327</v>
      </c>
      <c s="6" r="B21" t="n">
        <v>58</v>
      </c>
    </row>
    <row spans="1:3" r="22">
      <c s="4" r="A22" t="s">
        <v>1328</v>
      </c>
      <c s="7" r="B22" t="n">
        <v>4848</v>
      </c>
      <c s="7" r="C22" t="n">
        <v>497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46"/>
    <col customWidth="1" max="3" min="3" width="34"/>
  </cols>
  <sheetData>
    <row spans="1:3" r="1">
      <c s="1" r="A1" t="s">
        <v>1329</v>
      </c>
      <c s="2" r="B1" t="s">
        <v>1</v>
      </c>
    </row>
    <row spans="1:3" r="2">
      <c s="2" r="B2" t="s">
        <v>1330</v>
      </c>
      <c s="2" r="C2" t="s">
        <v>1331</v>
      </c>
    </row>
    <row spans="1:3" r="3">
      <c s="3" r="A3" t="s">
        <v>1332</v>
      </c>
    </row>
    <row spans="1:3" r="4">
      <c s="4" r="A4" t="s">
        <v>1333</v>
      </c>
      <c s="7" r="B4" t="n">
        <v>67000000</v>
      </c>
    </row>
    <row spans="1:3" r="5">
      <c s="4" r="A5" t="s">
        <v>1334</v>
      </c>
      <c s="6" r="B5" t="n">
        <v>23000000</v>
      </c>
    </row>
    <row spans="1:3" r="6">
      <c s="4" r="A6" t="s">
        <v>1335</v>
      </c>
      <c s="6" r="B6" t="n">
        <v>552000000</v>
      </c>
    </row>
    <row spans="1:3" r="7">
      <c s="4" r="A7" t="s">
        <v>1336</v>
      </c>
      <c s="6" r="B7" t="n">
        <v>655000000</v>
      </c>
    </row>
    <row spans="1:3" r="8">
      <c s="4" r="A8" t="s">
        <v>1337</v>
      </c>
      <c s="7" r="B8" t="n">
        <v>26000000</v>
      </c>
    </row>
    <row spans="1:3" r="9">
      <c s="4" r="A9" t="s">
        <v>1338</v>
      </c>
      <c s="4" r="B9" t="s">
        <v>1339</v>
      </c>
    </row>
    <row spans="1:3" r="10">
      <c s="4" r="A10" t="s">
        <v>1340</v>
      </c>
      <c s="7" r="B10" t="n">
        <v>1000000</v>
      </c>
    </row>
    <row spans="1:3" r="11">
      <c s="4" r="A11" t="s">
        <v>1341</v>
      </c>
      <c s="4" r="B11" t="s">
        <v>1342</v>
      </c>
    </row>
    <row spans="1:3" r="12">
      <c s="4" r="A12" t="s">
        <v>1343</v>
      </c>
      <c s="7" r="B12" t="n">
        <v>41000000</v>
      </c>
    </row>
    <row spans="1:3" r="13">
      <c s="4" r="A13" t="s">
        <v>1344</v>
      </c>
      <c s="6" r="B13" t="n">
        <v>377000000</v>
      </c>
      <c s="7" r="C13" t="n">
        <v>518000000</v>
      </c>
    </row>
    <row spans="1:3" r="14">
      <c s="4" r="A14" t="s">
        <v>1345</v>
      </c>
      <c s="6" r="B14" t="n">
        <v>5000000</v>
      </c>
      <c s="6" r="C14" t="n">
        <v>26000000</v>
      </c>
    </row>
    <row spans="1:3" r="15">
      <c s="4" r="A15" t="s">
        <v>1346</v>
      </c>
      <c s="6" r="B15" t="n">
        <v>143000000</v>
      </c>
      <c s="6" r="C15" t="n">
        <v>56000000</v>
      </c>
    </row>
    <row spans="1:3" r="16">
      <c s="4" r="A16" t="s">
        <v>1347</v>
      </c>
      <c s="6" r="B16" t="n">
        <v>6000000</v>
      </c>
      <c s="6" r="C16" t="n">
        <v>0</v>
      </c>
    </row>
    <row spans="1:3" r="17">
      <c s="4" r="A17" t="s">
        <v>1348</v>
      </c>
      <c s="6" r="B17" t="n">
        <v>780000000</v>
      </c>
    </row>
    <row spans="1:3" r="18">
      <c s="4" r="A18" t="s">
        <v>1349</v>
      </c>
      <c s="6" r="B18" t="n">
        <v>188000000</v>
      </c>
    </row>
    <row spans="1:3" r="19">
      <c s="4" r="A19" t="s">
        <v>1350</v>
      </c>
      <c s="6" r="B19" t="n">
        <v>76000000</v>
      </c>
    </row>
    <row spans="1:3" r="20">
      <c s="4" r="A20" t="s">
        <v>1351</v>
      </c>
      <c s="6" r="B20" t="n">
        <v>112000000</v>
      </c>
    </row>
    <row spans="1:3" r="21">
      <c s="4" r="A21" t="s">
        <v>1352</v>
      </c>
      <c s="6" r="B21" t="n">
        <v>8000000</v>
      </c>
    </row>
    <row spans="1:3" r="22">
      <c s="4" r="A22" t="s">
        <v>1353</v>
      </c>
      <c s="6" r="B22" t="n">
        <v>469000000</v>
      </c>
    </row>
    <row spans="1:3" r="23">
      <c s="4" r="A23" t="s">
        <v>1354</v>
      </c>
      <c s="6" r="B23" t="n">
        <v>431000000</v>
      </c>
    </row>
    <row spans="1:3" r="24">
      <c s="4" r="A24" t="s">
        <v>1355</v>
      </c>
      <c s="7" r="B24" t="n">
        <v>30000000</v>
      </c>
    </row>
    <row spans="1:3" r="25">
      <c s="4" r="A25" t="s">
        <v>1356</v>
      </c>
      <c s="6" r="B25" t="n">
        <v>1</v>
      </c>
    </row>
    <row spans="1:3" r="26">
      <c s="4" r="A26" t="s">
        <v>1357</v>
      </c>
    </row>
    <row spans="1:3" r="27">
      <c s="3" r="A27" t="s">
        <v>1332</v>
      </c>
    </row>
    <row spans="1:3" r="28">
      <c s="4" r="A28" t="s">
        <v>1358</v>
      </c>
      <c s="7" r="B28" t="n">
        <v>7000000</v>
      </c>
    </row>
    <row spans="1:3" r="29">
      <c s="4" r="A29" t="s">
        <v>1359</v>
      </c>
      <c s="6" r="B29" t="n">
        <v>7000000</v>
      </c>
    </row>
    <row spans="1:3" r="30">
      <c s="4" r="A30" t="s">
        <v>1360</v>
      </c>
    </row>
    <row spans="1:3" r="31">
      <c s="3" r="A31" t="s">
        <v>1332</v>
      </c>
    </row>
    <row spans="1:3" r="32">
      <c s="4" r="A32" t="s">
        <v>1361</v>
      </c>
      <c s="6" r="B32" t="n">
        <v>0</v>
      </c>
      <c s="6" r="C32" t="n">
        <v>1000000</v>
      </c>
    </row>
    <row spans="1:3" r="33">
      <c s="4" r="A33" t="s">
        <v>1362</v>
      </c>
    </row>
    <row spans="1:3" r="34">
      <c s="3" r="A34" t="s">
        <v>1332</v>
      </c>
    </row>
    <row spans="1:3" r="35">
      <c s="4" r="A35" t="s">
        <v>1363</v>
      </c>
      <c s="6" r="B35" t="n">
        <v>1000000</v>
      </c>
      <c s="7" r="C35" t="n">
        <v>1000000</v>
      </c>
    </row>
    <row spans="1:3" r="36">
      <c s="4" r="A36" t="s">
        <v>715</v>
      </c>
    </row>
    <row spans="1:3" r="37">
      <c s="3" r="A37" t="s">
        <v>1332</v>
      </c>
    </row>
    <row spans="1:3" r="38">
      <c s="4" r="A38" t="s">
        <v>1358</v>
      </c>
      <c s="6" r="B38" t="n">
        <v>211000000</v>
      </c>
    </row>
    <row spans="1:3" r="39">
      <c s="4" r="A39" t="s">
        <v>1364</v>
      </c>
      <c s="6" r="B39" t="n">
        <v>199000000</v>
      </c>
    </row>
    <row spans="1:3" r="40">
      <c s="4" r="A40" t="s">
        <v>1365</v>
      </c>
      <c s="6" r="B40" t="n">
        <v>410000000</v>
      </c>
    </row>
    <row spans="1:3" r="41">
      <c s="4" r="A41" t="s">
        <v>1359</v>
      </c>
      <c s="7" r="B41" t="n">
        <v>208000000</v>
      </c>
    </row>
    <row spans="1:3" r="42">
      <c s="4" r="A42" t="s">
        <v>1366</v>
      </c>
    </row>
    <row spans="1:3" r="43">
      <c s="3" r="A43" t="s">
        <v>1332</v>
      </c>
    </row>
    <row spans="1:3" r="44">
      <c s="4" r="A44" t="s">
        <v>1367</v>
      </c>
      <c s="6" r="B44" t="n">
        <v>4</v>
      </c>
      <c s="6" r="C44" t="n">
        <v>4</v>
      </c>
    </row>
    <row spans="1:3" r="45">
      <c s="4" r="A45" t="s">
        <v>1368</v>
      </c>
    </row>
    <row spans="1:3" r="46">
      <c s="3" r="A46" t="s">
        <v>1332</v>
      </c>
    </row>
    <row spans="1:3" r="47">
      <c s="4" r="A47" t="s">
        <v>1363</v>
      </c>
      <c s="7" r="B47" t="n">
        <v>5000000</v>
      </c>
      <c s="7" r="C47" t="n">
        <v>5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1369</v>
      </c>
      <c s="2" r="B1" t="s">
        <v>2</v>
      </c>
      <c s="2" r="C1" t="s">
        <v>32</v>
      </c>
    </row>
    <row spans="1:3" r="2">
      <c s="3" r="A2" t="s">
        <v>1370</v>
      </c>
    </row>
    <row spans="1:3" r="3">
      <c s="4" r="A3" t="s">
        <v>1371</v>
      </c>
      <c s="7" r="B3" t="n">
        <v>71424000000</v>
      </c>
      <c s="7" r="C3" t="n">
        <v>65317000000</v>
      </c>
    </row>
    <row spans="1:3" r="4">
      <c s="4" r="A4" t="s">
        <v>1372</v>
      </c>
      <c s="6" r="B4" t="n">
        <v>528000000</v>
      </c>
      <c s="6" r="C4" t="n">
        <v>454000000</v>
      </c>
    </row>
    <row spans="1:3" r="5">
      <c s="4" r="A5" t="s">
        <v>1373</v>
      </c>
      <c s="6" r="B5" t="n">
        <v>428000000</v>
      </c>
      <c s="6" r="C5" t="n">
        <v>543000000</v>
      </c>
    </row>
    <row spans="1:3" r="6">
      <c s="4" r="A6" t="s">
        <v>1065</v>
      </c>
      <c s="6" r="B6" t="n">
        <v>-866000000</v>
      </c>
      <c s="6" r="C6" t="n">
        <v>-1034000000</v>
      </c>
    </row>
    <row spans="1:3" r="7">
      <c s="4" r="A7" t="s">
        <v>1068</v>
      </c>
      <c s="6" r="B7" t="n">
        <v>-494000000</v>
      </c>
      <c s="6" r="C7" t="n">
        <v>-542000000</v>
      </c>
    </row>
    <row spans="1:3" r="8">
      <c s="4" r="A8" t="s">
        <v>1372</v>
      </c>
      <c s="6" r="B8" t="n">
        <v>-91000000</v>
      </c>
      <c s="6" r="C8" t="n">
        <v>-155000000</v>
      </c>
    </row>
    <row spans="1:3" r="9">
      <c s="4" r="A9" t="s">
        <v>1373</v>
      </c>
      <c s="6" r="B9" t="n">
        <v>-204000000</v>
      </c>
      <c s="6" r="C9" t="n">
        <v>-241000000</v>
      </c>
    </row>
    <row spans="1:3" r="10">
      <c s="4" r="A10" t="s">
        <v>1374</v>
      </c>
    </row>
    <row spans="1:3" r="11">
      <c s="3" r="A11" t="s">
        <v>1370</v>
      </c>
    </row>
    <row spans="1:3" r="12">
      <c s="4" r="A12" t="s">
        <v>1371</v>
      </c>
      <c s="6" r="B12" t="n">
        <v>19229000000</v>
      </c>
      <c s="6" r="C12" t="n">
        <v>15466000000</v>
      </c>
    </row>
    <row spans="1:3" r="13">
      <c s="4" r="A13" t="s">
        <v>49</v>
      </c>
      <c s="6" r="B13" t="n">
        <v>277000000</v>
      </c>
      <c s="6" r="C13" t="n">
        <v>280000000</v>
      </c>
    </row>
    <row spans="1:3" r="14">
      <c s="4" r="A14" t="s">
        <v>64</v>
      </c>
      <c s="6" r="B14" t="n">
        <v>15000000</v>
      </c>
      <c s="6" r="C14" t="n">
        <v>26000000</v>
      </c>
    </row>
    <row spans="1:3" r="15">
      <c s="4" r="A15" t="s">
        <v>1375</v>
      </c>
    </row>
    <row spans="1:3" r="16">
      <c s="3" r="A16" t="s">
        <v>1370</v>
      </c>
    </row>
    <row spans="1:3" r="17">
      <c s="4" r="A17" t="s">
        <v>1371</v>
      </c>
      <c s="6" r="B17" t="n">
        <v>52195000000</v>
      </c>
      <c s="6" r="C17" t="n">
        <v>49851000000</v>
      </c>
    </row>
    <row spans="1:3" r="18">
      <c s="4" r="A18" t="s">
        <v>49</v>
      </c>
      <c s="6" r="B18" t="n">
        <v>1208000000</v>
      </c>
      <c s="6" r="C18" t="n">
        <v>1363000000</v>
      </c>
    </row>
    <row spans="1:3" r="19">
      <c s="4" r="A19" t="s">
        <v>64</v>
      </c>
      <c s="6" r="B19" t="n">
        <v>1111000000</v>
      </c>
      <c s="6" r="C19" t="n">
        <v>1300000000</v>
      </c>
    </row>
    <row spans="1:3" r="20">
      <c s="4" r="A20" t="s">
        <v>1376</v>
      </c>
    </row>
    <row spans="1:3" r="21">
      <c s="3" r="A21" t="s">
        <v>1370</v>
      </c>
    </row>
    <row spans="1:3" r="22">
      <c s="4" r="A22" t="s">
        <v>1371</v>
      </c>
      <c s="6" r="B22" t="n">
        <v>18917000000</v>
      </c>
      <c s="6" r="C22" t="n">
        <v>15095000000</v>
      </c>
    </row>
    <row spans="1:3" r="23">
      <c s="4" r="A23" t="s">
        <v>49</v>
      </c>
      <c s="6" r="B23" t="n">
        <v>257000000</v>
      </c>
      <c s="6" r="C23" t="n">
        <v>272000000</v>
      </c>
    </row>
    <row spans="1:3" r="24">
      <c s="4" r="A24" t="s">
        <v>64</v>
      </c>
      <c s="6" r="B24" t="n">
        <v>15000000</v>
      </c>
      <c s="6" r="C24" t="n">
        <v>26000000</v>
      </c>
    </row>
    <row spans="1:3" r="25">
      <c s="4" r="A25" t="s">
        <v>1377</v>
      </c>
    </row>
    <row spans="1:3" r="26">
      <c s="3" r="A26" t="s">
        <v>1370</v>
      </c>
    </row>
    <row spans="1:3" r="27">
      <c s="4" r="A27" t="s">
        <v>1371</v>
      </c>
      <c s="6" r="B27" t="n">
        <v>43965000000</v>
      </c>
      <c s="6" r="C27" t="n">
        <v>43771000000</v>
      </c>
    </row>
    <row spans="1:3" r="28">
      <c s="4" r="A28" t="s">
        <v>49</v>
      </c>
      <c s="6" r="B28" t="n">
        <v>627000000</v>
      </c>
      <c s="6" r="C28" t="n">
        <v>665000000</v>
      </c>
    </row>
    <row spans="1:3" r="29">
      <c s="4" r="A29" t="s">
        <v>64</v>
      </c>
      <c s="6" r="B29" t="n">
        <v>548000000</v>
      </c>
      <c s="6" r="C29" t="n">
        <v>618000000</v>
      </c>
    </row>
    <row spans="1:3" r="30">
      <c s="4" r="A30" t="s">
        <v>1378</v>
      </c>
    </row>
    <row spans="1:3" r="31">
      <c s="3" r="A31" t="s">
        <v>1370</v>
      </c>
    </row>
    <row spans="1:3" r="32">
      <c s="4" r="A32" t="s">
        <v>1371</v>
      </c>
      <c s="6" r="B32" t="n">
        <v>312000000</v>
      </c>
      <c s="6" r="C32" t="n">
        <v>371000000</v>
      </c>
    </row>
    <row spans="1:3" r="33">
      <c s="4" r="A33" t="s">
        <v>49</v>
      </c>
      <c s="6" r="B33" t="n">
        <v>20000000</v>
      </c>
      <c s="6" r="C33" t="n">
        <v>8000000</v>
      </c>
    </row>
    <row spans="1:3" r="34">
      <c s="4" r="A34" t="s">
        <v>1379</v>
      </c>
    </row>
    <row spans="1:3" r="35">
      <c s="3" r="A35" t="s">
        <v>1370</v>
      </c>
    </row>
    <row spans="1:3" r="36">
      <c s="4" r="A36" t="s">
        <v>1371</v>
      </c>
      <c s="6" r="B36" t="n">
        <v>6454000000</v>
      </c>
      <c s="6" r="C36" t="n">
        <v>4024000000</v>
      </c>
    </row>
    <row spans="1:3" r="37">
      <c s="4" r="A37" t="s">
        <v>49</v>
      </c>
      <c s="6" r="B37" t="n">
        <v>131000000</v>
      </c>
      <c s="6" r="C37" t="n">
        <v>85000000</v>
      </c>
    </row>
    <row spans="1:3" r="38">
      <c s="4" r="A38" t="s">
        <v>64</v>
      </c>
      <c s="6" r="B38" t="n">
        <v>124000000</v>
      </c>
      <c s="6" r="C38" t="n">
        <v>81000000</v>
      </c>
    </row>
    <row spans="1:3" r="39">
      <c s="4" r="A39" t="s">
        <v>1380</v>
      </c>
    </row>
    <row spans="1:3" r="40">
      <c s="3" r="A40" t="s">
        <v>1370</v>
      </c>
    </row>
    <row spans="1:3" r="41">
      <c s="4" r="A41" t="s">
        <v>1371</v>
      </c>
      <c s="6" r="B41" t="n">
        <v>1144000000</v>
      </c>
      <c s="6" r="C41" t="n">
        <v>1544000000</v>
      </c>
    </row>
    <row spans="1:3" r="42">
      <c s="4" r="A42" t="s">
        <v>49</v>
      </c>
      <c s="6" r="B42" t="n">
        <v>444000000</v>
      </c>
      <c s="6" r="C42" t="n">
        <v>608000000</v>
      </c>
    </row>
    <row spans="1:3" r="43">
      <c s="4" r="A43" t="s">
        <v>64</v>
      </c>
      <c s="6" r="B43" t="n">
        <v>433000000</v>
      </c>
      <c s="6" r="C43" t="n">
        <v>594000000</v>
      </c>
    </row>
    <row spans="1:3" r="44">
      <c s="4" r="A44" t="s">
        <v>1381</v>
      </c>
    </row>
    <row spans="1:3" r="45">
      <c s="3" r="A45" t="s">
        <v>1370</v>
      </c>
    </row>
    <row spans="1:3" r="46">
      <c s="4" r="A46" t="s">
        <v>1371</v>
      </c>
      <c s="6" r="B46" t="n">
        <v>632000000</v>
      </c>
      <c s="6" r="C46" t="n">
        <v>512000000</v>
      </c>
    </row>
    <row spans="1:3" r="47">
      <c s="4" r="A47" t="s">
        <v>49</v>
      </c>
      <c s="6" r="B47" t="n">
        <v>6000000</v>
      </c>
      <c s="6" r="C47" t="n">
        <v>5000000</v>
      </c>
    </row>
    <row spans="1:3" r="48">
      <c s="4" r="A48" t="s">
        <v>64</v>
      </c>
      <c s="6" r="B48" t="n">
        <v>6000000</v>
      </c>
      <c s="6" r="C48" t="n">
        <v>7000000</v>
      </c>
    </row>
    <row spans="1:3" r="49">
      <c s="4" r="A49" t="s">
        <v>1382</v>
      </c>
    </row>
    <row spans="1:3" r="50">
      <c s="3" r="A50" t="s">
        <v>1370</v>
      </c>
    </row>
    <row spans="1:3" r="51">
      <c s="4" r="A51" t="s">
        <v>1371</v>
      </c>
      <c s="6" r="B51" t="n">
        <v>71424000000</v>
      </c>
      <c s="6" r="C51" t="n">
        <v>65317000000</v>
      </c>
    </row>
    <row spans="1:3" r="52">
      <c s="4" r="A52" t="s">
        <v>1372</v>
      </c>
      <c s="6" r="B52" t="n">
        <v>619000000</v>
      </c>
      <c s="6" r="C52" t="n">
        <v>609000000</v>
      </c>
    </row>
    <row spans="1:3" r="53">
      <c s="4" r="A53" t="s">
        <v>1373</v>
      </c>
      <c s="6" r="B53" t="n">
        <v>632000000</v>
      </c>
      <c s="6" r="C53" t="n">
        <v>784000000</v>
      </c>
    </row>
    <row spans="1:3" r="54">
      <c s="4" r="A54" t="s">
        <v>1383</v>
      </c>
    </row>
    <row spans="1:3" r="55">
      <c s="3" r="A55" t="s">
        <v>1370</v>
      </c>
    </row>
    <row spans="1:3" r="56">
      <c s="4" r="A56" t="s">
        <v>1372</v>
      </c>
      <c s="6" r="B56" t="n">
        <v>-91000000</v>
      </c>
      <c s="6" r="C56" t="n">
        <v>-155000000</v>
      </c>
    </row>
    <row spans="1:3" r="57">
      <c s="4" r="A57" t="s">
        <v>1373</v>
      </c>
      <c s="7" r="B57" t="n">
        <v>-204000000</v>
      </c>
      <c s="7" r="C57" t="n">
        <v>-2410000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84</v>
      </c>
      <c s="2" r="B1" t="s">
        <v>1</v>
      </c>
    </row>
    <row spans="1:3" r="2">
      <c s="2" r="B2" t="s">
        <v>2</v>
      </c>
      <c s="2" r="C2" t="s">
        <v>32</v>
      </c>
    </row>
    <row spans="1:3" r="3">
      <c s="3" r="A3" t="s">
        <v>1370</v>
      </c>
    </row>
    <row spans="1:3" r="4">
      <c s="4" r="A4" t="s">
        <v>1385</v>
      </c>
      <c s="7" r="B4" t="n">
        <v>103</v>
      </c>
      <c s="7" r="C4" t="n">
        <v>124</v>
      </c>
    </row>
    <row spans="1:3" r="5">
      <c s="4" r="A5" t="s">
        <v>1386</v>
      </c>
      <c s="6" r="B5" t="n">
        <v>21</v>
      </c>
      <c s="6" r="C5" t="n">
        <v>-5</v>
      </c>
    </row>
    <row spans="1:3" r="6">
      <c s="4" r="A6" t="s">
        <v>1387</v>
      </c>
    </row>
    <row spans="1:3" r="7">
      <c s="3" r="A7" t="s">
        <v>1370</v>
      </c>
    </row>
    <row spans="1:3" r="8">
      <c s="4" r="A8" t="s">
        <v>1385</v>
      </c>
      <c s="6" r="B8" t="n">
        <v>-20</v>
      </c>
      <c s="6" r="C8" t="n">
        <v>7</v>
      </c>
    </row>
    <row spans="1:3" r="9">
      <c s="4" r="A9" t="s">
        <v>1386</v>
      </c>
      <c s="6" r="B9" t="n">
        <v>21</v>
      </c>
      <c s="6" r="C9" t="n">
        <v>-5</v>
      </c>
    </row>
    <row spans="1:3" r="10">
      <c s="4" r="A10" t="s">
        <v>1388</v>
      </c>
    </row>
    <row spans="1:3" r="11">
      <c s="3" r="A11" t="s">
        <v>1370</v>
      </c>
    </row>
    <row spans="1:3" r="12">
      <c s="4" r="A12" t="s">
        <v>1385</v>
      </c>
      <c s="7" r="B12" t="n">
        <v>123</v>
      </c>
      <c s="7" r="C12" t="n">
        <v>11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89</v>
      </c>
      <c s="2" r="B1" t="s">
        <v>1</v>
      </c>
    </row>
    <row spans="1:3" r="2">
      <c s="2" r="B2" t="s">
        <v>2</v>
      </c>
      <c s="2" r="C2" t="s">
        <v>32</v>
      </c>
    </row>
    <row spans="1:3" r="3">
      <c s="3" r="A3" t="s">
        <v>1370</v>
      </c>
    </row>
    <row spans="1:3" r="4">
      <c s="4" r="A4" t="s">
        <v>1390</v>
      </c>
      <c s="7" r="B4" t="n">
        <v>139</v>
      </c>
      <c s="7" r="C4" t="n">
        <v>68</v>
      </c>
    </row>
    <row spans="1:3" r="5">
      <c s="4" r="A5" t="s">
        <v>1391</v>
      </c>
      <c s="6" r="B5" t="n">
        <v>94</v>
      </c>
      <c s="6" r="C5" t="n">
        <v>63</v>
      </c>
    </row>
    <row spans="1:3" r="6">
      <c s="4" r="A6" t="s">
        <v>1392</v>
      </c>
      <c s="6" r="B6" t="n">
        <v>0</v>
      </c>
      <c s="6" r="C6" t="n">
        <v>0</v>
      </c>
    </row>
    <row spans="1:3" r="7">
      <c s="4" r="A7" t="s">
        <v>1393</v>
      </c>
    </row>
    <row spans="1:3" r="8">
      <c s="3" r="A8" t="s">
        <v>1370</v>
      </c>
    </row>
    <row spans="1:3" r="9">
      <c s="4" r="A9" t="s">
        <v>1392</v>
      </c>
      <c s="6" r="B9" t="n">
        <v>0</v>
      </c>
      <c s="6" r="C9" t="n">
        <v>0</v>
      </c>
    </row>
    <row spans="1:3" r="10">
      <c s="4" r="A10" t="s">
        <v>1394</v>
      </c>
    </row>
    <row spans="1:3" r="11">
      <c s="3" r="A11" t="s">
        <v>1370</v>
      </c>
    </row>
    <row spans="1:3" r="12">
      <c s="4" r="A12" t="s">
        <v>1390</v>
      </c>
      <c s="6" r="B12" t="n">
        <v>38</v>
      </c>
      <c s="6" r="C12" t="n">
        <v>27</v>
      </c>
    </row>
    <row spans="1:3" r="13">
      <c s="4" r="A13" t="s">
        <v>1392</v>
      </c>
      <c s="6" r="B13" t="n">
        <v>0</v>
      </c>
      <c s="6" r="C13" t="n">
        <v>0</v>
      </c>
    </row>
    <row spans="1:3" r="14">
      <c s="4" r="A14" t="s">
        <v>1395</v>
      </c>
    </row>
    <row spans="1:3" r="15">
      <c s="3" r="A15" t="s">
        <v>1370</v>
      </c>
    </row>
    <row spans="1:3" r="16">
      <c s="4" r="A16" t="s">
        <v>1390</v>
      </c>
      <c s="6" r="B16" t="n">
        <v>102</v>
      </c>
      <c s="6" r="C16" t="n">
        <v>50</v>
      </c>
    </row>
    <row spans="1:3" r="17">
      <c s="4" r="A17" t="s">
        <v>1391</v>
      </c>
      <c s="6" r="B17" t="n">
        <v>98</v>
      </c>
      <c s="6" r="C17" t="n">
        <v>67</v>
      </c>
    </row>
    <row spans="1:3" r="18">
      <c s="4" r="A18" t="s">
        <v>1396</v>
      </c>
    </row>
    <row spans="1:3" r="19">
      <c s="3" r="A19" t="s">
        <v>1370</v>
      </c>
    </row>
    <row spans="1:3" r="20">
      <c s="4" r="A20" t="s">
        <v>1390</v>
      </c>
      <c s="6" r="B20" t="n">
        <v>-2</v>
      </c>
      <c s="6" r="C20" t="n">
        <v>-8</v>
      </c>
    </row>
    <row spans="1:3" r="21">
      <c s="4" r="A21" t="s">
        <v>1391</v>
      </c>
      <c s="6" r="B21" t="n">
        <v>-4</v>
      </c>
      <c s="6" r="C21" t="n">
        <v>-4</v>
      </c>
    </row>
    <row spans="1:3" r="22">
      <c s="4" r="A22" t="s">
        <v>1397</v>
      </c>
    </row>
    <row spans="1:3" r="23">
      <c s="3" r="A23" t="s">
        <v>1370</v>
      </c>
    </row>
    <row spans="1:3" r="24">
      <c s="4" r="A24" t="s">
        <v>1390</v>
      </c>
      <c s="7" r="B24" t="n">
        <v>1</v>
      </c>
      <c s="7" r="C24"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398</v>
      </c>
      <c s="2" r="B1" t="s">
        <v>1</v>
      </c>
    </row>
    <row spans="1:2" r="2">
      <c s="2" r="B2" t="s">
        <v>766</v>
      </c>
    </row>
    <row spans="1:2" r="3">
      <c s="3" r="A3" t="s">
        <v>311</v>
      </c>
    </row>
    <row spans="1:2" r="4">
      <c s="4" r="A4" t="s">
        <v>1399</v>
      </c>
      <c s="7" r="B4" t="n">
        <v>-8</v>
      </c>
    </row>
    <row spans="1:2" r="5">
      <c s="4" r="A5" t="s">
        <v>1400</v>
      </c>
      <c s="6" r="B5" t="n">
        <v>87</v>
      </c>
    </row>
    <row spans="1:2" r="6">
      <c s="4" r="A6" t="s">
        <v>1401</v>
      </c>
      <c s="6" r="B6" t="n">
        <v>-59</v>
      </c>
    </row>
    <row spans="1:2" r="7">
      <c s="4" r="A7" t="s">
        <v>1402</v>
      </c>
      <c s="7" r="B7" t="n">
        <v>2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3</v>
      </c>
      <c s="2" r="B1" t="s">
        <v>1</v>
      </c>
    </row>
    <row spans="1:4" r="2">
      <c s="2" r="B2" t="s">
        <v>2</v>
      </c>
      <c s="2" r="C2" t="s">
        <v>32</v>
      </c>
      <c s="2" r="D2" t="s">
        <v>97</v>
      </c>
    </row>
    <row spans="1:4" r="3">
      <c s="3" r="A3" t="s">
        <v>1404</v>
      </c>
    </row>
    <row spans="1:4" r="4">
      <c s="4" r="A4" t="s">
        <v>1405</v>
      </c>
      <c s="7" r="B4" t="n">
        <v>53</v>
      </c>
      <c s="7" r="C4" t="n">
        <v>35</v>
      </c>
      <c s="7" r="D4" t="n">
        <v>46</v>
      </c>
    </row>
    <row spans="1:4" r="5">
      <c s="4" r="A5" t="s">
        <v>1145</v>
      </c>
    </row>
    <row spans="1:4" r="6">
      <c s="3" r="A6" t="s">
        <v>1404</v>
      </c>
    </row>
    <row spans="1:4" r="7">
      <c s="4" r="A7" t="s">
        <v>1405</v>
      </c>
      <c s="6" r="B7" t="n">
        <v>28</v>
      </c>
      <c s="6" r="C7" t="n">
        <v>16</v>
      </c>
      <c s="6" r="D7" t="n">
        <v>17</v>
      </c>
    </row>
    <row spans="1:4" r="8">
      <c s="4" r="A8" t="s">
        <v>1406</v>
      </c>
    </row>
    <row spans="1:4" r="9">
      <c s="3" r="A9" t="s">
        <v>1404</v>
      </c>
    </row>
    <row spans="1:4" r="10">
      <c s="4" r="A10" t="s">
        <v>1405</v>
      </c>
      <c s="6" r="B10" t="n">
        <v>36</v>
      </c>
      <c s="6" r="C10" t="n">
        <v>34</v>
      </c>
      <c s="6" r="D10" t="n">
        <v>38</v>
      </c>
    </row>
    <row spans="1:4" r="11">
      <c s="4" r="A11" t="s">
        <v>1146</v>
      </c>
    </row>
    <row spans="1:4" r="12">
      <c s="3" r="A12" t="s">
        <v>1404</v>
      </c>
    </row>
    <row spans="1:4" r="13">
      <c s="4" r="A13" t="s">
        <v>1405</v>
      </c>
      <c s="6" r="B13" t="n">
        <v>5</v>
      </c>
      <c s="6" r="C13" t="n">
        <v>6</v>
      </c>
      <c s="6" r="D13" t="n">
        <v>5</v>
      </c>
    </row>
    <row spans="1:4" r="14">
      <c s="4" r="A14" t="s">
        <v>1147</v>
      </c>
    </row>
    <row spans="1:4" r="15">
      <c s="3" r="A15" t="s">
        <v>1404</v>
      </c>
    </row>
    <row spans="1:4" r="16">
      <c s="4" r="A16" t="s">
        <v>1405</v>
      </c>
      <c s="6" r="B16" t="n">
        <v>-16</v>
      </c>
      <c s="6" r="C16" t="n">
        <v>-21</v>
      </c>
      <c s="6" r="D16" t="n">
        <v>-14</v>
      </c>
    </row>
    <row spans="1:4" r="17">
      <c s="4" r="A17" t="s">
        <v>1407</v>
      </c>
    </row>
    <row spans="1:4" r="18">
      <c s="3" r="A18" t="s">
        <v>1404</v>
      </c>
    </row>
    <row spans="1:4" r="19">
      <c s="4" r="A19" t="s">
        <v>1405</v>
      </c>
      <c s="6" r="B19" t="n">
        <v>68</v>
      </c>
      <c s="6" r="C19" t="n">
        <v>56</v>
      </c>
      <c s="6" r="D19" t="n">
        <v>61</v>
      </c>
    </row>
    <row spans="1:4" r="20">
      <c s="4" r="A20" t="s">
        <v>1408</v>
      </c>
    </row>
    <row spans="1:4" r="21">
      <c s="3" r="A21" t="s">
        <v>1404</v>
      </c>
    </row>
    <row spans="1:4" r="22">
      <c s="4" r="A22" t="s">
        <v>1405</v>
      </c>
      <c s="6" r="B22" t="n">
        <v>28</v>
      </c>
      <c s="6" r="C22" t="n">
        <v>16</v>
      </c>
      <c s="6" r="D22" t="n">
        <v>17</v>
      </c>
    </row>
    <row spans="1:4" r="23">
      <c s="4" r="A23" t="s">
        <v>1409</v>
      </c>
    </row>
    <row spans="1:4" r="24">
      <c s="3" r="A24" t="s">
        <v>1404</v>
      </c>
    </row>
    <row spans="1:4" r="25">
      <c s="4" r="A25" t="s">
        <v>1405</v>
      </c>
      <c s="6" r="B25" t="n">
        <v>36</v>
      </c>
      <c s="6" r="C25" t="n">
        <v>34</v>
      </c>
      <c s="6" r="D25" t="n">
        <v>38</v>
      </c>
    </row>
    <row spans="1:4" r="26">
      <c s="4" r="A26" t="s">
        <v>1410</v>
      </c>
    </row>
    <row spans="1:4" r="27">
      <c s="3" r="A27" t="s">
        <v>1404</v>
      </c>
    </row>
    <row spans="1:4" r="28">
      <c s="4" r="A28" t="s">
        <v>1405</v>
      </c>
      <c s="6" r="B28" t="n">
        <v>5</v>
      </c>
      <c s="6" r="C28" t="n">
        <v>6</v>
      </c>
      <c s="6" r="D28" t="n">
        <v>5</v>
      </c>
    </row>
    <row spans="1:4" r="29">
      <c s="4" r="A29" t="s">
        <v>1411</v>
      </c>
    </row>
    <row spans="1:4" r="30">
      <c s="3" r="A30" t="s">
        <v>1404</v>
      </c>
    </row>
    <row spans="1:4" r="31">
      <c s="4" r="A31" t="s">
        <v>1405</v>
      </c>
      <c s="6" r="B31" t="n">
        <v>-1</v>
      </c>
      <c s="6" r="D31" t="n">
        <v>1</v>
      </c>
    </row>
    <row spans="1:4" r="32">
      <c s="4" r="A32" t="s">
        <v>1412</v>
      </c>
    </row>
    <row spans="1:4" r="33">
      <c s="3" r="A33" t="s">
        <v>1404</v>
      </c>
    </row>
    <row spans="1:4" r="34">
      <c s="4" r="A34" t="s">
        <v>1405</v>
      </c>
      <c s="6" r="B34" t="n">
        <v>-15</v>
      </c>
      <c s="6" r="C34" t="n">
        <v>-21</v>
      </c>
      <c s="6" r="D34" t="n">
        <v>-15</v>
      </c>
    </row>
    <row spans="1:4" r="35">
      <c s="4" r="A35" t="s">
        <v>1413</v>
      </c>
    </row>
    <row spans="1:4" r="36">
      <c s="3" r="A36" t="s">
        <v>1404</v>
      </c>
    </row>
    <row spans="1:4" r="37">
      <c s="4" r="A37" t="s">
        <v>1405</v>
      </c>
      <c s="7" r="B37" t="n">
        <v>-15</v>
      </c>
      <c s="7" r="C37" t="n">
        <v>-21</v>
      </c>
      <c s="7" r="D37" t="n">
        <v>-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14</v>
      </c>
      <c s="2" r="B1" t="s">
        <v>2</v>
      </c>
      <c s="2" r="C1" t="s">
        <v>32</v>
      </c>
    </row>
    <row spans="1:3" r="2">
      <c s="3" r="A2" t="s">
        <v>1415</v>
      </c>
    </row>
    <row spans="1:3" r="3">
      <c s="4" r="A3" t="s">
        <v>1416</v>
      </c>
      <c s="7" r="B3" t="n">
        <v>158</v>
      </c>
      <c s="7" r="C3" t="n">
        <v>133</v>
      </c>
    </row>
    <row spans="1:3" r="4">
      <c s="4" r="A4" t="s">
        <v>1417</v>
      </c>
      <c s="6" r="B4" t="n">
        <v>85</v>
      </c>
      <c s="6" r="C4" t="n">
        <v>100</v>
      </c>
    </row>
    <row spans="1:3" r="5">
      <c s="4" r="A5" t="s">
        <v>1418</v>
      </c>
      <c s="6" r="B5" t="n">
        <v>74</v>
      </c>
      <c s="6" r="C5" t="n">
        <v>31</v>
      </c>
    </row>
    <row spans="1:3" r="6">
      <c s="4" r="A6" t="s">
        <v>1419</v>
      </c>
      <c s="6" r="B6" t="n">
        <v>0</v>
      </c>
      <c s="6" r="C6" t="n">
        <v>0</v>
      </c>
    </row>
    <row spans="1:3" r="7">
      <c s="4" r="A7" t="s">
        <v>1420</v>
      </c>
      <c s="7" r="B7" t="n">
        <v>-1</v>
      </c>
      <c s="7" r="C7" t="n">
        <v>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9</v>
      </c>
      <c s="2" r="B1" t="s">
        <v>1</v>
      </c>
    </row>
    <row spans="1:2" r="2">
      <c s="2" r="B2" t="s">
        <v>2</v>
      </c>
    </row>
    <row spans="1:2" r="3">
      <c s="3" r="A3" t="s">
        <v>290</v>
      </c>
    </row>
    <row spans="1:2" r="4">
      <c s="4" r="A4" t="s">
        <v>289</v>
      </c>
      <c s="4" r="B4" t="s">
        <v>2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21</v>
      </c>
      <c s="2" r="B1" t="s">
        <v>2</v>
      </c>
      <c s="2" r="C1" t="s">
        <v>32</v>
      </c>
    </row>
    <row spans="1:3" r="2">
      <c s="3" r="A2" t="s">
        <v>1332</v>
      </c>
    </row>
    <row spans="1:3" r="3">
      <c s="4" r="A3" t="s">
        <v>1422</v>
      </c>
      <c s="7" r="B3" t="n">
        <v>996</v>
      </c>
      <c s="7" r="C3" t="n">
        <v>1127</v>
      </c>
    </row>
    <row spans="1:3" r="4">
      <c s="4" r="A4" t="s">
        <v>1423</v>
      </c>
      <c s="6" r="B4" t="n">
        <v>377</v>
      </c>
      <c s="6" r="C4" t="n">
        <v>518</v>
      </c>
    </row>
    <row spans="1:3" r="5">
      <c s="4" r="A5" t="s">
        <v>1066</v>
      </c>
      <c s="6" r="B5" t="n">
        <v>619</v>
      </c>
      <c s="6" r="C5" t="n">
        <v>609</v>
      </c>
    </row>
    <row spans="1:3" r="6">
      <c s="4" r="A6" t="s">
        <v>1145</v>
      </c>
    </row>
    <row spans="1:3" r="7">
      <c s="3" r="A7" t="s">
        <v>1332</v>
      </c>
    </row>
    <row spans="1:3" r="8">
      <c s="4" r="A8" t="s">
        <v>1422</v>
      </c>
      <c s="6" r="B8" t="n">
        <v>628</v>
      </c>
      <c s="6" r="C8" t="n">
        <v>607</v>
      </c>
    </row>
    <row spans="1:3" r="9">
      <c s="4" r="A9" t="s">
        <v>1406</v>
      </c>
    </row>
    <row spans="1:3" r="10">
      <c s="3" r="A10" t="s">
        <v>1332</v>
      </c>
    </row>
    <row spans="1:3" r="11">
      <c s="4" r="A11" t="s">
        <v>1422</v>
      </c>
      <c s="6" r="B11" t="n">
        <v>66</v>
      </c>
      <c s="6" r="C11" t="n">
        <v>41</v>
      </c>
    </row>
    <row spans="1:3" r="12">
      <c s="4" r="A12" t="s">
        <v>1146</v>
      </c>
    </row>
    <row spans="1:3" r="13">
      <c s="3" r="A13" t="s">
        <v>1332</v>
      </c>
    </row>
    <row spans="1:3" r="14">
      <c s="4" r="A14" t="s">
        <v>1422</v>
      </c>
      <c s="6" r="B14" t="n">
        <v>298</v>
      </c>
      <c s="6" r="C14" t="n">
        <v>478</v>
      </c>
    </row>
    <row spans="1:3" r="15">
      <c s="4" r="A15" t="s">
        <v>1147</v>
      </c>
    </row>
    <row spans="1:3" r="16">
      <c s="3" r="A16" t="s">
        <v>1332</v>
      </c>
    </row>
    <row spans="1:3" r="17">
      <c s="4" r="A17" t="s">
        <v>1422</v>
      </c>
      <c s="7" r="B17" t="n">
        <v>4</v>
      </c>
      <c s="7" r="C17" t="n">
        <v>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24</v>
      </c>
      <c s="2" r="B1" t="s">
        <v>2</v>
      </c>
      <c s="2" r="C1" t="s">
        <v>32</v>
      </c>
    </row>
    <row spans="1:3" r="2">
      <c s="3" r="A2" t="s">
        <v>1332</v>
      </c>
    </row>
    <row spans="1:3" r="3">
      <c s="4" r="A3" t="s">
        <v>1425</v>
      </c>
      <c s="7" r="B3" t="n">
        <v>1</v>
      </c>
      <c s="7" r="C3" t="n">
        <v>-2</v>
      </c>
    </row>
    <row spans="1:3" r="4">
      <c s="4" r="A4" t="s">
        <v>1426</v>
      </c>
      <c s="6" r="B4" t="n">
        <v>-1</v>
      </c>
    </row>
    <row spans="1:3" r="5">
      <c s="4" r="A5" t="s">
        <v>1427</v>
      </c>
      <c s="6" r="C5" t="n">
        <v>-2</v>
      </c>
    </row>
    <row spans="1:3" r="6">
      <c s="4" r="A6" t="s">
        <v>1428</v>
      </c>
    </row>
    <row spans="1:3" r="7">
      <c s="3" r="A7" t="s">
        <v>1332</v>
      </c>
    </row>
    <row spans="1:3" r="8">
      <c s="4" r="A8" t="s">
        <v>1425</v>
      </c>
      <c s="6" r="B8" t="n">
        <v>-3</v>
      </c>
      <c s="6" r="C8" t="n">
        <v>-3</v>
      </c>
    </row>
    <row spans="1:3" r="9">
      <c s="4" r="A9" t="s">
        <v>1427</v>
      </c>
      <c s="6" r="B9" t="n">
        <v>-3</v>
      </c>
      <c s="6" r="C9" t="n">
        <v>-3</v>
      </c>
    </row>
    <row spans="1:3" r="10">
      <c s="4" r="A10" t="s">
        <v>1429</v>
      </c>
    </row>
    <row spans="1:3" r="11">
      <c s="3" r="A11" t="s">
        <v>1332</v>
      </c>
    </row>
    <row spans="1:3" r="12">
      <c s="4" r="A12" t="s">
        <v>1425</v>
      </c>
      <c s="6" r="B12" t="n">
        <v>4</v>
      </c>
      <c s="6" r="C12" t="n">
        <v>1</v>
      </c>
    </row>
    <row spans="1:3" r="13">
      <c s="4" r="A13" t="s">
        <v>1427</v>
      </c>
      <c s="6" r="B13" t="n">
        <v>4</v>
      </c>
      <c s="7" r="C13" t="n">
        <v>1</v>
      </c>
    </row>
    <row spans="1:3" r="14">
      <c s="4" r="A14" t="s">
        <v>1430</v>
      </c>
    </row>
    <row spans="1:3" r="15">
      <c s="3" r="A15" t="s">
        <v>1332</v>
      </c>
    </row>
    <row spans="1:3" r="16">
      <c s="4" r="A16" t="s">
        <v>1426</v>
      </c>
      <c s="6" r="B16" t="n">
        <v>-1</v>
      </c>
    </row>
    <row spans="1:3" r="17">
      <c s="4" r="A17" t="s">
        <v>1427</v>
      </c>
      <c s="7" r="B17" t="n">
        <v>-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31</v>
      </c>
      <c s="2" r="B1" t="s">
        <v>2</v>
      </c>
      <c s="2" r="C1" t="s">
        <v>32</v>
      </c>
    </row>
    <row spans="1:3" r="2">
      <c s="3" r="A2" t="s">
        <v>1332</v>
      </c>
    </row>
    <row spans="1:3" r="3">
      <c s="4" r="A3" t="s">
        <v>1432</v>
      </c>
      <c s="7" r="B3" t="n">
        <v>1</v>
      </c>
    </row>
    <row spans="1:3" r="4">
      <c s="4" r="A4" t="s">
        <v>1430</v>
      </c>
    </row>
    <row spans="1:3" r="5">
      <c s="3" r="A5" t="s">
        <v>1332</v>
      </c>
    </row>
    <row spans="1:3" r="6">
      <c s="4" r="A6" t="s">
        <v>1432</v>
      </c>
      <c s="7" r="B6" t="n">
        <v>1</v>
      </c>
    </row>
    <row spans="1:3" r="7">
      <c s="4" r="A7" t="s">
        <v>1433</v>
      </c>
    </row>
    <row spans="1:3" r="8">
      <c s="3" r="A8" t="s">
        <v>1332</v>
      </c>
    </row>
    <row spans="1:3" r="9">
      <c s="4" r="A9" t="s">
        <v>1432</v>
      </c>
      <c s="7" r="C9" t="n">
        <v>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3"/>
    <col customWidth="1" max="3" min="3" width="26"/>
  </cols>
  <sheetData>
    <row spans="1:3" r="1">
      <c s="1" r="A1" t="s">
        <v>1434</v>
      </c>
      <c s="2" r="B1" t="s">
        <v>1</v>
      </c>
    </row>
    <row spans="1:3" r="2">
      <c s="2" r="B2" t="s">
        <v>2</v>
      </c>
      <c s="2" r="C2" t="s">
        <v>32</v>
      </c>
    </row>
    <row spans="1:3" r="3">
      <c s="3" r="A3" t="s">
        <v>1332</v>
      </c>
    </row>
    <row spans="1:3" r="4">
      <c s="4" r="A4" t="s">
        <v>1371</v>
      </c>
      <c s="7" r="B4" t="n">
        <v>5000000</v>
      </c>
      <c s="7" r="C4" t="n">
        <v>11000000</v>
      </c>
    </row>
    <row spans="1:3" r="5">
      <c s="4" r="A5" t="s">
        <v>1428</v>
      </c>
    </row>
    <row spans="1:3" r="6">
      <c s="3" r="A6" t="s">
        <v>1332</v>
      </c>
    </row>
    <row spans="1:3" r="7">
      <c s="4" r="A7" t="s">
        <v>1371</v>
      </c>
      <c s="7" r="C7" t="n">
        <v>5000000</v>
      </c>
    </row>
    <row spans="1:3" r="8">
      <c s="4" r="A8" t="s">
        <v>1435</v>
      </c>
      <c s="4" r="C8" t="s">
        <v>1436</v>
      </c>
    </row>
    <row spans="1:3" r="9">
      <c s="4" r="A9" t="s">
        <v>1437</v>
      </c>
      <c s="4" r="C9" t="s">
        <v>1438</v>
      </c>
    </row>
    <row spans="1:3" r="10">
      <c s="4" r="A10" t="s">
        <v>1430</v>
      </c>
    </row>
    <row spans="1:3" r="11">
      <c s="3" r="A11" t="s">
        <v>1332</v>
      </c>
    </row>
    <row spans="1:3" r="12">
      <c s="4" r="A12" t="s">
        <v>1371</v>
      </c>
      <c s="7" r="B12" t="n">
        <v>5000000</v>
      </c>
      <c s="7" r="C12" t="n">
        <v>6000000</v>
      </c>
    </row>
    <row spans="1:3" r="13">
      <c s="4" r="A13" t="s">
        <v>1435</v>
      </c>
      <c s="4" r="B13" t="s">
        <v>1439</v>
      </c>
      <c s="4" r="C13" t="s">
        <v>1440</v>
      </c>
    </row>
    <row spans="1:3" r="14">
      <c s="4" r="A14" t="s">
        <v>1437</v>
      </c>
      <c s="4" r="B14" t="s">
        <v>1441</v>
      </c>
      <c s="4" r="C14" t="s">
        <v>144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43</v>
      </c>
      <c s="2" r="B1" t="s">
        <v>2</v>
      </c>
      <c s="2" r="C1" t="s">
        <v>32</v>
      </c>
    </row>
    <row spans="1:3" r="2">
      <c s="3" r="A2" t="s">
        <v>1332</v>
      </c>
    </row>
    <row spans="1:3" r="3">
      <c s="4" r="A3" t="s">
        <v>1444</v>
      </c>
      <c s="7" r="B3" t="n">
        <v>112</v>
      </c>
    </row>
    <row spans="1:3" r="4">
      <c s="4" r="A4" t="s">
        <v>1445</v>
      </c>
    </row>
    <row spans="1:3" r="5">
      <c s="3" r="A5" t="s">
        <v>1332</v>
      </c>
    </row>
    <row spans="1:3" r="6">
      <c s="4" r="A6" t="s">
        <v>1444</v>
      </c>
      <c s="6" r="B6" t="n">
        <v>2</v>
      </c>
      <c s="7" r="C6" t="n">
        <v>1</v>
      </c>
    </row>
    <row spans="1:3" r="7">
      <c s="4" r="A7" t="s">
        <v>1446</v>
      </c>
    </row>
    <row spans="1:3" r="8">
      <c s="3" r="A8" t="s">
        <v>1332</v>
      </c>
    </row>
    <row spans="1:3" r="9">
      <c s="4" r="A9" t="s">
        <v>1444</v>
      </c>
      <c s="6" r="B9" t="n">
        <v>2</v>
      </c>
      <c s="6" r="C9" t="n">
        <v>1</v>
      </c>
    </row>
    <row spans="1:3" r="10">
      <c s="4" r="A10" t="s">
        <v>1447</v>
      </c>
    </row>
    <row spans="1:3" r="11">
      <c s="3" r="A11" t="s">
        <v>1332</v>
      </c>
    </row>
    <row spans="1:3" r="12">
      <c s="4" r="A12" t="s">
        <v>1444</v>
      </c>
      <c s="6" r="B12" t="n">
        <v>4</v>
      </c>
      <c s="6" r="C12" t="n">
        <v>3</v>
      </c>
    </row>
    <row spans="1:3" r="13">
      <c s="4" r="A13" t="s">
        <v>1448</v>
      </c>
    </row>
    <row spans="1:3" r="14">
      <c s="3" r="A14" t="s">
        <v>1332</v>
      </c>
    </row>
    <row spans="1:3" r="15">
      <c s="4" r="A15" t="s">
        <v>1444</v>
      </c>
      <c s="6" r="B15" t="n">
        <v>2</v>
      </c>
      <c s="6" r="C15" t="n">
        <v>1</v>
      </c>
    </row>
    <row spans="1:3" r="16">
      <c s="4" r="A16" t="s">
        <v>1449</v>
      </c>
    </row>
    <row spans="1:3" r="17">
      <c s="3" r="A17" t="s">
        <v>1332</v>
      </c>
    </row>
    <row spans="1:3" r="18">
      <c s="4" r="A18" t="s">
        <v>1444</v>
      </c>
      <c s="6" r="B18" t="n">
        <v>2</v>
      </c>
      <c s="6" r="C18" t="n">
        <v>1</v>
      </c>
    </row>
    <row spans="1:3" r="19">
      <c s="4" r="A19" t="s">
        <v>1450</v>
      </c>
    </row>
    <row spans="1:3" r="20">
      <c s="3" r="A20" t="s">
        <v>1332</v>
      </c>
    </row>
    <row spans="1:3" r="21">
      <c s="4" r="A21" t="s">
        <v>1444</v>
      </c>
      <c s="7" r="B21" t="n">
        <v>4</v>
      </c>
      <c s="7" r="C21" t="n">
        <v>3</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51</v>
      </c>
      <c s="2" r="B1" t="s">
        <v>1</v>
      </c>
    </row>
    <row spans="1:3" r="2">
      <c s="2" r="B2" t="s">
        <v>2</v>
      </c>
      <c s="2" r="C2" t="s">
        <v>32</v>
      </c>
    </row>
    <row spans="1:3" r="3">
      <c s="3" r="A3" t="s">
        <v>1452</v>
      </c>
    </row>
    <row spans="1:3" r="4">
      <c s="4" r="A4" t="s">
        <v>1042</v>
      </c>
      <c s="7" r="B4" t="n">
        <v>323</v>
      </c>
      <c s="7" r="C4" t="n">
        <v>332</v>
      </c>
    </row>
    <row spans="1:3" r="5">
      <c s="4" r="A5" t="s">
        <v>1453</v>
      </c>
      <c s="6" r="B5" t="n">
        <v>55</v>
      </c>
      <c s="6" r="C5" t="n">
        <v>38</v>
      </c>
    </row>
    <row spans="1:3" r="6">
      <c s="4" r="A6" t="s">
        <v>1131</v>
      </c>
      <c s="6" r="B6" t="n">
        <v>38</v>
      </c>
      <c s="6" r="C6" t="n">
        <v>51</v>
      </c>
    </row>
    <row spans="1:3" r="7">
      <c s="4" r="A7" t="s">
        <v>1454</v>
      </c>
      <c s="6" r="B7" t="n">
        <v>-94</v>
      </c>
      <c s="6" r="C7" t="n">
        <v>-98</v>
      </c>
    </row>
    <row spans="1:3" r="8">
      <c s="4" r="A8" t="s">
        <v>758</v>
      </c>
      <c s="6" r="B8" t="n">
        <v>322</v>
      </c>
      <c s="6" r="C8" t="n">
        <v>323</v>
      </c>
    </row>
    <row spans="1:3" r="9">
      <c s="4" r="A9" t="s">
        <v>1455</v>
      </c>
      <c s="7" r="B9" t="n">
        <v>423</v>
      </c>
      <c s="7" r="C9" t="n">
        <v>41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1456</v>
      </c>
      <c s="2" r="B1" t="s">
        <v>1</v>
      </c>
    </row>
    <row spans="1:3" r="2">
      <c s="2" r="B2" t="s">
        <v>2</v>
      </c>
      <c s="2" r="C2" t="s">
        <v>32</v>
      </c>
    </row>
    <row spans="1:3" r="3">
      <c s="4" r="A3" t="s">
        <v>1457</v>
      </c>
    </row>
    <row spans="1:3" r="4">
      <c s="3" r="A4" t="s">
        <v>1458</v>
      </c>
    </row>
    <row spans="1:3" r="5">
      <c s="4" r="A5" t="s">
        <v>1459</v>
      </c>
      <c s="4" r="B5" t="s">
        <v>1460</v>
      </c>
      <c s="4" r="C5" t="s">
        <v>1461</v>
      </c>
    </row>
    <row spans="1:3" r="6">
      <c s="4" r="A6" t="s">
        <v>1462</v>
      </c>
      <c s="4" r="B6" t="s">
        <v>1463</v>
      </c>
      <c s="4" r="C6" t="s">
        <v>1464</v>
      </c>
    </row>
    <row spans="1:3" r="7">
      <c s="4" r="A7" t="s">
        <v>1465</v>
      </c>
      <c s="4" r="B7" t="s">
        <v>1466</v>
      </c>
      <c s="4" r="C7" t="s">
        <v>1466</v>
      </c>
    </row>
    <row spans="1:3" r="8">
      <c s="4" r="A8" t="s">
        <v>1467</v>
      </c>
      <c s="4" r="B8" t="s">
        <v>1468</v>
      </c>
      <c s="4" r="C8" t="s">
        <v>1464</v>
      </c>
    </row>
    <row spans="1:3" r="9">
      <c s="4" r="A9" t="s">
        <v>1469</v>
      </c>
      <c s="7" r="B9" t="n">
        <v>1215000000</v>
      </c>
      <c s="7" r="C9" t="n">
        <v>1075000000</v>
      </c>
    </row>
    <row spans="1:3" r="10">
      <c s="4" r="A10" t="s">
        <v>1470</v>
      </c>
      <c s="4" r="B10" t="s">
        <v>1471</v>
      </c>
      <c s="4" r="C10" t="s">
        <v>1472</v>
      </c>
    </row>
    <row spans="1:3" r="11">
      <c s="4" r="A11" t="s">
        <v>1473</v>
      </c>
      <c s="4" r="B11" t="s">
        <v>1474</v>
      </c>
      <c s="4" r="C11" t="s">
        <v>1475</v>
      </c>
    </row>
    <row spans="1:3" r="12">
      <c s="4" r="A12" t="s">
        <v>697</v>
      </c>
    </row>
    <row spans="1:3" r="13">
      <c s="3" r="A13" t="s">
        <v>1458</v>
      </c>
    </row>
    <row spans="1:3" r="14">
      <c s="4" r="A14" t="s">
        <v>1459</v>
      </c>
      <c s="4" r="B14" t="s">
        <v>1464</v>
      </c>
      <c s="4" r="C14" t="s">
        <v>857</v>
      </c>
    </row>
    <row spans="1:3" r="15">
      <c s="4" r="A15" t="s">
        <v>1462</v>
      </c>
      <c s="4" r="B15" t="s">
        <v>1476</v>
      </c>
      <c s="4" r="C15" t="s">
        <v>1476</v>
      </c>
    </row>
    <row spans="1:3" r="16">
      <c s="4" r="A16" t="s">
        <v>1465</v>
      </c>
      <c s="4" r="B16" t="s">
        <v>1477</v>
      </c>
      <c s="4" r="C16" t="s">
        <v>1477</v>
      </c>
    </row>
    <row spans="1:3" r="17">
      <c s="4" r="A17" t="s">
        <v>1467</v>
      </c>
      <c s="4" r="B17" t="s">
        <v>1476</v>
      </c>
      <c s="4" r="C17" t="s">
        <v>1478</v>
      </c>
    </row>
    <row spans="1:3" r="18">
      <c s="4" r="A18" t="s">
        <v>1469</v>
      </c>
      <c s="7" r="B18" t="n">
        <v>150000000</v>
      </c>
      <c s="7" r="C18" t="n">
        <v>150000000</v>
      </c>
    </row>
    <row spans="1:3" r="19">
      <c s="4" r="A19" t="s">
        <v>1470</v>
      </c>
      <c s="4" r="B19" t="s">
        <v>1187</v>
      </c>
      <c s="4" r="C19" t="s">
        <v>1479</v>
      </c>
    </row>
    <row spans="1:3" r="20">
      <c s="4" r="A20" t="s">
        <v>1473</v>
      </c>
      <c s="4" r="B20" t="s">
        <v>1187</v>
      </c>
      <c s="4" r="C20" t="s">
        <v>1187</v>
      </c>
    </row>
    <row spans="1:3" r="21">
      <c s="4" r="A21" t="s">
        <v>690</v>
      </c>
    </row>
    <row spans="1:3" r="22">
      <c s="3" r="A22" t="s">
        <v>1458</v>
      </c>
    </row>
    <row spans="1:3" r="23">
      <c s="4" r="A23" t="s">
        <v>1459</v>
      </c>
      <c s="4" r="B23" t="s">
        <v>1480</v>
      </c>
      <c s="4" r="C23" t="s">
        <v>1481</v>
      </c>
    </row>
    <row spans="1:3" r="24">
      <c s="4" r="A24" t="s">
        <v>1462</v>
      </c>
      <c s="4" r="B24" t="s">
        <v>1482</v>
      </c>
      <c s="4" r="C24" t="s">
        <v>1482</v>
      </c>
    </row>
    <row spans="1:3" r="25">
      <c s="4" r="A25" t="s">
        <v>1465</v>
      </c>
      <c s="4" r="B25" t="s">
        <v>1192</v>
      </c>
      <c s="4" r="C25" t="s">
        <v>1192</v>
      </c>
    </row>
    <row spans="1:3" r="26">
      <c s="4" r="A26" t="s">
        <v>1467</v>
      </c>
      <c s="4" r="B26" t="s">
        <v>1483</v>
      </c>
      <c s="4" r="C26" t="s">
        <v>1484</v>
      </c>
    </row>
    <row spans="1:3" r="27">
      <c s="4" r="A27" t="s">
        <v>1469</v>
      </c>
      <c s="7" r="B27" t="n">
        <v>2700000000</v>
      </c>
      <c s="7" r="C27" t="n">
        <v>2748000000</v>
      </c>
    </row>
    <row spans="1:3" r="28">
      <c s="4" r="A28" t="s">
        <v>1470</v>
      </c>
      <c s="4" r="B28" t="s">
        <v>1482</v>
      </c>
      <c s="4" r="C28" t="s">
        <v>1482</v>
      </c>
    </row>
    <row spans="1:3" r="29">
      <c s="4" r="A29" t="s">
        <v>1473</v>
      </c>
      <c s="4" r="B29" t="s">
        <v>1485</v>
      </c>
      <c s="4" r="C29" t="s">
        <v>148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6</v>
      </c>
      <c s="2" r="B1" t="s">
        <v>1</v>
      </c>
    </row>
    <row spans="1:4" r="2">
      <c s="2" r="B2" t="s">
        <v>2</v>
      </c>
      <c s="2" r="C2" t="s">
        <v>32</v>
      </c>
      <c s="2" r="D2" t="s">
        <v>97</v>
      </c>
    </row>
    <row spans="1:4" r="3">
      <c s="3" r="A3" t="s">
        <v>1452</v>
      </c>
    </row>
    <row spans="1:4" r="4">
      <c s="4" r="A4" t="s">
        <v>1487</v>
      </c>
      <c s="7" r="B4" t="n">
        <v>48</v>
      </c>
      <c s="7" r="C4" t="n">
        <v>46</v>
      </c>
      <c s="7" r="D4" t="n">
        <v>5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1488</v>
      </c>
      <c s="2" r="B1" t="s">
        <v>1489</v>
      </c>
      <c s="2" r="E1" t="s">
        <v>1</v>
      </c>
    </row>
    <row spans="1:7" r="2">
      <c s="2" r="B2" t="s">
        <v>1490</v>
      </c>
      <c s="2" r="C2" t="s">
        <v>4</v>
      </c>
      <c s="2" r="D2" t="s">
        <v>1491</v>
      </c>
      <c s="2" r="E2" t="s">
        <v>2</v>
      </c>
      <c s="2" r="F2" t="s">
        <v>32</v>
      </c>
      <c s="2" r="G2" t="s">
        <v>97</v>
      </c>
    </row>
    <row spans="1:7" r="3">
      <c s="3" r="A3" t="s">
        <v>1492</v>
      </c>
    </row>
    <row spans="1:7" r="4">
      <c s="4" r="A4" t="s">
        <v>1493</v>
      </c>
      <c s="4" r="E4" t="s">
        <v>1494</v>
      </c>
      <c s="4" r="F4" t="s">
        <v>1495</v>
      </c>
    </row>
    <row spans="1:7" r="5">
      <c s="4" r="A5" t="s">
        <v>1496</v>
      </c>
      <c s="7" r="F5" t="n">
        <v>78000000</v>
      </c>
    </row>
    <row spans="1:7" r="6">
      <c s="4" r="A6" t="s">
        <v>1497</v>
      </c>
      <c s="7" r="E6" t="n">
        <v>3000000</v>
      </c>
    </row>
    <row spans="1:7" r="7">
      <c s="4" r="A7" t="s">
        <v>1498</v>
      </c>
      <c s="6" r="E7" t="n">
        <v>96000000</v>
      </c>
    </row>
    <row spans="1:7" r="8">
      <c s="4" r="A8" t="s">
        <v>1499</v>
      </c>
      <c s="6" r="E8" t="n">
        <v>36000000</v>
      </c>
      <c s="7" r="F8" t="n">
        <v>39000000</v>
      </c>
      <c s="7" r="G8" t="n">
        <v>44000000</v>
      </c>
    </row>
    <row spans="1:7" r="9">
      <c s="4" r="A9" t="s">
        <v>1500</v>
      </c>
      <c s="6" r="E9" t="n">
        <v>28000000</v>
      </c>
    </row>
    <row spans="1:7" r="10">
      <c s="4" r="A10" t="s">
        <v>1501</v>
      </c>
      <c s="6" r="E10" t="n">
        <v>19000000</v>
      </c>
    </row>
    <row spans="1:7" r="11">
      <c s="4" r="A11" t="s">
        <v>1502</v>
      </c>
      <c s="6" r="E11" t="n">
        <v>11000000</v>
      </c>
    </row>
    <row spans="1:7" r="12">
      <c s="4" r="A12" t="s">
        <v>1503</v>
      </c>
      <c s="6" r="E12" t="n">
        <v>5000000</v>
      </c>
    </row>
    <row spans="1:7" r="13">
      <c s="4" r="A13" t="s">
        <v>1504</v>
      </c>
      <c s="6" r="E13" t="n">
        <v>1000000</v>
      </c>
    </row>
    <row spans="1:7" r="14">
      <c s="4" r="A14" t="s">
        <v>1505</v>
      </c>
    </row>
    <row spans="1:7" r="15">
      <c s="3" r="A15" t="s">
        <v>1492</v>
      </c>
    </row>
    <row spans="1:7" r="16">
      <c s="4" r="A16" t="s">
        <v>1496</v>
      </c>
      <c s="7" r="D16" t="n">
        <v>78000000</v>
      </c>
    </row>
    <row spans="1:7" r="17">
      <c s="4" r="A17" t="s">
        <v>1497</v>
      </c>
      <c s="7" r="B17" t="n">
        <v>3000000</v>
      </c>
    </row>
    <row spans="1:7" r="18">
      <c s="4" r="A18" t="s">
        <v>1506</v>
      </c>
      <c s="7" r="C18" t="n">
        <v>72000000</v>
      </c>
    </row>
    <row spans="1:7" r="19">
      <c s="4" r="A19" t="s">
        <v>1507</v>
      </c>
      <c s="7" r="E19" t="n">
        <v>13000000</v>
      </c>
    </row>
    <row spans="1:7" r="20">
      <c s="4" r="A20" t="s">
        <v>1508</v>
      </c>
      <c s="4" r="E20" t="s">
        <v>674</v>
      </c>
    </row>
    <row spans="1:7" r="21">
      <c s="4" r="A21" t="s">
        <v>1509</v>
      </c>
    </row>
    <row spans="1:7" r="22">
      <c s="3" r="A22" t="s">
        <v>1492</v>
      </c>
    </row>
    <row spans="1:7" r="23">
      <c s="4" r="A23" t="s">
        <v>1493</v>
      </c>
      <c s="4" r="E23" t="s">
        <v>1510</v>
      </c>
      <c s="4" r="F23" t="s">
        <v>1511</v>
      </c>
    </row>
    <row spans="1:7" r="24">
      <c s="4" r="A24" t="s">
        <v>1496</v>
      </c>
      <c s="7" r="F24" t="n">
        <v>78000000</v>
      </c>
    </row>
    <row spans="1:7" r="25">
      <c s="4" r="A25" t="s">
        <v>1497</v>
      </c>
      <c s="7" r="E25" t="n">
        <v>3000000</v>
      </c>
    </row>
    <row spans="1:7" r="26">
      <c s="4" r="A26" t="s">
        <v>1512</v>
      </c>
    </row>
    <row spans="1:7" r="27">
      <c s="3" r="A27" t="s">
        <v>1492</v>
      </c>
    </row>
    <row spans="1:7" r="28">
      <c s="4" r="A28" t="s">
        <v>1513</v>
      </c>
      <c s="7" r="E28" t="n">
        <v>0</v>
      </c>
      <c s="7" r="F28" t="n">
        <v>0</v>
      </c>
      <c s="7" r="G28" t="n">
        <v>0</v>
      </c>
    </row>
  </sheetData>
  <mergeCells count="3">
    <mergeCell ref="A1:A2"/>
    <mergeCell ref="B1:D1"/>
    <mergeCell ref="E1:G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14</v>
      </c>
      <c s="2" r="B1" t="s">
        <v>1</v>
      </c>
    </row>
    <row spans="1:3" r="2">
      <c s="2" r="B2" t="s">
        <v>2</v>
      </c>
      <c s="2" r="C2" t="s">
        <v>32</v>
      </c>
    </row>
    <row spans="1:3" r="3">
      <c s="3" r="A3" t="s">
        <v>1515</v>
      </c>
    </row>
    <row spans="1:3" r="4">
      <c s="4" r="A4" t="s">
        <v>1130</v>
      </c>
      <c s="7" r="B4" t="n">
        <v>1057</v>
      </c>
      <c s="7" r="C4" t="n">
        <v>979</v>
      </c>
    </row>
    <row spans="1:3" r="5">
      <c s="4" r="A5" t="s">
        <v>1516</v>
      </c>
      <c s="6" r="B5" t="n">
        <v>0</v>
      </c>
      <c s="6" r="C5" t="n">
        <v>0</v>
      </c>
    </row>
    <row spans="1:3" r="6">
      <c s="4" r="A6" t="s">
        <v>1496</v>
      </c>
      <c s="6" r="C6" t="n">
        <v>78</v>
      </c>
    </row>
    <row spans="1:3" r="7">
      <c s="4" r="A7" t="s">
        <v>1517</v>
      </c>
      <c s="6" r="B7" t="n">
        <v>3</v>
      </c>
    </row>
    <row spans="1:3" r="8">
      <c s="4" r="A8" t="s">
        <v>1132</v>
      </c>
      <c s="6" r="B8" t="n">
        <v>1060</v>
      </c>
      <c s="6" r="C8" t="n">
        <v>1057</v>
      </c>
    </row>
    <row spans="1:3" r="9">
      <c s="4" r="A9" t="s">
        <v>735</v>
      </c>
    </row>
    <row spans="1:3" r="10">
      <c s="3" r="A10" t="s">
        <v>1515</v>
      </c>
    </row>
    <row spans="1:3" r="11">
      <c s="4" r="A11" t="s">
        <v>1130</v>
      </c>
      <c s="6" r="B11" t="n">
        <v>979</v>
      </c>
      <c s="6" r="C11" t="n">
        <v>979</v>
      </c>
    </row>
    <row spans="1:3" r="12">
      <c s="4" r="A12" t="s">
        <v>1516</v>
      </c>
      <c s="6" r="B12" t="n">
        <v>0</v>
      </c>
      <c s="6" r="C12" t="n">
        <v>0</v>
      </c>
    </row>
    <row spans="1:3" r="13">
      <c s="4" r="A13" t="s">
        <v>1132</v>
      </c>
      <c s="6" r="B13" t="n">
        <v>979</v>
      </c>
      <c s="6" r="C13" t="n">
        <v>979</v>
      </c>
    </row>
    <row spans="1:3" r="14">
      <c s="4" r="A14" t="s">
        <v>1509</v>
      </c>
    </row>
    <row spans="1:3" r="15">
      <c s="3" r="A15" t="s">
        <v>1515</v>
      </c>
    </row>
    <row spans="1:3" r="16">
      <c s="4" r="A16" t="s">
        <v>1130</v>
      </c>
      <c s="6" r="B16" t="n">
        <v>78</v>
      </c>
    </row>
    <row spans="1:3" r="17">
      <c s="4" r="A17" t="s">
        <v>1516</v>
      </c>
      <c s="6" r="B17" t="n">
        <v>0</v>
      </c>
      <c s="6" r="C17" t="n">
        <v>0</v>
      </c>
    </row>
    <row spans="1:3" r="18">
      <c s="4" r="A18" t="s">
        <v>1496</v>
      </c>
      <c s="6" r="C18" t="n">
        <v>78</v>
      </c>
    </row>
    <row spans="1:3" r="19">
      <c s="4" r="A19" t="s">
        <v>1517</v>
      </c>
      <c s="6" r="B19" t="n">
        <v>3</v>
      </c>
    </row>
    <row spans="1:3" r="20">
      <c s="4" r="A20" t="s">
        <v>1132</v>
      </c>
      <c s="7" r="B20" t="n">
        <v>81</v>
      </c>
      <c s="7" r="C20" t="n">
        <v>7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2</v>
      </c>
      <c s="2" r="B1" t="s">
        <v>1</v>
      </c>
    </row>
    <row spans="1:2" r="2">
      <c s="2" r="B2" t="s">
        <v>2</v>
      </c>
    </row>
    <row spans="1:2" r="3">
      <c s="3" r="A3" t="s">
        <v>293</v>
      </c>
    </row>
    <row spans="1:2" r="4">
      <c s="4" r="A4" t="s">
        <v>292</v>
      </c>
      <c s="4" r="B4" t="s">
        <v>2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18</v>
      </c>
      <c s="2" r="B1" t="s">
        <v>2</v>
      </c>
      <c s="2" r="C1" t="s">
        <v>32</v>
      </c>
    </row>
    <row spans="1:3" r="2">
      <c s="3" r="A2" t="s">
        <v>1515</v>
      </c>
    </row>
    <row spans="1:3" r="3">
      <c s="4" r="A3" t="s">
        <v>1519</v>
      </c>
      <c s="7" r="B3" t="n">
        <v>317</v>
      </c>
      <c s="7" r="C3" t="n">
        <v>389</v>
      </c>
    </row>
    <row spans="1:3" r="4">
      <c s="4" r="A4" t="s">
        <v>1520</v>
      </c>
      <c s="6" r="B4" t="n">
        <v>252</v>
      </c>
      <c s="6" r="C4" t="n">
        <v>288</v>
      </c>
    </row>
    <row spans="1:3" r="5">
      <c s="4" r="A5" t="s">
        <v>1521</v>
      </c>
    </row>
    <row spans="1:3" r="6">
      <c s="3" r="A6" t="s">
        <v>1515</v>
      </c>
    </row>
    <row spans="1:3" r="7">
      <c s="4" r="A7" t="s">
        <v>1519</v>
      </c>
      <c s="6" r="B7" t="n">
        <v>18</v>
      </c>
      <c s="6" r="C7" t="n">
        <v>18</v>
      </c>
    </row>
    <row spans="1:3" r="8">
      <c s="4" r="A8" t="s">
        <v>1520</v>
      </c>
      <c s="6" r="B8" t="n">
        <v>18</v>
      </c>
      <c s="6" r="C8" t="n">
        <v>18</v>
      </c>
    </row>
    <row spans="1:3" r="9">
      <c s="4" r="A9" t="s">
        <v>1522</v>
      </c>
    </row>
    <row spans="1:3" r="10">
      <c s="3" r="A10" t="s">
        <v>1515</v>
      </c>
    </row>
    <row spans="1:3" r="11">
      <c s="4" r="A11" t="s">
        <v>1519</v>
      </c>
      <c s="6" r="B11" t="n">
        <v>105</v>
      </c>
      <c s="6" r="C11" t="n">
        <v>105</v>
      </c>
    </row>
    <row spans="1:3" r="12">
      <c s="4" r="A12" t="s">
        <v>1520</v>
      </c>
      <c s="6" r="B12" t="n">
        <v>91</v>
      </c>
      <c s="6" r="C12" t="n">
        <v>82</v>
      </c>
    </row>
    <row spans="1:3" r="13">
      <c s="4" r="A13" t="s">
        <v>1523</v>
      </c>
    </row>
    <row spans="1:3" r="14">
      <c s="3" r="A14" t="s">
        <v>1515</v>
      </c>
    </row>
    <row spans="1:3" r="15">
      <c s="4" r="A15" t="s">
        <v>1519</v>
      </c>
      <c s="6" r="B15" t="n">
        <v>136</v>
      </c>
      <c s="6" r="C15" t="n">
        <v>136</v>
      </c>
    </row>
    <row spans="1:3" r="16">
      <c s="4" r="A16" t="s">
        <v>1520</v>
      </c>
      <c s="6" r="B16" t="n">
        <v>91</v>
      </c>
      <c s="6" r="C16" t="n">
        <v>69</v>
      </c>
    </row>
    <row spans="1:3" r="17">
      <c s="4" r="A17" t="s">
        <v>1524</v>
      </c>
    </row>
    <row spans="1:3" r="18">
      <c s="3" r="A18" t="s">
        <v>1515</v>
      </c>
    </row>
    <row spans="1:3" r="19">
      <c s="4" r="A19" t="s">
        <v>1519</v>
      </c>
      <c s="6" r="B19" t="n">
        <v>76</v>
      </c>
      <c s="6" r="C19" t="n">
        <v>148</v>
      </c>
    </row>
    <row spans="1:3" r="20">
      <c s="4" r="A20" t="s">
        <v>1520</v>
      </c>
      <c s="7" r="B20" t="n">
        <v>70</v>
      </c>
      <c s="7" r="C20" t="n">
        <v>137</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25</v>
      </c>
      <c s="2" r="B1" t="s">
        <v>1</v>
      </c>
    </row>
    <row spans="1:3" r="2">
      <c s="2" r="B2" t="s">
        <v>2</v>
      </c>
      <c s="2" r="C2" t="s">
        <v>32</v>
      </c>
    </row>
    <row spans="1:3" r="3">
      <c s="3" r="A3" t="s">
        <v>1526</v>
      </c>
    </row>
    <row spans="1:3" r="4">
      <c s="4" r="A4" t="s">
        <v>1527</v>
      </c>
      <c s="7" r="B4" t="n">
        <v>172</v>
      </c>
      <c s="7" r="C4" t="n">
        <v>188</v>
      </c>
    </row>
    <row spans="1:3" r="5">
      <c s="4" r="A5" t="s">
        <v>1528</v>
      </c>
      <c s="6" r="B5" t="n">
        <v>1</v>
      </c>
      <c s="6" r="C5" t="n">
        <v>1</v>
      </c>
    </row>
    <row spans="1:3" r="6">
      <c s="4" r="A6" t="s">
        <v>1529</v>
      </c>
    </row>
    <row spans="1:3" r="7">
      <c s="3" r="A7" t="s">
        <v>1526</v>
      </c>
    </row>
    <row spans="1:3" r="8">
      <c s="4" r="A8" t="s">
        <v>1527</v>
      </c>
      <c s="6" r="B8" t="n">
        <v>4914</v>
      </c>
      <c s="6" r="C8" t="n">
        <v>4362</v>
      </c>
    </row>
    <row spans="1:3" r="9">
      <c s="4" r="A9" t="s">
        <v>1528</v>
      </c>
      <c s="6" r="B9" t="n">
        <v>1368</v>
      </c>
      <c s="6" r="C9" t="n">
        <v>887</v>
      </c>
    </row>
    <row spans="1:3" r="10">
      <c s="4" r="A10" t="s">
        <v>1530</v>
      </c>
      <c s="6" r="B10" t="n">
        <v>134</v>
      </c>
      <c s="6" r="C10" t="n">
        <v>114</v>
      </c>
    </row>
    <row spans="1:3" r="11">
      <c s="4" r="A11" t="s">
        <v>1531</v>
      </c>
    </row>
    <row spans="1:3" r="12">
      <c s="3" r="A12" t="s">
        <v>1526</v>
      </c>
    </row>
    <row spans="1:3" r="13">
      <c s="4" r="A13" t="s">
        <v>1528</v>
      </c>
      <c s="6" r="B13" t="n">
        <v>410</v>
      </c>
      <c s="6" r="C13" t="n">
        <v>309</v>
      </c>
    </row>
    <row spans="1:3" r="14">
      <c s="4" r="A14" t="s">
        <v>1532</v>
      </c>
    </row>
    <row spans="1:3" r="15">
      <c s="3" r="A15" t="s">
        <v>1526</v>
      </c>
    </row>
    <row spans="1:3" r="16">
      <c s="4" r="A16" t="s">
        <v>1533</v>
      </c>
      <c s="6" r="B16" t="n">
        <v>115</v>
      </c>
      <c s="6" r="C16" t="n">
        <v>99</v>
      </c>
    </row>
    <row spans="1:3" r="17">
      <c s="4" r="A17" t="s">
        <v>1534</v>
      </c>
    </row>
    <row spans="1:3" r="18">
      <c s="3" r="A18" t="s">
        <v>1526</v>
      </c>
    </row>
    <row spans="1:3" r="19">
      <c s="4" r="A19" t="s">
        <v>1535</v>
      </c>
      <c s="6" r="B19" t="n">
        <v>1</v>
      </c>
      <c s="6" r="C19" t="n">
        <v>1</v>
      </c>
    </row>
    <row spans="1:3" r="20">
      <c s="4" r="A20" t="s">
        <v>1536</v>
      </c>
      <c s="7" r="B20" t="n">
        <v>1</v>
      </c>
      <c s="7" r="C20" t="n">
        <v>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37</v>
      </c>
      <c s="2" r="B1" t="s">
        <v>1</v>
      </c>
    </row>
    <row spans="1:3" r="2">
      <c s="2" r="B2" t="s">
        <v>2</v>
      </c>
      <c s="2" r="C2" t="s">
        <v>32</v>
      </c>
    </row>
    <row spans="1:3" r="3">
      <c s="3" r="A3" t="s">
        <v>1526</v>
      </c>
    </row>
    <row spans="1:3" r="4">
      <c s="4" r="A4" t="s">
        <v>1527</v>
      </c>
      <c s="7" r="B4" t="n">
        <v>172</v>
      </c>
      <c s="7" r="C4" t="n">
        <v>188</v>
      </c>
    </row>
    <row spans="1:3" r="5">
      <c s="4" r="A5" t="s">
        <v>1528</v>
      </c>
      <c s="6" r="B5" t="n">
        <v>1</v>
      </c>
      <c s="6" r="C5" t="n">
        <v>1</v>
      </c>
    </row>
    <row spans="1:3" r="6">
      <c s="4" r="A6" t="s">
        <v>1529</v>
      </c>
    </row>
    <row spans="1:3" r="7">
      <c s="3" r="A7" t="s">
        <v>1526</v>
      </c>
    </row>
    <row spans="1:3" r="8">
      <c s="4" r="A8" t="s">
        <v>1527</v>
      </c>
      <c s="6" r="B8" t="n">
        <v>4914</v>
      </c>
      <c s="6" r="C8" t="n">
        <v>4362</v>
      </c>
    </row>
    <row spans="1:3" r="9">
      <c s="4" r="A9" t="s">
        <v>1528</v>
      </c>
      <c s="6" r="B9" t="n">
        <v>1368</v>
      </c>
      <c s="6" r="C9" t="n">
        <v>887</v>
      </c>
    </row>
    <row spans="1:3" r="10">
      <c s="4" r="A10" t="s">
        <v>1538</v>
      </c>
      <c s="7" r="B10" t="n">
        <v>1332</v>
      </c>
      <c s="7" r="C10" t="n">
        <v>115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9</v>
      </c>
      <c s="2" r="B1" t="s">
        <v>1</v>
      </c>
    </row>
    <row spans="1:4" r="2">
      <c s="2" r="B2" t="s">
        <v>2</v>
      </c>
      <c s="2" r="C2" t="s">
        <v>32</v>
      </c>
      <c s="2" r="D2" t="s">
        <v>97</v>
      </c>
    </row>
    <row spans="1:4" r="3">
      <c s="3" r="A3" t="s">
        <v>322</v>
      </c>
    </row>
    <row spans="1:4" r="4">
      <c s="4" r="A4" t="s">
        <v>1540</v>
      </c>
      <c s="7" r="B4" t="n">
        <v>337</v>
      </c>
      <c s="7" r="C4" t="n">
        <v>288</v>
      </c>
      <c s="7" r="D4" t="n">
        <v>216</v>
      </c>
    </row>
    <row spans="1:4" r="5">
      <c s="4" r="A5" t="s">
        <v>1541</v>
      </c>
      <c s="6" r="B5" t="n">
        <v>42</v>
      </c>
      <c s="6" r="C5" t="n">
        <v>33</v>
      </c>
      <c s="6" r="D5" t="n">
        <v>26</v>
      </c>
    </row>
    <row spans="1:4" r="6">
      <c s="4" r="A6" t="s">
        <v>1542</v>
      </c>
      <c s="6" r="B6" t="n">
        <v>379</v>
      </c>
      <c s="6" r="C6" t="n">
        <v>321</v>
      </c>
      <c s="6" r="D6" t="n">
        <v>242</v>
      </c>
    </row>
    <row spans="1:4" r="7">
      <c s="4" r="A7" t="s">
        <v>1543</v>
      </c>
      <c s="6" r="B7" t="n">
        <v>-69</v>
      </c>
      <c s="6" r="C7" t="n">
        <v>16</v>
      </c>
      <c s="6" r="D7" t="n">
        <v>39</v>
      </c>
    </row>
    <row spans="1:4" r="8">
      <c s="4" r="A8" t="s">
        <v>1544</v>
      </c>
      <c s="6" r="B8" t="n">
        <v>-7</v>
      </c>
      <c s="6" r="C8" t="n">
        <v>-11</v>
      </c>
      <c s="6" r="D8" t="n">
        <v>-10</v>
      </c>
    </row>
    <row spans="1:4" r="9">
      <c s="4" r="A9" t="s">
        <v>1545</v>
      </c>
      <c s="6" r="B9" t="n">
        <v>-76</v>
      </c>
      <c s="6" r="C9" t="n">
        <v>5</v>
      </c>
      <c s="6" r="D9" t="n">
        <v>29</v>
      </c>
    </row>
    <row spans="1:4" r="10">
      <c s="4" r="A10" t="s">
        <v>1546</v>
      </c>
      <c s="7" r="B10" t="n">
        <v>303</v>
      </c>
      <c s="7" r="C10" t="n">
        <v>326</v>
      </c>
      <c s="7" r="D10" t="n">
        <v>27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7</v>
      </c>
      <c s="2" r="B1" t="s">
        <v>1</v>
      </c>
    </row>
    <row spans="1:4" r="2">
      <c s="2" r="B2" t="s">
        <v>2</v>
      </c>
      <c s="2" r="C2" t="s">
        <v>32</v>
      </c>
      <c s="2" r="D2" t="s">
        <v>97</v>
      </c>
    </row>
    <row spans="1:4" r="3">
      <c s="3" r="A3" t="s">
        <v>322</v>
      </c>
    </row>
    <row spans="1:4" r="4">
      <c s="4" r="A4" t="s">
        <v>1548</v>
      </c>
      <c s="7" r="B4" t="n">
        <v>0</v>
      </c>
      <c s="7" r="C4" t="n">
        <v>0</v>
      </c>
      <c s="7" r="D4" t="n">
        <v>1000000</v>
      </c>
    </row>
    <row spans="1:4" r="5">
      <c s="4" r="A5" t="s">
        <v>1549</v>
      </c>
      <c s="7" r="B5" t="n">
        <v>16000000</v>
      </c>
      <c s="7" r="C5" t="n">
        <v>17000000</v>
      </c>
      <c s="7" r="D5" t="n">
        <v>23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50</v>
      </c>
      <c s="2" r="B1" t="s">
        <v>2</v>
      </c>
      <c s="2" r="C1" t="s">
        <v>32</v>
      </c>
    </row>
    <row spans="1:3" r="2">
      <c s="3" r="A2" t="s">
        <v>322</v>
      </c>
    </row>
    <row spans="1:3" r="3">
      <c s="4" r="A3" t="s">
        <v>1551</v>
      </c>
      <c s="7" r="B3" t="n">
        <v>327</v>
      </c>
      <c s="7" r="C3" t="n">
        <v>316</v>
      </c>
    </row>
    <row spans="1:3" r="4">
      <c s="4" r="A4" t="s">
        <v>1552</v>
      </c>
      <c s="6" r="B4" t="n">
        <v>268</v>
      </c>
      <c s="6" r="C4" t="n">
        <v>251</v>
      </c>
    </row>
    <row spans="1:3" r="5">
      <c s="4" r="A5" t="s">
        <v>1553</v>
      </c>
      <c s="6" r="B5" t="n">
        <v>48</v>
      </c>
      <c s="6" r="C5" t="n">
        <v>17</v>
      </c>
    </row>
    <row spans="1:3" r="6">
      <c s="4" r="A6" t="s">
        <v>1554</v>
      </c>
      <c s="6" r="B6" t="n">
        <v>88</v>
      </c>
      <c s="6" r="C6" t="n">
        <v>96</v>
      </c>
    </row>
    <row spans="1:3" r="7">
      <c s="4" r="A7" t="s">
        <v>1555</v>
      </c>
      <c s="6" r="B7" t="n">
        <v>5</v>
      </c>
      <c s="6" r="C7" t="n">
        <v>9</v>
      </c>
    </row>
    <row spans="1:3" r="8">
      <c s="4" r="A8" t="s">
        <v>925</v>
      </c>
      <c s="6" r="B8" t="n">
        <v>341</v>
      </c>
      <c s="6" r="C8" t="n">
        <v>312</v>
      </c>
    </row>
    <row spans="1:3" r="9">
      <c s="4" r="A9" t="s">
        <v>1556</v>
      </c>
      <c s="6" r="B9" t="n">
        <v>1077</v>
      </c>
      <c s="6" r="C9" t="n">
        <v>1001</v>
      </c>
    </row>
    <row spans="1:3" r="10">
      <c s="4" r="A10" t="s">
        <v>1557</v>
      </c>
      <c s="6" r="B10" t="n">
        <v>1077</v>
      </c>
      <c s="6" r="C10" t="n">
        <v>1001</v>
      </c>
    </row>
    <row spans="1:3" r="11">
      <c s="4" r="A11" t="s">
        <v>1558</v>
      </c>
      <c s="6" r="B11" t="n">
        <v>651</v>
      </c>
      <c s="6" r="C11" t="n">
        <v>682</v>
      </c>
    </row>
    <row spans="1:3" r="12">
      <c s="4" r="A12" t="s">
        <v>925</v>
      </c>
      <c s="6" r="B12" t="n">
        <v>127</v>
      </c>
      <c s="6" r="C12" t="n">
        <v>125</v>
      </c>
    </row>
    <row spans="1:3" r="13">
      <c s="4" r="A13" t="s">
        <v>1559</v>
      </c>
      <c s="6" r="B13" t="n">
        <v>778</v>
      </c>
      <c s="6" r="C13" t="n">
        <v>807</v>
      </c>
    </row>
    <row spans="1:3" r="14">
      <c s="4" r="A14" t="s">
        <v>1560</v>
      </c>
      <c s="7" r="B14" t="n">
        <v>299</v>
      </c>
      <c s="7" r="C14" t="n">
        <v>194</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1</v>
      </c>
      <c s="2" r="B1" t="s">
        <v>1</v>
      </c>
    </row>
    <row spans="1:4" r="2">
      <c s="2" r="B2" t="s">
        <v>2</v>
      </c>
      <c s="2" r="C2" t="s">
        <v>32</v>
      </c>
      <c s="2" r="D2" t="s">
        <v>97</v>
      </c>
    </row>
    <row spans="1:4" r="3">
      <c s="3" r="A3" t="s">
        <v>1562</v>
      </c>
    </row>
    <row spans="1:4" r="4">
      <c s="4" r="A4" t="s">
        <v>1563</v>
      </c>
      <c s="7" r="B4" t="n">
        <v>88000000</v>
      </c>
      <c s="7" r="C4" t="n">
        <v>96000000</v>
      </c>
    </row>
    <row spans="1:4" r="5">
      <c s="4" r="A5" t="s">
        <v>1564</v>
      </c>
      <c s="6" r="B5" t="n">
        <v>1077000000</v>
      </c>
      <c s="6" r="C5" t="n">
        <v>1001000000</v>
      </c>
    </row>
    <row spans="1:4" r="6">
      <c s="4" r="A6" t="s">
        <v>1565</v>
      </c>
      <c s="6" r="B6" t="n">
        <v>12000000</v>
      </c>
      <c s="6" r="C6" t="n">
        <v>6000000</v>
      </c>
      <c s="7" r="D6" t="n">
        <v>6000000</v>
      </c>
    </row>
    <row spans="1:4" r="7">
      <c s="4" r="A7" t="s">
        <v>1566</v>
      </c>
      <c s="6" r="B7" t="n">
        <v>600000</v>
      </c>
      <c s="6" r="C7" t="n">
        <v>-10600000</v>
      </c>
      <c s="6" r="D7" t="n">
        <v>-1400000</v>
      </c>
    </row>
    <row spans="1:4" r="8">
      <c s="4" r="A8" t="s">
        <v>1567</v>
      </c>
      <c s="6" r="B8" t="n">
        <v>300000</v>
      </c>
      <c s="6" r="C8" t="n">
        <v>0</v>
      </c>
      <c s="7" r="D8" t="n">
        <v>200000</v>
      </c>
    </row>
    <row spans="1:4" r="9">
      <c s="4" r="A9" t="s">
        <v>1568</v>
      </c>
      <c s="6" r="B9" t="n">
        <v>900000</v>
      </c>
      <c s="6" r="C9" t="n">
        <v>1200000</v>
      </c>
    </row>
    <row spans="1:4" r="10">
      <c s="4" r="A10" t="s">
        <v>1569</v>
      </c>
      <c s="6" r="B10" t="n">
        <v>2700000</v>
      </c>
      <c s="6" r="C10" t="n">
        <v>1000000</v>
      </c>
    </row>
    <row spans="1:4" r="11">
      <c s="4" r="A11" t="s">
        <v>690</v>
      </c>
    </row>
    <row spans="1:4" r="12">
      <c s="3" r="A12" t="s">
        <v>1562</v>
      </c>
    </row>
    <row spans="1:4" r="13">
      <c s="4" r="A13" t="s">
        <v>1570</v>
      </c>
      <c s="6" r="B13" t="n">
        <v>1000000</v>
      </c>
    </row>
    <row spans="1:4" r="14">
      <c s="4" r="A14" t="s">
        <v>1571</v>
      </c>
    </row>
    <row spans="1:4" r="15">
      <c s="3" r="A15" t="s">
        <v>1562</v>
      </c>
    </row>
    <row spans="1:4" r="16">
      <c s="4" r="A16" t="s">
        <v>1563</v>
      </c>
      <c s="6" r="B16" t="n">
        <v>91000000</v>
      </c>
    </row>
    <row spans="1:4" r="17">
      <c s="4" r="A17" t="s">
        <v>1572</v>
      </c>
    </row>
    <row spans="1:4" r="18">
      <c s="3" r="A18" t="s">
        <v>1562</v>
      </c>
    </row>
    <row spans="1:4" r="19">
      <c s="4" r="A19" t="s">
        <v>1563</v>
      </c>
      <c s="6" r="B19" t="n">
        <v>3000000</v>
      </c>
    </row>
    <row spans="1:4" r="20">
      <c s="4" r="A20" t="s">
        <v>1573</v>
      </c>
      <c s="6" r="B20" t="n">
        <v>37000000</v>
      </c>
    </row>
    <row spans="1:4" r="21">
      <c s="4" r="A21" t="s">
        <v>1564</v>
      </c>
      <c s="6" r="B21" t="n">
        <v>4300000</v>
      </c>
    </row>
    <row spans="1:4" r="22">
      <c s="4" r="A22" t="s">
        <v>1574</v>
      </c>
      <c s="7" r="B22" t="n">
        <v>1000000</v>
      </c>
      <c s="7" r="C22" t="n">
        <v>3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75</v>
      </c>
      <c s="2" r="B1" t="s">
        <v>1</v>
      </c>
    </row>
    <row spans="1:4" r="2">
      <c s="2" r="B2" t="s">
        <v>2</v>
      </c>
      <c s="2" r="C2" t="s">
        <v>32</v>
      </c>
      <c s="2" r="D2" t="s">
        <v>97</v>
      </c>
    </row>
    <row spans="1:4" r="3">
      <c s="3" r="A3" t="s">
        <v>322</v>
      </c>
    </row>
    <row spans="1:4" r="4">
      <c s="4" r="A4" t="s">
        <v>1576</v>
      </c>
      <c s="7" r="B4" t="n">
        <v>428</v>
      </c>
      <c s="7" r="C4" t="n">
        <v>445</v>
      </c>
      <c s="7" r="D4" t="n">
        <v>399</v>
      </c>
    </row>
    <row spans="1:4" r="5">
      <c s="4" r="A5" t="s">
        <v>1577</v>
      </c>
      <c s="6" r="B5" t="n">
        <v>81</v>
      </c>
      <c s="6" r="C5" t="n">
        <v>69</v>
      </c>
      <c s="6" r="D5" t="n">
        <v>63</v>
      </c>
    </row>
    <row spans="1:4" r="6">
      <c s="4" r="A6" t="s">
        <v>1578</v>
      </c>
      <c s="6" r="B6" t="n">
        <v>-1</v>
      </c>
      <c s="6" r="C6" t="n">
        <v>10</v>
      </c>
      <c s="6" r="D6" t="n">
        <v>-4</v>
      </c>
    </row>
    <row spans="1:4" r="7">
      <c s="4" r="A7" t="s">
        <v>1579</v>
      </c>
      <c s="6" r="B7" t="n">
        <v>5</v>
      </c>
      <c s="6" r="C7" t="n">
        <v>-3</v>
      </c>
      <c s="6" r="D7" t="n">
        <v>-13</v>
      </c>
    </row>
    <row spans="1:4" r="8">
      <c s="4" r="A8" t="s">
        <v>1580</v>
      </c>
      <c s="6" r="B8" t="n">
        <v>-18</v>
      </c>
      <c s="6" r="C8" t="n">
        <v>-16</v>
      </c>
      <c s="6" r="D8" t="n">
        <v>-15</v>
      </c>
    </row>
    <row spans="1:4" r="9">
      <c s="4" r="A9" t="s">
        <v>1581</v>
      </c>
      <c s="6" r="B9" t="n">
        <v>-45</v>
      </c>
      <c s="6" r="C9" t="n">
        <v>-41</v>
      </c>
      <c s="6" r="D9" t="n">
        <v>-42</v>
      </c>
    </row>
    <row spans="1:4" r="10">
      <c s="4" r="A10" t="s">
        <v>1582</v>
      </c>
      <c s="6" r="C10" t="n">
        <v>-1</v>
      </c>
      <c s="6" r="D10" t="n">
        <v>-1</v>
      </c>
    </row>
    <row spans="1:4" r="11">
      <c s="4" r="A11" t="s">
        <v>1583</v>
      </c>
      <c s="6" r="B11" t="n">
        <v>22</v>
      </c>
      <c s="6" r="C11" t="n">
        <v>15</v>
      </c>
      <c s="6" r="D11" t="n">
        <v>10</v>
      </c>
    </row>
    <row spans="1:4" r="12">
      <c s="4" r="A12" t="s">
        <v>1584</v>
      </c>
      <c s="6" r="B12" t="n">
        <v>-155</v>
      </c>
      <c s="6" r="C12" t="n">
        <v>-134</v>
      </c>
      <c s="6" r="D12" t="n">
        <v>-130</v>
      </c>
    </row>
    <row spans="1:4" r="13">
      <c s="4" r="A13" t="s">
        <v>1585</v>
      </c>
      <c s="6" r="B13" t="n">
        <v>-14</v>
      </c>
      <c s="6" r="C13" t="n">
        <v>-18</v>
      </c>
      <c s="6" r="D13" t="n">
        <v>4</v>
      </c>
    </row>
    <row spans="1:4" r="14">
      <c s="4" r="A14" t="s">
        <v>1546</v>
      </c>
      <c s="7" r="B14" t="n">
        <v>303</v>
      </c>
      <c s="7" r="C14" t="n">
        <v>326</v>
      </c>
      <c s="7" r="D14" t="n">
        <v>271</v>
      </c>
    </row>
    <row spans="1:4" r="15">
      <c s="4" r="A15" t="s">
        <v>1586</v>
      </c>
      <c s="4" r="B15" t="s">
        <v>1587</v>
      </c>
      <c s="4" r="C15" t="s">
        <v>1587</v>
      </c>
      <c s="4" r="D15" t="s">
        <v>1587</v>
      </c>
    </row>
    <row spans="1:4" r="16">
      <c s="4" r="A16" t="s">
        <v>1588</v>
      </c>
      <c s="4" r="B16" t="s">
        <v>1202</v>
      </c>
      <c s="4" r="C16" t="s">
        <v>1195</v>
      </c>
      <c s="4" r="D16" t="s">
        <v>1199</v>
      </c>
    </row>
    <row spans="1:4" r="17">
      <c s="4" r="A17" t="s">
        <v>1589</v>
      </c>
      <c s="4" r="B17" t="s">
        <v>1590</v>
      </c>
      <c s="4" r="C17" t="s">
        <v>1591</v>
      </c>
      <c s="4" r="D17" t="s">
        <v>1592</v>
      </c>
    </row>
    <row spans="1:4" r="18">
      <c s="4" r="A18" t="s">
        <v>1593</v>
      </c>
      <c s="4" r="B18" t="s">
        <v>1594</v>
      </c>
      <c s="4" r="C18" t="s">
        <v>1595</v>
      </c>
      <c s="4" r="D18" t="s">
        <v>1596</v>
      </c>
    </row>
    <row spans="1:4" r="19">
      <c s="4" r="A19" t="s">
        <v>1597</v>
      </c>
      <c s="4" r="B19" t="s">
        <v>1598</v>
      </c>
      <c s="4" r="C19" t="s">
        <v>1599</v>
      </c>
      <c s="4" r="D19" t="s">
        <v>1599</v>
      </c>
    </row>
    <row spans="1:4" r="20">
      <c s="4" r="A20" t="s">
        <v>1600</v>
      </c>
      <c s="4" r="B20" t="s">
        <v>1601</v>
      </c>
      <c s="4" r="C20" t="s">
        <v>1602</v>
      </c>
      <c s="4" r="D20" t="s">
        <v>1603</v>
      </c>
    </row>
    <row spans="1:4" r="21">
      <c s="4" r="A21" t="s">
        <v>1604</v>
      </c>
      <c s="4" r="C21" t="s">
        <v>1590</v>
      </c>
      <c s="4" r="D21" t="s">
        <v>1590</v>
      </c>
    </row>
    <row spans="1:4" r="22">
      <c s="4" r="A22" t="s">
        <v>1605</v>
      </c>
      <c s="4" r="B22" t="s">
        <v>1606</v>
      </c>
      <c s="4" r="C22" t="s">
        <v>856</v>
      </c>
      <c s="4" r="D22" t="s">
        <v>1607</v>
      </c>
    </row>
    <row spans="1:4" r="23">
      <c s="4" r="A23" t="s">
        <v>1608</v>
      </c>
      <c s="4" r="B23" t="s">
        <v>1609</v>
      </c>
      <c s="4" r="C23" t="s">
        <v>1610</v>
      </c>
      <c s="4" r="D23" t="s">
        <v>1611</v>
      </c>
    </row>
    <row spans="1:4" r="24">
      <c s="4" r="A24" t="s">
        <v>1612</v>
      </c>
      <c s="4" r="B24" t="s">
        <v>1596</v>
      </c>
      <c s="4" r="C24" t="s">
        <v>1613</v>
      </c>
      <c s="4" r="D24" t="s">
        <v>842</v>
      </c>
    </row>
    <row spans="1:4" r="25">
      <c s="4" r="A25" t="s">
        <v>1614</v>
      </c>
      <c s="4" r="B25" t="s">
        <v>1615</v>
      </c>
      <c s="4" r="C25" t="s">
        <v>1616</v>
      </c>
      <c s="4" r="D25" t="s">
        <v>161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618</v>
      </c>
      <c s="2" r="B1" t="s">
        <v>1</v>
      </c>
    </row>
    <row spans="1:3" r="2">
      <c s="2" r="B2" t="s">
        <v>2</v>
      </c>
      <c s="2" r="C2" t="s">
        <v>32</v>
      </c>
    </row>
    <row spans="1:3" r="3">
      <c s="3" r="A3" t="s">
        <v>322</v>
      </c>
    </row>
    <row spans="1:3" r="4">
      <c s="4" r="A4" t="s">
        <v>1619</v>
      </c>
      <c s="7" r="B4" t="n">
        <v>6</v>
      </c>
      <c s="7" r="C4" t="n">
        <v>6</v>
      </c>
    </row>
    <row spans="1:3" r="5">
      <c s="4" r="A5" t="s">
        <v>1620</v>
      </c>
      <c s="6" r="B5" t="n">
        <v>7</v>
      </c>
      <c s="6" r="C5" t="n">
        <v>0</v>
      </c>
    </row>
    <row spans="1:3" r="6">
      <c s="4" r="A6" t="s">
        <v>1621</v>
      </c>
      <c s="6" r="B6" t="n">
        <v>-1</v>
      </c>
      <c s="6" r="C6" t="n">
        <v>0</v>
      </c>
    </row>
    <row spans="1:3" r="7">
      <c s="4" r="A7" t="s">
        <v>1622</v>
      </c>
      <c s="7" r="B7" t="n">
        <v>12</v>
      </c>
      <c s="7" r="C7" t="n">
        <v>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6"/>
    <col customWidth="1" max="9" min="9" width="50"/>
    <col customWidth="1" max="10" min="10" width="37"/>
    <col customWidth="1" max="11" min="11" width="37"/>
    <col customWidth="1" max="12" min="12" width="21"/>
    <col customWidth="1" max="13" min="13" width="19"/>
  </cols>
  <sheetData>
    <row spans="1:13" r="1">
      <c s="1" r="A1" t="s">
        <v>1623</v>
      </c>
      <c s="2" r="B1" t="s">
        <v>1624</v>
      </c>
      <c s="2" r="C1" t="s">
        <v>1625</v>
      </c>
      <c s="2" r="D1" t="s">
        <v>1626</v>
      </c>
      <c s="2" r="E1" t="s">
        <v>1627</v>
      </c>
      <c s="2" r="F1" t="s">
        <v>1628</v>
      </c>
      <c s="2" r="G1" t="s">
        <v>1629</v>
      </c>
      <c s="2" r="H1" t="s">
        <v>1630</v>
      </c>
      <c s="2" r="I1" t="s">
        <v>1631</v>
      </c>
      <c s="2" r="J1" t="s">
        <v>1632</v>
      </c>
      <c s="2" r="K1" t="s">
        <v>1633</v>
      </c>
      <c s="2" r="L1" t="s">
        <v>1634</v>
      </c>
      <c s="2" r="M1" t="s">
        <v>1635</v>
      </c>
    </row>
    <row spans="1:13" r="2">
      <c s="3" r="A2" t="s">
        <v>1636</v>
      </c>
    </row>
    <row spans="1:13" r="3">
      <c s="4" r="A3" t="s">
        <v>1637</v>
      </c>
      <c s="8" r="C3" t="n">
        <v>13.38</v>
      </c>
    </row>
    <row spans="1:13" r="4">
      <c s="4" r="A4" t="s">
        <v>52</v>
      </c>
      <c s="7" r="I4" t="n">
        <v>95133000000</v>
      </c>
      <c s="7" r="J4" t="n">
        <v>93821000000</v>
      </c>
    </row>
    <row spans="1:13" r="5">
      <c s="4" r="A5" t="s">
        <v>61</v>
      </c>
      <c s="6" r="I5" t="n">
        <v>71046000000</v>
      </c>
      <c s="6" r="J5" t="n">
        <v>71998000000</v>
      </c>
    </row>
    <row spans="1:13" r="6">
      <c s="4" r="A6" t="s">
        <v>1638</v>
      </c>
      <c s="6" r="I6" t="n">
        <v>1060000000</v>
      </c>
      <c s="6" r="J6" t="n">
        <v>1057000000</v>
      </c>
      <c s="7" r="K6" t="n">
        <v>979000000</v>
      </c>
    </row>
    <row spans="1:13" r="7">
      <c s="4" r="A7" t="s">
        <v>1497</v>
      </c>
      <c s="6" r="I7" t="n">
        <v>3000000</v>
      </c>
    </row>
    <row spans="1:13" r="8">
      <c s="4" r="A8" t="s">
        <v>1639</v>
      </c>
      <c s="6" r="I8" t="n">
        <v>1846000000</v>
      </c>
      <c s="6" r="J8" t="n">
        <v>2324000000</v>
      </c>
    </row>
    <row spans="1:13" r="9">
      <c s="4" r="A9" t="s">
        <v>67</v>
      </c>
      <c s="6" r="J9" t="n">
        <v>3000000</v>
      </c>
    </row>
    <row spans="1:13" r="10">
      <c s="4" r="A10" t="s">
        <v>1640</v>
      </c>
      <c s="7" r="I10" t="n">
        <v>796000000</v>
      </c>
      <c s="7" r="J10" t="n">
        <v>794000000</v>
      </c>
    </row>
    <row spans="1:13" r="11">
      <c s="4" r="A11" t="s">
        <v>1641</v>
      </c>
      <c s="6" r="I11" t="n">
        <v>4622</v>
      </c>
      <c s="6" r="J11" t="n">
        <v>4776</v>
      </c>
      <c s="6" r="K11" t="n">
        <v>4893</v>
      </c>
    </row>
    <row spans="1:13" r="12">
      <c s="4" r="A12" t="s">
        <v>1642</v>
      </c>
      <c s="7" r="I12" t="n">
        <v>4000000</v>
      </c>
      <c s="7" r="J12" t="n">
        <v>191000000</v>
      </c>
    </row>
    <row spans="1:13" r="13">
      <c s="4" r="A13" t="s">
        <v>1643</v>
      </c>
      <c s="6" r="I13" t="n">
        <v>3</v>
      </c>
    </row>
    <row spans="1:13" r="14">
      <c s="4" r="A14" t="s">
        <v>1644</v>
      </c>
      <c s="7" r="I14" t="n">
        <v>0</v>
      </c>
      <c s="6" r="J14" t="n">
        <v>0</v>
      </c>
    </row>
    <row spans="1:13" r="15">
      <c s="4" r="A15" t="s">
        <v>1645</v>
      </c>
      <c s="6" r="I15" t="n">
        <v>7333000000</v>
      </c>
      <c s="6" r="J15" t="n">
        <v>5386000000</v>
      </c>
      <c s="7" r="K15" t="n">
        <v>5595000000</v>
      </c>
    </row>
    <row spans="1:13" r="16">
      <c s="4" r="A16" t="s">
        <v>1646</v>
      </c>
      <c s="7" r="I16" t="n">
        <v>103000000</v>
      </c>
      <c s="6" r="J16" t="n">
        <v>97000000</v>
      </c>
      <c s="6" r="K16" t="n">
        <v>115000000</v>
      </c>
    </row>
    <row spans="1:13" r="17">
      <c s="4" r="A17" t="s">
        <v>1647</v>
      </c>
      <c s="7" r="G17" t="n">
        <v>6000000</v>
      </c>
    </row>
    <row spans="1:13" r="18">
      <c s="4" r="A18" t="s">
        <v>1505</v>
      </c>
    </row>
    <row spans="1:13" r="19">
      <c s="3" r="A19" t="s">
        <v>1636</v>
      </c>
    </row>
    <row spans="1:13" r="20">
      <c s="4" r="A20" t="s">
        <v>1648</v>
      </c>
      <c s="4" r="I20" t="s">
        <v>1649</v>
      </c>
    </row>
    <row spans="1:13" r="21">
      <c s="4" r="A21" t="s">
        <v>1650</v>
      </c>
      <c s="6" r="J21" t="n">
        <v>13000000</v>
      </c>
    </row>
    <row spans="1:13" r="22">
      <c s="4" r="A22" t="s">
        <v>1638</v>
      </c>
      <c s="6" r="J22" t="n">
        <v>78000000</v>
      </c>
    </row>
    <row spans="1:13" r="23">
      <c s="4" r="A23" t="s">
        <v>1497</v>
      </c>
      <c s="7" r="E23" t="n">
        <v>3000000</v>
      </c>
    </row>
    <row spans="1:13" r="24">
      <c s="4" r="A24" t="s">
        <v>1651</v>
      </c>
      <c s="6" r="H24" t="n">
        <v>3</v>
      </c>
    </row>
    <row spans="1:13" r="25">
      <c s="4" r="A25" t="s">
        <v>264</v>
      </c>
      <c s="7" r="H25" t="n">
        <v>57000000</v>
      </c>
    </row>
    <row spans="1:13" r="26">
      <c s="4" r="A26" t="s">
        <v>1652</v>
      </c>
      <c s="6" r="H26" t="n">
        <v>25000000</v>
      </c>
    </row>
    <row spans="1:13" r="27">
      <c s="4" r="A27" t="s">
        <v>1653</v>
      </c>
      <c s="7" r="H27" t="n">
        <v>1000000</v>
      </c>
    </row>
    <row spans="1:13" r="28">
      <c s="4" r="A28" t="s">
        <v>1654</v>
      </c>
      <c s="6" r="H28" t="n">
        <v>8</v>
      </c>
    </row>
    <row spans="1:13" r="29">
      <c s="4" r="A29" t="s">
        <v>1655</v>
      </c>
    </row>
    <row spans="1:13" r="30">
      <c s="3" r="A30" t="s">
        <v>1636</v>
      </c>
    </row>
    <row spans="1:13" r="31">
      <c s="4" r="A31" t="s">
        <v>1656</v>
      </c>
      <c s="11" r="C31" t="n">
        <v>0.68</v>
      </c>
    </row>
    <row spans="1:13" r="32">
      <c s="4" r="A32" t="s">
        <v>1657</v>
      </c>
      <c s="8" r="C32" t="n">
        <v>2.3</v>
      </c>
    </row>
    <row spans="1:13" r="33">
      <c s="4" r="A33" t="s">
        <v>1658</v>
      </c>
      <c s="6" r="C33" t="n">
        <v>356272000</v>
      </c>
    </row>
    <row spans="1:13" r="34">
      <c s="4" r="A34" t="s">
        <v>1659</v>
      </c>
      <c s="7" r="C34" t="n">
        <v>4100000000</v>
      </c>
    </row>
    <row spans="1:13" r="35">
      <c s="4" r="A35" t="s">
        <v>1660</v>
      </c>
      <c s="6" r="I35" t="n">
        <v>390</v>
      </c>
    </row>
    <row spans="1:13" r="36">
      <c s="4" r="A36" t="s">
        <v>52</v>
      </c>
      <c s="7" r="I36" t="n">
        <v>40000000000</v>
      </c>
    </row>
    <row spans="1:13" r="37">
      <c s="4" r="A37" t="s">
        <v>61</v>
      </c>
      <c s="6" r="I37" t="n">
        <v>29000000000</v>
      </c>
    </row>
    <row spans="1:13" r="38">
      <c s="4" r="A38" t="s">
        <v>1661</v>
      </c>
    </row>
    <row spans="1:13" r="39">
      <c s="3" r="A39" t="s">
        <v>1636</v>
      </c>
    </row>
    <row spans="1:13" r="40">
      <c s="4" r="A40" t="s">
        <v>1644</v>
      </c>
      <c s="7" r="L40" t="n">
        <v>179000000</v>
      </c>
    </row>
    <row spans="1:13" r="41">
      <c s="4" r="A41" t="s">
        <v>1662</v>
      </c>
    </row>
    <row spans="1:13" r="42">
      <c s="3" r="A42" t="s">
        <v>1636</v>
      </c>
    </row>
    <row spans="1:13" r="43">
      <c s="4" r="A43" t="s">
        <v>1639</v>
      </c>
      <c s="7" r="H43" t="n">
        <v>1700000000</v>
      </c>
    </row>
    <row spans="1:13" r="44">
      <c s="4" r="A44" t="s">
        <v>67</v>
      </c>
      <c s="7" r="H44" t="n">
        <v>1600000000</v>
      </c>
    </row>
    <row spans="1:13" r="45">
      <c s="4" r="A45" t="s">
        <v>1663</v>
      </c>
    </row>
    <row spans="1:13" r="46">
      <c s="3" r="A46" t="s">
        <v>1636</v>
      </c>
    </row>
    <row spans="1:13" r="47">
      <c s="4" r="A47" t="s">
        <v>1664</v>
      </c>
      <c s="6" r="I47" t="n">
        <v>21000000</v>
      </c>
      <c s="6" r="J47" t="n">
        <v>17000000</v>
      </c>
      <c s="6" r="K47" t="n">
        <v>13000000</v>
      </c>
    </row>
    <row spans="1:13" r="48">
      <c s="4" r="A48" t="s">
        <v>1640</v>
      </c>
      <c s="7" r="I48" t="n">
        <v>2000000</v>
      </c>
      <c s="7" r="J48" t="n">
        <v>1000000</v>
      </c>
      <c s="7" r="K48" t="n">
        <v>1000000</v>
      </c>
    </row>
    <row spans="1:13" r="49">
      <c s="4" r="A49" t="s">
        <v>1665</v>
      </c>
      <c s="6" r="I49" t="n">
        <v>1901</v>
      </c>
      <c s="6" r="J49" t="n">
        <v>1612</v>
      </c>
      <c s="6" r="K49" t="n">
        <v>1041</v>
      </c>
    </row>
    <row spans="1:13" r="50">
      <c s="4" r="A50" t="s">
        <v>1666</v>
      </c>
    </row>
    <row spans="1:13" r="51">
      <c s="3" r="A51" t="s">
        <v>1636</v>
      </c>
    </row>
    <row spans="1:13" r="52">
      <c s="4" r="A52" t="s">
        <v>1645</v>
      </c>
      <c s="7" r="D52" t="n">
        <v>117000000</v>
      </c>
    </row>
    <row spans="1:13" r="53">
      <c s="4" r="A53" t="s">
        <v>1667</v>
      </c>
    </row>
    <row spans="1:13" r="54">
      <c s="3" r="A54" t="s">
        <v>1636</v>
      </c>
    </row>
    <row spans="1:13" r="55">
      <c s="4" r="A55" t="s">
        <v>1645</v>
      </c>
      <c s="7" r="B55" t="n">
        <v>45000000</v>
      </c>
    </row>
    <row spans="1:13" r="56">
      <c s="4" r="A56" t="s">
        <v>1668</v>
      </c>
    </row>
    <row spans="1:13" r="57">
      <c s="3" r="A57" t="s">
        <v>1636</v>
      </c>
    </row>
    <row spans="1:13" r="58">
      <c s="4" r="A58" t="s">
        <v>1646</v>
      </c>
      <c s="7" r="B58" t="n">
        <v>1000000</v>
      </c>
    </row>
    <row spans="1:13" r="59">
      <c s="4" r="A59" t="s">
        <v>1005</v>
      </c>
    </row>
    <row spans="1:13" r="60">
      <c s="3" r="A60" t="s">
        <v>1636</v>
      </c>
    </row>
    <row spans="1:13" r="61">
      <c s="4" r="A61" t="s">
        <v>1651</v>
      </c>
      <c s="6" r="M61" t="n">
        <v>10</v>
      </c>
    </row>
    <row spans="1:13" r="62">
      <c s="4" r="A62" t="s">
        <v>1639</v>
      </c>
      <c s="7" r="I62" t="n">
        <v>1846000000</v>
      </c>
      <c s="7" r="J62" t="n">
        <v>2324000000</v>
      </c>
    </row>
    <row spans="1:13" r="63">
      <c s="4" r="A63" t="s">
        <v>67</v>
      </c>
      <c s="6" r="J63" t="n">
        <v>3000000</v>
      </c>
    </row>
    <row spans="1:13" r="64">
      <c s="4" r="A64" t="s">
        <v>1669</v>
      </c>
      <c s="6" r="I64" t="n">
        <v>0</v>
      </c>
    </row>
    <row spans="1:13" r="65">
      <c s="4" r="A65" t="s">
        <v>1670</v>
      </c>
      <c s="7" r="F65" t="n">
        <v>22000000</v>
      </c>
    </row>
    <row spans="1:13" r="66">
      <c s="4" r="A66" t="s">
        <v>1671</v>
      </c>
    </row>
    <row spans="1:13" r="67">
      <c s="3" r="A67" t="s">
        <v>1636</v>
      </c>
    </row>
    <row spans="1:13" r="68">
      <c s="4" r="A68" t="s">
        <v>1639</v>
      </c>
      <c s="6" r="I68" t="n">
        <v>0</v>
      </c>
      <c s="6" r="J68" t="n">
        <v>0</v>
      </c>
    </row>
    <row spans="1:13" r="69">
      <c s="4" r="A69" t="s">
        <v>67</v>
      </c>
      <c s="7" r="I69" t="n">
        <v>0</v>
      </c>
      <c s="7" r="J69" t="n">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72</v>
      </c>
      <c s="2" r="B1" t="s">
        <v>1</v>
      </c>
    </row>
    <row spans="1:4" r="2">
      <c s="2" r="B2" t="s">
        <v>2</v>
      </c>
      <c s="2" r="C2" t="s">
        <v>32</v>
      </c>
      <c s="2" r="D2" t="s">
        <v>97</v>
      </c>
    </row>
    <row spans="1:4" r="3">
      <c s="3" r="A3" t="s">
        <v>1636</v>
      </c>
    </row>
    <row spans="1:4" r="4">
      <c s="4" r="A4" t="s">
        <v>136</v>
      </c>
      <c s="7" r="B4" t="n">
        <v>1</v>
      </c>
      <c s="7" r="C4" t="n">
        <v>-23</v>
      </c>
      <c s="7" r="D4" t="n">
        <v>26</v>
      </c>
    </row>
    <row spans="1:4" r="5">
      <c s="4" r="A5" t="s">
        <v>145</v>
      </c>
      <c s="6" r="B5" t="n">
        <v>1</v>
      </c>
      <c s="6" r="C5" t="n">
        <v>-39</v>
      </c>
      <c s="6" r="D5" t="n">
        <v>40</v>
      </c>
    </row>
    <row spans="1:4" r="6">
      <c s="4" r="A6" t="s">
        <v>1005</v>
      </c>
    </row>
    <row spans="1:4" r="7">
      <c s="3" r="A7" t="s">
        <v>1636</v>
      </c>
    </row>
    <row spans="1:4" r="8">
      <c s="4" r="A8" t="s">
        <v>1673</v>
      </c>
      <c s="6" r="B8" t="n">
        <v>36</v>
      </c>
      <c s="6" r="C8" t="n">
        <v>89</v>
      </c>
      <c s="6" r="D8" t="n">
        <v>105</v>
      </c>
    </row>
    <row spans="1:4" r="9">
      <c s="4" r="A9" t="s">
        <v>106</v>
      </c>
      <c s="6" r="B9" t="n">
        <v>21</v>
      </c>
      <c s="6" r="C9" t="n">
        <v>21</v>
      </c>
      <c s="6" r="D9" t="n">
        <v>20</v>
      </c>
    </row>
    <row spans="1:4" r="10">
      <c s="4" r="A10" t="s">
        <v>107</v>
      </c>
      <c s="6" r="B10" t="n">
        <v>15</v>
      </c>
      <c s="6" r="C10" t="n">
        <v>68</v>
      </c>
      <c s="6" r="D10" t="n">
        <v>85</v>
      </c>
    </row>
    <row spans="1:4" r="11">
      <c s="4" r="A11" t="s">
        <v>1674</v>
      </c>
      <c s="6" r="B11" t="n">
        <v>-4</v>
      </c>
      <c s="6" r="C11" t="n">
        <v>101</v>
      </c>
      <c s="6" r="D11" t="n">
        <v>-76</v>
      </c>
    </row>
    <row spans="1:4" r="12">
      <c s="4" r="A12" t="s">
        <v>1675</v>
      </c>
      <c s="6" r="B12" t="n">
        <v>17</v>
      </c>
      <c s="6" r="C12" t="n">
        <v>29</v>
      </c>
      <c s="6" r="D12" t="n">
        <v>95</v>
      </c>
    </row>
    <row spans="1:4" r="13">
      <c s="4" r="A13" t="s">
        <v>1676</v>
      </c>
      <c s="6" r="B13" t="n">
        <v>2</v>
      </c>
      <c s="6" r="C13" t="n">
        <v>-62</v>
      </c>
      <c s="6" r="D13" t="n">
        <v>66</v>
      </c>
    </row>
    <row spans="1:4" r="14">
      <c s="4" r="A14" t="s">
        <v>136</v>
      </c>
      <c s="6" r="B14" t="n">
        <v>1</v>
      </c>
      <c s="6" r="C14" t="n">
        <v>-23</v>
      </c>
      <c s="6" r="D14" t="n">
        <v>26</v>
      </c>
    </row>
    <row spans="1:4" r="15">
      <c s="4" r="A15" t="s">
        <v>145</v>
      </c>
      <c s="6" r="B15" t="n">
        <v>1</v>
      </c>
      <c s="6" r="C15" t="n">
        <v>-39</v>
      </c>
      <c s="6" r="D15" t="n">
        <v>40</v>
      </c>
    </row>
    <row spans="1:4" r="16">
      <c s="4" r="A16" t="s">
        <v>1677</v>
      </c>
    </row>
    <row spans="1:4" r="17">
      <c s="3" r="A17" t="s">
        <v>1636</v>
      </c>
    </row>
    <row spans="1:4" r="18">
      <c s="4" r="A18" t="s">
        <v>1676</v>
      </c>
      <c s="6" r="B18" t="n">
        <v>2</v>
      </c>
      <c s="6" r="C18" t="n">
        <v>-79</v>
      </c>
      <c s="6" r="D18" t="n">
        <v>-79</v>
      </c>
    </row>
    <row spans="1:4" r="19">
      <c s="4" r="A19" t="s">
        <v>136</v>
      </c>
      <c s="6" r="B19" t="n">
        <v>1</v>
      </c>
      <c s="6" r="C19" t="n">
        <v>-30</v>
      </c>
      <c s="6" r="D19" t="n">
        <v>-29</v>
      </c>
    </row>
    <row spans="1:4" r="20">
      <c s="4" r="A20" t="s">
        <v>145</v>
      </c>
      <c s="6" r="B20" t="n">
        <v>1</v>
      </c>
      <c s="6" r="C20" t="n">
        <v>-49</v>
      </c>
      <c s="6" r="D20" t="n">
        <v>-50</v>
      </c>
    </row>
    <row spans="1:4" r="21">
      <c s="4" r="A21" t="s">
        <v>743</v>
      </c>
    </row>
    <row spans="1:4" r="22">
      <c s="3" r="A22" t="s">
        <v>1636</v>
      </c>
    </row>
    <row spans="1:4" r="23">
      <c s="4" r="A23" t="s">
        <v>1673</v>
      </c>
      <c s="6" r="B23" t="n">
        <v>36</v>
      </c>
      <c s="6" r="C23" t="n">
        <v>77</v>
      </c>
      <c s="6" r="D23" t="n">
        <v>105</v>
      </c>
    </row>
    <row spans="1:4" r="24">
      <c s="4" r="A24" t="s">
        <v>106</v>
      </c>
      <c s="6" r="B24" t="n">
        <v>21</v>
      </c>
      <c s="6" r="C24" t="n">
        <v>21</v>
      </c>
      <c s="6" r="D24" t="n">
        <v>20</v>
      </c>
    </row>
    <row spans="1:4" r="25">
      <c s="4" r="A25" t="s">
        <v>107</v>
      </c>
      <c s="6" r="B25" t="n">
        <v>15</v>
      </c>
      <c s="6" r="C25" t="n">
        <v>56</v>
      </c>
      <c s="6" r="D25" t="n">
        <v>85</v>
      </c>
    </row>
    <row spans="1:4" r="26">
      <c s="4" r="A26" t="s">
        <v>1674</v>
      </c>
      <c s="6" r="B26" t="n">
        <v>4</v>
      </c>
      <c s="6" r="C26" t="n">
        <v>-111</v>
      </c>
      <c s="6" r="D26" t="n">
        <v>-136</v>
      </c>
    </row>
    <row spans="1:4" r="27">
      <c s="4" r="A27" t="s">
        <v>1675</v>
      </c>
      <c s="7" r="B27" t="n">
        <v>17</v>
      </c>
      <c s="7" r="C27" t="n">
        <v>24</v>
      </c>
      <c s="7" r="D27" t="n">
        <v>2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78</v>
      </c>
      <c s="2" r="B1" t="s">
        <v>1</v>
      </c>
    </row>
    <row spans="1:4" r="2">
      <c s="2" r="B2" t="s">
        <v>2</v>
      </c>
      <c s="2" r="C2" t="s">
        <v>32</v>
      </c>
      <c s="2" r="D2" t="s">
        <v>97</v>
      </c>
    </row>
    <row spans="1:4" r="3">
      <c s="3" r="A3" t="s">
        <v>1636</v>
      </c>
    </row>
    <row spans="1:4" r="4">
      <c s="4" r="A4" t="s">
        <v>1679</v>
      </c>
      <c s="7" r="B4" t="n">
        <v>23</v>
      </c>
      <c s="7" r="C4" t="n">
        <v>32</v>
      </c>
      <c s="7" r="D4" t="n">
        <v>40</v>
      </c>
    </row>
    <row spans="1:4" r="5">
      <c s="4" r="A5" t="s">
        <v>1677</v>
      </c>
    </row>
    <row spans="1:4" r="6">
      <c s="3" r="A6" t="s">
        <v>1636</v>
      </c>
    </row>
    <row spans="1:4" r="7">
      <c s="4" r="A7" t="s">
        <v>1679</v>
      </c>
      <c s="7" r="B7" t="n">
        <v>23</v>
      </c>
      <c s="7" r="C7" t="n">
        <v>32</v>
      </c>
      <c s="7" r="D7" t="n">
        <v>4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680</v>
      </c>
      <c s="2" r="B1" t="s">
        <v>2</v>
      </c>
      <c s="2" r="C1" t="s">
        <v>32</v>
      </c>
      <c s="2" r="D1" t="s">
        <v>97</v>
      </c>
    </row>
    <row spans="1:4" r="2">
      <c s="3" r="A2" t="s">
        <v>1636</v>
      </c>
    </row>
    <row spans="1:4" r="3">
      <c s="4" r="A3" t="s">
        <v>1642</v>
      </c>
      <c s="7" r="B3" t="n">
        <v>4</v>
      </c>
      <c s="7" r="C3" t="n">
        <v>191</v>
      </c>
    </row>
    <row spans="1:4" r="4">
      <c s="4" r="A4" t="s">
        <v>1681</v>
      </c>
      <c s="6" r="B4" t="n">
        <v>59876</v>
      </c>
      <c s="6" r="C4" t="n">
        <v>57381</v>
      </c>
      <c s="7" r="D4" t="n">
        <v>54457</v>
      </c>
    </row>
    <row spans="1:4" r="5">
      <c s="4" r="A5" t="s">
        <v>52</v>
      </c>
      <c s="6" r="B5" t="n">
        <v>1846</v>
      </c>
      <c s="6" r="C5" t="n">
        <v>2324</v>
      </c>
    </row>
    <row spans="1:4" r="6">
      <c s="4" r="A6" t="s">
        <v>1005</v>
      </c>
    </row>
    <row spans="1:4" r="7">
      <c s="3" r="A7" t="s">
        <v>1636</v>
      </c>
    </row>
    <row spans="1:4" r="8">
      <c s="4" r="A8" t="s">
        <v>1681</v>
      </c>
      <c s="6" r="B8" t="n">
        <v>1824</v>
      </c>
      <c s="6" r="C8" t="n">
        <v>2104</v>
      </c>
    </row>
    <row spans="1:4" r="9">
      <c s="4" r="A9" t="s">
        <v>41</v>
      </c>
      <c s="6" r="B9" t="n">
        <v>28</v>
      </c>
      <c s="6" r="C9" t="n">
        <v>29</v>
      </c>
    </row>
    <row spans="1:4" r="10">
      <c s="4" r="A10" t="s">
        <v>42</v>
      </c>
      <c s="6" r="B10" t="n">
        <v>1800</v>
      </c>
      <c s="6" r="C10" t="n">
        <v>2266</v>
      </c>
    </row>
    <row spans="1:4" r="11">
      <c s="4" r="A11" t="s">
        <v>50</v>
      </c>
      <c s="6" r="B11" t="n">
        <v>30</v>
      </c>
      <c s="6" r="C11" t="n">
        <v>38</v>
      </c>
    </row>
    <row spans="1:4" r="12">
      <c s="4" r="A12" t="s">
        <v>52</v>
      </c>
      <c s="6" r="B12" t="n">
        <v>1846</v>
      </c>
      <c s="6" r="C12" t="n">
        <v>2324</v>
      </c>
    </row>
    <row spans="1:4" r="13">
      <c s="4" r="A13" t="s">
        <v>1682</v>
      </c>
    </row>
    <row spans="1:4" r="14">
      <c s="3" r="A14" t="s">
        <v>1636</v>
      </c>
    </row>
    <row spans="1:4" r="15">
      <c s="4" r="A15" t="s">
        <v>1642</v>
      </c>
      <c s="6" r="B15" t="n">
        <v>4</v>
      </c>
      <c s="6" r="C15" t="n">
        <v>191</v>
      </c>
    </row>
    <row spans="1:4" r="16">
      <c s="4" r="A16" t="s">
        <v>743</v>
      </c>
    </row>
    <row spans="1:4" r="17">
      <c s="3" r="A17" t="s">
        <v>1636</v>
      </c>
    </row>
    <row spans="1:4" r="18">
      <c s="4" r="A18" t="s">
        <v>100</v>
      </c>
      <c s="6" r="B18" t="n">
        <v>1</v>
      </c>
      <c s="6" r="C18" t="n">
        <v>1</v>
      </c>
    </row>
    <row spans="1:4" r="19">
      <c s="4" r="A19" t="s">
        <v>1681</v>
      </c>
      <c s="6" r="B19" t="n">
        <v>1824</v>
      </c>
      <c s="6" r="C19" t="n">
        <v>2104</v>
      </c>
    </row>
    <row spans="1:4" r="20">
      <c s="4" r="A20" t="s">
        <v>41</v>
      </c>
      <c s="6" r="B20" t="n">
        <v>28</v>
      </c>
      <c s="6" r="C20" t="n">
        <v>29</v>
      </c>
    </row>
    <row spans="1:4" r="21">
      <c s="4" r="A21" t="s">
        <v>42</v>
      </c>
      <c s="6" r="B21" t="n">
        <v>1800</v>
      </c>
      <c s="6" r="C21" t="n">
        <v>2266</v>
      </c>
    </row>
    <row spans="1:4" r="22">
      <c s="4" r="A22" t="s">
        <v>50</v>
      </c>
      <c s="6" r="B22" t="n">
        <v>30</v>
      </c>
      <c s="6" r="C22" t="n">
        <v>38</v>
      </c>
    </row>
    <row spans="1:4" r="23">
      <c s="4" r="A23" t="s">
        <v>52</v>
      </c>
      <c s="6" r="B23" t="n">
        <v>1831</v>
      </c>
      <c s="6" r="C23" t="n">
        <v>2305</v>
      </c>
    </row>
    <row spans="1:4" r="24">
      <c s="4" r="A24" t="s">
        <v>1683</v>
      </c>
    </row>
    <row spans="1:4" r="25">
      <c s="3" r="A25" t="s">
        <v>1636</v>
      </c>
    </row>
    <row spans="1:4" r="26">
      <c s="4" r="A26" t="s">
        <v>1642</v>
      </c>
      <c s="7" r="B26" t="n">
        <v>4</v>
      </c>
      <c s="7" r="C26" t="n">
        <v>191</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84</v>
      </c>
      <c s="2" r="B1" t="s">
        <v>2</v>
      </c>
      <c s="2" r="C1" t="s">
        <v>32</v>
      </c>
    </row>
    <row spans="1:3" r="2">
      <c s="3" r="A2" t="s">
        <v>1636</v>
      </c>
    </row>
    <row spans="1:3" r="3">
      <c s="4" r="A3" t="s">
        <v>83</v>
      </c>
      <c s="7" r="B3" t="n">
        <v>646000000</v>
      </c>
      <c s="7" r="C3" t="n">
        <v>682000000</v>
      </c>
    </row>
    <row spans="1:3" r="4">
      <c s="4" r="A4" t="s">
        <v>1685</v>
      </c>
    </row>
    <row spans="1:3" r="5">
      <c s="3" r="A5" t="s">
        <v>1636</v>
      </c>
    </row>
    <row spans="1:3" r="6">
      <c s="4" r="A6" t="s">
        <v>83</v>
      </c>
      <c s="7" r="B6" t="n">
        <v>1000000</v>
      </c>
      <c s="7" r="C6" t="n">
        <v>1000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58"/>
    <col customWidth="1" max="3" min="3" width="14"/>
  </cols>
  <sheetData>
    <row spans="1:3" r="1">
      <c s="1" r="A1" t="s">
        <v>1686</v>
      </c>
      <c s="2" r="B1" t="s">
        <v>1</v>
      </c>
    </row>
    <row spans="1:3" r="2">
      <c s="2" r="B2" t="s">
        <v>2</v>
      </c>
      <c s="2" r="C2" t="s">
        <v>32</v>
      </c>
    </row>
    <row spans="1:3" r="3">
      <c s="4" r="A3" t="s">
        <v>1687</v>
      </c>
    </row>
    <row spans="1:3" r="4">
      <c s="3" r="A4" t="s">
        <v>1175</v>
      </c>
    </row>
    <row spans="1:3" r="5">
      <c s="4" r="A5" t="s">
        <v>1688</v>
      </c>
      <c s="7" r="B5" t="n">
        <v>4</v>
      </c>
      <c s="7" r="C5" t="n">
        <v>191</v>
      </c>
    </row>
    <row spans="1:3" r="6">
      <c s="4" r="A6" t="s">
        <v>1689</v>
      </c>
      <c s="4" r="B6" t="s">
        <v>1690</v>
      </c>
    </row>
    <row spans="1:3" r="7">
      <c s="4" r="A7" t="s">
        <v>1691</v>
      </c>
    </row>
    <row spans="1:3" r="8">
      <c s="3" r="A8" t="s">
        <v>1175</v>
      </c>
    </row>
    <row spans="1:3" r="9">
      <c s="4" r="A9" t="s">
        <v>1186</v>
      </c>
      <c s="4" r="B9" t="s">
        <v>1692</v>
      </c>
    </row>
    <row spans="1:3" r="10">
      <c s="4" r="A10" t="s">
        <v>1693</v>
      </c>
    </row>
    <row spans="1:3" r="11">
      <c s="3" r="A11" t="s">
        <v>1175</v>
      </c>
    </row>
    <row spans="1:3" r="12">
      <c s="4" r="A12" t="s">
        <v>1186</v>
      </c>
      <c s="4" r="C12" t="s">
        <v>1195</v>
      </c>
    </row>
    <row spans="1:3" r="13">
      <c s="4" r="A13" t="s">
        <v>1694</v>
      </c>
    </row>
    <row spans="1:3" r="14">
      <c s="3" r="A14" t="s">
        <v>1175</v>
      </c>
    </row>
    <row spans="1:3" r="15">
      <c s="4" r="A15" t="s">
        <v>1186</v>
      </c>
      <c s="4" r="C15" t="s">
        <v>1485</v>
      </c>
    </row>
    <row spans="1:3" r="16">
      <c s="4" r="A16" t="s">
        <v>1695</v>
      </c>
    </row>
    <row spans="1:3" r="17">
      <c s="3" r="A17" t="s">
        <v>1175</v>
      </c>
    </row>
    <row spans="1:3" r="18">
      <c s="4" r="A18" t="s">
        <v>1186</v>
      </c>
      <c s="4" r="C18" t="s">
        <v>1696</v>
      </c>
    </row>
    <row spans="1:3" r="19">
      <c s="4" r="A19" t="s">
        <v>1697</v>
      </c>
    </row>
    <row spans="1:3" r="20">
      <c s="3" r="A20" t="s">
        <v>1175</v>
      </c>
    </row>
    <row spans="1:3" r="21">
      <c s="4" r="A21" t="s">
        <v>1186</v>
      </c>
      <c s="4" r="C21" t="s">
        <v>1698</v>
      </c>
    </row>
    <row spans="1:3" r="22">
      <c s="4" r="A22" t="s">
        <v>1699</v>
      </c>
    </row>
    <row spans="1:3" r="23">
      <c s="3" r="A23" t="s">
        <v>1175</v>
      </c>
    </row>
    <row spans="1:3" r="24">
      <c s="4" r="A24" t="s">
        <v>1186</v>
      </c>
      <c s="4" r="B24" t="s">
        <v>1700</v>
      </c>
    </row>
    <row spans="1:3" r="25">
      <c s="4" r="A25" t="s">
        <v>1701</v>
      </c>
    </row>
    <row spans="1:3" r="26">
      <c s="3" r="A26" t="s">
        <v>1175</v>
      </c>
    </row>
    <row spans="1:3" r="27">
      <c s="4" r="A27" t="s">
        <v>1186</v>
      </c>
      <c s="4" r="C27" t="s">
        <v>1702</v>
      </c>
    </row>
    <row spans="1:3" r="28">
      <c s="4" r="A28" t="s">
        <v>1703</v>
      </c>
    </row>
    <row spans="1:3" r="29">
      <c s="3" r="A29" t="s">
        <v>1175</v>
      </c>
    </row>
    <row spans="1:3" r="30">
      <c s="4" r="A30" t="s">
        <v>1186</v>
      </c>
      <c s="4" r="C30" t="s">
        <v>1704</v>
      </c>
    </row>
    <row spans="1:3" r="31">
      <c s="4" r="A31" t="s">
        <v>1705</v>
      </c>
    </row>
    <row spans="1:3" r="32">
      <c s="3" r="A32" t="s">
        <v>1175</v>
      </c>
    </row>
    <row spans="1:3" r="33">
      <c s="4" r="A33" t="s">
        <v>1186</v>
      </c>
      <c s="4" r="C33" t="s">
        <v>1461</v>
      </c>
    </row>
    <row spans="1:3" r="34">
      <c s="4" r="A34" t="s">
        <v>1706</v>
      </c>
    </row>
    <row spans="1:3" r="35">
      <c s="3" r="A35" t="s">
        <v>1175</v>
      </c>
    </row>
    <row spans="1:3" r="36">
      <c s="4" r="A36" t="s">
        <v>1186</v>
      </c>
      <c s="4" r="C36" t="s">
        <v>1463</v>
      </c>
    </row>
    <row spans="1:3" r="37">
      <c s="4" r="A37" t="s">
        <v>1707</v>
      </c>
    </row>
    <row spans="1:3" r="38">
      <c s="3" r="A38" t="s">
        <v>1175</v>
      </c>
    </row>
    <row spans="1:3" r="39">
      <c s="4" r="A39" t="s">
        <v>1186</v>
      </c>
      <c s="4" r="C39" t="s">
        <v>1199</v>
      </c>
    </row>
    <row spans="1:3" r="40">
      <c s="4" r="A40" t="s">
        <v>1708</v>
      </c>
    </row>
    <row spans="1:3" r="41">
      <c s="3" r="A41" t="s">
        <v>1175</v>
      </c>
    </row>
    <row spans="1:3" r="42">
      <c s="4" r="A42" t="s">
        <v>1186</v>
      </c>
      <c s="4" r="C42" t="s">
        <v>1709</v>
      </c>
    </row>
    <row spans="1:3" r="43">
      <c s="4" r="A43" t="s">
        <v>1710</v>
      </c>
    </row>
    <row spans="1:3" r="44">
      <c s="3" r="A44" t="s">
        <v>1175</v>
      </c>
    </row>
    <row spans="1:3" r="45">
      <c s="4" r="A45" t="s">
        <v>1186</v>
      </c>
      <c s="4" r="C45" t="s">
        <v>1711</v>
      </c>
    </row>
    <row spans="1:3" r="46">
      <c s="4" r="A46" t="s">
        <v>1712</v>
      </c>
    </row>
    <row spans="1:3" r="47">
      <c s="3" r="A47" t="s">
        <v>1175</v>
      </c>
    </row>
    <row spans="1:3" r="48">
      <c s="4" r="A48" t="s">
        <v>1186</v>
      </c>
      <c s="4" r="C48" t="s">
        <v>171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14</v>
      </c>
      <c s="2" r="B1" t="s">
        <v>2</v>
      </c>
      <c s="2" r="C1" t="s">
        <v>32</v>
      </c>
    </row>
    <row spans="1:3" r="2">
      <c s="3" r="A2" t="s">
        <v>1636</v>
      </c>
    </row>
    <row spans="1:3" r="3">
      <c s="4" r="A3" t="s">
        <v>783</v>
      </c>
      <c s="7" r="B3" t="n">
        <v>72</v>
      </c>
      <c s="7" r="C3" t="n">
        <v>96</v>
      </c>
    </row>
    <row spans="1:3" r="4">
      <c s="4" r="A4" t="s">
        <v>1715</v>
      </c>
    </row>
    <row spans="1:3" r="5">
      <c s="3" r="A5" t="s">
        <v>1636</v>
      </c>
    </row>
    <row spans="1:3" r="6">
      <c s="4" r="A6" t="s">
        <v>783</v>
      </c>
      <c s="6" r="B6" t="n">
        <v>1</v>
      </c>
      <c s="6" r="C6" t="n">
        <v>5</v>
      </c>
    </row>
    <row spans="1:3" r="7">
      <c s="4" r="A7" t="s">
        <v>1716</v>
      </c>
      <c s="6" r="B7" t="n">
        <v>0</v>
      </c>
      <c s="6" r="C7" t="n">
        <v>0</v>
      </c>
    </row>
    <row spans="1:3" r="8">
      <c s="4" r="A8" t="s">
        <v>1717</v>
      </c>
    </row>
    <row spans="1:3" r="9">
      <c s="3" r="A9" t="s">
        <v>1636</v>
      </c>
    </row>
    <row spans="1:3" r="10">
      <c s="4" r="A10" t="s">
        <v>783</v>
      </c>
      <c s="6" r="B10" t="n">
        <v>26</v>
      </c>
      <c s="6" r="C10" t="n">
        <v>29</v>
      </c>
    </row>
    <row spans="1:3" r="11">
      <c s="4" r="A11" t="s">
        <v>1716</v>
      </c>
      <c s="7" r="B11" t="n">
        <v>8</v>
      </c>
      <c s="7" r="C11" t="n">
        <v>1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18</v>
      </c>
      <c s="2" r="B1" t="s">
        <v>2</v>
      </c>
      <c s="2" r="C1" t="s">
        <v>32</v>
      </c>
    </row>
    <row spans="1:3" r="2">
      <c s="3" r="A2" t="s">
        <v>1636</v>
      </c>
    </row>
    <row spans="1:3" r="3">
      <c s="4" r="A3" t="s">
        <v>1719</v>
      </c>
      <c s="7" r="B3" t="n">
        <v>4</v>
      </c>
      <c s="7" r="C3" t="n">
        <v>192</v>
      </c>
    </row>
    <row spans="1:3" r="4">
      <c s="4" r="A4" t="s">
        <v>1720</v>
      </c>
      <c s="7" r="B4" t="n">
        <v>4</v>
      </c>
      <c s="7" r="C4" t="n">
        <v>191</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21</v>
      </c>
      <c s="2" r="B1" t="s">
        <v>2</v>
      </c>
      <c s="2" r="C1" t="s">
        <v>32</v>
      </c>
    </row>
    <row spans="1:3" r="2">
      <c s="3" r="A2" t="s">
        <v>1063</v>
      </c>
    </row>
    <row spans="1:3" r="3">
      <c s="4" r="A3" t="s">
        <v>1722</v>
      </c>
      <c s="7" r="B3" t="n">
        <v>15938</v>
      </c>
      <c s="7" r="C3" t="n">
        <v>15139</v>
      </c>
    </row>
    <row spans="1:3" r="4">
      <c s="4" r="A4" t="s">
        <v>1723</v>
      </c>
    </row>
    <row spans="1:3" r="5">
      <c s="3" r="A5" t="s">
        <v>1063</v>
      </c>
    </row>
    <row spans="1:3" r="6">
      <c s="4" r="A6" t="s">
        <v>1724</v>
      </c>
      <c s="6" r="B6" t="n">
        <v>4</v>
      </c>
      <c s="6" r="C6" t="n">
        <v>191</v>
      </c>
    </row>
    <row spans="1:3" r="7">
      <c s="4" r="A7" t="s">
        <v>1722</v>
      </c>
      <c s="6" r="B7" t="n">
        <v>4</v>
      </c>
      <c s="6" r="C7" t="n">
        <v>191</v>
      </c>
    </row>
    <row spans="1:3" r="8">
      <c s="4" r="A8" t="s">
        <v>1245</v>
      </c>
    </row>
    <row spans="1:3" r="9">
      <c s="3" r="A9" t="s">
        <v>1063</v>
      </c>
    </row>
    <row spans="1:3" r="10">
      <c s="4" r="A10" t="s">
        <v>1722</v>
      </c>
      <c s="6" r="B10" t="n">
        <v>328</v>
      </c>
      <c s="6" r="C10" t="n">
        <v>444</v>
      </c>
    </row>
    <row spans="1:3" r="11">
      <c s="4" r="A11" t="s">
        <v>1725</v>
      </c>
    </row>
    <row spans="1:3" r="12">
      <c s="3" r="A12" t="s">
        <v>1063</v>
      </c>
    </row>
    <row spans="1:3" r="13">
      <c s="4" r="A13" t="s">
        <v>1724</v>
      </c>
      <c s="6" r="B13" t="n">
        <v>4</v>
      </c>
      <c s="6" r="C13" t="n">
        <v>191</v>
      </c>
    </row>
    <row spans="1:3" r="14">
      <c s="4" r="A14" t="s">
        <v>1722</v>
      </c>
      <c s="7" r="B14" t="n">
        <v>4</v>
      </c>
      <c s="7" r="C14" t="n">
        <v>19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26</v>
      </c>
      <c s="2" r="B1" t="s">
        <v>1</v>
      </c>
    </row>
    <row spans="1:3" r="2">
      <c s="2" r="B2" t="s">
        <v>2</v>
      </c>
      <c s="2" r="C2" t="s">
        <v>32</v>
      </c>
    </row>
    <row spans="1:3" r="3">
      <c s="4" r="A3" t="s">
        <v>1727</v>
      </c>
    </row>
    <row spans="1:3" r="4">
      <c s="3" r="A4" t="s">
        <v>1636</v>
      </c>
    </row>
    <row spans="1:3" r="5">
      <c s="4" r="A5" t="s">
        <v>1728</v>
      </c>
      <c s="7" r="B5" t="n">
        <v>-3</v>
      </c>
    </row>
    <row spans="1:3" r="6">
      <c s="4" r="A6" t="s">
        <v>1135</v>
      </c>
      <c s="6" r="B6" t="n">
        <v>-161</v>
      </c>
    </row>
    <row spans="1:3" r="7">
      <c s="4" r="A7" t="s">
        <v>1143</v>
      </c>
      <c s="6" r="B7" t="n">
        <v>-11</v>
      </c>
    </row>
    <row spans="1:3" r="8">
      <c s="4" r="A8" t="s">
        <v>1729</v>
      </c>
      <c s="6" r="B8" t="n">
        <v>179</v>
      </c>
    </row>
    <row spans="1:3" r="9">
      <c s="4" r="A9" t="s">
        <v>1730</v>
      </c>
      <c s="6" r="B9" t="n">
        <v>-4</v>
      </c>
    </row>
    <row spans="1:3" r="10">
      <c s="4" r="A10" t="s">
        <v>1731</v>
      </c>
    </row>
    <row spans="1:3" r="11">
      <c s="3" r="A11" t="s">
        <v>1636</v>
      </c>
    </row>
    <row spans="1:3" r="12">
      <c s="4" r="A12" t="s">
        <v>1130</v>
      </c>
      <c s="6" r="B12" t="n">
        <v>191</v>
      </c>
      <c s="7" r="C12" t="n">
        <v>147</v>
      </c>
    </row>
    <row spans="1:3" r="13">
      <c s="4" r="A13" t="s">
        <v>1728</v>
      </c>
      <c s="6" r="B13" t="n">
        <v>1</v>
      </c>
      <c s="6" r="C13" t="n">
        <v>-8</v>
      </c>
    </row>
    <row spans="1:3" r="14">
      <c s="4" r="A14" t="s">
        <v>1131</v>
      </c>
      <c s="6" r="C14" t="n">
        <v>74</v>
      </c>
    </row>
    <row spans="1:3" r="15">
      <c s="4" r="A15" t="s">
        <v>1143</v>
      </c>
      <c s="6" r="B15" t="n">
        <v>-13</v>
      </c>
      <c s="6" r="C15" t="n">
        <v>-22</v>
      </c>
    </row>
    <row spans="1:3" r="16">
      <c s="4" r="A16" t="s">
        <v>1729</v>
      </c>
      <c s="6" r="B16" t="n">
        <v>-179</v>
      </c>
    </row>
    <row spans="1:3" r="17">
      <c s="4" r="A17" t="s">
        <v>1730</v>
      </c>
      <c s="6" r="B17" t="n">
        <v>4</v>
      </c>
    </row>
    <row spans="1:3" r="18">
      <c s="4" r="A18" t="s">
        <v>1132</v>
      </c>
      <c s="7" r="B18" t="n">
        <v>4</v>
      </c>
      <c s="6" r="C18" t="n">
        <v>191</v>
      </c>
    </row>
    <row spans="1:3" r="19">
      <c s="4" r="A19" t="s">
        <v>1732</v>
      </c>
    </row>
    <row spans="1:3" r="20">
      <c s="3" r="A20" t="s">
        <v>1636</v>
      </c>
    </row>
    <row spans="1:3" r="21">
      <c s="4" r="A21" t="s">
        <v>1130</v>
      </c>
      <c s="6" r="C21" t="n">
        <v>1960</v>
      </c>
    </row>
    <row spans="1:3" r="22">
      <c s="4" r="A22" t="s">
        <v>1728</v>
      </c>
      <c s="6" r="C22" t="n">
        <v>-34</v>
      </c>
    </row>
    <row spans="1:3" r="23">
      <c s="4" r="A23" t="s">
        <v>1135</v>
      </c>
      <c s="6" r="C23" t="n">
        <v>-74</v>
      </c>
    </row>
    <row spans="1:3" r="24">
      <c s="4" r="A24" t="s">
        <v>1143</v>
      </c>
      <c s="6" r="C24" t="n">
        <v>-202</v>
      </c>
    </row>
    <row spans="1:3" r="25">
      <c s="4" r="A25" t="s">
        <v>1733</v>
      </c>
      <c s="6" r="C25" t="n">
        <v>-1650</v>
      </c>
    </row>
    <row spans="1:3" r="26">
      <c s="4" r="A26" t="s">
        <v>1734</v>
      </c>
    </row>
    <row spans="1:3" r="27">
      <c s="3" r="A27" t="s">
        <v>1636</v>
      </c>
    </row>
    <row spans="1:3" r="28">
      <c s="4" r="A28" t="s">
        <v>1130</v>
      </c>
      <c s="6" r="C28" t="n">
        <v>20</v>
      </c>
    </row>
    <row spans="1:3" r="29">
      <c s="4" r="A29" t="s">
        <v>1143</v>
      </c>
      <c s="6" r="C29" t="n">
        <v>-1</v>
      </c>
    </row>
    <row spans="1:3" r="30">
      <c s="4" r="A30" t="s">
        <v>1733</v>
      </c>
      <c s="6" r="C30" t="n">
        <v>-19</v>
      </c>
    </row>
    <row spans="1:3" r="31">
      <c s="4" r="A31" t="s">
        <v>1735</v>
      </c>
    </row>
    <row spans="1:3" r="32">
      <c s="3" r="A32" t="s">
        <v>1636</v>
      </c>
    </row>
    <row spans="1:3" r="33">
      <c s="4" r="A33" t="s">
        <v>1130</v>
      </c>
      <c s="6" r="C33" t="n">
        <v>20</v>
      </c>
    </row>
    <row spans="1:3" r="34">
      <c s="4" r="A34" t="s">
        <v>1143</v>
      </c>
      <c s="6" r="C34" t="n">
        <v>-3</v>
      </c>
    </row>
    <row spans="1:3" r="35">
      <c s="4" r="A35" t="s">
        <v>1733</v>
      </c>
      <c s="6" r="C35" t="n">
        <v>-17</v>
      </c>
    </row>
    <row spans="1:3" r="36">
      <c s="4" r="A36" t="s">
        <v>1736</v>
      </c>
    </row>
    <row spans="1:3" r="37">
      <c s="3" r="A37" t="s">
        <v>1636</v>
      </c>
    </row>
    <row spans="1:3" r="38">
      <c s="4" r="A38" t="s">
        <v>1130</v>
      </c>
      <c s="6" r="C38" t="n">
        <v>1834</v>
      </c>
    </row>
    <row spans="1:3" r="39">
      <c s="4" r="A39" t="s">
        <v>1728</v>
      </c>
      <c s="6" r="C39" t="n">
        <v>33</v>
      </c>
    </row>
    <row spans="1:3" r="40">
      <c s="4" r="A40" t="s">
        <v>1143</v>
      </c>
      <c s="6" r="C40" t="n">
        <v>-278</v>
      </c>
    </row>
    <row spans="1:3" r="41">
      <c s="4" r="A41" t="s">
        <v>1733</v>
      </c>
      <c s="7" r="C41" t="n">
        <v>-1589</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37</v>
      </c>
      <c s="2" r="B1" t="s">
        <v>2</v>
      </c>
      <c s="2" r="C1" t="s">
        <v>32</v>
      </c>
    </row>
    <row spans="1:3" r="2">
      <c s="3" r="A2" t="s">
        <v>1636</v>
      </c>
    </row>
    <row spans="1:3" r="3">
      <c s="4" r="A3" t="s">
        <v>1738</v>
      </c>
      <c s="7" r="B3" t="n">
        <v>0</v>
      </c>
      <c s="7" r="C3" t="n">
        <v>0</v>
      </c>
    </row>
    <row spans="1:3" r="4">
      <c s="4" r="A4" t="s">
        <v>1739</v>
      </c>
      <c s="7" r="B4"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40</v>
      </c>
      <c s="2" r="B1" t="s">
        <v>1</v>
      </c>
    </row>
    <row spans="1:4" r="2">
      <c s="2" r="B2" t="s">
        <v>2</v>
      </c>
      <c s="2" r="C2" t="s">
        <v>32</v>
      </c>
      <c s="2" r="D2" t="s">
        <v>97</v>
      </c>
    </row>
    <row spans="1:4" r="3">
      <c s="3" r="A3" t="s">
        <v>1636</v>
      </c>
    </row>
    <row spans="1:4" r="4">
      <c s="4" r="A4" t="s">
        <v>136</v>
      </c>
      <c s="7" r="B4" t="n">
        <v>1</v>
      </c>
      <c s="7" r="C4" t="n">
        <v>-23</v>
      </c>
      <c s="7" r="D4" t="n">
        <v>26</v>
      </c>
    </row>
    <row spans="1:4" r="5">
      <c s="4" r="A5" t="s">
        <v>145</v>
      </c>
      <c s="6" r="B5" t="n">
        <v>1</v>
      </c>
      <c s="6" r="C5" t="n">
        <v>-39</v>
      </c>
      <c s="6" r="D5" t="n">
        <v>40</v>
      </c>
    </row>
    <row spans="1:4" r="6">
      <c s="4" r="A6" t="s">
        <v>1005</v>
      </c>
    </row>
    <row spans="1:4" r="7">
      <c s="3" r="A7" t="s">
        <v>1636</v>
      </c>
    </row>
    <row spans="1:4" r="8">
      <c s="4" r="A8" t="s">
        <v>1673</v>
      </c>
      <c s="6" r="B8" t="n">
        <v>36</v>
      </c>
      <c s="6" r="C8" t="n">
        <v>89</v>
      </c>
      <c s="6" r="D8" t="n">
        <v>105</v>
      </c>
    </row>
    <row spans="1:4" r="9">
      <c s="4" r="A9" t="s">
        <v>1674</v>
      </c>
      <c s="6" r="B9" t="n">
        <v>-4</v>
      </c>
      <c s="6" r="C9" t="n">
        <v>101</v>
      </c>
      <c s="6" r="D9" t="n">
        <v>-76</v>
      </c>
    </row>
    <row spans="1:4" r="10">
      <c s="4" r="A10" t="s">
        <v>1675</v>
      </c>
      <c s="6" r="B10" t="n">
        <v>17</v>
      </c>
      <c s="6" r="C10" t="n">
        <v>29</v>
      </c>
      <c s="6" r="D10" t="n">
        <v>95</v>
      </c>
    </row>
    <row spans="1:4" r="11">
      <c s="4" r="A11" t="s">
        <v>1676</v>
      </c>
      <c s="6" r="B11" t="n">
        <v>2</v>
      </c>
      <c s="6" r="C11" t="n">
        <v>-62</v>
      </c>
      <c s="6" r="D11" t="n">
        <v>66</v>
      </c>
    </row>
    <row spans="1:4" r="12">
      <c s="4" r="A12" t="s">
        <v>136</v>
      </c>
      <c s="6" r="B12" t="n">
        <v>1</v>
      </c>
      <c s="6" r="C12" t="n">
        <v>-23</v>
      </c>
      <c s="6" r="D12" t="n">
        <v>26</v>
      </c>
    </row>
    <row spans="1:4" r="13">
      <c s="4" r="A13" t="s">
        <v>145</v>
      </c>
      <c s="7" r="B13" t="n">
        <v>1</v>
      </c>
      <c s="6" r="C13" t="n">
        <v>-39</v>
      </c>
      <c s="6" r="D13" t="n">
        <v>40</v>
      </c>
    </row>
    <row spans="1:4" r="14">
      <c s="4" r="A14" t="s">
        <v>1671</v>
      </c>
    </row>
    <row spans="1:4" r="15">
      <c s="3" r="A15" t="s">
        <v>1636</v>
      </c>
    </row>
    <row spans="1:4" r="16">
      <c s="4" r="A16" t="s">
        <v>1673</v>
      </c>
      <c s="6" r="C16" t="n">
        <v>12</v>
      </c>
    </row>
    <row spans="1:4" r="17">
      <c s="4" r="A17" t="s">
        <v>1674</v>
      </c>
      <c s="6" r="C17" t="n">
        <v>10</v>
      </c>
      <c s="6" r="D17" t="n">
        <v>212</v>
      </c>
    </row>
    <row spans="1:4" r="18">
      <c s="4" r="A18" t="s">
        <v>1675</v>
      </c>
      <c s="6" r="C18" t="n">
        <v>1</v>
      </c>
      <c s="6" r="D18" t="n">
        <v>66</v>
      </c>
    </row>
    <row spans="1:4" r="19">
      <c s="4" r="A19" t="s">
        <v>1676</v>
      </c>
      <c s="6" r="C19" t="n">
        <v>21</v>
      </c>
      <c s="6" r="D19" t="n">
        <v>146</v>
      </c>
    </row>
    <row spans="1:4" r="20">
      <c s="4" r="A20" t="s">
        <v>136</v>
      </c>
      <c s="6" r="C20" t="n">
        <v>8</v>
      </c>
      <c s="6" r="D20" t="n">
        <v>54</v>
      </c>
    </row>
    <row spans="1:4" r="21">
      <c s="4" r="A21" t="s">
        <v>145</v>
      </c>
      <c s="6" r="C21" t="n">
        <v>13</v>
      </c>
      <c s="6" r="D21" t="n">
        <v>92</v>
      </c>
    </row>
    <row spans="1:4" r="22">
      <c s="4" r="A22" t="s">
        <v>1741</v>
      </c>
    </row>
    <row spans="1:4" r="23">
      <c s="3" r="A23" t="s">
        <v>1636</v>
      </c>
    </row>
    <row spans="1:4" r="24">
      <c s="4" r="A24" t="s">
        <v>1675</v>
      </c>
      <c s="6" r="C24" t="n">
        <v>4</v>
      </c>
      <c s="6" r="D24" t="n">
        <v>1</v>
      </c>
    </row>
    <row spans="1:4" r="25">
      <c s="4" r="A25" t="s">
        <v>1676</v>
      </c>
      <c s="6" r="C25" t="n">
        <v>-4</v>
      </c>
      <c s="6" r="D25" t="n">
        <v>-1</v>
      </c>
    </row>
    <row spans="1:4" r="26">
      <c s="4" r="A26" t="s">
        <v>136</v>
      </c>
      <c s="6" r="C26" t="n">
        <v>-1</v>
      </c>
      <c s="6" r="D26" t="n">
        <v>1</v>
      </c>
    </row>
    <row spans="1:4" r="27">
      <c s="4" r="A27" t="s">
        <v>145</v>
      </c>
      <c s="7" r="C27" t="n">
        <v>-3</v>
      </c>
      <c s="7" r="D27" t="n">
        <v>-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42</v>
      </c>
      <c s="2" r="B1" t="s">
        <v>2</v>
      </c>
      <c s="2" r="C1" t="s">
        <v>32</v>
      </c>
      <c s="2" r="D1" t="s">
        <v>97</v>
      </c>
      <c s="2" r="E1" t="s">
        <v>1743</v>
      </c>
    </row>
    <row spans="1:5" r="2">
      <c s="3" r="A2" t="s">
        <v>1636</v>
      </c>
    </row>
    <row spans="1:5" r="3">
      <c s="4" r="A3" t="s">
        <v>34</v>
      </c>
      <c s="7" r="B3" t="n">
        <v>607</v>
      </c>
      <c s="7" r="C3" t="n">
        <v>653</v>
      </c>
      <c s="7" r="D3" t="n">
        <v>617</v>
      </c>
      <c s="7" r="E3" t="n">
        <v>584</v>
      </c>
    </row>
    <row spans="1:5" r="4">
      <c s="4" r="A4" t="s">
        <v>52</v>
      </c>
      <c s="6" r="B4" t="n">
        <v>1846</v>
      </c>
      <c s="6" r="C4" t="n">
        <v>2324</v>
      </c>
    </row>
    <row spans="1:5" r="5">
      <c s="4" r="A5" t="s">
        <v>68</v>
      </c>
      <c s="6" r="C5" t="n">
        <v>3</v>
      </c>
    </row>
    <row spans="1:5" r="6">
      <c s="4" r="A6" t="s">
        <v>1005</v>
      </c>
    </row>
    <row spans="1:5" r="7">
      <c s="3" r="A7" t="s">
        <v>1636</v>
      </c>
    </row>
    <row spans="1:5" r="8">
      <c s="4" r="A8" t="s">
        <v>34</v>
      </c>
      <c s="6" r="B8" t="n">
        <v>15</v>
      </c>
      <c s="6" r="C8" t="n">
        <v>19</v>
      </c>
    </row>
    <row spans="1:5" r="9">
      <c s="4" r="A9" t="s">
        <v>52</v>
      </c>
      <c s="6" r="B9" t="n">
        <v>1846</v>
      </c>
      <c s="6" r="C9" t="n">
        <v>2324</v>
      </c>
    </row>
    <row spans="1:5" r="10">
      <c s="4" r="A10" t="s">
        <v>68</v>
      </c>
      <c s="6" r="C10" t="n">
        <v>3</v>
      </c>
    </row>
    <row spans="1:5" r="11">
      <c s="4" r="A11" t="s">
        <v>1741</v>
      </c>
    </row>
    <row spans="1:5" r="12">
      <c s="3" r="A12" t="s">
        <v>1636</v>
      </c>
    </row>
    <row spans="1:5" r="13">
      <c s="4" r="A13" t="s">
        <v>34</v>
      </c>
      <c s="6" r="B13" t="n">
        <v>15</v>
      </c>
      <c s="6" r="C13" t="n">
        <v>19</v>
      </c>
    </row>
    <row spans="1:5" r="14">
      <c s="4" r="A14" t="s">
        <v>52</v>
      </c>
      <c s="7" r="B14" t="n">
        <v>15</v>
      </c>
      <c s="6" r="C14" t="n">
        <v>19</v>
      </c>
    </row>
    <row spans="1:5" r="15">
      <c s="4" r="A15" t="s">
        <v>65</v>
      </c>
      <c s="6" r="C15" t="n">
        <v>3</v>
      </c>
    </row>
    <row spans="1:5" r="16">
      <c s="4" r="A16" t="s">
        <v>68</v>
      </c>
      <c s="7" r="C16" t="n">
        <v>3</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44</v>
      </c>
      <c s="2" r="B1" t="s">
        <v>1</v>
      </c>
    </row>
    <row spans="1:4" r="2">
      <c s="2" r="B2" t="s">
        <v>2</v>
      </c>
      <c s="2" r="C2" t="s">
        <v>32</v>
      </c>
      <c s="2" r="D2" t="s">
        <v>97</v>
      </c>
    </row>
    <row spans="1:4" r="3">
      <c s="3" r="A3" t="s">
        <v>1636</v>
      </c>
    </row>
    <row spans="1:4" r="4">
      <c s="4" r="A4" t="s">
        <v>136</v>
      </c>
      <c s="7" r="B4" t="n">
        <v>1</v>
      </c>
      <c s="7" r="C4" t="n">
        <v>-23</v>
      </c>
      <c s="7" r="D4" t="n">
        <v>26</v>
      </c>
    </row>
    <row spans="1:4" r="5">
      <c s="4" r="A5" t="s">
        <v>145</v>
      </c>
      <c s="6" r="B5" t="n">
        <v>1</v>
      </c>
      <c s="6" r="C5" t="n">
        <v>-39</v>
      </c>
      <c s="6" r="D5" t="n">
        <v>40</v>
      </c>
    </row>
    <row spans="1:4" r="6">
      <c s="4" r="A6" t="s">
        <v>1005</v>
      </c>
    </row>
    <row spans="1:4" r="7">
      <c s="3" r="A7" t="s">
        <v>1636</v>
      </c>
    </row>
    <row spans="1:4" r="8">
      <c s="4" r="A8" t="s">
        <v>1673</v>
      </c>
      <c s="6" r="B8" t="n">
        <v>36</v>
      </c>
      <c s="6" r="C8" t="n">
        <v>89</v>
      </c>
      <c s="6" r="D8" t="n">
        <v>105</v>
      </c>
    </row>
    <row spans="1:4" r="9">
      <c s="4" r="A9" t="s">
        <v>106</v>
      </c>
      <c s="6" r="B9" t="n">
        <v>21</v>
      </c>
      <c s="6" r="C9" t="n">
        <v>21</v>
      </c>
      <c s="6" r="D9" t="n">
        <v>20</v>
      </c>
    </row>
    <row spans="1:4" r="10">
      <c s="4" r="A10" t="s">
        <v>107</v>
      </c>
      <c s="6" r="B10" t="n">
        <v>15</v>
      </c>
      <c s="6" r="C10" t="n">
        <v>68</v>
      </c>
      <c s="6" r="D10" t="n">
        <v>85</v>
      </c>
    </row>
    <row spans="1:4" r="11">
      <c s="4" r="A11" t="s">
        <v>1674</v>
      </c>
      <c s="6" r="B11" t="n">
        <v>4</v>
      </c>
      <c s="6" r="C11" t="n">
        <v>-101</v>
      </c>
      <c s="6" r="D11" t="n">
        <v>76</v>
      </c>
    </row>
    <row spans="1:4" r="12">
      <c s="4" r="A12" t="s">
        <v>1675</v>
      </c>
      <c s="6" r="B12" t="n">
        <v>17</v>
      </c>
      <c s="6" r="C12" t="n">
        <v>29</v>
      </c>
      <c s="6" r="D12" t="n">
        <v>95</v>
      </c>
    </row>
    <row spans="1:4" r="13">
      <c s="4" r="A13" t="s">
        <v>1676</v>
      </c>
      <c s="6" r="B13" t="n">
        <v>2</v>
      </c>
      <c s="6" r="C13" t="n">
        <v>-62</v>
      </c>
      <c s="6" r="D13" t="n">
        <v>66</v>
      </c>
    </row>
    <row spans="1:4" r="14">
      <c s="4" r="A14" t="s">
        <v>136</v>
      </c>
      <c s="6" r="B14" t="n">
        <v>1</v>
      </c>
      <c s="6" r="C14" t="n">
        <v>-23</v>
      </c>
      <c s="6" r="D14" t="n">
        <v>26</v>
      </c>
    </row>
    <row spans="1:4" r="15">
      <c s="4" r="A15" t="s">
        <v>145</v>
      </c>
      <c s="7" r="B15" t="n">
        <v>1</v>
      </c>
      <c s="7" r="C15" t="n">
        <v>-39</v>
      </c>
      <c s="7" r="D15" t="n">
        <v>4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45</v>
      </c>
      <c s="2" r="B1" t="s">
        <v>1</v>
      </c>
    </row>
    <row spans="1:4" r="2">
      <c s="2" r="B2" t="s">
        <v>2</v>
      </c>
      <c s="2" r="C2" t="s">
        <v>32</v>
      </c>
      <c s="2" r="D2" t="s">
        <v>97</v>
      </c>
    </row>
    <row spans="1:4" r="3">
      <c s="4" r="A3" t="s">
        <v>1005</v>
      </c>
    </row>
    <row spans="1:4" r="4">
      <c s="3" r="A4" t="s">
        <v>1636</v>
      </c>
    </row>
    <row spans="1:4" r="5">
      <c s="4" r="A5" t="s">
        <v>1679</v>
      </c>
      <c s="7" r="B5" t="n">
        <v>23</v>
      </c>
      <c s="7" r="C5" t="n">
        <v>32</v>
      </c>
      <c s="7" r="D5" t="n">
        <v>4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46</v>
      </c>
      <c s="2" r="B1" t="s">
        <v>2</v>
      </c>
      <c s="2" r="C1" t="s">
        <v>32</v>
      </c>
      <c s="2" r="D1" t="s">
        <v>97</v>
      </c>
      <c s="2" r="E1" t="s">
        <v>1743</v>
      </c>
    </row>
    <row spans="1:5" r="2">
      <c s="3" r="A2" t="s">
        <v>1636</v>
      </c>
    </row>
    <row spans="1:5" r="3">
      <c s="4" r="A3" t="s">
        <v>34</v>
      </c>
      <c s="7" r="B3" t="n">
        <v>607</v>
      </c>
      <c s="7" r="C3" t="n">
        <v>653</v>
      </c>
      <c s="7" r="D3" t="n">
        <v>617</v>
      </c>
      <c s="7" r="E3" t="n">
        <v>584</v>
      </c>
    </row>
    <row spans="1:5" r="4">
      <c s="4" r="A4" t="s">
        <v>100</v>
      </c>
      <c s="6" r="B4" t="n">
        <v>4897</v>
      </c>
      <c s="6" r="C4" t="n">
        <v>5015</v>
      </c>
    </row>
    <row spans="1:5" r="5">
      <c s="4" r="A5" t="s">
        <v>1747</v>
      </c>
      <c s="6" r="B5" t="n">
        <v>4</v>
      </c>
      <c s="6" r="C5" t="n">
        <v>191</v>
      </c>
    </row>
    <row spans="1:5" r="6">
      <c s="4" r="A6" t="s">
        <v>1681</v>
      </c>
      <c s="6" r="B6" t="n">
        <v>59876</v>
      </c>
      <c s="6" r="C6" t="n">
        <v>57381</v>
      </c>
      <c s="7" r="D6" t="n">
        <v>54457</v>
      </c>
    </row>
    <row spans="1:5" r="7">
      <c s="4" r="A7" t="s">
        <v>52</v>
      </c>
      <c s="6" r="B7" t="n">
        <v>1846</v>
      </c>
      <c s="6" r="C7" t="n">
        <v>2324</v>
      </c>
    </row>
    <row spans="1:5" r="8">
      <c s="4" r="A8" t="s">
        <v>68</v>
      </c>
      <c s="6" r="C8" t="n">
        <v>3</v>
      </c>
    </row>
    <row spans="1:5" r="9">
      <c s="4" r="A9" t="s">
        <v>1005</v>
      </c>
    </row>
    <row spans="1:5" r="10">
      <c s="3" r="A10" t="s">
        <v>1636</v>
      </c>
    </row>
    <row spans="1:5" r="11">
      <c s="4" r="A11" t="s">
        <v>34</v>
      </c>
      <c s="6" r="B11" t="n">
        <v>15</v>
      </c>
      <c s="6" r="C11" t="n">
        <v>19</v>
      </c>
    </row>
    <row spans="1:5" r="12">
      <c s="4" r="A12" t="s">
        <v>100</v>
      </c>
      <c s="6" r="B12" t="n">
        <v>1</v>
      </c>
      <c s="6" r="C12" t="n">
        <v>1</v>
      </c>
    </row>
    <row spans="1:5" r="13">
      <c s="4" r="A13" t="s">
        <v>1681</v>
      </c>
      <c s="6" r="B13" t="n">
        <v>1824</v>
      </c>
      <c s="6" r="C13" t="n">
        <v>2104</v>
      </c>
    </row>
    <row spans="1:5" r="14">
      <c s="4" r="A14" t="s">
        <v>41</v>
      </c>
      <c s="6" r="B14" t="n">
        <v>28</v>
      </c>
      <c s="6" r="C14" t="n">
        <v>29</v>
      </c>
    </row>
    <row spans="1:5" r="15">
      <c s="4" r="A15" t="s">
        <v>42</v>
      </c>
      <c s="6" r="B15" t="n">
        <v>1800</v>
      </c>
      <c s="6" r="C15" t="n">
        <v>2266</v>
      </c>
    </row>
    <row spans="1:5" r="16">
      <c s="4" r="A16" t="s">
        <v>50</v>
      </c>
      <c s="6" r="B16" t="n">
        <v>30</v>
      </c>
      <c s="6" r="C16" t="n">
        <v>38</v>
      </c>
    </row>
    <row spans="1:5" r="17">
      <c s="4" r="A17" t="s">
        <v>52</v>
      </c>
      <c s="6" r="B17" t="n">
        <v>1846</v>
      </c>
      <c s="6" r="C17" t="n">
        <v>2324</v>
      </c>
    </row>
    <row spans="1:5" r="18">
      <c s="4" r="A18" t="s">
        <v>68</v>
      </c>
      <c s="6" r="C18" t="n">
        <v>3</v>
      </c>
    </row>
    <row spans="1:5" r="19">
      <c s="4" r="A19" t="s">
        <v>1748</v>
      </c>
    </row>
    <row spans="1:5" r="20">
      <c s="3" r="A20" t="s">
        <v>1636</v>
      </c>
    </row>
    <row spans="1:5" r="21">
      <c s="4" r="A21" t="s">
        <v>1747</v>
      </c>
      <c s="7" r="B21" t="n">
        <v>4</v>
      </c>
      <c s="6" r="C21" t="n">
        <v>191</v>
      </c>
    </row>
    <row spans="1:5" r="22">
      <c s="4" r="A22" t="s">
        <v>1749</v>
      </c>
    </row>
    <row spans="1:5" r="23">
      <c s="3" r="A23" t="s">
        <v>1636</v>
      </c>
    </row>
    <row spans="1:5" r="24">
      <c s="4" r="A24" t="s">
        <v>65</v>
      </c>
      <c s="7" r="C24" t="n">
        <v>3</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50</v>
      </c>
      <c s="2" r="B1" t="s">
        <v>2</v>
      </c>
      <c s="2" r="C1" t="s">
        <v>32</v>
      </c>
    </row>
    <row spans="1:3" r="2">
      <c s="3" r="A2" t="s">
        <v>1636</v>
      </c>
    </row>
    <row spans="1:3" r="3">
      <c s="4" r="A3" t="s">
        <v>83</v>
      </c>
      <c s="7" r="B3" t="n">
        <v>646000000</v>
      </c>
      <c s="7" r="C3" t="n">
        <v>682000000</v>
      </c>
    </row>
    <row spans="1:3" r="4">
      <c s="4" r="A4" t="s">
        <v>1751</v>
      </c>
    </row>
    <row spans="1:3" r="5">
      <c s="3" r="A5" t="s">
        <v>1636</v>
      </c>
    </row>
    <row spans="1:3" r="6">
      <c s="4" r="A6" t="s">
        <v>83</v>
      </c>
      <c s="7" r="B6" t="n">
        <v>1000000</v>
      </c>
      <c s="7" r="C6" t="n">
        <v>100000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52</v>
      </c>
      <c s="2" r="B1" t="s">
        <v>2</v>
      </c>
      <c s="2" r="C1" t="s">
        <v>32</v>
      </c>
    </row>
    <row spans="1:3" r="2">
      <c s="4" r="A2" t="s">
        <v>1383</v>
      </c>
    </row>
    <row spans="1:3" r="3">
      <c s="3" r="A3" t="s">
        <v>1753</v>
      </c>
    </row>
    <row spans="1:3" r="4">
      <c s="4" r="A4" t="s">
        <v>1754</v>
      </c>
      <c s="7" r="B4" t="n">
        <v>-1</v>
      </c>
      <c s="7" r="C4" t="n">
        <v>-2</v>
      </c>
    </row>
    <row spans="1:3" r="5">
      <c s="4" r="A5" t="s">
        <v>1755</v>
      </c>
      <c s="6" r="B5" t="n">
        <v>-1</v>
      </c>
      <c s="6" r="C5" t="n">
        <v>-2</v>
      </c>
    </row>
    <row spans="1:3" r="6">
      <c s="4" r="A6" t="s">
        <v>1756</v>
      </c>
    </row>
    <row spans="1:3" r="7">
      <c s="3" r="A7" t="s">
        <v>1753</v>
      </c>
    </row>
    <row spans="1:3" r="8">
      <c s="4" r="A8" t="s">
        <v>1754</v>
      </c>
      <c s="6" r="B8" t="n">
        <v>1</v>
      </c>
      <c s="6" r="C8" t="n">
        <v>3</v>
      </c>
    </row>
    <row spans="1:3" r="9">
      <c s="4" r="A9" t="s">
        <v>1755</v>
      </c>
      <c s="7" r="B9" t="n">
        <v>1</v>
      </c>
      <c s="6" r="C9" t="n">
        <v>3</v>
      </c>
    </row>
    <row spans="1:3" r="10">
      <c s="4" r="A10" t="s">
        <v>388</v>
      </c>
      <c s="6" r="C10" t="n">
        <v>1</v>
      </c>
    </row>
    <row spans="1:3" r="11">
      <c s="4" r="A11" t="s">
        <v>1757</v>
      </c>
      <c s="6" r="C11" t="n">
        <v>1</v>
      </c>
    </row>
    <row spans="1:3" r="12">
      <c s="4" r="A12" t="s">
        <v>1758</v>
      </c>
    </row>
    <row spans="1:3" r="13">
      <c s="3" r="A13" t="s">
        <v>1753</v>
      </c>
    </row>
    <row spans="1:3" r="14">
      <c s="4" r="A14" t="s">
        <v>1754</v>
      </c>
      <c s="6" r="C14" t="n">
        <v>-1</v>
      </c>
    </row>
    <row spans="1:3" r="15">
      <c s="4" r="A15" t="s">
        <v>1755</v>
      </c>
      <c s="6" r="C15" t="n">
        <v>-1</v>
      </c>
    </row>
    <row spans="1:3" r="16">
      <c s="4" r="A16" t="s">
        <v>388</v>
      </c>
      <c s="6" r="C16" t="n">
        <v>-1</v>
      </c>
    </row>
    <row spans="1:3" r="17">
      <c s="4" r="A17" t="s">
        <v>1757</v>
      </c>
      <c s="7" r="C17" t="n">
        <v>-1</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1759</v>
      </c>
      <c s="2" r="B1" t="s">
        <v>1</v>
      </c>
    </row>
    <row spans="1:6" r="2">
      <c s="2" r="B2" t="s">
        <v>2</v>
      </c>
      <c s="2" r="C2" t="s">
        <v>32</v>
      </c>
      <c s="2" r="D2" t="s">
        <v>97</v>
      </c>
      <c s="2" r="E2" t="s">
        <v>1743</v>
      </c>
      <c s="2" r="F2" t="s">
        <v>1760</v>
      </c>
    </row>
    <row spans="1:6" r="3">
      <c s="3" r="A3" t="s">
        <v>1761</v>
      </c>
    </row>
    <row spans="1:6" r="4">
      <c s="4" r="A4" t="s">
        <v>1762</v>
      </c>
      <c s="7" r="B4" t="n">
        <v>59000000</v>
      </c>
      <c s="7" r="C4" t="n">
        <v>46000000</v>
      </c>
      <c s="7" r="D4" t="n">
        <v>38000000</v>
      </c>
    </row>
    <row spans="1:6" r="5">
      <c s="4" r="A5" t="s">
        <v>1763</v>
      </c>
      <c s="7" r="B5" t="n">
        <v>22000000</v>
      </c>
      <c s="7" r="C5" t="n">
        <v>17000000</v>
      </c>
      <c s="7" r="D5" t="n">
        <v>14000000</v>
      </c>
    </row>
    <row spans="1:6" r="6">
      <c s="4" r="A6" t="s">
        <v>1764</v>
      </c>
      <c s="6" r="B6" t="n">
        <v>66728574</v>
      </c>
    </row>
    <row spans="1:6" r="7">
      <c s="4" r="A7" t="s">
        <v>1765</v>
      </c>
      <c s="4" r="B7" t="s">
        <v>1766</v>
      </c>
    </row>
    <row spans="1:6" r="8">
      <c s="4" r="A8" t="s">
        <v>1767</v>
      </c>
      <c s="4" r="B8" t="s">
        <v>687</v>
      </c>
    </row>
    <row spans="1:6" r="9">
      <c s="4" r="A9" t="s">
        <v>90</v>
      </c>
      <c s="6" r="B9" t="n">
        <v>1016969905</v>
      </c>
      <c s="6" r="C9" t="n">
        <v>1016969905</v>
      </c>
    </row>
    <row spans="1:6" r="10">
      <c s="4" r="A10" t="s">
        <v>1768</v>
      </c>
      <c s="8" r="B10" t="n">
        <v>4.33</v>
      </c>
      <c s="8" r="C10" t="n">
        <v>5.26</v>
      </c>
      <c s="8" r="D10" t="n">
        <v>3.55</v>
      </c>
    </row>
    <row spans="1:6" r="11">
      <c s="4" r="A11" t="s">
        <v>1769</v>
      </c>
      <c s="6" r="B11" t="n">
        <v>2496965</v>
      </c>
    </row>
    <row spans="1:6" r="12">
      <c s="4" r="A12" t="s">
        <v>1770</v>
      </c>
      <c s="7" r="B12" t="n">
        <v>14000000</v>
      </c>
      <c s="7" r="C12" t="n">
        <v>16000000</v>
      </c>
      <c s="7" r="D12" t="n">
        <v>13000000</v>
      </c>
    </row>
    <row spans="1:6" r="13">
      <c s="4" r="A13" t="s">
        <v>1771</v>
      </c>
      <c s="6" r="B13" t="n">
        <v>22000000</v>
      </c>
      <c s="6" r="C13" t="n">
        <v>26000000</v>
      </c>
      <c s="6" r="D13" t="n">
        <v>26000000</v>
      </c>
    </row>
    <row spans="1:6" r="14">
      <c s="4" r="A14" t="s">
        <v>1772</v>
      </c>
      <c s="7" r="B14" t="n">
        <v>2000000</v>
      </c>
      <c s="6" r="C14" t="n">
        <v>2000000</v>
      </c>
      <c s="6" r="D14" t="n">
        <v>1000000</v>
      </c>
    </row>
    <row spans="1:6" r="15">
      <c s="4" r="A15" t="s">
        <v>1773</v>
      </c>
      <c s="4" r="E15" t="s">
        <v>687</v>
      </c>
      <c s="4" r="F15" t="s">
        <v>1774</v>
      </c>
    </row>
    <row spans="1:6" r="16">
      <c s="4" r="A16" t="s">
        <v>690</v>
      </c>
    </row>
    <row spans="1:6" r="17">
      <c s="3" r="A17" t="s">
        <v>1761</v>
      </c>
    </row>
    <row spans="1:6" r="18">
      <c s="4" r="A18" t="s">
        <v>90</v>
      </c>
      <c s="6" r="B18" t="n">
        <v>3000000</v>
      </c>
    </row>
    <row spans="1:6" r="19">
      <c s="4" r="A19" t="s">
        <v>1775</v>
      </c>
    </row>
    <row spans="1:6" r="20">
      <c s="3" r="A20" t="s">
        <v>1761</v>
      </c>
    </row>
    <row spans="1:6" r="21">
      <c s="4" r="A21" t="s">
        <v>1776</v>
      </c>
      <c s="7" r="B21" t="n">
        <v>14000000</v>
      </c>
    </row>
    <row spans="1:6" r="22">
      <c s="4" r="A22" t="s">
        <v>1777</v>
      </c>
      <c s="4" r="B22" t="s">
        <v>1778</v>
      </c>
    </row>
    <row spans="1:6" r="23">
      <c s="4" r="A23" t="s">
        <v>1779</v>
      </c>
      <c s="7" r="B23" t="n">
        <v>15000000</v>
      </c>
      <c s="7" r="C23" t="n">
        <v>12000000</v>
      </c>
      <c s="7" r="D23" t="n">
        <v>19000000</v>
      </c>
    </row>
    <row spans="1:6" r="24">
      <c s="4" r="A24" t="s">
        <v>1780</v>
      </c>
      <c s="8" r="B24" t="n">
        <v>14.22</v>
      </c>
      <c s="8" r="C24" t="n">
        <v>13.53</v>
      </c>
      <c s="8" r="D24" t="n">
        <v>10.71</v>
      </c>
    </row>
    <row spans="1:6" r="25">
      <c s="4" r="A25" t="s">
        <v>1781</v>
      </c>
    </row>
    <row spans="1:6" r="26">
      <c s="3" r="A26" t="s">
        <v>1761</v>
      </c>
    </row>
    <row spans="1:6" r="27">
      <c s="4" r="A27" t="s">
        <v>1769</v>
      </c>
      <c s="6" r="B27" t="n">
        <v>2496965</v>
      </c>
      <c s="6" r="C27" t="n">
        <v>3050309</v>
      </c>
      <c s="6" r="D27" t="n">
        <v>3574354</v>
      </c>
    </row>
    <row spans="1:6" r="28">
      <c s="4" r="A28" t="s">
        <v>1776</v>
      </c>
      <c s="7" r="B28" t="n">
        <v>4000000</v>
      </c>
    </row>
    <row spans="1:6" r="29">
      <c s="4" r="A29" t="s">
        <v>1777</v>
      </c>
      <c s="4" r="B29" t="s">
        <v>1782</v>
      </c>
    </row>
    <row spans="1:6" r="30">
      <c s="4" r="A30" t="s">
        <v>1783</v>
      </c>
    </row>
    <row spans="1:6" r="31">
      <c s="3" r="A31" t="s">
        <v>1761</v>
      </c>
    </row>
    <row spans="1:6" r="32">
      <c s="4" r="A32" t="s">
        <v>1784</v>
      </c>
      <c s="4" r="B32" t="s">
        <v>687</v>
      </c>
    </row>
    <row spans="1:6" r="33">
      <c s="4" r="A33" t="s">
        <v>1785</v>
      </c>
    </row>
    <row spans="1:6" r="34">
      <c s="3" r="A34" t="s">
        <v>1761</v>
      </c>
    </row>
    <row spans="1:6" r="35">
      <c s="4" r="A35" t="s">
        <v>1784</v>
      </c>
      <c s="4" r="B35" t="s">
        <v>687</v>
      </c>
    </row>
    <row spans="1:6" r="36">
      <c s="4" r="A36" t="s">
        <v>1786</v>
      </c>
    </row>
    <row spans="1:6" r="37">
      <c s="3" r="A37" t="s">
        <v>1761</v>
      </c>
    </row>
    <row spans="1:6" r="38">
      <c s="4" r="A38" t="s">
        <v>1787</v>
      </c>
      <c s="4" r="B38" t="s">
        <v>1788</v>
      </c>
    </row>
    <row spans="1:6" r="39">
      <c s="4" r="A39" t="s">
        <v>1789</v>
      </c>
    </row>
    <row spans="1:6" r="40">
      <c s="3" r="A40" t="s">
        <v>1761</v>
      </c>
    </row>
    <row spans="1:6" r="41">
      <c s="4" r="A41" t="s">
        <v>1787</v>
      </c>
      <c s="4" r="B41" t="s">
        <v>1788</v>
      </c>
    </row>
    <row spans="1:6" r="42">
      <c s="4" r="A42" t="s">
        <v>1790</v>
      </c>
    </row>
    <row spans="1:6" r="43">
      <c s="3" r="A43" t="s">
        <v>1761</v>
      </c>
    </row>
    <row spans="1:6" r="44">
      <c s="4" r="A44" t="s">
        <v>1776</v>
      </c>
      <c s="7" r="B44" t="n">
        <v>63000000</v>
      </c>
    </row>
    <row spans="1:6" r="45">
      <c s="4" r="A45" t="s">
        <v>1777</v>
      </c>
      <c s="4" r="B45" t="s">
        <v>1778</v>
      </c>
    </row>
    <row spans="1:6" r="46">
      <c s="4" r="A46" t="s">
        <v>1791</v>
      </c>
      <c s="7" r="C46" t="n">
        <v>0</v>
      </c>
    </row>
    <row spans="1:6" r="47">
      <c s="4" r="A47" t="s">
        <v>1792</v>
      </c>
      <c s="6" r="B47" t="n">
        <v>1075082</v>
      </c>
      <c s="6" r="C47" t="n">
        <v>0</v>
      </c>
    </row>
    <row spans="1:6" r="48">
      <c s="4" r="A48" t="s">
        <v>1779</v>
      </c>
      <c s="7" r="B48" t="n">
        <v>39000000</v>
      </c>
      <c s="7" r="C48" t="n">
        <v>36000000</v>
      </c>
      <c s="7" r="D48" t="n">
        <v>23000000</v>
      </c>
    </row>
    <row spans="1:6" r="49">
      <c s="4" r="A49" t="s">
        <v>1780</v>
      </c>
      <c s="8" r="B49" t="n">
        <v>13.99</v>
      </c>
      <c s="7" r="C49" t="n">
        <v>13</v>
      </c>
      <c s="8" r="D49" t="n">
        <v>10.96</v>
      </c>
    </row>
    <row spans="1:6" r="50">
      <c s="4" r="A50" t="s">
        <v>1793</v>
      </c>
    </row>
    <row spans="1:6" r="51">
      <c s="3" r="A51" t="s">
        <v>1761</v>
      </c>
    </row>
    <row spans="1:6" r="52">
      <c s="4" r="A52" t="s">
        <v>1779</v>
      </c>
      <c s="7" r="B52" t="n">
        <v>15000000</v>
      </c>
    </row>
    <row spans="1:6" r="53">
      <c s="4" r="A53" t="s">
        <v>1794</v>
      </c>
    </row>
    <row spans="1:6" r="54">
      <c s="3" r="A54" t="s">
        <v>1761</v>
      </c>
    </row>
    <row spans="1:6" r="55">
      <c s="4" r="A55" t="s">
        <v>1795</v>
      </c>
      <c s="4" r="B55" t="s">
        <v>661</v>
      </c>
    </row>
    <row spans="1:6" r="56">
      <c s="4" r="A56" t="s">
        <v>1796</v>
      </c>
      <c s="7" r="B56" t="n">
        <v>10000</v>
      </c>
    </row>
    <row spans="1:6" r="57">
      <c s="4" r="A57" t="s">
        <v>1797</v>
      </c>
      <c s="7" r="B57" t="n">
        <v>50000</v>
      </c>
    </row>
    <row spans="1:6" r="58">
      <c s="4" r="A58" t="s">
        <v>1798</v>
      </c>
      <c s="6" r="B58" t="n">
        <v>250913</v>
      </c>
      <c s="6" r="C58" t="n">
        <v>238257</v>
      </c>
      <c s="6" r="D58" t="n">
        <v>264775</v>
      </c>
    </row>
    <row spans="1:6" r="59">
      <c s="4" r="A59" t="s">
        <v>1799</v>
      </c>
      <c s="9" r="B59" t="n">
        <v>12.55</v>
      </c>
      <c s="9" r="C59" t="n">
        <v>12.06</v>
      </c>
      <c s="9" r="D59" t="n">
        <v>9.83</v>
      </c>
    </row>
  </sheetData>
  <mergeCells count="2">
    <mergeCell ref="A1:A2"/>
    <mergeCell ref="B1:F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25"/>
    <col customWidth="1" max="4" min="4" width="25"/>
  </cols>
  <sheetData>
    <row spans="1:4" r="1">
      <c s="1" r="A1" t="s">
        <v>1800</v>
      </c>
      <c s="2" r="B1" t="s">
        <v>1</v>
      </c>
    </row>
    <row spans="1:4" r="2">
      <c s="2" r="B2" t="s">
        <v>2</v>
      </c>
      <c s="2" r="C2" t="s">
        <v>32</v>
      </c>
      <c s="2" r="D2" t="s">
        <v>97</v>
      </c>
    </row>
    <row spans="1:4" r="3">
      <c s="3" r="A3" t="s">
        <v>331</v>
      </c>
    </row>
    <row spans="1:4" r="4">
      <c s="4" r="A4" t="s">
        <v>1801</v>
      </c>
      <c s="4" r="B4" t="s">
        <v>1802</v>
      </c>
      <c s="4" r="C4" t="s">
        <v>1803</v>
      </c>
      <c s="4" r="D4" t="s">
        <v>1804</v>
      </c>
    </row>
    <row spans="1:4" r="5">
      <c s="4" r="A5" t="s">
        <v>1805</v>
      </c>
      <c s="4" r="B5" t="s">
        <v>1806</v>
      </c>
      <c s="4" r="C5" t="s">
        <v>1463</v>
      </c>
      <c s="4" r="D5" t="s">
        <v>1807</v>
      </c>
    </row>
    <row spans="1:4" r="6">
      <c s="4" r="A6" t="s">
        <v>1808</v>
      </c>
      <c s="4" r="B6" t="s">
        <v>1809</v>
      </c>
      <c s="4" r="C6" t="s">
        <v>1810</v>
      </c>
      <c s="4" r="D6" t="s">
        <v>1811</v>
      </c>
    </row>
    <row spans="1:4" r="7">
      <c s="4" r="A7" t="s">
        <v>1812</v>
      </c>
      <c s="4" r="B7" t="s">
        <v>1463</v>
      </c>
      <c s="4" r="C7" t="s">
        <v>1464</v>
      </c>
      <c s="4" r="D7" t="s">
        <v>85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1813</v>
      </c>
      <c s="2" r="B1" t="s">
        <v>1</v>
      </c>
    </row>
    <row spans="1:2" r="2">
      <c s="2" r="B2" t="s">
        <v>1814</v>
      </c>
    </row>
    <row spans="1:2" r="3">
      <c s="3" r="A3" t="s">
        <v>331</v>
      </c>
    </row>
    <row spans="1:2" r="4">
      <c s="4" r="A4" t="s">
        <v>1815</v>
      </c>
      <c s="6" r="B4" t="n">
        <v>19915556</v>
      </c>
    </row>
    <row spans="1:2" r="5">
      <c s="4" r="A5" t="s">
        <v>1816</v>
      </c>
      <c s="6" r="B5" t="n">
        <v>894900</v>
      </c>
    </row>
    <row spans="1:2" r="6">
      <c s="4" r="A6" t="s">
        <v>1817</v>
      </c>
      <c s="6" r="B6" t="n">
        <v>-2496965</v>
      </c>
    </row>
    <row spans="1:2" r="7">
      <c s="4" r="A7" t="s">
        <v>1818</v>
      </c>
      <c s="6" r="B7" t="n">
        <v>-3247043</v>
      </c>
    </row>
    <row spans="1:2" r="8">
      <c s="4" r="A8" t="s">
        <v>1819</v>
      </c>
      <c s="6" r="B8" t="n">
        <v>15066448</v>
      </c>
    </row>
    <row spans="1:2" r="9">
      <c s="4" r="A9" t="s">
        <v>1820</v>
      </c>
      <c s="6" r="B9" t="n">
        <v>2199240</v>
      </c>
    </row>
    <row spans="1:2" r="10">
      <c s="4" r="A10" t="s">
        <v>1821</v>
      </c>
      <c s="6" r="B10" t="n">
        <v>12680764</v>
      </c>
    </row>
    <row spans="1:2" r="11">
      <c s="4" r="A11" t="s">
        <v>1822</v>
      </c>
      <c s="8" r="B11" t="n">
        <v>19.67</v>
      </c>
    </row>
    <row spans="1:2" r="12">
      <c s="4" r="A12" t="s">
        <v>1823</v>
      </c>
      <c s="9" r="B12" t="n">
        <v>14.11</v>
      </c>
    </row>
    <row spans="1:2" r="13">
      <c s="4" r="A13" t="s">
        <v>1824</v>
      </c>
      <c s="9" r="B13" t="n">
        <v>8.779999999999999</v>
      </c>
    </row>
    <row spans="1:2" r="14">
      <c s="4" r="A14" t="s">
        <v>1825</v>
      </c>
      <c s="9" r="B14" t="n">
        <v>34.11</v>
      </c>
    </row>
    <row spans="1:2" r="15">
      <c s="4" r="A15" t="s">
        <v>1826</v>
      </c>
      <c s="9" r="B15" t="n">
        <v>18.04</v>
      </c>
    </row>
    <row spans="1:2" r="16">
      <c s="4" r="A16" t="s">
        <v>1827</v>
      </c>
      <c s="9" r="B16" t="n">
        <v>11.3</v>
      </c>
    </row>
    <row spans="1:2" r="17">
      <c s="4" r="A17" t="s">
        <v>1828</v>
      </c>
      <c s="8" r="B17" t="n">
        <v>19.28</v>
      </c>
    </row>
    <row spans="1:2" r="18">
      <c s="4" r="A18" t="s">
        <v>1829</v>
      </c>
      <c s="4" r="B18" t="s">
        <v>1830</v>
      </c>
    </row>
    <row spans="1:2" r="19">
      <c s="4" r="A19" t="s">
        <v>1831</v>
      </c>
      <c s="4" r="B19" t="s">
        <v>1832</v>
      </c>
    </row>
    <row spans="1:2" r="20">
      <c s="4" r="A20" t="s">
        <v>1833</v>
      </c>
      <c s="4" r="B20" t="s">
        <v>677</v>
      </c>
    </row>
    <row spans="1:2" r="21">
      <c s="4" r="A21" t="s">
        <v>1834</v>
      </c>
      <c s="7" r="B21" t="n">
        <v>58</v>
      </c>
    </row>
    <row spans="1:2" r="22">
      <c s="4" r="A22" t="s">
        <v>1835</v>
      </c>
      <c s="6" r="B22" t="n">
        <v>39</v>
      </c>
    </row>
    <row spans="1:2" r="23">
      <c s="4" r="A23" t="s">
        <v>1836</v>
      </c>
      <c s="6" r="B23" t="n">
        <v>5</v>
      </c>
    </row>
    <row spans="1:2" r="24">
      <c s="4" r="A24" t="s">
        <v>1837</v>
      </c>
      <c s="7" r="B24" t="n">
        <v>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s="1" r="A1" t="s">
        <v>1838</v>
      </c>
      <c s="2" r="B1" t="s">
        <v>1</v>
      </c>
    </row>
    <row spans="1:2" r="2">
      <c s="2" r="B2" t="s">
        <v>1839</v>
      </c>
    </row>
    <row spans="1:2" r="3">
      <c s="4" r="A3" t="s">
        <v>1840</v>
      </c>
    </row>
    <row spans="1:2" r="4">
      <c s="3" r="A4" t="s">
        <v>1761</v>
      </c>
    </row>
    <row spans="1:2" r="5">
      <c s="4" r="A5" t="s">
        <v>1841</v>
      </c>
      <c s="6" r="B5" t="n">
        <v>5024212</v>
      </c>
    </row>
    <row spans="1:2" r="6">
      <c s="4" r="A6" t="s">
        <v>1842</v>
      </c>
      <c s="6" r="B6" t="n">
        <v>4335823</v>
      </c>
    </row>
    <row spans="1:2" r="7">
      <c s="4" r="A7" t="s">
        <v>1843</v>
      </c>
      <c s="6" r="B7" t="n">
        <v>-1978447</v>
      </c>
    </row>
    <row spans="1:2" r="8">
      <c s="4" r="A8" t="s">
        <v>1844</v>
      </c>
      <c s="6" r="B8" t="n">
        <v>-231086</v>
      </c>
    </row>
    <row spans="1:2" r="9">
      <c s="4" r="A9" t="s">
        <v>1845</v>
      </c>
      <c s="6" r="B9" t="n">
        <v>7150502</v>
      </c>
    </row>
    <row spans="1:2" r="10">
      <c s="4" r="A10" t="s">
        <v>1846</v>
      </c>
      <c s="8" r="B10" t="n">
        <v>10.61</v>
      </c>
    </row>
    <row spans="1:2" r="11">
      <c s="4" r="A11" t="s">
        <v>1847</v>
      </c>
      <c s="9" r="B11" t="n">
        <v>14.11</v>
      </c>
    </row>
    <row spans="1:2" r="12">
      <c s="4" r="A12" t="s">
        <v>1848</v>
      </c>
      <c s="9" r="B12" t="n">
        <v>9.73</v>
      </c>
    </row>
    <row spans="1:2" r="13">
      <c s="4" r="A13" t="s">
        <v>1849</v>
      </c>
      <c s="9" r="B13" t="n">
        <v>12.69</v>
      </c>
    </row>
    <row spans="1:2" r="14">
      <c s="4" r="A14" t="s">
        <v>1850</v>
      </c>
      <c s="8" r="B14" t="n">
        <v>12.88</v>
      </c>
    </row>
    <row spans="1:2" r="15">
      <c s="4" r="A15" t="s">
        <v>1851</v>
      </c>
    </row>
    <row spans="1:2" r="16">
      <c s="3" r="A16" t="s">
        <v>1761</v>
      </c>
    </row>
    <row spans="1:2" r="17">
      <c s="4" r="A17" t="s">
        <v>1841</v>
      </c>
      <c s="6" r="B17" t="n">
        <v>4074320</v>
      </c>
    </row>
    <row spans="1:2" r="18">
      <c s="4" r="A18" t="s">
        <v>1842</v>
      </c>
      <c s="6" r="B18" t="n">
        <v>1297239</v>
      </c>
    </row>
    <row spans="1:2" r="19">
      <c s="4" r="A19" t="s">
        <v>1843</v>
      </c>
      <c s="6" r="B19" t="n">
        <v>-1531950</v>
      </c>
    </row>
    <row spans="1:2" r="20">
      <c s="4" r="A20" t="s">
        <v>1844</v>
      </c>
      <c s="6" r="B20" t="n">
        <v>-126338</v>
      </c>
    </row>
    <row spans="1:2" r="21">
      <c s="4" r="A21" t="s">
        <v>1845</v>
      </c>
      <c s="6" r="B21" t="n">
        <v>3713271</v>
      </c>
    </row>
    <row spans="1:2" r="22">
      <c s="4" r="A22" t="s">
        <v>1846</v>
      </c>
      <c s="8" r="B22" t="n">
        <v>13.04</v>
      </c>
    </row>
    <row spans="1:2" r="23">
      <c s="4" r="A23" t="s">
        <v>1847</v>
      </c>
      <c s="9" r="B23" t="n">
        <v>13.6</v>
      </c>
    </row>
    <row spans="1:2" r="24">
      <c s="4" r="A24" t="s">
        <v>1848</v>
      </c>
      <c s="9" r="B24" t="n">
        <v>13.19</v>
      </c>
    </row>
    <row spans="1:2" r="25">
      <c s="4" r="A25" t="s">
        <v>1849</v>
      </c>
      <c s="9" r="B25" t="n">
        <v>12.97</v>
      </c>
    </row>
    <row spans="1:2" r="26">
      <c s="4" r="A26" t="s">
        <v>1850</v>
      </c>
      <c s="8" r="B26" t="n">
        <v>13.17</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s="1" r="A1" t="s">
        <v>1852</v>
      </c>
      <c s="2" r="B1" t="s">
        <v>1</v>
      </c>
    </row>
    <row spans="1:2" r="2">
      <c s="2" r="B2" t="s">
        <v>1839</v>
      </c>
    </row>
    <row spans="1:2" r="3">
      <c s="3" r="A3" t="s">
        <v>1761</v>
      </c>
    </row>
    <row spans="1:2" r="4">
      <c s="4" r="A4" t="s">
        <v>1841</v>
      </c>
      <c s="6" r="B4" t="n">
        <v>3123540</v>
      </c>
    </row>
    <row spans="1:2" r="5">
      <c s="4" r="A5" t="s">
        <v>1842</v>
      </c>
      <c s="6" r="B5" t="n">
        <v>1108249</v>
      </c>
    </row>
    <row spans="1:2" r="6">
      <c s="4" r="A6" t="s">
        <v>1853</v>
      </c>
      <c s="6" r="B6" t="n">
        <v>8692</v>
      </c>
    </row>
    <row spans="1:2" r="7">
      <c s="4" r="A7" t="s">
        <v>1843</v>
      </c>
      <c s="6" r="B7" t="n">
        <v>-1127841</v>
      </c>
    </row>
    <row spans="1:2" r="8">
      <c s="4" r="A8" t="s">
        <v>1844</v>
      </c>
      <c s="6" r="B8" t="n">
        <v>18758</v>
      </c>
    </row>
    <row spans="1:2" r="9">
      <c s="4" r="A9" t="s">
        <v>1845</v>
      </c>
      <c s="6" r="B9" t="n">
        <v>3131398</v>
      </c>
    </row>
    <row spans="1:2" r="10">
      <c s="4" r="A10" t="s">
        <v>1846</v>
      </c>
      <c s="8" r="B10" t="n">
        <v>11.21</v>
      </c>
    </row>
    <row spans="1:2" r="11">
      <c s="4" r="A11" t="s">
        <v>1854</v>
      </c>
      <c s="9" r="B11" t="n">
        <v>14.22</v>
      </c>
    </row>
    <row spans="1:2" r="12">
      <c s="4" r="A12" t="s">
        <v>1855</v>
      </c>
      <c s="9" r="B12" t="n">
        <v>13.83</v>
      </c>
    </row>
    <row spans="1:2" r="13">
      <c s="4" r="A13" t="s">
        <v>1848</v>
      </c>
      <c s="9" r="B13" t="n">
        <v>10.72</v>
      </c>
    </row>
    <row spans="1:2" r="14">
      <c s="4" r="A14" t="s">
        <v>1849</v>
      </c>
      <c s="9" r="B14" t="n">
        <v>13.16</v>
      </c>
    </row>
    <row spans="1:2" r="15">
      <c s="4" r="A15" t="s">
        <v>1850</v>
      </c>
      <c s="8" r="B15" t="n">
        <v>12.47</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856</v>
      </c>
      <c s="2" r="B1" t="s">
        <v>1</v>
      </c>
    </row>
    <row spans="1:4" r="2">
      <c s="2" r="B2" t="s">
        <v>2</v>
      </c>
      <c s="2" r="C2" t="s">
        <v>32</v>
      </c>
      <c s="2" r="D2" t="s">
        <v>97</v>
      </c>
    </row>
    <row spans="1:4" r="3">
      <c s="3" r="A3" t="s">
        <v>1857</v>
      </c>
    </row>
    <row spans="1:4" r="4">
      <c s="4" r="A4" t="s">
        <v>1858</v>
      </c>
      <c s="7" r="B4" t="n">
        <v>593</v>
      </c>
      <c s="7" r="C4" t="n">
        <v>587</v>
      </c>
    </row>
    <row spans="1:4" r="5">
      <c s="4" r="A5" t="s">
        <v>1859</v>
      </c>
      <c s="7" r="B5" t="n">
        <v>1136</v>
      </c>
      <c s="7" r="C5" t="n">
        <v>1206</v>
      </c>
    </row>
    <row spans="1:4" r="6">
      <c s="4" r="A6" t="s">
        <v>1860</v>
      </c>
      <c s="4" r="B6" t="s">
        <v>1861</v>
      </c>
    </row>
    <row spans="1:4" r="7">
      <c s="4" r="A7" t="s">
        <v>1862</v>
      </c>
      <c s="7" r="B7" t="n">
        <v>2</v>
      </c>
    </row>
    <row spans="1:4" r="8">
      <c s="4" r="A8" t="s">
        <v>1863</v>
      </c>
      <c s="4" r="B8" t="s">
        <v>1861</v>
      </c>
    </row>
    <row spans="1:4" r="9">
      <c s="4" r="A9" t="s">
        <v>1864</v>
      </c>
      <c s="7" r="B9" t="n">
        <v>1</v>
      </c>
    </row>
    <row spans="1:4" r="10">
      <c s="4" r="A10" t="s">
        <v>1865</v>
      </c>
      <c s="4" r="B10" t="s">
        <v>661</v>
      </c>
    </row>
    <row spans="1:4" r="11">
      <c s="4" r="A11" t="s">
        <v>1866</v>
      </c>
      <c s="4" r="B11" t="s">
        <v>1867</v>
      </c>
      <c s="4" r="C11" t="s">
        <v>1868</v>
      </c>
      <c s="4" r="D11" t="s">
        <v>1868</v>
      </c>
    </row>
    <row spans="1:4" r="12">
      <c s="4" r="A12" t="s">
        <v>1869</v>
      </c>
      <c s="4" r="B12" t="s">
        <v>1197</v>
      </c>
    </row>
    <row spans="1:4" r="13">
      <c s="4" r="A13" t="s">
        <v>1870</v>
      </c>
      <c s="4" r="B13" t="s">
        <v>1461</v>
      </c>
      <c s="4" r="C13" t="s">
        <v>1871</v>
      </c>
    </row>
    <row spans="1:4" r="14">
      <c s="4" r="A14" t="s">
        <v>1872</v>
      </c>
      <c s="4" r="B14" t="s">
        <v>1476</v>
      </c>
    </row>
    <row spans="1:4" r="15">
      <c s="4" r="A15" t="s">
        <v>1873</v>
      </c>
      <c s="4" r="B15" t="s">
        <v>1874</v>
      </c>
    </row>
    <row spans="1:4" r="16">
      <c s="4" r="A16" t="s">
        <v>1875</v>
      </c>
      <c s="4" r="B16" t="s">
        <v>1197</v>
      </c>
    </row>
    <row spans="1:4" r="17">
      <c s="4" r="A17" t="s">
        <v>1876</v>
      </c>
      <c s="4" r="B17" t="s">
        <v>661</v>
      </c>
    </row>
    <row spans="1:4" r="18">
      <c s="4" r="A18" t="s">
        <v>1877</v>
      </c>
      <c s="4" r="B18" t="s">
        <v>1476</v>
      </c>
    </row>
    <row spans="1:4" r="19">
      <c s="4" r="A19" t="s">
        <v>1878</v>
      </c>
      <c s="4" r="B19" t="s">
        <v>1485</v>
      </c>
      <c s="4" r="C19" t="s">
        <v>1485</v>
      </c>
      <c s="4" r="D19" t="s">
        <v>1485</v>
      </c>
    </row>
    <row spans="1:4" r="20">
      <c s="4" r="A20" t="s">
        <v>1879</v>
      </c>
      <c s="7" r="B20" t="n">
        <v>79</v>
      </c>
      <c s="7" r="C20" t="n">
        <v>73</v>
      </c>
      <c s="7" r="D20" t="n">
        <v>71</v>
      </c>
    </row>
    <row spans="1:4" r="21">
      <c s="4" r="A21" t="s">
        <v>1880</v>
      </c>
    </row>
    <row spans="1:4" r="22">
      <c s="3" r="A22" t="s">
        <v>1857</v>
      </c>
    </row>
    <row spans="1:4" r="23">
      <c s="4" r="A23" t="s">
        <v>1876</v>
      </c>
      <c s="4" r="B23" t="s">
        <v>1485</v>
      </c>
    </row>
    <row spans="1:4" r="24">
      <c s="4" r="A24" t="s">
        <v>1881</v>
      </c>
    </row>
    <row spans="1:4" r="25">
      <c s="3" r="A25" t="s">
        <v>1857</v>
      </c>
    </row>
    <row spans="1:4" r="26">
      <c s="4" r="A26" t="s">
        <v>1882</v>
      </c>
      <c s="7" r="B26" t="n">
        <v>17</v>
      </c>
    </row>
    <row spans="1:4" r="27">
      <c s="4" r="A27" t="s">
        <v>1883</v>
      </c>
      <c s="4" r="B27" t="s">
        <v>1884</v>
      </c>
    </row>
    <row spans="1:4" r="28">
      <c s="4" r="A28" t="s">
        <v>1885</v>
      </c>
      <c s="7" r="B28" t="n">
        <v>98</v>
      </c>
    </row>
    <row spans="1:4" r="29">
      <c s="4" r="A29" t="s">
        <v>1886</v>
      </c>
      <c s="6" r="B29" t="n">
        <v>98</v>
      </c>
    </row>
    <row spans="1:4" r="30">
      <c s="4" r="A30" t="s">
        <v>1887</v>
      </c>
      <c s="6" r="B30" t="n">
        <v>97</v>
      </c>
    </row>
    <row spans="1:4" r="31">
      <c s="4" r="A31" t="s">
        <v>1888</v>
      </c>
      <c s="6" r="B31" t="n">
        <v>84</v>
      </c>
    </row>
    <row spans="1:4" r="32">
      <c s="4" r="A32" t="s">
        <v>1889</v>
      </c>
      <c s="6" r="B32" t="n">
        <v>80</v>
      </c>
    </row>
    <row spans="1:4" r="33">
      <c s="4" r="A33" t="s">
        <v>1890</v>
      </c>
      <c s="6" r="B33" t="n">
        <v>366</v>
      </c>
    </row>
    <row spans="1:4" r="34">
      <c s="4" r="A34" t="s">
        <v>1891</v>
      </c>
      <c s="6" r="B34" t="n">
        <v>6</v>
      </c>
    </row>
    <row spans="1:4" r="35">
      <c s="4" r="A35" t="s">
        <v>1892</v>
      </c>
      <c s="7" r="B35" t="n">
        <v>26</v>
      </c>
      <c s="7" r="C35" t="n">
        <v>19</v>
      </c>
      <c s="7" r="D35" t="n">
        <v>21</v>
      </c>
    </row>
    <row spans="1:4" r="36">
      <c s="4" r="A36" t="s">
        <v>1866</v>
      </c>
      <c s="4" r="B36" t="s">
        <v>1867</v>
      </c>
      <c s="4" r="C36" t="s">
        <v>1868</v>
      </c>
      <c s="4" r="D36" t="s">
        <v>1868</v>
      </c>
    </row>
    <row spans="1:4" r="37">
      <c s="4" r="A37" t="s">
        <v>1893</v>
      </c>
    </row>
    <row spans="1:4" r="38">
      <c s="3" r="A38" t="s">
        <v>1857</v>
      </c>
    </row>
    <row spans="1:4" r="39">
      <c s="4" r="A39" t="s">
        <v>1858</v>
      </c>
      <c s="7" r="B39" t="n">
        <v>-8</v>
      </c>
      <c s="7" r="C39" t="n">
        <v>-3</v>
      </c>
    </row>
    <row spans="1:4" r="40">
      <c s="4" r="A40" t="s">
        <v>1882</v>
      </c>
      <c s="7" r="B40" t="n">
        <v>1</v>
      </c>
    </row>
    <row spans="1:4" r="41">
      <c s="4" r="A41" t="s">
        <v>1883</v>
      </c>
      <c s="4" r="B41" t="s">
        <v>1894</v>
      </c>
    </row>
    <row spans="1:4" r="42">
      <c s="4" r="A42" t="s">
        <v>1885</v>
      </c>
      <c s="7" r="B42" t="n">
        <v>5</v>
      </c>
    </row>
    <row spans="1:4" r="43">
      <c s="4" r="A43" t="s">
        <v>1886</v>
      </c>
      <c s="6" r="B43" t="n">
        <v>5</v>
      </c>
    </row>
    <row spans="1:4" r="44">
      <c s="4" r="A44" t="s">
        <v>1887</v>
      </c>
      <c s="6" r="B44" t="n">
        <v>5</v>
      </c>
    </row>
    <row spans="1:4" r="45">
      <c s="4" r="A45" t="s">
        <v>1888</v>
      </c>
      <c s="6" r="B45" t="n">
        <v>5</v>
      </c>
    </row>
    <row spans="1:4" r="46">
      <c s="4" r="A46" t="s">
        <v>1889</v>
      </c>
      <c s="6" r="B46" t="n">
        <v>5</v>
      </c>
    </row>
    <row spans="1:4" r="47">
      <c s="4" r="A47" t="s">
        <v>1890</v>
      </c>
      <c s="7" r="B47" t="n">
        <v>22</v>
      </c>
    </row>
    <row spans="1:4" r="48">
      <c s="4" r="A48" t="s">
        <v>1892</v>
      </c>
      <c s="7" r="C48" t="n">
        <v>-1</v>
      </c>
    </row>
    <row spans="1:4" r="49">
      <c s="4" r="A49" t="s">
        <v>1866</v>
      </c>
      <c s="4" r="B49" t="s">
        <v>1895</v>
      </c>
      <c s="4" r="C49" t="s">
        <v>1896</v>
      </c>
      <c s="4" r="D49" t="s">
        <v>1896</v>
      </c>
    </row>
    <row spans="1:4" r="50">
      <c s="4" r="A50" t="s">
        <v>1897</v>
      </c>
      <c s="4" r="B50" t="s">
        <v>1898</v>
      </c>
    </row>
    <row spans="1:4" r="51">
      <c s="4" r="A51" t="s">
        <v>1899</v>
      </c>
      <c s="4" r="B51" t="s">
        <v>1900</v>
      </c>
    </row>
    <row spans="1:4" r="52">
      <c s="4" r="A52" t="s">
        <v>1901</v>
      </c>
      <c s="4" r="B52" t="s">
        <v>674</v>
      </c>
    </row>
    <row spans="1:4" r="53">
      <c s="4" r="A53" t="s">
        <v>1902</v>
      </c>
      <c s="4" r="B53" t="s">
        <v>1903</v>
      </c>
    </row>
    <row spans="1:4" r="54">
      <c s="4" r="A54" t="s">
        <v>1904</v>
      </c>
      <c s="4" r="B54" t="s">
        <v>1903</v>
      </c>
    </row>
    <row spans="1:4" r="55">
      <c s="4" r="A55" t="s">
        <v>1905</v>
      </c>
      <c s="4" r="B55" t="s">
        <v>1906</v>
      </c>
    </row>
    <row spans="1:4" r="56">
      <c s="4" r="A56" t="s">
        <v>1907</v>
      </c>
    </row>
    <row spans="1:4" r="57">
      <c s="3" r="A57" t="s">
        <v>1857</v>
      </c>
    </row>
    <row spans="1:4" r="58">
      <c s="4" r="A58" t="s">
        <v>1891</v>
      </c>
      <c s="7" r="B58" t="n">
        <v>-1</v>
      </c>
    </row>
    <row spans="1:4" r="59">
      <c s="4" r="A59" t="s">
        <v>1892</v>
      </c>
      <c s="7" r="B59" t="n">
        <v>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08</v>
      </c>
      <c s="2" r="B1" t="s">
        <v>1</v>
      </c>
    </row>
    <row spans="1:4" r="2">
      <c s="2" r="B2" t="s">
        <v>2</v>
      </c>
      <c s="2" r="C2" t="s">
        <v>32</v>
      </c>
      <c s="2" r="D2" t="s">
        <v>97</v>
      </c>
    </row>
    <row spans="1:4" r="3">
      <c s="3" r="A3" t="s">
        <v>1857</v>
      </c>
    </row>
    <row spans="1:4" r="4">
      <c s="4" r="A4" t="s">
        <v>1909</v>
      </c>
      <c s="7" r="B4" t="n">
        <v>41</v>
      </c>
      <c s="7" r="C4" t="n">
        <v>46</v>
      </c>
      <c s="7" r="D4" t="n">
        <v>42</v>
      </c>
    </row>
    <row spans="1:4" r="5">
      <c s="4" r="A5" t="s">
        <v>1866</v>
      </c>
      <c s="6" r="B5" t="n">
        <v>-56</v>
      </c>
      <c s="6" r="C5" t="n">
        <v>-66</v>
      </c>
      <c s="6" r="D5" t="n">
        <v>-67</v>
      </c>
    </row>
    <row spans="1:4" r="6">
      <c s="4" r="A6" t="s">
        <v>1910</v>
      </c>
      <c s="6" r="B6" t="n">
        <v>18</v>
      </c>
      <c s="6" r="C6" t="n">
        <v>16</v>
      </c>
      <c s="6" r="D6" t="n">
        <v>19</v>
      </c>
    </row>
    <row spans="1:4" r="7">
      <c s="4" r="A7" t="s">
        <v>1911</v>
      </c>
      <c s="6" r="B7" t="n">
        <v>23</v>
      </c>
      <c s="6" r="C7" t="n">
        <v>23</v>
      </c>
      <c s="6" r="D7" t="n">
        <v>27</v>
      </c>
    </row>
    <row spans="1:4" r="8">
      <c s="4" r="A8" t="s">
        <v>1912</v>
      </c>
      <c s="6" r="B8" t="n">
        <v>26</v>
      </c>
      <c s="6" r="C8" t="n">
        <v>19</v>
      </c>
      <c s="6" r="D8" t="n">
        <v>21</v>
      </c>
    </row>
    <row spans="1:4" r="9">
      <c s="3" r="A9" t="s">
        <v>1913</v>
      </c>
    </row>
    <row spans="1:4" r="10">
      <c s="4" r="A10" t="s">
        <v>1914</v>
      </c>
      <c s="6" r="B10" t="n">
        <v>47</v>
      </c>
      <c s="6" r="C10" t="n">
        <v>97</v>
      </c>
      <c s="6" r="D10" t="n">
        <v>-106</v>
      </c>
    </row>
    <row spans="1:4" r="11">
      <c s="4" r="A11" t="s">
        <v>1910</v>
      </c>
      <c s="6" r="B11" t="n">
        <v>-41</v>
      </c>
      <c s="6" r="C11" t="n">
        <v>-39</v>
      </c>
      <c s="6" r="D11" t="n">
        <v>-46</v>
      </c>
    </row>
    <row spans="1:4" r="12">
      <c s="4" r="A12" t="s">
        <v>1915</v>
      </c>
      <c s="6" r="B12" t="n">
        <v>6</v>
      </c>
      <c s="6" r="C12" t="n">
        <v>58</v>
      </c>
      <c s="6" r="D12" t="n">
        <v>-152</v>
      </c>
    </row>
    <row spans="1:4" r="13">
      <c s="4" r="A13" t="s">
        <v>1916</v>
      </c>
      <c s="7" r="B13" t="n">
        <v>32</v>
      </c>
      <c s="7" r="C13" t="n">
        <v>77</v>
      </c>
      <c s="7" r="D13" t="n">
        <v>-13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17</v>
      </c>
      <c s="2" r="B1" t="s">
        <v>1</v>
      </c>
    </row>
    <row spans="1:4" r="2">
      <c s="2" r="B2" t="s">
        <v>2</v>
      </c>
      <c s="2" r="C2" t="s">
        <v>32</v>
      </c>
      <c s="2" r="D2" t="s">
        <v>97</v>
      </c>
    </row>
    <row spans="1:4" r="3">
      <c s="3" r="A3" t="s">
        <v>1857</v>
      </c>
    </row>
    <row spans="1:4" r="4">
      <c s="4" r="A4" t="s">
        <v>1918</v>
      </c>
      <c s="7" r="B4" t="n">
        <v>1206</v>
      </c>
      <c s="7" r="C4" t="n">
        <v>1156</v>
      </c>
    </row>
    <row spans="1:4" r="5">
      <c s="4" r="A5" t="s">
        <v>1919</v>
      </c>
      <c s="6" r="B5" t="n">
        <v>41</v>
      </c>
      <c s="6" r="C5" t="n">
        <v>46</v>
      </c>
      <c s="7" r="D5" t="n">
        <v>42</v>
      </c>
    </row>
    <row spans="1:4" r="6">
      <c s="4" r="A6" t="s">
        <v>1920</v>
      </c>
      <c s="6" r="B6" t="n">
        <v>-24</v>
      </c>
      <c s="6" r="C6" t="n">
        <v>97</v>
      </c>
    </row>
    <row spans="1:4" r="7">
      <c s="4" r="A7" t="s">
        <v>1921</v>
      </c>
      <c s="6" r="B7" t="n">
        <v>-87</v>
      </c>
      <c s="6" r="C7" t="n">
        <v>-93</v>
      </c>
    </row>
    <row spans="1:4" r="8">
      <c s="4" r="A8" t="s">
        <v>1922</v>
      </c>
      <c s="7" r="B8" t="n">
        <v>1136</v>
      </c>
      <c s="7" r="C8" t="n">
        <v>1206</v>
      </c>
      <c s="7" r="D8" t="n">
        <v>115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923</v>
      </c>
      <c s="2" r="B1" t="s">
        <v>1</v>
      </c>
    </row>
    <row spans="1:3" r="2">
      <c s="2" r="B2" t="s">
        <v>2</v>
      </c>
      <c s="2" r="C2" t="s">
        <v>32</v>
      </c>
    </row>
    <row spans="1:3" r="3">
      <c s="3" r="A3" t="s">
        <v>1857</v>
      </c>
    </row>
    <row spans="1:3" r="4">
      <c s="4" r="A4" t="s">
        <v>1924</v>
      </c>
      <c s="7" r="B4" t="n">
        <v>957</v>
      </c>
      <c s="7" r="C4" t="n">
        <v>970</v>
      </c>
    </row>
    <row spans="1:3" r="5">
      <c s="4" r="A5" t="s">
        <v>1925</v>
      </c>
      <c s="6" r="B5" t="n">
        <v>-15</v>
      </c>
      <c s="6" r="C5" t="n">
        <v>66</v>
      </c>
    </row>
    <row spans="1:3" r="6">
      <c s="4" r="A6" t="s">
        <v>1926</v>
      </c>
      <c s="6" r="B6" t="n">
        <v>14</v>
      </c>
      <c s="6" r="C6" t="n">
        <v>14</v>
      </c>
    </row>
    <row spans="1:3" r="7">
      <c s="4" r="A7" t="s">
        <v>1921</v>
      </c>
      <c s="6" r="B7" t="n">
        <v>-87</v>
      </c>
      <c s="6" r="C7" t="n">
        <v>-93</v>
      </c>
    </row>
    <row spans="1:3" r="8">
      <c s="4" r="A8" t="s">
        <v>1927</v>
      </c>
      <c s="7" r="B8" t="n">
        <v>869</v>
      </c>
      <c s="7" r="C8" t="n">
        <v>957</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28</v>
      </c>
      <c s="2" r="B1" t="s">
        <v>2</v>
      </c>
      <c s="2" r="C1" t="s">
        <v>32</v>
      </c>
    </row>
    <row spans="1:3" r="2">
      <c s="3" r="A2" t="s">
        <v>1857</v>
      </c>
    </row>
    <row spans="1:3" r="3">
      <c s="4" r="A3" t="s">
        <v>1929</v>
      </c>
      <c s="7" r="B3" t="n">
        <v>-267</v>
      </c>
      <c s="7" r="C3" t="n">
        <v>-249</v>
      </c>
    </row>
    <row spans="1:3" r="4">
      <c s="3" r="A4" t="s">
        <v>1930</v>
      </c>
    </row>
    <row spans="1:3" r="5">
      <c s="4" r="A5" t="s">
        <v>1931</v>
      </c>
      <c s="6" r="B5" t="n">
        <v>-14</v>
      </c>
      <c s="6" r="C5" t="n">
        <v>-14</v>
      </c>
    </row>
    <row spans="1:3" r="6">
      <c s="4" r="A6" t="s">
        <v>1932</v>
      </c>
      <c s="6" r="B6" t="n">
        <v>-253</v>
      </c>
      <c s="6" r="C6" t="n">
        <v>-235</v>
      </c>
    </row>
    <row spans="1:3" r="7">
      <c s="4" r="A7" t="s">
        <v>1933</v>
      </c>
      <c s="7" r="B7" t="n">
        <v>-267</v>
      </c>
      <c s="7" r="C7" t="n">
        <v>-249</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34</v>
      </c>
      <c s="2" r="B1" t="s">
        <v>2</v>
      </c>
      <c s="2" r="C1" t="s">
        <v>32</v>
      </c>
    </row>
    <row spans="1:3" r="2">
      <c s="3" r="A2" t="s">
        <v>334</v>
      </c>
    </row>
    <row spans="1:3" r="3">
      <c s="4" r="A3" t="s">
        <v>1935</v>
      </c>
      <c s="7" r="B3" t="n">
        <v>1136</v>
      </c>
      <c s="7" r="C3" t="n">
        <v>1206</v>
      </c>
    </row>
    <row spans="1:3" r="4">
      <c s="4" r="A4" t="s">
        <v>1936</v>
      </c>
      <c s="6" r="B4" t="n">
        <v>1136</v>
      </c>
      <c s="6" r="C4" t="n">
        <v>1206</v>
      </c>
    </row>
    <row spans="1:3" r="5">
      <c s="4" r="A5" t="s">
        <v>1937</v>
      </c>
      <c s="7" r="B5" t="n">
        <v>869</v>
      </c>
      <c s="7" r="C5" t="n">
        <v>957</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38</v>
      </c>
      <c s="2" r="B1" t="s">
        <v>1</v>
      </c>
    </row>
    <row spans="1:4" r="2">
      <c s="2" r="B2" t="s">
        <v>2</v>
      </c>
      <c s="2" r="C2" t="s">
        <v>32</v>
      </c>
      <c s="2" r="D2" t="s">
        <v>97</v>
      </c>
    </row>
    <row spans="1:4" r="3">
      <c s="3" r="A3" t="s">
        <v>1857</v>
      </c>
    </row>
    <row spans="1:4" r="4">
      <c s="4" r="A4" t="s">
        <v>1939</v>
      </c>
      <c s="4" r="B4" t="s">
        <v>1483</v>
      </c>
      <c s="4" r="C4" t="s">
        <v>1940</v>
      </c>
      <c s="4" r="D4" t="s">
        <v>1941</v>
      </c>
    </row>
    <row spans="1:4" r="5">
      <c s="4" r="A5" t="s">
        <v>1942</v>
      </c>
      <c s="4" r="B5" t="s">
        <v>1187</v>
      </c>
      <c s="4" r="C5" t="s">
        <v>1187</v>
      </c>
      <c s="4" r="D5" t="s">
        <v>1187</v>
      </c>
    </row>
    <row spans="1:4" r="6">
      <c s="4" r="A6" t="s">
        <v>1881</v>
      </c>
    </row>
    <row spans="1:4" r="7">
      <c s="3" r="A7" t="s">
        <v>1857</v>
      </c>
    </row>
    <row spans="1:4" r="8">
      <c s="4" r="A8" t="s">
        <v>1939</v>
      </c>
      <c s="4" r="B8" t="s">
        <v>1871</v>
      </c>
      <c s="4" r="C8" t="s">
        <v>1483</v>
      </c>
    </row>
    <row spans="1:4" r="9">
      <c s="4" r="A9" t="s">
        <v>1942</v>
      </c>
      <c s="4" r="B9" t="s">
        <v>1187</v>
      </c>
      <c s="4" r="C9" t="s">
        <v>1187</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43</v>
      </c>
      <c s="2" r="B1" t="s">
        <v>1</v>
      </c>
    </row>
    <row spans="1:4" r="2">
      <c s="2" r="B2" t="s">
        <v>2</v>
      </c>
      <c s="2" r="C2" t="s">
        <v>32</v>
      </c>
      <c s="2" r="D2" t="s">
        <v>97</v>
      </c>
    </row>
    <row spans="1:4" r="3">
      <c s="3" r="A3" t="s">
        <v>334</v>
      </c>
    </row>
    <row spans="1:4" r="4">
      <c s="4" r="A4" t="s">
        <v>1939</v>
      </c>
      <c s="4" r="B4" t="s">
        <v>1483</v>
      </c>
      <c s="4" r="C4" t="s">
        <v>1940</v>
      </c>
      <c s="4" r="D4" t="s">
        <v>1941</v>
      </c>
    </row>
    <row spans="1:4" r="5">
      <c s="4" r="A5" t="s">
        <v>1942</v>
      </c>
      <c s="4" r="B5" t="s">
        <v>1187</v>
      </c>
      <c s="4" r="C5" t="s">
        <v>1187</v>
      </c>
      <c s="4" r="D5" t="s">
        <v>1187</v>
      </c>
    </row>
    <row spans="1:4" r="6">
      <c s="4" r="A6" t="s">
        <v>1866</v>
      </c>
      <c s="4" r="B6" t="s">
        <v>1867</v>
      </c>
      <c s="4" r="C6" t="s">
        <v>1868</v>
      </c>
      <c s="4" r="D6" t="s">
        <v>1868</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4</v>
      </c>
      <c s="2" r="B1" t="s">
        <v>1</v>
      </c>
    </row>
    <row spans="1:2" r="2">
      <c s="2" r="B2" t="s">
        <v>2</v>
      </c>
    </row>
    <row spans="1:2" r="3">
      <c s="3" r="A3" t="s">
        <v>305</v>
      </c>
    </row>
    <row spans="1:2" r="4">
      <c s="4" r="A4" t="s">
        <v>304</v>
      </c>
      <c s="4" r="B4" t="s">
        <v>30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r="A1" t="s">
        <v>1944</v>
      </c>
      <c s="2" r="B1" t="s">
        <v>1</v>
      </c>
    </row>
    <row spans="1:2" r="2">
      <c s="2" r="B2" t="s">
        <v>2</v>
      </c>
    </row>
    <row spans="1:2" r="3">
      <c s="3" r="A3" t="s">
        <v>1857</v>
      </c>
    </row>
    <row spans="1:2" r="4">
      <c s="4" r="A4" t="s">
        <v>1945</v>
      </c>
      <c s="4" r="B4" t="s">
        <v>1874</v>
      </c>
    </row>
    <row spans="1:2" r="5">
      <c s="4" r="A5" t="s">
        <v>1946</v>
      </c>
    </row>
    <row spans="1:2" r="6">
      <c s="3" r="A6" t="s">
        <v>1857</v>
      </c>
    </row>
    <row spans="1:2" r="7">
      <c s="4" r="A7" t="s">
        <v>1945</v>
      </c>
      <c s="4" r="B7" t="s">
        <v>1947</v>
      </c>
    </row>
    <row spans="1:2" r="8">
      <c s="4" r="A8" t="s">
        <v>1948</v>
      </c>
    </row>
    <row spans="1:2" r="9">
      <c s="3" r="A9" t="s">
        <v>1857</v>
      </c>
    </row>
    <row spans="1:2" r="10">
      <c s="4" r="A10" t="s">
        <v>1945</v>
      </c>
      <c s="4" r="B10" t="s">
        <v>1949</v>
      </c>
    </row>
    <row spans="1:2" r="11">
      <c s="4" r="A11" t="s">
        <v>1950</v>
      </c>
    </row>
    <row spans="1:2" r="12">
      <c s="3" r="A12" t="s">
        <v>1857</v>
      </c>
    </row>
    <row spans="1:2" r="13">
      <c s="4" r="A13" t="s">
        <v>1945</v>
      </c>
      <c s="4" r="B13" t="s">
        <v>1234</v>
      </c>
    </row>
    <row spans="1:2" r="14">
      <c s="4" r="A14" t="s">
        <v>1951</v>
      </c>
    </row>
    <row spans="1:2" r="15">
      <c s="3" r="A15" t="s">
        <v>1857</v>
      </c>
    </row>
    <row spans="1:2" r="16">
      <c s="4" r="A16" t="s">
        <v>1945</v>
      </c>
      <c s="4" r="B16" t="s">
        <v>1197</v>
      </c>
    </row>
    <row spans="1:2" r="17">
      <c s="4" r="A17" t="s">
        <v>1952</v>
      </c>
    </row>
    <row spans="1:2" r="18">
      <c s="3" r="A18" t="s">
        <v>1857</v>
      </c>
    </row>
    <row spans="1:2" r="19">
      <c s="4" r="A19" t="s">
        <v>1945</v>
      </c>
      <c s="4" r="B19" t="s">
        <v>663</v>
      </c>
    </row>
    <row spans="1:2" r="20">
      <c s="4" r="A20" t="s">
        <v>1953</v>
      </c>
    </row>
    <row spans="1:2" r="21">
      <c s="3" r="A21" t="s">
        <v>1857</v>
      </c>
    </row>
    <row spans="1:2" r="22">
      <c s="4" r="A22" t="s">
        <v>1945</v>
      </c>
      <c s="4" r="B22" t="s">
        <v>151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54</v>
      </c>
      <c s="2" r="B1" t="s">
        <v>2</v>
      </c>
      <c s="2" r="C1" t="s">
        <v>32</v>
      </c>
      <c s="2" r="D1" t="s">
        <v>97</v>
      </c>
    </row>
    <row spans="1:4" r="2">
      <c s="4" r="A2" t="s">
        <v>1952</v>
      </c>
    </row>
    <row spans="1:4" r="3">
      <c s="3" r="A3" t="s">
        <v>1857</v>
      </c>
    </row>
    <row spans="1:4" r="4">
      <c s="4" r="A4" t="s">
        <v>1955</v>
      </c>
      <c s="7" r="C4" t="n">
        <v>161</v>
      </c>
    </row>
    <row spans="1:4" r="5">
      <c s="4" r="A5" t="s">
        <v>1956</v>
      </c>
    </row>
    <row spans="1:4" r="6">
      <c s="3" r="A6" t="s">
        <v>1857</v>
      </c>
    </row>
    <row spans="1:4" r="7">
      <c s="4" r="A7" t="s">
        <v>1955</v>
      </c>
      <c s="7" r="B7" t="n">
        <v>128</v>
      </c>
    </row>
    <row spans="1:4" r="8">
      <c s="4" r="A8" t="s">
        <v>1957</v>
      </c>
    </row>
    <row spans="1:4" r="9">
      <c s="3" r="A9" t="s">
        <v>1857</v>
      </c>
    </row>
    <row spans="1:4" r="10">
      <c s="4" r="A10" t="s">
        <v>1955</v>
      </c>
      <c s="6" r="B10" t="n">
        <v>2</v>
      </c>
    </row>
    <row spans="1:4" r="11">
      <c s="4" r="A11" t="s">
        <v>1958</v>
      </c>
    </row>
    <row spans="1:4" r="12">
      <c s="3" r="A12" t="s">
        <v>1857</v>
      </c>
    </row>
    <row spans="1:4" r="13">
      <c s="4" r="A13" t="s">
        <v>1955</v>
      </c>
      <c s="6" r="B13" t="n">
        <v>16</v>
      </c>
      <c s="6" r="C13" t="n">
        <v>18</v>
      </c>
    </row>
    <row spans="1:4" r="14">
      <c s="4" r="A14" t="s">
        <v>1959</v>
      </c>
    </row>
    <row spans="1:4" r="15">
      <c s="3" r="A15" t="s">
        <v>1857</v>
      </c>
    </row>
    <row spans="1:4" r="16">
      <c s="4" r="A16" t="s">
        <v>1955</v>
      </c>
      <c s="6" r="B16" t="n">
        <v>5</v>
      </c>
      <c s="6" r="C16" t="n">
        <v>2</v>
      </c>
    </row>
    <row spans="1:4" r="17">
      <c s="4" r="A17" t="s">
        <v>1960</v>
      </c>
    </row>
    <row spans="1:4" r="18">
      <c s="3" r="A18" t="s">
        <v>1857</v>
      </c>
    </row>
    <row spans="1:4" r="19">
      <c s="4" r="A19" t="s">
        <v>1955</v>
      </c>
      <c s="6" r="B19" t="n">
        <v>26</v>
      </c>
      <c s="6" r="C19" t="n">
        <v>28</v>
      </c>
    </row>
    <row spans="1:4" r="20">
      <c s="4" r="A20" t="s">
        <v>1953</v>
      </c>
    </row>
    <row spans="1:4" r="21">
      <c s="3" r="A21" t="s">
        <v>1857</v>
      </c>
    </row>
    <row spans="1:4" r="22">
      <c s="4" r="A22" t="s">
        <v>1955</v>
      </c>
      <c s="6" r="C22" t="n">
        <v>10</v>
      </c>
    </row>
    <row spans="1:4" r="23">
      <c s="4" r="A23" t="s">
        <v>1961</v>
      </c>
    </row>
    <row spans="1:4" r="24">
      <c s="3" r="A24" t="s">
        <v>1857</v>
      </c>
    </row>
    <row spans="1:4" r="25">
      <c s="4" r="A25" t="s">
        <v>1955</v>
      </c>
      <c s="6" r="B25" t="n">
        <v>20</v>
      </c>
    </row>
    <row spans="1:4" r="26">
      <c s="4" r="A26" t="s">
        <v>1962</v>
      </c>
    </row>
    <row spans="1:4" r="27">
      <c s="3" r="A27" t="s">
        <v>1857</v>
      </c>
    </row>
    <row spans="1:4" r="28">
      <c s="4" r="A28" t="s">
        <v>1955</v>
      </c>
      <c s="6" r="B28" t="n">
        <v>1</v>
      </c>
      <c s="6" r="C28" t="n">
        <v>1</v>
      </c>
    </row>
    <row spans="1:4" r="29">
      <c s="4" r="A29" t="s">
        <v>1963</v>
      </c>
    </row>
    <row spans="1:4" r="30">
      <c s="3" r="A30" t="s">
        <v>1857</v>
      </c>
    </row>
    <row spans="1:4" r="31">
      <c s="4" r="A31" t="s">
        <v>1955</v>
      </c>
      <c s="6" r="B31" t="n">
        <v>24</v>
      </c>
      <c s="6" r="C31" t="n">
        <v>28</v>
      </c>
    </row>
    <row spans="1:4" r="32">
      <c s="4" r="A32" t="s">
        <v>1964</v>
      </c>
    </row>
    <row spans="1:4" r="33">
      <c s="3" r="A33" t="s">
        <v>1857</v>
      </c>
    </row>
    <row spans="1:4" r="34">
      <c s="4" r="A34" t="s">
        <v>1955</v>
      </c>
      <c s="6" r="B34" t="n">
        <v>2</v>
      </c>
      <c s="6" r="C34" t="n">
        <v>2</v>
      </c>
    </row>
    <row spans="1:4" r="35">
      <c s="4" r="A35" t="s">
        <v>1965</v>
      </c>
    </row>
    <row spans="1:4" r="36">
      <c s="3" r="A36" t="s">
        <v>1857</v>
      </c>
    </row>
    <row spans="1:4" r="37">
      <c s="4" r="A37" t="s">
        <v>1955</v>
      </c>
      <c s="6" r="B37" t="n">
        <v>106</v>
      </c>
      <c s="6" r="C37" t="n">
        <v>118</v>
      </c>
    </row>
    <row spans="1:4" r="38">
      <c s="4" r="A38" t="s">
        <v>1881</v>
      </c>
    </row>
    <row spans="1:4" r="39">
      <c s="3" r="A39" t="s">
        <v>1857</v>
      </c>
    </row>
    <row spans="1:4" r="40">
      <c s="4" r="A40" t="s">
        <v>1955</v>
      </c>
      <c s="6" r="B40" t="n">
        <v>869</v>
      </c>
      <c s="6" r="C40" t="n">
        <v>957</v>
      </c>
      <c s="7" r="D40" t="n">
        <v>970</v>
      </c>
    </row>
    <row spans="1:4" r="41">
      <c s="4" r="A41" t="s">
        <v>1966</v>
      </c>
    </row>
    <row spans="1:4" r="42">
      <c s="3" r="A42" t="s">
        <v>1857</v>
      </c>
    </row>
    <row spans="1:4" r="43">
      <c s="4" r="A43" t="s">
        <v>1955</v>
      </c>
      <c s="6" r="B43" t="n">
        <v>21</v>
      </c>
      <c s="6" r="C43" t="n">
        <v>31</v>
      </c>
    </row>
    <row spans="1:4" r="44">
      <c s="4" r="A44" t="s">
        <v>1967</v>
      </c>
    </row>
    <row spans="1:4" r="45">
      <c s="3" r="A45" t="s">
        <v>1857</v>
      </c>
    </row>
    <row spans="1:4" r="46">
      <c s="4" r="A46" t="s">
        <v>1955</v>
      </c>
      <c s="6" r="B46" t="n">
        <v>92</v>
      </c>
      <c s="6" r="C46" t="n">
        <v>43</v>
      </c>
    </row>
    <row spans="1:4" r="47">
      <c s="4" r="A47" t="s">
        <v>1968</v>
      </c>
    </row>
    <row spans="1:4" r="48">
      <c s="3" r="A48" t="s">
        <v>1857</v>
      </c>
    </row>
    <row spans="1:4" r="49">
      <c s="4" r="A49" t="s">
        <v>1955</v>
      </c>
      <c s="6" r="B49" t="n">
        <v>26</v>
      </c>
      <c s="6" r="C49" t="n">
        <v>7</v>
      </c>
    </row>
    <row spans="1:4" r="50">
      <c s="4" r="A50" t="s">
        <v>1969</v>
      </c>
    </row>
    <row spans="1:4" r="51">
      <c s="3" r="A51" t="s">
        <v>1857</v>
      </c>
    </row>
    <row spans="1:4" r="52">
      <c s="4" r="A52" t="s">
        <v>1955</v>
      </c>
      <c s="6" r="B52" t="n">
        <v>100</v>
      </c>
      <c s="6" r="C52" t="n">
        <v>253</v>
      </c>
    </row>
    <row spans="1:4" r="53">
      <c s="4" r="A53" t="s">
        <v>1970</v>
      </c>
    </row>
    <row spans="1:4" r="54">
      <c s="3" r="A54" t="s">
        <v>1857</v>
      </c>
    </row>
    <row spans="1:4" r="55">
      <c s="4" r="A55" t="s">
        <v>1955</v>
      </c>
      <c s="6" r="B55" t="n">
        <v>6</v>
      </c>
      <c s="6" r="C55" t="n">
        <v>1</v>
      </c>
    </row>
    <row spans="1:4" r="56">
      <c s="4" r="A56" t="s">
        <v>1971</v>
      </c>
    </row>
    <row spans="1:4" r="57">
      <c s="3" r="A57" t="s">
        <v>1857</v>
      </c>
    </row>
    <row spans="1:4" r="58">
      <c s="4" r="A58" t="s">
        <v>1955</v>
      </c>
      <c s="6" r="B58" t="n">
        <v>41</v>
      </c>
      <c s="6" r="C58" t="n">
        <v>45</v>
      </c>
    </row>
    <row spans="1:4" r="59">
      <c s="4" r="A59" t="s">
        <v>1972</v>
      </c>
    </row>
    <row spans="1:4" r="60">
      <c s="3" r="A60" t="s">
        <v>1857</v>
      </c>
    </row>
    <row spans="1:4" r="61">
      <c s="4" r="A61" t="s">
        <v>1955</v>
      </c>
      <c s="6" r="B61" t="n">
        <v>86</v>
      </c>
      <c s="6" r="C61" t="n">
        <v>16</v>
      </c>
    </row>
    <row spans="1:4" r="62">
      <c s="4" r="A62" t="s">
        <v>1973</v>
      </c>
    </row>
    <row spans="1:4" r="63">
      <c s="3" r="A63" t="s">
        <v>1857</v>
      </c>
    </row>
    <row spans="1:4" r="64">
      <c s="4" r="A64" t="s">
        <v>1955</v>
      </c>
      <c s="6" r="B64" t="n">
        <v>101</v>
      </c>
      <c s="6" r="C64" t="n">
        <v>113</v>
      </c>
    </row>
    <row spans="1:4" r="65">
      <c s="4" r="A65" t="s">
        <v>1974</v>
      </c>
    </row>
    <row spans="1:4" r="66">
      <c s="3" r="A66" t="s">
        <v>1857</v>
      </c>
    </row>
    <row spans="1:4" r="67">
      <c s="4" r="A67" t="s">
        <v>1955</v>
      </c>
      <c s="6" r="B67" t="n">
        <v>14</v>
      </c>
      <c s="6" r="C67" t="n">
        <v>14</v>
      </c>
    </row>
    <row spans="1:4" r="68">
      <c s="4" r="A68" t="s">
        <v>1975</v>
      </c>
    </row>
    <row spans="1:4" r="69">
      <c s="3" r="A69" t="s">
        <v>1857</v>
      </c>
    </row>
    <row spans="1:4" r="70">
      <c s="4" r="A70" t="s">
        <v>1955</v>
      </c>
      <c s="6" r="B70" t="n">
        <v>52</v>
      </c>
      <c s="6" r="C70" t="n">
        <v>66</v>
      </c>
    </row>
    <row spans="1:4" r="71">
      <c s="4" r="A71" t="s">
        <v>1976</v>
      </c>
    </row>
    <row spans="1:4" r="72">
      <c s="3" r="A72" t="s">
        <v>1857</v>
      </c>
    </row>
    <row spans="1:4" r="73">
      <c s="4" r="A73" t="s">
        <v>1955</v>
      </c>
      <c s="6" r="C73" t="n">
        <v>161</v>
      </c>
    </row>
    <row spans="1:4" r="74">
      <c s="4" r="A74" t="s">
        <v>1977</v>
      </c>
    </row>
    <row spans="1:4" r="75">
      <c s="3" r="A75" t="s">
        <v>1857</v>
      </c>
    </row>
    <row spans="1:4" r="76">
      <c s="4" r="A76" t="s">
        <v>1955</v>
      </c>
      <c s="6" r="B76" t="n">
        <v>128</v>
      </c>
    </row>
    <row spans="1:4" r="77">
      <c s="4" r="A77" t="s">
        <v>1978</v>
      </c>
    </row>
    <row spans="1:4" r="78">
      <c s="3" r="A78" t="s">
        <v>1857</v>
      </c>
    </row>
    <row spans="1:4" r="79">
      <c s="4" r="A79" t="s">
        <v>1955</v>
      </c>
      <c s="6" r="B79" t="n">
        <v>2</v>
      </c>
    </row>
    <row spans="1:4" r="80">
      <c s="4" r="A80" t="s">
        <v>1979</v>
      </c>
    </row>
    <row spans="1:4" r="81">
      <c s="3" r="A81" t="s">
        <v>1857</v>
      </c>
    </row>
    <row spans="1:4" r="82">
      <c s="4" r="A82" t="s">
        <v>1955</v>
      </c>
      <c s="6" r="B82" t="n">
        <v>16</v>
      </c>
      <c s="6" r="C82" t="n">
        <v>18</v>
      </c>
    </row>
    <row spans="1:4" r="83">
      <c s="4" r="A83" t="s">
        <v>1980</v>
      </c>
    </row>
    <row spans="1:4" r="84">
      <c s="3" r="A84" t="s">
        <v>1857</v>
      </c>
    </row>
    <row spans="1:4" r="85">
      <c s="4" r="A85" t="s">
        <v>1955</v>
      </c>
      <c s="6" r="B85" t="n">
        <v>5</v>
      </c>
      <c s="6" r="C85" t="n">
        <v>2</v>
      </c>
    </row>
    <row spans="1:4" r="86">
      <c s="4" r="A86" t="s">
        <v>1981</v>
      </c>
    </row>
    <row spans="1:4" r="87">
      <c s="3" r="A87" t="s">
        <v>1857</v>
      </c>
    </row>
    <row spans="1:4" r="88">
      <c s="4" r="A88" t="s">
        <v>1955</v>
      </c>
      <c s="6" r="C88" t="n">
        <v>10</v>
      </c>
    </row>
    <row spans="1:4" r="89">
      <c s="4" r="A89" t="s">
        <v>1982</v>
      </c>
    </row>
    <row spans="1:4" r="90">
      <c s="3" r="A90" t="s">
        <v>1857</v>
      </c>
    </row>
    <row spans="1:4" r="91">
      <c s="4" r="A91" t="s">
        <v>1955</v>
      </c>
      <c s="6" r="B91" t="n">
        <v>20</v>
      </c>
    </row>
    <row spans="1:4" r="92">
      <c s="4" r="A92" t="s">
        <v>1983</v>
      </c>
    </row>
    <row spans="1:4" r="93">
      <c s="3" r="A93" t="s">
        <v>1857</v>
      </c>
    </row>
    <row spans="1:4" r="94">
      <c s="4" r="A94" t="s">
        <v>1955</v>
      </c>
      <c s="6" r="B94" t="n">
        <v>24</v>
      </c>
      <c s="6" r="C94" t="n">
        <v>28</v>
      </c>
    </row>
    <row spans="1:4" r="95">
      <c s="4" r="A95" t="s">
        <v>1984</v>
      </c>
    </row>
    <row spans="1:4" r="96">
      <c s="3" r="A96" t="s">
        <v>1857</v>
      </c>
    </row>
    <row spans="1:4" r="97">
      <c s="4" r="A97" t="s">
        <v>1955</v>
      </c>
      <c s="6" r="B97" t="n">
        <v>2</v>
      </c>
      <c s="6" r="C97" t="n">
        <v>2</v>
      </c>
    </row>
    <row spans="1:4" r="98">
      <c s="4" r="A98" t="s">
        <v>1985</v>
      </c>
    </row>
    <row spans="1:4" r="99">
      <c s="3" r="A99" t="s">
        <v>1857</v>
      </c>
    </row>
    <row spans="1:4" r="100">
      <c s="4" r="A100" t="s">
        <v>1955</v>
      </c>
      <c s="6" r="B100" t="n">
        <v>197</v>
      </c>
      <c s="6" r="C100" t="n">
        <v>221</v>
      </c>
    </row>
    <row spans="1:4" r="101">
      <c s="4" r="A101" t="s">
        <v>1986</v>
      </c>
    </row>
    <row spans="1:4" r="102">
      <c s="3" r="A102" t="s">
        <v>1857</v>
      </c>
    </row>
    <row spans="1:4" r="103">
      <c s="4" r="A103" t="s">
        <v>1955</v>
      </c>
      <c s="6" r="B103" t="n">
        <v>26</v>
      </c>
      <c s="6" r="C103" t="n">
        <v>28</v>
      </c>
    </row>
    <row spans="1:4" r="104">
      <c s="4" r="A104" t="s">
        <v>1987</v>
      </c>
    </row>
    <row spans="1:4" r="105">
      <c s="3" r="A105" t="s">
        <v>1857</v>
      </c>
    </row>
    <row spans="1:4" r="106">
      <c s="4" r="A106" t="s">
        <v>1955</v>
      </c>
      <c s="6" r="B106" t="n">
        <v>1</v>
      </c>
      <c s="6" r="C106" t="n">
        <v>1</v>
      </c>
    </row>
    <row spans="1:4" r="107">
      <c s="4" r="A107" t="s">
        <v>1988</v>
      </c>
    </row>
    <row spans="1:4" r="108">
      <c s="3" r="A108" t="s">
        <v>1857</v>
      </c>
    </row>
    <row spans="1:4" r="109">
      <c s="4" r="A109" t="s">
        <v>1955</v>
      </c>
      <c s="6" r="B109" t="n">
        <v>106</v>
      </c>
      <c s="6" r="C109" t="n">
        <v>118</v>
      </c>
    </row>
    <row spans="1:4" r="110">
      <c s="4" r="A110" t="s">
        <v>1989</v>
      </c>
    </row>
    <row spans="1:4" r="111">
      <c s="3" r="A111" t="s">
        <v>1857</v>
      </c>
    </row>
    <row spans="1:4" r="112">
      <c s="4" r="A112" t="s">
        <v>1955</v>
      </c>
      <c s="6" r="B112" t="n">
        <v>606</v>
      </c>
      <c s="6" r="C112" t="n">
        <v>656</v>
      </c>
    </row>
    <row spans="1:4" r="113">
      <c s="4" r="A113" t="s">
        <v>1990</v>
      </c>
    </row>
    <row spans="1:4" r="114">
      <c s="3" r="A114" t="s">
        <v>1857</v>
      </c>
    </row>
    <row spans="1:4" r="115">
      <c s="4" r="A115" t="s">
        <v>1955</v>
      </c>
      <c s="6" r="B115" t="n">
        <v>21</v>
      </c>
      <c s="6" r="C115" t="n">
        <v>31</v>
      </c>
    </row>
    <row spans="1:4" r="116">
      <c s="4" r="A116" t="s">
        <v>1991</v>
      </c>
    </row>
    <row spans="1:4" r="117">
      <c s="3" r="A117" t="s">
        <v>1857</v>
      </c>
    </row>
    <row spans="1:4" r="118">
      <c s="4" r="A118" t="s">
        <v>1955</v>
      </c>
      <c s="6" r="B118" t="n">
        <v>92</v>
      </c>
      <c s="6" r="C118" t="n">
        <v>43</v>
      </c>
    </row>
    <row spans="1:4" r="119">
      <c s="4" r="A119" t="s">
        <v>1992</v>
      </c>
    </row>
    <row spans="1:4" r="120">
      <c s="3" r="A120" t="s">
        <v>1857</v>
      </c>
    </row>
    <row spans="1:4" r="121">
      <c s="4" r="A121" t="s">
        <v>1955</v>
      </c>
      <c s="6" r="B121" t="n">
        <v>26</v>
      </c>
      <c s="6" r="C121" t="n">
        <v>7</v>
      </c>
    </row>
    <row spans="1:4" r="122">
      <c s="4" r="A122" t="s">
        <v>1993</v>
      </c>
    </row>
    <row spans="1:4" r="123">
      <c s="3" r="A123" t="s">
        <v>1857</v>
      </c>
    </row>
    <row spans="1:4" r="124">
      <c s="4" r="A124" t="s">
        <v>1955</v>
      </c>
      <c s="6" r="B124" t="n">
        <v>100</v>
      </c>
      <c s="6" r="C124" t="n">
        <v>253</v>
      </c>
    </row>
    <row spans="1:4" r="125">
      <c s="4" r="A125" t="s">
        <v>1994</v>
      </c>
    </row>
    <row spans="1:4" r="126">
      <c s="3" r="A126" t="s">
        <v>1857</v>
      </c>
    </row>
    <row spans="1:4" r="127">
      <c s="4" r="A127" t="s">
        <v>1955</v>
      </c>
      <c s="6" r="B127" t="n">
        <v>6</v>
      </c>
      <c s="6" r="C127" t="n">
        <v>1</v>
      </c>
    </row>
    <row spans="1:4" r="128">
      <c s="4" r="A128" t="s">
        <v>1995</v>
      </c>
    </row>
    <row spans="1:4" r="129">
      <c s="3" r="A129" t="s">
        <v>1857</v>
      </c>
    </row>
    <row spans="1:4" r="130">
      <c s="4" r="A130" t="s">
        <v>1955</v>
      </c>
      <c s="6" r="B130" t="n">
        <v>41</v>
      </c>
      <c s="6" r="C130" t="n">
        <v>45</v>
      </c>
    </row>
    <row spans="1:4" r="131">
      <c s="4" r="A131" t="s">
        <v>1996</v>
      </c>
    </row>
    <row spans="1:4" r="132">
      <c s="3" r="A132" t="s">
        <v>1857</v>
      </c>
    </row>
    <row spans="1:4" r="133">
      <c s="4" r="A133" t="s">
        <v>1955</v>
      </c>
      <c s="6" r="B133" t="n">
        <v>86</v>
      </c>
      <c s="6" r="C133" t="n">
        <v>16</v>
      </c>
    </row>
    <row spans="1:4" r="134">
      <c s="4" r="A134" t="s">
        <v>1997</v>
      </c>
    </row>
    <row spans="1:4" r="135">
      <c s="3" r="A135" t="s">
        <v>1857</v>
      </c>
    </row>
    <row spans="1:4" r="136">
      <c s="4" r="A136" t="s">
        <v>1955</v>
      </c>
      <c s="6" r="B136" t="n">
        <v>101</v>
      </c>
      <c s="6" r="C136" t="n">
        <v>113</v>
      </c>
    </row>
    <row spans="1:4" r="137">
      <c s="4" r="A137" t="s">
        <v>1998</v>
      </c>
    </row>
    <row spans="1:4" r="138">
      <c s="3" r="A138" t="s">
        <v>1857</v>
      </c>
    </row>
    <row spans="1:4" r="139">
      <c s="4" r="A139" t="s">
        <v>1955</v>
      </c>
      <c s="6" r="B139" t="n">
        <v>66</v>
      </c>
      <c s="6" r="C139" t="n">
        <v>80</v>
      </c>
      <c s="6" r="D139" t="n">
        <v>75</v>
      </c>
    </row>
    <row spans="1:4" r="140">
      <c s="4" r="A140" t="s">
        <v>1999</v>
      </c>
    </row>
    <row spans="1:4" r="141">
      <c s="3" r="A141" t="s">
        <v>1857</v>
      </c>
    </row>
    <row spans="1:4" r="142">
      <c s="4" r="A142" t="s">
        <v>1955</v>
      </c>
      <c s="6" r="B142" t="n">
        <v>14</v>
      </c>
      <c s="6" r="C142" t="n">
        <v>14</v>
      </c>
      <c s="6" r="D142" t="n">
        <v>13</v>
      </c>
    </row>
    <row spans="1:4" r="143">
      <c s="4" r="A143" t="s">
        <v>2000</v>
      </c>
    </row>
    <row spans="1:4" r="144">
      <c s="3" r="A144" t="s">
        <v>1857</v>
      </c>
    </row>
    <row spans="1:4" r="145">
      <c s="4" r="A145" t="s">
        <v>1955</v>
      </c>
      <c s="7" r="B145" t="n">
        <v>52</v>
      </c>
      <c s="7" r="C145" t="n">
        <v>66</v>
      </c>
      <c s="7" r="D145" t="n">
        <v>62</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s="1" r="A1" t="s">
        <v>2001</v>
      </c>
      <c s="2" r="B1" t="s">
        <v>1</v>
      </c>
    </row>
    <row spans="1:2" r="2">
      <c s="2" r="B2" t="s">
        <v>638</v>
      </c>
    </row>
    <row spans="1:2" r="3">
      <c s="3" r="A3" t="s">
        <v>1857</v>
      </c>
    </row>
    <row spans="1:2" r="4">
      <c s="4" r="A4" t="s">
        <v>1924</v>
      </c>
      <c s="7" r="B4" t="n">
        <v>970</v>
      </c>
    </row>
    <row spans="1:2" r="5">
      <c s="3" r="A5" t="s">
        <v>2002</v>
      </c>
    </row>
    <row spans="1:2" r="6">
      <c s="4" r="A6" t="s">
        <v>1927</v>
      </c>
      <c s="6" r="B6" t="n">
        <v>957</v>
      </c>
    </row>
    <row spans="1:2" r="7">
      <c s="4" r="A7" t="s">
        <v>1245</v>
      </c>
    </row>
    <row spans="1:2" r="8">
      <c s="3" r="A8" t="s">
        <v>1857</v>
      </c>
    </row>
    <row spans="1:2" r="9">
      <c s="4" r="A9" t="s">
        <v>1924</v>
      </c>
      <c s="6" r="B9" t="n">
        <v>75</v>
      </c>
    </row>
    <row spans="1:2" r="10">
      <c s="3" r="A10" t="s">
        <v>2002</v>
      </c>
    </row>
    <row spans="1:2" r="11">
      <c s="4" r="A11" t="s">
        <v>2003</v>
      </c>
      <c s="6" r="B11" t="n">
        <v>5</v>
      </c>
    </row>
    <row spans="1:2" r="12">
      <c s="4" r="A12" t="s">
        <v>1927</v>
      </c>
      <c s="6" r="B12" t="n">
        <v>80</v>
      </c>
    </row>
    <row spans="1:2" r="13">
      <c s="4" r="A13" t="s">
        <v>2004</v>
      </c>
    </row>
    <row spans="1:2" r="14">
      <c s="3" r="A14" t="s">
        <v>2002</v>
      </c>
    </row>
    <row spans="1:2" r="15">
      <c s="4" r="A15" t="s">
        <v>1927</v>
      </c>
      <c s="6" r="B15" t="n">
        <v>14</v>
      </c>
    </row>
    <row spans="1:2" r="16">
      <c s="4" r="A16" t="s">
        <v>2005</v>
      </c>
    </row>
    <row spans="1:2" r="17">
      <c s="3" r="A17" t="s">
        <v>1857</v>
      </c>
    </row>
    <row spans="1:2" r="18">
      <c s="4" r="A18" t="s">
        <v>1924</v>
      </c>
      <c s="6" r="B18" t="n">
        <v>13</v>
      </c>
    </row>
    <row spans="1:2" r="19">
      <c s="3" r="A19" t="s">
        <v>2002</v>
      </c>
    </row>
    <row spans="1:2" r="20">
      <c s="4" r="A20" t="s">
        <v>2003</v>
      </c>
      <c s="6" r="B20" t="n">
        <v>1</v>
      </c>
    </row>
    <row spans="1:2" r="21">
      <c s="4" r="A21" t="s">
        <v>1927</v>
      </c>
      <c s="6" r="B21" t="n">
        <v>14</v>
      </c>
    </row>
    <row spans="1:2" r="22">
      <c s="4" r="A22" t="s">
        <v>1951</v>
      </c>
    </row>
    <row spans="1:2" r="23">
      <c s="3" r="A23" t="s">
        <v>2002</v>
      </c>
    </row>
    <row spans="1:2" r="24">
      <c s="4" r="A24" t="s">
        <v>1927</v>
      </c>
      <c s="6" r="B24" t="n">
        <v>66</v>
      </c>
    </row>
    <row spans="1:2" r="25">
      <c s="4" r="A25" t="s">
        <v>2006</v>
      </c>
    </row>
    <row spans="1:2" r="26">
      <c s="3" r="A26" t="s">
        <v>1857</v>
      </c>
    </row>
    <row spans="1:2" r="27">
      <c s="4" r="A27" t="s">
        <v>1924</v>
      </c>
      <c s="6" r="B27" t="n">
        <v>62</v>
      </c>
    </row>
    <row spans="1:2" r="28">
      <c s="3" r="A28" t="s">
        <v>2002</v>
      </c>
    </row>
    <row spans="1:2" r="29">
      <c s="4" r="A29" t="s">
        <v>2003</v>
      </c>
      <c s="6" r="B29" t="n">
        <v>4</v>
      </c>
    </row>
    <row spans="1:2" r="30">
      <c s="4" r="A30" t="s">
        <v>1927</v>
      </c>
      <c s="7" r="B30" t="n">
        <v>66</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07</v>
      </c>
      <c s="2" r="B1" t="s">
        <v>2</v>
      </c>
      <c s="2" r="C1" t="s">
        <v>32</v>
      </c>
    </row>
    <row spans="1:3" r="2">
      <c s="3" r="A2" t="s">
        <v>1857</v>
      </c>
    </row>
    <row spans="1:3" r="3">
      <c s="4" r="A3" t="s">
        <v>2008</v>
      </c>
      <c s="7" r="B3" t="n">
        <v>593</v>
      </c>
      <c s="7" r="C3" t="n">
        <v>587</v>
      </c>
    </row>
    <row spans="1:3" r="4">
      <c s="4" r="A4" t="s">
        <v>1893</v>
      </c>
    </row>
    <row spans="1:3" r="5">
      <c s="3" r="A5" t="s">
        <v>1857</v>
      </c>
    </row>
    <row spans="1:3" r="6">
      <c s="4" r="A6" t="s">
        <v>2009</v>
      </c>
      <c s="6" r="B6" t="n">
        <v>-5</v>
      </c>
      <c s="6" r="C6" t="n">
        <v>2</v>
      </c>
    </row>
    <row spans="1:3" r="7">
      <c s="4" r="A7" t="s">
        <v>2010</v>
      </c>
      <c s="6" r="B7" t="n">
        <v>-3</v>
      </c>
      <c s="6" r="C7" t="n">
        <v>-5</v>
      </c>
    </row>
    <row spans="1:3" r="8">
      <c s="4" r="A8" t="s">
        <v>2008</v>
      </c>
      <c s="7" r="B8" t="n">
        <v>-8</v>
      </c>
      <c s="7" r="C8" t="n">
        <v>-3</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11</v>
      </c>
      <c s="2" r="B1" t="s">
        <v>1</v>
      </c>
    </row>
    <row spans="1:4" r="2">
      <c s="2" r="B2" t="s">
        <v>2</v>
      </c>
      <c s="2" r="C2" t="s">
        <v>32</v>
      </c>
      <c s="2" r="D2" t="s">
        <v>97</v>
      </c>
    </row>
    <row spans="1:4" r="3">
      <c s="3" r="A3" t="s">
        <v>1857</v>
      </c>
    </row>
    <row spans="1:4" r="4">
      <c s="4" r="A4" t="s">
        <v>2012</v>
      </c>
      <c s="7" r="B4" t="n">
        <v>1</v>
      </c>
      <c s="7" r="C4" t="n">
        <v>1</v>
      </c>
      <c s="7" r="D4" t="n">
        <v>1</v>
      </c>
    </row>
    <row spans="1:4" r="5">
      <c s="4" r="A5" t="s">
        <v>2013</v>
      </c>
      <c s="6" r="B5" t="n">
        <v>3</v>
      </c>
      <c s="6" r="C5" t="n">
        <v>3</v>
      </c>
      <c s="6" r="D5" t="n">
        <v>3</v>
      </c>
    </row>
    <row spans="1:4" r="6">
      <c s="4" r="A6" t="s">
        <v>1866</v>
      </c>
      <c s="6" r="B6" t="n">
        <v>-3</v>
      </c>
      <c s="6" r="C6" t="n">
        <v>-3</v>
      </c>
      <c s="6" r="D6" t="n">
        <v>-3</v>
      </c>
    </row>
    <row spans="1:4" r="7">
      <c s="4" r="A7" t="s">
        <v>2014</v>
      </c>
      <c s="6" r="B7" t="n">
        <v>-1</v>
      </c>
      <c s="6" r="C7" t="n">
        <v>-1</v>
      </c>
      <c s="6" r="D7" t="n">
        <v>-1</v>
      </c>
    </row>
    <row spans="1:4" r="8">
      <c s="4" r="A8" t="s">
        <v>1910</v>
      </c>
      <c s="6" r="C8" t="n">
        <v>-1</v>
      </c>
    </row>
    <row spans="1:4" r="9">
      <c s="4" r="A9" t="s">
        <v>1912</v>
      </c>
      <c s="6" r="C9" t="n">
        <v>-1</v>
      </c>
    </row>
    <row spans="1:4" r="10">
      <c s="3" r="A10" t="s">
        <v>1913</v>
      </c>
    </row>
    <row spans="1:4" r="11">
      <c s="4" r="A11" t="s">
        <v>1914</v>
      </c>
      <c s="6" r="B11" t="n">
        <v>-6</v>
      </c>
      <c s="6" r="C11" t="n">
        <v>13</v>
      </c>
      <c s="6" r="D11" t="n">
        <v>-17</v>
      </c>
    </row>
    <row spans="1:4" r="12">
      <c s="4" r="A12" t="s">
        <v>2014</v>
      </c>
      <c s="6" r="B12" t="n">
        <v>1</v>
      </c>
      <c s="6" r="C12" t="n">
        <v>1</v>
      </c>
      <c s="6" r="D12" t="n">
        <v>1</v>
      </c>
    </row>
    <row spans="1:4" r="13">
      <c s="4" r="A13" t="s">
        <v>1910</v>
      </c>
      <c s="6" r="C13" t="n">
        <v>1</v>
      </c>
    </row>
    <row spans="1:4" r="14">
      <c s="4" r="A14" t="s">
        <v>1915</v>
      </c>
      <c s="6" r="B14" t="n">
        <v>-5</v>
      </c>
      <c s="6" r="C14" t="n">
        <v>15</v>
      </c>
      <c s="6" r="D14" t="n">
        <v>-16</v>
      </c>
    </row>
    <row spans="1:4" r="15">
      <c s="4" r="A15" t="s">
        <v>2015</v>
      </c>
      <c s="7" r="B15" t="n">
        <v>-5</v>
      </c>
      <c s="7" r="C15" t="n">
        <v>14</v>
      </c>
      <c s="7" r="D15" t="n">
        <v>-1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16</v>
      </c>
      <c s="2" r="B1" t="s">
        <v>1</v>
      </c>
    </row>
    <row spans="1:4" r="2">
      <c s="2" r="B2" t="s">
        <v>2</v>
      </c>
      <c s="2" r="C2" t="s">
        <v>32</v>
      </c>
      <c s="2" r="D2" t="s">
        <v>97</v>
      </c>
    </row>
    <row spans="1:4" r="3">
      <c s="3" r="A3" t="s">
        <v>1857</v>
      </c>
    </row>
    <row spans="1:4" r="4">
      <c s="4" r="A4" t="s">
        <v>1918</v>
      </c>
      <c s="7" r="B4" t="n">
        <v>79</v>
      </c>
      <c s="7" r="C4" t="n">
        <v>65</v>
      </c>
    </row>
    <row spans="1:4" r="5">
      <c s="4" r="A5" t="s">
        <v>2017</v>
      </c>
      <c s="6" r="B5" t="n">
        <v>1</v>
      </c>
      <c s="6" r="C5" t="n">
        <v>1</v>
      </c>
      <c s="7" r="D5" t="n">
        <v>1</v>
      </c>
    </row>
    <row spans="1:4" r="6">
      <c s="4" r="A6" t="s">
        <v>1919</v>
      </c>
      <c s="6" r="B6" t="n">
        <v>3</v>
      </c>
      <c s="6" r="C6" t="n">
        <v>3</v>
      </c>
      <c s="6" r="D6" t="n">
        <v>3</v>
      </c>
    </row>
    <row spans="1:4" r="7">
      <c s="4" r="A7" t="s">
        <v>2018</v>
      </c>
      <c s="6" r="B7" t="n">
        <v>2</v>
      </c>
      <c s="6" r="C7" t="n">
        <v>2</v>
      </c>
    </row>
    <row spans="1:4" r="8">
      <c s="4" r="A8" t="s">
        <v>1920</v>
      </c>
      <c s="6" r="B8" t="n">
        <v>-12</v>
      </c>
      <c s="6" r="C8" t="n">
        <v>15</v>
      </c>
    </row>
    <row spans="1:4" r="9">
      <c s="4" r="A9" t="s">
        <v>1921</v>
      </c>
      <c s="6" r="B9" t="n">
        <v>-6</v>
      </c>
      <c s="6" r="C9" t="n">
        <v>-7</v>
      </c>
    </row>
    <row spans="1:4" r="10">
      <c s="4" r="A10" t="s">
        <v>1922</v>
      </c>
      <c s="7" r="B10" t="n">
        <v>67</v>
      </c>
      <c s="7" r="C10" t="n">
        <v>79</v>
      </c>
      <c s="7" r="D10" t="n">
        <v>65</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19</v>
      </c>
      <c s="2" r="B1" t="s">
        <v>1</v>
      </c>
    </row>
    <row spans="1:3" r="2">
      <c s="2" r="B2" t="s">
        <v>2</v>
      </c>
      <c s="2" r="C2" t="s">
        <v>32</v>
      </c>
    </row>
    <row spans="1:3" r="3">
      <c s="3" r="A3" t="s">
        <v>1857</v>
      </c>
    </row>
    <row spans="1:3" r="4">
      <c s="4" r="A4" t="s">
        <v>1924</v>
      </c>
      <c s="7" r="B4" t="n">
        <v>56</v>
      </c>
      <c s="7" r="C4" t="n">
        <v>57</v>
      </c>
    </row>
    <row spans="1:3" r="5">
      <c s="4" r="A5" t="s">
        <v>1926</v>
      </c>
      <c s="6" r="C5" t="n">
        <v>-1</v>
      </c>
    </row>
    <row spans="1:3" r="6">
      <c s="4" r="A6" t="s">
        <v>2018</v>
      </c>
      <c s="6" r="B6" t="n">
        <v>2</v>
      </c>
      <c s="6" r="C6" t="n">
        <v>2</v>
      </c>
    </row>
    <row spans="1:3" r="7">
      <c s="4" r="A7" t="s">
        <v>1921</v>
      </c>
      <c s="6" r="B7" t="n">
        <v>-6</v>
      </c>
      <c s="6" r="C7" t="n">
        <v>-7</v>
      </c>
    </row>
    <row spans="1:3" r="8">
      <c s="4" r="A8" t="s">
        <v>1925</v>
      </c>
      <c s="6" r="B8" t="n">
        <v>-3</v>
      </c>
      <c s="6" r="C8" t="n">
        <v>5</v>
      </c>
    </row>
    <row spans="1:3" r="9">
      <c s="4" r="A9" t="s">
        <v>1927</v>
      </c>
      <c s="7" r="B9" t="n">
        <v>49</v>
      </c>
      <c s="7" r="C9" t="n">
        <v>56</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20</v>
      </c>
      <c s="2" r="B1" t="s">
        <v>1</v>
      </c>
    </row>
    <row spans="1:3" r="2">
      <c s="2" r="B2" t="s">
        <v>2</v>
      </c>
      <c s="2" r="C2" t="s">
        <v>32</v>
      </c>
    </row>
    <row spans="1:3" r="3">
      <c s="3" r="A3" t="s">
        <v>1857</v>
      </c>
    </row>
    <row spans="1:3" r="4">
      <c s="4" r="A4" t="s">
        <v>1929</v>
      </c>
      <c s="7" r="B4" t="n">
        <v>-18</v>
      </c>
      <c s="7" r="C4" t="n">
        <v>-23</v>
      </c>
    </row>
    <row spans="1:3" r="5">
      <c s="4" r="A5" t="s">
        <v>2021</v>
      </c>
      <c s="7" r="B5" t="n">
        <v>-18</v>
      </c>
      <c s="7" r="C5" t="n">
        <v>-23</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22</v>
      </c>
      <c s="2" r="B1" t="s">
        <v>1</v>
      </c>
    </row>
    <row spans="1:4" r="2">
      <c s="2" r="B2" t="s">
        <v>2</v>
      </c>
      <c s="2" r="C2" t="s">
        <v>32</v>
      </c>
      <c s="2" r="D2" t="s">
        <v>97</v>
      </c>
    </row>
    <row spans="1:4" r="3">
      <c s="3" r="A3" t="s">
        <v>1857</v>
      </c>
    </row>
    <row spans="1:4" r="4">
      <c s="4" r="A4" t="s">
        <v>1939</v>
      </c>
      <c s="4" r="B4" t="s">
        <v>1483</v>
      </c>
      <c s="4" r="C4" t="s">
        <v>1940</v>
      </c>
      <c s="4" r="D4" t="s">
        <v>1941</v>
      </c>
    </row>
    <row spans="1:4" r="5">
      <c s="4" r="A5" t="s">
        <v>1866</v>
      </c>
      <c s="4" r="B5" t="s">
        <v>1867</v>
      </c>
      <c s="4" r="C5" t="s">
        <v>1868</v>
      </c>
      <c s="4" r="D5" t="s">
        <v>1868</v>
      </c>
    </row>
    <row spans="1:4" r="6">
      <c s="4" r="A6" t="s">
        <v>1893</v>
      </c>
    </row>
    <row spans="1:4" r="7">
      <c s="3" r="A7" t="s">
        <v>1857</v>
      </c>
    </row>
    <row spans="1:4" r="8">
      <c s="4" r="A8" t="s">
        <v>1939</v>
      </c>
      <c s="4" r="B8" t="s">
        <v>1871</v>
      </c>
      <c s="4" r="C8" t="s">
        <v>1895</v>
      </c>
      <c s="4" r="D8" t="s">
        <v>1483</v>
      </c>
    </row>
    <row spans="1:4" r="9">
      <c s="4" r="A9" t="s">
        <v>1866</v>
      </c>
      <c s="4" r="B9" t="s">
        <v>1895</v>
      </c>
      <c s="4" r="C9" t="s">
        <v>1896</v>
      </c>
      <c s="4" r="D9" t="s">
        <v>1896</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spans="1:2" r="1">
      <c s="1" r="A1" t="s">
        <v>2023</v>
      </c>
      <c s="2" r="B1" t="s">
        <v>1</v>
      </c>
    </row>
    <row spans="1:2" r="2">
      <c s="2" r="B2" t="s">
        <v>2</v>
      </c>
    </row>
    <row spans="1:2" r="3">
      <c s="3" r="A3" t="s">
        <v>1857</v>
      </c>
    </row>
    <row spans="1:2" r="4">
      <c s="4" r="A4" t="s">
        <v>2024</v>
      </c>
      <c s="4" r="B4" t="s">
        <v>1874</v>
      </c>
    </row>
    <row spans="1:2" r="5">
      <c s="4" r="A5" t="s">
        <v>1893</v>
      </c>
    </row>
    <row spans="1:2" r="6">
      <c s="3" r="A6" t="s">
        <v>1857</v>
      </c>
    </row>
    <row spans="1:2" r="7">
      <c s="4" r="A7" t="s">
        <v>2024</v>
      </c>
      <c s="4" r="B7" t="s">
        <v>1874</v>
      </c>
    </row>
    <row spans="1:2" r="8">
      <c s="4" r="A8" t="s">
        <v>2025</v>
      </c>
    </row>
    <row spans="1:2" r="9">
      <c s="3" r="A9" t="s">
        <v>1857</v>
      </c>
    </row>
    <row spans="1:2" r="10">
      <c s="4" r="A10" t="s">
        <v>2024</v>
      </c>
      <c s="4" r="B10" t="s">
        <v>2026</v>
      </c>
    </row>
    <row spans="1:2" r="11">
      <c s="4" r="A11" t="s">
        <v>1946</v>
      </c>
    </row>
    <row spans="1:2" r="12">
      <c s="3" r="A12" t="s">
        <v>1857</v>
      </c>
    </row>
    <row spans="1:2" r="13">
      <c s="4" r="A13" t="s">
        <v>2024</v>
      </c>
      <c s="4" r="B13" t="s">
        <v>1947</v>
      </c>
    </row>
    <row spans="1:2" r="14">
      <c s="4" r="A14" t="s">
        <v>2027</v>
      </c>
    </row>
    <row spans="1:2" r="15">
      <c s="3" r="A15" t="s">
        <v>1857</v>
      </c>
    </row>
    <row spans="1:2" r="16">
      <c s="4" r="A16" t="s">
        <v>2024</v>
      </c>
      <c s="4" r="B16" t="s">
        <v>661</v>
      </c>
    </row>
    <row spans="1:2" r="17">
      <c s="4" r="A17" t="s">
        <v>1948</v>
      </c>
    </row>
    <row spans="1:2" r="18">
      <c s="3" r="A18" t="s">
        <v>1857</v>
      </c>
    </row>
    <row spans="1:2" r="19">
      <c s="4" r="A19" t="s">
        <v>2024</v>
      </c>
      <c s="4" r="B19" t="s">
        <v>1949</v>
      </c>
    </row>
    <row spans="1:2" r="20">
      <c s="4" r="A20" t="s">
        <v>2028</v>
      </c>
    </row>
    <row spans="1:2" r="21">
      <c s="3" r="A21" t="s">
        <v>1857</v>
      </c>
    </row>
    <row spans="1:2" r="22">
      <c s="4" r="A22" t="s">
        <v>2024</v>
      </c>
      <c s="4" r="B22" t="s">
        <v>1949</v>
      </c>
    </row>
    <row spans="1:2" r="23">
      <c s="4" r="A23" t="s">
        <v>2029</v>
      </c>
    </row>
    <row spans="1:2" r="24">
      <c s="3" r="A24" t="s">
        <v>1857</v>
      </c>
    </row>
    <row spans="1:2" r="25">
      <c s="4" r="A25" t="s">
        <v>2024</v>
      </c>
      <c s="4" r="B25" t="s">
        <v>19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07</v>
      </c>
      <c s="2" r="B1" t="s">
        <v>1</v>
      </c>
    </row>
    <row spans="1:2" r="2">
      <c s="2" r="B2" t="s">
        <v>2</v>
      </c>
    </row>
    <row spans="1:2" r="3">
      <c s="3" r="A3" t="s">
        <v>308</v>
      </c>
    </row>
    <row spans="1:2" r="4">
      <c s="4" r="A4" t="s">
        <v>307</v>
      </c>
      <c s="4" r="B4" t="s">
        <v>30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030</v>
      </c>
      <c s="2" r="B1" t="s">
        <v>2</v>
      </c>
      <c s="2" r="C1" t="s">
        <v>32</v>
      </c>
      <c s="2" r="D1" t="s">
        <v>97</v>
      </c>
    </row>
    <row spans="1:4" r="2">
      <c s="4" r="A2" t="s">
        <v>2031</v>
      </c>
    </row>
    <row spans="1:4" r="3">
      <c s="3" r="A3" t="s">
        <v>1857</v>
      </c>
    </row>
    <row spans="1:4" r="4">
      <c s="4" r="A4" t="s">
        <v>1955</v>
      </c>
      <c s="7" r="B4" t="n">
        <v>18</v>
      </c>
      <c s="7" r="C4" t="n">
        <v>18</v>
      </c>
    </row>
    <row spans="1:4" r="5">
      <c s="4" r="A5" t="s">
        <v>2032</v>
      </c>
    </row>
    <row spans="1:4" r="6">
      <c s="3" r="A6" t="s">
        <v>1857</v>
      </c>
    </row>
    <row spans="1:4" r="7">
      <c s="4" r="A7" t="s">
        <v>1955</v>
      </c>
      <c s="6" r="B7" t="n">
        <v>4</v>
      </c>
      <c s="6" r="C7" t="n">
        <v>4</v>
      </c>
    </row>
    <row spans="1:4" r="8">
      <c s="4" r="A8" t="s">
        <v>2033</v>
      </c>
    </row>
    <row spans="1:4" r="9">
      <c s="3" r="A9" t="s">
        <v>1857</v>
      </c>
    </row>
    <row spans="1:4" r="10">
      <c s="4" r="A10" t="s">
        <v>1955</v>
      </c>
      <c s="6" r="B10" t="n">
        <v>16</v>
      </c>
      <c s="6" r="C10" t="n">
        <v>21</v>
      </c>
    </row>
    <row spans="1:4" r="11">
      <c s="4" r="A11" t="s">
        <v>2034</v>
      </c>
    </row>
    <row spans="1:4" r="12">
      <c s="3" r="A12" t="s">
        <v>1857</v>
      </c>
    </row>
    <row spans="1:4" r="13">
      <c s="4" r="A13" t="s">
        <v>1955</v>
      </c>
      <c s="6" r="B13" t="n">
        <v>4</v>
      </c>
      <c s="6" r="C13" t="n">
        <v>1</v>
      </c>
    </row>
    <row spans="1:4" r="14">
      <c s="4" r="A14" t="s">
        <v>2035</v>
      </c>
    </row>
    <row spans="1:4" r="15">
      <c s="3" r="A15" t="s">
        <v>1857</v>
      </c>
    </row>
    <row spans="1:4" r="16">
      <c s="4" r="A16" t="s">
        <v>1955</v>
      </c>
      <c s="6" r="C16" t="n">
        <v>1</v>
      </c>
    </row>
    <row spans="1:4" r="17">
      <c s="4" r="A17" t="s">
        <v>2036</v>
      </c>
    </row>
    <row spans="1:4" r="18">
      <c s="3" r="A18" t="s">
        <v>1857</v>
      </c>
    </row>
    <row spans="1:4" r="19">
      <c s="4" r="A19" t="s">
        <v>1955</v>
      </c>
      <c s="6" r="B19" t="n">
        <v>4</v>
      </c>
      <c s="6" r="C19" t="n">
        <v>7</v>
      </c>
    </row>
    <row spans="1:4" r="20">
      <c s="4" r="A20" t="s">
        <v>1893</v>
      </c>
    </row>
    <row spans="1:4" r="21">
      <c s="3" r="A21" t="s">
        <v>1857</v>
      </c>
    </row>
    <row spans="1:4" r="22">
      <c s="4" r="A22" t="s">
        <v>1955</v>
      </c>
      <c s="6" r="B22" t="n">
        <v>49</v>
      </c>
      <c s="6" r="C22" t="n">
        <v>56</v>
      </c>
      <c s="7" r="D22" t="n">
        <v>57</v>
      </c>
    </row>
    <row spans="1:4" r="23">
      <c s="4" r="A23" t="s">
        <v>2037</v>
      </c>
    </row>
    <row spans="1:4" r="24">
      <c s="3" r="A24" t="s">
        <v>1857</v>
      </c>
    </row>
    <row spans="1:4" r="25">
      <c s="4" r="A25" t="s">
        <v>1955</v>
      </c>
      <c s="6" r="B25" t="n">
        <v>1</v>
      </c>
      <c s="6" r="C25" t="n">
        <v>1</v>
      </c>
    </row>
    <row spans="1:4" r="26">
      <c s="4" r="A26" t="s">
        <v>2038</v>
      </c>
    </row>
    <row spans="1:4" r="27">
      <c s="3" r="A27" t="s">
        <v>1857</v>
      </c>
    </row>
    <row spans="1:4" r="28">
      <c s="4" r="A28" t="s">
        <v>1955</v>
      </c>
      <c s="6" r="B28" t="n">
        <v>2</v>
      </c>
      <c s="6" r="C28" t="n">
        <v>3</v>
      </c>
    </row>
    <row spans="1:4" r="29">
      <c s="4" r="A29" t="s">
        <v>2039</v>
      </c>
    </row>
    <row spans="1:4" r="30">
      <c s="3" r="A30" t="s">
        <v>1857</v>
      </c>
    </row>
    <row spans="1:4" r="31">
      <c s="4" r="A31" t="s">
        <v>1955</v>
      </c>
      <c s="6" r="B31" t="n">
        <v>18</v>
      </c>
      <c s="6" r="C31" t="n">
        <v>18</v>
      </c>
    </row>
    <row spans="1:4" r="32">
      <c s="4" r="A32" t="s">
        <v>2040</v>
      </c>
    </row>
    <row spans="1:4" r="33">
      <c s="3" r="A33" t="s">
        <v>1857</v>
      </c>
    </row>
    <row spans="1:4" r="34">
      <c s="4" r="A34" t="s">
        <v>1955</v>
      </c>
      <c s="6" r="B34" t="n">
        <v>4</v>
      </c>
      <c s="6" r="C34" t="n">
        <v>4</v>
      </c>
    </row>
    <row spans="1:4" r="35">
      <c s="4" r="A35" t="s">
        <v>2041</v>
      </c>
    </row>
    <row spans="1:4" r="36">
      <c s="3" r="A36" t="s">
        <v>1857</v>
      </c>
    </row>
    <row spans="1:4" r="37">
      <c s="4" r="A37" t="s">
        <v>1955</v>
      </c>
      <c s="6" r="B37" t="n">
        <v>4</v>
      </c>
      <c s="6" r="C37" t="n">
        <v>1</v>
      </c>
    </row>
    <row spans="1:4" r="38">
      <c s="4" r="A38" t="s">
        <v>2042</v>
      </c>
    </row>
    <row spans="1:4" r="39">
      <c s="3" r="A39" t="s">
        <v>1857</v>
      </c>
    </row>
    <row spans="1:4" r="40">
      <c s="4" r="A40" t="s">
        <v>1955</v>
      </c>
      <c s="6" r="C40" t="n">
        <v>1</v>
      </c>
    </row>
    <row spans="1:4" r="41">
      <c s="4" r="A41" t="s">
        <v>2043</v>
      </c>
    </row>
    <row spans="1:4" r="42">
      <c s="3" r="A42" t="s">
        <v>1857</v>
      </c>
    </row>
    <row spans="1:4" r="43">
      <c s="4" r="A43" t="s">
        <v>1955</v>
      </c>
      <c s="6" r="B43" t="n">
        <v>26</v>
      </c>
      <c s="6" r="C43" t="n">
        <v>24</v>
      </c>
    </row>
    <row spans="1:4" r="44">
      <c s="4" r="A44" t="s">
        <v>2044</v>
      </c>
    </row>
    <row spans="1:4" r="45">
      <c s="3" r="A45" t="s">
        <v>1857</v>
      </c>
    </row>
    <row spans="1:4" r="46">
      <c s="4" r="A46" t="s">
        <v>1955</v>
      </c>
      <c s="6" r="B46" t="n">
        <v>16</v>
      </c>
      <c s="6" r="C46" t="n">
        <v>21</v>
      </c>
    </row>
    <row spans="1:4" r="47">
      <c s="4" r="A47" t="s">
        <v>2045</v>
      </c>
    </row>
    <row spans="1:4" r="48">
      <c s="3" r="A48" t="s">
        <v>1857</v>
      </c>
    </row>
    <row spans="1:4" r="49">
      <c s="4" r="A49" t="s">
        <v>1955</v>
      </c>
      <c s="6" r="B49" t="n">
        <v>4</v>
      </c>
      <c s="6" r="C49" t="n">
        <v>7</v>
      </c>
    </row>
    <row spans="1:4" r="50">
      <c s="4" r="A50" t="s">
        <v>2046</v>
      </c>
    </row>
    <row spans="1:4" r="51">
      <c s="3" r="A51" t="s">
        <v>1857</v>
      </c>
    </row>
    <row spans="1:4" r="52">
      <c s="4" r="A52" t="s">
        <v>1955</v>
      </c>
      <c s="6" r="B52" t="n">
        <v>23</v>
      </c>
      <c s="6" r="C52" t="n">
        <v>32</v>
      </c>
    </row>
    <row spans="1:4" r="53">
      <c s="4" r="A53" t="s">
        <v>2047</v>
      </c>
    </row>
    <row spans="1:4" r="54">
      <c s="3" r="A54" t="s">
        <v>1857</v>
      </c>
    </row>
    <row spans="1:4" r="55">
      <c s="4" r="A55" t="s">
        <v>1955</v>
      </c>
      <c s="6" r="B55" t="n">
        <v>1</v>
      </c>
      <c s="6" r="C55" t="n">
        <v>1</v>
      </c>
    </row>
    <row spans="1:4" r="56">
      <c s="4" r="A56" t="s">
        <v>2048</v>
      </c>
    </row>
    <row spans="1:4" r="57">
      <c s="3" r="A57" t="s">
        <v>1857</v>
      </c>
    </row>
    <row spans="1:4" r="58">
      <c s="4" r="A58" t="s">
        <v>1955</v>
      </c>
      <c s="7" r="B58" t="n">
        <v>2</v>
      </c>
      <c s="7" r="C58" t="n">
        <v>3</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5"/>
  </cols>
  <sheetData>
    <row spans="1:4" r="1">
      <c s="1" r="A1" t="s">
        <v>2049</v>
      </c>
      <c s="2" r="B1" t="s">
        <v>1</v>
      </c>
    </row>
    <row spans="1:4" r="2">
      <c s="2" r="B2" t="s">
        <v>2</v>
      </c>
      <c s="2" r="C2" t="s">
        <v>32</v>
      </c>
      <c s="2" r="D2" t="s">
        <v>97</v>
      </c>
    </row>
    <row spans="1:4" r="3">
      <c s="4" r="A3" t="s">
        <v>2050</v>
      </c>
    </row>
    <row spans="1:4" r="4">
      <c s="3" r="A4" t="s">
        <v>2051</v>
      </c>
    </row>
    <row spans="1:4" r="5">
      <c s="4" r="A5" t="s">
        <v>2052</v>
      </c>
      <c s="7" r="B5" t="n">
        <v>20000000</v>
      </c>
      <c s="7" r="C5" t="n">
        <v>18000000</v>
      </c>
      <c s="7" r="D5" t="n">
        <v>18000000</v>
      </c>
    </row>
    <row spans="1:4" r="6">
      <c s="4" r="A6" t="s">
        <v>2053</v>
      </c>
      <c s="6" r="B6" t="n">
        <v>195000000</v>
      </c>
      <c s="6" r="C6" t="n">
        <v>32000000</v>
      </c>
      <c s="6" r="D6" t="n">
        <v>164000000</v>
      </c>
    </row>
    <row spans="1:4" r="7">
      <c s="4" r="A7" t="s">
        <v>2054</v>
      </c>
      <c s="7" r="B7" t="n">
        <v>678000000</v>
      </c>
      <c s="7" r="C7" t="n">
        <v>36000000</v>
      </c>
      <c s="7" r="D7" t="n">
        <v>1486000000</v>
      </c>
    </row>
    <row spans="1:4" r="8">
      <c s="4" r="A8" t="s">
        <v>2055</v>
      </c>
      <c s="4" r="B8" t="s">
        <v>2056</v>
      </c>
      <c s="4" r="C8" t="s">
        <v>2057</v>
      </c>
      <c s="4" r="D8" t="s">
        <v>2058</v>
      </c>
    </row>
    <row spans="1:4" r="9">
      <c s="4" r="A9" t="s">
        <v>2059</v>
      </c>
      <c s="4" r="B9" t="s">
        <v>2060</v>
      </c>
      <c s="4" r="C9" t="s">
        <v>2061</v>
      </c>
      <c s="4" r="D9" t="s">
        <v>2057</v>
      </c>
    </row>
    <row spans="1:4" r="10">
      <c s="4" r="A10" t="s">
        <v>2062</v>
      </c>
    </row>
    <row spans="1:4" r="11">
      <c s="3" r="A11" t="s">
        <v>2051</v>
      </c>
    </row>
    <row spans="1:4" r="12">
      <c s="4" r="A12" t="s">
        <v>2063</v>
      </c>
      <c s="7" r="B12" t="n">
        <v>352000000</v>
      </c>
      <c s="7" r="C12" t="n">
        <v>557000000</v>
      </c>
      <c s="7" r="D12" t="n">
        <v>1516000000</v>
      </c>
    </row>
    <row spans="1:4" r="13">
      <c s="4" r="A13" t="s">
        <v>2053</v>
      </c>
      <c s="6" r="B13" t="n">
        <v>437000000</v>
      </c>
      <c s="6" r="C13" t="n">
        <v>1150000000</v>
      </c>
      <c s="6" r="D13" t="n">
        <v>1638000000</v>
      </c>
    </row>
    <row spans="1:4" r="14">
      <c s="4" r="A14" t="s">
        <v>2054</v>
      </c>
      <c s="7" r="B14" t="n">
        <v>589000000</v>
      </c>
      <c s="7" r="C14" t="n">
        <v>1519000000</v>
      </c>
      <c s="7" r="D14" t="n">
        <v>2099000000</v>
      </c>
    </row>
    <row spans="1:4" r="15">
      <c s="4" r="A15" t="s">
        <v>2055</v>
      </c>
      <c s="4" r="B15" t="s">
        <v>1187</v>
      </c>
      <c s="4" r="C15" t="s">
        <v>2064</v>
      </c>
      <c s="4" r="D15" t="s">
        <v>2065</v>
      </c>
    </row>
    <row spans="1:4" r="16">
      <c s="4" r="A16" t="s">
        <v>2059</v>
      </c>
      <c s="4" r="B16" t="s">
        <v>1187</v>
      </c>
      <c s="4" r="C16" t="s">
        <v>2066</v>
      </c>
      <c s="4" r="D16" t="s">
        <v>2067</v>
      </c>
    </row>
    <row spans="1:4" r="17">
      <c s="4" r="A17" t="s">
        <v>2068</v>
      </c>
    </row>
    <row spans="1:4" r="18">
      <c s="3" r="A18" t="s">
        <v>2051</v>
      </c>
    </row>
    <row spans="1:4" r="19">
      <c s="4" r="A19" t="s">
        <v>2069</v>
      </c>
      <c s="7" r="B19" t="n">
        <v>533000000</v>
      </c>
      <c s="7" r="C19" t="n">
        <v>423000000</v>
      </c>
      <c s="7" r="D19" t="n">
        <v>343000000</v>
      </c>
    </row>
    <row spans="1:4" r="20">
      <c s="4" r="A20" t="s">
        <v>2053</v>
      </c>
      <c s="6" r="B20" t="n">
        <v>572000000</v>
      </c>
      <c s="6" r="C20" t="n">
        <v>597000000</v>
      </c>
      <c s="6" r="D20" t="n">
        <v>394000000</v>
      </c>
    </row>
    <row spans="1:4" r="21">
      <c s="4" r="A21" t="s">
        <v>2054</v>
      </c>
      <c s="7" r="B21" t="n">
        <v>1122000000</v>
      </c>
      <c s="7" r="C21" t="n">
        <v>996000000</v>
      </c>
      <c s="7" r="D21" t="n">
        <v>466000000</v>
      </c>
    </row>
    <row spans="1:4" r="22">
      <c s="4" r="A22" t="s">
        <v>2055</v>
      </c>
      <c s="4" r="B22" t="s">
        <v>2070</v>
      </c>
      <c s="4" r="C22" t="s">
        <v>2071</v>
      </c>
      <c s="4" r="D22" t="s">
        <v>2072</v>
      </c>
    </row>
    <row spans="1:4" r="23">
      <c s="4" r="A23" t="s">
        <v>2059</v>
      </c>
      <c s="4" r="B23" t="s">
        <v>2073</v>
      </c>
      <c s="4" r="C23" t="s">
        <v>2074</v>
      </c>
      <c s="4" r="D23" t="s">
        <v>148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s="1" r="A1" t="s">
        <v>2075</v>
      </c>
      <c s="2" r="B1" t="s">
        <v>766</v>
      </c>
    </row>
    <row spans="1:2" r="2">
      <c s="3" r="A2" t="s">
        <v>2051</v>
      </c>
    </row>
    <row spans="1:2" r="3">
      <c s="4" r="A3" t="s">
        <v>2076</v>
      </c>
      <c s="12" r="B3" t="n">
        <v>1.9</v>
      </c>
    </row>
    <row spans="1:2" r="4">
      <c s="4" r="A4" t="s">
        <v>2077</v>
      </c>
    </row>
    <row spans="1:2" r="5">
      <c s="3" r="A5" t="s">
        <v>2051</v>
      </c>
    </row>
    <row spans="1:2" r="6">
      <c s="4" r="A6" t="s">
        <v>2078</v>
      </c>
      <c s="13" r="B6" t="n">
        <v>18.9</v>
      </c>
    </row>
    <row spans="1:2" r="7">
      <c s="4" r="A7" t="s">
        <v>2079</v>
      </c>
    </row>
    <row spans="1:2" r="8">
      <c s="3" r="A8" t="s">
        <v>2051</v>
      </c>
    </row>
    <row spans="1:2" r="9">
      <c s="4" r="A9" t="s">
        <v>2078</v>
      </c>
      <c s="12" r="B9" t="n">
        <v>3.5</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080</v>
      </c>
      <c s="2" r="B1" t="s">
        <v>2</v>
      </c>
      <c s="2" r="C1" t="s">
        <v>32</v>
      </c>
    </row>
    <row spans="1:3" r="2">
      <c s="3" r="A2" t="s">
        <v>2081</v>
      </c>
    </row>
    <row spans="1:3" r="3">
      <c s="4" r="A3" t="s">
        <v>2082</v>
      </c>
      <c s="7" r="B3" t="n">
        <v>10186</v>
      </c>
      <c s="7" r="C3" t="n">
        <v>7875</v>
      </c>
    </row>
    <row spans="1:3" r="4">
      <c s="4" r="A4" t="s">
        <v>2083</v>
      </c>
    </row>
    <row spans="1:3" r="5">
      <c s="3" r="A5" t="s">
        <v>2081</v>
      </c>
    </row>
    <row spans="1:3" r="6">
      <c s="4" r="A6" t="s">
        <v>2084</v>
      </c>
      <c s="6" r="B6" t="n">
        <v>2819</v>
      </c>
      <c s="6" r="C6" t="n">
        <v>2575</v>
      </c>
    </row>
    <row spans="1:3" r="7">
      <c s="4" r="A7" t="s">
        <v>2085</v>
      </c>
    </row>
    <row spans="1:3" r="8">
      <c s="3" r="A8" t="s">
        <v>2081</v>
      </c>
    </row>
    <row spans="1:3" r="9">
      <c s="4" r="A9" t="s">
        <v>2086</v>
      </c>
      <c s="6" r="B9" t="n">
        <v>162</v>
      </c>
      <c s="6" r="C9" t="n">
        <v>162</v>
      </c>
    </row>
    <row spans="1:3" r="10">
      <c s="4" r="A10" t="s">
        <v>2087</v>
      </c>
    </row>
    <row spans="1:3" r="11">
      <c s="3" r="A11" t="s">
        <v>2081</v>
      </c>
    </row>
    <row spans="1:3" r="12">
      <c s="4" r="A12" t="s">
        <v>2086</v>
      </c>
      <c s="6" r="B12" t="n">
        <v>114</v>
      </c>
      <c s="6" r="C12" t="n">
        <v>113</v>
      </c>
    </row>
    <row spans="1:3" r="13">
      <c s="4" r="A13" t="s">
        <v>2088</v>
      </c>
    </row>
    <row spans="1:3" r="14">
      <c s="3" r="A14" t="s">
        <v>2081</v>
      </c>
    </row>
    <row spans="1:3" r="15">
      <c s="4" r="A15" t="s">
        <v>2086</v>
      </c>
      <c s="6" r="B15" t="n">
        <v>147</v>
      </c>
      <c s="6" r="C15" t="n">
        <v>147</v>
      </c>
    </row>
    <row spans="1:3" r="16">
      <c s="4" r="A16" t="s">
        <v>2089</v>
      </c>
    </row>
    <row spans="1:3" r="17">
      <c s="3" r="A17" t="s">
        <v>2081</v>
      </c>
    </row>
    <row spans="1:3" r="18">
      <c s="4" r="A18" t="s">
        <v>2084</v>
      </c>
      <c s="6" r="B18" t="n">
        <v>5242</v>
      </c>
      <c s="6" r="C18" t="n">
        <v>2611</v>
      </c>
    </row>
    <row spans="1:3" r="19">
      <c s="4" r="A19" t="s">
        <v>2090</v>
      </c>
    </row>
    <row spans="1:3" r="20">
      <c s="3" r="A20" t="s">
        <v>2081</v>
      </c>
    </row>
    <row spans="1:3" r="21">
      <c s="4" r="A21" t="s">
        <v>2091</v>
      </c>
      <c s="6" r="B21" t="n">
        <v>183</v>
      </c>
    </row>
    <row spans="1:3" r="22">
      <c s="4" r="A22" t="s">
        <v>2092</v>
      </c>
    </row>
    <row spans="1:3" r="23">
      <c s="3" r="A23" t="s">
        <v>2081</v>
      </c>
    </row>
    <row spans="1:3" r="24">
      <c s="4" r="A24" t="s">
        <v>2086</v>
      </c>
      <c s="6" r="C24" t="n">
        <v>272</v>
      </c>
    </row>
    <row spans="1:3" r="25">
      <c s="4" r="A25" t="s">
        <v>2093</v>
      </c>
    </row>
    <row spans="1:3" r="26">
      <c s="3" r="A26" t="s">
        <v>2081</v>
      </c>
    </row>
    <row spans="1:3" r="27">
      <c s="4" r="A27" t="s">
        <v>2086</v>
      </c>
      <c s="6" r="C27" t="n">
        <v>251</v>
      </c>
    </row>
    <row spans="1:3" r="28">
      <c s="4" r="A28" t="s">
        <v>2094</v>
      </c>
    </row>
    <row spans="1:3" r="29">
      <c s="3" r="A29" t="s">
        <v>2081</v>
      </c>
    </row>
    <row spans="1:3" r="30">
      <c s="4" r="A30" t="s">
        <v>2086</v>
      </c>
      <c s="6" r="B30" t="n">
        <v>503</v>
      </c>
      <c s="6" r="C30" t="n">
        <v>524</v>
      </c>
    </row>
    <row spans="1:3" r="31">
      <c s="4" r="A31" t="s">
        <v>2095</v>
      </c>
    </row>
    <row spans="1:3" r="32">
      <c s="3" r="A32" t="s">
        <v>2081</v>
      </c>
    </row>
    <row spans="1:3" r="33">
      <c s="4" r="A33" t="s">
        <v>2086</v>
      </c>
      <c s="6" r="B33" t="n">
        <v>215</v>
      </c>
      <c s="6" r="C33" t="n">
        <v>222</v>
      </c>
    </row>
    <row spans="1:3" r="34">
      <c s="4" r="A34" t="s">
        <v>2096</v>
      </c>
    </row>
    <row spans="1:3" r="35">
      <c s="3" r="A35" t="s">
        <v>2081</v>
      </c>
    </row>
    <row spans="1:3" r="36">
      <c s="4" r="A36" t="s">
        <v>2086</v>
      </c>
      <c s="6" r="B36" t="n">
        <v>103</v>
      </c>
      <c s="6" r="C36" t="n">
        <v>103</v>
      </c>
    </row>
    <row spans="1:3" r="37">
      <c s="4" r="A37" t="s">
        <v>2097</v>
      </c>
    </row>
    <row spans="1:3" r="38">
      <c s="3" r="A38" t="s">
        <v>2081</v>
      </c>
    </row>
    <row spans="1:3" r="39">
      <c s="4" r="A39" t="s">
        <v>2086</v>
      </c>
      <c s="6" r="B39" t="n">
        <v>298</v>
      </c>
      <c s="6" r="C39" t="n">
        <v>298</v>
      </c>
    </row>
    <row spans="1:3" r="40">
      <c s="4" r="A40" t="s">
        <v>2098</v>
      </c>
    </row>
    <row spans="1:3" r="41">
      <c s="3" r="A41" t="s">
        <v>2081</v>
      </c>
    </row>
    <row spans="1:3" r="42">
      <c s="4" r="A42" t="s">
        <v>2099</v>
      </c>
      <c s="6" r="B42" t="n">
        <v>134</v>
      </c>
      <c s="6" r="C42" t="n">
        <v>302</v>
      </c>
    </row>
    <row spans="1:3" r="43">
      <c s="4" r="A43" t="s">
        <v>2100</v>
      </c>
    </row>
    <row spans="1:3" r="44">
      <c s="3" r="A44" t="s">
        <v>2081</v>
      </c>
    </row>
    <row spans="1:3" r="45">
      <c s="4" r="A45" t="s">
        <v>2101</v>
      </c>
      <c s="6" r="B45" t="n">
        <v>166</v>
      </c>
      <c s="6" r="C45" t="n">
        <v>200</v>
      </c>
    </row>
    <row spans="1:3" r="46">
      <c s="4" r="A46" t="s">
        <v>2102</v>
      </c>
    </row>
    <row spans="1:3" r="47">
      <c s="3" r="A47" t="s">
        <v>2081</v>
      </c>
    </row>
    <row spans="1:3" r="48">
      <c s="4" r="A48" t="s">
        <v>2103</v>
      </c>
      <c s="6" r="B48" t="n">
        <v>100</v>
      </c>
      <c s="6" r="C48" t="n">
        <v>95</v>
      </c>
    </row>
    <row spans="1:3" r="49">
      <c s="4" r="A49" t="s">
        <v>2104</v>
      </c>
    </row>
    <row spans="1:3" r="50">
      <c s="3" r="A50" t="s">
        <v>2081</v>
      </c>
    </row>
    <row spans="1:3" r="51">
      <c s="4" r="A51" t="s">
        <v>2082</v>
      </c>
      <c s="6" r="B51" t="n">
        <v>3242</v>
      </c>
      <c s="6" r="C51" t="n">
        <v>2997</v>
      </c>
    </row>
    <row spans="1:3" r="52">
      <c s="4" r="A52" t="s">
        <v>2105</v>
      </c>
    </row>
    <row spans="1:3" r="53">
      <c s="3" r="A53" t="s">
        <v>2081</v>
      </c>
    </row>
    <row spans="1:3" r="54">
      <c s="4" r="A54" t="s">
        <v>2082</v>
      </c>
      <c s="7" r="B54" t="n">
        <v>6944</v>
      </c>
      <c s="7" r="C54" t="n">
        <v>4878</v>
      </c>
    </row>
  </sheetData>
  <pageMargins bottom="1" footer="0.5" header="0.5" left="0.75" right="0.75" top="1"/>
</worksheet>
</file>

<file path=xl/worksheets/sheet17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06</v>
      </c>
      <c s="2" r="B1" t="s">
        <v>1</v>
      </c>
    </row>
    <row spans="1:3" r="2">
      <c s="2" r="B2" t="s">
        <v>2</v>
      </c>
      <c s="2" r="C2" t="s">
        <v>32</v>
      </c>
    </row>
    <row spans="1:3" r="3">
      <c s="3" r="A3" t="s">
        <v>2081</v>
      </c>
    </row>
    <row spans="1:3" r="4">
      <c s="4" r="A4" t="s">
        <v>2107</v>
      </c>
      <c s="7" r="B4" t="n">
        <v>251</v>
      </c>
      <c s="7" r="C4" t="n">
        <v>280</v>
      </c>
    </row>
    <row spans="1:3" r="5">
      <c s="4" r="A5" t="s">
        <v>2083</v>
      </c>
    </row>
    <row spans="1:3" r="6">
      <c s="3" r="A6" t="s">
        <v>2081</v>
      </c>
    </row>
    <row spans="1:3" r="7">
      <c s="4" r="A7" t="s">
        <v>2108</v>
      </c>
      <c s="6" r="B7" t="n">
        <v>2021</v>
      </c>
    </row>
    <row spans="1:3" r="8">
      <c s="4" r="A8" t="s">
        <v>2109</v>
      </c>
      <c s="4" r="B8" t="s">
        <v>2110</v>
      </c>
      <c s="4" r="C8" t="s">
        <v>2111</v>
      </c>
    </row>
    <row spans="1:3" r="9">
      <c s="4" r="A9" t="s">
        <v>2085</v>
      </c>
    </row>
    <row spans="1:3" r="10">
      <c s="3" r="A10" t="s">
        <v>2081</v>
      </c>
    </row>
    <row spans="1:3" r="11">
      <c s="4" r="A11" t="s">
        <v>2112</v>
      </c>
      <c s="4" r="B11" t="s">
        <v>2113</v>
      </c>
    </row>
    <row spans="1:3" r="12">
      <c s="4" r="A12" t="s">
        <v>2108</v>
      </c>
      <c s="6" r="B12" t="n">
        <v>2028</v>
      </c>
    </row>
    <row spans="1:3" r="13">
      <c s="4" r="A13" t="s">
        <v>2087</v>
      </c>
    </row>
    <row spans="1:3" r="14">
      <c s="3" r="A14" t="s">
        <v>2081</v>
      </c>
    </row>
    <row spans="1:3" r="15">
      <c s="4" r="A15" t="s">
        <v>2112</v>
      </c>
      <c s="4" r="B15" t="s">
        <v>2114</v>
      </c>
    </row>
    <row spans="1:3" r="16">
      <c s="4" r="A16" t="s">
        <v>2108</v>
      </c>
      <c s="6" r="B16" t="n">
        <v>2029</v>
      </c>
    </row>
    <row spans="1:3" r="17">
      <c s="4" r="A17" t="s">
        <v>2088</v>
      </c>
    </row>
    <row spans="1:3" r="18">
      <c s="3" r="A18" t="s">
        <v>2081</v>
      </c>
    </row>
    <row spans="1:3" r="19">
      <c s="4" r="A19" t="s">
        <v>2112</v>
      </c>
      <c s="4" r="B19" t="s">
        <v>95</v>
      </c>
    </row>
    <row spans="1:3" r="20">
      <c s="4" r="A20" t="s">
        <v>2108</v>
      </c>
      <c s="6" r="B20" t="n">
        <v>2029</v>
      </c>
    </row>
    <row spans="1:3" r="21">
      <c s="4" r="A21" t="s">
        <v>2089</v>
      </c>
    </row>
    <row spans="1:3" r="22">
      <c s="3" r="A22" t="s">
        <v>2081</v>
      </c>
    </row>
    <row spans="1:3" r="23">
      <c s="4" r="A23" t="s">
        <v>2108</v>
      </c>
      <c s="6" r="B23" t="n">
        <v>2039</v>
      </c>
    </row>
    <row spans="1:3" r="24">
      <c s="4" r="A24" t="s">
        <v>2109</v>
      </c>
      <c s="4" r="B24" t="s">
        <v>2115</v>
      </c>
      <c s="4" r="C24" t="s">
        <v>1806</v>
      </c>
    </row>
    <row spans="1:3" r="25">
      <c s="4" r="A25" t="s">
        <v>2090</v>
      </c>
    </row>
    <row spans="1:3" r="26">
      <c s="3" r="A26" t="s">
        <v>2081</v>
      </c>
    </row>
    <row spans="1:3" r="27">
      <c s="4" r="A27" t="s">
        <v>2112</v>
      </c>
      <c s="4" r="B27" t="s">
        <v>2116</v>
      </c>
    </row>
    <row spans="1:3" r="28">
      <c s="4" r="A28" t="s">
        <v>2108</v>
      </c>
      <c s="6" r="B28" t="n">
        <v>2027</v>
      </c>
    </row>
    <row spans="1:3" r="29">
      <c s="4" r="A29" t="s">
        <v>2092</v>
      </c>
    </row>
    <row spans="1:3" r="30">
      <c s="3" r="A30" t="s">
        <v>2081</v>
      </c>
    </row>
    <row spans="1:3" r="31">
      <c s="4" r="A31" t="s">
        <v>2112</v>
      </c>
      <c s="4" r="B31" t="s">
        <v>2117</v>
      </c>
    </row>
    <row spans="1:3" r="32">
      <c s="4" r="A32" t="s">
        <v>2108</v>
      </c>
      <c s="6" r="B32" t="n">
        <v>2027</v>
      </c>
    </row>
    <row spans="1:3" r="33">
      <c s="4" r="A33" t="s">
        <v>2093</v>
      </c>
    </row>
    <row spans="1:3" r="34">
      <c s="3" r="A34" t="s">
        <v>2081</v>
      </c>
    </row>
    <row spans="1:3" r="35">
      <c s="4" r="A35" t="s">
        <v>2112</v>
      </c>
      <c s="4" r="B35" t="s">
        <v>2118</v>
      </c>
    </row>
    <row spans="1:3" r="36">
      <c s="4" r="A36" t="s">
        <v>2108</v>
      </c>
      <c s="6" r="B36" t="n">
        <v>2015</v>
      </c>
    </row>
    <row spans="1:3" r="37">
      <c s="4" r="A37" t="s">
        <v>2094</v>
      </c>
    </row>
    <row spans="1:3" r="38">
      <c s="3" r="A38" t="s">
        <v>2081</v>
      </c>
    </row>
    <row spans="1:3" r="39">
      <c s="4" r="A39" t="s">
        <v>2112</v>
      </c>
      <c s="4" r="B39" t="s">
        <v>2119</v>
      </c>
    </row>
    <row spans="1:3" r="40">
      <c s="4" r="A40" t="s">
        <v>2108</v>
      </c>
      <c s="6" r="B40" t="n">
        <v>2016</v>
      </c>
    </row>
    <row spans="1:3" r="41">
      <c s="4" r="A41" t="s">
        <v>2095</v>
      </c>
    </row>
    <row spans="1:3" r="42">
      <c s="3" r="A42" t="s">
        <v>2081</v>
      </c>
    </row>
    <row spans="1:3" r="43">
      <c s="4" r="A43" t="s">
        <v>2112</v>
      </c>
      <c s="4" r="B43" t="s">
        <v>2120</v>
      </c>
    </row>
    <row spans="1:3" r="44">
      <c s="4" r="A44" t="s">
        <v>2108</v>
      </c>
      <c s="6" r="B44" t="n">
        <v>2017</v>
      </c>
    </row>
    <row spans="1:3" r="45">
      <c s="4" r="A45" t="s">
        <v>2096</v>
      </c>
    </row>
    <row spans="1:3" r="46">
      <c s="3" r="A46" t="s">
        <v>2081</v>
      </c>
    </row>
    <row spans="1:3" r="47">
      <c s="4" r="A47" t="s">
        <v>2112</v>
      </c>
      <c s="4" r="B47" t="s">
        <v>2121</v>
      </c>
    </row>
    <row spans="1:3" r="48">
      <c s="4" r="A48" t="s">
        <v>2108</v>
      </c>
      <c s="6" r="B48" t="n">
        <v>2018</v>
      </c>
    </row>
    <row spans="1:3" r="49">
      <c s="4" r="A49" t="s">
        <v>2097</v>
      </c>
    </row>
    <row spans="1:3" r="50">
      <c s="3" r="A50" t="s">
        <v>2081</v>
      </c>
    </row>
    <row spans="1:3" r="51">
      <c s="4" r="A51" t="s">
        <v>2112</v>
      </c>
      <c s="4" r="B51" t="s">
        <v>2122</v>
      </c>
    </row>
    <row spans="1:3" r="52">
      <c s="4" r="A52" t="s">
        <v>2108</v>
      </c>
      <c s="6" r="B52" t="n">
        <v>2028</v>
      </c>
    </row>
    <row spans="1:3" r="53">
      <c s="4" r="A53" t="s">
        <v>2098</v>
      </c>
    </row>
    <row spans="1:3" r="54">
      <c s="3" r="A54" t="s">
        <v>2081</v>
      </c>
    </row>
    <row spans="1:3" r="55">
      <c s="4" r="A55" t="s">
        <v>2108</v>
      </c>
      <c s="6" r="B55" t="n">
        <v>2021</v>
      </c>
    </row>
    <row spans="1:3" r="56">
      <c s="4" r="A56" t="s">
        <v>2109</v>
      </c>
      <c s="4" r="B56" t="s">
        <v>2123</v>
      </c>
      <c s="4" r="C56" t="s">
        <v>2124</v>
      </c>
    </row>
    <row spans="1:3" r="57">
      <c s="4" r="A57" t="s">
        <v>2100</v>
      </c>
    </row>
    <row spans="1:3" r="58">
      <c s="3" r="A58" t="s">
        <v>2081</v>
      </c>
    </row>
    <row spans="1:3" r="59">
      <c s="4" r="A59" t="s">
        <v>2108</v>
      </c>
      <c s="6" r="B59" t="n">
        <v>2036</v>
      </c>
    </row>
    <row spans="1:3" r="60">
      <c s="4" r="A60" t="s">
        <v>2109</v>
      </c>
      <c s="4" r="B60" t="s">
        <v>2110</v>
      </c>
      <c s="4" r="C60" t="s">
        <v>2125</v>
      </c>
    </row>
    <row spans="1:3" r="61">
      <c s="4" r="A61" t="s">
        <v>2102</v>
      </c>
    </row>
    <row spans="1:3" r="62">
      <c s="3" r="A62" t="s">
        <v>2081</v>
      </c>
    </row>
    <row spans="1:3" r="63">
      <c s="4" r="A63" t="s">
        <v>2108</v>
      </c>
      <c s="6" r="B63" t="n">
        <v>2052</v>
      </c>
    </row>
    <row spans="1:3" r="64">
      <c s="4" r="A64" t="s">
        <v>2109</v>
      </c>
      <c s="4" r="B64" t="s">
        <v>2126</v>
      </c>
      <c s="4" r="C64" t="s">
        <v>2127</v>
      </c>
    </row>
  </sheetData>
  <mergeCells count="1">
    <mergeCell ref="A1:A2"/>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2128</v>
      </c>
      <c s="2" r="B1" t="s">
        <v>766</v>
      </c>
    </row>
    <row spans="1:2" r="2">
      <c s="3" r="A2" t="s">
        <v>2081</v>
      </c>
    </row>
    <row spans="1:2" r="3">
      <c s="6" r="A3" t="n">
        <v>2016</v>
      </c>
      <c s="7" r="B3" t="n">
        <v>1346</v>
      </c>
    </row>
    <row spans="1:2" r="4">
      <c s="6" r="A4" t="n">
        <v>2017</v>
      </c>
      <c s="6" r="B4" t="n">
        <v>280</v>
      </c>
    </row>
    <row spans="1:2" r="5">
      <c s="6" r="A5" t="n">
        <v>2018</v>
      </c>
      <c s="6" r="B5" t="n">
        <v>2876</v>
      </c>
    </row>
    <row spans="1:2" r="6">
      <c s="6" r="A6" t="n">
        <v>2019</v>
      </c>
      <c s="6" r="B6" t="n">
        <v>786</v>
      </c>
    </row>
    <row spans="1:2" r="7">
      <c s="6" r="A7" t="n">
        <v>2020</v>
      </c>
      <c s="6" r="B7" t="n">
        <v>2004</v>
      </c>
    </row>
    <row spans="1:2" r="8">
      <c s="4" r="A8" t="s">
        <v>2129</v>
      </c>
      <c s="6" r="B8" t="n">
        <v>2894</v>
      </c>
    </row>
    <row spans="1:2" r="9">
      <c s="4" r="A9" t="s">
        <v>2104</v>
      </c>
    </row>
    <row spans="1:2" r="10">
      <c s="3" r="A10" t="s">
        <v>2081</v>
      </c>
    </row>
    <row spans="1:2" r="11">
      <c s="6" r="A11" t="n">
        <v>2018</v>
      </c>
      <c s="6" r="B11" t="n">
        <v>752</v>
      </c>
    </row>
    <row spans="1:2" r="12">
      <c s="6" r="A12" t="n">
        <v>2020</v>
      </c>
      <c s="6" r="B12" t="n">
        <v>994</v>
      </c>
    </row>
    <row spans="1:2" r="13">
      <c s="4" r="A13" t="s">
        <v>2129</v>
      </c>
      <c s="6" r="B13" t="n">
        <v>1496</v>
      </c>
    </row>
    <row spans="1:2" r="14">
      <c s="4" r="A14" t="s">
        <v>2105</v>
      </c>
    </row>
    <row spans="1:2" r="15">
      <c s="3" r="A15" t="s">
        <v>2081</v>
      </c>
    </row>
    <row spans="1:2" r="16">
      <c s="6" r="A16" t="n">
        <v>2016</v>
      </c>
      <c s="6" r="B16" t="n">
        <v>1346</v>
      </c>
    </row>
    <row spans="1:2" r="17">
      <c s="6" r="A17" t="n">
        <v>2017</v>
      </c>
      <c s="6" r="B17" t="n">
        <v>280</v>
      </c>
    </row>
    <row spans="1:2" r="18">
      <c s="6" r="A18" t="n">
        <v>2018</v>
      </c>
      <c s="6" r="B18" t="n">
        <v>2124</v>
      </c>
    </row>
    <row spans="1:2" r="19">
      <c s="6" r="A19" t="n">
        <v>2019</v>
      </c>
      <c s="6" r="B19" t="n">
        <v>786</v>
      </c>
    </row>
    <row spans="1:2" r="20">
      <c s="6" r="A20" t="n">
        <v>2020</v>
      </c>
      <c s="6" r="B20" t="n">
        <v>1010</v>
      </c>
    </row>
    <row spans="1:2" r="21">
      <c s="4" r="A21" t="s">
        <v>2129</v>
      </c>
      <c s="7" r="B21" t="n">
        <v>1398</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6"/>
    <col customWidth="1" max="6" min="6" width="16"/>
    <col customWidth="1" max="7" min="7" width="16"/>
    <col customWidth="1" max="8" min="8" width="20"/>
    <col customWidth="1" max="9" min="9" width="14"/>
  </cols>
  <sheetData>
    <row spans="1:9" r="1">
      <c s="1" r="A1" t="s">
        <v>2130</v>
      </c>
      <c s="2" r="B1" t="s">
        <v>2131</v>
      </c>
      <c s="2" r="C1" t="s">
        <v>2132</v>
      </c>
      <c s="2" r="D1" t="s">
        <v>2133</v>
      </c>
      <c s="2" r="E1" t="s">
        <v>2134</v>
      </c>
      <c s="2" r="F1" t="s">
        <v>2135</v>
      </c>
      <c s="2" r="G1" t="s">
        <v>2136</v>
      </c>
      <c s="2" r="H1" t="s">
        <v>2</v>
      </c>
      <c s="2" r="I1" t="s">
        <v>2137</v>
      </c>
    </row>
    <row spans="1:9" r="2">
      <c s="3" r="A2" t="s">
        <v>2081</v>
      </c>
    </row>
    <row spans="1:9" r="3">
      <c s="4" r="A3" t="s">
        <v>2138</v>
      </c>
      <c s="7" r="B3" t="n">
        <v>20000000000</v>
      </c>
      <c s="7" r="G3" t="n">
        <v>20000000000</v>
      </c>
    </row>
    <row spans="1:9" r="4">
      <c s="4" r="A4" t="s">
        <v>2139</v>
      </c>
      <c s="7" r="G4" t="n">
        <v>0</v>
      </c>
    </row>
    <row spans="1:9" r="5">
      <c s="4" r="A5" t="s">
        <v>2140</v>
      </c>
      <c s="7" r="H5" t="n">
        <v>20000000000</v>
      </c>
    </row>
    <row spans="1:9" r="6">
      <c s="4" r="A6" t="s">
        <v>2141</v>
      </c>
      <c s="4" r="H6" t="s">
        <v>2142</v>
      </c>
    </row>
    <row spans="1:9" r="7">
      <c s="4" r="A7" t="s">
        <v>2143</v>
      </c>
    </row>
    <row spans="1:9" r="8">
      <c s="3" r="A8" t="s">
        <v>2081</v>
      </c>
    </row>
    <row spans="1:9" r="9">
      <c s="4" r="A9" t="s">
        <v>2144</v>
      </c>
      <c s="7" r="C9" t="n">
        <v>1000000000</v>
      </c>
    </row>
    <row spans="1:9" r="10">
      <c s="4" r="A10" t="s">
        <v>2145</v>
      </c>
      <c s="7" r="H10" t="n">
        <v>3000000000</v>
      </c>
    </row>
    <row spans="1:9" r="11">
      <c s="4" r="A11" t="s">
        <v>2146</v>
      </c>
      <c s="4" r="C11" t="s">
        <v>2147</v>
      </c>
    </row>
    <row spans="1:9" r="12">
      <c s="4" r="A12" t="s">
        <v>2148</v>
      </c>
    </row>
    <row spans="1:9" r="13">
      <c s="3" r="A13" t="s">
        <v>2081</v>
      </c>
    </row>
    <row spans="1:9" r="14">
      <c s="4" r="A14" t="s">
        <v>2149</v>
      </c>
      <c s="4" r="H14" t="s">
        <v>2150</v>
      </c>
    </row>
    <row spans="1:9" r="15">
      <c s="4" r="A15" t="s">
        <v>2151</v>
      </c>
    </row>
    <row spans="1:9" r="16">
      <c s="3" r="A16" t="s">
        <v>2081</v>
      </c>
    </row>
    <row spans="1:9" r="17">
      <c s="4" r="A17" t="s">
        <v>2149</v>
      </c>
      <c s="4" r="H17" t="s">
        <v>674</v>
      </c>
    </row>
    <row spans="1:9" r="18">
      <c s="4" r="A18" t="s">
        <v>2152</v>
      </c>
    </row>
    <row spans="1:9" r="19">
      <c s="3" r="A19" t="s">
        <v>2081</v>
      </c>
    </row>
    <row spans="1:9" r="20">
      <c s="4" r="A20" t="s">
        <v>2153</v>
      </c>
      <c s="7" r="D20" t="n">
        <v>750000000</v>
      </c>
    </row>
    <row spans="1:9" r="21">
      <c s="4" r="A21" t="s">
        <v>2154</v>
      </c>
      <c s="4" r="D21" t="s">
        <v>2155</v>
      </c>
    </row>
    <row spans="1:9" r="22">
      <c s="4" r="A22" t="s">
        <v>2112</v>
      </c>
      <c s="4" r="D22" t="s">
        <v>1463</v>
      </c>
    </row>
    <row spans="1:9" r="23">
      <c s="4" r="A23" t="s">
        <v>2156</v>
      </c>
      <c s="7" r="D23" t="n">
        <v>250000000</v>
      </c>
    </row>
    <row spans="1:9" r="24">
      <c s="4" r="A24" t="s">
        <v>2157</v>
      </c>
    </row>
    <row spans="1:9" r="25">
      <c s="3" r="A25" t="s">
        <v>2081</v>
      </c>
    </row>
    <row spans="1:9" r="26">
      <c s="4" r="A26" t="s">
        <v>2153</v>
      </c>
      <c s="7" r="E26" t="n">
        <v>1000000000</v>
      </c>
      <c s="7" r="F26" t="n">
        <v>750000000</v>
      </c>
    </row>
    <row spans="1:9" r="27">
      <c s="4" r="A27" t="s">
        <v>2154</v>
      </c>
      <c s="4" r="E27" t="s">
        <v>2158</v>
      </c>
      <c s="4" r="F27" t="s">
        <v>2159</v>
      </c>
    </row>
    <row spans="1:9" r="28">
      <c s="4" r="A28" t="s">
        <v>2112</v>
      </c>
      <c s="4" r="E28" t="s">
        <v>2160</v>
      </c>
      <c s="4" r="F28" t="s">
        <v>2161</v>
      </c>
    </row>
    <row spans="1:9" r="29">
      <c s="4" r="A29" t="s">
        <v>2162</v>
      </c>
    </row>
    <row spans="1:9" r="30">
      <c s="3" r="A30" t="s">
        <v>2081</v>
      </c>
    </row>
    <row spans="1:9" r="31">
      <c s="4" r="A31" t="s">
        <v>2153</v>
      </c>
      <c s="7" r="I31" t="n">
        <v>300000000</v>
      </c>
    </row>
    <row spans="1:9" r="32">
      <c s="4" r="A32" t="s">
        <v>2112</v>
      </c>
      <c s="4" r="I32" t="s">
        <v>2116</v>
      </c>
    </row>
    <row spans="1:9" r="33">
      <c s="4" r="A33" t="s">
        <v>2163</v>
      </c>
    </row>
    <row spans="1:9" r="34">
      <c s="3" r="A34" t="s">
        <v>2081</v>
      </c>
    </row>
    <row spans="1:9" r="35">
      <c s="4" r="A35" t="s">
        <v>2153</v>
      </c>
      <c s="7" r="D35" t="n">
        <v>750000000</v>
      </c>
    </row>
    <row spans="1:9" r="36">
      <c s="4" r="A36" t="s">
        <v>2154</v>
      </c>
      <c s="4" r="D36" t="s">
        <v>2164</v>
      </c>
    </row>
    <row spans="1:9" r="37">
      <c s="4" r="A37" t="s">
        <v>2112</v>
      </c>
      <c s="4" r="D37" t="s">
        <v>2165</v>
      </c>
    </row>
  </sheetData>
  <pageMargins bottom="1" footer="0.5" header="0.5" left="0.75" right="0.75" top="1"/>
</worksheet>
</file>

<file path=xl/worksheets/sheet1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166</v>
      </c>
      <c s="2" r="B1" t="s">
        <v>766</v>
      </c>
    </row>
    <row spans="1:2" r="2">
      <c s="3" r="A2" t="s">
        <v>2167</v>
      </c>
    </row>
    <row spans="1:2" r="3">
      <c s="4" r="A3" t="s">
        <v>2168</v>
      </c>
      <c s="4" r="B3" t="s">
        <v>1591</v>
      </c>
    </row>
    <row spans="1:2" r="4">
      <c s="4" r="A4" t="s">
        <v>2169</v>
      </c>
      <c s="7" r="B4" t="n">
        <v>85</v>
      </c>
    </row>
  </sheetData>
  <pageMargins bottom="1" footer="0.5" header="0.5" left="0.75" right="0.75" top="1"/>
</worksheet>
</file>

<file path=xl/worksheets/sheet17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70</v>
      </c>
      <c s="2" r="B1" t="s">
        <v>1</v>
      </c>
    </row>
    <row spans="1:3" r="2">
      <c s="2" r="B2" t="s">
        <v>2</v>
      </c>
      <c s="2" r="C2" t="s">
        <v>32</v>
      </c>
    </row>
    <row spans="1:3" r="3">
      <c s="3" r="A3" t="s">
        <v>2171</v>
      </c>
    </row>
    <row spans="1:3" r="4">
      <c s="4" r="A4" t="s">
        <v>2172</v>
      </c>
      <c s="7" r="B4" t="n">
        <v>1017</v>
      </c>
      <c s="7" r="C4" t="n">
        <v>1017</v>
      </c>
    </row>
    <row spans="1:3" r="5">
      <c s="4" r="A5" t="s">
        <v>2173</v>
      </c>
    </row>
    <row spans="1:3" r="6">
      <c s="3" r="A6" t="s">
        <v>2171</v>
      </c>
    </row>
    <row spans="1:3" r="7">
      <c s="4" r="A7" t="s">
        <v>2174</v>
      </c>
      <c s="6" r="B7" t="n">
        <v>156</v>
      </c>
    </row>
    <row spans="1:3" r="8">
      <c s="4" r="A8" t="s">
        <v>2172</v>
      </c>
      <c s="6" r="B8" t="n">
        <v>6</v>
      </c>
    </row>
    <row spans="1:3" r="9">
      <c s="4" r="A9" t="s">
        <v>2175</v>
      </c>
      <c s="7" r="B9" t="n">
        <v>162</v>
      </c>
    </row>
    <row spans="1:3" r="10">
      <c s="4" r="A10" t="s">
        <v>2176</v>
      </c>
      <c s="4" r="B10" t="s">
        <v>2113</v>
      </c>
    </row>
    <row spans="1:3" r="11">
      <c s="4" r="A11" t="s">
        <v>2177</v>
      </c>
      <c s="6" r="B11" t="n">
        <v>2028</v>
      </c>
    </row>
    <row spans="1:3" r="12">
      <c s="4" r="A12" t="s">
        <v>2178</v>
      </c>
    </row>
    <row spans="1:3" r="13">
      <c s="3" r="A13" t="s">
        <v>2171</v>
      </c>
    </row>
    <row spans="1:3" r="14">
      <c s="4" r="A14" t="s">
        <v>2174</v>
      </c>
      <c s="7" r="B14" t="n">
        <v>109</v>
      </c>
    </row>
    <row spans="1:3" r="15">
      <c s="4" r="A15" t="s">
        <v>2172</v>
      </c>
      <c s="6" r="B15" t="n">
        <v>4</v>
      </c>
    </row>
    <row spans="1:3" r="16">
      <c s="4" r="A16" t="s">
        <v>2175</v>
      </c>
      <c s="7" r="B16" t="n">
        <v>113</v>
      </c>
    </row>
    <row spans="1:3" r="17">
      <c s="4" r="A17" t="s">
        <v>2176</v>
      </c>
      <c s="4" r="B17" t="s">
        <v>2114</v>
      </c>
    </row>
    <row spans="1:3" r="18">
      <c s="4" r="A18" t="s">
        <v>2177</v>
      </c>
      <c s="6" r="B18" t="n">
        <v>2029</v>
      </c>
    </row>
    <row spans="1:3" r="19">
      <c s="4" r="A19" t="s">
        <v>2179</v>
      </c>
    </row>
    <row spans="1:3" r="20">
      <c s="3" r="A20" t="s">
        <v>2171</v>
      </c>
    </row>
    <row spans="1:3" r="21">
      <c s="4" r="A21" t="s">
        <v>2174</v>
      </c>
      <c s="7" r="B21" t="n">
        <v>143</v>
      </c>
    </row>
    <row spans="1:3" r="22">
      <c s="4" r="A22" t="s">
        <v>2172</v>
      </c>
      <c s="6" r="B22" t="n">
        <v>4</v>
      </c>
    </row>
    <row spans="1:3" r="23">
      <c s="4" r="A23" t="s">
        <v>2175</v>
      </c>
      <c s="7" r="B23" t="n">
        <v>147</v>
      </c>
    </row>
    <row spans="1:3" r="24">
      <c s="4" r="A24" t="s">
        <v>2176</v>
      </c>
      <c s="4" r="B24" t="s">
        <v>95</v>
      </c>
    </row>
    <row spans="1:3" r="25">
      <c s="4" r="A25" t="s">
        <v>2177</v>
      </c>
      <c s="6" r="B25" t="n">
        <v>2029</v>
      </c>
    </row>
    <row spans="1:3" r="26">
      <c s="4" r="A26" t="s">
        <v>2180</v>
      </c>
    </row>
    <row spans="1:3" r="27">
      <c s="3" r="A27" t="s">
        <v>2171</v>
      </c>
    </row>
    <row spans="1:3" r="28">
      <c s="4" r="A28" t="s">
        <v>2174</v>
      </c>
      <c s="7" r="B28" t="n">
        <v>408</v>
      </c>
      <c s="6" r="C28" t="n">
        <v>408</v>
      </c>
    </row>
    <row spans="1:3" r="29">
      <c s="4" r="A29" t="s">
        <v>2172</v>
      </c>
      <c s="6" r="B29" t="n">
        <v>14</v>
      </c>
      <c s="6" r="C29" t="n">
        <v>14</v>
      </c>
    </row>
    <row spans="1:3" r="30">
      <c s="4" r="A30" t="s">
        <v>2175</v>
      </c>
      <c s="7" r="B30" t="n">
        <v>422</v>
      </c>
      <c s="7" r="C30" t="n">
        <v>422</v>
      </c>
    </row>
    <row spans="1:3" r="31">
      <c s="4" r="A31" t="s">
        <v>2176</v>
      </c>
      <c s="4" r="B31" t="s">
        <v>2181</v>
      </c>
      <c s="4" r="C31" t="s">
        <v>2182</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2183</v>
      </c>
      <c s="2" r="B1" t="s">
        <v>1</v>
      </c>
    </row>
    <row spans="1:3" r="2">
      <c s="2" r="B2" t="s">
        <v>2</v>
      </c>
      <c s="2" r="C2" t="s">
        <v>32</v>
      </c>
    </row>
    <row spans="1:3" r="3">
      <c s="3" r="A3" t="s">
        <v>2171</v>
      </c>
    </row>
    <row spans="1:3" r="4">
      <c s="4" r="A4" t="s">
        <v>2184</v>
      </c>
      <c s="7" r="B4" t="n">
        <v>68</v>
      </c>
      <c s="7" r="C4" t="n">
        <v>68</v>
      </c>
    </row>
    <row spans="1:3" r="5">
      <c s="4" r="A5" t="s">
        <v>2185</v>
      </c>
      <c s="4" r="B5" t="s">
        <v>2186</v>
      </c>
    </row>
    <row spans="1:3" r="6">
      <c s="4" r="A6" t="s">
        <v>2187</v>
      </c>
      <c s="7" r="B6" t="n">
        <v>68</v>
      </c>
      <c s="7" r="C6" t="n">
        <v>68</v>
      </c>
    </row>
    <row spans="1:3" r="7">
      <c s="4" r="A7" t="s">
        <v>2173</v>
      </c>
    </row>
    <row spans="1:3" r="8">
      <c s="3" r="A8" t="s">
        <v>2171</v>
      </c>
    </row>
    <row spans="1:3" r="9">
      <c s="4" r="A9" t="s">
        <v>2188</v>
      </c>
      <c s="4" r="B9" t="s">
        <v>2189</v>
      </c>
    </row>
    <row spans="1:3" r="10">
      <c s="4" r="A10" t="s">
        <v>2190</v>
      </c>
      <c s="4" r="B10" t="s">
        <v>219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10</v>
      </c>
      <c s="2" r="B1" t="s">
        <v>1</v>
      </c>
    </row>
    <row spans="1:2" r="2">
      <c s="2" r="B2" t="s">
        <v>2</v>
      </c>
    </row>
    <row spans="1:2" r="3">
      <c s="3" r="A3" t="s">
        <v>311</v>
      </c>
    </row>
    <row spans="1:2" r="4">
      <c s="4" r="A4" t="s">
        <v>310</v>
      </c>
      <c s="4" r="B4" t="s">
        <v>31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spans="1:4" r="1">
      <c s="1" r="A1" t="s">
        <v>2192</v>
      </c>
      <c s="2" r="B1" t="s">
        <v>1</v>
      </c>
    </row>
    <row spans="1:4" r="2">
      <c s="2" r="B2" t="s">
        <v>2</v>
      </c>
      <c s="2" r="C2" t="s">
        <v>32</v>
      </c>
      <c s="2" r="D2" t="s">
        <v>97</v>
      </c>
    </row>
    <row spans="1:4" r="3">
      <c s="3" r="A3" t="s">
        <v>2193</v>
      </c>
    </row>
    <row spans="1:4" r="4">
      <c s="4" r="A4" t="s">
        <v>2194</v>
      </c>
      <c s="7" r="B4" t="n">
        <v>121</v>
      </c>
      <c s="7" r="C4" t="n">
        <v>122</v>
      </c>
      <c s="7" r="D4" t="n">
        <v>122</v>
      </c>
    </row>
    <row spans="1:4" r="5">
      <c s="4" r="A5" t="s">
        <v>2195</v>
      </c>
      <c s="6" r="B5" t="n">
        <v>110</v>
      </c>
    </row>
    <row spans="1:4" r="6">
      <c s="4" r="A6" t="s">
        <v>2196</v>
      </c>
      <c s="6" r="B6" t="n">
        <v>103</v>
      </c>
    </row>
    <row spans="1:4" r="7">
      <c s="4" r="A7" t="s">
        <v>2197</v>
      </c>
      <c s="6" r="B7" t="n">
        <v>87</v>
      </c>
    </row>
    <row spans="1:4" r="8">
      <c s="4" r="A8" t="s">
        <v>2198</v>
      </c>
      <c s="6" r="B8" t="n">
        <v>71</v>
      </c>
    </row>
    <row spans="1:4" r="9">
      <c s="4" r="A9" t="s">
        <v>2199</v>
      </c>
      <c s="6" r="B9" t="n">
        <v>59</v>
      </c>
    </row>
    <row spans="1:4" r="10">
      <c s="4" r="A10" t="s">
        <v>2200</v>
      </c>
      <c s="7" r="B10" t="n">
        <v>326</v>
      </c>
    </row>
    <row spans="1:4" r="11">
      <c s="4" r="A11" t="s">
        <v>2201</v>
      </c>
      <c s="4" r="B11" t="s">
        <v>2202</v>
      </c>
    </row>
    <row spans="1:4" r="12">
      <c s="4" r="A12" t="s">
        <v>2203</v>
      </c>
      <c s="7" r="B12" t="n">
        <v>6300</v>
      </c>
    </row>
    <row spans="1:4" r="13">
      <c s="4" r="A13" t="s">
        <v>2204</v>
      </c>
      <c s="4" r="B13" t="s">
        <v>2205</v>
      </c>
    </row>
    <row spans="1:4" r="14">
      <c s="4" r="A14" t="s">
        <v>2206</v>
      </c>
      <c s="7" r="B14" t="n">
        <v>168</v>
      </c>
    </row>
    <row spans="1:4" r="15">
      <c s="4" r="A15" t="s">
        <v>2207</v>
      </c>
    </row>
    <row spans="1:4" r="16">
      <c s="3" r="A16" t="s">
        <v>2193</v>
      </c>
    </row>
    <row spans="1:4" r="17">
      <c s="4" r="A17" t="s">
        <v>2206</v>
      </c>
      <c s="7" r="B17" t="n">
        <v>98</v>
      </c>
    </row>
    <row spans="1:4" r="18">
      <c s="4" r="A18" t="s">
        <v>2208</v>
      </c>
      <c s="4" r="B18" t="s">
        <v>1782</v>
      </c>
    </row>
    <row spans="1:4" r="19">
      <c s="4" r="A19" t="s">
        <v>2209</v>
      </c>
    </row>
    <row spans="1:4" r="20">
      <c s="3" r="A20" t="s">
        <v>2193</v>
      </c>
    </row>
    <row spans="1:4" r="21">
      <c s="4" r="A21" t="s">
        <v>2210</v>
      </c>
      <c s="4" r="B21" t="s">
        <v>1903</v>
      </c>
    </row>
    <row spans="1:4" r="22">
      <c s="4" r="A22" t="s">
        <v>2206</v>
      </c>
      <c s="7" r="B22" t="n">
        <v>4</v>
      </c>
    </row>
    <row spans="1:4" r="23">
      <c s="4" r="A23" t="s">
        <v>2211</v>
      </c>
      <c s="4" r="B23" t="s">
        <v>2212</v>
      </c>
    </row>
    <row spans="1:4" r="24">
      <c s="4" r="A24" t="s">
        <v>2213</v>
      </c>
    </row>
    <row spans="1:4" r="25">
      <c s="3" r="A25" t="s">
        <v>2193</v>
      </c>
    </row>
    <row spans="1:4" r="26">
      <c s="4" r="A26" t="s">
        <v>2214</v>
      </c>
      <c s="4" r="B26" t="s">
        <v>1296</v>
      </c>
    </row>
    <row spans="1:4" r="27">
      <c s="4" r="A27" t="s">
        <v>2215</v>
      </c>
      <c s="4" r="B27" t="s">
        <v>2216</v>
      </c>
    </row>
    <row spans="1:4" r="28">
      <c s="4" r="A28" t="s">
        <v>2206</v>
      </c>
      <c s="7" r="B28" t="n">
        <v>62</v>
      </c>
    </row>
    <row spans="1:4" r="29">
      <c s="4" r="A29" t="s">
        <v>2217</v>
      </c>
    </row>
    <row spans="1:4" r="30">
      <c s="3" r="A30" t="s">
        <v>2193</v>
      </c>
    </row>
    <row spans="1:4" r="31">
      <c s="4" r="A31" t="s">
        <v>2206</v>
      </c>
      <c s="7" r="B31" t="n">
        <v>7</v>
      </c>
    </row>
    <row spans="1:4" r="32">
      <c s="4" r="A32" t="s">
        <v>2218</v>
      </c>
    </row>
    <row spans="1:4" r="33">
      <c s="3" r="A33" t="s">
        <v>2193</v>
      </c>
    </row>
    <row spans="1:4" r="34">
      <c s="4" r="A34" t="s">
        <v>2219</v>
      </c>
      <c s="4" r="B34" t="s">
        <v>1187</v>
      </c>
    </row>
    <row spans="1:4" r="35">
      <c s="4" r="A35" t="s">
        <v>2220</v>
      </c>
    </row>
    <row spans="1:4" r="36">
      <c s="3" r="A36" t="s">
        <v>2193</v>
      </c>
    </row>
    <row spans="1:4" r="37">
      <c s="4" r="A37" t="s">
        <v>2219</v>
      </c>
      <c s="4" r="B37" t="s">
        <v>1228</v>
      </c>
    </row>
    <row spans="1:4" r="38">
      <c s="4" r="A38" t="s">
        <v>2221</v>
      </c>
    </row>
    <row spans="1:4" r="39">
      <c s="3" r="A39" t="s">
        <v>2193</v>
      </c>
    </row>
    <row spans="1:4" r="40">
      <c s="4" r="A40" t="s">
        <v>2219</v>
      </c>
      <c s="4" r="B40" t="s">
        <v>2222</v>
      </c>
    </row>
    <row spans="1:4" r="41">
      <c s="4" r="A41" t="s">
        <v>2223</v>
      </c>
    </row>
    <row spans="1:4" r="42">
      <c s="3" r="A42" t="s">
        <v>2193</v>
      </c>
    </row>
    <row spans="1:4" r="43">
      <c s="4" r="A43" t="s">
        <v>2219</v>
      </c>
      <c s="4" r="B43" t="s">
        <v>1228</v>
      </c>
    </row>
    <row spans="1:4" r="44">
      <c s="4" r="A44" t="s">
        <v>2224</v>
      </c>
    </row>
    <row spans="1:4" r="45">
      <c s="3" r="A45" t="s">
        <v>2193</v>
      </c>
    </row>
    <row spans="1:4" r="46">
      <c s="4" r="A46" t="s">
        <v>2219</v>
      </c>
      <c s="4" r="B46" t="s">
        <v>222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25</v>
      </c>
      <c s="2" r="B1" t="s">
        <v>2</v>
      </c>
      <c s="2" r="C1" t="s">
        <v>32</v>
      </c>
    </row>
    <row spans="1:3" r="2">
      <c s="3" r="A2" t="s">
        <v>2226</v>
      </c>
    </row>
    <row spans="1:3" r="3">
      <c s="4" r="A3" t="s">
        <v>2227</v>
      </c>
      <c s="7" r="B3" t="n">
        <v>40594</v>
      </c>
      <c s="7" r="C3" t="n">
        <v>38870</v>
      </c>
    </row>
    <row spans="1:3" r="4">
      <c s="4" r="A4" t="s">
        <v>2228</v>
      </c>
      <c s="6" r="B4" t="n">
        <v>2</v>
      </c>
      <c s="6" r="C4" t="n">
        <v>102</v>
      </c>
    </row>
    <row spans="1:3" r="5">
      <c s="4" r="A5" t="s">
        <v>2229</v>
      </c>
      <c s="6" r="B5" t="n">
        <v>139</v>
      </c>
      <c s="6" r="C5" t="n">
        <v>121</v>
      </c>
    </row>
    <row spans="1:3" r="6">
      <c s="4" r="A6" t="s">
        <v>2230</v>
      </c>
      <c s="6" r="B6" t="n">
        <v>163</v>
      </c>
      <c s="6" r="C6" t="n">
        <v>63</v>
      </c>
    </row>
    <row spans="1:3" r="7">
      <c s="4" r="A7" t="s">
        <v>2231</v>
      </c>
      <c s="6" r="B7" t="n">
        <v>50</v>
      </c>
      <c s="6" r="C7" t="n">
        <v>60</v>
      </c>
    </row>
    <row spans="1:3" r="8">
      <c s="4" r="A8" t="s">
        <v>2232</v>
      </c>
      <c s="6" r="B8" t="n">
        <v>410</v>
      </c>
      <c s="6" r="C8" t="n">
        <v>309</v>
      </c>
    </row>
    <row spans="1:3" r="9">
      <c s="4" r="A9" t="s">
        <v>2233</v>
      </c>
      <c s="6" r="B9" t="n">
        <v>1</v>
      </c>
      <c s="6" r="C9" t="n">
        <v>1</v>
      </c>
    </row>
    <row spans="1:3" r="10">
      <c s="4" r="A10" t="s">
        <v>2234</v>
      </c>
      <c s="6" r="B10" t="n">
        <v>41359</v>
      </c>
      <c s="6" r="C10" t="n">
        <v>39526</v>
      </c>
    </row>
    <row spans="1:3" r="11">
      <c s="4" r="A11" t="s">
        <v>2235</v>
      </c>
    </row>
    <row spans="1:3" r="12">
      <c s="3" r="A12" t="s">
        <v>2226</v>
      </c>
    </row>
    <row spans="1:3" r="13">
      <c s="4" r="A13" t="s">
        <v>2227</v>
      </c>
      <c s="6" r="B13" t="n">
        <v>28053</v>
      </c>
      <c s="6" r="C13" t="n">
        <v>25979</v>
      </c>
    </row>
    <row spans="1:3" r="14">
      <c s="4" r="A14" t="s">
        <v>2236</v>
      </c>
    </row>
    <row spans="1:3" r="15">
      <c s="3" r="A15" t="s">
        <v>2226</v>
      </c>
    </row>
    <row spans="1:3" r="16">
      <c s="4" r="A16" t="s">
        <v>2227</v>
      </c>
      <c s="6" r="B16" t="n">
        <v>1718</v>
      </c>
      <c s="6" r="C16" t="n">
        <v>1965</v>
      </c>
    </row>
    <row spans="1:3" r="17">
      <c s="4" r="A17" t="s">
        <v>2237</v>
      </c>
    </row>
    <row spans="1:3" r="18">
      <c s="3" r="A18" t="s">
        <v>2226</v>
      </c>
    </row>
    <row spans="1:3" r="19">
      <c s="4" r="A19" t="s">
        <v>2227</v>
      </c>
      <c s="6" r="B19" t="n">
        <v>7220</v>
      </c>
      <c s="6" r="C19" t="n">
        <v>7164</v>
      </c>
    </row>
    <row spans="1:3" r="20">
      <c s="4" r="A20" t="s">
        <v>2238</v>
      </c>
    </row>
    <row spans="1:3" r="21">
      <c s="3" r="A21" t="s">
        <v>2226</v>
      </c>
    </row>
    <row spans="1:3" r="22">
      <c s="4" r="A22" t="s">
        <v>2227</v>
      </c>
      <c s="7" r="B22" t="n">
        <v>3603</v>
      </c>
      <c s="7" r="C22" t="n">
        <v>3762</v>
      </c>
    </row>
  </sheetData>
  <pageMargins bottom="1" footer="0.5" header="0.5" left="0.75" right="0.75" top="1"/>
</worksheet>
</file>

<file path=xl/worksheets/sheet18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2239</v>
      </c>
      <c s="2" r="B1" t="s">
        <v>766</v>
      </c>
    </row>
    <row spans="1:2" r="2">
      <c s="3" r="A2" t="s">
        <v>2226</v>
      </c>
    </row>
    <row spans="1:2" r="3">
      <c s="4" r="A3" t="s">
        <v>2240</v>
      </c>
      <c s="7" r="B3" t="n">
        <v>15703</v>
      </c>
    </row>
    <row spans="1:2" r="4">
      <c s="4" r="A4" t="s">
        <v>2241</v>
      </c>
      <c s="6" r="B4" t="n">
        <v>168</v>
      </c>
    </row>
    <row spans="1:2" r="5">
      <c s="4" r="A5" t="s">
        <v>2207</v>
      </c>
    </row>
    <row spans="1:2" r="6">
      <c s="3" r="A6" t="s">
        <v>2226</v>
      </c>
    </row>
    <row spans="1:2" r="7">
      <c s="4" r="A7" t="s">
        <v>2240</v>
      </c>
      <c s="6" r="B7" t="n">
        <v>2439</v>
      </c>
    </row>
    <row spans="1:2" r="8">
      <c s="4" r="A8" t="s">
        <v>2241</v>
      </c>
      <c s="6" r="B8" t="n">
        <v>98</v>
      </c>
    </row>
    <row spans="1:2" r="9">
      <c s="4" r="A9" t="s">
        <v>2213</v>
      </c>
    </row>
    <row spans="1:2" r="10">
      <c s="3" r="A10" t="s">
        <v>2226</v>
      </c>
    </row>
    <row spans="1:2" r="11">
      <c s="4" r="A11" t="s">
        <v>2240</v>
      </c>
      <c s="6" r="B11" t="n">
        <v>11447</v>
      </c>
    </row>
    <row spans="1:2" r="12">
      <c s="4" r="A12" t="s">
        <v>2241</v>
      </c>
      <c s="6" r="B12" t="n">
        <v>62</v>
      </c>
    </row>
    <row spans="1:2" r="13">
      <c s="4" r="A13" t="s">
        <v>2242</v>
      </c>
    </row>
    <row spans="1:2" r="14">
      <c s="3" r="A14" t="s">
        <v>2226</v>
      </c>
    </row>
    <row spans="1:2" r="15">
      <c s="4" r="A15" t="s">
        <v>2240</v>
      </c>
      <c s="6" r="B15" t="n">
        <v>1813</v>
      </c>
    </row>
    <row spans="1:2" r="16">
      <c s="4" r="A16" t="s">
        <v>2241</v>
      </c>
      <c s="6" r="B16" t="n">
        <v>4</v>
      </c>
    </row>
    <row spans="1:2" r="17">
      <c s="4" r="A17" t="s">
        <v>2209</v>
      </c>
    </row>
    <row spans="1:2" r="18">
      <c s="3" r="A18" t="s">
        <v>2226</v>
      </c>
    </row>
    <row spans="1:2" r="19">
      <c s="4" r="A19" t="s">
        <v>2240</v>
      </c>
      <c s="6" r="B19" t="n">
        <v>4</v>
      </c>
    </row>
    <row spans="1:2" r="20">
      <c s="4" r="A20" t="s">
        <v>2241</v>
      </c>
      <c s="7" r="B20" t="n">
        <v>4</v>
      </c>
    </row>
  </sheetData>
  <pageMargins bottom="1" footer="0.5" header="0.5" left="0.75" right="0.75" top="1"/>
</worksheet>
</file>

<file path=xl/worksheets/sheet1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243</v>
      </c>
      <c s="2" r="B1" t="s">
        <v>1</v>
      </c>
    </row>
    <row spans="1:4" r="2">
      <c s="2" r="B2" t="s">
        <v>2</v>
      </c>
      <c s="2" r="C2" t="s">
        <v>32</v>
      </c>
      <c s="2" r="D2" t="s">
        <v>97</v>
      </c>
    </row>
    <row spans="1:4" r="3">
      <c s="3" r="A3" t="s">
        <v>2244</v>
      </c>
    </row>
    <row spans="1:4" r="4">
      <c s="4" r="A4" t="s">
        <v>982</v>
      </c>
      <c s="7" r="B4" t="n">
        <v>-356</v>
      </c>
      <c s="7" r="C4" t="n">
        <v>-352</v>
      </c>
    </row>
    <row spans="1:4" r="5">
      <c s="4" r="A5" t="s">
        <v>2245</v>
      </c>
      <c s="6" r="B5" t="n">
        <v>-16</v>
      </c>
      <c s="6" r="C5" t="n">
        <v>16</v>
      </c>
    </row>
    <row spans="1:4" r="6">
      <c s="4" r="A6" t="s">
        <v>2246</v>
      </c>
      <c s="6" r="B6" t="n">
        <v>-33</v>
      </c>
      <c s="6" r="C6" t="n">
        <v>-20</v>
      </c>
    </row>
    <row spans="1:4" r="7">
      <c s="4" r="A7" t="s">
        <v>170</v>
      </c>
      <c s="6" r="B7" t="n">
        <v>-49</v>
      </c>
      <c s="6" r="C7" t="n">
        <v>-4</v>
      </c>
      <c s="7" r="D7" t="n">
        <v>-228</v>
      </c>
    </row>
    <row spans="1:4" r="8">
      <c s="4" r="A8" t="s">
        <v>987</v>
      </c>
      <c s="6" r="B8" t="n">
        <v>-405</v>
      </c>
      <c s="6" r="C8" t="n">
        <v>-356</v>
      </c>
      <c s="6" r="D8" t="n">
        <v>-352</v>
      </c>
    </row>
    <row spans="1:4" r="9">
      <c s="4" r="A9" t="s">
        <v>2247</v>
      </c>
    </row>
    <row spans="1:4" r="10">
      <c s="3" r="A10" t="s">
        <v>2244</v>
      </c>
    </row>
    <row spans="1:4" r="11">
      <c s="4" r="A11" t="s">
        <v>982</v>
      </c>
      <c s="6" r="B11" t="n">
        <v>-4</v>
      </c>
      <c s="6" r="C11" t="n">
        <v>-63</v>
      </c>
    </row>
    <row spans="1:4" r="12">
      <c s="4" r="A12" t="s">
        <v>2245</v>
      </c>
      <c s="6" r="B12" t="n">
        <v>-54</v>
      </c>
      <c s="6" r="C12" t="n">
        <v>59</v>
      </c>
    </row>
    <row spans="1:4" r="13">
      <c s="4" r="A13" t="s">
        <v>170</v>
      </c>
      <c s="6" r="B13" t="n">
        <v>-54</v>
      </c>
      <c s="6" r="C13" t="n">
        <v>59</v>
      </c>
    </row>
    <row spans="1:4" r="14">
      <c s="4" r="A14" t="s">
        <v>987</v>
      </c>
      <c s="6" r="B14" t="n">
        <v>-58</v>
      </c>
      <c s="6" r="C14" t="n">
        <v>-4</v>
      </c>
      <c s="6" r="D14" t="n">
        <v>-63</v>
      </c>
    </row>
    <row spans="1:4" r="15">
      <c s="4" r="A15" t="s">
        <v>2248</v>
      </c>
    </row>
    <row spans="1:4" r="16">
      <c s="3" r="A16" t="s">
        <v>2244</v>
      </c>
    </row>
    <row spans="1:4" r="17">
      <c s="4" r="A17" t="s">
        <v>982</v>
      </c>
      <c s="6" r="B17" t="n">
        <v>-8</v>
      </c>
      <c s="6" r="C17" t="n">
        <v>-11</v>
      </c>
    </row>
    <row spans="1:4" r="18">
      <c s="4" r="A18" t="s">
        <v>2245</v>
      </c>
      <c s="6" r="B18" t="n">
        <v>87</v>
      </c>
      <c s="6" r="C18" t="n">
        <v>43</v>
      </c>
    </row>
    <row spans="1:4" r="19">
      <c s="4" r="A19" t="s">
        <v>2246</v>
      </c>
      <c s="6" r="B19" t="n">
        <v>-59</v>
      </c>
      <c s="6" r="C19" t="n">
        <v>-40</v>
      </c>
    </row>
    <row spans="1:4" r="20">
      <c s="4" r="A20" t="s">
        <v>170</v>
      </c>
      <c s="6" r="B20" t="n">
        <v>28</v>
      </c>
      <c s="6" r="C20" t="n">
        <v>3</v>
      </c>
    </row>
    <row spans="1:4" r="21">
      <c s="4" r="A21" t="s">
        <v>987</v>
      </c>
      <c s="6" r="B21" t="n">
        <v>20</v>
      </c>
      <c s="6" r="C21" t="n">
        <v>-8</v>
      </c>
      <c s="6" r="D21" t="n">
        <v>-11</v>
      </c>
    </row>
    <row spans="1:4" r="22">
      <c s="4" r="A22" t="s">
        <v>2249</v>
      </c>
    </row>
    <row spans="1:4" r="23">
      <c s="3" r="A23" t="s">
        <v>2244</v>
      </c>
    </row>
    <row spans="1:4" r="24">
      <c s="4" r="A24" t="s">
        <v>982</v>
      </c>
      <c s="6" r="B24" t="n">
        <v>22</v>
      </c>
      <c s="6" r="C24" t="n">
        <v>42</v>
      </c>
    </row>
    <row spans="1:4" r="25">
      <c s="4" r="A25" t="s">
        <v>2245</v>
      </c>
      <c s="6" r="B25" t="n">
        <v>-25</v>
      </c>
      <c s="6" r="C25" t="n">
        <v>-17</v>
      </c>
    </row>
    <row spans="1:4" r="26">
      <c s="4" r="A26" t="s">
        <v>2246</v>
      </c>
      <c s="6" r="B26" t="n">
        <v>1</v>
      </c>
      <c s="6" r="C26" t="n">
        <v>-3</v>
      </c>
    </row>
    <row spans="1:4" r="27">
      <c s="4" r="A27" t="s">
        <v>170</v>
      </c>
      <c s="6" r="B27" t="n">
        <v>-24</v>
      </c>
      <c s="6" r="C27" t="n">
        <v>-20</v>
      </c>
    </row>
    <row spans="1:4" r="28">
      <c s="4" r="A28" t="s">
        <v>987</v>
      </c>
      <c s="6" r="B28" t="n">
        <v>-2</v>
      </c>
      <c s="6" r="C28" t="n">
        <v>22</v>
      </c>
      <c s="6" r="D28" t="n">
        <v>42</v>
      </c>
    </row>
    <row spans="1:4" r="29">
      <c s="4" r="A29" t="s">
        <v>2250</v>
      </c>
    </row>
    <row spans="1:4" r="30">
      <c s="3" r="A30" t="s">
        <v>2244</v>
      </c>
    </row>
    <row spans="1:4" r="31">
      <c s="4" r="A31" t="s">
        <v>982</v>
      </c>
      <c s="6" r="B31" t="n">
        <v>-366</v>
      </c>
      <c s="6" r="C31" t="n">
        <v>-320</v>
      </c>
    </row>
    <row spans="1:4" r="32">
      <c s="4" r="A32" t="s">
        <v>2245</v>
      </c>
      <c s="6" r="B32" t="n">
        <v>-24</v>
      </c>
      <c s="6" r="C32" t="n">
        <v>-69</v>
      </c>
    </row>
    <row spans="1:4" r="33">
      <c s="4" r="A33" t="s">
        <v>2246</v>
      </c>
      <c s="6" r="B33" t="n">
        <v>25</v>
      </c>
      <c s="6" r="C33" t="n">
        <v>23</v>
      </c>
    </row>
    <row spans="1:4" r="34">
      <c s="4" r="A34" t="s">
        <v>170</v>
      </c>
      <c s="6" r="B34" t="n">
        <v>1</v>
      </c>
      <c s="6" r="C34" t="n">
        <v>-46</v>
      </c>
    </row>
    <row spans="1:4" r="35">
      <c s="4" r="A35" t="s">
        <v>987</v>
      </c>
      <c s="7" r="B35" t="n">
        <v>-365</v>
      </c>
      <c s="7" r="C35" t="n">
        <v>-366</v>
      </c>
      <c s="7" r="D35" t="n">
        <v>-32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251</v>
      </c>
      <c s="2" r="B1" t="s">
        <v>1</v>
      </c>
    </row>
    <row spans="1:4" r="2">
      <c s="2" r="B2" t="s">
        <v>2</v>
      </c>
      <c s="2" r="C2" t="s">
        <v>32</v>
      </c>
      <c s="2" r="D2" t="s">
        <v>97</v>
      </c>
    </row>
    <row spans="1:4" r="3">
      <c s="3" r="A3" t="s">
        <v>2252</v>
      </c>
    </row>
    <row spans="1:4" r="4">
      <c s="4" r="A4" t="s">
        <v>136</v>
      </c>
      <c s="7" r="B4" t="n">
        <v>303</v>
      </c>
      <c s="7" r="C4" t="n">
        <v>326</v>
      </c>
      <c s="7" r="D4" t="n">
        <v>271</v>
      </c>
    </row>
    <row spans="1:4" r="5">
      <c s="4" r="A5" t="s">
        <v>137</v>
      </c>
      <c s="6" r="B5" t="n">
        <v>919</v>
      </c>
      <c s="6" r="C5" t="n">
        <v>946</v>
      </c>
      <c s="6" r="D5" t="n">
        <v>870</v>
      </c>
    </row>
    <row spans="1:4" r="6">
      <c s="4" r="A6" t="s">
        <v>2253</v>
      </c>
      <c s="6" r="B6" t="n">
        <v>1652</v>
      </c>
      <c s="6" r="C6" t="n">
        <v>1591</v>
      </c>
      <c s="6" r="D6" t="n">
        <v>1609</v>
      </c>
    </row>
    <row spans="1:4" r="7">
      <c s="4" r="A7" t="s">
        <v>2254</v>
      </c>
      <c s="6" r="B7" t="n">
        <v>2149</v>
      </c>
      <c s="6" r="C7" t="n">
        <v>2110</v>
      </c>
      <c s="6" r="D7" t="n">
        <v>2151</v>
      </c>
    </row>
    <row spans="1:4" r="8">
      <c s="4" r="A8" t="s">
        <v>2255</v>
      </c>
      <c s="6" r="B8" t="n">
        <v>-160</v>
      </c>
      <c s="6" r="C8" t="n">
        <v>-133</v>
      </c>
      <c s="7" r="D8" t="n">
        <v>-127</v>
      </c>
    </row>
    <row spans="1:4" r="9">
      <c s="4" r="A9" t="s">
        <v>2256</v>
      </c>
    </row>
    <row spans="1:4" r="10">
      <c s="3" r="A10" t="s">
        <v>2252</v>
      </c>
    </row>
    <row spans="1:4" r="11">
      <c s="4" r="A11" t="s">
        <v>119</v>
      </c>
      <c s="6" r="B11" t="n">
        <v>1</v>
      </c>
    </row>
    <row spans="1:4" r="12">
      <c s="4" r="A12" t="s">
        <v>2257</v>
      </c>
    </row>
    <row spans="1:4" r="13">
      <c s="3" r="A13" t="s">
        <v>2252</v>
      </c>
    </row>
    <row spans="1:4" r="14">
      <c s="4" r="A14" t="s">
        <v>119</v>
      </c>
      <c s="6" r="B14" t="n">
        <v>-1</v>
      </c>
    </row>
    <row spans="1:4" r="15">
      <c s="4" r="A15" t="s">
        <v>2258</v>
      </c>
    </row>
    <row spans="1:4" r="16">
      <c s="3" r="A16" t="s">
        <v>2252</v>
      </c>
    </row>
    <row spans="1:4" r="17">
      <c s="4" r="A17" t="s">
        <v>2259</v>
      </c>
      <c s="6" r="B17" t="n">
        <v>94</v>
      </c>
      <c s="6" r="C17" t="n">
        <v>63</v>
      </c>
    </row>
    <row spans="1:4" r="18">
      <c s="4" r="A18" t="s">
        <v>136</v>
      </c>
      <c s="6" r="B18" t="n">
        <v>35</v>
      </c>
      <c s="6" r="C18" t="n">
        <v>23</v>
      </c>
    </row>
    <row spans="1:4" r="19">
      <c s="4" r="A19" t="s">
        <v>137</v>
      </c>
      <c s="6" r="B19" t="n">
        <v>59</v>
      </c>
      <c s="6" r="C19" t="n">
        <v>40</v>
      </c>
    </row>
    <row spans="1:4" r="20">
      <c s="4" r="A20" t="s">
        <v>2260</v>
      </c>
    </row>
    <row spans="1:4" r="21">
      <c s="3" r="A21" t="s">
        <v>2252</v>
      </c>
    </row>
    <row spans="1:4" r="22">
      <c s="4" r="A22" t="s">
        <v>2254</v>
      </c>
      <c s="6" r="B22" t="n">
        <v>98</v>
      </c>
      <c s="6" r="C22" t="n">
        <v>67</v>
      </c>
    </row>
    <row spans="1:4" r="23">
      <c s="4" r="A23" t="s">
        <v>2255</v>
      </c>
      <c s="6" r="B23" t="n">
        <v>-4</v>
      </c>
      <c s="6" r="C23" t="n">
        <v>-4</v>
      </c>
    </row>
    <row spans="1:4" r="24">
      <c s="4" r="A24" t="s">
        <v>2261</v>
      </c>
    </row>
    <row spans="1:4" r="25">
      <c s="3" r="A25" t="s">
        <v>2252</v>
      </c>
    </row>
    <row spans="1:4" r="26">
      <c s="4" r="A26" t="s">
        <v>113</v>
      </c>
      <c s="6" r="B26" t="n">
        <v>-1</v>
      </c>
      <c s="6" r="C26" t="n">
        <v>3</v>
      </c>
    </row>
    <row spans="1:4" r="27">
      <c s="4" r="A27" t="s">
        <v>2259</v>
      </c>
      <c s="6" r="B27" t="n">
        <v>-1</v>
      </c>
      <c s="6" r="C27" t="n">
        <v>3</v>
      </c>
    </row>
    <row spans="1:4" r="28">
      <c s="4" r="A28" t="s">
        <v>136</v>
      </c>
      <c s="6" r="B28" t="n">
        <v>0</v>
      </c>
    </row>
    <row spans="1:4" r="29">
      <c s="4" r="A29" t="s">
        <v>137</v>
      </c>
      <c s="6" r="B29" t="n">
        <v>-1</v>
      </c>
      <c s="6" r="C29" t="n">
        <v>3</v>
      </c>
    </row>
    <row spans="1:4" r="30">
      <c s="4" r="A30" t="s">
        <v>2262</v>
      </c>
    </row>
    <row spans="1:4" r="31">
      <c s="3" r="A31" t="s">
        <v>2252</v>
      </c>
    </row>
    <row spans="1:4" r="32">
      <c s="4" r="A32" t="s">
        <v>2259</v>
      </c>
      <c s="6" r="B32" t="n">
        <v>-40</v>
      </c>
      <c s="6" r="C32" t="n">
        <v>-37</v>
      </c>
    </row>
    <row spans="1:4" r="33">
      <c s="4" r="A33" t="s">
        <v>136</v>
      </c>
      <c s="6" r="B33" t="n">
        <v>-15</v>
      </c>
      <c s="6" r="C33" t="n">
        <v>-14</v>
      </c>
    </row>
    <row spans="1:4" r="34">
      <c s="4" r="A34" t="s">
        <v>137</v>
      </c>
      <c s="6" r="B34" t="n">
        <v>-25</v>
      </c>
      <c s="6" r="C34" t="n">
        <v>-23</v>
      </c>
    </row>
    <row spans="1:4" r="35">
      <c s="4" r="A35" t="s">
        <v>2263</v>
      </c>
    </row>
    <row spans="1:4" r="36">
      <c s="3" r="A36" t="s">
        <v>2252</v>
      </c>
    </row>
    <row spans="1:4" r="37">
      <c s="4" r="A37" t="s">
        <v>2253</v>
      </c>
      <c s="6" r="B37" t="n">
        <v>18</v>
      </c>
      <c s="6" r="C37" t="n">
        <v>15</v>
      </c>
    </row>
    <row spans="1:4" r="38">
      <c s="4" r="A38" t="s">
        <v>2264</v>
      </c>
    </row>
    <row spans="1:4" r="39">
      <c s="3" r="A39" t="s">
        <v>2252</v>
      </c>
    </row>
    <row spans="1:4" r="40">
      <c s="4" r="A40" t="s">
        <v>2253</v>
      </c>
      <c s="6" r="B40" t="n">
        <v>23</v>
      </c>
      <c s="6" r="C40" t="n">
        <v>23</v>
      </c>
    </row>
    <row spans="1:4" r="41">
      <c s="4" r="A41" t="s">
        <v>2265</v>
      </c>
    </row>
    <row spans="1:4" r="42">
      <c s="3" r="A42" t="s">
        <v>2252</v>
      </c>
    </row>
    <row spans="1:4" r="43">
      <c s="4" r="A43" t="s">
        <v>2253</v>
      </c>
      <c s="7" r="B43" t="n">
        <v>1</v>
      </c>
      <c s="7" r="C43" t="n">
        <v>1</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2266</v>
      </c>
      <c s="2" r="B1" t="s">
        <v>1489</v>
      </c>
      <c s="2" r="F1" t="s">
        <v>1</v>
      </c>
    </row>
    <row spans="1:8" r="2">
      <c s="2" r="B2" t="s">
        <v>2</v>
      </c>
      <c s="2" r="C2" t="s">
        <v>1490</v>
      </c>
      <c s="2" r="D2" t="s">
        <v>4</v>
      </c>
      <c s="2" r="E2" t="s">
        <v>2267</v>
      </c>
      <c s="2" r="F2" t="s">
        <v>2</v>
      </c>
      <c s="2" r="G2" t="s">
        <v>32</v>
      </c>
      <c s="2" r="H2" t="s">
        <v>97</v>
      </c>
    </row>
    <row spans="1:8" r="3">
      <c s="3" r="A3" t="s">
        <v>2171</v>
      </c>
    </row>
    <row spans="1:8" r="4">
      <c s="4" r="A4" t="s">
        <v>222</v>
      </c>
      <c s="10" r="F4" t="n">
        <v>0.29</v>
      </c>
      <c s="10" r="G4" t="n">
        <v>0.25</v>
      </c>
      <c s="10" r="H4" t="n">
        <v>0.215</v>
      </c>
    </row>
    <row spans="1:8" r="5">
      <c s="4" r="A5" t="s">
        <v>2268</v>
      </c>
      <c s="7" r="F5" t="n">
        <v>267000000</v>
      </c>
      <c s="7" r="G5" t="n">
        <v>240000000</v>
      </c>
      <c s="7" r="H5" t="n">
        <v>217000000</v>
      </c>
    </row>
    <row spans="1:8" r="6">
      <c s="4" r="A6" t="s">
        <v>79</v>
      </c>
    </row>
    <row spans="1:8" r="7">
      <c s="3" r="A7" t="s">
        <v>2171</v>
      </c>
    </row>
    <row spans="1:8" r="8">
      <c s="4" r="A8" t="s">
        <v>2269</v>
      </c>
      <c s="14" r="B8" t="n">
        <v>1.9375</v>
      </c>
      <c s="14" r="F8" t="n">
        <v>1.9375</v>
      </c>
    </row>
    <row spans="1:8" r="9">
      <c s="4" r="A9" t="s">
        <v>2268</v>
      </c>
      <c s="7" r="B9" t="n">
        <v>23000000</v>
      </c>
    </row>
    <row spans="1:8" r="10">
      <c s="4" r="A10" t="s">
        <v>2270</v>
      </c>
    </row>
    <row spans="1:8" r="11">
      <c s="3" r="A11" t="s">
        <v>2171</v>
      </c>
    </row>
    <row spans="1:8" r="12">
      <c s="4" r="A12" t="s">
        <v>2271</v>
      </c>
      <c s="7" r="B12" t="n">
        <v>725000000</v>
      </c>
      <c s="7" r="F12" t="n">
        <v>725000000</v>
      </c>
    </row>
    <row spans="1:8" r="13">
      <c s="4" r="A13" t="s">
        <v>2272</v>
      </c>
      <c s="7" r="F13" t="n">
        <v>252000000</v>
      </c>
    </row>
    <row spans="1:8" r="14">
      <c s="4" r="A14" t="s">
        <v>2273</v>
      </c>
    </row>
    <row spans="1:8" r="15">
      <c s="3" r="A15" t="s">
        <v>2171</v>
      </c>
    </row>
    <row spans="1:8" r="16">
      <c s="4" r="A16" t="s">
        <v>2272</v>
      </c>
      <c s="7" r="E16" t="n">
        <v>460000000</v>
      </c>
    </row>
    <row spans="1:8" r="17">
      <c s="4" r="A17" t="s">
        <v>222</v>
      </c>
      <c s="10" r="B17" t="n">
        <v>0.075</v>
      </c>
      <c s="10" r="C17" t="n">
        <v>0.075</v>
      </c>
      <c s="10" r="D17" t="n">
        <v>0.075</v>
      </c>
      <c s="10" r="E17" t="n">
        <v>0.065</v>
      </c>
      <c s="10" r="F17" t="n">
        <v>0.29</v>
      </c>
    </row>
    <row spans="1:8" r="18">
      <c s="4" r="A18" t="s">
        <v>2274</v>
      </c>
    </row>
    <row spans="1:8" r="19">
      <c s="3" r="A19" t="s">
        <v>2171</v>
      </c>
    </row>
    <row spans="1:8" r="20">
      <c s="4" r="A20" t="s">
        <v>2272</v>
      </c>
      <c s="7" r="E20" t="n">
        <v>208000000</v>
      </c>
    </row>
    <row spans="1:8" r="21">
      <c s="4" r="A21" t="s">
        <v>2275</v>
      </c>
    </row>
    <row spans="1:8" r="22">
      <c s="3" r="A22" t="s">
        <v>2171</v>
      </c>
    </row>
    <row spans="1:8" r="23">
      <c s="4" r="A23" t="s">
        <v>2276</v>
      </c>
      <c s="10" r="F23" t="n">
        <v>0.08500000000000001</v>
      </c>
    </row>
  </sheetData>
  <mergeCells count="3">
    <mergeCell ref="A1:A2"/>
    <mergeCell ref="B1:E1"/>
    <mergeCell ref="F1:H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77</v>
      </c>
      <c s="2" r="B1" t="s">
        <v>2</v>
      </c>
      <c s="2" r="C1" t="s">
        <v>32</v>
      </c>
    </row>
    <row spans="1:3" r="2">
      <c s="4" r="A2" t="s">
        <v>2104</v>
      </c>
    </row>
    <row spans="1:3" r="3">
      <c s="3" r="A3" t="s">
        <v>2171</v>
      </c>
    </row>
    <row spans="1:3" r="4">
      <c s="4" r="A4" t="s">
        <v>2278</v>
      </c>
      <c s="7" r="B4" t="n">
        <v>11671</v>
      </c>
      <c s="7" r="C4" t="n">
        <v>11824</v>
      </c>
    </row>
    <row spans="1:3" r="5">
      <c s="4" r="A5" t="s">
        <v>2279</v>
      </c>
      <c s="6" r="B5" t="n">
        <v>10212</v>
      </c>
      <c s="6" r="C5" t="n">
        <v>10124</v>
      </c>
    </row>
    <row spans="1:3" r="6">
      <c s="4" r="A6" t="s">
        <v>2280</v>
      </c>
      <c s="7" r="B6" t="n">
        <v>10212</v>
      </c>
      <c s="7" r="C6" t="n">
        <v>10124</v>
      </c>
    </row>
    <row spans="1:3" r="7">
      <c s="4" r="A7" t="s">
        <v>2281</v>
      </c>
      <c s="4" r="B7" t="s">
        <v>2282</v>
      </c>
      <c s="4" r="C7" t="s">
        <v>2283</v>
      </c>
    </row>
    <row spans="1:3" r="8">
      <c s="4" r="A8" t="s">
        <v>2284</v>
      </c>
      <c s="4" r="B8" t="s">
        <v>2285</v>
      </c>
      <c s="4" r="C8" t="s">
        <v>2286</v>
      </c>
    </row>
    <row spans="1:3" r="9">
      <c s="4" r="A9" t="s">
        <v>2287</v>
      </c>
      <c s="4" r="B9" t="s">
        <v>2288</v>
      </c>
      <c s="4" r="C9" t="s">
        <v>2289</v>
      </c>
    </row>
    <row spans="1:3" r="10">
      <c s="4" r="A10" t="s">
        <v>2290</v>
      </c>
      <c s="7" r="B10" t="n">
        <v>7198</v>
      </c>
      <c s="7" r="C10" t="n">
        <v>6808</v>
      </c>
    </row>
    <row spans="1:3" r="11">
      <c s="4" r="A11" t="s">
        <v>2291</v>
      </c>
      <c s="6" r="B11" t="n">
        <v>5399</v>
      </c>
      <c s="6" r="C11" t="n">
        <v>3404</v>
      </c>
    </row>
    <row spans="1:3" r="12">
      <c s="4" r="A12" t="s">
        <v>2292</v>
      </c>
      <c s="7" r="B12" t="n">
        <v>3811</v>
      </c>
      <c s="7" r="C12" t="n">
        <v>2698</v>
      </c>
    </row>
    <row spans="1:3" r="13">
      <c s="4" r="A13" t="s">
        <v>2293</v>
      </c>
      <c s="4" r="B13" t="s">
        <v>2294</v>
      </c>
      <c s="4" r="C13" t="s">
        <v>2294</v>
      </c>
    </row>
    <row spans="1:3" r="14">
      <c s="4" r="A14" t="s">
        <v>2295</v>
      </c>
      <c s="4" r="B14" t="s">
        <v>1197</v>
      </c>
      <c s="4" r="C14" t="s">
        <v>1461</v>
      </c>
    </row>
    <row spans="1:3" r="15">
      <c s="4" r="A15" t="s">
        <v>2296</v>
      </c>
      <c s="4" r="B15" t="s">
        <v>1461</v>
      </c>
      <c s="4" r="C15" t="s">
        <v>1482</v>
      </c>
    </row>
    <row spans="1:3" r="16">
      <c s="4" r="A16" t="s">
        <v>715</v>
      </c>
    </row>
    <row spans="1:3" r="17">
      <c s="3" r="A17" t="s">
        <v>2171</v>
      </c>
    </row>
    <row spans="1:3" r="18">
      <c s="4" r="A18" t="s">
        <v>2278</v>
      </c>
      <c s="7" r="B18" t="n">
        <v>10454</v>
      </c>
      <c s="7" r="C18" t="n">
        <v>10833</v>
      </c>
    </row>
    <row spans="1:3" r="19">
      <c s="4" r="A19" t="s">
        <v>2279</v>
      </c>
      <c s="6" r="B19" t="n">
        <v>9197</v>
      </c>
      <c s="6" r="C19" t="n">
        <v>9151</v>
      </c>
    </row>
    <row spans="1:3" r="20">
      <c s="4" r="A20" t="s">
        <v>2280</v>
      </c>
      <c s="7" r="B20" t="n">
        <v>9197</v>
      </c>
      <c s="7" r="C20" t="n">
        <v>9151</v>
      </c>
    </row>
    <row spans="1:3" r="21">
      <c s="4" r="A21" t="s">
        <v>2281</v>
      </c>
      <c s="4" r="B21" t="s">
        <v>2297</v>
      </c>
      <c s="4" r="C21" t="s">
        <v>2298</v>
      </c>
    </row>
    <row spans="1:3" r="22">
      <c s="4" r="A22" t="s">
        <v>2284</v>
      </c>
      <c s="4" r="B22" t="s">
        <v>2299</v>
      </c>
      <c s="4" r="C22" t="s">
        <v>2300</v>
      </c>
    </row>
    <row spans="1:3" r="23">
      <c s="4" r="A23" t="s">
        <v>2287</v>
      </c>
      <c s="4" r="B23" t="s">
        <v>2301</v>
      </c>
      <c s="4" r="C23" t="s">
        <v>2302</v>
      </c>
    </row>
    <row spans="1:3" r="24">
      <c s="4" r="A24" t="s">
        <v>2290</v>
      </c>
      <c s="7" r="B24" t="n">
        <v>6776</v>
      </c>
      <c s="7" r="C24" t="n">
        <v>6425</v>
      </c>
    </row>
    <row spans="1:3" r="25">
      <c s="4" r="A25" t="s">
        <v>2291</v>
      </c>
      <c s="6" r="B25" t="n">
        <v>5082</v>
      </c>
      <c s="6" r="C25" t="n">
        <v>3213</v>
      </c>
    </row>
    <row spans="1:3" r="26">
      <c s="4" r="A26" t="s">
        <v>2292</v>
      </c>
      <c s="7" r="B26" t="n">
        <v>3718</v>
      </c>
      <c s="7" r="C26" t="n">
        <v>3526</v>
      </c>
    </row>
    <row spans="1:3" r="27">
      <c s="4" r="A27" t="s">
        <v>2293</v>
      </c>
      <c s="4" r="B27" t="s">
        <v>2294</v>
      </c>
      <c s="4" r="C27" t="s">
        <v>2294</v>
      </c>
    </row>
    <row spans="1:3" r="28">
      <c s="4" r="A28" t="s">
        <v>2295</v>
      </c>
      <c s="4" r="B28" t="s">
        <v>1197</v>
      </c>
      <c s="4" r="C28" t="s">
        <v>1461</v>
      </c>
    </row>
    <row spans="1:3" r="29">
      <c s="4" r="A29" t="s">
        <v>2296</v>
      </c>
      <c s="4" r="B29" t="s">
        <v>1461</v>
      </c>
      <c s="4" r="C29" t="s">
        <v>1461</v>
      </c>
    </row>
    <row spans="1:3" r="30">
      <c s="4" r="A30" t="s">
        <v>2303</v>
      </c>
      <c s="7" r="B30" t="n">
        <v>8470</v>
      </c>
      <c s="7" r="C30" t="n">
        <v>8031</v>
      </c>
    </row>
    <row spans="1:3" r="31">
      <c s="4" r="A31" t="s">
        <v>2304</v>
      </c>
      <c s="6" r="B31" t="n">
        <v>5082</v>
      </c>
      <c s="6" r="C31" t="n">
        <v>4819</v>
      </c>
    </row>
    <row spans="1:3" r="32">
      <c s="4" r="A32" t="s">
        <v>2305</v>
      </c>
      <c s="7" r="B32" t="n">
        <v>4647</v>
      </c>
      <c s="7" r="C32" t="n">
        <v>4407</v>
      </c>
    </row>
    <row spans="1:3" r="33">
      <c s="4" r="A33" t="s">
        <v>2306</v>
      </c>
      <c s="4" r="B33" t="s">
        <v>661</v>
      </c>
      <c s="4" r="C33" t="s">
        <v>661</v>
      </c>
    </row>
    <row spans="1:3" r="34">
      <c s="4" r="A34" t="s">
        <v>2307</v>
      </c>
      <c s="4" r="B34" t="s">
        <v>1197</v>
      </c>
      <c s="4" r="C34" t="s">
        <v>1197</v>
      </c>
    </row>
    <row spans="1:3" r="35">
      <c s="4" r="A35" t="s">
        <v>2308</v>
      </c>
      <c s="4" r="B35" t="s">
        <v>1949</v>
      </c>
      <c s="4" r="C35" t="s">
        <v>1949</v>
      </c>
    </row>
  </sheetData>
  <pageMargins bottom="1" footer="0.5" header="0.5" left="0.75" right="0.75" top="1"/>
</worksheet>
</file>

<file path=xl/worksheets/sheet1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28"/>
    <col customWidth="1" max="3" min="3" width="14"/>
    <col customWidth="1" max="4" min="4" width="14"/>
  </cols>
  <sheetData>
    <row spans="1:4" r="1">
      <c s="1" r="A1" t="s">
        <v>2309</v>
      </c>
      <c s="2" r="B1" t="s">
        <v>1</v>
      </c>
    </row>
    <row spans="1:4" r="2">
      <c s="2" r="B2" t="s">
        <v>2310</v>
      </c>
      <c s="2" r="C2" t="s">
        <v>32</v>
      </c>
      <c s="2" r="D2" t="s">
        <v>97</v>
      </c>
    </row>
    <row spans="1:4" r="3">
      <c s="3" r="A3" t="s">
        <v>2311</v>
      </c>
    </row>
    <row spans="1:4" r="4">
      <c s="4" r="A4" t="s">
        <v>2312</v>
      </c>
      <c s="6" r="B4" t="n">
        <v>12</v>
      </c>
    </row>
    <row spans="1:4" r="5">
      <c s="4" r="A5" t="s">
        <v>2313</v>
      </c>
      <c s="6" r="B5" t="n">
        <v>7</v>
      </c>
    </row>
    <row spans="1:4" r="6">
      <c s="4" r="A6" t="s">
        <v>1586</v>
      </c>
      <c s="4" r="B6" t="s">
        <v>1587</v>
      </c>
      <c s="4" r="C6" t="s">
        <v>1587</v>
      </c>
      <c s="4" r="D6" t="s">
        <v>1587</v>
      </c>
    </row>
    <row spans="1:4" r="7">
      <c s="4" r="A7" t="s">
        <v>2314</v>
      </c>
      <c s="4" r="B7" t="s">
        <v>2315</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2316</v>
      </c>
      <c s="2" r="B1" t="s">
        <v>1</v>
      </c>
    </row>
    <row spans="1:4" r="2">
      <c s="2" r="B2" t="s">
        <v>2317</v>
      </c>
      <c s="2" r="C2" t="s">
        <v>2318</v>
      </c>
      <c s="2" r="D2" t="s">
        <v>2319</v>
      </c>
    </row>
    <row spans="1:4" r="3">
      <c s="3" r="A3" t="s">
        <v>2320</v>
      </c>
    </row>
    <row spans="1:4" r="4">
      <c s="4" r="A4" t="s">
        <v>2321</v>
      </c>
      <c s="7" r="B4" t="n">
        <v>2348</v>
      </c>
      <c s="7" r="C4" t="n">
        <v>2293</v>
      </c>
      <c s="7" r="D4" t="n">
        <v>2325</v>
      </c>
    </row>
    <row spans="1:4" r="5">
      <c s="4" r="A5" t="s">
        <v>1674</v>
      </c>
      <c s="6" r="B5" t="n">
        <v>1880</v>
      </c>
      <c s="6" r="C5" t="n">
        <v>1797</v>
      </c>
      <c s="6" r="D5" t="n">
        <v>1766</v>
      </c>
    </row>
    <row spans="1:4" r="6">
      <c s="4" r="A6" t="s">
        <v>106</v>
      </c>
      <c s="6" r="B6" t="n">
        <v>165</v>
      </c>
      <c s="6" r="C6" t="n">
        <v>80</v>
      </c>
      <c s="6" r="D6" t="n">
        <v>149</v>
      </c>
    </row>
    <row spans="1:4" r="7">
      <c s="4" r="A7" t="s">
        <v>2322</v>
      </c>
      <c s="6" r="B7" t="n">
        <v>344</v>
      </c>
      <c s="6" r="C7" t="n">
        <v>334</v>
      </c>
      <c s="6" r="D7" t="n">
        <v>338</v>
      </c>
    </row>
    <row spans="1:4" r="8">
      <c s="4" r="A8" t="s">
        <v>2323</v>
      </c>
      <c s="6" r="B8" t="n">
        <v>303</v>
      </c>
      <c s="6" r="C8" t="n">
        <v>326</v>
      </c>
      <c s="6" r="D8" t="n">
        <v>271</v>
      </c>
    </row>
    <row spans="1:4" r="9">
      <c s="4" r="A9" t="s">
        <v>701</v>
      </c>
      <c s="6" r="B9" t="n">
        <v>919</v>
      </c>
      <c s="6" r="C9" t="n">
        <v>946</v>
      </c>
      <c s="6" r="D9" t="n">
        <v>870</v>
      </c>
    </row>
    <row spans="1:4" r="10">
      <c s="4" r="A10" t="s">
        <v>145</v>
      </c>
      <c s="6" r="B10" t="n">
        <v>1</v>
      </c>
      <c s="6" r="C10" t="n">
        <v>-39</v>
      </c>
      <c s="6" r="D10" t="n">
        <v>40</v>
      </c>
    </row>
    <row spans="1:4" r="11">
      <c s="4" r="A11" t="s">
        <v>164</v>
      </c>
      <c s="6" r="B11" t="n">
        <v>920</v>
      </c>
      <c s="6" r="C11" t="n">
        <v>907</v>
      </c>
      <c s="6" r="D11" t="n">
        <v>910</v>
      </c>
    </row>
    <row spans="1:4" r="12">
      <c s="4" r="A12" t="s">
        <v>140</v>
      </c>
      <c s="6" r="B12" t="n">
        <v>4</v>
      </c>
      <c s="6" r="C12" t="n">
        <v>7</v>
      </c>
    </row>
    <row spans="1:4" r="13">
      <c s="4" r="A13" t="s">
        <v>141</v>
      </c>
      <c s="6" r="B13" t="n">
        <v>916</v>
      </c>
      <c s="6" r="C13" t="n">
        <v>900</v>
      </c>
      <c s="6" r="D13" t="n">
        <v>910</v>
      </c>
    </row>
    <row spans="1:4" r="14">
      <c s="4" r="A14" t="s">
        <v>2324</v>
      </c>
    </row>
    <row spans="1:4" r="15">
      <c s="3" r="A15" t="s">
        <v>2320</v>
      </c>
    </row>
    <row spans="1:4" r="16">
      <c s="4" r="A16" t="s">
        <v>2321</v>
      </c>
      <c s="6" r="B16" t="n">
        <v>2365</v>
      </c>
      <c s="6" r="C16" t="n">
        <v>2313</v>
      </c>
      <c s="6" r="D16" t="n">
        <v>2347</v>
      </c>
    </row>
    <row spans="1:4" r="17">
      <c s="4" r="A17" t="s">
        <v>1674</v>
      </c>
      <c s="6" r="B17" t="n">
        <v>1898</v>
      </c>
      <c s="6" r="C17" t="n">
        <v>1805</v>
      </c>
      <c s="6" r="D17" t="n">
        <v>1768</v>
      </c>
    </row>
    <row spans="1:4" r="18">
      <c s="4" r="A18" t="s">
        <v>2325</v>
      </c>
      <c s="6" r="B18" t="n">
        <v>4263</v>
      </c>
      <c s="6" r="C18" t="n">
        <v>4118</v>
      </c>
      <c s="6" r="D18" t="n">
        <v>4115</v>
      </c>
    </row>
    <row spans="1:4" r="19">
      <c s="4" r="A19" t="s">
        <v>106</v>
      </c>
      <c s="6" r="B19" t="n">
        <v>165</v>
      </c>
      <c s="6" r="C19" t="n">
        <v>58</v>
      </c>
      <c s="6" r="D19" t="n">
        <v>135</v>
      </c>
    </row>
    <row spans="1:4" r="20">
      <c s="4" r="A20" t="s">
        <v>2326</v>
      </c>
      <c s="6" r="B20" t="n">
        <v>107</v>
      </c>
      <c s="6" r="C20" t="n">
        <v>108</v>
      </c>
      <c s="6" r="D20" t="n">
        <v>116</v>
      </c>
    </row>
    <row spans="1:4" r="21">
      <c s="4" r="A21" t="s">
        <v>2322</v>
      </c>
      <c s="6" r="B21" t="n">
        <v>2716</v>
      </c>
      <c s="6" r="C21" t="n">
        <v>2609</v>
      </c>
      <c s="6" r="D21" t="n">
        <v>2637</v>
      </c>
    </row>
    <row spans="1:4" r="22">
      <c s="4" r="A22" t="s">
        <v>2259</v>
      </c>
      <c s="6" r="B22" t="n">
        <v>1275</v>
      </c>
      <c s="6" r="C22" t="n">
        <v>1343</v>
      </c>
      <c s="6" r="D22" t="n">
        <v>1227</v>
      </c>
    </row>
    <row spans="1:4" r="23">
      <c s="4" r="A23" t="s">
        <v>2323</v>
      </c>
      <c s="6" r="B23" t="n">
        <v>346</v>
      </c>
      <c s="6" r="C23" t="n">
        <v>388</v>
      </c>
      <c s="6" r="D23" t="n">
        <v>343</v>
      </c>
    </row>
    <row spans="1:4" r="24">
      <c s="4" r="A24" t="s">
        <v>701</v>
      </c>
      <c s="6" r="B24" t="n">
        <v>929</v>
      </c>
      <c s="6" r="C24" t="n">
        <v>955</v>
      </c>
      <c s="6" r="D24" t="n">
        <v>884</v>
      </c>
    </row>
    <row spans="1:4" r="25">
      <c s="4" r="A25" t="s">
        <v>164</v>
      </c>
      <c s="6" r="B25" t="n">
        <v>929</v>
      </c>
      <c s="6" r="C25" t="n">
        <v>955</v>
      </c>
      <c s="6" r="D25" t="n">
        <v>884</v>
      </c>
    </row>
    <row spans="1:4" r="26">
      <c s="4" r="A26" t="s">
        <v>140</v>
      </c>
      <c s="6" r="B26" t="n">
        <v>4</v>
      </c>
      <c s="6" r="C26" t="n">
        <v>7</v>
      </c>
    </row>
    <row spans="1:4" r="27">
      <c s="4" r="A27" t="s">
        <v>141</v>
      </c>
      <c s="6" r="B27" t="n">
        <v>925</v>
      </c>
      <c s="6" r="C27" t="n">
        <v>948</v>
      </c>
      <c s="6" r="D27" t="n">
        <v>884</v>
      </c>
    </row>
    <row spans="1:4" r="28">
      <c s="3" r="A28" t="s">
        <v>2327</v>
      </c>
    </row>
    <row spans="1:4" r="29">
      <c s="4" r="A29" t="s">
        <v>2328</v>
      </c>
      <c s="6" r="B29" t="n">
        <v>91431</v>
      </c>
      <c s="6" r="C29" t="n">
        <v>86426</v>
      </c>
      <c s="6" r="D29" t="n">
        <v>83665</v>
      </c>
    </row>
    <row spans="1:4" r="30">
      <c s="4" r="A30" t="s">
        <v>52</v>
      </c>
      <c s="6" r="B30" t="n">
        <v>70673</v>
      </c>
      <c s="6" r="C30" t="n">
        <v>67989</v>
      </c>
      <c s="6" r="D30" t="n">
        <v>66231</v>
      </c>
    </row>
    <row spans="1:4" r="31">
      <c s="3" r="A31" t="s">
        <v>2329</v>
      </c>
    </row>
    <row spans="1:4" r="32">
      <c s="4" r="A32" t="s">
        <v>2330</v>
      </c>
      <c s="6" r="B32" t="n">
        <v>52</v>
      </c>
      <c s="6" r="C32" t="n">
        <v>17</v>
      </c>
      <c s="6" r="D32" t="n">
        <v>15</v>
      </c>
    </row>
    <row spans="1:4" r="33">
      <c s="4" r="A33" t="s">
        <v>2331</v>
      </c>
      <c s="7" r="B33" t="n">
        <v>141</v>
      </c>
      <c s="7" r="C33" t="n">
        <v>113</v>
      </c>
      <c s="7" r="D33" t="n">
        <v>168</v>
      </c>
    </row>
    <row spans="1:4" r="34">
      <c s="4" r="A34" t="s">
        <v>2332</v>
      </c>
      <c s="4" r="B34" t="s">
        <v>2333</v>
      </c>
      <c s="4" r="C34" t="s">
        <v>2334</v>
      </c>
      <c s="4" r="D34" t="s">
        <v>2335</v>
      </c>
    </row>
    <row spans="1:4" r="35">
      <c s="4" r="A35" t="s">
        <v>2332</v>
      </c>
      <c s="4" r="B35" t="s">
        <v>2333</v>
      </c>
      <c s="4" r="C35" t="s">
        <v>2334</v>
      </c>
      <c s="4" r="D35" t="s">
        <v>2335</v>
      </c>
    </row>
    <row spans="1:4" r="36">
      <c s="4" r="A36" t="s">
        <v>2336</v>
      </c>
    </row>
    <row spans="1:4" r="37">
      <c s="3" r="A37" t="s">
        <v>2329</v>
      </c>
    </row>
    <row spans="1:4" r="38">
      <c s="4" r="A38" t="s">
        <v>2337</v>
      </c>
      <c s="6" r="B38" t="n">
        <v>9465</v>
      </c>
      <c s="6" r="C38" t="n">
        <v>9580</v>
      </c>
      <c s="6" r="D38" t="n">
        <v>10203</v>
      </c>
    </row>
    <row spans="1:4" r="39">
      <c s="4" r="A39" t="s">
        <v>2338</v>
      </c>
    </row>
    <row spans="1:4" r="40">
      <c s="3" r="A40" t="s">
        <v>2320</v>
      </c>
    </row>
    <row spans="1:4" r="41">
      <c s="4" r="A41" t="s">
        <v>2321</v>
      </c>
      <c s="7" r="B41" t="n">
        <v>1486</v>
      </c>
      <c s="7" r="C41" t="n">
        <v>1446</v>
      </c>
      <c s="7" r="D41" t="n">
        <v>1531</v>
      </c>
    </row>
    <row spans="1:4" r="42">
      <c s="4" r="A42" t="s">
        <v>1674</v>
      </c>
      <c s="6" r="B42" t="n">
        <v>789</v>
      </c>
      <c s="6" r="C42" t="n">
        <v>769</v>
      </c>
      <c s="6" r="D42" t="n">
        <v>784</v>
      </c>
    </row>
    <row spans="1:4" r="43">
      <c s="4" r="A43" t="s">
        <v>2325</v>
      </c>
      <c s="6" r="B43" t="n">
        <v>2275</v>
      </c>
      <c s="6" r="C43" t="n">
        <v>2215</v>
      </c>
      <c s="6" r="D43" t="n">
        <v>2315</v>
      </c>
    </row>
    <row spans="1:4" r="44">
      <c s="4" r="A44" t="s">
        <v>106</v>
      </c>
      <c s="6" r="B44" t="n">
        <v>70</v>
      </c>
      <c s="6" r="C44" t="n">
        <v>59</v>
      </c>
      <c s="6" r="D44" t="n">
        <v>143</v>
      </c>
    </row>
    <row spans="1:4" r="45">
      <c s="4" r="A45" t="s">
        <v>2326</v>
      </c>
      <c s="6" r="B45" t="n">
        <v>56</v>
      </c>
      <c s="6" r="C45" t="n">
        <v>65</v>
      </c>
      <c s="6" r="D45" t="n">
        <v>76</v>
      </c>
    </row>
    <row spans="1:4" r="46">
      <c s="4" r="A46" t="s">
        <v>2322</v>
      </c>
      <c s="6" r="B46" t="n">
        <v>1742</v>
      </c>
      <c s="6" r="C46" t="n">
        <v>1706</v>
      </c>
      <c s="6" r="D46" t="n">
        <v>1782</v>
      </c>
    </row>
    <row spans="1:4" r="47">
      <c s="4" r="A47" t="s">
        <v>2259</v>
      </c>
      <c s="6" r="B47" t="n">
        <v>407</v>
      </c>
      <c s="6" r="C47" t="n">
        <v>385</v>
      </c>
      <c s="6" r="D47" t="n">
        <v>314</v>
      </c>
    </row>
    <row spans="1:4" r="48">
      <c s="4" r="A48" t="s">
        <v>2323</v>
      </c>
      <c s="6" r="B48" t="n">
        <v>151</v>
      </c>
      <c s="6" r="C48" t="n">
        <v>143</v>
      </c>
      <c s="6" r="D48" t="n">
        <v>117</v>
      </c>
    </row>
    <row spans="1:4" r="49">
      <c s="4" r="A49" t="s">
        <v>701</v>
      </c>
      <c s="6" r="B49" t="n">
        <v>256</v>
      </c>
      <c s="6" r="C49" t="n">
        <v>242</v>
      </c>
      <c s="6" r="D49" t="n">
        <v>197</v>
      </c>
    </row>
    <row spans="1:4" r="50">
      <c s="4" r="A50" t="s">
        <v>164</v>
      </c>
      <c s="6" r="B50" t="n">
        <v>256</v>
      </c>
      <c s="6" r="C50" t="n">
        <v>242</v>
      </c>
      <c s="6" r="D50" t="n">
        <v>197</v>
      </c>
    </row>
    <row spans="1:4" r="51">
      <c s="4" r="A51" t="s">
        <v>141</v>
      </c>
      <c s="6" r="B51" t="n">
        <v>256</v>
      </c>
      <c s="6" r="C51" t="n">
        <v>242</v>
      </c>
      <c s="6" r="D51" t="n">
        <v>197</v>
      </c>
    </row>
    <row spans="1:4" r="52">
      <c s="3" r="A52" t="s">
        <v>2327</v>
      </c>
    </row>
    <row spans="1:4" r="53">
      <c s="4" r="A53" t="s">
        <v>2328</v>
      </c>
      <c s="6" r="B53" t="n">
        <v>30834</v>
      </c>
      <c s="6" r="C53" t="n">
        <v>30105</v>
      </c>
      <c s="6" r="D53" t="n">
        <v>29311</v>
      </c>
    </row>
    <row spans="1:4" r="54">
      <c s="4" r="A54" t="s">
        <v>52</v>
      </c>
      <c s="6" r="B54" t="n">
        <v>32884</v>
      </c>
      <c s="6" r="C54" t="n">
        <v>32188</v>
      </c>
      <c s="6" r="D54" t="n">
        <v>31583</v>
      </c>
    </row>
    <row spans="1:4" r="55">
      <c s="4" r="A55" t="s">
        <v>103</v>
      </c>
      <c s="6" r="B55" t="n">
        <v>51164</v>
      </c>
      <c s="6" r="C55" t="n">
        <v>50327</v>
      </c>
      <c s="6" r="D55" t="n">
        <v>49806</v>
      </c>
    </row>
    <row spans="1:4" r="56">
      <c s="3" r="A56" t="s">
        <v>2329</v>
      </c>
    </row>
    <row spans="1:4" r="57">
      <c s="4" r="A57" t="s">
        <v>2330</v>
      </c>
      <c s="6" r="B57" t="n">
        <v>44</v>
      </c>
      <c s="6" r="C57" t="n">
        <v>8</v>
      </c>
      <c s="6" r="D57" t="n">
        <v>6</v>
      </c>
    </row>
    <row spans="1:4" r="58">
      <c s="4" r="A58" t="s">
        <v>2331</v>
      </c>
      <c s="7" r="B58" t="n">
        <v>92</v>
      </c>
      <c s="7" r="C58" t="n">
        <v>117</v>
      </c>
      <c s="7" r="D58" t="n">
        <v>147</v>
      </c>
    </row>
    <row spans="1:4" r="59">
      <c s="4" r="A59" t="s">
        <v>2332</v>
      </c>
      <c s="4" r="B59" t="s">
        <v>2339</v>
      </c>
      <c s="4" r="C59" t="s">
        <v>2340</v>
      </c>
      <c s="4" r="D59" t="s">
        <v>2341</v>
      </c>
    </row>
    <row spans="1:4" r="60">
      <c s="4" r="A60" t="s">
        <v>2332</v>
      </c>
      <c s="4" r="B60" t="s">
        <v>2339</v>
      </c>
      <c s="4" r="C60" t="s">
        <v>2340</v>
      </c>
      <c s="4" r="D60" t="s">
        <v>2341</v>
      </c>
    </row>
    <row spans="1:4" r="61">
      <c s="4" r="A61" t="s">
        <v>2342</v>
      </c>
    </row>
    <row spans="1:4" r="62">
      <c s="3" r="A62" t="s">
        <v>2329</v>
      </c>
    </row>
    <row spans="1:4" r="63">
      <c s="4" r="A63" t="s">
        <v>2337</v>
      </c>
      <c s="6" r="B63" t="n">
        <v>7351</v>
      </c>
      <c s="6" r="C63" t="n">
        <v>7563</v>
      </c>
      <c s="6" r="D63" t="n">
        <v>8243</v>
      </c>
    </row>
    <row spans="1:4" r="64">
      <c s="4" r="A64" t="s">
        <v>2343</v>
      </c>
    </row>
    <row spans="1:4" r="65">
      <c s="3" r="A65" t="s">
        <v>2320</v>
      </c>
    </row>
    <row spans="1:4" r="66">
      <c s="4" r="A66" t="s">
        <v>2321</v>
      </c>
      <c s="7" r="B66" t="n">
        <v>885</v>
      </c>
      <c s="7" r="C66" t="n">
        <v>840</v>
      </c>
      <c s="7" r="D66" t="n">
        <v>795</v>
      </c>
    </row>
    <row spans="1:4" r="67">
      <c s="4" r="A67" t="s">
        <v>1674</v>
      </c>
      <c s="6" r="B67" t="n">
        <v>926</v>
      </c>
      <c s="6" r="C67" t="n">
        <v>806</v>
      </c>
      <c s="6" r="D67" t="n">
        <v>762</v>
      </c>
    </row>
    <row spans="1:4" r="68">
      <c s="4" r="A68" t="s">
        <v>2325</v>
      </c>
      <c s="6" r="B68" t="n">
        <v>1811</v>
      </c>
      <c s="6" r="C68" t="n">
        <v>1646</v>
      </c>
      <c s="6" r="D68" t="n">
        <v>1557</v>
      </c>
    </row>
    <row spans="1:4" r="69">
      <c s="4" r="A69" t="s">
        <v>106</v>
      </c>
      <c s="6" r="B69" t="n">
        <v>103</v>
      </c>
      <c s="6" r="C69" t="n">
        <v>14</v>
      </c>
      <c s="6" r="D69" t="n">
        <v>18</v>
      </c>
    </row>
    <row spans="1:4" r="70">
      <c s="4" r="A70" t="s">
        <v>2326</v>
      </c>
      <c s="6" r="B70" t="n">
        <v>43</v>
      </c>
      <c s="6" r="C70" t="n">
        <v>31</v>
      </c>
      <c s="6" r="D70" t="n">
        <v>28</v>
      </c>
    </row>
    <row spans="1:4" r="71">
      <c s="4" r="A71" t="s">
        <v>2322</v>
      </c>
      <c s="6" r="B71" t="n">
        <v>923</v>
      </c>
      <c s="6" r="C71" t="n">
        <v>833</v>
      </c>
      <c s="6" r="D71" t="n">
        <v>779</v>
      </c>
    </row>
    <row spans="1:4" r="72">
      <c s="4" r="A72" t="s">
        <v>2259</v>
      </c>
      <c s="6" r="B72" t="n">
        <v>742</v>
      </c>
      <c s="6" r="C72" t="n">
        <v>768</v>
      </c>
      <c s="6" r="D72" t="n">
        <v>732</v>
      </c>
    </row>
    <row spans="1:4" r="73">
      <c s="4" r="A73" t="s">
        <v>2323</v>
      </c>
      <c s="6" r="B73" t="n">
        <v>196</v>
      </c>
      <c s="6" r="C73" t="n">
        <v>218</v>
      </c>
      <c s="6" r="D73" t="n">
        <v>203</v>
      </c>
    </row>
    <row spans="1:4" r="74">
      <c s="4" r="A74" t="s">
        <v>701</v>
      </c>
      <c s="6" r="B74" t="n">
        <v>546</v>
      </c>
      <c s="6" r="C74" t="n">
        <v>550</v>
      </c>
      <c s="6" r="D74" t="n">
        <v>529</v>
      </c>
    </row>
    <row spans="1:4" r="75">
      <c s="4" r="A75" t="s">
        <v>164</v>
      </c>
      <c s="6" r="B75" t="n">
        <v>546</v>
      </c>
      <c s="6" r="C75" t="n">
        <v>550</v>
      </c>
      <c s="6" r="D75" t="n">
        <v>529</v>
      </c>
    </row>
    <row spans="1:4" r="76">
      <c s="4" r="A76" t="s">
        <v>140</v>
      </c>
      <c s="6" r="B76" t="n">
        <v>1</v>
      </c>
      <c s="6" r="C76" t="n">
        <v>2</v>
      </c>
    </row>
    <row spans="1:4" r="77">
      <c s="4" r="A77" t="s">
        <v>141</v>
      </c>
      <c s="6" r="B77" t="n">
        <v>545</v>
      </c>
      <c s="6" r="C77" t="n">
        <v>548</v>
      </c>
      <c s="6" r="D77" t="n">
        <v>529</v>
      </c>
    </row>
    <row spans="1:4" r="78">
      <c s="3" r="A78" t="s">
        <v>2327</v>
      </c>
    </row>
    <row spans="1:4" r="79">
      <c s="4" r="A79" t="s">
        <v>2328</v>
      </c>
      <c s="6" r="B79" t="n">
        <v>25865</v>
      </c>
      <c s="6" r="C79" t="n">
        <v>22978</v>
      </c>
      <c s="6" r="D79" t="n">
        <v>20419</v>
      </c>
    </row>
    <row spans="1:4" r="80">
      <c s="4" r="A80" t="s">
        <v>52</v>
      </c>
      <c s="6" r="B80" t="n">
        <v>31610</v>
      </c>
      <c s="6" r="C80" t="n">
        <v>28123</v>
      </c>
      <c s="6" r="D80" t="n">
        <v>25427</v>
      </c>
    </row>
    <row spans="1:4" r="81">
      <c s="4" r="A81" t="s">
        <v>103</v>
      </c>
      <c s="6" r="B81" t="n">
        <v>19042</v>
      </c>
      <c s="6" r="C81" t="n">
        <v>17083</v>
      </c>
      <c s="6" r="D81" t="n">
        <v>15972</v>
      </c>
    </row>
    <row spans="1:4" r="82">
      <c s="3" r="A82" t="s">
        <v>2329</v>
      </c>
    </row>
    <row spans="1:4" r="83">
      <c s="4" r="A83" t="s">
        <v>2330</v>
      </c>
      <c s="6" r="B83" t="n">
        <v>8</v>
      </c>
      <c s="6" r="C83" t="n">
        <v>9</v>
      </c>
      <c s="6" r="D83" t="n">
        <v>9</v>
      </c>
    </row>
    <row spans="1:4" r="84">
      <c s="4" r="A84" t="s">
        <v>2331</v>
      </c>
      <c s="7" r="B84" t="n">
        <v>40</v>
      </c>
      <c s="7" r="C84" t="n">
        <v>-18</v>
      </c>
      <c s="7" r="D84" t="n">
        <v>6</v>
      </c>
    </row>
    <row spans="1:4" r="85">
      <c s="4" r="A85" t="s">
        <v>2332</v>
      </c>
      <c s="4" r="B85" t="s">
        <v>2344</v>
      </c>
      <c s="4" r="C85" t="s">
        <v>2345</v>
      </c>
      <c s="4" r="D85" t="s">
        <v>2346</v>
      </c>
    </row>
    <row spans="1:4" r="86">
      <c s="4" r="A86" t="s">
        <v>2332</v>
      </c>
      <c s="4" r="B86" t="s">
        <v>2344</v>
      </c>
      <c s="4" r="C86" t="s">
        <v>2345</v>
      </c>
      <c s="4" r="D86" t="s">
        <v>2346</v>
      </c>
    </row>
    <row spans="1:4" r="87">
      <c s="4" r="A87" t="s">
        <v>2347</v>
      </c>
    </row>
    <row spans="1:4" r="88">
      <c s="3" r="A88" t="s">
        <v>2329</v>
      </c>
    </row>
    <row spans="1:4" r="89">
      <c s="4" r="A89" t="s">
        <v>2337</v>
      </c>
      <c s="6" r="B89" t="n">
        <v>2100</v>
      </c>
      <c s="6" r="C89" t="n">
        <v>1975</v>
      </c>
      <c s="6" r="D89" t="n">
        <v>1886</v>
      </c>
    </row>
    <row spans="1:4" r="90">
      <c s="4" r="A90" t="s">
        <v>2348</v>
      </c>
    </row>
    <row spans="1:4" r="91">
      <c s="3" r="A91" t="s">
        <v>2320</v>
      </c>
    </row>
    <row spans="1:4" r="92">
      <c s="4" r="A92" t="s">
        <v>2321</v>
      </c>
      <c s="7" r="B92" t="n">
        <v>-6</v>
      </c>
      <c s="7" r="C92" t="n">
        <v>27</v>
      </c>
      <c s="7" r="D92" t="n">
        <v>21</v>
      </c>
    </row>
    <row spans="1:4" r="93">
      <c s="4" r="A93" t="s">
        <v>1674</v>
      </c>
      <c s="6" r="B93" t="n">
        <v>183</v>
      </c>
      <c s="6" r="C93" t="n">
        <v>230</v>
      </c>
      <c s="6" r="D93" t="n">
        <v>222</v>
      </c>
    </row>
    <row spans="1:4" r="94">
      <c s="4" r="A94" t="s">
        <v>2325</v>
      </c>
      <c s="6" r="B94" t="n">
        <v>177</v>
      </c>
      <c s="6" r="C94" t="n">
        <v>257</v>
      </c>
      <c s="6" r="D94" t="n">
        <v>243</v>
      </c>
    </row>
    <row spans="1:4" r="95">
      <c s="4" r="A95" t="s">
        <v>106</v>
      </c>
      <c s="6" r="B95" t="n">
        <v>-8</v>
      </c>
      <c s="6" r="C95" t="n">
        <v>-15</v>
      </c>
      <c s="6" r="D95" t="n">
        <v>-26</v>
      </c>
    </row>
    <row spans="1:4" r="96">
      <c s="4" r="A96" t="s">
        <v>2326</v>
      </c>
      <c s="6" r="B96" t="n">
        <v>8</v>
      </c>
      <c s="6" r="C96" t="n">
        <v>12</v>
      </c>
      <c s="6" r="D96" t="n">
        <v>12</v>
      </c>
    </row>
    <row spans="1:4" r="97">
      <c s="4" r="A97" t="s">
        <v>2322</v>
      </c>
      <c s="6" r="B97" t="n">
        <v>51</v>
      </c>
      <c s="6" r="C97" t="n">
        <v>70</v>
      </c>
      <c s="6" r="D97" t="n">
        <v>76</v>
      </c>
    </row>
    <row spans="1:4" r="98">
      <c s="4" r="A98" t="s">
        <v>2259</v>
      </c>
      <c s="6" r="B98" t="n">
        <v>126</v>
      </c>
      <c s="6" r="C98" t="n">
        <v>190</v>
      </c>
      <c s="6" r="D98" t="n">
        <v>181</v>
      </c>
    </row>
    <row spans="1:4" r="99">
      <c s="4" r="A99" t="s">
        <v>2323</v>
      </c>
      <c s="6" r="B99" t="n">
        <v>-1</v>
      </c>
      <c s="6" r="C99" t="n">
        <v>27</v>
      </c>
      <c s="6" r="D99" t="n">
        <v>23</v>
      </c>
    </row>
    <row spans="1:4" r="100">
      <c s="4" r="A100" t="s">
        <v>701</v>
      </c>
      <c s="6" r="B100" t="n">
        <v>127</v>
      </c>
      <c s="6" r="C100" t="n">
        <v>163</v>
      </c>
      <c s="6" r="D100" t="n">
        <v>158</v>
      </c>
    </row>
    <row spans="1:4" r="101">
      <c s="4" r="A101" t="s">
        <v>164</v>
      </c>
      <c s="6" r="B101" t="n">
        <v>127</v>
      </c>
      <c s="6" r="C101" t="n">
        <v>163</v>
      </c>
      <c s="6" r="D101" t="n">
        <v>158</v>
      </c>
    </row>
    <row spans="1:4" r="102">
      <c s="4" r="A102" t="s">
        <v>140</v>
      </c>
      <c s="6" r="B102" t="n">
        <v>3</v>
      </c>
      <c s="6" r="C102" t="n">
        <v>5</v>
      </c>
    </row>
    <row spans="1:4" r="103">
      <c s="4" r="A103" t="s">
        <v>141</v>
      </c>
      <c s="6" r="B103" t="n">
        <v>124</v>
      </c>
      <c s="6" r="C103" t="n">
        <v>158</v>
      </c>
      <c s="6" r="D103" t="n">
        <v>158</v>
      </c>
    </row>
    <row spans="1:4" r="104">
      <c s="3" r="A104" t="s">
        <v>2327</v>
      </c>
    </row>
    <row spans="1:4" r="105">
      <c s="4" r="A105" t="s">
        <v>2328</v>
      </c>
      <c s="6" r="B105" t="n">
        <v>26937</v>
      </c>
      <c s="6" r="C105" t="n">
        <v>26115</v>
      </c>
      <c s="6" r="D105" t="n">
        <v>26655</v>
      </c>
    </row>
    <row spans="1:4" r="106">
      <c s="4" r="A106" t="s">
        <v>52</v>
      </c>
      <c s="6" r="B106" t="n">
        <v>467</v>
      </c>
      <c s="6" r="C106" t="n">
        <v>579</v>
      </c>
      <c s="6" r="D106" t="n">
        <v>453</v>
      </c>
    </row>
    <row spans="1:4" r="107">
      <c s="3" r="A107" t="s">
        <v>2329</v>
      </c>
    </row>
    <row spans="1:4" r="108">
      <c s="4" r="A108" t="s">
        <v>2331</v>
      </c>
      <c s="7" r="B108" t="n">
        <v>9</v>
      </c>
      <c s="7" r="C108" t="n">
        <v>14</v>
      </c>
      <c s="7" r="D108" t="n">
        <v>15</v>
      </c>
    </row>
    <row spans="1:4" r="109">
      <c s="4" r="A109" t="s">
        <v>2332</v>
      </c>
      <c s="4" r="B109" t="s">
        <v>2349</v>
      </c>
      <c s="4" r="C109" t="s">
        <v>2350</v>
      </c>
      <c s="4" r="D109" t="s">
        <v>2351</v>
      </c>
    </row>
    <row spans="1:4" r="110">
      <c s="4" r="A110" t="s">
        <v>2332</v>
      </c>
      <c s="4" r="B110" t="s">
        <v>2349</v>
      </c>
      <c s="4" r="C110" t="s">
        <v>2350</v>
      </c>
      <c s="4" r="D110" t="s">
        <v>2351</v>
      </c>
    </row>
    <row spans="1:4" r="111">
      <c s="4" r="A111" t="s">
        <v>2352</v>
      </c>
    </row>
    <row spans="1:4" r="112">
      <c s="3" r="A112" t="s">
        <v>2329</v>
      </c>
    </row>
    <row spans="1:4" r="113">
      <c s="4" r="A113" t="s">
        <v>2337</v>
      </c>
      <c s="6" r="B113" t="n">
        <v>14</v>
      </c>
      <c s="6" r="C113" t="n">
        <v>42</v>
      </c>
      <c s="6" r="D113" t="n">
        <v>74</v>
      </c>
    </row>
    <row spans="1:4" r="114">
      <c s="4" r="A114" t="s">
        <v>2353</v>
      </c>
    </row>
    <row spans="1:4" r="115">
      <c s="3" r="A115" t="s">
        <v>2320</v>
      </c>
    </row>
    <row spans="1:4" r="116">
      <c s="4" r="A116" t="s">
        <v>2321</v>
      </c>
      <c s="7" r="B116" t="n">
        <v>11</v>
      </c>
      <c s="7" r="C116" t="n">
        <v>4</v>
      </c>
      <c s="7" r="D116" t="n">
        <v>1</v>
      </c>
    </row>
    <row spans="1:4" r="117">
      <c s="4" r="A117" t="s">
        <v>1674</v>
      </c>
      <c s="6" r="B117" t="n">
        <v>-18</v>
      </c>
      <c s="6" r="C117" t="n">
        <v>-8</v>
      </c>
      <c s="6" r="D117" t="n">
        <v>-2</v>
      </c>
    </row>
    <row spans="1:4" r="118">
      <c s="4" r="A118" t="s">
        <v>2325</v>
      </c>
      <c s="6" r="B118" t="n">
        <v>-7</v>
      </c>
      <c s="6" r="C118" t="n">
        <v>-4</v>
      </c>
      <c s="6" r="D118" t="n">
        <v>-1</v>
      </c>
    </row>
    <row spans="1:4" r="119">
      <c s="4" r="A119" t="s">
        <v>106</v>
      </c>
      <c s="6" r="B119" t="n">
        <v>1</v>
      </c>
      <c s="6" r="C119" t="n">
        <v>-1</v>
      </c>
      <c s="6" r="D119" t="n">
        <v>3</v>
      </c>
    </row>
    <row spans="1:4" r="120">
      <c s="4" r="A120" t="s">
        <v>2326</v>
      </c>
      <c s="6" r="B120" t="n">
        <v>148</v>
      </c>
      <c s="6" r="C120" t="n">
        <v>152</v>
      </c>
      <c s="6" r="D120" t="n">
        <v>144</v>
      </c>
    </row>
    <row spans="1:4" r="121">
      <c s="4" r="A121" t="s">
        <v>2322</v>
      </c>
      <c s="6" r="B121" t="n">
        <v>-131</v>
      </c>
      <c s="6" r="C121" t="n">
        <v>-108</v>
      </c>
      <c s="6" r="D121" t="n">
        <v>-85</v>
      </c>
    </row>
    <row spans="1:4" r="122">
      <c s="4" r="A122" t="s">
        <v>2259</v>
      </c>
      <c s="6" r="B122" t="n">
        <v>-25</v>
      </c>
      <c s="6" r="C122" t="n">
        <v>-47</v>
      </c>
      <c s="6" r="D122" t="n">
        <v>-63</v>
      </c>
    </row>
    <row spans="1:4" r="123">
      <c s="4" r="A123" t="s">
        <v>2323</v>
      </c>
      <c s="6" r="B123" t="n">
        <v>-15</v>
      </c>
      <c s="6" r="C123" t="n">
        <v>-38</v>
      </c>
      <c s="6" r="D123" t="n">
        <v>-49</v>
      </c>
    </row>
    <row spans="1:4" r="124">
      <c s="4" r="A124" t="s">
        <v>701</v>
      </c>
      <c s="6" r="B124" t="n">
        <v>-10</v>
      </c>
      <c s="6" r="C124" t="n">
        <v>-9</v>
      </c>
      <c s="6" r="D124" t="n">
        <v>-14</v>
      </c>
    </row>
    <row spans="1:4" r="125">
      <c s="4" r="A125" t="s">
        <v>145</v>
      </c>
      <c s="6" r="B125" t="n">
        <v>1</v>
      </c>
      <c s="6" r="C125" t="n">
        <v>-39</v>
      </c>
      <c s="6" r="D125" t="n">
        <v>40</v>
      </c>
    </row>
    <row spans="1:4" r="126">
      <c s="4" r="A126" t="s">
        <v>164</v>
      </c>
      <c s="6" r="B126" t="n">
        <v>-9</v>
      </c>
      <c s="6" r="C126" t="n">
        <v>-48</v>
      </c>
      <c s="6" r="D126" t="n">
        <v>26</v>
      </c>
    </row>
    <row spans="1:4" r="127">
      <c s="4" r="A127" t="s">
        <v>141</v>
      </c>
      <c s="6" r="B127" t="n">
        <v>-9</v>
      </c>
      <c s="6" r="C127" t="n">
        <v>-48</v>
      </c>
      <c s="6" r="D127" t="n">
        <v>26</v>
      </c>
    </row>
    <row spans="1:4" r="128">
      <c s="3" r="A128" t="s">
        <v>2327</v>
      </c>
    </row>
    <row spans="1:4" r="129">
      <c s="4" r="A129" t="s">
        <v>2328</v>
      </c>
      <c s="6" r="B129" t="n">
        <v>597</v>
      </c>
      <c s="6" r="C129" t="n">
        <v>653</v>
      </c>
      <c s="6" r="D129" t="n">
        <v>512</v>
      </c>
    </row>
    <row spans="1:4" r="130">
      <c s="4" r="A130" t="s">
        <v>52</v>
      </c>
      <c s="6" r="B130" t="n">
        <v>-43</v>
      </c>
      <c s="6" r="C130" t="n">
        <v>-124</v>
      </c>
      <c s="6" r="D130" t="n">
        <v>-354</v>
      </c>
    </row>
    <row spans="1:4" r="131">
      <c s="3" r="A131" t="s">
        <v>2329</v>
      </c>
    </row>
    <row spans="1:4" r="132">
      <c s="4" r="A132" t="s">
        <v>2330</v>
      </c>
      <c s="6" r="B132" t="n">
        <v>49</v>
      </c>
      <c s="7" r="C132" t="n">
        <v>118</v>
      </c>
      <c s="7" r="D132" t="n">
        <v>73</v>
      </c>
    </row>
    <row spans="1:4" r="133">
      <c s="4" r="A133" t="s">
        <v>2331</v>
      </c>
      <c s="7" r="B133" t="n">
        <v>1</v>
      </c>
    </row>
    <row spans="1:4" r="134">
      <c s="4" r="A134" t="s">
        <v>2332</v>
      </c>
      <c s="4" r="B134" t="s">
        <v>2354</v>
      </c>
      <c s="4" r="C134" t="s">
        <v>2355</v>
      </c>
      <c s="4" r="D134" t="s">
        <v>2356</v>
      </c>
    </row>
    <row spans="1:4" r="135">
      <c s="4" r="A135" t="s">
        <v>2332</v>
      </c>
      <c s="4" r="B135" t="s">
        <v>2355</v>
      </c>
      <c s="4" r="C135" t="s">
        <v>2357</v>
      </c>
      <c s="4" r="D135" t="s">
        <v>2358</v>
      </c>
    </row>
    <row spans="1:4" r="136">
      <c s="4" r="A136" t="s">
        <v>2359</v>
      </c>
    </row>
    <row spans="1:4" r="137">
      <c s="3" r="A137" t="s">
        <v>2329</v>
      </c>
    </row>
    <row spans="1:4" r="138">
      <c s="4" r="A138" t="s">
        <v>2337</v>
      </c>
      <c s="6" r="B138" t="n">
        <v>4018</v>
      </c>
      <c s="6" r="C138" t="n">
        <v>4273</v>
      </c>
      <c s="6" r="D138" t="n">
        <v>4580</v>
      </c>
    </row>
    <row spans="1:4" r="139">
      <c s="4" r="A139" t="s">
        <v>2360</v>
      </c>
    </row>
    <row spans="1:4" r="140">
      <c s="3" r="A140" t="s">
        <v>2320</v>
      </c>
    </row>
    <row spans="1:4" r="141">
      <c s="4" r="A141" t="s">
        <v>2321</v>
      </c>
      <c s="7" r="B141" t="n">
        <v>2376</v>
      </c>
      <c s="7" r="C141" t="n">
        <v>2317</v>
      </c>
      <c s="7" r="D141" t="n">
        <v>2348</v>
      </c>
    </row>
    <row spans="1:4" r="142">
      <c s="4" r="A142" t="s">
        <v>1674</v>
      </c>
      <c s="6" r="B142" t="n">
        <v>1880</v>
      </c>
      <c s="6" r="C142" t="n">
        <v>1797</v>
      </c>
      <c s="6" r="D142" t="n">
        <v>1766</v>
      </c>
    </row>
    <row spans="1:4" r="143">
      <c s="4" r="A143" t="s">
        <v>2325</v>
      </c>
      <c s="6" r="B143" t="n">
        <v>4256</v>
      </c>
      <c s="6" r="C143" t="n">
        <v>4114</v>
      </c>
      <c s="6" r="D143" t="n">
        <v>4114</v>
      </c>
    </row>
    <row spans="1:4" r="144">
      <c s="4" r="A144" t="s">
        <v>106</v>
      </c>
      <c s="6" r="B144" t="n">
        <v>166</v>
      </c>
      <c s="6" r="C144" t="n">
        <v>57</v>
      </c>
      <c s="6" r="D144" t="n">
        <v>138</v>
      </c>
    </row>
    <row spans="1:4" r="145">
      <c s="4" r="A145" t="s">
        <v>2326</v>
      </c>
      <c s="6" r="B145" t="n">
        <v>255</v>
      </c>
      <c s="6" r="C145" t="n">
        <v>260</v>
      </c>
      <c s="6" r="D145" t="n">
        <v>260</v>
      </c>
    </row>
    <row spans="1:4" r="146">
      <c s="4" r="A146" t="s">
        <v>2322</v>
      </c>
      <c s="6" r="B146" t="n">
        <v>2585</v>
      </c>
      <c s="6" r="C146" t="n">
        <v>2501</v>
      </c>
      <c s="6" r="D146" t="n">
        <v>2552</v>
      </c>
    </row>
    <row spans="1:4" r="147">
      <c s="4" r="A147" t="s">
        <v>2259</v>
      </c>
      <c s="6" r="B147" t="n">
        <v>1250</v>
      </c>
      <c s="6" r="C147" t="n">
        <v>1296</v>
      </c>
      <c s="6" r="D147" t="n">
        <v>1164</v>
      </c>
    </row>
    <row spans="1:4" r="148">
      <c s="4" r="A148" t="s">
        <v>2323</v>
      </c>
      <c s="6" r="B148" t="n">
        <v>331</v>
      </c>
      <c s="6" r="C148" t="n">
        <v>350</v>
      </c>
      <c s="6" r="D148" t="n">
        <v>294</v>
      </c>
    </row>
    <row spans="1:4" r="149">
      <c s="4" r="A149" t="s">
        <v>701</v>
      </c>
      <c s="6" r="B149" t="n">
        <v>919</v>
      </c>
      <c s="6" r="C149" t="n">
        <v>946</v>
      </c>
      <c s="6" r="D149" t="n">
        <v>870</v>
      </c>
    </row>
    <row spans="1:4" r="150">
      <c s="4" r="A150" t="s">
        <v>145</v>
      </c>
      <c s="6" r="B150" t="n">
        <v>1</v>
      </c>
      <c s="6" r="C150" t="n">
        <v>-39</v>
      </c>
      <c s="6" r="D150" t="n">
        <v>40</v>
      </c>
    </row>
    <row spans="1:4" r="151">
      <c s="4" r="A151" t="s">
        <v>164</v>
      </c>
      <c s="6" r="B151" t="n">
        <v>920</v>
      </c>
      <c s="6" r="C151" t="n">
        <v>907</v>
      </c>
      <c s="6" r="D151" t="n">
        <v>910</v>
      </c>
    </row>
    <row spans="1:4" r="152">
      <c s="4" r="A152" t="s">
        <v>140</v>
      </c>
      <c s="6" r="B152" t="n">
        <v>4</v>
      </c>
      <c s="6" r="C152" t="n">
        <v>7</v>
      </c>
    </row>
    <row spans="1:4" r="153">
      <c s="4" r="A153" t="s">
        <v>141</v>
      </c>
      <c s="6" r="B153" t="n">
        <v>916</v>
      </c>
      <c s="6" r="C153" t="n">
        <v>900</v>
      </c>
      <c s="6" r="D153" t="n">
        <v>910</v>
      </c>
    </row>
    <row spans="1:4" r="154">
      <c s="3" r="A154" t="s">
        <v>2327</v>
      </c>
    </row>
    <row spans="1:4" r="155">
      <c s="4" r="A155" t="s">
        <v>2328</v>
      </c>
      <c s="6" r="B155" t="n">
        <v>92028</v>
      </c>
      <c s="6" r="C155" t="n">
        <v>87079</v>
      </c>
      <c s="6" r="D155" t="n">
        <v>84177</v>
      </c>
    </row>
    <row spans="1:4" r="156">
      <c s="4" r="A156" t="s">
        <v>52</v>
      </c>
      <c s="6" r="B156" t="n">
        <v>70630</v>
      </c>
      <c s="6" r="C156" t="n">
        <v>67865</v>
      </c>
      <c s="6" r="D156" t="n">
        <v>65877</v>
      </c>
    </row>
    <row spans="1:4" r="157">
      <c s="3" r="A157" t="s">
        <v>2329</v>
      </c>
    </row>
    <row spans="1:4" r="158">
      <c s="4" r="A158" t="s">
        <v>2330</v>
      </c>
      <c s="6" r="B158" t="n">
        <v>101</v>
      </c>
      <c s="6" r="C158" t="n">
        <v>135</v>
      </c>
      <c s="6" r="D158" t="n">
        <v>88</v>
      </c>
    </row>
    <row spans="1:4" r="159">
      <c s="4" r="A159" t="s">
        <v>2331</v>
      </c>
      <c s="7" r="B159" t="n">
        <v>142</v>
      </c>
      <c s="7" r="C159" t="n">
        <v>113</v>
      </c>
      <c s="7" r="D159" t="n">
        <v>168</v>
      </c>
    </row>
    <row spans="1:4" r="160">
      <c s="4" r="A160" t="s">
        <v>2332</v>
      </c>
      <c s="4" r="B160" t="s">
        <v>2361</v>
      </c>
      <c s="4" r="C160" t="s">
        <v>2362</v>
      </c>
      <c s="4" r="D160" t="s">
        <v>2363</v>
      </c>
    </row>
    <row spans="1:4" r="161">
      <c s="4" r="A161" t="s">
        <v>2332</v>
      </c>
      <c s="4" r="B161" t="s">
        <v>2364</v>
      </c>
      <c s="4" r="C161" t="s">
        <v>2365</v>
      </c>
      <c s="4" r="D161" t="s">
        <v>2366</v>
      </c>
    </row>
    <row spans="1:4" r="162">
      <c s="4" r="A162" t="s">
        <v>2367</v>
      </c>
    </row>
    <row spans="1:4" r="163">
      <c s="3" r="A163" t="s">
        <v>2329</v>
      </c>
    </row>
    <row spans="1:4" r="164">
      <c s="4" r="A164" t="s">
        <v>2337</v>
      </c>
      <c s="6" r="B164" t="n">
        <v>13483</v>
      </c>
      <c s="6" r="C164" t="n">
        <v>13853</v>
      </c>
      <c s="6" r="D164" t="n">
        <v>14783</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368</v>
      </c>
      <c s="2" r="B1" t="s">
        <v>2</v>
      </c>
      <c s="2" r="C1" t="s">
        <v>32</v>
      </c>
      <c s="2" r="D1" t="s">
        <v>97</v>
      </c>
      <c s="2" r="E1" t="s">
        <v>1743</v>
      </c>
    </row>
    <row spans="1:5" r="2">
      <c s="3" r="A2" t="s">
        <v>2369</v>
      </c>
    </row>
    <row spans="1:5" r="3">
      <c s="4" r="A3" t="s">
        <v>34</v>
      </c>
      <c s="7" r="B3" t="n">
        <v>607</v>
      </c>
      <c s="7" r="C3" t="n">
        <v>653</v>
      </c>
      <c s="7" r="D3" t="n">
        <v>617</v>
      </c>
      <c s="7" r="E3" t="n">
        <v>584</v>
      </c>
    </row>
    <row spans="1:5" r="4">
      <c s="4" r="A4" t="s">
        <v>35</v>
      </c>
      <c s="6" r="B4" t="n">
        <v>2707</v>
      </c>
      <c s="6" r="C4" t="n">
        <v>4269</v>
      </c>
    </row>
    <row spans="1:5" r="5">
      <c s="4" r="A5" t="s">
        <v>37</v>
      </c>
      <c s="6" r="B5" t="n">
        <v>14218</v>
      </c>
      <c s="6" r="C5" t="n">
        <v>13360</v>
      </c>
    </row>
    <row spans="1:5" r="6">
      <c s="4" r="A6" t="s">
        <v>39</v>
      </c>
      <c s="6" r="B6" t="n">
        <v>655</v>
      </c>
      <c s="6" r="C6" t="n">
        <v>760</v>
      </c>
    </row>
    <row spans="1:5" r="7">
      <c s="4" r="A7" t="s">
        <v>2370</v>
      </c>
      <c s="6" r="B7" t="n">
        <v>59080</v>
      </c>
      <c s="6" r="C7" t="n">
        <v>56587</v>
      </c>
    </row>
    <row spans="1:5" r="8">
      <c s="4" r="A8" t="s">
        <v>46</v>
      </c>
      <c s="6" r="B8" t="n">
        <v>1060</v>
      </c>
      <c s="6" r="C8" t="n">
        <v>1057</v>
      </c>
      <c s="6" r="D8" t="n">
        <v>979</v>
      </c>
    </row>
    <row spans="1:5" r="9">
      <c s="4" r="A9" t="s">
        <v>47</v>
      </c>
      <c s="6" r="B9" t="n">
        <v>65</v>
      </c>
      <c s="6" r="C9" t="n">
        <v>101</v>
      </c>
    </row>
    <row spans="1:5" r="10">
      <c s="4" r="A10" t="s">
        <v>2371</v>
      </c>
      <c s="6" r="B10" t="n">
        <v>3541</v>
      </c>
      <c s="6" r="C10" t="n">
        <v>3479</v>
      </c>
    </row>
    <row spans="1:5" r="11">
      <c s="4" r="A11" t="s">
        <v>49</v>
      </c>
      <c s="6" r="B11" t="n">
        <v>619</v>
      </c>
      <c s="6" r="C11" t="n">
        <v>609</v>
      </c>
    </row>
    <row spans="1:5" r="12">
      <c s="4" r="A12" t="s">
        <v>50</v>
      </c>
      <c s="6" r="B12" t="n">
        <v>3292</v>
      </c>
      <c s="6" r="C12" t="n">
        <v>2952</v>
      </c>
    </row>
    <row spans="1:5" r="13">
      <c s="4" r="A13" t="s">
        <v>52</v>
      </c>
      <c s="6" r="B13" t="n">
        <v>95133</v>
      </c>
      <c s="6" r="C13" t="n">
        <v>93821</v>
      </c>
    </row>
    <row spans="1:5" r="14">
      <c s="4" r="A14" t="s">
        <v>65</v>
      </c>
      <c s="6" r="B14" t="n">
        <v>1605</v>
      </c>
      <c s="6" r="C14" t="n">
        <v>1621</v>
      </c>
    </row>
    <row spans="1:5" r="15">
      <c s="4" r="A15" t="s">
        <v>64</v>
      </c>
      <c s="6" r="B15" t="n">
        <v>632</v>
      </c>
      <c s="6" r="C15" t="n">
        <v>784</v>
      </c>
    </row>
    <row spans="1:5" r="16">
      <c s="4" r="A16" t="s">
        <v>2082</v>
      </c>
      <c s="6" r="B16" t="n">
        <v>10186</v>
      </c>
      <c s="6" r="C16" t="n">
        <v>7875</v>
      </c>
    </row>
    <row spans="1:5" r="17">
      <c s="4" r="A17" t="s">
        <v>68</v>
      </c>
      <c s="6" r="B17" t="n">
        <v>84374</v>
      </c>
      <c s="6" r="C17" t="n">
        <v>83279</v>
      </c>
    </row>
    <row spans="1:5" r="18">
      <c s="4" r="A18" t="s">
        <v>2372</v>
      </c>
      <c s="6" r="B18" t="n">
        <v>10746</v>
      </c>
      <c s="6" r="C18" t="n">
        <v>10530</v>
      </c>
    </row>
    <row spans="1:5" r="19">
      <c s="4" r="A19" t="s">
        <v>78</v>
      </c>
      <c s="6" r="B19" t="n">
        <v>95133</v>
      </c>
      <c s="6" r="C19" t="n">
        <v>93821</v>
      </c>
    </row>
    <row spans="1:5" r="20">
      <c s="4" r="A20" t="s">
        <v>2104</v>
      </c>
    </row>
    <row spans="1:5" r="21">
      <c s="3" r="A21" t="s">
        <v>2369</v>
      </c>
    </row>
    <row spans="1:5" r="22">
      <c s="4" r="A22" t="s">
        <v>34</v>
      </c>
      <c s="6" r="B22" t="n">
        <v>2608</v>
      </c>
      <c s="6" r="C22" t="n">
        <v>2207</v>
      </c>
      <c s="7" r="D22" t="n">
        <v>2418</v>
      </c>
      <c s="7" r="E22" t="n">
        <v>75</v>
      </c>
    </row>
    <row spans="1:5" r="23">
      <c s="4" r="A23" t="s">
        <v>35</v>
      </c>
      <c s="6" r="B23" t="n">
        <v>58</v>
      </c>
      <c s="6" r="C23" t="n">
        <v>31</v>
      </c>
    </row>
    <row spans="1:5" r="24">
      <c s="4" r="A24" t="s">
        <v>37</v>
      </c>
      <c s="6" r="B24" t="n">
        <v>10</v>
      </c>
      <c s="6" r="C24" t="n">
        <v>22</v>
      </c>
    </row>
    <row spans="1:5" r="25">
      <c s="4" r="A25" t="s">
        <v>39</v>
      </c>
      <c s="6" r="B25" t="n">
        <v>14</v>
      </c>
      <c s="6" r="C25" t="n">
        <v>15</v>
      </c>
    </row>
    <row spans="1:5" r="26">
      <c s="4" r="A26" t="s">
        <v>2370</v>
      </c>
      <c s="6" r="B26" t="n">
        <v>437</v>
      </c>
      <c s="6" r="C26" t="n">
        <v>301</v>
      </c>
    </row>
    <row spans="1:5" r="27">
      <c s="4" r="A27" t="s">
        <v>2373</v>
      </c>
      <c s="6" r="B27" t="n">
        <v>10658</v>
      </c>
      <c s="6" r="C27" t="n">
        <v>10630</v>
      </c>
    </row>
    <row spans="1:5" r="28">
      <c s="4" r="A28" t="s">
        <v>46</v>
      </c>
      <c s="6" r="B28" t="n">
        <v>167</v>
      </c>
      <c s="6" r="C28" t="n">
        <v>244</v>
      </c>
    </row>
    <row spans="1:5" r="29">
      <c s="4" r="A29" t="s">
        <v>47</v>
      </c>
      <c s="6" r="C29" t="n">
        <v>11</v>
      </c>
    </row>
    <row spans="1:5" r="30">
      <c s="4" r="A30" t="s">
        <v>2371</v>
      </c>
      <c s="6" r="B30" t="n">
        <v>206</v>
      </c>
      <c s="6" r="C30" t="n">
        <v>212</v>
      </c>
    </row>
    <row spans="1:5" r="31">
      <c s="4" r="A31" t="s">
        <v>49</v>
      </c>
      <c s="6" r="B31" t="n">
        <v>12</v>
      </c>
      <c s="6" r="C31" t="n">
        <v>11</v>
      </c>
    </row>
    <row spans="1:5" r="32">
      <c s="4" r="A32" t="s">
        <v>50</v>
      </c>
      <c s="6" r="B32" t="n">
        <v>321</v>
      </c>
      <c s="6" r="C32" t="n">
        <v>356</v>
      </c>
    </row>
    <row spans="1:5" r="33">
      <c s="4" r="A33" t="s">
        <v>52</v>
      </c>
      <c s="6" r="B33" t="n">
        <v>14491</v>
      </c>
      <c s="6" r="C33" t="n">
        <v>14040</v>
      </c>
    </row>
    <row spans="1:5" r="34">
      <c s="4" r="A34" t="s">
        <v>65</v>
      </c>
      <c s="6" r="B34" t="n">
        <v>503</v>
      </c>
      <c s="6" r="C34" t="n">
        <v>511</v>
      </c>
    </row>
    <row spans="1:5" r="35">
      <c s="4" r="A35" t="s">
        <v>64</v>
      </c>
      <c s="6" r="C35" t="n">
        <v>2</v>
      </c>
    </row>
    <row spans="1:5" r="36">
      <c s="4" r="A36" t="s">
        <v>2082</v>
      </c>
      <c s="6" r="B36" t="n">
        <v>423</v>
      </c>
      <c s="6" r="C36" t="n">
        <v>422</v>
      </c>
    </row>
    <row spans="1:5" r="37">
      <c s="4" r="A37" t="s">
        <v>2082</v>
      </c>
      <c s="6" r="B37" t="n">
        <v>3242</v>
      </c>
      <c s="6" r="C37" t="n">
        <v>2997</v>
      </c>
    </row>
    <row spans="1:5" r="38">
      <c s="4" r="A38" t="s">
        <v>68</v>
      </c>
      <c s="6" r="B38" t="n">
        <v>3745</v>
      </c>
      <c s="6" r="C38" t="n">
        <v>3510</v>
      </c>
    </row>
    <row spans="1:5" r="39">
      <c s="4" r="A39" t="s">
        <v>2372</v>
      </c>
      <c s="6" r="B39" t="n">
        <v>10746</v>
      </c>
      <c s="6" r="C39" t="n">
        <v>10530</v>
      </c>
    </row>
    <row spans="1:5" r="40">
      <c s="4" r="A40" t="s">
        <v>78</v>
      </c>
      <c s="6" r="B40" t="n">
        <v>14491</v>
      </c>
      <c s="6" r="C40" t="n">
        <v>14040</v>
      </c>
    </row>
    <row spans="1:5" r="41">
      <c s="4" r="A41" t="s">
        <v>2374</v>
      </c>
    </row>
    <row spans="1:5" r="42">
      <c s="3" r="A42" t="s">
        <v>2369</v>
      </c>
    </row>
    <row spans="1:5" r="43">
      <c s="4" r="A43" t="s">
        <v>2370</v>
      </c>
      <c s="6" r="B43" t="n">
        <v>250</v>
      </c>
      <c s="6" r="C43" t="n">
        <v>90</v>
      </c>
    </row>
    <row spans="1:5" r="44">
      <c s="4" r="A44" t="s">
        <v>2375</v>
      </c>
      <c s="6" r="B44" t="n">
        <v>9955</v>
      </c>
      <c s="6" r="C44" t="n">
        <v>9998</v>
      </c>
    </row>
    <row spans="1:5" r="45">
      <c s="4" r="A45" t="s">
        <v>2376</v>
      </c>
    </row>
    <row spans="1:5" r="46">
      <c s="3" r="A46" t="s">
        <v>2369</v>
      </c>
    </row>
    <row spans="1:5" r="47">
      <c s="4" r="A47" t="s">
        <v>2370</v>
      </c>
      <c s="6" r="B47" t="n">
        <v>187</v>
      </c>
      <c s="6" r="C47" t="n">
        <v>211</v>
      </c>
    </row>
    <row spans="1:5" r="48">
      <c s="4" r="A48" t="s">
        <v>2375</v>
      </c>
      <c s="6" r="B48" t="n">
        <v>703</v>
      </c>
      <c s="6" r="C48" t="n">
        <v>632</v>
      </c>
    </row>
    <row spans="1:5" r="49">
      <c s="4" r="A49" t="s">
        <v>2377</v>
      </c>
    </row>
    <row spans="1:5" r="50">
      <c s="3" r="A50" t="s">
        <v>2369</v>
      </c>
    </row>
    <row spans="1:5" r="51">
      <c s="4" r="A51" t="s">
        <v>2082</v>
      </c>
      <c s="7" r="B51" t="n">
        <v>2819</v>
      </c>
      <c s="7" r="C51" t="n">
        <v>257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13</v>
      </c>
      <c s="2" r="B1" t="s">
        <v>1</v>
      </c>
    </row>
    <row spans="1:2" r="2">
      <c s="2" r="B2" t="s">
        <v>2</v>
      </c>
    </row>
    <row spans="1:2" r="3">
      <c s="3" r="A3" t="s">
        <v>299</v>
      </c>
    </row>
    <row spans="1:2" r="4">
      <c s="4" r="A4" t="s">
        <v>313</v>
      </c>
      <c s="4" r="B4" t="s">
        <v>31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2378</v>
      </c>
      <c s="2" r="C1" t="s">
        <v>1</v>
      </c>
    </row>
    <row spans="1:5" r="2">
      <c s="2" r="C2" t="s">
        <v>2</v>
      </c>
      <c s="2" r="D2" t="s">
        <v>32</v>
      </c>
      <c s="2" r="E2" t="s">
        <v>97</v>
      </c>
    </row>
    <row spans="1:5" r="3">
      <c s="3" r="A3" t="s">
        <v>2369</v>
      </c>
    </row>
    <row spans="1:5" r="4">
      <c s="4" r="A4" t="s">
        <v>119</v>
      </c>
      <c s="4" r="B4" t="s">
        <v>120</v>
      </c>
      <c s="7" r="C4" t="n">
        <v>54</v>
      </c>
      <c s="7" r="D4" t="n">
        <v>44</v>
      </c>
      <c s="7" r="E4" t="n">
        <v>59</v>
      </c>
    </row>
    <row spans="1:5" r="5">
      <c s="4" r="A5" t="s">
        <v>101</v>
      </c>
      <c s="6" r="C5" t="n">
        <v>2622</v>
      </c>
      <c s="6" r="D5" t="n">
        <v>2554</v>
      </c>
      <c s="6" r="E5" t="n">
        <v>2620</v>
      </c>
    </row>
    <row spans="1:5" r="6">
      <c s="4" r="A6" t="s">
        <v>2379</v>
      </c>
      <c s="6" r="C6" t="n">
        <v>160</v>
      </c>
      <c s="6" r="D6" t="n">
        <v>133</v>
      </c>
      <c s="6" r="E6" t="n">
        <v>127</v>
      </c>
    </row>
    <row spans="1:5" r="7">
      <c s="4" r="A7" t="s">
        <v>2380</v>
      </c>
      <c s="6" r="C7" t="n">
        <v>-303</v>
      </c>
      <c s="6" r="D7" t="n">
        <v>-326</v>
      </c>
      <c s="6" r="E7" t="n">
        <v>-271</v>
      </c>
    </row>
    <row spans="1:5" r="8">
      <c s="4" r="A8" t="s">
        <v>139</v>
      </c>
      <c s="6" r="C8" t="n">
        <v>920</v>
      </c>
      <c s="6" r="D8" t="n">
        <v>907</v>
      </c>
      <c s="6" r="E8" t="n">
        <v>910</v>
      </c>
    </row>
    <row spans="1:5" r="9">
      <c s="4" r="A9" t="s">
        <v>2381</v>
      </c>
      <c s="6" r="C9" t="n">
        <v>4</v>
      </c>
      <c s="6" r="D9" t="n">
        <v>7</v>
      </c>
    </row>
    <row spans="1:5" r="10">
      <c s="4" r="A10" t="s">
        <v>141</v>
      </c>
      <c s="6" r="C10" t="n">
        <v>916</v>
      </c>
      <c s="6" r="D10" t="n">
        <v>900</v>
      </c>
      <c s="6" r="E10" t="n">
        <v>910</v>
      </c>
    </row>
    <row spans="1:5" r="11">
      <c s="4" r="A11" t="s">
        <v>2104</v>
      </c>
    </row>
    <row spans="1:5" r="12">
      <c s="3" r="A12" t="s">
        <v>2369</v>
      </c>
    </row>
    <row spans="1:5" r="13">
      <c s="4" r="A13" t="s">
        <v>2382</v>
      </c>
      <c s="6" r="C13" t="n">
        <v>10</v>
      </c>
      <c s="6" r="D13" t="n">
        <v>16</v>
      </c>
      <c s="6" r="E13" t="n">
        <v>26</v>
      </c>
    </row>
    <row spans="1:5" r="14">
      <c s="4" r="A14" t="s">
        <v>119</v>
      </c>
      <c s="6" r="C14" t="n">
        <v>20</v>
      </c>
      <c s="6" r="D14" t="n">
        <v>15</v>
      </c>
      <c s="6" r="E14" t="n">
        <v>15</v>
      </c>
    </row>
    <row spans="1:5" r="15">
      <c s="4" r="A15" t="s">
        <v>101</v>
      </c>
      <c s="6" r="C15" t="n">
        <v>1031</v>
      </c>
      <c s="6" r="D15" t="n">
        <v>331</v>
      </c>
      <c s="6" r="E15" t="n">
        <v>641</v>
      </c>
    </row>
    <row spans="1:5" r="16">
      <c s="4" r="A16" t="s">
        <v>2379</v>
      </c>
      <c s="6" r="C16" t="n">
        <v>10</v>
      </c>
      <c s="6" r="D16" t="n">
        <v>10</v>
      </c>
      <c s="6" r="E16" t="n">
        <v>14</v>
      </c>
    </row>
    <row spans="1:5" r="17">
      <c s="4" r="A17" t="s">
        <v>2383</v>
      </c>
      <c s="6" r="C17" t="n">
        <v>52</v>
      </c>
      <c s="6" r="D17" t="n">
        <v>53</v>
      </c>
      <c s="6" r="E17" t="n">
        <v>59</v>
      </c>
    </row>
    <row spans="1:5" r="18">
      <c s="4" r="A18" t="s">
        <v>2384</v>
      </c>
      <c s="6" r="C18" t="n">
        <v>73</v>
      </c>
      <c s="6" r="D18" t="n">
        <v>40</v>
      </c>
      <c s="6" r="E18" t="n">
        <v>65</v>
      </c>
    </row>
    <row spans="1:5" r="19">
      <c s="4" r="A19" t="s">
        <v>2385</v>
      </c>
      <c s="6" r="C19" t="n">
        <v>135</v>
      </c>
      <c s="6" r="D19" t="n">
        <v>103</v>
      </c>
      <c s="6" r="E19" t="n">
        <v>138</v>
      </c>
    </row>
    <row spans="1:5" r="20">
      <c s="4" r="A20" t="s">
        <v>2386</v>
      </c>
      <c s="6" r="C20" t="n">
        <v>896</v>
      </c>
      <c s="6" r="D20" t="n">
        <v>228</v>
      </c>
      <c s="6" r="E20" t="n">
        <v>503</v>
      </c>
    </row>
    <row spans="1:5" r="21">
      <c s="4" r="A21" t="s">
        <v>2380</v>
      </c>
      <c s="6" r="C21" t="n">
        <v>39</v>
      </c>
      <c s="6" r="D21" t="n">
        <v>45</v>
      </c>
      <c s="6" r="E21" t="n">
        <v>33</v>
      </c>
    </row>
    <row spans="1:5" r="22">
      <c s="4" r="A22" t="s">
        <v>2387</v>
      </c>
      <c s="6" r="C22" t="n">
        <v>935</v>
      </c>
      <c s="6" r="D22" t="n">
        <v>273</v>
      </c>
      <c s="6" r="E22" t="n">
        <v>536</v>
      </c>
    </row>
    <row spans="1:5" r="23">
      <c s="4" r="A23" t="s">
        <v>2388</v>
      </c>
      <c s="6" r="C23" t="n">
        <v>-15</v>
      </c>
      <c s="6" r="D23" t="n">
        <v>634</v>
      </c>
      <c s="6" r="E23" t="n">
        <v>374</v>
      </c>
    </row>
    <row spans="1:5" r="24">
      <c s="4" r="A24" t="s">
        <v>139</v>
      </c>
      <c s="6" r="C24" t="n">
        <v>920</v>
      </c>
      <c s="6" r="D24" t="n">
        <v>907</v>
      </c>
      <c s="6" r="E24" t="n">
        <v>910</v>
      </c>
    </row>
    <row spans="1:5" r="25">
      <c s="4" r="A25" t="s">
        <v>2381</v>
      </c>
      <c s="6" r="C25" t="n">
        <v>4</v>
      </c>
      <c s="6" r="D25" t="n">
        <v>7</v>
      </c>
    </row>
    <row spans="1:5" r="26">
      <c s="4" r="A26" t="s">
        <v>141</v>
      </c>
      <c s="6" r="C26" t="n">
        <v>916</v>
      </c>
      <c s="6" r="D26" t="n">
        <v>900</v>
      </c>
      <c s="6" r="E26" t="n">
        <v>910</v>
      </c>
    </row>
    <row spans="1:5" r="27">
      <c s="4" r="A27" t="s">
        <v>2374</v>
      </c>
    </row>
    <row spans="1:5" r="28">
      <c s="3" r="A28" t="s">
        <v>2369</v>
      </c>
    </row>
    <row spans="1:5" r="29">
      <c s="4" r="A29" t="s">
        <v>2389</v>
      </c>
      <c s="6" r="C29" t="n">
        <v>1000</v>
      </c>
      <c s="7" r="D29" t="n">
        <v>300</v>
      </c>
      <c s="7" r="E29" t="n">
        <v>600</v>
      </c>
    </row>
    <row spans="1:5" r="30">
      <c s="4" r="A30" t="s">
        <v>2376</v>
      </c>
    </row>
    <row spans="1:5" r="31">
      <c s="3" r="A31" t="s">
        <v>2369</v>
      </c>
    </row>
    <row spans="1:5" r="32">
      <c s="4" r="A32" t="s">
        <v>2389</v>
      </c>
      <c s="7" r="C32" t="n">
        <v>1</v>
      </c>
    </row>
    <row spans="1:5" r="33">
      <c r="A33" t="n"/>
    </row>
    <row spans="1:5" r="34">
      <c s="4" r="A34" t="s">
        <v>120</v>
      </c>
      <c s="4" r="B34" t="s">
        <v>154</v>
      </c>
    </row>
  </sheetData>
  <mergeCells count="4">
    <mergeCell ref="A1:B2"/>
    <mergeCell ref="C1:E1"/>
    <mergeCell ref="A33:D33"/>
    <mergeCell ref="B34:D34"/>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90</v>
      </c>
      <c s="2" r="B1" t="s">
        <v>1</v>
      </c>
    </row>
    <row spans="1:4" r="2">
      <c s="2" r="B2" t="s">
        <v>2</v>
      </c>
      <c s="2" r="C2" t="s">
        <v>32</v>
      </c>
      <c s="2" r="D2" t="s">
        <v>97</v>
      </c>
    </row>
    <row spans="1:4" r="3">
      <c s="3" r="A3" t="s">
        <v>226</v>
      </c>
    </row>
    <row spans="1:4" r="4">
      <c s="4" r="A4" t="s">
        <v>141</v>
      </c>
      <c s="7" r="B4" t="n">
        <v>916</v>
      </c>
      <c s="7" r="C4" t="n">
        <v>900</v>
      </c>
      <c s="7" r="D4" t="n">
        <v>910</v>
      </c>
    </row>
    <row spans="1:4" r="5">
      <c s="3" r="A5" t="s">
        <v>227</v>
      </c>
    </row>
    <row spans="1:4" r="6">
      <c s="4" r="A6" t="s">
        <v>233</v>
      </c>
      <c s="6" r="B6" t="n">
        <v>-76</v>
      </c>
      <c s="6" r="C6" t="n">
        <v>5</v>
      </c>
      <c s="6" r="D6" t="n">
        <v>29</v>
      </c>
    </row>
    <row spans="1:4" r="7">
      <c s="4" r="A7" t="s">
        <v>231</v>
      </c>
      <c s="6" r="B7" t="n">
        <v>58</v>
      </c>
      <c s="6" r="C7" t="n">
        <v>44</v>
      </c>
      <c s="6" r="D7" t="n">
        <v>35</v>
      </c>
    </row>
    <row spans="1:4" r="8">
      <c s="4" r="A8" t="s">
        <v>245</v>
      </c>
      <c s="6" r="B8" t="n">
        <v>-151</v>
      </c>
      <c s="6" r="C8" t="n">
        <v>384</v>
      </c>
      <c s="6" r="D8" t="n">
        <v>337</v>
      </c>
    </row>
    <row spans="1:4" r="9">
      <c s="4" r="A9" t="s">
        <v>246</v>
      </c>
      <c s="6" r="B9" t="n">
        <v>1131</v>
      </c>
      <c s="6" r="C9" t="n">
        <v>1320</v>
      </c>
      <c s="6" r="D9" t="n">
        <v>1547</v>
      </c>
    </row>
    <row spans="1:4" r="10">
      <c s="3" r="A10" t="s">
        <v>247</v>
      </c>
    </row>
    <row spans="1:4" r="11">
      <c s="4" r="A11" t="s">
        <v>248</v>
      </c>
      <c s="6" r="B11" t="n">
        <v>1562</v>
      </c>
      <c s="6" r="C11" t="n">
        <v>1358</v>
      </c>
      <c s="6" r="D11" t="n">
        <v>-1650</v>
      </c>
    </row>
    <row spans="1:4" r="12">
      <c s="4" r="A12" t="s">
        <v>249</v>
      </c>
      <c s="6" r="B12" t="n">
        <v>-4090</v>
      </c>
      <c s="6" r="C12" t="n">
        <v>-3797</v>
      </c>
      <c s="6" r="D12" t="n">
        <v>-5222</v>
      </c>
    </row>
    <row spans="1:4" r="13">
      <c s="4" r="A13" t="s">
        <v>2391</v>
      </c>
      <c s="6" r="C13" t="n">
        <v>-114</v>
      </c>
      <c s="6" r="D13" t="n">
        <v>601</v>
      </c>
    </row>
    <row spans="1:4" r="14">
      <c s="4" r="A14" t="s">
        <v>2392</v>
      </c>
      <c s="6" r="B14" t="n">
        <v>3098</v>
      </c>
      <c s="6" r="C14" t="n">
        <v>2860</v>
      </c>
      <c s="6" r="D14" t="n">
        <v>4470</v>
      </c>
    </row>
    <row spans="1:4" r="15">
      <c s="4" r="A15" t="s">
        <v>266</v>
      </c>
      <c s="6" r="B15" t="n">
        <v>-2023</v>
      </c>
      <c s="6" r="C15" t="n">
        <v>-2816</v>
      </c>
      <c s="6" r="D15" t="n">
        <v>-4192</v>
      </c>
    </row>
    <row spans="1:4" r="16">
      <c s="3" r="A16" t="s">
        <v>267</v>
      </c>
    </row>
    <row spans="1:4" r="17">
      <c s="4" r="A17" t="s">
        <v>270</v>
      </c>
      <c s="6" r="B17" t="n">
        <v>3756</v>
      </c>
      <c s="6" r="C17" t="n">
        <v>1727</v>
      </c>
      <c s="6" r="D17" t="n">
        <v>2573</v>
      </c>
    </row>
    <row spans="1:4" r="18">
      <c s="4" r="A18" t="s">
        <v>271</v>
      </c>
      <c s="6" r="B18" t="n">
        <v>-1172</v>
      </c>
      <c s="6" r="C18" t="n">
        <v>-1355</v>
      </c>
      <c s="6" r="D18" t="n">
        <v>-1545</v>
      </c>
    </row>
    <row spans="1:4" r="19">
      <c s="4" r="A19" t="s">
        <v>2393</v>
      </c>
      <c s="6" r="B19" t="n">
        <v>-448</v>
      </c>
      <c s="6" r="C19" t="n">
        <v>-484</v>
      </c>
      <c s="6" r="D19" t="n">
        <v>-474</v>
      </c>
    </row>
    <row spans="1:4" r="20">
      <c s="4" r="A20" t="s">
        <v>274</v>
      </c>
      <c s="6" r="B20" t="n">
        <v>-267</v>
      </c>
      <c s="6" r="C20" t="n">
        <v>-240</v>
      </c>
      <c s="6" r="D20" t="n">
        <v>-217</v>
      </c>
    </row>
    <row spans="1:4" r="21">
      <c s="4" r="A21" t="s">
        <v>275</v>
      </c>
      <c s="6" r="B21" t="n">
        <v>846</v>
      </c>
      <c s="6" r="C21" t="n">
        <v>1532</v>
      </c>
      <c s="6" r="D21" t="n">
        <v>2678</v>
      </c>
    </row>
    <row spans="1:4" r="22">
      <c s="4" r="A22" t="s">
        <v>276</v>
      </c>
      <c s="6" r="B22" t="n">
        <v>-46</v>
      </c>
      <c s="6" r="C22" t="n">
        <v>36</v>
      </c>
      <c s="6" r="D22" t="n">
        <v>33</v>
      </c>
    </row>
    <row spans="1:4" r="23">
      <c s="4" r="A23" t="s">
        <v>277</v>
      </c>
      <c s="6" r="B23" t="n">
        <v>653</v>
      </c>
      <c s="6" r="C23" t="n">
        <v>617</v>
      </c>
      <c s="6" r="D23" t="n">
        <v>584</v>
      </c>
    </row>
    <row spans="1:4" r="24">
      <c s="4" r="A24" t="s">
        <v>278</v>
      </c>
      <c s="6" r="B24" t="n">
        <v>607</v>
      </c>
      <c s="6" r="C24" t="n">
        <v>653</v>
      </c>
      <c s="6" r="D24" t="n">
        <v>617</v>
      </c>
    </row>
    <row spans="1:4" r="25">
      <c s="4" r="A25" t="s">
        <v>2104</v>
      </c>
    </row>
    <row spans="1:4" r="26">
      <c s="3" r="A26" t="s">
        <v>226</v>
      </c>
    </row>
    <row spans="1:4" r="27">
      <c s="4" r="A27" t="s">
        <v>141</v>
      </c>
      <c s="6" r="B27" t="n">
        <v>916</v>
      </c>
      <c s="6" r="C27" t="n">
        <v>900</v>
      </c>
      <c s="6" r="D27" t="n">
        <v>910</v>
      </c>
    </row>
    <row spans="1:4" r="28">
      <c s="3" r="A28" t="s">
        <v>227</v>
      </c>
    </row>
    <row spans="1:4" r="29">
      <c s="4" r="A29" t="s">
        <v>233</v>
      </c>
      <c s="6" r="B29" t="n">
        <v>10</v>
      </c>
      <c s="6" r="C29" t="n">
        <v>-8</v>
      </c>
      <c s="6" r="D29" t="n">
        <v>37</v>
      </c>
    </row>
    <row spans="1:4" r="30">
      <c s="4" r="A30" t="s">
        <v>231</v>
      </c>
      <c s="6" r="B30" t="n">
        <v>9</v>
      </c>
      <c s="6" r="C30" t="n">
        <v>14</v>
      </c>
      <c s="6" r="D30" t="n">
        <v>11</v>
      </c>
    </row>
    <row spans="1:4" r="31">
      <c s="4" r="A31" t="s">
        <v>2394</v>
      </c>
      <c s="6" r="B31" t="n">
        <v>15</v>
      </c>
      <c s="6" r="C31" t="n">
        <v>-634</v>
      </c>
      <c s="6" r="D31" t="n">
        <v>-374</v>
      </c>
    </row>
    <row spans="1:4" r="32">
      <c s="4" r="A32" t="s">
        <v>2395</v>
      </c>
      <c s="6" r="B32" t="n">
        <v>2</v>
      </c>
    </row>
    <row spans="1:4" r="33">
      <c s="4" r="A33" t="s">
        <v>2396</v>
      </c>
      <c s="6" r="B33" t="n">
        <v>86</v>
      </c>
    </row>
    <row spans="1:4" r="34">
      <c s="4" r="A34" t="s">
        <v>2397</v>
      </c>
      <c s="6" r="B34" t="n">
        <v>29</v>
      </c>
      <c s="6" r="C34" t="n">
        <v>-53</v>
      </c>
      <c s="6" r="D34" t="n">
        <v>612</v>
      </c>
    </row>
    <row spans="1:4" r="35">
      <c s="4" r="A35" t="s">
        <v>2398</v>
      </c>
      <c s="6" r="B35" t="n">
        <v>-7</v>
      </c>
      <c s="6" r="C35" t="n">
        <v>98</v>
      </c>
      <c s="6" r="D35" t="n">
        <v>-154</v>
      </c>
    </row>
    <row spans="1:4" r="36">
      <c s="4" r="A36" t="s">
        <v>245</v>
      </c>
      <c s="6" r="B36" t="n">
        <v>-52</v>
      </c>
      <c s="6" r="C36" t="n">
        <v>24</v>
      </c>
      <c s="6" r="D36" t="n">
        <v>-151</v>
      </c>
    </row>
    <row spans="1:4" r="37">
      <c s="4" r="A37" t="s">
        <v>246</v>
      </c>
      <c s="6" r="B37" t="n">
        <v>1008</v>
      </c>
      <c s="6" r="C37" t="n">
        <v>341</v>
      </c>
      <c s="6" r="D37" t="n">
        <v>891</v>
      </c>
    </row>
    <row spans="1:4" r="38">
      <c s="3" r="A38" t="s">
        <v>247</v>
      </c>
    </row>
    <row spans="1:4" r="39">
      <c s="4" r="A39" t="s">
        <v>248</v>
      </c>
      <c s="6" r="B39" t="n">
        <v>-27</v>
      </c>
      <c s="6" r="C39" t="n">
        <v>4</v>
      </c>
      <c s="6" r="D39" t="n">
        <v>2096</v>
      </c>
    </row>
    <row spans="1:4" r="40">
      <c s="4" r="A40" t="s">
        <v>249</v>
      </c>
      <c s="6" r="B40" t="n">
        <v>-11</v>
      </c>
      <c s="6" r="C40" t="n">
        <v>-2</v>
      </c>
      <c s="6" r="D40" t="n">
        <v>-14</v>
      </c>
    </row>
    <row spans="1:4" r="41">
      <c s="4" r="A41" t="s">
        <v>2391</v>
      </c>
      <c s="6" r="C41" t="n">
        <v>-114</v>
      </c>
    </row>
    <row spans="1:4" r="42">
      <c s="4" r="A42" t="s">
        <v>2392</v>
      </c>
      <c s="6" r="B42" t="n">
        <v>20</v>
      </c>
      <c s="6" r="D42" t="n">
        <v>39</v>
      </c>
    </row>
    <row spans="1:4" r="43">
      <c s="4" r="A43" t="s">
        <v>2399</v>
      </c>
      <c s="6" r="B43" t="n">
        <v>-146</v>
      </c>
      <c s="6" r="C43" t="n">
        <v>257</v>
      </c>
      <c s="6" r="D43" t="n">
        <v>-4</v>
      </c>
    </row>
    <row spans="1:4" r="44">
      <c s="4" r="A44" t="s">
        <v>266</v>
      </c>
      <c s="6" r="B44" t="n">
        <v>-164</v>
      </c>
      <c s="6" r="C44" t="n">
        <v>145</v>
      </c>
      <c s="6" r="D44" t="n">
        <v>2117</v>
      </c>
    </row>
    <row spans="1:4" r="45">
      <c s="3" r="A45" t="s">
        <v>267</v>
      </c>
    </row>
    <row spans="1:4" r="46">
      <c s="4" r="A46" t="s">
        <v>270</v>
      </c>
      <c s="6" r="B46" t="n">
        <v>1000</v>
      </c>
      <c s="6" r="D46" t="n">
        <v>750</v>
      </c>
    </row>
    <row spans="1:4" r="47">
      <c s="4" r="A47" t="s">
        <v>271</v>
      </c>
      <c s="6" r="B47" t="n">
        <v>-750</v>
      </c>
      <c s="6" r="D47" t="n">
        <v>-750</v>
      </c>
    </row>
    <row spans="1:4" r="48">
      <c s="4" r="A48" t="s">
        <v>2393</v>
      </c>
      <c s="6" r="B48" t="n">
        <v>-448</v>
      </c>
      <c s="6" r="C48" t="n">
        <v>-484</v>
      </c>
      <c s="6" r="D48" t="n">
        <v>-474</v>
      </c>
    </row>
    <row spans="1:4" r="49">
      <c s="4" r="A49" t="s">
        <v>2400</v>
      </c>
      <c s="6" r="B49" t="n">
        <v>22</v>
      </c>
      <c s="6" r="C49" t="n">
        <v>27</v>
      </c>
      <c s="6" r="D49" t="n">
        <v>26</v>
      </c>
    </row>
    <row spans="1:4" r="50">
      <c s="4" r="A50" t="s">
        <v>274</v>
      </c>
      <c s="6" r="B50" t="n">
        <v>-267</v>
      </c>
      <c s="6" r="C50" t="n">
        <v>-240</v>
      </c>
      <c s="6" r="D50" t="n">
        <v>-217</v>
      </c>
    </row>
    <row spans="1:4" r="51">
      <c s="4" r="A51" t="s">
        <v>275</v>
      </c>
      <c s="6" r="B51" t="n">
        <v>-443</v>
      </c>
      <c s="6" r="C51" t="n">
        <v>-697</v>
      </c>
      <c s="6" r="D51" t="n">
        <v>-665</v>
      </c>
    </row>
    <row spans="1:4" r="52">
      <c s="4" r="A52" t="s">
        <v>276</v>
      </c>
      <c s="6" r="B52" t="n">
        <v>401</v>
      </c>
      <c s="6" r="C52" t="n">
        <v>-211</v>
      </c>
      <c s="6" r="D52" t="n">
        <v>2343</v>
      </c>
    </row>
    <row spans="1:4" r="53">
      <c s="4" r="A53" t="s">
        <v>277</v>
      </c>
      <c s="6" r="B53" t="n">
        <v>2207</v>
      </c>
      <c s="6" r="C53" t="n">
        <v>2418</v>
      </c>
      <c s="6" r="D53" t="n">
        <v>75</v>
      </c>
    </row>
    <row spans="1:4" r="54">
      <c s="4" r="A54" t="s">
        <v>278</v>
      </c>
      <c s="7" r="B54" t="n">
        <v>2608</v>
      </c>
      <c s="7" r="C54" t="n">
        <v>2207</v>
      </c>
      <c s="7" r="D54" t="n">
        <v>241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401</v>
      </c>
      <c s="2" r="B1" t="s">
        <v>1</v>
      </c>
    </row>
    <row spans="1:4" r="2">
      <c s="2" r="B2" t="s">
        <v>2</v>
      </c>
      <c s="2" r="C2" t="s">
        <v>32</v>
      </c>
      <c s="2" r="D2" t="s">
        <v>97</v>
      </c>
    </row>
    <row spans="1:4" r="3">
      <c s="3" r="A3" t="s">
        <v>2402</v>
      </c>
    </row>
    <row spans="1:4" r="4">
      <c s="4" r="A4" t="s">
        <v>280</v>
      </c>
      <c s="7" r="B4" t="n">
        <v>112</v>
      </c>
      <c s="7" r="C4" t="n">
        <v>114</v>
      </c>
      <c s="7" r="D4" t="n">
        <v>119</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607</v>
      </c>
      <c s="7" r="C3" t="n">
        <v>653</v>
      </c>
    </row>
    <row spans="1:3" r="4">
      <c s="4" r="A4" t="s">
        <v>35</v>
      </c>
      <c s="6" r="B4" t="n">
        <v>2707</v>
      </c>
      <c s="6" r="C4" t="n">
        <v>4269</v>
      </c>
    </row>
    <row spans="1:3" r="5">
      <c s="4" r="A5" t="s">
        <v>36</v>
      </c>
      <c s="6" r="B5" t="n">
        <v>788</v>
      </c>
      <c s="6" r="C5" t="n">
        <v>750</v>
      </c>
    </row>
    <row spans="1:3" r="6">
      <c s="4" r="A6" t="s">
        <v>37</v>
      </c>
      <c s="6" r="B6" t="n">
        <v>14218</v>
      </c>
      <c s="6" r="C6" t="n">
        <v>13360</v>
      </c>
    </row>
    <row spans="1:3" r="7">
      <c s="4" r="A7" t="s">
        <v>38</v>
      </c>
      <c s="6" r="B7" t="n">
        <v>4897</v>
      </c>
      <c s="6" r="C7" t="n">
        <v>5015</v>
      </c>
    </row>
    <row spans="1:3" r="8">
      <c s="4" r="A8" t="s">
        <v>39</v>
      </c>
      <c s="6" r="B8" t="n">
        <v>655</v>
      </c>
      <c s="6" r="C8" t="n">
        <v>760</v>
      </c>
    </row>
    <row spans="1:3" r="9">
      <c s="4" r="A9" t="s">
        <v>40</v>
      </c>
      <c s="6" r="B9" t="n">
        <v>59876</v>
      </c>
      <c s="6" r="C9" t="n">
        <v>57381</v>
      </c>
    </row>
    <row spans="1:3" r="10">
      <c s="4" r="A10" t="s">
        <v>41</v>
      </c>
      <c s="6" r="B10" t="n">
        <v>796</v>
      </c>
      <c s="6" r="C10" t="n">
        <v>794</v>
      </c>
    </row>
    <row spans="1:3" r="11">
      <c s="4" r="A11" t="s">
        <v>42</v>
      </c>
      <c s="6" r="B11" t="n">
        <v>59080</v>
      </c>
      <c s="6" r="C11" t="n">
        <v>56587</v>
      </c>
    </row>
    <row spans="1:3" r="12">
      <c s="4" r="A12" t="s">
        <v>43</v>
      </c>
      <c s="6" r="B12" t="n">
        <v>639</v>
      </c>
      <c s="6" r="C12" t="n">
        <v>734</v>
      </c>
    </row>
    <row spans="1:3" r="13">
      <c s="4" r="A13" t="s">
        <v>44</v>
      </c>
      <c s="6" r="B13" t="n">
        <v>779</v>
      </c>
      <c s="6" r="C13" t="n">
        <v>841</v>
      </c>
    </row>
    <row spans="1:3" r="14">
      <c s="4" r="A14" t="s">
        <v>45</v>
      </c>
      <c s="6" r="B14" t="n">
        <v>340</v>
      </c>
      <c s="6" r="C14" t="n">
        <v>330</v>
      </c>
    </row>
    <row spans="1:3" r="15">
      <c s="4" r="A15" t="s">
        <v>46</v>
      </c>
      <c s="6" r="B15" t="n">
        <v>1060</v>
      </c>
      <c s="6" r="C15" t="n">
        <v>1057</v>
      </c>
    </row>
    <row spans="1:3" r="16">
      <c s="4" r="A16" t="s">
        <v>47</v>
      </c>
      <c s="6" r="B16" t="n">
        <v>65</v>
      </c>
      <c s="6" r="C16" t="n">
        <v>101</v>
      </c>
    </row>
    <row spans="1:3" r="17">
      <c s="4" r="A17" t="s">
        <v>48</v>
      </c>
      <c s="6" r="B17" t="n">
        <v>3541</v>
      </c>
      <c s="6" r="C17" t="n">
        <v>3479</v>
      </c>
    </row>
    <row spans="1:3" r="18">
      <c s="4" r="A18" t="s">
        <v>49</v>
      </c>
      <c s="6" r="B18" t="n">
        <v>619</v>
      </c>
      <c s="6" r="C18" t="n">
        <v>609</v>
      </c>
    </row>
    <row spans="1:3" r="19">
      <c s="4" r="A19" t="s">
        <v>50</v>
      </c>
      <c s="6" r="B19" t="n">
        <v>3292</v>
      </c>
      <c s="6" r="C19" t="n">
        <v>2952</v>
      </c>
    </row>
    <row spans="1:3" r="20">
      <c s="4" r="A20" t="s">
        <v>51</v>
      </c>
      <c s="6" r="B20" t="n">
        <v>1846</v>
      </c>
      <c s="6" r="C20" t="n">
        <v>2324</v>
      </c>
    </row>
    <row spans="1:3" r="21">
      <c s="4" r="A21" t="s">
        <v>52</v>
      </c>
      <c s="6" r="B21" t="n">
        <v>95133</v>
      </c>
      <c s="6" r="C21" t="n">
        <v>93821</v>
      </c>
    </row>
    <row spans="1:3" r="22">
      <c s="3" r="A22" t="s">
        <v>53</v>
      </c>
    </row>
    <row spans="1:3" r="23">
      <c s="4" r="A23" t="s">
        <v>54</v>
      </c>
      <c s="6" r="B23" t="n">
        <v>37089</v>
      </c>
      <c s="6" r="C23" t="n">
        <v>34536</v>
      </c>
    </row>
    <row spans="1:3" r="24">
      <c s="4" r="A24" t="s">
        <v>55</v>
      </c>
      <c s="6" r="B24" t="n">
        <v>2341</v>
      </c>
      <c s="6" r="C24" t="n">
        <v>2371</v>
      </c>
    </row>
    <row spans="1:3" r="25">
      <c s="4" r="A25" t="s">
        <v>56</v>
      </c>
      <c s="6" r="B25" t="n">
        <v>2392</v>
      </c>
      <c s="6" r="C25" t="n">
        <v>2040</v>
      </c>
    </row>
    <row spans="1:3" r="26">
      <c s="4" r="A26" t="s">
        <v>57</v>
      </c>
      <c s="6" r="B26" t="n">
        <v>3127</v>
      </c>
      <c s="6" r="C26" t="n">
        <v>3259</v>
      </c>
    </row>
    <row spans="1:3" r="27">
      <c s="4" r="A27" t="s">
        <v>58</v>
      </c>
      <c s="6" r="B27" t="n">
        <v>44949</v>
      </c>
      <c s="6" r="C27" t="n">
        <v>42206</v>
      </c>
    </row>
    <row spans="1:3" r="28">
      <c s="4" r="A28" t="s">
        <v>59</v>
      </c>
      <c s="6" r="B28" t="n">
        <v>26097</v>
      </c>
      <c s="6" r="C28" t="n">
        <v>29228</v>
      </c>
    </row>
    <row spans="1:3" r="29">
      <c s="4" r="A29" t="s">
        <v>60</v>
      </c>
      <c s="6" r="C29" t="n">
        <v>564</v>
      </c>
    </row>
    <row spans="1:3" r="30">
      <c s="4" r="A30" t="s">
        <v>61</v>
      </c>
      <c s="6" r="B30" t="n">
        <v>71046</v>
      </c>
      <c s="6" r="C30" t="n">
        <v>71998</v>
      </c>
    </row>
    <row spans="1:3" r="31">
      <c s="4" r="A31" t="s">
        <v>62</v>
      </c>
      <c s="6" r="B31" t="n">
        <v>372</v>
      </c>
      <c s="6" r="C31" t="n">
        <v>575</v>
      </c>
    </row>
    <row spans="1:3" r="32">
      <c s="4" r="A32" t="s">
        <v>63</v>
      </c>
      <c s="6" r="B32" t="n">
        <v>533</v>
      </c>
      <c s="6" r="C32" t="n">
        <v>423</v>
      </c>
    </row>
    <row spans="1:3" r="33">
      <c s="4" r="A33" t="s">
        <v>64</v>
      </c>
      <c s="6" r="B33" t="n">
        <v>632</v>
      </c>
      <c s="6" r="C33" t="n">
        <v>784</v>
      </c>
    </row>
    <row spans="1:3" r="34">
      <c s="4" r="A34" t="s">
        <v>65</v>
      </c>
      <c s="6" r="B34" t="n">
        <v>1605</v>
      </c>
      <c s="6" r="C34" t="n">
        <v>1621</v>
      </c>
    </row>
    <row spans="1:3" r="35">
      <c s="4" r="A35" t="s">
        <v>66</v>
      </c>
      <c s="6" r="B35" t="n">
        <v>10186</v>
      </c>
      <c s="6" r="C35" t="n">
        <v>7875</v>
      </c>
    </row>
    <row spans="1:3" r="36">
      <c s="4" r="A36" t="s">
        <v>67</v>
      </c>
      <c s="6" r="C36" t="n">
        <v>3</v>
      </c>
    </row>
    <row spans="1:3" r="37">
      <c s="4" r="A37" t="s">
        <v>68</v>
      </c>
      <c s="6" r="B37" t="n">
        <v>84374</v>
      </c>
      <c s="6" r="C37" t="n">
        <v>83279</v>
      </c>
    </row>
    <row spans="1:3" r="38">
      <c s="3" r="A38" t="s">
        <v>69</v>
      </c>
    </row>
    <row spans="1:3" r="39">
      <c s="4" r="A39" t="s">
        <v>70</v>
      </c>
      <c s="6" r="B39" t="n">
        <v>1017</v>
      </c>
      <c s="6" r="C39" t="n">
        <v>1017</v>
      </c>
    </row>
    <row spans="1:3" r="40">
      <c s="4" r="A40" t="s">
        <v>71</v>
      </c>
      <c s="6" r="B40" t="n">
        <v>3922</v>
      </c>
      <c s="6" r="C40" t="n">
        <v>3986</v>
      </c>
    </row>
    <row spans="1:3" r="41">
      <c s="4" r="A41" t="s">
        <v>72</v>
      </c>
      <c s="6" r="B41" t="n">
        <v>8922</v>
      </c>
      <c s="6" r="C41" t="n">
        <v>8273</v>
      </c>
    </row>
    <row spans="1:3" r="42">
      <c s="4" r="A42" t="s">
        <v>73</v>
      </c>
      <c s="6" r="B42" t="n">
        <v>-3000</v>
      </c>
      <c s="6" r="C42" t="n">
        <v>-2681</v>
      </c>
    </row>
    <row spans="1:3" r="43">
      <c s="4" r="A43" t="s">
        <v>74</v>
      </c>
      <c s="6" r="B43" t="n">
        <v>-405</v>
      </c>
      <c s="6" r="C43" t="n">
        <v>-356</v>
      </c>
    </row>
    <row spans="1:3" r="44">
      <c s="4" r="A44" t="s">
        <v>75</v>
      </c>
      <c s="6" r="B44" t="n">
        <v>10746</v>
      </c>
      <c s="6" r="C44" t="n">
        <v>10530</v>
      </c>
    </row>
    <row spans="1:3" r="45">
      <c s="4" r="A45" t="s">
        <v>76</v>
      </c>
      <c s="6" r="B45" t="n">
        <v>13</v>
      </c>
      <c s="6" r="C45" t="n">
        <v>12</v>
      </c>
    </row>
    <row spans="1:3" r="46">
      <c s="4" r="A46" t="s">
        <v>77</v>
      </c>
      <c s="6" r="B46" t="n">
        <v>10759</v>
      </c>
      <c s="6" r="C46" t="n">
        <v>10542</v>
      </c>
    </row>
    <row spans="1:3" r="47">
      <c s="4" r="A47" t="s">
        <v>78</v>
      </c>
      <c s="6" r="B47" t="n">
        <v>95133</v>
      </c>
      <c s="6" r="C47" t="n">
        <v>93821</v>
      </c>
    </row>
    <row spans="1:3" r="48">
      <c s="4" r="A48" t="s">
        <v>79</v>
      </c>
    </row>
    <row spans="1:3" r="49">
      <c s="3" r="A49" t="s">
        <v>69</v>
      </c>
    </row>
    <row spans="1:3" r="50">
      <c s="4" r="A50" t="s">
        <v>80</v>
      </c>
      <c s="7" r="B50" t="n">
        <v>290</v>
      </c>
      <c s="7" r="C50" t="n">
        <v>2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18</v>
      </c>
      <c s="2" r="B1" t="s">
        <v>1</v>
      </c>
    </row>
    <row spans="1:2" r="2">
      <c s="2" r="B2" t="s">
        <v>2</v>
      </c>
    </row>
    <row spans="1:2" r="3">
      <c s="3" r="A3" t="s">
        <v>319</v>
      </c>
    </row>
    <row spans="1:2" r="4">
      <c s="4" r="A4" t="s">
        <v>318</v>
      </c>
      <c s="4" r="B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21</v>
      </c>
      <c s="2" r="B1" t="s">
        <v>1</v>
      </c>
    </row>
    <row spans="1:2" r="2">
      <c s="2" r="B2" t="s">
        <v>2</v>
      </c>
    </row>
    <row spans="1:2" r="3">
      <c s="3" r="A3" t="s">
        <v>322</v>
      </c>
    </row>
    <row spans="1:2" r="4">
      <c s="4" r="A4" t="s">
        <v>321</v>
      </c>
      <c s="4" r="B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4</v>
      </c>
      <c s="2" r="B1" t="s">
        <v>1</v>
      </c>
    </row>
    <row spans="1:2" r="2">
      <c s="2" r="B2" t="s">
        <v>2</v>
      </c>
    </row>
    <row spans="1:2" r="3">
      <c s="3" r="A3" t="s">
        <v>325</v>
      </c>
    </row>
    <row spans="1:2" r="4">
      <c s="4" r="A4" t="s">
        <v>324</v>
      </c>
      <c s="4" r="B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27</v>
      </c>
      <c s="2" r="B1" t="s">
        <v>1</v>
      </c>
    </row>
    <row spans="1:2" r="2">
      <c s="2" r="B2" t="s">
        <v>2</v>
      </c>
    </row>
    <row spans="1:2" r="3">
      <c s="3" r="A3" t="s">
        <v>328</v>
      </c>
    </row>
    <row spans="1:2" r="4">
      <c s="4" r="A4" t="s">
        <v>327</v>
      </c>
      <c s="4" r="B4" t="s">
        <v>3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30</v>
      </c>
      <c s="2" r="B1" t="s">
        <v>1</v>
      </c>
    </row>
    <row spans="1:2" r="2">
      <c s="2" r="B2" t="s">
        <v>2</v>
      </c>
    </row>
    <row spans="1:2" r="3">
      <c s="3" r="A3" t="s">
        <v>331</v>
      </c>
    </row>
    <row spans="1:2" r="4">
      <c s="4" r="A4" t="s">
        <v>330</v>
      </c>
      <c s="4" r="B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3</v>
      </c>
      <c s="2" r="B1" t="s">
        <v>1</v>
      </c>
    </row>
    <row spans="1:2" r="2">
      <c s="2" r="B2" t="s">
        <v>2</v>
      </c>
    </row>
    <row spans="1:2" r="3">
      <c s="3" r="A3" t="s">
        <v>334</v>
      </c>
    </row>
    <row spans="1:2" r="4">
      <c s="4" r="A4" t="s">
        <v>333</v>
      </c>
      <c s="4" r="B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36</v>
      </c>
      <c s="2" r="B1" t="s">
        <v>1</v>
      </c>
    </row>
    <row spans="1:2" r="2">
      <c s="2" r="B2" t="s">
        <v>2</v>
      </c>
    </row>
    <row spans="1:2" r="3">
      <c s="3" r="A3" t="s">
        <v>337</v>
      </c>
    </row>
    <row spans="1:2" r="4">
      <c s="4" r="A4" t="s">
        <v>336</v>
      </c>
      <c s="4" r="B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39</v>
      </c>
      <c s="2" r="B1" t="s">
        <v>1</v>
      </c>
    </row>
    <row spans="1:2" r="2">
      <c s="2" r="B2" t="s">
        <v>2</v>
      </c>
    </row>
    <row spans="1:2" r="3">
      <c s="3" r="A3" t="s">
        <v>337</v>
      </c>
    </row>
    <row spans="1:2" r="4">
      <c s="4" r="A4" t="s">
        <v>339</v>
      </c>
      <c s="4" r="B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341</v>
      </c>
      <c s="2" r="B1" t="s">
        <v>1</v>
      </c>
    </row>
    <row spans="1:2" r="2">
      <c s="2" r="B2" t="s">
        <v>2</v>
      </c>
    </row>
    <row spans="1:2" r="3">
      <c s="3" r="A3" t="s">
        <v>299</v>
      </c>
    </row>
    <row spans="1:2" r="4">
      <c s="4" r="A4" t="s">
        <v>341</v>
      </c>
      <c s="4" r="B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81</v>
      </c>
      <c s="2" r="B1" t="s">
        <v>2</v>
      </c>
      <c s="2" r="C1" t="s">
        <v>32</v>
      </c>
    </row>
    <row spans="1:3" r="2">
      <c s="4" r="A2" t="s">
        <v>82</v>
      </c>
      <c s="7" r="B2" t="n">
        <v>4848</v>
      </c>
      <c s="7" r="C2" t="n">
        <v>4974</v>
      </c>
    </row>
    <row spans="1:3" r="3">
      <c s="4" r="A3" t="s">
        <v>83</v>
      </c>
      <c s="6" r="B3" t="n">
        <v>646</v>
      </c>
      <c s="6" r="C3" t="n">
        <v>682</v>
      </c>
    </row>
    <row spans="1:3" r="4">
      <c s="4" r="A4" t="s">
        <v>84</v>
      </c>
      <c s="6" r="B4" t="n">
        <v>4</v>
      </c>
      <c s="6" r="C4" t="n">
        <v>191</v>
      </c>
    </row>
    <row spans="1:3" r="5">
      <c s="4" r="A5" t="s">
        <v>85</v>
      </c>
      <c s="7" r="B5" t="n">
        <v>100000</v>
      </c>
      <c s="7" r="C5" t="n">
        <v>100000</v>
      </c>
    </row>
    <row spans="1:3" r="6">
      <c s="4" r="A6" t="s">
        <v>86</v>
      </c>
      <c s="7" r="B6" t="n">
        <v>1</v>
      </c>
      <c s="7" r="C6" t="n">
        <v>1</v>
      </c>
    </row>
    <row spans="1:3" r="7">
      <c s="4" r="A7" t="s">
        <v>87</v>
      </c>
      <c s="6" r="B7" t="n">
        <v>25000000</v>
      </c>
      <c s="6" r="C7" t="n">
        <v>25000000</v>
      </c>
    </row>
    <row spans="1:3" r="8">
      <c s="4" r="A8" t="s">
        <v>88</v>
      </c>
      <c s="7" r="B8" t="n">
        <v>1</v>
      </c>
      <c s="7" r="C8" t="n">
        <v>1</v>
      </c>
    </row>
    <row spans="1:3" r="9">
      <c s="4" r="A9" t="s">
        <v>89</v>
      </c>
      <c s="6" r="B9" t="n">
        <v>1400000000</v>
      </c>
      <c s="6" r="C9" t="n">
        <v>1400000000</v>
      </c>
    </row>
    <row spans="1:3" r="10">
      <c s="4" r="A10" t="s">
        <v>90</v>
      </c>
      <c s="6" r="B10" t="n">
        <v>1016969905</v>
      </c>
      <c s="6" r="C10" t="n">
        <v>1016969905</v>
      </c>
    </row>
    <row spans="1:3" r="11">
      <c s="4" r="A11" t="s">
        <v>91</v>
      </c>
      <c s="6" r="B11" t="n">
        <v>181218648</v>
      </c>
      <c s="6" r="C11" t="n">
        <v>157566493</v>
      </c>
    </row>
    <row spans="1:3" r="12">
      <c s="4" r="A12" t="s">
        <v>79</v>
      </c>
    </row>
    <row spans="1:3" r="13">
      <c s="4" r="A13" t="s">
        <v>92</v>
      </c>
      <c s="7" r="B13" t="n">
        <v>100</v>
      </c>
      <c s="7" r="C13" t="n">
        <v>100</v>
      </c>
    </row>
    <row spans="1:3" r="14">
      <c s="4" r="A14" t="s">
        <v>87</v>
      </c>
      <c s="6" r="B14" t="n">
        <v>7475000</v>
      </c>
      <c s="6" r="C14" t="n">
        <v>7475000</v>
      </c>
    </row>
    <row spans="1:3" r="15">
      <c s="4" r="A15" t="s">
        <v>93</v>
      </c>
      <c s="6" r="B15" t="n">
        <v>2900234</v>
      </c>
      <c s="6" r="C15" t="n">
        <v>2904839</v>
      </c>
    </row>
    <row spans="1:3" r="16">
      <c s="4" r="A16" t="s">
        <v>94</v>
      </c>
      <c s="4" r="B16" t="s">
        <v>95</v>
      </c>
      <c s="4" r="C16" t="s">
        <v>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3</v>
      </c>
      <c s="2" r="B1" t="s">
        <v>1</v>
      </c>
    </row>
    <row spans="1:2" r="2">
      <c s="2" r="B2" t="s">
        <v>2</v>
      </c>
    </row>
    <row spans="1:2" r="3">
      <c s="3" r="A3" t="s">
        <v>344</v>
      </c>
    </row>
    <row spans="1:2" r="4">
      <c s="4" r="A4" t="s">
        <v>343</v>
      </c>
      <c s="4" r="B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46</v>
      </c>
      <c s="2" r="B1" t="s">
        <v>1</v>
      </c>
    </row>
    <row spans="1:2" r="2">
      <c s="2" r="B2" t="s">
        <v>2</v>
      </c>
    </row>
    <row spans="1:2" r="3">
      <c s="3" r="A3" t="s">
        <v>296</v>
      </c>
    </row>
    <row spans="1:2" r="4">
      <c s="4" r="A4" t="s">
        <v>346</v>
      </c>
      <c s="4" r="B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48</v>
      </c>
      <c s="2" r="B1" t="s">
        <v>1</v>
      </c>
    </row>
    <row spans="1:2" r="2">
      <c s="2" r="B2" t="s">
        <v>2</v>
      </c>
    </row>
    <row spans="1:2" r="3">
      <c s="3" r="A3" t="s">
        <v>296</v>
      </c>
    </row>
    <row spans="1:2" r="4">
      <c s="4" r="A4" t="s">
        <v>348</v>
      </c>
      <c s="4" r="B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50</v>
      </c>
      <c s="2" r="B1" t="s">
        <v>1</v>
      </c>
    </row>
    <row spans="1:2" r="2">
      <c s="2" r="B2" t="s">
        <v>2</v>
      </c>
    </row>
    <row spans="1:2" r="3">
      <c s="3" r="A3" t="s">
        <v>351</v>
      </c>
    </row>
    <row spans="1:2" r="4">
      <c s="4" r="A4" t="s">
        <v>350</v>
      </c>
      <c s="4" r="B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53</v>
      </c>
      <c s="2" r="B1" t="s">
        <v>1</v>
      </c>
    </row>
    <row spans="1:2" r="2">
      <c s="2" r="B2" t="s">
        <v>2</v>
      </c>
    </row>
    <row spans="1:2" r="3">
      <c s="3" r="A3" t="s">
        <v>354</v>
      </c>
    </row>
    <row spans="1:2" r="4">
      <c s="4" r="A4" t="s">
        <v>353</v>
      </c>
      <c s="4" r="B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9"/>
    <col customWidth="1" max="2" min="2" width="80"/>
  </cols>
  <sheetData>
    <row spans="1:2" r="1">
      <c s="1" r="A1" t="s">
        <v>356</v>
      </c>
      <c s="2" r="B1" t="s">
        <v>1</v>
      </c>
    </row>
    <row spans="1:2" r="2">
      <c s="2" r="B2" t="s">
        <v>2</v>
      </c>
    </row>
    <row spans="1:2" r="3">
      <c s="3" r="A3" t="s">
        <v>290</v>
      </c>
    </row>
    <row spans="1:2" r="4">
      <c s="4" r="A4" t="s">
        <v>357</v>
      </c>
      <c s="4" r="B4" t="s">
        <v>358</v>
      </c>
    </row>
    <row spans="1:2" r="5">
      <c s="4" r="A5" t="s">
        <v>359</v>
      </c>
      <c s="4" r="B5" t="s">
        <v>360</v>
      </c>
    </row>
    <row spans="1:2" r="6">
      <c s="4" r="A6" t="s">
        <v>361</v>
      </c>
      <c s="4" r="B6" t="s">
        <v>362</v>
      </c>
    </row>
    <row spans="1:2" r="7">
      <c s="4" r="A7" t="s">
        <v>363</v>
      </c>
      <c s="4" r="B7" t="s">
        <v>364</v>
      </c>
    </row>
    <row spans="1:2" r="8">
      <c s="4" r="A8" t="s">
        <v>365</v>
      </c>
      <c s="4" r="B8" t="s">
        <v>366</v>
      </c>
    </row>
    <row spans="1:2" r="9">
      <c s="4" r="A9" t="s">
        <v>99</v>
      </c>
      <c s="4" r="B9" t="s">
        <v>367</v>
      </c>
    </row>
    <row spans="1:2" r="10">
      <c s="4" r="A10" t="s">
        <v>368</v>
      </c>
      <c s="4" r="B10" t="s">
        <v>369</v>
      </c>
    </row>
    <row spans="1:2" r="11">
      <c s="4" r="A11" t="s">
        <v>370</v>
      </c>
      <c s="4" r="B11" t="s">
        <v>371</v>
      </c>
    </row>
    <row spans="1:2" r="12">
      <c s="4" r="A12" t="s">
        <v>372</v>
      </c>
      <c s="4" r="B12" t="s">
        <v>373</v>
      </c>
    </row>
    <row spans="1:2" r="13">
      <c s="4" r="A13" t="s">
        <v>374</v>
      </c>
      <c s="4" r="B13" t="s">
        <v>375</v>
      </c>
    </row>
    <row spans="1:2" r="14">
      <c s="4" r="A14" t="s">
        <v>376</v>
      </c>
      <c s="4" r="B14" t="s">
        <v>377</v>
      </c>
    </row>
    <row spans="1:2" r="15">
      <c s="4" r="A15" t="s">
        <v>304</v>
      </c>
      <c s="4" r="B15" t="s">
        <v>378</v>
      </c>
    </row>
    <row spans="1:2" r="16">
      <c s="4" r="A16" t="s">
        <v>379</v>
      </c>
      <c s="4" r="B16" t="s">
        <v>380</v>
      </c>
    </row>
    <row spans="1:2" r="17">
      <c s="4" r="A17" t="s">
        <v>381</v>
      </c>
      <c s="4" r="B17" t="s">
        <v>382</v>
      </c>
    </row>
    <row spans="1:2" r="18">
      <c s="4" r="A18" t="s">
        <v>307</v>
      </c>
      <c s="4" r="B18" t="s">
        <v>383</v>
      </c>
    </row>
    <row spans="1:2" r="19">
      <c s="4" r="A19" t="s">
        <v>384</v>
      </c>
      <c s="4" r="B19" t="s">
        <v>385</v>
      </c>
    </row>
    <row spans="1:2" r="20">
      <c s="4" r="A20" t="s">
        <v>386</v>
      </c>
      <c s="4" r="B20" t="s">
        <v>387</v>
      </c>
    </row>
    <row spans="1:2" r="21">
      <c s="4" r="A21" t="s">
        <v>388</v>
      </c>
      <c s="4" r="B21" t="s">
        <v>389</v>
      </c>
    </row>
    <row spans="1:2" r="22">
      <c s="4" r="A22" t="s">
        <v>390</v>
      </c>
      <c s="4" r="B22" t="s">
        <v>391</v>
      </c>
    </row>
    <row spans="1:2" r="23">
      <c s="4" r="A23" t="s">
        <v>392</v>
      </c>
      <c s="4" r="B23" t="s">
        <v>393</v>
      </c>
    </row>
    <row spans="1:2" r="24">
      <c s="4" r="A24" t="s">
        <v>394</v>
      </c>
      <c s="4" r="B24" t="s">
        <v>395</v>
      </c>
    </row>
    <row spans="1:2" r="25">
      <c s="4" r="A25" t="s">
        <v>396</v>
      </c>
      <c s="4" r="B25" t="s">
        <v>397</v>
      </c>
    </row>
    <row spans="1:2" r="26">
      <c s="4" r="A26" t="s">
        <v>315</v>
      </c>
      <c s="4" r="B26" t="s">
        <v>398</v>
      </c>
    </row>
    <row spans="1:2" r="27">
      <c s="4" r="A27" t="s">
        <v>399</v>
      </c>
      <c s="4" r="B27" t="s">
        <v>400</v>
      </c>
    </row>
    <row spans="1:2" r="28">
      <c s="4" r="A28" t="s">
        <v>401</v>
      </c>
      <c s="4" r="B28" t="s">
        <v>402</v>
      </c>
    </row>
    <row spans="1:2" r="29">
      <c s="4" r="A29" t="s">
        <v>403</v>
      </c>
      <c s="4" r="B29" t="s">
        <v>404</v>
      </c>
    </row>
    <row spans="1:2" r="30">
      <c s="4" r="A30" t="s">
        <v>405</v>
      </c>
      <c s="4" r="B30" t="s">
        <v>406</v>
      </c>
    </row>
    <row spans="1:2" r="31">
      <c s="4" r="A31" t="s">
        <v>407</v>
      </c>
      <c s="4" r="B31" t="s">
        <v>408</v>
      </c>
    </row>
    <row spans="1:2" r="32">
      <c s="4" r="A32" t="s">
        <v>330</v>
      </c>
      <c s="4" r="B32" t="s">
        <v>409</v>
      </c>
    </row>
    <row spans="1:2" r="33">
      <c s="4" r="A33" t="s">
        <v>410</v>
      </c>
      <c s="4" r="B33" t="s">
        <v>411</v>
      </c>
    </row>
    <row spans="1:2" r="34">
      <c s="4" r="A34" t="s">
        <v>412</v>
      </c>
      <c s="4" r="B34" t="s">
        <v>413</v>
      </c>
    </row>
    <row spans="1:2" r="35">
      <c s="4" r="A35" t="s">
        <v>414</v>
      </c>
      <c s="4" r="B35" t="s">
        <v>415</v>
      </c>
    </row>
    <row spans="1:2" r="36">
      <c s="4" r="A36" t="s">
        <v>416</v>
      </c>
      <c s="4" r="B36" t="s">
        <v>417</v>
      </c>
    </row>
    <row spans="1:2" r="37">
      <c s="4" r="A37" t="s">
        <v>418</v>
      </c>
      <c s="4" r="B37" t="s">
        <v>419</v>
      </c>
    </row>
    <row spans="1:2" r="38">
      <c s="4" r="A38" t="s">
        <v>420</v>
      </c>
      <c s="4" r="B38" t="s">
        <v>421</v>
      </c>
    </row>
    <row spans="1:2" r="39">
      <c s="4" r="A39" t="s">
        <v>422</v>
      </c>
      <c s="4" r="B39" t="s">
        <v>423</v>
      </c>
    </row>
    <row spans="1:2" r="40">
      <c s="4" r="A40" t="s">
        <v>424</v>
      </c>
      <c s="4" r="B40" t="s">
        <v>425</v>
      </c>
    </row>
    <row spans="1:2" r="41">
      <c s="4" r="A41" t="s">
        <v>426</v>
      </c>
      <c s="4" r="B41" t="s">
        <v>427</v>
      </c>
    </row>
    <row spans="1:2" r="42">
      <c s="4" r="A42" t="s">
        <v>428</v>
      </c>
      <c s="4" r="B42"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430</v>
      </c>
      <c s="2" r="B1" t="s">
        <v>1</v>
      </c>
    </row>
    <row spans="1:2" r="2">
      <c s="2" r="B2" t="s">
        <v>2</v>
      </c>
    </row>
    <row spans="1:2" r="3">
      <c s="3" r="A3" t="s">
        <v>293</v>
      </c>
    </row>
    <row spans="1:2" r="4">
      <c s="4" r="A4" t="s">
        <v>431</v>
      </c>
      <c s="4" r="B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s="1" r="A1" t="s">
        <v>433</v>
      </c>
      <c s="2" r="B1" t="s">
        <v>1</v>
      </c>
    </row>
    <row spans="1:2" r="2">
      <c s="2" r="B2" t="s">
        <v>2</v>
      </c>
    </row>
    <row spans="1:2" r="3">
      <c s="3" r="A3" t="s">
        <v>299</v>
      </c>
    </row>
    <row spans="1:2" r="4">
      <c s="4" r="A4" t="s">
        <v>434</v>
      </c>
      <c s="4" r="B4" t="s">
        <v>435</v>
      </c>
    </row>
    <row spans="1:2" r="5">
      <c s="4" r="A5" t="s">
        <v>368</v>
      </c>
      <c s="4" r="B5" t="s">
        <v>436</v>
      </c>
    </row>
    <row spans="1:2" r="6">
      <c s="4" r="A6" t="s">
        <v>437</v>
      </c>
      <c s="4" r="B6" t="s">
        <v>438</v>
      </c>
    </row>
    <row spans="1:2" r="7">
      <c s="4" r="A7" t="s">
        <v>439</v>
      </c>
      <c s="4" r="B7"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41</v>
      </c>
      <c s="2" r="B1" t="s">
        <v>1</v>
      </c>
    </row>
    <row spans="1:2" r="2">
      <c s="2" r="B2" t="s">
        <v>2</v>
      </c>
    </row>
    <row spans="1:2" r="3">
      <c s="3" r="A3" t="s">
        <v>302</v>
      </c>
    </row>
    <row spans="1:2" r="4">
      <c s="4" r="A4" t="s">
        <v>442</v>
      </c>
      <c s="4" r="B4" t="s">
        <v>443</v>
      </c>
    </row>
    <row spans="1:2" r="5">
      <c s="4" r="A5" t="s">
        <v>444</v>
      </c>
      <c s="4" r="B5" t="s">
        <v>445</v>
      </c>
    </row>
    <row spans="1:2" r="6">
      <c s="4" r="A6" t="s">
        <v>446</v>
      </c>
      <c s="4" r="B6" t="s">
        <v>447</v>
      </c>
    </row>
    <row spans="1:2" r="7">
      <c s="4" r="A7" t="s">
        <v>448</v>
      </c>
      <c s="4" r="B7" t="s">
        <v>449</v>
      </c>
    </row>
    <row spans="1:2" r="8">
      <c s="4" r="A8" t="s">
        <v>450</v>
      </c>
      <c s="4" r="B8" t="s">
        <v>451</v>
      </c>
    </row>
    <row spans="1:2" r="9">
      <c s="4" r="A9" t="s">
        <v>452</v>
      </c>
      <c s="4" r="B9" t="s">
        <v>453</v>
      </c>
    </row>
    <row spans="1:2" r="10">
      <c s="4" r="A10" t="s">
        <v>454</v>
      </c>
      <c s="4" r="B10" t="s">
        <v>455</v>
      </c>
    </row>
    <row spans="1:2" r="11">
      <c s="4" r="A11" t="s">
        <v>456</v>
      </c>
      <c s="4" r="B11" t="s">
        <v>457</v>
      </c>
    </row>
    <row spans="1:2" r="12">
      <c s="4" r="A12" t="s">
        <v>458</v>
      </c>
      <c s="4" r="B12" t="s">
        <v>459</v>
      </c>
    </row>
    <row spans="1:2" r="13">
      <c s="4" r="A13" t="s">
        <v>460</v>
      </c>
      <c s="4" r="B13"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462</v>
      </c>
      <c s="2" r="B1" t="s">
        <v>1</v>
      </c>
    </row>
    <row spans="1:2" r="2">
      <c s="2" r="B2" t="s">
        <v>2</v>
      </c>
    </row>
    <row spans="1:2" r="3">
      <c s="4" r="A3" t="s">
        <v>463</v>
      </c>
      <c s="4" r="B3" t="s">
        <v>464</v>
      </c>
    </row>
    <row spans="1:2" r="4">
      <c s="4" r="A4" t="s">
        <v>465</v>
      </c>
      <c s="4" r="B4" t="s">
        <v>466</v>
      </c>
    </row>
    <row spans="1:2" r="5">
      <c s="4" r="A5" t="s">
        <v>467</v>
      </c>
      <c s="4" r="B5" t="s">
        <v>468</v>
      </c>
    </row>
    <row spans="1:2" r="6">
      <c s="4" r="A6" t="s">
        <v>469</v>
      </c>
      <c s="4" r="B6" t="s">
        <v>470</v>
      </c>
    </row>
    <row spans="1:2" r="7">
      <c s="4" r="A7" t="s">
        <v>471</v>
      </c>
      <c s="4" r="B7" t="s">
        <v>472</v>
      </c>
    </row>
    <row spans="1:2" r="8">
      <c s="4" r="A8" t="s">
        <v>473</v>
      </c>
    </row>
    <row spans="1:2" r="9">
      <c s="4" r="A9" t="s">
        <v>474</v>
      </c>
      <c s="4" r="B9" t="s">
        <v>475</v>
      </c>
    </row>
    <row spans="1:2" r="10">
      <c s="4" r="A10" t="s">
        <v>476</v>
      </c>
    </row>
    <row spans="1:2" r="11">
      <c s="4" r="A11" t="s">
        <v>474</v>
      </c>
      <c s="4" r="B11" t="s">
        <v>4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6</v>
      </c>
      <c s="2" r="C1" t="s">
        <v>1</v>
      </c>
    </row>
    <row spans="1:5" r="2">
      <c s="2" r="C2" t="s">
        <v>2</v>
      </c>
      <c s="2" r="D2" t="s">
        <v>32</v>
      </c>
      <c s="2" r="E2" t="s">
        <v>97</v>
      </c>
    </row>
    <row spans="1:5" r="3">
      <c s="3" r="A3" t="s">
        <v>98</v>
      </c>
    </row>
    <row spans="1:5" r="4">
      <c s="4" r="A4" t="s">
        <v>99</v>
      </c>
      <c s="7" r="C4" t="n">
        <v>2149</v>
      </c>
      <c s="7" r="D4" t="n">
        <v>2110</v>
      </c>
      <c s="7" r="E4" t="n">
        <v>2151</v>
      </c>
    </row>
    <row spans="1:5" r="5">
      <c s="4" r="A5" t="s">
        <v>43</v>
      </c>
      <c s="6" r="C5" t="n">
        <v>37</v>
      </c>
      <c s="6" r="D5" t="n">
        <v>21</v>
      </c>
      <c s="6" r="E5" t="n">
        <v>20</v>
      </c>
    </row>
    <row spans="1:5" r="6">
      <c s="4" r="A6" t="s">
        <v>37</v>
      </c>
      <c s="6" r="C6" t="n">
        <v>293</v>
      </c>
      <c s="6" r="D6" t="n">
        <v>277</v>
      </c>
      <c s="6" r="E6" t="n">
        <v>311</v>
      </c>
    </row>
    <row spans="1:5" r="7">
      <c s="4" r="A7" t="s">
        <v>100</v>
      </c>
      <c s="6" r="C7" t="n">
        <v>96</v>
      </c>
      <c s="6" r="D7" t="n">
        <v>93</v>
      </c>
      <c s="6" r="E7" t="n">
        <v>82</v>
      </c>
    </row>
    <row spans="1:5" r="8">
      <c s="4" r="A8" t="s">
        <v>36</v>
      </c>
      <c s="6" r="C8" t="n">
        <v>21</v>
      </c>
      <c s="6" r="D8" t="n">
        <v>25</v>
      </c>
      <c s="6" r="E8" t="n">
        <v>21</v>
      </c>
    </row>
    <row spans="1:5" r="9">
      <c s="4" r="A9" t="s">
        <v>35</v>
      </c>
      <c s="6" r="C9" t="n">
        <v>8</v>
      </c>
      <c s="6" r="D9" t="n">
        <v>6</v>
      </c>
      <c s="6" r="E9" t="n">
        <v>6</v>
      </c>
    </row>
    <row spans="1:5" r="10">
      <c s="4" r="A10" t="s">
        <v>39</v>
      </c>
      <c s="6" r="C10" t="n">
        <v>18</v>
      </c>
      <c s="6" r="D10" t="n">
        <v>22</v>
      </c>
      <c s="6" r="E10" t="n">
        <v>29</v>
      </c>
    </row>
    <row spans="1:5" r="11">
      <c s="4" r="A11" t="s">
        <v>101</v>
      </c>
      <c s="6" r="C11" t="n">
        <v>2622</v>
      </c>
      <c s="6" r="D11" t="n">
        <v>2554</v>
      </c>
      <c s="6" r="E11" t="n">
        <v>2620</v>
      </c>
    </row>
    <row spans="1:5" r="12">
      <c s="3" r="A12" t="s">
        <v>102</v>
      </c>
    </row>
    <row spans="1:5" r="13">
      <c s="4" r="A13" t="s">
        <v>103</v>
      </c>
      <c s="6" r="C13" t="n">
        <v>105</v>
      </c>
      <c s="6" r="D13" t="n">
        <v>117</v>
      </c>
      <c s="6" r="E13" t="n">
        <v>158</v>
      </c>
    </row>
    <row spans="1:5" r="14">
      <c s="4" r="A14" t="s">
        <v>62</v>
      </c>
      <c s="6" r="D14" t="n">
        <v>2</v>
      </c>
      <c s="6" r="E14" t="n">
        <v>2</v>
      </c>
    </row>
    <row spans="1:5" r="15">
      <c s="4" r="A15" t="s">
        <v>63</v>
      </c>
      <c s="6" r="C15" t="n">
        <v>9</v>
      </c>
      <c s="6" r="D15" t="n">
        <v>9</v>
      </c>
      <c s="6" r="E15" t="n">
        <v>8</v>
      </c>
    </row>
    <row spans="1:5" r="16">
      <c s="4" r="A16" t="s">
        <v>66</v>
      </c>
      <c s="6" r="C16" t="n">
        <v>160</v>
      </c>
      <c s="6" r="D16" t="n">
        <v>133</v>
      </c>
      <c s="6" r="E16" t="n">
        <v>127</v>
      </c>
    </row>
    <row spans="1:5" r="17">
      <c s="4" r="A17" t="s">
        <v>104</v>
      </c>
      <c s="6" r="C17" t="n">
        <v>274</v>
      </c>
      <c s="6" r="D17" t="n">
        <v>261</v>
      </c>
      <c s="6" r="E17" t="n">
        <v>295</v>
      </c>
    </row>
    <row spans="1:5" r="18">
      <c s="4" r="A18" t="s">
        <v>105</v>
      </c>
      <c s="6" r="C18" t="n">
        <v>2348</v>
      </c>
      <c s="6" r="D18" t="n">
        <v>2293</v>
      </c>
      <c s="6" r="E18" t="n">
        <v>2325</v>
      </c>
    </row>
    <row spans="1:5" r="19">
      <c s="4" r="A19" t="s">
        <v>106</v>
      </c>
      <c s="6" r="C19" t="n">
        <v>166</v>
      </c>
      <c s="6" r="D19" t="n">
        <v>57</v>
      </c>
      <c s="6" r="E19" t="n">
        <v>138</v>
      </c>
    </row>
    <row spans="1:5" r="20">
      <c s="4" r="A20" t="s">
        <v>107</v>
      </c>
      <c s="6" r="C20" t="n">
        <v>2182</v>
      </c>
      <c s="6" r="D20" t="n">
        <v>2236</v>
      </c>
      <c s="6" r="E20" t="n">
        <v>2187</v>
      </c>
    </row>
    <row spans="1:5" r="21">
      <c s="3" r="A21" t="s">
        <v>108</v>
      </c>
    </row>
    <row spans="1:5" r="22">
      <c s="4" r="A22" t="s">
        <v>109</v>
      </c>
      <c s="6" r="C22" t="n">
        <v>433</v>
      </c>
      <c s="6" r="D22" t="n">
        <v>403</v>
      </c>
      <c s="6" r="E22" t="n">
        <v>393</v>
      </c>
    </row>
    <row spans="1:5" r="23">
      <c s="4" r="A23" t="s">
        <v>110</v>
      </c>
      <c s="6" r="C23" t="n">
        <v>445</v>
      </c>
      <c s="6" r="D23" t="n">
        <v>397</v>
      </c>
      <c s="6" r="E23" t="n">
        <v>333</v>
      </c>
    </row>
    <row spans="1:5" r="24">
      <c s="4" r="A24" t="s">
        <v>111</v>
      </c>
      <c s="6" r="C24" t="n">
        <v>256</v>
      </c>
      <c s="6" r="D24" t="n">
        <v>261</v>
      </c>
      <c s="6" r="E24" t="n">
        <v>281</v>
      </c>
    </row>
    <row spans="1:5" r="25">
      <c s="4" r="A25" t="s">
        <v>112</v>
      </c>
      <c s="6" r="C25" t="n">
        <v>73</v>
      </c>
      <c s="6" r="D25" t="n">
        <v>96</v>
      </c>
      <c s="6" r="E25" t="n">
        <v>117</v>
      </c>
    </row>
    <row spans="1:5" r="26">
      <c s="4" r="A26" t="s">
        <v>113</v>
      </c>
      <c s="6" r="C26" t="n">
        <v>198</v>
      </c>
      <c s="6" r="D26" t="n">
        <v>178</v>
      </c>
      <c s="6" r="E26" t="n">
        <v>172</v>
      </c>
    </row>
    <row spans="1:5" r="27">
      <c s="4" r="A27" t="s">
        <v>114</v>
      </c>
      <c s="6" r="C27" t="n">
        <v>183</v>
      </c>
      <c s="6" r="D27" t="n">
        <v>166</v>
      </c>
      <c s="6" r="E27" t="n">
        <v>162</v>
      </c>
    </row>
    <row spans="1:5" r="28">
      <c s="4" r="A28" t="s">
        <v>115</v>
      </c>
      <c s="6" r="C28" t="n">
        <v>127</v>
      </c>
      <c s="6" r="D28" t="n">
        <v>118</v>
      </c>
      <c s="6" r="E28" t="n">
        <v>120</v>
      </c>
    </row>
    <row spans="1:5" r="29">
      <c s="4" r="A29" t="s">
        <v>116</v>
      </c>
      <c s="6" r="C29" t="n">
        <v>12</v>
      </c>
      <c s="6" r="D29" t="n">
        <v>10</v>
      </c>
      <c s="6" r="E29" t="n">
        <v>19</v>
      </c>
    </row>
    <row spans="1:5" r="30">
      <c s="4" r="A30" t="s">
        <v>117</v>
      </c>
      <c s="6" r="C30" t="n">
        <v>48</v>
      </c>
      <c s="6" r="D30" t="n">
        <v>46</v>
      </c>
      <c s="6" r="E30" t="n">
        <v>58</v>
      </c>
    </row>
    <row spans="1:5" r="31">
      <c s="4" r="A31" t="s">
        <v>118</v>
      </c>
      <c s="6" r="C31" t="n">
        <v>51</v>
      </c>
      <c s="6" r="D31" t="n">
        <v>78</v>
      </c>
      <c s="6" r="E31" t="n">
        <v>52</v>
      </c>
    </row>
    <row spans="1:5" r="32">
      <c s="4" r="A32" t="s">
        <v>119</v>
      </c>
      <c s="4" r="B32" t="s">
        <v>120</v>
      </c>
      <c s="6" r="C32" t="n">
        <v>54</v>
      </c>
      <c s="6" r="D32" t="n">
        <v>44</v>
      </c>
      <c s="6" r="E32" t="n">
        <v>59</v>
      </c>
    </row>
    <row spans="1:5" r="33">
      <c s="4" r="A33" t="s">
        <v>121</v>
      </c>
      <c s="6" r="C33" t="n">
        <v>1880</v>
      </c>
      <c s="6" r="D33" t="n">
        <v>1797</v>
      </c>
      <c s="6" r="E33" t="n">
        <v>1766</v>
      </c>
    </row>
    <row spans="1:5" r="34">
      <c s="3" r="A34" t="s">
        <v>122</v>
      </c>
    </row>
    <row spans="1:5" r="35">
      <c s="4" r="A35" t="s">
        <v>123</v>
      </c>
      <c s="6" r="C35" t="n">
        <v>1652</v>
      </c>
      <c s="6" r="D35" t="n">
        <v>1591</v>
      </c>
      <c s="6" r="E35" t="n">
        <v>1609</v>
      </c>
    </row>
    <row spans="1:5" r="36">
      <c s="4" r="A36" t="s">
        <v>124</v>
      </c>
      <c s="6" r="C36" t="n">
        <v>255</v>
      </c>
      <c s="6" r="D36" t="n">
        <v>261</v>
      </c>
      <c s="6" r="E36" t="n">
        <v>275</v>
      </c>
    </row>
    <row spans="1:5" r="37">
      <c s="4" r="A37" t="s">
        <v>125</v>
      </c>
      <c s="6" r="C37" t="n">
        <v>164</v>
      </c>
      <c s="6" r="D37" t="n">
        <v>158</v>
      </c>
      <c s="6" r="E37" t="n">
        <v>156</v>
      </c>
    </row>
    <row spans="1:5" r="38">
      <c s="4" r="A38" t="s">
        <v>126</v>
      </c>
      <c s="6" r="C38" t="n">
        <v>159</v>
      </c>
      <c s="6" r="D38" t="n">
        <v>156</v>
      </c>
      <c s="6" r="E38" t="n">
        <v>151</v>
      </c>
    </row>
    <row spans="1:5" r="39">
      <c s="4" r="A39" t="s">
        <v>127</v>
      </c>
      <c s="6" r="C39" t="n">
        <v>88</v>
      </c>
      <c s="6" r="D39" t="n">
        <v>96</v>
      </c>
      <c s="6" r="E39" t="n">
        <v>104</v>
      </c>
    </row>
    <row spans="1:5" r="40">
      <c s="4" r="A40" t="s">
        <v>128</v>
      </c>
      <c s="6" r="C40" t="n">
        <v>47</v>
      </c>
      <c s="6" r="D40" t="n">
        <v>42</v>
      </c>
      <c s="6" r="E40" t="n">
        <v>47</v>
      </c>
    </row>
    <row spans="1:5" r="41">
      <c s="4" r="A41" t="s">
        <v>129</v>
      </c>
      <c s="6" r="C41" t="n">
        <v>57</v>
      </c>
      <c s="6" r="D41" t="n">
        <v>49</v>
      </c>
      <c s="6" r="E41" t="n">
        <v>51</v>
      </c>
    </row>
    <row spans="1:5" r="42">
      <c s="4" r="A42" t="s">
        <v>130</v>
      </c>
      <c s="6" r="C42" t="n">
        <v>32</v>
      </c>
      <c s="6" r="D42" t="n">
        <v>30</v>
      </c>
      <c s="6" r="E42" t="n">
        <v>30</v>
      </c>
    </row>
    <row spans="1:5" r="43">
      <c s="4" r="A43" t="s">
        <v>131</v>
      </c>
      <c s="6" r="C43" t="n">
        <v>36</v>
      </c>
      <c s="6" r="D43" t="n">
        <v>39</v>
      </c>
      <c s="6" r="E43" t="n">
        <v>44</v>
      </c>
    </row>
    <row spans="1:5" r="44">
      <c s="4" r="A44" t="s">
        <v>132</v>
      </c>
      <c s="6" r="C44" t="n">
        <v>6</v>
      </c>
      <c s="6" r="D44" t="n">
        <v>5</v>
      </c>
      <c s="6" r="E44" t="n">
        <v>7</v>
      </c>
    </row>
    <row spans="1:5" r="45">
      <c s="4" r="A45" t="s">
        <v>133</v>
      </c>
      <c s="6" r="C45" t="n">
        <v>344</v>
      </c>
      <c s="6" r="D45" t="n">
        <v>334</v>
      </c>
      <c s="6" r="E45" t="n">
        <v>338</v>
      </c>
    </row>
    <row spans="1:5" r="46">
      <c s="4" r="A46" t="s">
        <v>134</v>
      </c>
      <c s="6" r="C46" t="n">
        <v>2840</v>
      </c>
      <c s="6" r="D46" t="n">
        <v>2761</v>
      </c>
      <c s="6" r="E46" t="n">
        <v>2812</v>
      </c>
    </row>
    <row spans="1:5" r="47">
      <c s="4" r="A47" t="s">
        <v>135</v>
      </c>
      <c s="6" r="C47" t="n">
        <v>1222</v>
      </c>
      <c s="6" r="D47" t="n">
        <v>1272</v>
      </c>
      <c s="6" r="E47" t="n">
        <v>1141</v>
      </c>
    </row>
    <row spans="1:5" r="48">
      <c s="4" r="A48" t="s">
        <v>136</v>
      </c>
      <c s="6" r="C48" t="n">
        <v>303</v>
      </c>
      <c s="6" r="D48" t="n">
        <v>326</v>
      </c>
      <c s="6" r="E48" t="n">
        <v>271</v>
      </c>
    </row>
    <row spans="1:5" r="49">
      <c s="4" r="A49" t="s">
        <v>137</v>
      </c>
      <c s="6" r="C49" t="n">
        <v>919</v>
      </c>
      <c s="6" r="D49" t="n">
        <v>946</v>
      </c>
      <c s="6" r="E49" t="n">
        <v>870</v>
      </c>
    </row>
    <row spans="1:5" r="50">
      <c s="4" r="A50" t="s">
        <v>138</v>
      </c>
      <c s="6" r="C50" t="n">
        <v>1</v>
      </c>
      <c s="6" r="D50" t="n">
        <v>-39</v>
      </c>
      <c s="6" r="E50" t="n">
        <v>40</v>
      </c>
    </row>
    <row spans="1:5" r="51">
      <c s="4" r="A51" t="s">
        <v>139</v>
      </c>
      <c s="6" r="C51" t="n">
        <v>920</v>
      </c>
      <c s="6" r="D51" t="n">
        <v>907</v>
      </c>
      <c s="6" r="E51" t="n">
        <v>910</v>
      </c>
    </row>
    <row spans="1:5" r="52">
      <c s="4" r="A52" t="s">
        <v>140</v>
      </c>
      <c s="6" r="C52" t="n">
        <v>4</v>
      </c>
      <c s="6" r="D52" t="n">
        <v>7</v>
      </c>
    </row>
    <row spans="1:5" r="53">
      <c s="4" r="A53" t="s">
        <v>141</v>
      </c>
      <c s="6" r="C53" t="n">
        <v>916</v>
      </c>
      <c s="6" r="D53" t="n">
        <v>900</v>
      </c>
      <c s="6" r="E53" t="n">
        <v>910</v>
      </c>
    </row>
    <row spans="1:5" r="54">
      <c s="4" r="A54" t="s">
        <v>142</v>
      </c>
      <c s="6" r="C54" t="n">
        <v>892</v>
      </c>
      <c s="6" r="D54" t="n">
        <v>917</v>
      </c>
      <c s="6" r="E54" t="n">
        <v>847</v>
      </c>
    </row>
    <row spans="1:5" r="55">
      <c s="4" r="A55" t="s">
        <v>143</v>
      </c>
      <c s="7" r="C55" t="n">
        <v>893</v>
      </c>
      <c s="7" r="D55" t="n">
        <v>878</v>
      </c>
      <c s="7" r="E55" t="n">
        <v>887</v>
      </c>
    </row>
    <row spans="1:5" r="56">
      <c s="3" r="A56" t="s">
        <v>144</v>
      </c>
    </row>
    <row spans="1:5" r="57">
      <c s="4" r="A57" t="s">
        <v>142</v>
      </c>
      <c s="8" r="C57" t="n">
        <v>1.06</v>
      </c>
      <c s="8" r="D57" t="n">
        <v>1.05</v>
      </c>
      <c s="8" r="E57" t="n">
        <v>0.93</v>
      </c>
    </row>
    <row spans="1:5" r="58">
      <c s="4" r="A58" t="s">
        <v>145</v>
      </c>
      <c s="9" r="D58" t="n">
        <v>-0.04</v>
      </c>
      <c s="9" r="E58" t="n">
        <v>0.04</v>
      </c>
    </row>
    <row spans="1:5" r="59">
      <c s="4" r="A59" t="s">
        <v>143</v>
      </c>
      <c s="4" r="B59" t="s">
        <v>146</v>
      </c>
      <c s="9" r="C59" t="n">
        <v>1.06</v>
      </c>
      <c s="9" r="D59" t="n">
        <v>1.01</v>
      </c>
      <c s="9" r="E59" t="n">
        <v>0.98</v>
      </c>
    </row>
    <row spans="1:5" r="60">
      <c s="3" r="A60" t="s">
        <v>147</v>
      </c>
    </row>
    <row spans="1:5" r="61">
      <c s="4" r="A61" t="s">
        <v>142</v>
      </c>
      <c s="9" r="C61" t="n">
        <v>1.05</v>
      </c>
      <c s="9" r="D61" t="n">
        <v>1.04</v>
      </c>
      <c s="9" r="E61" t="n">
        <v>0.93</v>
      </c>
    </row>
    <row spans="1:5" r="62">
      <c s="4" r="A62" t="s">
        <v>145</v>
      </c>
      <c s="9" r="D62" t="n">
        <v>-0.04</v>
      </c>
      <c s="9" r="E62" t="n">
        <v>0.04</v>
      </c>
    </row>
    <row spans="1:5" r="63">
      <c s="4" r="A63" t="s">
        <v>143</v>
      </c>
      <c s="4" r="B63" t="s">
        <v>146</v>
      </c>
      <c s="9" r="C63" t="n">
        <v>1.05</v>
      </c>
      <c s="9" r="D63" t="n">
        <v>0.99</v>
      </c>
      <c s="9" r="E63" t="n">
        <v>0.97</v>
      </c>
    </row>
    <row spans="1:5" r="64">
      <c s="4" r="A64" t="s">
        <v>148</v>
      </c>
      <c s="10" r="C64" t="n">
        <v>0.29</v>
      </c>
      <c s="10" r="D64" t="n">
        <v>0.25</v>
      </c>
      <c s="10" r="E64" t="n">
        <v>0.215</v>
      </c>
    </row>
    <row spans="1:5" r="65">
      <c s="4" r="A65" t="s">
        <v>149</v>
      </c>
      <c s="6" r="C65" t="n">
        <v>836846</v>
      </c>
      <c s="6" r="D65" t="n">
        <v>871464</v>
      </c>
      <c s="6" r="E65" t="n">
        <v>906524</v>
      </c>
    </row>
    <row spans="1:5" r="66">
      <c s="4" r="A66" t="s">
        <v>150</v>
      </c>
      <c s="6" r="C66" t="n">
        <v>0</v>
      </c>
      <c s="6" r="D66" t="n">
        <v>0</v>
      </c>
      <c s="6" r="E66" t="n">
        <v>0</v>
      </c>
    </row>
    <row spans="1:5" r="67">
      <c s="4" r="A67" t="s">
        <v>151</v>
      </c>
      <c s="6" r="C67" t="n">
        <v>7643</v>
      </c>
      <c s="6" r="D67" t="n">
        <v>6735</v>
      </c>
      <c s="6" r="E67" t="n">
        <v>6047</v>
      </c>
    </row>
    <row spans="1:5" r="68">
      <c s="4" r="A68" t="s">
        <v>152</v>
      </c>
      <c s="4" r="B68" t="s">
        <v>153</v>
      </c>
      <c s="6" r="C68" t="n">
        <v>844489</v>
      </c>
      <c s="6" r="D68" t="n">
        <v>878199</v>
      </c>
      <c s="6" r="E68" t="n">
        <v>912571</v>
      </c>
    </row>
    <row spans="1:5" r="69">
      <c r="A69" t="n"/>
    </row>
    <row spans="1:5" r="70">
      <c s="4" r="A70" t="s">
        <v>120</v>
      </c>
      <c s="4" r="B70" t="s">
        <v>154</v>
      </c>
    </row>
    <row spans="1:5" r="71">
      <c s="4" r="A71" t="s">
        <v>146</v>
      </c>
      <c s="4" r="B71" t="s">
        <v>155</v>
      </c>
    </row>
    <row spans="1:5" r="72">
      <c s="4" r="A72" t="s">
        <v>153</v>
      </c>
      <c s="4" r="B72" t="s">
        <v>156</v>
      </c>
    </row>
  </sheetData>
  <mergeCells count="6">
    <mergeCell ref="A1:B2"/>
    <mergeCell ref="C1:E1"/>
    <mergeCell ref="A69:D69"/>
    <mergeCell ref="B70:D70"/>
    <mergeCell ref="B71:D71"/>
    <mergeCell ref="B72:D7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r="A1" t="s">
        <v>478</v>
      </c>
      <c s="2" r="B1" t="s">
        <v>1</v>
      </c>
    </row>
    <row spans="1:2" r="2">
      <c s="2" r="B2" t="s">
        <v>2</v>
      </c>
    </row>
    <row spans="1:2" r="3">
      <c s="3" r="A3" t="s">
        <v>308</v>
      </c>
    </row>
    <row spans="1:2" r="4">
      <c s="4" r="A4" t="s">
        <v>479</v>
      </c>
      <c s="4" r="B4" t="s">
        <v>480</v>
      </c>
    </row>
    <row spans="1:2" r="5">
      <c s="4" r="A5" t="s">
        <v>481</v>
      </c>
      <c s="4" r="B5" t="s">
        <v>482</v>
      </c>
    </row>
    <row spans="1:2" r="6">
      <c s="4" r="A6" t="s">
        <v>483</v>
      </c>
      <c s="4" r="B6" t="s">
        <v>484</v>
      </c>
    </row>
    <row spans="1:2" r="7">
      <c s="4" r="A7" t="s">
        <v>485</v>
      </c>
      <c s="4" r="B7" t="s">
        <v>486</v>
      </c>
    </row>
    <row spans="1:2" r="8">
      <c s="4" r="A8" t="s">
        <v>487</v>
      </c>
      <c s="4" r="B8"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489</v>
      </c>
      <c s="2" r="B1" t="s">
        <v>1</v>
      </c>
    </row>
    <row spans="1:2" r="2">
      <c s="2" r="B2" t="s">
        <v>2</v>
      </c>
    </row>
    <row spans="1:2" r="3">
      <c s="3" r="A3" t="s">
        <v>311</v>
      </c>
    </row>
    <row spans="1:2" r="4">
      <c s="4" r="A4" t="s">
        <v>490</v>
      </c>
      <c s="4" r="B4" t="s">
        <v>491</v>
      </c>
    </row>
    <row spans="1:2" r="5">
      <c s="4" r="A5" t="s">
        <v>492</v>
      </c>
      <c s="4" r="B5" t="s">
        <v>493</v>
      </c>
    </row>
    <row spans="1:2" r="6">
      <c s="4" r="A6" t="s">
        <v>494</v>
      </c>
      <c s="4" r="B6" t="s">
        <v>495</v>
      </c>
    </row>
    <row spans="1:2" r="7">
      <c s="4" r="A7" t="s">
        <v>496</v>
      </c>
      <c s="4" r="B7" t="s">
        <v>497</v>
      </c>
    </row>
    <row spans="1:2" r="8">
      <c s="4" r="A8" t="s">
        <v>498</v>
      </c>
      <c s="4" r="B8" t="s">
        <v>499</v>
      </c>
    </row>
    <row spans="1:2" r="9">
      <c s="4" r="A9" t="s">
        <v>500</v>
      </c>
      <c s="4" r="B9" t="s">
        <v>501</v>
      </c>
    </row>
    <row spans="1:2" r="10">
      <c s="4" r="A10" t="s">
        <v>502</v>
      </c>
      <c s="4" r="B10" t="s">
        <v>503</v>
      </c>
    </row>
    <row spans="1:2" r="11">
      <c s="4" r="A11" t="s">
        <v>504</v>
      </c>
      <c s="4" r="B11" t="s">
        <v>505</v>
      </c>
    </row>
    <row spans="1:2" r="12">
      <c s="4" r="A12" t="s">
        <v>506</v>
      </c>
      <c s="4" r="B12" t="s">
        <v>507</v>
      </c>
    </row>
    <row spans="1:2" r="13">
      <c s="4" r="A13" t="s">
        <v>508</v>
      </c>
      <c s="4" r="B13" t="s">
        <v>5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510</v>
      </c>
      <c s="2" r="B1" t="s">
        <v>1</v>
      </c>
    </row>
    <row spans="1:2" r="2">
      <c s="2" r="B2" t="s">
        <v>2</v>
      </c>
    </row>
    <row spans="1:2" r="3">
      <c s="3" r="A3" t="s">
        <v>299</v>
      </c>
    </row>
    <row spans="1:2" r="4">
      <c s="4" r="A4" t="s">
        <v>511</v>
      </c>
      <c s="4" r="B4" t="s">
        <v>512</v>
      </c>
    </row>
    <row spans="1:2" r="5">
      <c s="4" r="A5" t="s">
        <v>513</v>
      </c>
      <c s="4" r="B5" t="s">
        <v>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515</v>
      </c>
      <c s="2" r="B1" t="s">
        <v>1</v>
      </c>
    </row>
    <row spans="1:2" r="2">
      <c s="2" r="B2" t="s">
        <v>2</v>
      </c>
    </row>
    <row spans="1:2" r="3">
      <c s="3" r="A3" t="s">
        <v>316</v>
      </c>
    </row>
    <row spans="1:2" r="4">
      <c s="4" r="A4" t="s">
        <v>516</v>
      </c>
      <c s="4" r="B4" t="s">
        <v>517</v>
      </c>
    </row>
    <row spans="1:2" r="5">
      <c s="4" r="A5" t="s">
        <v>518</v>
      </c>
      <c s="4" r="B5" t="s">
        <v>5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520</v>
      </c>
      <c s="2" r="B1" t="s">
        <v>1</v>
      </c>
    </row>
    <row spans="1:2" r="2">
      <c s="2" r="B2" t="s">
        <v>2</v>
      </c>
    </row>
    <row spans="1:2" r="3">
      <c s="3" r="A3" t="s">
        <v>319</v>
      </c>
    </row>
    <row spans="1:2" r="4">
      <c s="4" r="A4" t="s">
        <v>521</v>
      </c>
      <c s="4" r="B4" t="s">
        <v>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23</v>
      </c>
      <c s="2" r="B1" t="s">
        <v>1</v>
      </c>
    </row>
    <row spans="1:2" r="2">
      <c s="2" r="B2" t="s">
        <v>2</v>
      </c>
    </row>
    <row spans="1:2" r="3">
      <c s="3" r="A3" t="s">
        <v>322</v>
      </c>
    </row>
    <row spans="1:2" r="4">
      <c s="4" r="A4" t="s">
        <v>524</v>
      </c>
      <c s="4" r="B4" t="s">
        <v>525</v>
      </c>
    </row>
    <row spans="1:2" r="5">
      <c s="4" r="A5" t="s">
        <v>526</v>
      </c>
      <c s="4" r="B5" t="s">
        <v>527</v>
      </c>
    </row>
    <row spans="1:2" r="6">
      <c s="4" r="A6" t="s">
        <v>528</v>
      </c>
      <c s="4" r="B6" t="s">
        <v>529</v>
      </c>
    </row>
    <row spans="1:2" r="7">
      <c s="4" r="A7" t="s">
        <v>530</v>
      </c>
      <c s="4" r="B7" t="s">
        <v>5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532</v>
      </c>
      <c s="2" r="B1" t="s">
        <v>1</v>
      </c>
    </row>
    <row spans="1:2" r="2">
      <c s="2" r="B2" t="s">
        <v>2</v>
      </c>
    </row>
    <row spans="1:2" r="3">
      <c s="3" r="A3" t="s">
        <v>325</v>
      </c>
    </row>
    <row spans="1:2" r="4">
      <c s="4" r="A4" t="s">
        <v>533</v>
      </c>
      <c s="4" r="B4" t="s">
        <v>534</v>
      </c>
    </row>
    <row spans="1:2" r="5">
      <c s="4" r="A5" t="s">
        <v>535</v>
      </c>
      <c s="4" r="B5" t="s">
        <v>536</v>
      </c>
    </row>
    <row spans="1:2" r="6">
      <c s="4" r="A6" t="s">
        <v>469</v>
      </c>
      <c s="4" r="B6" t="s">
        <v>537</v>
      </c>
    </row>
    <row spans="1:2" r="7">
      <c s="4" r="A7" t="s">
        <v>538</v>
      </c>
      <c s="4" r="B7" t="s">
        <v>539</v>
      </c>
    </row>
    <row spans="1:2" r="8">
      <c s="4" r="A8" t="s">
        <v>540</v>
      </c>
      <c s="4" r="B8" t="s">
        <v>541</v>
      </c>
    </row>
    <row spans="1:2" r="9">
      <c s="4" r="A9" t="s">
        <v>542</v>
      </c>
      <c s="4" r="B9" t="s">
        <v>543</v>
      </c>
    </row>
    <row spans="1:2" r="10">
      <c s="4" r="A10" t="s">
        <v>544</v>
      </c>
      <c s="4" r="B10" t="s">
        <v>545</v>
      </c>
    </row>
    <row spans="1:2" r="11">
      <c s="4" r="A11" t="s">
        <v>546</v>
      </c>
      <c s="4" r="B11" t="s">
        <v>547</v>
      </c>
    </row>
    <row spans="1:2" r="12">
      <c s="4" r="A12" t="s">
        <v>548</v>
      </c>
      <c s="4" r="B12" t="s">
        <v>549</v>
      </c>
    </row>
    <row spans="1:2" r="13">
      <c s="4" r="A13" t="s">
        <v>550</v>
      </c>
      <c s="4" r="B13" t="s">
        <v>551</v>
      </c>
    </row>
    <row spans="1:2" r="14">
      <c s="4" r="A14" t="s">
        <v>552</v>
      </c>
      <c s="4" r="B14" t="s">
        <v>5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554</v>
      </c>
      <c s="2" r="B1" t="s">
        <v>1</v>
      </c>
    </row>
    <row spans="1:2" r="2">
      <c s="2" r="B2" t="s">
        <v>2</v>
      </c>
    </row>
    <row spans="1:2" r="3">
      <c s="3" r="A3" t="s">
        <v>328</v>
      </c>
    </row>
    <row spans="1:2" r="4">
      <c s="4" r="A4" t="s">
        <v>555</v>
      </c>
      <c s="4" r="B4" t="s">
        <v>5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57</v>
      </c>
      <c s="2" r="B1" t="s">
        <v>1</v>
      </c>
    </row>
    <row spans="1:2" r="2">
      <c s="2" r="B2" t="s">
        <v>2</v>
      </c>
    </row>
    <row spans="1:2" r="3">
      <c s="3" r="A3" t="s">
        <v>331</v>
      </c>
    </row>
    <row spans="1:2" r="4">
      <c s="4" r="A4" t="s">
        <v>558</v>
      </c>
      <c s="4" r="B4" t="s">
        <v>559</v>
      </c>
    </row>
    <row spans="1:2" r="5">
      <c s="4" r="A5" t="s">
        <v>560</v>
      </c>
      <c s="4" r="B5" t="s">
        <v>561</v>
      </c>
    </row>
    <row spans="1:2" r="6">
      <c s="4" r="A6" t="s">
        <v>562</v>
      </c>
      <c s="4" r="B6" t="s">
        <v>563</v>
      </c>
    </row>
    <row spans="1:2" r="7">
      <c s="4" r="A7" t="s">
        <v>564</v>
      </c>
      <c s="4" r="B7" t="s">
        <v>5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r="A1" t="s">
        <v>566</v>
      </c>
      <c s="2" r="B1" t="s">
        <v>1</v>
      </c>
    </row>
    <row spans="1:2" r="2">
      <c s="2" r="B2" t="s">
        <v>2</v>
      </c>
    </row>
    <row spans="1:2" r="3">
      <c s="3" r="A3" t="s">
        <v>334</v>
      </c>
    </row>
    <row spans="1:2" r="4">
      <c s="4" r="A4" t="s">
        <v>567</v>
      </c>
      <c s="4" r="B4" t="s">
        <v>568</v>
      </c>
    </row>
    <row spans="1:2" r="5">
      <c s="4" r="A5" t="s">
        <v>569</v>
      </c>
      <c s="4" r="B5" t="s">
        <v>570</v>
      </c>
    </row>
    <row spans="1:2" r="6">
      <c s="4" r="A6" t="s">
        <v>571</v>
      </c>
      <c s="4" r="B6" t="s">
        <v>572</v>
      </c>
    </row>
    <row spans="1:2" r="7">
      <c s="4" r="A7" t="s">
        <v>573</v>
      </c>
      <c s="4" r="B7" t="s">
        <v>574</v>
      </c>
    </row>
    <row spans="1:2" r="8">
      <c s="4" r="A8" t="s">
        <v>575</v>
      </c>
      <c s="4" r="B8" t="s">
        <v>576</v>
      </c>
    </row>
    <row spans="1:2" r="9">
      <c s="4" r="A9" t="s">
        <v>577</v>
      </c>
      <c s="4" r="B9" t="s">
        <v>578</v>
      </c>
    </row>
    <row spans="1:2" r="10">
      <c s="4" r="A10" t="s">
        <v>579</v>
      </c>
      <c s="4" r="B10" t="s">
        <v>580</v>
      </c>
    </row>
    <row spans="1:2" r="11">
      <c s="4" r="A11" t="s">
        <v>581</v>
      </c>
      <c s="4" r="B11" t="s">
        <v>582</v>
      </c>
    </row>
    <row spans="1:2" r="12">
      <c s="4" r="A12" t="s">
        <v>583</v>
      </c>
      <c s="4" r="B12" t="s">
        <v>584</v>
      </c>
    </row>
    <row spans="1:2" r="13">
      <c s="4" r="A13" t="s">
        <v>585</v>
      </c>
      <c s="4" r="B13" t="s">
        <v>586</v>
      </c>
    </row>
    <row spans="1:2" r="14">
      <c s="4" r="A14" t="s">
        <v>587</v>
      </c>
      <c s="4" r="B14" t="s">
        <v>588</v>
      </c>
    </row>
    <row spans="1:2" r="15">
      <c s="4" r="A15" t="s">
        <v>589</v>
      </c>
      <c s="4" r="B15" t="s">
        <v>590</v>
      </c>
    </row>
    <row spans="1:2" r="16">
      <c s="4" r="A16" t="s">
        <v>591</v>
      </c>
      <c s="4" r="B16" t="s">
        <v>592</v>
      </c>
    </row>
    <row spans="1:2" r="17">
      <c s="4" r="A17" t="s">
        <v>593</v>
      </c>
      <c s="4" r="B17" t="s">
        <v>594</v>
      </c>
    </row>
    <row spans="1:2" r="18">
      <c s="4" r="A18" t="s">
        <v>595</v>
      </c>
      <c s="4" r="B18" t="s">
        <v>596</v>
      </c>
    </row>
    <row spans="1:2" r="19">
      <c s="4" r="A19" t="s">
        <v>597</v>
      </c>
      <c s="4" r="B19" t="s">
        <v>598</v>
      </c>
    </row>
    <row spans="1:2" r="20">
      <c s="4" r="A20" t="s">
        <v>599</v>
      </c>
      <c s="4" r="B20" t="s">
        <v>600</v>
      </c>
    </row>
    <row spans="1:2" r="21">
      <c s="4" r="A21" t="s">
        <v>583</v>
      </c>
      <c s="4" r="B21" t="s">
        <v>6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57</v>
      </c>
      <c s="2" r="B1" t="s">
        <v>1</v>
      </c>
    </row>
    <row spans="1:4" r="2">
      <c s="2" r="B2" t="s">
        <v>2</v>
      </c>
      <c s="2" r="C2" t="s">
        <v>32</v>
      </c>
      <c s="2" r="D2" t="s">
        <v>97</v>
      </c>
    </row>
    <row spans="1:4" r="3">
      <c s="3" r="A3" t="s">
        <v>158</v>
      </c>
    </row>
    <row spans="1:4" r="4">
      <c s="4" r="A4" t="s">
        <v>159</v>
      </c>
      <c s="7" r="D4" t="n">
        <v>1000000</v>
      </c>
    </row>
    <row spans="1:4" r="5">
      <c s="4" r="A5" t="s">
        <v>160</v>
      </c>
      <c s="7" r="B5" t="n">
        <v>0</v>
      </c>
      <c s="7" r="C5" t="n">
        <v>0</v>
      </c>
      <c s="6" r="D5" t="n">
        <v>0</v>
      </c>
    </row>
    <row spans="1:4" r="6">
      <c s="4" r="A6" t="s">
        <v>161</v>
      </c>
      <c s="7" r="B6" t="n">
        <v>1000000</v>
      </c>
      <c s="7" r="C6" t="n">
        <v>-23000000</v>
      </c>
      <c s="7" r="D6" t="n">
        <v>26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602</v>
      </c>
      <c s="2" r="B1" t="s">
        <v>1</v>
      </c>
    </row>
    <row spans="1:2" r="2">
      <c s="2" r="B2" t="s">
        <v>2</v>
      </c>
    </row>
    <row spans="1:2" r="3">
      <c s="3" r="A3" t="s">
        <v>337</v>
      </c>
    </row>
    <row spans="1:2" r="4">
      <c s="4" r="A4" t="s">
        <v>603</v>
      </c>
      <c s="4" r="B4" t="s">
        <v>6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605</v>
      </c>
      <c s="2" r="B1" t="s">
        <v>1</v>
      </c>
    </row>
    <row spans="1:2" r="2">
      <c s="2" r="B2" t="s">
        <v>2</v>
      </c>
    </row>
    <row spans="1:2" r="3">
      <c s="3" r="A3" t="s">
        <v>337</v>
      </c>
    </row>
    <row spans="1:2" r="4">
      <c s="4" r="A4" t="s">
        <v>606</v>
      </c>
      <c s="4" r="B4" t="s">
        <v>607</v>
      </c>
    </row>
    <row spans="1:2" r="5">
      <c s="4" r="A5" t="s">
        <v>608</v>
      </c>
      <c s="4" r="B5" t="s">
        <v>6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610</v>
      </c>
      <c s="2" r="B1" t="s">
        <v>1</v>
      </c>
    </row>
    <row spans="1:2" r="2">
      <c s="2" r="B2" t="s">
        <v>2</v>
      </c>
    </row>
    <row spans="1:2" r="3">
      <c s="3" r="A3" t="s">
        <v>299</v>
      </c>
    </row>
    <row spans="1:2" r="4">
      <c s="4" r="A4" t="s">
        <v>611</v>
      </c>
      <c s="4" r="B4" t="s">
        <v>6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613</v>
      </c>
      <c s="2" r="B1" t="s">
        <v>1</v>
      </c>
    </row>
    <row spans="1:2" r="2">
      <c s="2" r="B2" t="s">
        <v>2</v>
      </c>
    </row>
    <row spans="1:2" r="3">
      <c s="3" r="A3" t="s">
        <v>344</v>
      </c>
    </row>
    <row spans="1:2" r="4">
      <c s="4" r="A4" t="s">
        <v>614</v>
      </c>
      <c s="4" r="B4" t="s">
        <v>615</v>
      </c>
    </row>
    <row spans="1:2" r="5">
      <c s="4" r="A5" t="s">
        <v>405</v>
      </c>
      <c s="4" r="B5" t="s">
        <v>6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617</v>
      </c>
      <c s="2" r="B1" t="s">
        <v>1</v>
      </c>
    </row>
    <row spans="1:2" r="2">
      <c s="2" r="B2" t="s">
        <v>2</v>
      </c>
    </row>
    <row spans="1:2" r="3">
      <c s="3" r="A3" t="s">
        <v>296</v>
      </c>
    </row>
    <row spans="1:2" r="4">
      <c s="4" r="A4" t="s">
        <v>618</v>
      </c>
      <c s="4" r="B4" t="s">
        <v>619</v>
      </c>
    </row>
    <row spans="1:2" r="5">
      <c s="4" r="A5" t="s">
        <v>620</v>
      </c>
      <c s="4" r="B5" t="s">
        <v>6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22</v>
      </c>
      <c s="2" r="B1" t="s">
        <v>1</v>
      </c>
    </row>
    <row spans="1:2" r="2">
      <c s="2" r="B2" t="s">
        <v>2</v>
      </c>
    </row>
    <row spans="1:2" r="3">
      <c s="3" r="A3" t="s">
        <v>296</v>
      </c>
    </row>
    <row spans="1:2" r="4">
      <c s="4" r="A4" t="s">
        <v>623</v>
      </c>
      <c s="4" r="B4" t="s">
        <v>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625</v>
      </c>
      <c s="2" r="B1" t="s">
        <v>1</v>
      </c>
    </row>
    <row spans="1:2" r="2">
      <c s="2" r="B2" t="s">
        <v>2</v>
      </c>
    </row>
    <row spans="1:2" r="3">
      <c s="3" r="A3" t="s">
        <v>351</v>
      </c>
    </row>
    <row spans="1:2" r="4">
      <c s="4" r="A4" t="s">
        <v>626</v>
      </c>
      <c s="4" r="B4" t="s">
        <v>6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628</v>
      </c>
      <c s="2" r="B1" t="s">
        <v>1</v>
      </c>
    </row>
    <row spans="1:2" r="2">
      <c s="2" r="B2" t="s">
        <v>2</v>
      </c>
    </row>
    <row spans="1:2" r="3">
      <c s="3" r="A3" t="s">
        <v>354</v>
      </c>
    </row>
    <row spans="1:2" r="4">
      <c s="4" r="A4" t="s">
        <v>629</v>
      </c>
      <c s="4" r="B4" t="s">
        <v>630</v>
      </c>
    </row>
    <row spans="1:2" r="5">
      <c s="4" r="A5" t="s">
        <v>631</v>
      </c>
      <c s="4" r="B5" t="s">
        <v>632</v>
      </c>
    </row>
    <row spans="1:2" r="6">
      <c s="4" r="A6" t="s">
        <v>633</v>
      </c>
      <c s="4" r="B6" t="s">
        <v>6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1"/>
    <col customWidth="1" max="5" min="5" width="21"/>
  </cols>
  <sheetData>
    <row spans="1:5" r="1">
      <c s="1" r="A1" t="s">
        <v>635</v>
      </c>
      <c s="2" r="B1" t="s">
        <v>1</v>
      </c>
    </row>
    <row spans="1:5" r="2">
      <c s="2" r="B2" t="s">
        <v>636</v>
      </c>
      <c s="2" r="C2" t="s">
        <v>637</v>
      </c>
      <c s="2" r="D2" t="s">
        <v>638</v>
      </c>
      <c s="2" r="E2" t="s">
        <v>639</v>
      </c>
    </row>
    <row spans="1:5" r="3">
      <c s="3" r="A3" t="s">
        <v>640</v>
      </c>
    </row>
    <row spans="1:5" r="4">
      <c s="4" r="A4" t="s">
        <v>641</v>
      </c>
      <c s="7" r="B4" t="n">
        <v>95133000000</v>
      </c>
      <c s="7" r="D4" t="n">
        <v>93821000000</v>
      </c>
    </row>
    <row spans="1:5" r="5">
      <c s="4" r="A5" t="s">
        <v>642</v>
      </c>
      <c s="6" r="B5" t="n">
        <v>966</v>
      </c>
    </row>
    <row spans="1:5" r="6">
      <c s="4" r="A6" t="s">
        <v>643</v>
      </c>
      <c s="6" r="B6" t="n">
        <v>1</v>
      </c>
    </row>
    <row spans="1:5" r="7">
      <c s="4" r="A7" t="s">
        <v>644</v>
      </c>
      <c s="6" r="B7" t="n">
        <v>1256</v>
      </c>
    </row>
    <row spans="1:5" r="8">
      <c s="4" r="A8" t="s">
        <v>645</v>
      </c>
      <c s="6" r="B8" t="n">
        <v>12</v>
      </c>
    </row>
    <row spans="1:5" r="9">
      <c s="4" r="A9" t="s">
        <v>646</v>
      </c>
      <c s="6" r="B9" t="n">
        <v>2</v>
      </c>
    </row>
    <row spans="1:5" r="10">
      <c s="4" r="A10" t="s">
        <v>647</v>
      </c>
      <c s="4" r="B10" t="s">
        <v>648</v>
      </c>
    </row>
    <row spans="1:5" r="11">
      <c s="4" r="A11" t="s">
        <v>649</v>
      </c>
      <c s="4" r="B11" t="s">
        <v>650</v>
      </c>
    </row>
    <row spans="1:5" r="12">
      <c s="4" r="A12" t="s">
        <v>651</v>
      </c>
      <c s="4" r="B12" t="s">
        <v>652</v>
      </c>
    </row>
    <row spans="1:5" r="13">
      <c s="4" r="A13" t="s">
        <v>653</v>
      </c>
      <c s="4" r="B13" t="s">
        <v>650</v>
      </c>
    </row>
    <row spans="1:5" r="14">
      <c s="4" r="A14" t="s">
        <v>654</v>
      </c>
      <c s="4" r="B14" t="s">
        <v>655</v>
      </c>
    </row>
    <row spans="1:5" r="15">
      <c s="4" r="A15" t="s">
        <v>656</v>
      </c>
      <c s="4" r="B15" t="s">
        <v>655</v>
      </c>
    </row>
    <row spans="1:5" r="16">
      <c s="4" r="A16" t="s">
        <v>657</v>
      </c>
      <c s="4" r="B16" t="s">
        <v>650</v>
      </c>
    </row>
    <row spans="1:5" r="17">
      <c s="4" r="A17" t="s">
        <v>658</v>
      </c>
      <c s="7" r="B17" t="n">
        <v>2500000</v>
      </c>
    </row>
    <row spans="1:5" r="18">
      <c s="4" r="A18" t="s">
        <v>659</v>
      </c>
      <c s="7" r="B18" t="n">
        <v>56000000</v>
      </c>
      <c s="7" r="C18" t="n">
        <v>29000000</v>
      </c>
      <c s="7" r="D18" t="n">
        <v>35000000</v>
      </c>
      <c s="7" r="E18" t="n">
        <v>37000000</v>
      </c>
    </row>
    <row spans="1:5" r="19">
      <c s="4" r="A19" t="s">
        <v>660</v>
      </c>
      <c s="4" r="B19" t="s">
        <v>661</v>
      </c>
    </row>
    <row spans="1:5" r="20">
      <c s="4" r="A20" t="s">
        <v>662</v>
      </c>
      <c s="4" r="B20" t="s">
        <v>663</v>
      </c>
    </row>
    <row spans="1:5" r="21">
      <c s="4" r="A21" t="s">
        <v>664</v>
      </c>
      <c s="4" r="B21" t="s">
        <v>665</v>
      </c>
    </row>
    <row spans="1:5" r="22">
      <c s="4" r="A22" t="s">
        <v>666</v>
      </c>
      <c s="4" r="B22" t="s">
        <v>667</v>
      </c>
      <c s="4" r="D22" t="s">
        <v>668</v>
      </c>
    </row>
    <row spans="1:5" r="23">
      <c s="4" r="A23" t="s">
        <v>669</v>
      </c>
      <c s="7" r="B23" t="n">
        <v>304000000</v>
      </c>
      <c s="7" r="D23" t="n">
        <v>406000000</v>
      </c>
    </row>
    <row spans="1:5" r="24">
      <c s="4" r="A24" t="s">
        <v>670</v>
      </c>
      <c s="6" r="B24" t="n">
        <v>423000000</v>
      </c>
      <c s="6" r="D24" t="n">
        <v>417000000</v>
      </c>
    </row>
    <row spans="1:5" r="25">
      <c s="4" r="A25" t="s">
        <v>671</v>
      </c>
      <c s="6" r="B25" t="n">
        <v>1400000000</v>
      </c>
      <c s="6" r="D25" t="n">
        <v>1300000000</v>
      </c>
    </row>
    <row spans="1:5" r="26">
      <c s="4" r="A26" t="s">
        <v>672</v>
      </c>
      <c s="7" r="B26" t="n">
        <v>77000000</v>
      </c>
      <c s="6" r="D26" t="n">
        <v>64000000</v>
      </c>
    </row>
    <row spans="1:5" r="27">
      <c s="4" r="A27" t="s">
        <v>673</v>
      </c>
      <c s="4" r="B27" t="s">
        <v>674</v>
      </c>
    </row>
    <row spans="1:5" r="28">
      <c s="4" r="A28" t="s">
        <v>675</v>
      </c>
      <c s="4" r="B28" t="s">
        <v>676</v>
      </c>
      <c s="4" r="C28" t="s">
        <v>677</v>
      </c>
    </row>
    <row spans="1:5" r="29">
      <c s="4" r="A29" t="s">
        <v>678</v>
      </c>
      <c s="4" r="B29" t="s">
        <v>674</v>
      </c>
      <c s="4" r="C29" t="s">
        <v>676</v>
      </c>
    </row>
    <row spans="1:5" r="30">
      <c s="4" r="A30" t="s">
        <v>679</v>
      </c>
    </row>
    <row spans="1:5" r="31">
      <c s="3" r="A31" t="s">
        <v>640</v>
      </c>
    </row>
    <row spans="1:5" r="32">
      <c s="4" r="A32" t="s">
        <v>680</v>
      </c>
      <c s="4" r="B32" t="s">
        <v>663</v>
      </c>
    </row>
    <row spans="1:5" r="33">
      <c s="4" r="A33" t="s">
        <v>681</v>
      </c>
      <c s="4" r="B33" t="s">
        <v>682</v>
      </c>
    </row>
    <row spans="1:5" r="34">
      <c s="4" r="A34" t="s">
        <v>683</v>
      </c>
    </row>
    <row spans="1:5" r="35">
      <c s="3" r="A35" t="s">
        <v>640</v>
      </c>
    </row>
    <row spans="1:5" r="36">
      <c s="4" r="A36" t="s">
        <v>684</v>
      </c>
      <c s="4" r="B36" t="s">
        <v>663</v>
      </c>
    </row>
    <row spans="1:5" r="37">
      <c s="4" r="A37" t="s">
        <v>685</v>
      </c>
    </row>
    <row spans="1:5" r="38">
      <c s="3" r="A38" t="s">
        <v>640</v>
      </c>
    </row>
    <row spans="1:5" r="39">
      <c s="4" r="A39" t="s">
        <v>686</v>
      </c>
      <c s="4" r="B39" t="s">
        <v>687</v>
      </c>
    </row>
    <row spans="1:5" r="40">
      <c s="4" r="A40" t="s">
        <v>688</v>
      </c>
    </row>
    <row spans="1:5" r="41">
      <c s="3" r="A41" t="s">
        <v>640</v>
      </c>
    </row>
    <row spans="1:5" r="42">
      <c s="4" r="A42" t="s">
        <v>659</v>
      </c>
      <c s="7" r="B42" t="n">
        <v>56000000</v>
      </c>
      <c s="6" r="D42" t="n">
        <v>35000000</v>
      </c>
    </row>
    <row spans="1:5" r="43">
      <c s="4" r="A43" t="s">
        <v>689</v>
      </c>
    </row>
    <row spans="1:5" r="44">
      <c s="3" r="A44" t="s">
        <v>640</v>
      </c>
    </row>
    <row spans="1:5" r="45">
      <c s="4" r="A45" t="s">
        <v>670</v>
      </c>
      <c s="6" r="B45" t="n">
        <v>321000000</v>
      </c>
      <c s="7" r="D45" t="n">
        <v>323000000</v>
      </c>
    </row>
    <row spans="1:5" r="46">
      <c s="4" r="A46" t="s">
        <v>690</v>
      </c>
    </row>
    <row spans="1:5" r="47">
      <c s="3" r="A47" t="s">
        <v>640</v>
      </c>
    </row>
    <row spans="1:5" r="48">
      <c s="4" r="A48" t="s">
        <v>691</v>
      </c>
      <c s="7" r="B48" t="n">
        <v>2500000</v>
      </c>
    </row>
    <row spans="1:5" r="49">
      <c s="4" r="A49" t="s">
        <v>692</v>
      </c>
      <c s="4" r="B49" t="s">
        <v>693</v>
      </c>
    </row>
    <row spans="1:5" r="50">
      <c s="4" r="A50" t="s">
        <v>694</v>
      </c>
    </row>
    <row spans="1:5" r="51">
      <c s="3" r="A51" t="s">
        <v>640</v>
      </c>
    </row>
    <row spans="1:5" r="52">
      <c s="4" r="A52" t="s">
        <v>695</v>
      </c>
      <c s="4" r="B52" t="s">
        <v>696</v>
      </c>
    </row>
    <row spans="1:5" r="53">
      <c s="4" r="A53" t="s">
        <v>697</v>
      </c>
    </row>
    <row spans="1:5" r="54">
      <c s="3" r="A54" t="s">
        <v>640</v>
      </c>
    </row>
    <row spans="1:5" r="55">
      <c s="4" r="A55" t="s">
        <v>692</v>
      </c>
      <c s="4" r="B55" t="s">
        <v>6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99</v>
      </c>
      <c s="2" r="C1" t="s">
        <v>1</v>
      </c>
    </row>
    <row spans="1:5" r="2">
      <c s="2" r="C2" t="s">
        <v>2</v>
      </c>
      <c s="2" r="D2" t="s">
        <v>32</v>
      </c>
      <c s="2" r="E2" t="s">
        <v>97</v>
      </c>
    </row>
    <row spans="1:5" r="3">
      <c s="3" r="A3" t="s">
        <v>700</v>
      </c>
    </row>
    <row spans="1:5" r="4">
      <c s="4" r="A4" t="s">
        <v>701</v>
      </c>
      <c s="7" r="C4" t="n">
        <v>919</v>
      </c>
      <c s="7" r="D4" t="n">
        <v>946</v>
      </c>
      <c s="7" r="E4" t="n">
        <v>870</v>
      </c>
    </row>
    <row spans="1:5" r="5">
      <c s="4" r="A5" t="s">
        <v>140</v>
      </c>
      <c s="6" r="C5" t="n">
        <v>4</v>
      </c>
      <c s="6" r="D5" t="n">
        <v>7</v>
      </c>
    </row>
    <row spans="1:5" r="6">
      <c s="4" r="A6" t="s">
        <v>702</v>
      </c>
      <c s="6" r="C6" t="n">
        <v>915</v>
      </c>
      <c s="6" r="D6" t="n">
        <v>939</v>
      </c>
      <c s="6" r="E6" t="n">
        <v>870</v>
      </c>
    </row>
    <row spans="1:5" r="7">
      <c s="4" r="A7" t="s">
        <v>142</v>
      </c>
      <c s="6" r="C7" t="n">
        <v>892</v>
      </c>
      <c s="6" r="D7" t="n">
        <v>917</v>
      </c>
      <c s="6" r="E7" t="n">
        <v>847</v>
      </c>
    </row>
    <row spans="1:5" r="8">
      <c s="4" r="A8" t="s">
        <v>145</v>
      </c>
      <c s="6" r="C8" t="n">
        <v>1</v>
      </c>
      <c s="6" r="D8" t="n">
        <v>-39</v>
      </c>
      <c s="6" r="E8" t="n">
        <v>40</v>
      </c>
    </row>
    <row spans="1:5" r="9">
      <c s="4" r="A9" t="s">
        <v>143</v>
      </c>
      <c s="7" r="C9" t="n">
        <v>893</v>
      </c>
      <c s="7" r="D9" t="n">
        <v>878</v>
      </c>
      <c s="7" r="E9" t="n">
        <v>887</v>
      </c>
    </row>
    <row spans="1:5" r="10">
      <c s="3" r="A10" t="s">
        <v>703</v>
      </c>
    </row>
    <row spans="1:5" r="11">
      <c s="4" r="A11" t="s">
        <v>704</v>
      </c>
      <c s="6" r="C11" t="n">
        <v>836846</v>
      </c>
      <c s="6" r="D11" t="n">
        <v>871464</v>
      </c>
      <c s="6" r="E11" t="n">
        <v>906524</v>
      </c>
    </row>
    <row spans="1:5" r="12">
      <c s="4" r="A12" t="s">
        <v>150</v>
      </c>
      <c s="6" r="C12" t="n">
        <v>0</v>
      </c>
      <c s="6" r="D12" t="n">
        <v>0</v>
      </c>
      <c s="6" r="E12" t="n">
        <v>0</v>
      </c>
    </row>
    <row spans="1:5" r="13">
      <c s="4" r="A13" t="s">
        <v>151</v>
      </c>
      <c s="6" r="C13" t="n">
        <v>7643</v>
      </c>
      <c s="6" r="D13" t="n">
        <v>6735</v>
      </c>
      <c s="6" r="E13" t="n">
        <v>6047</v>
      </c>
    </row>
    <row spans="1:5" r="14">
      <c s="4" r="A14" t="s">
        <v>705</v>
      </c>
      <c s="4" r="B14" t="s">
        <v>120</v>
      </c>
      <c s="6" r="C14" t="n">
        <v>844489</v>
      </c>
      <c s="6" r="D14" t="n">
        <v>878199</v>
      </c>
      <c s="6" r="E14" t="n">
        <v>912571</v>
      </c>
    </row>
    <row spans="1:5" r="15">
      <c s="3" r="A15" t="s">
        <v>706</v>
      </c>
    </row>
    <row spans="1:5" r="16">
      <c s="4" r="A16" t="s">
        <v>142</v>
      </c>
      <c s="8" r="C16" t="n">
        <v>1.06</v>
      </c>
      <c s="8" r="D16" t="n">
        <v>1.05</v>
      </c>
      <c s="8" r="E16" t="n">
        <v>0.93</v>
      </c>
    </row>
    <row spans="1:5" r="17">
      <c s="4" r="A17" t="s">
        <v>145</v>
      </c>
      <c s="9" r="D17" t="n">
        <v>-0.04</v>
      </c>
      <c s="9" r="E17" t="n">
        <v>0.04</v>
      </c>
    </row>
    <row spans="1:5" r="18">
      <c s="4" r="A18" t="s">
        <v>143</v>
      </c>
      <c s="4" r="B18" t="s">
        <v>146</v>
      </c>
      <c s="9" r="C18" t="n">
        <v>1.06</v>
      </c>
      <c s="9" r="D18" t="n">
        <v>1.01</v>
      </c>
      <c s="9" r="E18" t="n">
        <v>0.98</v>
      </c>
    </row>
    <row spans="1:5" r="19">
      <c s="4" r="A19" t="s">
        <v>707</v>
      </c>
      <c s="9" r="C19" t="n">
        <v>1.05</v>
      </c>
      <c s="9" r="D19" t="n">
        <v>1.04</v>
      </c>
      <c s="9" r="E19" t="n">
        <v>0.93</v>
      </c>
    </row>
    <row spans="1:5" r="20">
      <c s="4" r="A20" t="s">
        <v>145</v>
      </c>
      <c s="9" r="D20" t="n">
        <v>-0.04</v>
      </c>
      <c s="9" r="E20" t="n">
        <v>0.04</v>
      </c>
    </row>
    <row spans="1:5" r="21">
      <c s="4" r="A21" t="s">
        <v>708</v>
      </c>
      <c s="4" r="B21" t="s">
        <v>146</v>
      </c>
      <c s="8" r="C21" t="n">
        <v>1.05</v>
      </c>
      <c s="8" r="D21" t="n">
        <v>0.99</v>
      </c>
      <c s="8" r="E21" t="n">
        <v>0.97</v>
      </c>
    </row>
    <row spans="1:5" r="22">
      <c s="4" r="A22" t="s">
        <v>79</v>
      </c>
    </row>
    <row spans="1:5" r="23">
      <c s="3" r="A23" t="s">
        <v>700</v>
      </c>
    </row>
    <row spans="1:5" r="24">
      <c s="4" r="A24" t="s">
        <v>709</v>
      </c>
      <c s="7" r="C24" t="n">
        <v>23</v>
      </c>
      <c s="7" r="D24" t="n">
        <v>22</v>
      </c>
      <c s="7" r="E24" t="n">
        <v>23</v>
      </c>
    </row>
    <row spans="1:5" r="25">
      <c r="A25" t="n"/>
    </row>
    <row spans="1:5" r="26">
      <c s="4" r="A26" t="s">
        <v>120</v>
      </c>
      <c s="4" r="B26" t="s">
        <v>156</v>
      </c>
    </row>
    <row spans="1:5" r="27">
      <c s="4" r="A27" t="s">
        <v>146</v>
      </c>
      <c s="4" r="B27" t="s">
        <v>155</v>
      </c>
    </row>
  </sheetData>
  <mergeCells count="5">
    <mergeCell ref="A1:B2"/>
    <mergeCell ref="C1:E1"/>
    <mergeCell ref="A25:D25"/>
    <mergeCell ref="B26:D26"/>
    <mergeCell ref="B27:D27"/>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2</v>
      </c>
      <c s="2" r="B1" t="s">
        <v>1</v>
      </c>
    </row>
    <row spans="1:4" r="2">
      <c s="2" r="B2" t="s">
        <v>2</v>
      </c>
      <c s="2" r="C2" t="s">
        <v>32</v>
      </c>
      <c s="2" r="D2" t="s">
        <v>97</v>
      </c>
    </row>
    <row spans="1:4" r="3">
      <c s="3" r="A3" t="s">
        <v>163</v>
      </c>
    </row>
    <row spans="1:4" r="4">
      <c s="4" r="A4" t="s">
        <v>164</v>
      </c>
      <c s="7" r="B4" t="n">
        <v>920</v>
      </c>
      <c s="7" r="C4" t="n">
        <v>907</v>
      </c>
      <c s="7" r="D4" t="n">
        <v>910</v>
      </c>
    </row>
    <row spans="1:4" r="5">
      <c s="3" r="A5" t="s">
        <v>165</v>
      </c>
    </row>
    <row spans="1:4" r="6">
      <c s="4" r="A6" t="s">
        <v>166</v>
      </c>
      <c s="6" r="B6" t="n">
        <v>-54</v>
      </c>
      <c s="6" r="C6" t="n">
        <v>59</v>
      </c>
      <c s="6" r="D6" t="n">
        <v>-292</v>
      </c>
    </row>
    <row spans="1:4" r="7">
      <c s="4" r="A7" t="s">
        <v>167</v>
      </c>
      <c s="6" r="B7" t="n">
        <v>28</v>
      </c>
      <c s="6" r="C7" t="n">
        <v>3</v>
      </c>
      <c s="6" r="D7" t="n">
        <v>-29</v>
      </c>
    </row>
    <row spans="1:4" r="8">
      <c s="4" r="A8" t="s">
        <v>168</v>
      </c>
      <c s="6" r="B8" t="n">
        <v>-24</v>
      </c>
      <c s="6" r="C8" t="n">
        <v>-20</v>
      </c>
      <c s="6" r="D8" t="n">
        <v>-13</v>
      </c>
    </row>
    <row spans="1:4" r="9">
      <c s="4" r="A9" t="s">
        <v>169</v>
      </c>
      <c s="6" r="B9" t="n">
        <v>1</v>
      </c>
      <c s="6" r="C9" t="n">
        <v>-46</v>
      </c>
      <c s="6" r="D9" t="n">
        <v>106</v>
      </c>
    </row>
    <row spans="1:4" r="10">
      <c s="4" r="A10" t="s">
        <v>170</v>
      </c>
      <c s="6" r="B10" t="n">
        <v>-49</v>
      </c>
      <c s="6" r="C10" t="n">
        <v>-4</v>
      </c>
      <c s="6" r="D10" t="n">
        <v>-228</v>
      </c>
    </row>
    <row spans="1:4" r="11">
      <c s="4" r="A11" t="s">
        <v>171</v>
      </c>
      <c s="6" r="B11" t="n">
        <v>871</v>
      </c>
      <c s="6" r="C11" t="n">
        <v>903</v>
      </c>
      <c s="6" r="D11" t="n">
        <v>682</v>
      </c>
    </row>
    <row spans="1:4" r="12">
      <c s="4" r="A12" t="s">
        <v>172</v>
      </c>
      <c s="6" r="B12" t="n">
        <v>4</v>
      </c>
      <c s="6" r="C12" t="n">
        <v>7</v>
      </c>
    </row>
    <row spans="1:4" r="13">
      <c s="4" r="A13" t="s">
        <v>173</v>
      </c>
      <c s="7" r="B13" t="n">
        <v>867</v>
      </c>
      <c s="7" r="C13" t="n">
        <v>896</v>
      </c>
      <c s="7" r="D13" t="n">
        <v>6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0</v>
      </c>
      <c s="2" r="B1" t="s">
        <v>711</v>
      </c>
      <c s="2" r="C1" t="s">
        <v>2</v>
      </c>
    </row>
    <row spans="1:3" r="2">
      <c s="3" r="A2" t="s">
        <v>712</v>
      </c>
    </row>
    <row spans="1:3" r="3">
      <c s="4" r="A3" t="s">
        <v>713</v>
      </c>
      <c s="7" r="C3" t="n">
        <v>243</v>
      </c>
    </row>
    <row spans="1:3" r="4">
      <c s="4" r="A4" t="s">
        <v>714</v>
      </c>
      <c s="6" r="C4" t="n">
        <v>2700</v>
      </c>
    </row>
    <row spans="1:3" r="5">
      <c s="4" r="A5" t="s">
        <v>715</v>
      </c>
    </row>
    <row spans="1:3" r="6">
      <c s="3" r="A6" t="s">
        <v>712</v>
      </c>
    </row>
    <row spans="1:3" r="7">
      <c s="4" r="A7" t="s">
        <v>716</v>
      </c>
      <c s="7" r="C7" t="n">
        <v>1000</v>
      </c>
    </row>
    <row spans="1:3" r="8">
      <c s="4" r="A8" t="s">
        <v>717</v>
      </c>
    </row>
    <row spans="1:3" r="9">
      <c s="3" r="A9" t="s">
        <v>712</v>
      </c>
    </row>
    <row spans="1:3" r="10">
      <c s="4" r="A10" t="s">
        <v>718</v>
      </c>
      <c s="7" r="B10" t="n">
        <v>5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19</v>
      </c>
      <c s="2" r="B1" t="s">
        <v>2</v>
      </c>
      <c s="2" r="C1" t="s">
        <v>32</v>
      </c>
      <c s="2" r="D1" t="s">
        <v>97</v>
      </c>
    </row>
    <row spans="1:4" r="2">
      <c s="3" r="A2" t="s">
        <v>720</v>
      </c>
    </row>
    <row spans="1:4" r="3">
      <c s="4" r="A3" t="s">
        <v>721</v>
      </c>
      <c s="7" r="B3" t="n">
        <v>31240</v>
      </c>
      <c s="7" r="C3" t="n">
        <v>27982</v>
      </c>
    </row>
    <row spans="1:4" r="4">
      <c s="3" r="A4" t="s">
        <v>722</v>
      </c>
    </row>
    <row spans="1:4" r="5">
      <c s="4" r="A5" t="s">
        <v>723</v>
      </c>
      <c s="6" r="B5" t="n">
        <v>7959</v>
      </c>
      <c s="6" r="C5" t="n">
        <v>8047</v>
      </c>
    </row>
    <row spans="1:4" r="6">
      <c s="4" r="A6" t="s">
        <v>724</v>
      </c>
      <c s="6" r="B6" t="n">
        <v>1053</v>
      </c>
      <c s="6" r="C6" t="n">
        <v>1100</v>
      </c>
    </row>
    <row spans="1:4" r="7">
      <c s="4" r="A7" t="s">
        <v>725</v>
      </c>
      <c s="6" r="B7" t="n">
        <v>9012</v>
      </c>
      <c s="6" r="C7" t="n">
        <v>9147</v>
      </c>
    </row>
    <row spans="1:4" r="8">
      <c s="4" r="A8" t="s">
        <v>726</v>
      </c>
      <c s="6" r="B8" t="n">
        <v>4020</v>
      </c>
      <c s="6" r="C8" t="n">
        <v>4252</v>
      </c>
    </row>
    <row spans="1:4" r="9">
      <c s="4" r="A9" t="s">
        <v>727</v>
      </c>
      <c s="6" r="B9" t="n">
        <v>44272</v>
      </c>
      <c s="6" r="C9" t="n">
        <v>41381</v>
      </c>
    </row>
    <row spans="1:4" r="10">
      <c s="3" r="A10" t="s">
        <v>728</v>
      </c>
    </row>
    <row spans="1:4" r="11">
      <c s="4" r="A11" t="s">
        <v>729</v>
      </c>
      <c s="6" r="B11" t="n">
        <v>2242</v>
      </c>
      <c s="6" r="C11" t="n">
        <v>2225</v>
      </c>
    </row>
    <row spans="1:4" r="12">
      <c s="4" r="A12" t="s">
        <v>730</v>
      </c>
      <c s="6" r="B12" t="n">
        <v>10335</v>
      </c>
      <c s="6" r="C12" t="n">
        <v>10633</v>
      </c>
    </row>
    <row spans="1:4" r="13">
      <c s="4" r="A13" t="s">
        <v>731</v>
      </c>
      <c s="6" r="B13" t="n">
        <v>12577</v>
      </c>
      <c s="6" r="C13" t="n">
        <v>12858</v>
      </c>
    </row>
    <row spans="1:4" r="14">
      <c s="4" r="A14" t="s">
        <v>732</v>
      </c>
      <c s="6" r="B14" t="n">
        <v>806</v>
      </c>
      <c s="6" r="C14" t="n">
        <v>754</v>
      </c>
    </row>
    <row spans="1:4" r="15">
      <c s="4" r="A15" t="s">
        <v>733</v>
      </c>
      <c s="6" r="B15" t="n">
        <v>15604</v>
      </c>
      <c s="6" r="C15" t="n">
        <v>16000</v>
      </c>
    </row>
    <row spans="1:4" r="16">
      <c s="4" r="A16" t="s">
        <v>734</v>
      </c>
      <c s="6" r="B16" t="n">
        <v>59876</v>
      </c>
      <c s="6" r="C16" t="n">
        <v>57381</v>
      </c>
      <c s="7" r="D16" t="n">
        <v>54457</v>
      </c>
    </row>
    <row spans="1:4" r="17">
      <c s="4" r="A17" t="s">
        <v>735</v>
      </c>
    </row>
    <row spans="1:4" r="18">
      <c s="3" r="A18" t="s">
        <v>728</v>
      </c>
    </row>
    <row spans="1:4" r="19">
      <c s="4" r="A19" t="s">
        <v>730</v>
      </c>
      <c s="6" r="B19" t="n">
        <v>10127</v>
      </c>
      <c s="6" r="C19" t="n">
        <v>10366</v>
      </c>
    </row>
    <row spans="1:4" r="20">
      <c s="4" r="A20" t="s">
        <v>736</v>
      </c>
      <c s="6" r="B20" t="n">
        <v>1600</v>
      </c>
      <c s="6" r="C20" t="n">
        <v>1560</v>
      </c>
    </row>
    <row spans="1:4" r="21">
      <c s="4" r="A21" t="s">
        <v>737</v>
      </c>
    </row>
    <row spans="1:4" r="22">
      <c s="3" r="A22" t="s">
        <v>728</v>
      </c>
    </row>
    <row spans="1:4" r="23">
      <c s="4" r="A23" t="s">
        <v>730</v>
      </c>
      <c s="6" r="B23" t="n">
        <v>208</v>
      </c>
      <c s="6" r="C23" t="n">
        <v>267</v>
      </c>
    </row>
    <row spans="1:4" r="24">
      <c s="4" r="A24" t="s">
        <v>736</v>
      </c>
      <c s="6" r="B24" t="n">
        <v>38</v>
      </c>
      <c s="6" r="C24" t="n">
        <v>49</v>
      </c>
    </row>
    <row spans="1:4" r="25">
      <c s="4" r="A25" t="s">
        <v>738</v>
      </c>
    </row>
    <row spans="1:4" r="26">
      <c s="3" r="A26" t="s">
        <v>728</v>
      </c>
    </row>
    <row spans="1:4" r="27">
      <c s="4" r="A27" t="s">
        <v>736</v>
      </c>
      <c s="6" r="B27" t="n">
        <v>583</v>
      </c>
      <c s="6" r="C27" t="n">
        <v>779</v>
      </c>
    </row>
    <row spans="1:4" r="28">
      <c s="4" r="A28" t="s">
        <v>739</v>
      </c>
    </row>
    <row spans="1:4" r="29">
      <c s="3" r="A29" t="s">
        <v>728</v>
      </c>
    </row>
    <row spans="1:4" r="30">
      <c s="4" r="A30" t="s">
        <v>736</v>
      </c>
      <c s="6" r="B30" t="n">
        <v>621</v>
      </c>
      <c s="6" r="C30" t="n">
        <v>828</v>
      </c>
    </row>
    <row spans="1:4" r="31">
      <c s="4" r="A31" t="s">
        <v>734</v>
      </c>
      <c s="7" r="B31" t="n">
        <v>621</v>
      </c>
      <c s="7" r="C31" t="n">
        <v>8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0</v>
      </c>
      <c s="2" r="B1" t="s">
        <v>1</v>
      </c>
    </row>
    <row spans="1:3" r="2">
      <c s="2" r="B2" t="s">
        <v>2</v>
      </c>
      <c s="2" r="C2" t="s">
        <v>32</v>
      </c>
    </row>
    <row spans="1:3" r="3">
      <c s="3" r="A3" t="s">
        <v>720</v>
      </c>
    </row>
    <row spans="1:3" r="4">
      <c s="4" r="A4" t="s">
        <v>721</v>
      </c>
      <c s="7" r="B4" t="n">
        <v>31240</v>
      </c>
      <c s="7" r="C4" t="n">
        <v>27982</v>
      </c>
    </row>
    <row spans="1:3" r="5">
      <c s="4" r="A5" t="s">
        <v>741</v>
      </c>
      <c s="6" r="B5" t="n">
        <v>134</v>
      </c>
      <c s="6" r="C5" t="n">
        <v>302</v>
      </c>
    </row>
    <row spans="1:3" r="6">
      <c s="4" r="A6" t="s">
        <v>742</v>
      </c>
      <c s="6" r="B6" t="n">
        <v>114</v>
      </c>
      <c s="6" r="C6" t="n">
        <v>138</v>
      </c>
    </row>
    <row spans="1:3" r="7">
      <c s="4" r="A7" t="s">
        <v>743</v>
      </c>
    </row>
    <row spans="1:3" r="8">
      <c s="3" r="A8" t="s">
        <v>720</v>
      </c>
    </row>
    <row spans="1:3" r="9">
      <c s="4" r="A9" t="s">
        <v>99</v>
      </c>
      <c s="6" r="B9" t="n">
        <v>1800</v>
      </c>
      <c s="6" r="C9" t="n">
        <v>2300</v>
      </c>
    </row>
    <row spans="1:3" r="10">
      <c s="4" r="A10" t="s">
        <v>744</v>
      </c>
    </row>
    <row spans="1:3" r="11">
      <c s="3" r="A11" t="s">
        <v>720</v>
      </c>
    </row>
    <row spans="1:3" r="12">
      <c s="4" r="A12" t="s">
        <v>721</v>
      </c>
      <c s="6" r="B12" t="n">
        <v>85</v>
      </c>
      <c s="6" r="C12" t="n">
        <v>88</v>
      </c>
    </row>
    <row spans="1:3" r="13">
      <c s="4" r="A13" t="s">
        <v>745</v>
      </c>
    </row>
    <row spans="1:3" r="14">
      <c s="3" r="A14" t="s">
        <v>720</v>
      </c>
    </row>
    <row spans="1:3" r="15">
      <c s="4" r="A15" t="s">
        <v>742</v>
      </c>
      <c s="7" r="B15" t="n">
        <v>11</v>
      </c>
      <c s="7" r="C15" t="n">
        <v>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6</v>
      </c>
      <c s="2" r="B1" t="s">
        <v>2</v>
      </c>
      <c s="2" r="C1" t="s">
        <v>32</v>
      </c>
      <c s="2" r="D1" t="s">
        <v>97</v>
      </c>
    </row>
    <row spans="1:4" r="2">
      <c s="3" r="A2" t="s">
        <v>720</v>
      </c>
    </row>
    <row spans="1:4" r="3">
      <c s="4" r="A3" t="s">
        <v>721</v>
      </c>
      <c s="7" r="B3" t="n">
        <v>76</v>
      </c>
      <c s="7" r="C3" t="n">
        <v>63</v>
      </c>
    </row>
    <row spans="1:4" r="4">
      <c s="4" r="A4" t="s">
        <v>726</v>
      </c>
      <c s="6" r="B4" t="n">
        <v>14</v>
      </c>
      <c s="6" r="C4" t="n">
        <v>15</v>
      </c>
    </row>
    <row spans="1:4" r="5">
      <c s="4" r="A5" t="s">
        <v>747</v>
      </c>
      <c s="6" r="B5" t="n">
        <v>639</v>
      </c>
      <c s="6" r="C5" t="n">
        <v>734</v>
      </c>
      <c s="7" r="D5" t="n">
        <v>611</v>
      </c>
    </row>
    <row spans="1:4" r="6">
      <c s="4" r="A6" t="s">
        <v>748</v>
      </c>
    </row>
    <row spans="1:4" r="7">
      <c s="3" r="A7" t="s">
        <v>720</v>
      </c>
    </row>
    <row spans="1:4" r="8">
      <c s="4" r="A8" t="s">
        <v>749</v>
      </c>
      <c s="6" r="B8" t="n">
        <v>532</v>
      </c>
      <c s="6" r="C8" t="n">
        <v>638</v>
      </c>
    </row>
    <row spans="1:4" r="9">
      <c s="4" r="A9" t="s">
        <v>750</v>
      </c>
    </row>
    <row spans="1:4" r="10">
      <c s="3" r="A10" t="s">
        <v>720</v>
      </c>
    </row>
    <row spans="1:4" r="11">
      <c s="4" r="A11" t="s">
        <v>749</v>
      </c>
      <c s="7" r="B11" t="n">
        <v>17</v>
      </c>
      <c s="7" r="C11" t="n">
        <v>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1</v>
      </c>
      <c s="2" r="B1" t="s">
        <v>1</v>
      </c>
    </row>
    <row spans="1:3" r="2">
      <c s="2" r="B2" t="s">
        <v>2</v>
      </c>
      <c s="2" r="C2" t="s">
        <v>32</v>
      </c>
    </row>
    <row spans="1:3" r="3">
      <c s="3" r="A3" t="s">
        <v>752</v>
      </c>
    </row>
    <row spans="1:3" r="4">
      <c s="4" r="A4" t="s">
        <v>753</v>
      </c>
      <c s="7" r="B4" t="n">
        <v>734</v>
      </c>
      <c s="7" r="C4" t="n">
        <v>611</v>
      </c>
    </row>
    <row spans="1:3" r="5">
      <c s="4" r="A5" t="s">
        <v>754</v>
      </c>
      <c s="6" r="B5" t="n">
        <v>7108</v>
      </c>
      <c s="6" r="C5" t="n">
        <v>5681</v>
      </c>
    </row>
    <row spans="1:3" r="6">
      <c s="4" r="A6" t="s">
        <v>755</v>
      </c>
      <c s="6" r="B6" t="n">
        <v>62</v>
      </c>
      <c s="6" r="C6" t="n">
        <v>-3</v>
      </c>
    </row>
    <row spans="1:3" r="7">
      <c s="4" r="A7" t="s">
        <v>756</v>
      </c>
      <c s="6" r="B7" t="n">
        <v>-7229</v>
      </c>
      <c s="6" r="C7" t="n">
        <v>-5289</v>
      </c>
    </row>
    <row spans="1:3" r="8">
      <c s="4" r="A8" t="s">
        <v>757</v>
      </c>
      <c s="6" r="B8" t="n">
        <v>-36</v>
      </c>
      <c s="6" r="C8" t="n">
        <v>-266</v>
      </c>
    </row>
    <row spans="1:3" r="9">
      <c s="4" r="A9" t="s">
        <v>758</v>
      </c>
      <c s="7" r="B9" t="n">
        <v>639</v>
      </c>
      <c s="7" r="C9" t="n">
        <v>7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9</v>
      </c>
      <c s="2" r="B1" t="s">
        <v>2</v>
      </c>
      <c s="2" r="C1" t="s">
        <v>32</v>
      </c>
    </row>
    <row spans="1:3" r="2">
      <c s="3" r="A2" t="s">
        <v>752</v>
      </c>
    </row>
    <row spans="1:3" r="3">
      <c s="4" r="A3" t="s">
        <v>760</v>
      </c>
      <c s="7" r="B3" t="n">
        <v>2821</v>
      </c>
      <c s="7" r="C3" t="n">
        <v>3009</v>
      </c>
    </row>
    <row spans="1:3" r="4">
      <c s="4" r="A4" t="s">
        <v>761</v>
      </c>
      <c s="6" r="B4" t="n">
        <v>-224</v>
      </c>
      <c s="6" r="C4" t="n">
        <v>-205</v>
      </c>
    </row>
    <row spans="1:3" r="5">
      <c s="4" r="A5" t="s">
        <v>762</v>
      </c>
      <c s="6" r="B5" t="n">
        <v>261</v>
      </c>
      <c s="6" r="C5" t="n">
        <v>220</v>
      </c>
    </row>
    <row spans="1:3" r="6">
      <c s="4" r="A6" t="s">
        <v>763</v>
      </c>
      <c s="6" r="B6" t="n">
        <v>17</v>
      </c>
      <c s="6" r="C6" t="n">
        <v>18</v>
      </c>
    </row>
    <row spans="1:3" r="7">
      <c s="4" r="A7" t="s">
        <v>764</v>
      </c>
      <c s="7" r="B7" t="n">
        <v>2875</v>
      </c>
      <c s="7" r="C7" t="n">
        <v>304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s="1" r="A1" t="s">
        <v>765</v>
      </c>
      <c s="2" r="B1" t="s">
        <v>766</v>
      </c>
    </row>
    <row spans="1:2" r="2">
      <c s="3" r="A2" t="s">
        <v>752</v>
      </c>
    </row>
    <row spans="1:2" r="3">
      <c s="4" r="A3" t="s">
        <v>767</v>
      </c>
      <c s="7" r="B3" t="n">
        <v>930</v>
      </c>
    </row>
    <row spans="1:2" r="4">
      <c s="4" r="A4" t="s">
        <v>768</v>
      </c>
      <c s="6" r="B4" t="n">
        <v>695</v>
      </c>
    </row>
    <row spans="1:2" r="5">
      <c s="4" r="A5" t="s">
        <v>769</v>
      </c>
      <c s="6" r="B5" t="n">
        <v>451</v>
      </c>
    </row>
    <row spans="1:2" r="6">
      <c s="4" r="A6" t="s">
        <v>770</v>
      </c>
      <c s="6" r="B6" t="n">
        <v>294</v>
      </c>
    </row>
    <row spans="1:2" r="7">
      <c s="4" r="A7" t="s">
        <v>771</v>
      </c>
      <c s="6" r="B7" t="n">
        <v>169</v>
      </c>
    </row>
    <row spans="1:2" r="8">
      <c s="4" r="A8" t="s">
        <v>772</v>
      </c>
      <c s="6" r="B8" t="n">
        <v>200</v>
      </c>
    </row>
    <row spans="1:2" r="9">
      <c s="4" r="A9" t="s">
        <v>773</v>
      </c>
      <c s="7" r="B9" t="n">
        <v>4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4</v>
      </c>
      <c s="2" r="B1" t="s">
        <v>2</v>
      </c>
      <c s="2" r="C1" t="s">
        <v>32</v>
      </c>
    </row>
    <row spans="1:3" r="2">
      <c s="3" r="A2" t="s">
        <v>302</v>
      </c>
    </row>
    <row spans="1:3" r="3">
      <c s="4" r="A3" t="s">
        <v>775</v>
      </c>
      <c s="7" r="B3" t="n">
        <v>387</v>
      </c>
      <c s="7" r="C3" t="n">
        <v>418</v>
      </c>
    </row>
    <row spans="1:3" r="4">
      <c s="4" r="A4" t="s">
        <v>776</v>
      </c>
      <c s="6" r="B4" t="n">
        <v>14</v>
      </c>
      <c s="6" r="C4" t="n">
        <v>18</v>
      </c>
    </row>
    <row spans="1:3" r="5">
      <c s="4" r="A5" t="s">
        <v>777</v>
      </c>
      <c s="6" r="B5" t="n">
        <v>2</v>
      </c>
    </row>
    <row spans="1:3" r="6">
      <c s="4" r="A6" t="s">
        <v>778</v>
      </c>
      <c s="6" r="B6" t="n">
        <v>403</v>
      </c>
      <c s="6" r="C6" t="n">
        <v>436</v>
      </c>
    </row>
    <row spans="1:3" r="7">
      <c s="4" r="A7" t="s">
        <v>779</v>
      </c>
      <c s="6" r="B7" t="n">
        <v>7</v>
      </c>
      <c s="6" r="C7" t="n">
        <v>11</v>
      </c>
    </row>
    <row spans="1:3" r="8">
      <c s="4" r="A8" t="s">
        <v>780</v>
      </c>
      <c s="6" r="B8" t="n">
        <v>159</v>
      </c>
      <c s="6" r="C8" t="n">
        <v>157</v>
      </c>
    </row>
    <row spans="1:3" r="9">
      <c s="4" r="A9" t="s">
        <v>781</v>
      </c>
      <c s="6" r="B9" t="n">
        <v>69</v>
      </c>
      <c s="6" r="C9" t="n">
        <v>82</v>
      </c>
    </row>
    <row spans="1:3" r="10">
      <c s="4" r="A10" t="s">
        <v>782</v>
      </c>
      <c s="6" r="B10" t="n">
        <v>30</v>
      </c>
      <c s="6" r="C10" t="n">
        <v>34</v>
      </c>
    </row>
    <row spans="1:3" r="11">
      <c s="4" r="A11" t="s">
        <v>783</v>
      </c>
      <c s="6" r="B11" t="n">
        <v>72</v>
      </c>
      <c s="6" r="C11" t="n">
        <v>96</v>
      </c>
    </row>
    <row spans="1:3" r="12">
      <c s="4" r="A12" t="s">
        <v>784</v>
      </c>
      <c s="7" r="B12" t="n">
        <v>208</v>
      </c>
      <c s="7" r="C12" t="n">
        <v>2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85</v>
      </c>
      <c s="2" r="B1" t="s">
        <v>1</v>
      </c>
    </row>
    <row spans="1:3" r="2">
      <c s="2" r="B2" t="s">
        <v>2</v>
      </c>
      <c s="2" r="C2" t="s">
        <v>32</v>
      </c>
    </row>
    <row spans="1:3" r="3">
      <c s="3" r="A3" t="s">
        <v>786</v>
      </c>
    </row>
    <row spans="1:3" r="4">
      <c s="4" r="A4" t="s">
        <v>787</v>
      </c>
      <c s="7" r="B4" t="n">
        <v>11</v>
      </c>
      <c s="7" r="C4" t="n">
        <v>13</v>
      </c>
    </row>
    <row spans="1:3" r="5">
      <c s="4" r="A5" t="s">
        <v>788</v>
      </c>
      <c s="6" r="B5" t="n">
        <v>21</v>
      </c>
      <c s="7" r="C5" t="n">
        <v>17</v>
      </c>
    </row>
    <row spans="1:3" r="6">
      <c s="4" r="A6" t="s">
        <v>750</v>
      </c>
    </row>
    <row spans="1:3" r="7">
      <c s="3" r="A7" t="s">
        <v>786</v>
      </c>
    </row>
    <row spans="1:3" r="8">
      <c s="4" r="A8" t="s">
        <v>789</v>
      </c>
      <c s="6" r="B8" t="n">
        <v>114</v>
      </c>
    </row>
    <row spans="1:3" r="9">
      <c s="4" r="A9" t="s">
        <v>790</v>
      </c>
    </row>
    <row spans="1:3" r="10">
      <c s="3" r="A10" t="s">
        <v>786</v>
      </c>
    </row>
    <row spans="1:3" r="11">
      <c s="4" r="A11" t="s">
        <v>789</v>
      </c>
      <c s="7" r="B11" t="n">
        <v>1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 customWidth="1" max="5" min="5" width="21"/>
  </cols>
  <sheetData>
    <row spans="1:5" r="1">
      <c s="1" r="A1" t="s">
        <v>791</v>
      </c>
      <c s="2" r="B1" t="s">
        <v>1</v>
      </c>
    </row>
    <row spans="1:5" r="2">
      <c s="2" r="B2" t="s">
        <v>792</v>
      </c>
      <c s="2" r="C2" t="s">
        <v>793</v>
      </c>
      <c s="2" r="D2" t="s">
        <v>794</v>
      </c>
      <c s="2" r="E2" t="s">
        <v>637</v>
      </c>
    </row>
    <row spans="1:5" r="3">
      <c s="3" r="A3" t="s">
        <v>720</v>
      </c>
    </row>
    <row spans="1:5" r="4">
      <c s="4" r="A4" t="s">
        <v>795</v>
      </c>
      <c s="7" r="B4" t="n">
        <v>41000000</v>
      </c>
    </row>
    <row spans="1:5" r="5">
      <c s="4" r="A5" t="s">
        <v>796</v>
      </c>
      <c s="6" r="B5" t="n">
        <v>11000000</v>
      </c>
    </row>
    <row spans="1:5" r="6">
      <c s="4" r="A6" t="s">
        <v>797</v>
      </c>
      <c s="6" r="B6" t="n">
        <v>5000000</v>
      </c>
    </row>
    <row spans="1:5" r="7">
      <c s="4" r="A7" t="s">
        <v>798</v>
      </c>
      <c s="6" r="B7" t="n">
        <v>11000000</v>
      </c>
      <c s="7" r="C7" t="n">
        <v>13000000</v>
      </c>
    </row>
    <row spans="1:5" r="8">
      <c s="4" r="A8" t="s">
        <v>799</v>
      </c>
      <c s="7" r="B8" t="n">
        <v>5000000</v>
      </c>
      <c s="6" r="C8" t="n">
        <v>5000000</v>
      </c>
    </row>
    <row spans="1:5" r="9">
      <c s="4" r="A9" t="s">
        <v>800</v>
      </c>
      <c s="4" r="B9" t="s">
        <v>801</v>
      </c>
    </row>
    <row spans="1:5" r="10">
      <c s="4" r="A10" t="s">
        <v>802</v>
      </c>
      <c s="4" r="B10" t="s">
        <v>803</v>
      </c>
    </row>
    <row spans="1:5" r="11">
      <c s="4" r="A11" t="s">
        <v>804</v>
      </c>
      <c s="4" r="B11" t="s">
        <v>803</v>
      </c>
    </row>
    <row spans="1:5" r="12">
      <c s="4" r="A12" t="s">
        <v>805</v>
      </c>
      <c s="7" r="B12" t="n">
        <v>97000000</v>
      </c>
      <c s="7" r="C12" t="n">
        <v>88000000</v>
      </c>
    </row>
    <row spans="1:5" r="13">
      <c s="4" r="A13" t="s">
        <v>806</v>
      </c>
      <c s="6" r="B13" t="n">
        <v>20</v>
      </c>
      <c s="6" r="C13" t="n">
        <v>20</v>
      </c>
    </row>
    <row spans="1:5" r="14">
      <c s="4" r="A14" t="s">
        <v>807</v>
      </c>
      <c s="4" r="B14" t="s">
        <v>687</v>
      </c>
      <c s="4" r="C14" t="s">
        <v>808</v>
      </c>
    </row>
    <row spans="1:5" r="15">
      <c s="4" r="A15" t="s">
        <v>809</v>
      </c>
      <c s="7" r="B15" t="n">
        <v>16000000</v>
      </c>
      <c s="7" r="C15" t="n">
        <v>16000000</v>
      </c>
    </row>
    <row spans="1:5" r="16">
      <c s="4" r="A16" t="s">
        <v>810</v>
      </c>
      <c s="6" r="B16" t="n">
        <v>6000000</v>
      </c>
      <c s="6" r="C16" t="n">
        <v>7000000</v>
      </c>
      <c s="7" r="D16" t="n">
        <v>6000000</v>
      </c>
    </row>
    <row spans="1:5" r="17">
      <c s="4" r="A17" t="s">
        <v>811</v>
      </c>
      <c s="6" r="B17" t="n">
        <v>280000000</v>
      </c>
      <c s="6" r="C17" t="n">
        <v>270000000</v>
      </c>
      <c s="6" r="D17" t="n">
        <v>338000000</v>
      </c>
    </row>
    <row spans="1:5" r="18">
      <c s="4" r="A18" t="s">
        <v>812</v>
      </c>
      <c s="6" r="B18" t="n">
        <v>99000000</v>
      </c>
      <c s="6" r="C18" t="n">
        <v>93000000</v>
      </c>
      <c s="6" r="D18" t="n">
        <v>182000000</v>
      </c>
    </row>
    <row spans="1:5" r="19">
      <c s="4" r="A19" t="s">
        <v>813</v>
      </c>
      <c s="6" r="B19" t="n">
        <v>89000000</v>
      </c>
      <c s="6" r="C19" t="n">
        <v>161000000</v>
      </c>
      <c s="6" r="D19" t="n">
        <v>164000000</v>
      </c>
    </row>
    <row spans="1:5" r="20">
      <c s="4" r="A20" t="s">
        <v>814</v>
      </c>
      <c s="6" r="B20" t="n">
        <v>59876000000</v>
      </c>
      <c s="6" r="C20" t="n">
        <v>57381000000</v>
      </c>
      <c s="6" r="D20" t="n">
        <v>54457000000</v>
      </c>
    </row>
    <row spans="1:5" r="21">
      <c s="4" r="A21" t="s">
        <v>658</v>
      </c>
      <c s="7" r="B21" t="n">
        <v>2500000</v>
      </c>
    </row>
    <row spans="1:5" r="22">
      <c s="4" r="A22" t="s">
        <v>649</v>
      </c>
      <c s="4" r="B22" t="s">
        <v>650</v>
      </c>
    </row>
    <row spans="1:5" r="23">
      <c s="4" r="A23" t="s">
        <v>815</v>
      </c>
      <c s="4" r="B23" t="s">
        <v>655</v>
      </c>
    </row>
    <row spans="1:5" r="24">
      <c s="4" r="A24" t="s">
        <v>816</v>
      </c>
      <c s="4" r="B24" t="s">
        <v>650</v>
      </c>
    </row>
    <row spans="1:5" r="25">
      <c s="4" r="A25" t="s">
        <v>817</v>
      </c>
      <c s="4" r="B25" t="s">
        <v>650</v>
      </c>
    </row>
    <row spans="1:5" r="26">
      <c s="4" r="A26" t="s">
        <v>818</v>
      </c>
      <c s="7" r="B26" t="n">
        <v>796000000</v>
      </c>
      <c s="7" r="C26" t="n">
        <v>794000000</v>
      </c>
    </row>
    <row spans="1:5" r="27">
      <c s="4" r="A27" t="s">
        <v>819</v>
      </c>
      <c s="4" r="B27" t="s">
        <v>820</v>
      </c>
      <c s="4" r="C27" t="s">
        <v>821</v>
      </c>
    </row>
    <row spans="1:5" r="28">
      <c s="4" r="A28" t="s">
        <v>822</v>
      </c>
      <c s="4" r="B28" t="s">
        <v>823</v>
      </c>
      <c s="4" r="C28" t="s">
        <v>824</v>
      </c>
    </row>
    <row spans="1:5" r="29">
      <c s="4" r="A29" t="s">
        <v>825</v>
      </c>
      <c s="7" r="B29" t="n">
        <v>165000000</v>
      </c>
      <c s="7" r="C29" t="n">
        <v>80000000</v>
      </c>
      <c s="6" r="D29" t="n">
        <v>149000000</v>
      </c>
    </row>
    <row spans="1:5" r="30">
      <c s="4" r="A30" t="s">
        <v>659</v>
      </c>
      <c s="7" r="B30" t="n">
        <v>56000000</v>
      </c>
      <c s="7" r="C30" t="n">
        <v>35000000</v>
      </c>
      <c s="7" r="D30" t="n">
        <v>37000000</v>
      </c>
      <c s="7" r="E30" t="n">
        <v>29000000</v>
      </c>
    </row>
    <row spans="1:5" r="31">
      <c s="4" r="A31" t="s">
        <v>826</v>
      </c>
      <c s="4" r="B31" t="s">
        <v>827</v>
      </c>
      <c s="4" r="C31" t="s">
        <v>828</v>
      </c>
    </row>
    <row spans="1:5" r="32">
      <c s="4" r="A32" t="s">
        <v>690</v>
      </c>
    </row>
    <row spans="1:5" r="33">
      <c s="3" r="A33" t="s">
        <v>720</v>
      </c>
    </row>
    <row spans="1:5" r="34">
      <c s="4" r="A34" t="s">
        <v>829</v>
      </c>
      <c s="7" r="B34" t="n">
        <v>1000000</v>
      </c>
      <c s="7" r="C34" t="n">
        <v>1000000</v>
      </c>
    </row>
    <row spans="1:5" r="35">
      <c s="4" r="A35" t="s">
        <v>830</v>
      </c>
      <c s="6" r="B35" t="n">
        <v>1000000</v>
      </c>
      <c s="7" r="C35" t="n">
        <v>1000000</v>
      </c>
    </row>
    <row spans="1:5" r="36">
      <c s="4" r="A36" t="s">
        <v>831</v>
      </c>
      <c s="7" r="B36" t="n">
        <v>2500000</v>
      </c>
    </row>
    <row spans="1:5" r="37">
      <c s="4" r="A37" t="s">
        <v>832</v>
      </c>
    </row>
    <row spans="1:5" r="38">
      <c s="3" r="A38" t="s">
        <v>720</v>
      </c>
    </row>
    <row spans="1:5" r="39">
      <c s="4" r="A39" t="s">
        <v>833</v>
      </c>
      <c s="4" r="B39" t="s">
        <v>834</v>
      </c>
    </row>
    <row spans="1:5" r="40">
      <c s="4" r="A40" t="s">
        <v>835</v>
      </c>
      <c s="6" r="B40" t="n">
        <v>2</v>
      </c>
      <c s="6" r="C40" t="n">
        <v>4</v>
      </c>
    </row>
    <row spans="1:5" r="41">
      <c s="4" r="A41" t="s">
        <v>836</v>
      </c>
      <c s="7" r="B41" t="n">
        <v>1000000</v>
      </c>
      <c s="7" r="C41" t="n">
        <v>11000000</v>
      </c>
    </row>
    <row spans="1:5" r="42">
      <c s="4" r="A42" t="s">
        <v>814</v>
      </c>
      <c s="7" r="B42" t="n">
        <v>44272000000</v>
      </c>
      <c s="7" r="C42" t="n">
        <v>41381000000</v>
      </c>
    </row>
    <row spans="1:5" r="43">
      <c s="4" r="A43" t="s">
        <v>837</v>
      </c>
    </row>
    <row spans="1:5" r="44">
      <c s="3" r="A44" t="s">
        <v>720</v>
      </c>
    </row>
    <row spans="1:5" r="45">
      <c s="4" r="A45" t="s">
        <v>833</v>
      </c>
      <c s="4" r="B45" t="s">
        <v>838</v>
      </c>
    </row>
    <row spans="1:5" r="46">
      <c s="4" r="A46" t="s">
        <v>835</v>
      </c>
      <c s="6" r="B46" t="n">
        <v>269</v>
      </c>
      <c s="6" r="C46" t="n">
        <v>441</v>
      </c>
      <c s="6" r="D46" t="n">
        <v>672</v>
      </c>
    </row>
    <row spans="1:5" r="47">
      <c s="4" r="A47" t="s">
        <v>836</v>
      </c>
      <c s="7" r="B47" t="n">
        <v>12000000</v>
      </c>
      <c s="7" r="C47" t="n">
        <v>15000000</v>
      </c>
      <c s="7" r="D47" t="n">
        <v>31000000</v>
      </c>
    </row>
    <row spans="1:5" r="48">
      <c s="4" r="A48" t="s">
        <v>814</v>
      </c>
      <c s="6" r="B48" t="n">
        <v>15604000000</v>
      </c>
      <c s="6" r="C48" t="n">
        <v>16000000000</v>
      </c>
    </row>
    <row spans="1:5" r="49">
      <c s="4" r="A49" t="s">
        <v>839</v>
      </c>
    </row>
    <row spans="1:5" r="50">
      <c s="3" r="A50" t="s">
        <v>720</v>
      </c>
    </row>
    <row spans="1:5" r="51">
      <c s="4" r="A51" t="s">
        <v>798</v>
      </c>
      <c s="6" r="B51" t="n">
        <v>11000000</v>
      </c>
      <c s="6" r="C51" t="n">
        <v>13000000</v>
      </c>
    </row>
    <row spans="1:5" r="52">
      <c s="4" r="A52" t="s">
        <v>814</v>
      </c>
      <c s="6" r="B52" t="n">
        <v>59876000000</v>
      </c>
      <c s="6" r="C52" t="n">
        <v>57381000000</v>
      </c>
    </row>
    <row spans="1:5" r="53">
      <c s="4" r="A53" t="s">
        <v>840</v>
      </c>
      <c s="7" r="B53" t="n">
        <v>2000000</v>
      </c>
    </row>
    <row spans="1:5" r="54">
      <c s="4" r="A54" t="s">
        <v>841</v>
      </c>
      <c s="4" r="B54" t="s">
        <v>842</v>
      </c>
    </row>
    <row spans="1:5" r="55">
      <c s="4" r="A55" t="s">
        <v>843</v>
      </c>
      <c s="7" r="B55" t="n">
        <v>308000000</v>
      </c>
      <c s="6" r="C55" t="n">
        <v>302000000</v>
      </c>
    </row>
    <row spans="1:5" r="56">
      <c s="4" r="A56" t="s">
        <v>844</v>
      </c>
      <c s="6" r="B56" t="n">
        <v>35000000</v>
      </c>
      <c s="6" r="C56" t="n">
        <v>40000000</v>
      </c>
    </row>
    <row spans="1:5" r="57">
      <c s="4" r="A57" t="s">
        <v>831</v>
      </c>
      <c s="6" r="B57" t="n">
        <v>59557000000</v>
      </c>
      <c s="6" r="C57" t="n">
        <v>57066000000</v>
      </c>
    </row>
    <row spans="1:5" r="58">
      <c s="4" r="A58" t="s">
        <v>845</v>
      </c>
      <c s="6" r="B58" t="n">
        <v>760000000</v>
      </c>
      <c s="6" r="C58" t="n">
        <v>753000000</v>
      </c>
    </row>
    <row spans="1:5" r="59">
      <c s="4" r="A59" t="s">
        <v>825</v>
      </c>
      <c s="6" r="B59" t="n">
        <v>144000000</v>
      </c>
      <c s="6" r="C59" t="n">
        <v>59000000</v>
      </c>
      <c s="6" r="D59" t="n">
        <v>128000000</v>
      </c>
    </row>
    <row spans="1:5" r="60">
      <c s="4" r="A60" t="s">
        <v>846</v>
      </c>
    </row>
    <row spans="1:5" r="61">
      <c s="3" r="A61" t="s">
        <v>720</v>
      </c>
    </row>
    <row spans="1:5" r="62">
      <c s="4" r="A62" t="s">
        <v>814</v>
      </c>
      <c s="6" r="B62" t="n">
        <v>44272000000</v>
      </c>
      <c s="6" r="C62" t="n">
        <v>41381000000</v>
      </c>
    </row>
    <row spans="1:5" r="63">
      <c s="4" r="A63" t="s">
        <v>840</v>
      </c>
      <c s="7" r="C63" t="n">
        <v>33000000</v>
      </c>
    </row>
    <row spans="1:5" r="64">
      <c s="4" r="A64" t="s">
        <v>841</v>
      </c>
      <c s="4" r="C64" t="s">
        <v>847</v>
      </c>
    </row>
    <row spans="1:5" r="65">
      <c s="4" r="A65" t="s">
        <v>843</v>
      </c>
      <c s="6" r="B65" t="n">
        <v>83000000</v>
      </c>
      <c s="7" r="C65" t="n">
        <v>72000000</v>
      </c>
    </row>
    <row spans="1:5" r="66">
      <c s="4" r="A66" t="s">
        <v>844</v>
      </c>
      <c s="6" r="B66" t="n">
        <v>8000000</v>
      </c>
      <c s="6" r="C66" t="n">
        <v>12000000</v>
      </c>
    </row>
    <row spans="1:5" r="67">
      <c s="4" r="A67" t="s">
        <v>831</v>
      </c>
      <c s="6" r="B67" t="n">
        <v>44189000000</v>
      </c>
      <c s="6" r="C67" t="n">
        <v>41308000000</v>
      </c>
    </row>
    <row spans="1:5" r="68">
      <c s="4" r="A68" t="s">
        <v>845</v>
      </c>
      <c s="6" r="B68" t="n">
        <v>648000000</v>
      </c>
      <c s="6" r="C68" t="n">
        <v>611000000</v>
      </c>
    </row>
    <row spans="1:5" r="69">
      <c s="4" r="A69" t="s">
        <v>825</v>
      </c>
      <c s="6" r="B69" t="n">
        <v>96000000</v>
      </c>
      <c s="6" r="C69" t="n">
        <v>4000000</v>
      </c>
      <c s="6" r="D69" t="n">
        <v>17000000</v>
      </c>
    </row>
    <row spans="1:5" r="70">
      <c s="4" r="A70" t="s">
        <v>848</v>
      </c>
    </row>
    <row spans="1:5" r="71">
      <c s="3" r="A71" t="s">
        <v>720</v>
      </c>
    </row>
    <row spans="1:5" r="72">
      <c s="4" r="A72" t="s">
        <v>798</v>
      </c>
      <c s="6" r="B72" t="n">
        <v>11000000</v>
      </c>
      <c s="6" r="C72" t="n">
        <v>13000000</v>
      </c>
    </row>
    <row spans="1:5" r="73">
      <c s="4" r="A73" t="s">
        <v>814</v>
      </c>
      <c s="6" r="B73" t="n">
        <v>15604000000</v>
      </c>
      <c s="6" r="C73" t="n">
        <v>16000000000</v>
      </c>
    </row>
    <row spans="1:5" r="74">
      <c s="4" r="A74" t="s">
        <v>840</v>
      </c>
      <c s="7" r="D74" t="n">
        <v>-31000000</v>
      </c>
    </row>
    <row spans="1:5" r="75">
      <c s="4" r="A75" t="s">
        <v>841</v>
      </c>
      <c s="4" r="D75" t="s">
        <v>849</v>
      </c>
    </row>
    <row spans="1:5" r="76">
      <c s="4" r="A76" t="s">
        <v>843</v>
      </c>
      <c s="6" r="B76" t="n">
        <v>225000000</v>
      </c>
      <c s="6" r="C76" t="n">
        <v>230000000</v>
      </c>
    </row>
    <row spans="1:5" r="77">
      <c s="4" r="A77" t="s">
        <v>844</v>
      </c>
      <c s="6" r="B77" t="n">
        <v>27000000</v>
      </c>
      <c s="6" r="C77" t="n">
        <v>28000000</v>
      </c>
    </row>
    <row spans="1:5" r="78">
      <c s="4" r="A78" t="s">
        <v>831</v>
      </c>
      <c s="6" r="B78" t="n">
        <v>15368000000</v>
      </c>
      <c s="6" r="C78" t="n">
        <v>15758000000</v>
      </c>
    </row>
    <row spans="1:5" r="79">
      <c s="4" r="A79" t="s">
        <v>845</v>
      </c>
      <c s="6" r="B79" t="n">
        <v>112000000</v>
      </c>
      <c s="6" r="C79" t="n">
        <v>142000000</v>
      </c>
    </row>
    <row spans="1:5" r="80">
      <c s="4" r="A80" t="s">
        <v>825</v>
      </c>
      <c s="6" r="B80" t="n">
        <v>48000000</v>
      </c>
      <c s="6" r="C80" t="n">
        <v>55000000</v>
      </c>
      <c s="7" r="D80" t="n">
        <v>111000000</v>
      </c>
    </row>
    <row spans="1:5" r="81">
      <c s="4" r="A81" t="s">
        <v>850</v>
      </c>
    </row>
    <row spans="1:5" r="82">
      <c s="3" r="A82" t="s">
        <v>720</v>
      </c>
    </row>
    <row spans="1:5" r="83">
      <c s="4" r="A83" t="s">
        <v>831</v>
      </c>
      <c s="6" r="B83" t="n">
        <v>11000000</v>
      </c>
      <c s="6" r="C83" t="n">
        <v>13000000</v>
      </c>
      <c s="6" r="D83" t="n">
        <v>16000000</v>
      </c>
    </row>
    <row spans="1:5" r="84">
      <c s="4" r="A84" t="s">
        <v>845</v>
      </c>
      <c s="6" r="B84" t="n">
        <v>1000000</v>
      </c>
      <c s="6" r="C84" t="n">
        <v>1000000</v>
      </c>
      <c s="6" r="D84" t="n">
        <v>1000000</v>
      </c>
    </row>
    <row spans="1:5" r="85">
      <c s="4" r="A85" t="s">
        <v>825</v>
      </c>
      <c s="6" r="B85" t="n">
        <v>0</v>
      </c>
      <c s="6" r="C85" t="n">
        <v>0</v>
      </c>
      <c s="6" r="D85" t="n">
        <v>0</v>
      </c>
    </row>
    <row spans="1:5" r="86">
      <c s="4" r="A86" t="s">
        <v>851</v>
      </c>
    </row>
    <row spans="1:5" r="87">
      <c s="3" r="A87" t="s">
        <v>720</v>
      </c>
    </row>
    <row spans="1:5" r="88">
      <c s="4" r="A88" t="s">
        <v>814</v>
      </c>
      <c s="7" r="B88" t="n">
        <v>59200000000</v>
      </c>
      <c s="7" r="C88" t="n">
        <v>56600000000</v>
      </c>
    </row>
    <row spans="1:5" r="89">
      <c s="4" r="A89" t="s">
        <v>852</v>
      </c>
      <c s="4" r="B89" t="s">
        <v>853</v>
      </c>
      <c s="4" r="C89" t="s">
        <v>854</v>
      </c>
    </row>
    <row spans="1:5" r="90">
      <c s="4" r="A90" t="s">
        <v>855</v>
      </c>
    </row>
    <row spans="1:5" r="91">
      <c s="3" r="A91" t="s">
        <v>720</v>
      </c>
    </row>
    <row spans="1:5" r="92">
      <c s="4" r="A92" t="s">
        <v>814</v>
      </c>
      <c s="7" r="B92" t="n">
        <v>667000000</v>
      </c>
      <c s="7" r="C92" t="n">
        <v>749000000</v>
      </c>
    </row>
    <row spans="1:5" r="93">
      <c s="4" r="A93" t="s">
        <v>852</v>
      </c>
      <c s="4" r="B93" t="s">
        <v>856</v>
      </c>
      <c s="4" r="C93" t="s">
        <v>857</v>
      </c>
    </row>
    <row spans="1:5" r="94">
      <c s="4" r="A94" t="s">
        <v>745</v>
      </c>
    </row>
    <row spans="1:5" r="95">
      <c s="3" r="A95" t="s">
        <v>720</v>
      </c>
    </row>
    <row spans="1:5" r="96">
      <c s="4" r="A96" t="s">
        <v>798</v>
      </c>
      <c s="7" r="B96" t="n">
        <v>17000000</v>
      </c>
      <c s="7" r="C96" t="n">
        <v>20000000</v>
      </c>
      <c s="6" r="D96" t="n">
        <v>24000000</v>
      </c>
    </row>
    <row spans="1:5" r="97">
      <c s="4" r="A97" t="s">
        <v>858</v>
      </c>
      <c s="7" r="B97" t="n">
        <v>11000000</v>
      </c>
      <c s="7" r="C97" t="n">
        <v>13000000</v>
      </c>
      <c s="7" r="D97" t="n">
        <v>16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4</v>
      </c>
      <c s="2" r="B1" t="s">
        <v>1</v>
      </c>
    </row>
    <row spans="1:4" r="2">
      <c s="2" r="B2" t="s">
        <v>2</v>
      </c>
      <c s="2" r="C2" t="s">
        <v>32</v>
      </c>
      <c s="2" r="D2" t="s">
        <v>97</v>
      </c>
    </row>
    <row spans="1:4" r="3">
      <c s="3" r="A3" t="s">
        <v>163</v>
      </c>
    </row>
    <row spans="1:4" r="4">
      <c s="4" r="A4" t="s">
        <v>175</v>
      </c>
      <c s="7" r="B4" t="n">
        <v>-32</v>
      </c>
      <c s="7" r="C4" t="n">
        <v>35</v>
      </c>
      <c s="7" r="D4" t="n">
        <v>-173</v>
      </c>
    </row>
    <row spans="1:4" r="5">
      <c s="4" r="A5" t="s">
        <v>176</v>
      </c>
      <c s="6" r="B5" t="n">
        <v>17</v>
      </c>
      <c s="6" r="C5" t="n">
        <v>2</v>
      </c>
      <c s="6" r="D5" t="n">
        <v>-17</v>
      </c>
    </row>
    <row spans="1:4" r="6">
      <c s="4" r="A6" t="s">
        <v>177</v>
      </c>
      <c s="6" r="B6" t="n">
        <v>-14</v>
      </c>
      <c s="6" r="C6" t="n">
        <v>-8</v>
      </c>
      <c s="6" r="D6" t="n">
        <v>-3</v>
      </c>
    </row>
    <row spans="1:4" r="7">
      <c s="4" r="A7" t="s">
        <v>178</v>
      </c>
      <c s="7" r="B7" t="n">
        <v>-2</v>
      </c>
      <c s="7" r="C7" t="n">
        <v>-27</v>
      </c>
      <c s="7" r="D7" t="n">
        <v>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2</v>
      </c>
      <c s="2" r="D2" t="s">
        <v>97</v>
      </c>
    </row>
    <row spans="1:4" r="3">
      <c s="3" r="A3" t="s">
        <v>860</v>
      </c>
    </row>
    <row spans="1:4" r="4">
      <c s="4" r="A4" t="s">
        <v>861</v>
      </c>
      <c s="7" r="B4" t="n">
        <v>135</v>
      </c>
      <c s="7" r="C4" t="n">
        <v>115</v>
      </c>
      <c s="7" r="D4" t="n">
        <v>201</v>
      </c>
    </row>
    <row spans="1:4" r="5">
      <c s="4" r="A5" t="s">
        <v>862</v>
      </c>
      <c s="6" r="B5" t="n">
        <v>308</v>
      </c>
      <c s="6" r="C5" t="n">
        <v>302</v>
      </c>
      <c s="6" r="D5" t="n">
        <v>358</v>
      </c>
    </row>
    <row spans="1:4" r="6">
      <c s="4" r="A6" t="s">
        <v>863</v>
      </c>
      <c s="6" r="B6" t="n">
        <v>172</v>
      </c>
      <c s="6" r="C6" t="n">
        <v>133</v>
      </c>
      <c s="6" r="D6" t="n">
        <v>324</v>
      </c>
    </row>
    <row spans="1:4" r="7">
      <c s="4" r="A7" t="s">
        <v>864</v>
      </c>
      <c s="6" r="B7" t="n">
        <v>361</v>
      </c>
      <c s="6" r="C7" t="n">
        <v>320</v>
      </c>
      <c s="6" r="D7" t="n">
        <v>495</v>
      </c>
    </row>
    <row spans="1:4" r="8">
      <c s="4" r="A8" t="s">
        <v>865</v>
      </c>
      <c s="6" r="B8" t="n">
        <v>0</v>
      </c>
      <c s="6" r="C8" t="n">
        <v>0</v>
      </c>
      <c s="6" r="D8" t="n">
        <v>0</v>
      </c>
    </row>
    <row spans="1:4" r="9">
      <c s="4" r="A9" t="s">
        <v>866</v>
      </c>
      <c s="6" r="B9" t="n">
        <v>125</v>
      </c>
      <c s="6" r="C9" t="n">
        <v>131</v>
      </c>
      <c s="6" r="D9" t="n">
        <v>230</v>
      </c>
    </row>
    <row spans="1:4" r="10">
      <c s="4" r="A10" t="s">
        <v>867</v>
      </c>
      <c s="6" r="B10" t="n">
        <v>173</v>
      </c>
      <c s="6" r="C10" t="n">
        <v>187</v>
      </c>
      <c s="6" r="D10" t="n">
        <v>157</v>
      </c>
    </row>
    <row spans="1:4" r="11">
      <c s="4" r="A11" t="s">
        <v>868</v>
      </c>
      <c s="6" r="B11" t="n">
        <v>189</v>
      </c>
      <c s="6" r="C11" t="n">
        <v>187</v>
      </c>
      <c s="6" r="D11" t="n">
        <v>171</v>
      </c>
    </row>
    <row spans="1:4" r="12">
      <c s="4" r="A12" t="s">
        <v>869</v>
      </c>
      <c s="6" r="B12" t="n">
        <v>35</v>
      </c>
      <c s="6" r="C12" t="n">
        <v>40</v>
      </c>
      <c s="6" r="D12" t="n">
        <v>42</v>
      </c>
    </row>
    <row spans="1:4" r="13">
      <c s="4" r="A13" t="s">
        <v>870</v>
      </c>
      <c s="6" r="B13" t="n">
        <v>180</v>
      </c>
      <c s="6" r="C13" t="n">
        <v>169</v>
      </c>
      <c s="6" r="D13" t="n">
        <v>155</v>
      </c>
    </row>
    <row spans="1:4" r="14">
      <c s="4" r="A14" t="s">
        <v>871</v>
      </c>
      <c s="6" r="B14" t="n">
        <v>305</v>
      </c>
      <c s="6" r="C14" t="n">
        <v>300</v>
      </c>
      <c s="6" r="D14" t="n">
        <v>385</v>
      </c>
    </row>
    <row spans="1:4" r="15">
      <c s="4" r="A15" t="s">
        <v>872</v>
      </c>
    </row>
    <row spans="1:4" r="16">
      <c s="3" r="A16" t="s">
        <v>860</v>
      </c>
    </row>
    <row spans="1:4" r="17">
      <c s="4" r="A17" t="s">
        <v>861</v>
      </c>
      <c s="6" r="B17" t="n">
        <v>40</v>
      </c>
      <c s="6" r="C17" t="n">
        <v>6</v>
      </c>
      <c s="6" r="D17" t="n">
        <v>33</v>
      </c>
    </row>
    <row spans="1:4" r="18">
      <c s="4" r="A18" t="s">
        <v>863</v>
      </c>
      <c s="6" r="B18" t="n">
        <v>74</v>
      </c>
      <c s="6" r="C18" t="n">
        <v>17</v>
      </c>
      <c s="6" r="D18" t="n">
        <v>69</v>
      </c>
    </row>
    <row spans="1:4" r="19">
      <c s="4" r="A19" t="s">
        <v>865</v>
      </c>
      <c s="6" r="B19" t="n">
        <v>0</v>
      </c>
      <c s="6" r="C19" t="n">
        <v>0</v>
      </c>
      <c s="6" r="D19" t="n">
        <v>0</v>
      </c>
    </row>
    <row spans="1:4" r="20">
      <c s="4" r="A20" t="s">
        <v>866</v>
      </c>
      <c s="6" r="B20" t="n">
        <v>23</v>
      </c>
      <c s="6" r="C20" t="n">
        <v>8</v>
      </c>
      <c s="6" r="D20" t="n">
        <v>33</v>
      </c>
    </row>
    <row spans="1:4" r="21">
      <c s="4" r="A21" t="s">
        <v>867</v>
      </c>
      <c s="6" r="B21" t="n">
        <v>28</v>
      </c>
      <c s="6" r="C21" t="n">
        <v>37</v>
      </c>
      <c s="6" r="D21" t="n">
        <v>17</v>
      </c>
    </row>
    <row spans="1:4" r="22">
      <c s="4" r="A22" t="s">
        <v>868</v>
      </c>
      <c s="6" r="B22" t="n">
        <v>43</v>
      </c>
      <c s="6" r="C22" t="n">
        <v>37</v>
      </c>
      <c s="6" r="D22" t="n">
        <v>20</v>
      </c>
    </row>
    <row spans="1:4" r="23">
      <c s="4" r="A23" t="s">
        <v>869</v>
      </c>
      <c s="6" r="B23" t="n">
        <v>7</v>
      </c>
      <c s="6" r="C23" t="n">
        <v>9</v>
      </c>
      <c s="6" r="D23" t="n">
        <v>8</v>
      </c>
    </row>
    <row spans="1:4" r="24">
      <c s="4" r="A24" t="s">
        <v>870</v>
      </c>
      <c s="6" r="B24" t="n">
        <v>33</v>
      </c>
      <c s="6" r="C24" t="n">
        <v>28</v>
      </c>
      <c s="6" r="D24" t="n">
        <v>25</v>
      </c>
    </row>
    <row spans="1:4" r="25">
      <c s="4" r="A25" t="s">
        <v>873</v>
      </c>
    </row>
    <row spans="1:4" r="26">
      <c s="3" r="A26" t="s">
        <v>860</v>
      </c>
    </row>
    <row spans="1:4" r="27">
      <c s="4" r="A27" t="s">
        <v>861</v>
      </c>
      <c s="6" r="B27" t="n">
        <v>5</v>
      </c>
      <c s="6" r="C27" t="n">
        <v>15</v>
      </c>
      <c s="6" r="D27" t="n">
        <v>21</v>
      </c>
    </row>
    <row spans="1:4" r="28">
      <c s="4" r="A28" t="s">
        <v>863</v>
      </c>
      <c s="6" r="B28" t="n">
        <v>8</v>
      </c>
      <c s="6" r="C28" t="n">
        <v>20</v>
      </c>
      <c s="6" r="D28" t="n">
        <v>25</v>
      </c>
    </row>
    <row spans="1:4" r="29">
      <c s="4" r="A29" t="s">
        <v>865</v>
      </c>
      <c s="6" r="B29" t="n">
        <v>0</v>
      </c>
      <c s="6" r="C29" t="n">
        <v>0</v>
      </c>
      <c s="6" r="D29" t="n">
        <v>0</v>
      </c>
    </row>
    <row spans="1:4" r="30">
      <c s="4" r="A30" t="s">
        <v>866</v>
      </c>
      <c s="6" r="B30" t="n">
        <v>10</v>
      </c>
      <c s="6" r="C30" t="n">
        <v>19</v>
      </c>
      <c s="6" r="D30" t="n">
        <v>55</v>
      </c>
    </row>
    <row spans="1:4" r="31">
      <c s="4" r="A31" t="s">
        <v>867</v>
      </c>
      <c s="6" r="B31" t="n">
        <v>5</v>
      </c>
      <c s="6" r="C31" t="n">
        <v>6</v>
      </c>
      <c s="6" r="D31" t="n">
        <v>6</v>
      </c>
    </row>
    <row spans="1:4" r="32">
      <c s="4" r="A32" t="s">
        <v>868</v>
      </c>
      <c s="6" r="B32" t="n">
        <v>6</v>
      </c>
      <c s="6" r="C32" t="n">
        <v>6</v>
      </c>
      <c s="6" r="D32" t="n">
        <v>6</v>
      </c>
    </row>
    <row spans="1:4" r="33">
      <c s="4" r="A33" t="s">
        <v>869</v>
      </c>
      <c s="6" r="B33" t="n">
        <v>1</v>
      </c>
      <c s="6" r="C33" t="n">
        <v>2</v>
      </c>
      <c s="6" r="D33" t="n">
        <v>2</v>
      </c>
    </row>
    <row spans="1:4" r="34">
      <c s="4" r="A34" t="s">
        <v>870</v>
      </c>
      <c s="6" r="B34" t="n">
        <v>6</v>
      </c>
      <c s="6" r="C34" t="n">
        <v>6</v>
      </c>
      <c s="6" r="D34" t="n">
        <v>7</v>
      </c>
    </row>
    <row spans="1:4" r="35">
      <c s="4" r="A35" t="s">
        <v>874</v>
      </c>
    </row>
    <row spans="1:4" r="36">
      <c s="3" r="A36" t="s">
        <v>860</v>
      </c>
    </row>
    <row spans="1:4" r="37">
      <c s="4" r="A37" t="s">
        <v>861</v>
      </c>
      <c s="6" r="B37" t="n">
        <v>5</v>
      </c>
      <c s="6" r="C37" t="n">
        <v>5</v>
      </c>
      <c s="6" r="D37" t="n">
        <v>48</v>
      </c>
    </row>
    <row spans="1:4" r="38">
      <c s="4" r="A38" t="s">
        <v>863</v>
      </c>
      <c s="6" r="B38" t="n">
        <v>5</v>
      </c>
      <c s="6" r="C38" t="n">
        <v>6</v>
      </c>
      <c s="6" r="D38" t="n">
        <v>131</v>
      </c>
    </row>
    <row spans="1:4" r="39">
      <c s="4" r="A39" t="s">
        <v>865</v>
      </c>
      <c s="6" r="B39" t="n">
        <v>0</v>
      </c>
      <c s="6" r="C39" t="n">
        <v>0</v>
      </c>
      <c s="6" r="D39" t="n">
        <v>0</v>
      </c>
    </row>
    <row spans="1:4" r="40">
      <c s="4" r="A40" t="s">
        <v>866</v>
      </c>
      <c s="6" r="B40" t="n">
        <v>5</v>
      </c>
      <c s="6" r="C40" t="n">
        <v>7</v>
      </c>
      <c s="6" r="D40" t="n">
        <v>48</v>
      </c>
    </row>
    <row spans="1:4" r="41">
      <c s="4" r="A41" t="s">
        <v>867</v>
      </c>
      <c s="6" r="C41" t="n">
        <v>3</v>
      </c>
      <c s="6" r="D41" t="n">
        <v>2</v>
      </c>
    </row>
    <row spans="1:4" r="42">
      <c s="4" r="A42" t="s">
        <v>868</v>
      </c>
      <c s="6" r="C42" t="n">
        <v>3</v>
      </c>
      <c s="6" r="D42" t="n">
        <v>12</v>
      </c>
    </row>
    <row spans="1:4" r="43">
      <c s="4" r="A43" t="s">
        <v>869</v>
      </c>
      <c s="6" r="C43" t="n">
        <v>1</v>
      </c>
    </row>
    <row spans="1:4" r="44">
      <c s="4" r="A44" t="s">
        <v>870</v>
      </c>
      <c s="6" r="B44" t="n">
        <v>1</v>
      </c>
      <c s="6" r="C44" t="n">
        <v>2</v>
      </c>
      <c s="6" r="D44" t="n">
        <v>1</v>
      </c>
    </row>
    <row spans="1:4" r="45">
      <c s="4" r="A45" t="s">
        <v>875</v>
      </c>
    </row>
    <row spans="1:4" r="46">
      <c s="3" r="A46" t="s">
        <v>860</v>
      </c>
    </row>
    <row spans="1:4" r="47">
      <c s="4" r="A47" t="s">
        <v>861</v>
      </c>
      <c s="6" r="B47" t="n">
        <v>10</v>
      </c>
      <c s="6" r="C47" t="n">
        <v>20</v>
      </c>
      <c s="6" r="D47" t="n">
        <v>69</v>
      </c>
    </row>
    <row spans="1:4" r="48">
      <c s="4" r="A48" t="s">
        <v>863</v>
      </c>
      <c s="6" r="B48" t="n">
        <v>13</v>
      </c>
      <c s="6" r="C48" t="n">
        <v>26</v>
      </c>
      <c s="6" r="D48" t="n">
        <v>156</v>
      </c>
    </row>
    <row spans="1:4" r="49">
      <c s="4" r="A49" t="s">
        <v>865</v>
      </c>
      <c s="6" r="B49" t="n">
        <v>0</v>
      </c>
      <c s="6" r="C49" t="n">
        <v>0</v>
      </c>
      <c s="6" r="D49" t="n">
        <v>0</v>
      </c>
    </row>
    <row spans="1:4" r="50">
      <c s="4" r="A50" t="s">
        <v>866</v>
      </c>
      <c s="6" r="B50" t="n">
        <v>15</v>
      </c>
      <c s="6" r="C50" t="n">
        <v>26</v>
      </c>
      <c s="6" r="D50" t="n">
        <v>103</v>
      </c>
    </row>
    <row spans="1:4" r="51">
      <c s="4" r="A51" t="s">
        <v>867</v>
      </c>
      <c s="6" r="B51" t="n">
        <v>5</v>
      </c>
      <c s="6" r="C51" t="n">
        <v>9</v>
      </c>
      <c s="6" r="D51" t="n">
        <v>8</v>
      </c>
    </row>
    <row spans="1:4" r="52">
      <c s="4" r="A52" t="s">
        <v>868</v>
      </c>
      <c s="6" r="B52" t="n">
        <v>6</v>
      </c>
      <c s="6" r="C52" t="n">
        <v>9</v>
      </c>
      <c s="6" r="D52" t="n">
        <v>18</v>
      </c>
    </row>
    <row spans="1:4" r="53">
      <c s="4" r="A53" t="s">
        <v>869</v>
      </c>
      <c s="6" r="B53" t="n">
        <v>1</v>
      </c>
      <c s="6" r="C53" t="n">
        <v>3</v>
      </c>
      <c s="6" r="D53" t="n">
        <v>2</v>
      </c>
    </row>
    <row spans="1:4" r="54">
      <c s="4" r="A54" t="s">
        <v>870</v>
      </c>
      <c s="6" r="B54" t="n">
        <v>7</v>
      </c>
      <c s="6" r="C54" t="n">
        <v>8</v>
      </c>
      <c s="6" r="D54" t="n">
        <v>8</v>
      </c>
    </row>
    <row spans="1:4" r="55">
      <c s="4" r="A55" t="s">
        <v>832</v>
      </c>
    </row>
    <row spans="1:4" r="56">
      <c s="3" r="A56" t="s">
        <v>860</v>
      </c>
    </row>
    <row spans="1:4" r="57">
      <c s="4" r="A57" t="s">
        <v>861</v>
      </c>
      <c s="6" r="B57" t="n">
        <v>50</v>
      </c>
      <c s="6" r="C57" t="n">
        <v>26</v>
      </c>
      <c s="6" r="D57" t="n">
        <v>102</v>
      </c>
    </row>
    <row spans="1:4" r="58">
      <c s="4" r="A58" t="s">
        <v>863</v>
      </c>
      <c s="6" r="B58" t="n">
        <v>87</v>
      </c>
      <c s="6" r="C58" t="n">
        <v>43</v>
      </c>
      <c s="6" r="D58" t="n">
        <v>225</v>
      </c>
    </row>
    <row spans="1:4" r="59">
      <c s="4" r="A59" t="s">
        <v>865</v>
      </c>
      <c s="6" r="B59" t="n">
        <v>0</v>
      </c>
      <c s="6" r="C59" t="n">
        <v>0</v>
      </c>
      <c s="6" r="D59" t="n">
        <v>0</v>
      </c>
    </row>
    <row spans="1:4" r="60">
      <c s="4" r="A60" t="s">
        <v>866</v>
      </c>
      <c s="6" r="B60" t="n">
        <v>38</v>
      </c>
      <c s="6" r="C60" t="n">
        <v>34</v>
      </c>
      <c s="6" r="D60" t="n">
        <v>136</v>
      </c>
    </row>
    <row spans="1:4" r="61">
      <c s="4" r="A61" t="s">
        <v>867</v>
      </c>
      <c s="6" r="B61" t="n">
        <v>33</v>
      </c>
      <c s="6" r="C61" t="n">
        <v>46</v>
      </c>
      <c s="6" r="D61" t="n">
        <v>25</v>
      </c>
    </row>
    <row spans="1:4" r="62">
      <c s="4" r="A62" t="s">
        <v>868</v>
      </c>
      <c s="6" r="B62" t="n">
        <v>49</v>
      </c>
      <c s="6" r="C62" t="n">
        <v>46</v>
      </c>
      <c s="6" r="D62" t="n">
        <v>38</v>
      </c>
    </row>
    <row spans="1:4" r="63">
      <c s="4" r="A63" t="s">
        <v>869</v>
      </c>
      <c s="6" r="B63" t="n">
        <v>8</v>
      </c>
      <c s="6" r="C63" t="n">
        <v>12</v>
      </c>
      <c s="6" r="D63" t="n">
        <v>10</v>
      </c>
    </row>
    <row spans="1:4" r="64">
      <c s="4" r="A64" t="s">
        <v>870</v>
      </c>
      <c s="6" r="B64" t="n">
        <v>40</v>
      </c>
      <c s="6" r="C64" t="n">
        <v>36</v>
      </c>
      <c s="6" r="D64" t="n">
        <v>33</v>
      </c>
    </row>
    <row spans="1:4" r="65">
      <c s="4" r="A65" t="s">
        <v>876</v>
      </c>
    </row>
    <row spans="1:4" r="66">
      <c s="3" r="A66" t="s">
        <v>860</v>
      </c>
    </row>
    <row spans="1:4" r="67">
      <c s="4" r="A67" t="s">
        <v>861</v>
      </c>
      <c s="6" r="B67" t="n">
        <v>23</v>
      </c>
      <c s="6" r="C67" t="n">
        <v>24</v>
      </c>
      <c s="6" r="D67" t="n">
        <v>27</v>
      </c>
    </row>
    <row spans="1:4" r="68">
      <c s="4" r="A68" t="s">
        <v>863</v>
      </c>
      <c s="6" r="B68" t="n">
        <v>23</v>
      </c>
      <c s="6" r="C68" t="n">
        <v>24</v>
      </c>
      <c s="6" r="D68" t="n">
        <v>27</v>
      </c>
    </row>
    <row spans="1:4" r="69">
      <c s="4" r="A69" t="s">
        <v>865</v>
      </c>
      <c s="6" r="B69" t="n">
        <v>0</v>
      </c>
      <c s="6" r="C69" t="n">
        <v>0</v>
      </c>
      <c s="6" r="D69" t="n">
        <v>0</v>
      </c>
    </row>
    <row spans="1:4" r="70">
      <c s="4" r="A70" t="s">
        <v>866</v>
      </c>
      <c s="6" r="B70" t="n">
        <v>24</v>
      </c>
      <c s="6" r="C70" t="n">
        <v>30</v>
      </c>
      <c s="6" r="D70" t="n">
        <v>24</v>
      </c>
    </row>
    <row spans="1:4" r="71">
      <c s="4" r="A71" t="s">
        <v>867</v>
      </c>
      <c s="6" r="B71" t="n">
        <v>33</v>
      </c>
      <c s="6" r="C71" t="n">
        <v>31</v>
      </c>
      <c s="6" r="D71" t="n">
        <v>29</v>
      </c>
    </row>
    <row spans="1:4" r="72">
      <c s="4" r="A72" t="s">
        <v>868</v>
      </c>
      <c s="6" r="B72" t="n">
        <v>33</v>
      </c>
      <c s="6" r="C72" t="n">
        <v>31</v>
      </c>
      <c s="6" r="D72" t="n">
        <v>29</v>
      </c>
    </row>
    <row spans="1:4" r="73">
      <c s="4" r="A73" t="s">
        <v>869</v>
      </c>
      <c s="6" r="B73" t="n">
        <v>4</v>
      </c>
      <c s="6" r="C73" t="n">
        <v>5</v>
      </c>
      <c s="6" r="D73" t="n">
        <v>9</v>
      </c>
    </row>
    <row spans="1:4" r="74">
      <c s="4" r="A74" t="s">
        <v>870</v>
      </c>
      <c s="6" r="B74" t="n">
        <v>32</v>
      </c>
      <c s="6" r="C74" t="n">
        <v>25</v>
      </c>
      <c s="6" r="D74" t="n">
        <v>23</v>
      </c>
    </row>
    <row spans="1:4" r="75">
      <c s="4" r="A75" t="s">
        <v>877</v>
      </c>
    </row>
    <row spans="1:4" r="76">
      <c s="3" r="A76" t="s">
        <v>860</v>
      </c>
    </row>
    <row spans="1:4" r="77">
      <c s="4" r="A77" t="s">
        <v>861</v>
      </c>
      <c s="6" r="B77" t="n">
        <v>59</v>
      </c>
      <c s="6" r="C77" t="n">
        <v>62</v>
      </c>
      <c s="6" r="D77" t="n">
        <v>67</v>
      </c>
    </row>
    <row spans="1:4" r="78">
      <c s="4" r="A78" t="s">
        <v>863</v>
      </c>
      <c s="6" r="B78" t="n">
        <v>59</v>
      </c>
      <c s="6" r="C78" t="n">
        <v>63</v>
      </c>
      <c s="6" r="D78" t="n">
        <v>67</v>
      </c>
    </row>
    <row spans="1:4" r="79">
      <c s="4" r="A79" t="s">
        <v>865</v>
      </c>
      <c s="6" r="B79" t="n">
        <v>0</v>
      </c>
      <c s="6" r="C79" t="n">
        <v>0</v>
      </c>
      <c s="6" r="D79" t="n">
        <v>0</v>
      </c>
    </row>
    <row spans="1:4" r="80">
      <c s="4" r="A80" t="s">
        <v>866</v>
      </c>
      <c s="6" r="B80" t="n">
        <v>61</v>
      </c>
      <c s="6" r="C80" t="n">
        <v>63</v>
      </c>
      <c s="6" r="D80" t="n">
        <v>66</v>
      </c>
    </row>
    <row spans="1:4" r="81">
      <c s="4" r="A81" t="s">
        <v>867</v>
      </c>
      <c s="6" r="B81" t="n">
        <v>55</v>
      </c>
      <c s="6" r="C81" t="n">
        <v>46</v>
      </c>
      <c s="6" r="D81" t="n">
        <v>35</v>
      </c>
    </row>
    <row spans="1:4" r="82">
      <c s="4" r="A82" t="s">
        <v>868</v>
      </c>
      <c s="6" r="B82" t="n">
        <v>55</v>
      </c>
      <c s="6" r="C82" t="n">
        <v>46</v>
      </c>
      <c s="6" r="D82" t="n">
        <v>35</v>
      </c>
    </row>
    <row spans="1:4" r="83">
      <c s="4" r="A83" t="s">
        <v>869</v>
      </c>
      <c s="6" r="B83" t="n">
        <v>19</v>
      </c>
      <c s="6" r="C83" t="n">
        <v>16</v>
      </c>
      <c s="6" r="D83" t="n">
        <v>10</v>
      </c>
    </row>
    <row spans="1:4" r="84">
      <c s="4" r="A84" t="s">
        <v>870</v>
      </c>
      <c s="6" r="B84" t="n">
        <v>50</v>
      </c>
      <c s="6" r="C84" t="n">
        <v>43</v>
      </c>
      <c s="6" r="D84" t="n">
        <v>29</v>
      </c>
    </row>
    <row spans="1:4" r="85">
      <c s="4" r="A85" t="s">
        <v>878</v>
      </c>
    </row>
    <row spans="1:4" r="86">
      <c s="3" r="A86" t="s">
        <v>860</v>
      </c>
    </row>
    <row spans="1:4" r="87">
      <c s="4" r="A87" t="s">
        <v>861</v>
      </c>
      <c s="6" r="B87" t="n">
        <v>2</v>
      </c>
      <c s="6" r="C87" t="n">
        <v>1</v>
      </c>
      <c s="6" r="D87" t="n">
        <v>2</v>
      </c>
    </row>
    <row spans="1:4" r="88">
      <c s="4" r="A88" t="s">
        <v>863</v>
      </c>
      <c s="6" r="B88" t="n">
        <v>2</v>
      </c>
      <c s="6" r="C88" t="n">
        <v>1</v>
      </c>
      <c s="6" r="D88" t="n">
        <v>2</v>
      </c>
    </row>
    <row spans="1:4" r="89">
      <c s="4" r="A89" t="s">
        <v>865</v>
      </c>
      <c s="6" r="B89" t="n">
        <v>0</v>
      </c>
      <c s="6" r="C89" t="n">
        <v>0</v>
      </c>
      <c s="6" r="D89" t="n">
        <v>0</v>
      </c>
    </row>
    <row spans="1:4" r="90">
      <c s="4" r="A90" t="s">
        <v>866</v>
      </c>
      <c s="6" r="B90" t="n">
        <v>1</v>
      </c>
      <c s="6" r="C90" t="n">
        <v>2</v>
      </c>
      <c s="6" r="D90" t="n">
        <v>2</v>
      </c>
    </row>
    <row spans="1:4" r="91">
      <c s="4" r="A91" t="s">
        <v>867</v>
      </c>
      <c s="6" r="B91" t="n">
        <v>9</v>
      </c>
      <c s="6" r="C91" t="n">
        <v>11</v>
      </c>
      <c s="6" r="D91" t="n">
        <v>10</v>
      </c>
    </row>
    <row spans="1:4" r="92">
      <c s="4" r="A92" t="s">
        <v>868</v>
      </c>
      <c s="6" r="B92" t="n">
        <v>9</v>
      </c>
      <c s="6" r="C92" t="n">
        <v>11</v>
      </c>
      <c s="6" r="D92" t="n">
        <v>11</v>
      </c>
    </row>
    <row spans="1:4" r="93">
      <c s="4" r="A93" t="s">
        <v>869</v>
      </c>
      <c s="6" r="B93" t="n">
        <v>1</v>
      </c>
      <c s="6" r="C93" t="n">
        <v>2</v>
      </c>
      <c s="6" r="D93" t="n">
        <v>1</v>
      </c>
    </row>
    <row spans="1:4" r="94">
      <c s="4" r="A94" t="s">
        <v>870</v>
      </c>
      <c s="6" r="B94" t="n">
        <v>10</v>
      </c>
      <c s="6" r="C94" t="n">
        <v>11</v>
      </c>
      <c s="6" r="D94" t="n">
        <v>9</v>
      </c>
    </row>
    <row spans="1:4" r="95">
      <c s="4" r="A95" t="s">
        <v>879</v>
      </c>
    </row>
    <row spans="1:4" r="96">
      <c s="3" r="A96" t="s">
        <v>860</v>
      </c>
    </row>
    <row spans="1:4" r="97">
      <c s="4" r="A97" t="s">
        <v>861</v>
      </c>
      <c s="6" r="B97" t="n">
        <v>61</v>
      </c>
      <c s="6" r="C97" t="n">
        <v>63</v>
      </c>
      <c s="6" r="D97" t="n">
        <v>69</v>
      </c>
    </row>
    <row spans="1:4" r="98">
      <c s="4" r="A98" t="s">
        <v>863</v>
      </c>
      <c s="6" r="B98" t="n">
        <v>61</v>
      </c>
      <c s="6" r="C98" t="n">
        <v>64</v>
      </c>
      <c s="6" r="D98" t="n">
        <v>69</v>
      </c>
    </row>
    <row spans="1:4" r="99">
      <c s="4" r="A99" t="s">
        <v>865</v>
      </c>
      <c s="6" r="B99" t="n">
        <v>0</v>
      </c>
      <c s="6" r="C99" t="n">
        <v>0</v>
      </c>
      <c s="6" r="D99" t="n">
        <v>0</v>
      </c>
    </row>
    <row spans="1:4" r="100">
      <c s="4" r="A100" t="s">
        <v>866</v>
      </c>
      <c s="6" r="B100" t="n">
        <v>62</v>
      </c>
      <c s="6" r="C100" t="n">
        <v>65</v>
      </c>
      <c s="6" r="D100" t="n">
        <v>68</v>
      </c>
    </row>
    <row spans="1:4" r="101">
      <c s="4" r="A101" t="s">
        <v>867</v>
      </c>
      <c s="6" r="B101" t="n">
        <v>64</v>
      </c>
      <c s="6" r="C101" t="n">
        <v>57</v>
      </c>
      <c s="6" r="D101" t="n">
        <v>45</v>
      </c>
    </row>
    <row spans="1:4" r="102">
      <c s="4" r="A102" t="s">
        <v>868</v>
      </c>
      <c s="6" r="B102" t="n">
        <v>64</v>
      </c>
      <c s="6" r="C102" t="n">
        <v>57</v>
      </c>
      <c s="6" r="D102" t="n">
        <v>46</v>
      </c>
    </row>
    <row spans="1:4" r="103">
      <c s="4" r="A103" t="s">
        <v>869</v>
      </c>
      <c s="6" r="B103" t="n">
        <v>20</v>
      </c>
      <c s="6" r="C103" t="n">
        <v>18</v>
      </c>
      <c s="6" r="D103" t="n">
        <v>11</v>
      </c>
    </row>
    <row spans="1:4" r="104">
      <c s="4" r="A104" t="s">
        <v>870</v>
      </c>
      <c s="6" r="B104" t="n">
        <v>60</v>
      </c>
      <c s="6" r="C104" t="n">
        <v>54</v>
      </c>
      <c s="6" r="D104" t="n">
        <v>38</v>
      </c>
    </row>
    <row spans="1:4" r="105">
      <c s="4" r="A105" t="s">
        <v>880</v>
      </c>
    </row>
    <row spans="1:4" r="106">
      <c s="3" r="A106" t="s">
        <v>860</v>
      </c>
    </row>
    <row spans="1:4" r="107">
      <c s="4" r="A107" t="s">
        <v>861</v>
      </c>
      <c s="6" r="B107" t="n">
        <v>1</v>
      </c>
      <c s="6" r="C107" t="n">
        <v>2</v>
      </c>
      <c s="6" r="D107" t="n">
        <v>3</v>
      </c>
    </row>
    <row spans="1:4" r="108">
      <c s="4" r="A108" t="s">
        <v>863</v>
      </c>
      <c s="6" r="B108" t="n">
        <v>1</v>
      </c>
      <c s="6" r="C108" t="n">
        <v>2</v>
      </c>
      <c s="6" r="D108" t="n">
        <v>3</v>
      </c>
    </row>
    <row spans="1:4" r="109">
      <c s="4" r="A109" t="s">
        <v>865</v>
      </c>
      <c s="6" r="B109" t="n">
        <v>0</v>
      </c>
      <c s="6" r="C109" t="n">
        <v>0</v>
      </c>
      <c s="6" r="D109" t="n">
        <v>0</v>
      </c>
    </row>
    <row spans="1:4" r="110">
      <c s="4" r="A110" t="s">
        <v>866</v>
      </c>
      <c s="6" r="B110" t="n">
        <v>1</v>
      </c>
      <c s="6" r="C110" t="n">
        <v>2</v>
      </c>
      <c s="6" r="D110" t="n">
        <v>2</v>
      </c>
    </row>
    <row spans="1:4" r="111">
      <c s="4" r="A111" t="s">
        <v>867</v>
      </c>
      <c s="6" r="B111" t="n">
        <v>36</v>
      </c>
      <c s="6" r="C111" t="n">
        <v>43</v>
      </c>
      <c s="6" r="D111" t="n">
        <v>49</v>
      </c>
    </row>
    <row spans="1:4" r="112">
      <c s="4" r="A112" t="s">
        <v>868</v>
      </c>
      <c s="6" r="B112" t="n">
        <v>36</v>
      </c>
      <c s="6" r="C112" t="n">
        <v>43</v>
      </c>
      <c s="6" r="D112" t="n">
        <v>49</v>
      </c>
    </row>
    <row spans="1:4" r="113">
      <c s="4" r="A113" t="s">
        <v>869</v>
      </c>
      <c s="6" r="B113" t="n">
        <v>3</v>
      </c>
      <c s="6" r="C113" t="n">
        <v>5</v>
      </c>
      <c s="6" r="D113" t="n">
        <v>10</v>
      </c>
    </row>
    <row spans="1:4" r="114">
      <c s="4" r="A114" t="s">
        <v>870</v>
      </c>
      <c s="6" r="B114" t="n">
        <v>39</v>
      </c>
      <c s="6" r="C114" t="n">
        <v>45</v>
      </c>
      <c s="6" r="D114" t="n">
        <v>55</v>
      </c>
    </row>
    <row spans="1:4" r="115">
      <c s="4" r="A115" t="s">
        <v>739</v>
      </c>
    </row>
    <row spans="1:4" r="116">
      <c s="3" r="A116" t="s">
        <v>860</v>
      </c>
    </row>
    <row spans="1:4" r="117">
      <c s="4" r="A117" t="s">
        <v>861</v>
      </c>
      <c s="6" r="B117" t="n">
        <v>1</v>
      </c>
      <c s="6" r="C117" t="n">
        <v>2</v>
      </c>
      <c s="6" r="D117" t="n">
        <v>3</v>
      </c>
    </row>
    <row spans="1:4" r="118">
      <c s="4" r="A118" t="s">
        <v>863</v>
      </c>
      <c s="6" r="B118" t="n">
        <v>1</v>
      </c>
      <c s="6" r="C118" t="n">
        <v>2</v>
      </c>
      <c s="6" r="D118" t="n">
        <v>3</v>
      </c>
    </row>
    <row spans="1:4" r="119">
      <c s="4" r="A119" t="s">
        <v>865</v>
      </c>
      <c s="6" r="B119" t="n">
        <v>0</v>
      </c>
      <c s="6" r="C119" t="n">
        <v>0</v>
      </c>
      <c s="6" r="D119" t="n">
        <v>0</v>
      </c>
    </row>
    <row spans="1:4" r="120">
      <c s="4" r="A120" t="s">
        <v>866</v>
      </c>
      <c s="6" r="B120" t="n">
        <v>1</v>
      </c>
      <c s="6" r="C120" t="n">
        <v>2</v>
      </c>
      <c s="6" r="D120" t="n">
        <v>2</v>
      </c>
    </row>
    <row spans="1:4" r="121">
      <c s="4" r="A121" t="s">
        <v>867</v>
      </c>
      <c s="6" r="B121" t="n">
        <v>37</v>
      </c>
      <c s="6" r="C121" t="n">
        <v>45</v>
      </c>
      <c s="6" r="D121" t="n">
        <v>50</v>
      </c>
    </row>
    <row spans="1:4" r="122">
      <c s="4" r="A122" t="s">
        <v>868</v>
      </c>
      <c s="6" r="B122" t="n">
        <v>37</v>
      </c>
      <c s="6" r="C122" t="n">
        <v>45</v>
      </c>
      <c s="6" r="D122" t="n">
        <v>50</v>
      </c>
    </row>
    <row spans="1:4" r="123">
      <c s="4" r="A123" t="s">
        <v>869</v>
      </c>
      <c s="6" r="B123" t="n">
        <v>3</v>
      </c>
      <c s="6" r="C123" t="n">
        <v>5</v>
      </c>
      <c s="6" r="D123" t="n">
        <v>10</v>
      </c>
    </row>
    <row spans="1:4" r="124">
      <c s="4" r="A124" t="s">
        <v>870</v>
      </c>
      <c s="6" r="B124" t="n">
        <v>40</v>
      </c>
      <c s="6" r="C124" t="n">
        <v>47</v>
      </c>
      <c s="6" r="D124" t="n">
        <v>56</v>
      </c>
    </row>
    <row spans="1:4" r="125">
      <c s="4" r="A125" t="s">
        <v>837</v>
      </c>
    </row>
    <row spans="1:4" r="126">
      <c s="3" r="A126" t="s">
        <v>860</v>
      </c>
    </row>
    <row spans="1:4" r="127">
      <c s="4" r="A127" t="s">
        <v>861</v>
      </c>
      <c s="6" r="B127" t="n">
        <v>85</v>
      </c>
      <c s="6" r="C127" t="n">
        <v>89</v>
      </c>
      <c s="6" r="D127" t="n">
        <v>99</v>
      </c>
    </row>
    <row spans="1:4" r="128">
      <c s="4" r="A128" t="s">
        <v>863</v>
      </c>
      <c s="6" r="B128" t="n">
        <v>85</v>
      </c>
      <c s="6" r="C128" t="n">
        <v>90</v>
      </c>
      <c s="6" r="D128" t="n">
        <v>99</v>
      </c>
    </row>
    <row spans="1:4" r="129">
      <c s="4" r="A129" t="s">
        <v>865</v>
      </c>
      <c s="6" r="B129" t="n">
        <v>0</v>
      </c>
      <c s="6" r="C129" t="n">
        <v>0</v>
      </c>
      <c s="6" r="D129" t="n">
        <v>0</v>
      </c>
    </row>
    <row spans="1:4" r="130">
      <c s="4" r="A130" t="s">
        <v>866</v>
      </c>
      <c s="6" r="B130" t="n">
        <v>87</v>
      </c>
      <c s="6" r="C130" t="n">
        <v>97</v>
      </c>
      <c s="6" r="D130" t="n">
        <v>94</v>
      </c>
    </row>
    <row spans="1:4" r="131">
      <c s="4" r="A131" t="s">
        <v>867</v>
      </c>
      <c s="6" r="B131" t="n">
        <v>140</v>
      </c>
      <c s="6" r="C131" t="n">
        <v>141</v>
      </c>
      <c s="6" r="D131" t="n">
        <v>132</v>
      </c>
    </row>
    <row spans="1:4" r="132">
      <c s="4" r="A132" t="s">
        <v>868</v>
      </c>
      <c s="6" r="B132" t="n">
        <v>140</v>
      </c>
      <c s="6" r="C132" t="n">
        <v>141</v>
      </c>
      <c s="6" r="D132" t="n">
        <v>133</v>
      </c>
    </row>
    <row spans="1:4" r="133">
      <c s="4" r="A133" t="s">
        <v>869</v>
      </c>
      <c s="6" r="B133" t="n">
        <v>27</v>
      </c>
      <c s="6" r="C133" t="n">
        <v>28</v>
      </c>
      <c s="6" r="D133" t="n">
        <v>32</v>
      </c>
    </row>
    <row spans="1:4" r="134">
      <c s="4" r="A134" t="s">
        <v>870</v>
      </c>
      <c s="6" r="B134" t="n">
        <v>140</v>
      </c>
      <c s="6" r="C134" t="n">
        <v>133</v>
      </c>
      <c s="6" r="D134" t="n">
        <v>122</v>
      </c>
    </row>
    <row spans="1:4" r="135">
      <c s="4" r="A135" t="s">
        <v>881</v>
      </c>
    </row>
    <row spans="1:4" r="136">
      <c s="3" r="A136" t="s">
        <v>860</v>
      </c>
    </row>
    <row spans="1:4" r="137">
      <c s="4" r="A137" t="s">
        <v>867</v>
      </c>
      <c s="6" r="B137" t="n">
        <v>3</v>
      </c>
      <c s="6" r="C137" t="n">
        <v>4</v>
      </c>
      <c s="6" r="D137" t="n">
        <v>3</v>
      </c>
    </row>
    <row spans="1:4" r="138">
      <c s="4" r="A138" t="s">
        <v>868</v>
      </c>
      <c s="6" r="B138" t="n">
        <v>3</v>
      </c>
      <c s="6" r="C138" t="n">
        <v>4</v>
      </c>
      <c s="6" r="D138" t="n">
        <v>3</v>
      </c>
    </row>
    <row spans="1:4" r="139">
      <c s="4" r="A139" t="s">
        <v>869</v>
      </c>
      <c s="6" r="D139" t="n">
        <v>1</v>
      </c>
    </row>
    <row spans="1:4" r="140">
      <c s="4" r="A140" t="s">
        <v>870</v>
      </c>
      <c s="6" r="B140" t="n">
        <v>4</v>
      </c>
      <c s="6" r="C140" t="n">
        <v>3</v>
      </c>
      <c s="6" r="D140" t="n">
        <v>2</v>
      </c>
    </row>
    <row spans="1:4" r="141">
      <c s="4" r="A141" t="s">
        <v>882</v>
      </c>
    </row>
    <row spans="1:4" r="142">
      <c s="3" r="A142" t="s">
        <v>860</v>
      </c>
    </row>
    <row spans="1:4" r="143">
      <c s="4" r="A143" t="s">
        <v>867</v>
      </c>
      <c s="6" r="B143" t="n">
        <v>3</v>
      </c>
      <c s="6" r="C143" t="n">
        <v>4</v>
      </c>
      <c s="6" r="D143" t="n">
        <v>5</v>
      </c>
    </row>
    <row spans="1:4" r="144">
      <c s="4" r="A144" t="s">
        <v>868</v>
      </c>
      <c s="6" r="B144" t="n">
        <v>3</v>
      </c>
      <c s="6" r="C144" t="n">
        <v>4</v>
      </c>
      <c s="6" r="D144" t="n">
        <v>5</v>
      </c>
    </row>
    <row spans="1:4" r="145">
      <c s="4" r="A145" t="s">
        <v>869</v>
      </c>
      <c s="6" r="D145" t="n">
        <v>1</v>
      </c>
    </row>
    <row spans="1:4" r="146">
      <c s="4" r="A146" t="s">
        <v>870</v>
      </c>
      <c s="6" r="B146" t="n">
        <v>4</v>
      </c>
      <c s="6" r="C146" t="n">
        <v>4</v>
      </c>
      <c s="6" r="D146" t="n">
        <v>3</v>
      </c>
    </row>
    <row spans="1:4" r="147">
      <c s="4" r="A147" t="s">
        <v>883</v>
      </c>
    </row>
    <row spans="1:4" r="148">
      <c s="3" r="A148" t="s">
        <v>860</v>
      </c>
    </row>
    <row spans="1:4" r="149">
      <c s="4" r="A149" t="s">
        <v>867</v>
      </c>
      <c s="6" r="B149" t="n">
        <v>1</v>
      </c>
      <c s="6" r="C149" t="n">
        <v>2</v>
      </c>
      <c s="6" r="D149" t="n">
        <v>1</v>
      </c>
    </row>
    <row spans="1:4" r="150">
      <c s="4" r="A150" t="s">
        <v>868</v>
      </c>
      <c s="6" r="B150" t="n">
        <v>1</v>
      </c>
      <c s="6" r="C150" t="n">
        <v>2</v>
      </c>
      <c s="6" r="D150" t="n">
        <v>1</v>
      </c>
    </row>
    <row spans="1:4" r="151">
      <c s="4" r="A151" t="s">
        <v>870</v>
      </c>
      <c s="7" r="B151" t="n">
        <v>1</v>
      </c>
      <c s="7" r="C151" t="n">
        <v>2</v>
      </c>
      <c s="7" r="D151" t="n">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spans="1:4" r="1">
      <c s="1" r="A1" t="s">
        <v>884</v>
      </c>
      <c s="2" r="B1" t="s">
        <v>1</v>
      </c>
    </row>
    <row spans="1:4" r="2">
      <c s="2" r="B2" t="s">
        <v>792</v>
      </c>
      <c s="2" r="C2" t="s">
        <v>793</v>
      </c>
      <c s="2" r="D2" t="s">
        <v>794</v>
      </c>
    </row>
    <row spans="1:4" r="3">
      <c s="3" r="A3" t="s">
        <v>885</v>
      </c>
    </row>
    <row spans="1:4" r="4">
      <c s="4" r="A4" t="s">
        <v>886</v>
      </c>
      <c s="6" r="B4" t="n">
        <v>4622</v>
      </c>
      <c s="6" r="C4" t="n">
        <v>4776</v>
      </c>
      <c s="6" r="D4" t="n">
        <v>4893</v>
      </c>
    </row>
    <row spans="1:4" r="5">
      <c s="4" r="A5" t="s">
        <v>887</v>
      </c>
      <c s="7" r="B5" t="n">
        <v>364</v>
      </c>
      <c s="7" r="C5" t="n">
        <v>349</v>
      </c>
      <c s="7" r="D5" t="n">
        <v>443</v>
      </c>
    </row>
    <row spans="1:4" r="6">
      <c s="4" r="A6" t="s">
        <v>888</v>
      </c>
      <c s="7" r="B6" t="n">
        <v>280</v>
      </c>
      <c s="7" r="C6" t="n">
        <v>270</v>
      </c>
      <c s="7" r="D6" t="n">
        <v>338</v>
      </c>
    </row>
    <row spans="1:4" r="7">
      <c s="4" r="A7" t="s">
        <v>889</v>
      </c>
    </row>
    <row spans="1:4" r="8">
      <c s="3" r="A8" t="s">
        <v>885</v>
      </c>
    </row>
    <row spans="1:4" r="9">
      <c s="4" r="A9" t="s">
        <v>886</v>
      </c>
      <c s="6" r="B9" t="n">
        <v>2122</v>
      </c>
      <c s="6" r="C9" t="n">
        <v>2391</v>
      </c>
      <c s="6" r="D9" t="n">
        <v>3749</v>
      </c>
    </row>
    <row spans="1:4" r="10">
      <c s="4" r="A10" t="s">
        <v>887</v>
      </c>
      <c s="7" r="B10" t="n">
        <v>203</v>
      </c>
      <c s="7" r="C10" t="n">
        <v>200</v>
      </c>
      <c s="7" r="D10" t="n">
        <v>304</v>
      </c>
    </row>
    <row spans="1:4" r="11">
      <c s="4" r="A11" t="s">
        <v>888</v>
      </c>
      <c s="7" r="B11" t="n">
        <v>159</v>
      </c>
      <c s="7" r="C11" t="n">
        <v>157</v>
      </c>
      <c s="7" r="D11" t="n">
        <v>214</v>
      </c>
    </row>
    <row spans="1:4" r="12">
      <c s="4" r="A12" t="s">
        <v>890</v>
      </c>
    </row>
    <row spans="1:4" r="13">
      <c s="3" r="A13" t="s">
        <v>885</v>
      </c>
    </row>
    <row spans="1:4" r="14">
      <c s="4" r="A14" t="s">
        <v>886</v>
      </c>
      <c s="6" r="B14" t="n">
        <v>2500</v>
      </c>
      <c s="6" r="C14" t="n">
        <v>2385</v>
      </c>
      <c s="6" r="D14" t="n">
        <v>1144</v>
      </c>
    </row>
    <row spans="1:4" r="15">
      <c s="4" r="A15" t="s">
        <v>887</v>
      </c>
      <c s="7" r="B15" t="n">
        <v>161</v>
      </c>
      <c s="7" r="C15" t="n">
        <v>149</v>
      </c>
      <c s="7" r="D15" t="n">
        <v>139</v>
      </c>
    </row>
    <row spans="1:4" r="16">
      <c s="4" r="A16" t="s">
        <v>888</v>
      </c>
      <c s="7" r="B16" t="n">
        <v>121</v>
      </c>
      <c s="7" r="C16" t="n">
        <v>113</v>
      </c>
      <c s="7" r="D16" t="n">
        <v>124</v>
      </c>
    </row>
    <row spans="1:4" r="17">
      <c s="4" r="A17" t="s">
        <v>891</v>
      </c>
    </row>
    <row spans="1:4" r="18">
      <c s="3" r="A18" t="s">
        <v>885</v>
      </c>
    </row>
    <row spans="1:4" r="19">
      <c s="4" r="A19" t="s">
        <v>886</v>
      </c>
      <c s="6" r="B19" t="n">
        <v>12</v>
      </c>
      <c s="6" r="C19" t="n">
        <v>14</v>
      </c>
      <c s="6" r="D19" t="n">
        <v>33</v>
      </c>
    </row>
    <row spans="1:4" r="20">
      <c s="4" r="A20" t="s">
        <v>887</v>
      </c>
      <c s="7" r="B20" t="n">
        <v>56</v>
      </c>
      <c s="7" r="C20" t="n">
        <v>25</v>
      </c>
      <c s="7" r="D20" t="n">
        <v>72</v>
      </c>
    </row>
    <row spans="1:4" r="21">
      <c s="4" r="A21" t="s">
        <v>888</v>
      </c>
      <c s="7" r="B21" t="n">
        <v>45</v>
      </c>
      <c s="7" r="C21" t="n">
        <v>23</v>
      </c>
      <c s="7" r="D21" t="n">
        <v>34</v>
      </c>
    </row>
    <row spans="1:4" r="22">
      <c s="4" r="A22" t="s">
        <v>892</v>
      </c>
    </row>
    <row spans="1:4" r="23">
      <c s="3" r="A23" t="s">
        <v>885</v>
      </c>
    </row>
    <row spans="1:4" r="24">
      <c s="4" r="A24" t="s">
        <v>886</v>
      </c>
      <c s="6" r="B24" t="n">
        <v>7</v>
      </c>
      <c s="6" r="C24" t="n">
        <v>20</v>
      </c>
      <c s="6" r="D24" t="n">
        <v>50</v>
      </c>
    </row>
    <row spans="1:4" r="25">
      <c s="4" r="A25" t="s">
        <v>887</v>
      </c>
      <c s="7" r="B25" t="n">
        <v>5</v>
      </c>
      <c s="7" r="C25" t="n">
        <v>6</v>
      </c>
      <c s="7" r="D25" t="n">
        <v>7</v>
      </c>
    </row>
    <row spans="1:4" r="26">
      <c s="4" r="A26" t="s">
        <v>888</v>
      </c>
      <c s="7" r="B26" t="n">
        <v>2</v>
      </c>
      <c s="7" r="C26" t="n">
        <v>3</v>
      </c>
      <c s="7" r="D26" t="n">
        <v>3</v>
      </c>
    </row>
    <row spans="1:4" r="27">
      <c s="4" r="A27" t="s">
        <v>893</v>
      </c>
    </row>
    <row spans="1:4" r="28">
      <c s="3" r="A28" t="s">
        <v>885</v>
      </c>
    </row>
    <row spans="1:4" r="29">
      <c s="4" r="A29" t="s">
        <v>886</v>
      </c>
      <c s="6" r="B29" t="n">
        <v>12</v>
      </c>
      <c s="6" r="C29" t="n">
        <v>10</v>
      </c>
      <c s="6" r="D29" t="n">
        <v>11</v>
      </c>
    </row>
    <row spans="1:4" r="30">
      <c s="4" r="A30" t="s">
        <v>887</v>
      </c>
      <c s="7" r="B30" t="n">
        <v>30</v>
      </c>
      <c s="7" r="C30" t="n">
        <v>38</v>
      </c>
      <c s="7" r="D30" t="n">
        <v>41</v>
      </c>
    </row>
    <row spans="1:4" r="31">
      <c s="4" r="A31" t="s">
        <v>888</v>
      </c>
      <c s="7" r="B31" t="n">
        <v>7</v>
      </c>
      <c s="7" r="C31" t="n">
        <v>13</v>
      </c>
      <c s="7" r="D31" t="n">
        <v>14</v>
      </c>
    </row>
    <row spans="1:4" r="32">
      <c s="4" r="A32" t="s">
        <v>894</v>
      </c>
    </row>
    <row spans="1:4" r="33">
      <c s="3" r="A33" t="s">
        <v>885</v>
      </c>
    </row>
    <row spans="1:4" r="34">
      <c s="4" r="A34" t="s">
        <v>886</v>
      </c>
      <c s="6" r="C34" t="n">
        <v>1</v>
      </c>
      <c s="6" r="D34" t="n">
        <v>4</v>
      </c>
    </row>
    <row spans="1:4" r="35">
      <c s="4" r="A35" t="s">
        <v>887</v>
      </c>
      <c s="7" r="C35" t="n">
        <v>2</v>
      </c>
      <c s="7" r="D35" t="n">
        <v>18</v>
      </c>
    </row>
    <row spans="1:4" r="36">
      <c s="4" r="A36" t="s">
        <v>888</v>
      </c>
      <c s="7" r="C36" t="n">
        <v>1</v>
      </c>
      <c s="7" r="D36" t="n">
        <v>10</v>
      </c>
    </row>
    <row spans="1:4" r="37">
      <c s="4" r="A37" t="s">
        <v>895</v>
      </c>
    </row>
    <row spans="1:4" r="38">
      <c s="3" r="A38" t="s">
        <v>885</v>
      </c>
    </row>
    <row spans="1:4" r="39">
      <c s="4" r="A39" t="s">
        <v>886</v>
      </c>
      <c s="6" r="C39" t="n">
        <v>1</v>
      </c>
      <c s="6" r="D39" t="n">
        <v>6</v>
      </c>
    </row>
    <row spans="1:4" r="40">
      <c s="4" r="A40" t="s">
        <v>887</v>
      </c>
      <c s="7" r="C40" t="n">
        <v>5</v>
      </c>
      <c s="7" r="D40" t="n">
        <v>19</v>
      </c>
    </row>
    <row spans="1:4" r="41">
      <c s="4" r="A41" t="s">
        <v>888</v>
      </c>
      <c s="7" r="D41" t="n">
        <v>4</v>
      </c>
    </row>
    <row spans="1:4" r="42">
      <c s="4" r="A42" t="s">
        <v>896</v>
      </c>
    </row>
    <row spans="1:4" r="43">
      <c s="3" r="A43" t="s">
        <v>885</v>
      </c>
    </row>
    <row spans="1:4" r="44">
      <c s="4" r="A44" t="s">
        <v>886</v>
      </c>
      <c s="6" r="D44" t="n">
        <v>1</v>
      </c>
    </row>
    <row spans="1:4" r="45">
      <c s="4" r="A45" t="s">
        <v>887</v>
      </c>
      <c s="7" r="D45" t="n">
        <v>23</v>
      </c>
    </row>
    <row spans="1:4" r="46">
      <c s="4" r="A46" t="s">
        <v>888</v>
      </c>
      <c s="7" r="D46" t="n">
        <v>42</v>
      </c>
    </row>
    <row spans="1:4" r="47">
      <c s="4" r="A47" t="s">
        <v>897</v>
      </c>
    </row>
    <row spans="1:4" r="48">
      <c s="3" r="A48" t="s">
        <v>885</v>
      </c>
    </row>
    <row spans="1:4" r="49">
      <c s="4" r="A49" t="s">
        <v>886</v>
      </c>
      <c s="6" r="B49" t="n">
        <v>12</v>
      </c>
      <c s="6" r="C49" t="n">
        <v>11</v>
      </c>
      <c s="6" r="D49" t="n">
        <v>17</v>
      </c>
    </row>
    <row spans="1:4" r="50">
      <c s="4" r="A50" t="s">
        <v>887</v>
      </c>
      <c s="7" r="B50" t="n">
        <v>30</v>
      </c>
      <c s="7" r="C50" t="n">
        <v>43</v>
      </c>
      <c s="7" r="D50" t="n">
        <v>60</v>
      </c>
    </row>
    <row spans="1:4" r="51">
      <c s="4" r="A51" t="s">
        <v>888</v>
      </c>
      <c s="7" r="B51" t="n">
        <v>7</v>
      </c>
      <c s="7" r="C51" t="n">
        <v>13</v>
      </c>
      <c s="7" r="D51" t="n">
        <v>18</v>
      </c>
    </row>
    <row spans="1:4" r="52">
      <c s="4" r="A52" t="s">
        <v>898</v>
      </c>
    </row>
    <row spans="1:4" r="53">
      <c s="3" r="A53" t="s">
        <v>885</v>
      </c>
    </row>
    <row spans="1:4" r="54">
      <c s="4" r="A54" t="s">
        <v>886</v>
      </c>
      <c s="6" r="C54" t="n">
        <v>1</v>
      </c>
      <c s="6" r="D54" t="n">
        <v>5</v>
      </c>
    </row>
    <row spans="1:4" r="55">
      <c s="4" r="A55" t="s">
        <v>887</v>
      </c>
      <c s="7" r="C55" t="n">
        <v>2</v>
      </c>
      <c s="7" r="D55" t="n">
        <v>41</v>
      </c>
    </row>
    <row spans="1:4" r="56">
      <c s="4" r="A56" t="s">
        <v>888</v>
      </c>
      <c s="7" r="C56" t="n">
        <v>1</v>
      </c>
      <c s="7" r="D56" t="n">
        <v>52</v>
      </c>
    </row>
    <row spans="1:4" r="57">
      <c s="4" r="A57" t="s">
        <v>899</v>
      </c>
    </row>
    <row spans="1:4" r="58">
      <c s="3" r="A58" t="s">
        <v>885</v>
      </c>
    </row>
    <row spans="1:4" r="59">
      <c s="4" r="A59" t="s">
        <v>886</v>
      </c>
      <c s="6" r="B59" t="n">
        <v>24</v>
      </c>
      <c s="6" r="C59" t="n">
        <v>25</v>
      </c>
      <c s="6" r="D59" t="n">
        <v>50</v>
      </c>
    </row>
    <row spans="1:4" r="60">
      <c s="4" r="A60" t="s">
        <v>887</v>
      </c>
      <c s="7" r="B60" t="n">
        <v>86</v>
      </c>
      <c s="7" r="C60" t="n">
        <v>68</v>
      </c>
      <c s="7" r="D60" t="n">
        <v>132</v>
      </c>
    </row>
    <row spans="1:4" r="61">
      <c s="4" r="A61" t="s">
        <v>888</v>
      </c>
      <c s="7" r="B61" t="n">
        <v>52</v>
      </c>
      <c s="7" r="C61" t="n">
        <v>36</v>
      </c>
      <c s="7" r="D61" t="n">
        <v>52</v>
      </c>
    </row>
    <row spans="1:4" r="62">
      <c s="4" r="A62" t="s">
        <v>900</v>
      </c>
    </row>
    <row spans="1:4" r="63">
      <c s="3" r="A63" t="s">
        <v>885</v>
      </c>
    </row>
    <row spans="1:4" r="64">
      <c s="4" r="A64" t="s">
        <v>886</v>
      </c>
      <c s="6" r="B64" t="n">
        <v>7</v>
      </c>
      <c s="6" r="C64" t="n">
        <v>21</v>
      </c>
      <c s="6" r="D64" t="n">
        <v>55</v>
      </c>
    </row>
    <row spans="1:4" r="65">
      <c s="4" r="A65" t="s">
        <v>887</v>
      </c>
      <c s="7" r="B65" t="n">
        <v>5</v>
      </c>
      <c s="7" r="C65" t="n">
        <v>8</v>
      </c>
      <c s="7" r="D65" t="n">
        <v>48</v>
      </c>
    </row>
    <row spans="1:4" r="66">
      <c s="4" r="A66" t="s">
        <v>888</v>
      </c>
      <c s="7" r="B66" t="n">
        <v>2</v>
      </c>
      <c s="7" r="C66" t="n">
        <v>4</v>
      </c>
      <c s="7" r="D66" t="n">
        <v>55</v>
      </c>
    </row>
    <row spans="1:4" r="67">
      <c s="4" r="A67" t="s">
        <v>901</v>
      </c>
    </row>
    <row spans="1:4" r="68">
      <c s="3" r="A68" t="s">
        <v>885</v>
      </c>
    </row>
    <row spans="1:4" r="69">
      <c s="4" r="A69" t="s">
        <v>886</v>
      </c>
      <c s="6" r="B69" t="n">
        <v>366</v>
      </c>
      <c s="6" r="C69" t="n">
        <v>453</v>
      </c>
      <c s="6" r="D69" t="n">
        <v>676</v>
      </c>
    </row>
    <row spans="1:4" r="70">
      <c s="4" r="A70" t="s">
        <v>887</v>
      </c>
      <c s="7" r="B70" t="n">
        <v>23</v>
      </c>
      <c s="7" r="C70" t="n">
        <v>27</v>
      </c>
      <c s="7" r="D70" t="n">
        <v>43</v>
      </c>
    </row>
    <row spans="1:4" r="71">
      <c s="4" r="A71" t="s">
        <v>888</v>
      </c>
      <c s="7" r="B71" t="n">
        <v>23</v>
      </c>
      <c s="7" r="C71" t="n">
        <v>27</v>
      </c>
      <c s="7" r="D71" t="n">
        <v>43</v>
      </c>
    </row>
    <row spans="1:4" r="72">
      <c s="4" r="A72" t="s">
        <v>902</v>
      </c>
    </row>
    <row spans="1:4" r="73">
      <c s="3" r="A73" t="s">
        <v>885</v>
      </c>
    </row>
    <row spans="1:4" r="74">
      <c s="4" r="A74" t="s">
        <v>886</v>
      </c>
      <c s="6" r="B74" t="n">
        <v>489</v>
      </c>
      <c s="6" r="C74" t="n">
        <v>381</v>
      </c>
      <c s="6" r="D74" t="n">
        <v>119</v>
      </c>
    </row>
    <row spans="1:4" r="75">
      <c s="4" r="A75" t="s">
        <v>887</v>
      </c>
      <c s="7" r="B75" t="n">
        <v>34</v>
      </c>
      <c s="7" r="C75" t="n">
        <v>29</v>
      </c>
      <c s="7" r="D75" t="n">
        <v>12</v>
      </c>
    </row>
    <row spans="1:4" r="76">
      <c s="4" r="A76" t="s">
        <v>888</v>
      </c>
      <c s="7" r="B76" t="n">
        <v>34</v>
      </c>
      <c s="7" r="C76" t="n">
        <v>29</v>
      </c>
      <c s="7" r="D76" t="n">
        <v>12</v>
      </c>
    </row>
    <row spans="1:4" r="77">
      <c s="4" r="A77" t="s">
        <v>903</v>
      </c>
    </row>
    <row spans="1:4" r="78">
      <c s="3" r="A78" t="s">
        <v>885</v>
      </c>
    </row>
    <row spans="1:4" r="79">
      <c s="4" r="A79" t="s">
        <v>886</v>
      </c>
      <c s="6" r="B79" t="n">
        <v>1138</v>
      </c>
      <c s="6" r="C79" t="n">
        <v>1184</v>
      </c>
      <c s="6" r="D79" t="n">
        <v>1708</v>
      </c>
    </row>
    <row spans="1:4" r="80">
      <c s="4" r="A80" t="s">
        <v>887</v>
      </c>
      <c s="7" r="B80" t="n">
        <v>82</v>
      </c>
      <c s="7" r="C80" t="n">
        <v>79</v>
      </c>
      <c s="7" r="D80" t="n">
        <v>91</v>
      </c>
    </row>
    <row spans="1:4" r="81">
      <c s="4" r="A81" t="s">
        <v>888</v>
      </c>
      <c s="7" r="B81" t="n">
        <v>73</v>
      </c>
      <c s="7" r="C81" t="n">
        <v>72</v>
      </c>
      <c s="7" r="D81" t="n">
        <v>86</v>
      </c>
    </row>
    <row spans="1:4" r="82">
      <c s="4" r="A82" t="s">
        <v>904</v>
      </c>
    </row>
    <row spans="1:4" r="83">
      <c s="3" r="A83" t="s">
        <v>885</v>
      </c>
    </row>
    <row spans="1:4" r="84">
      <c s="4" r="A84" t="s">
        <v>886</v>
      </c>
      <c s="6" r="B84" t="n">
        <v>760</v>
      </c>
      <c s="6" r="C84" t="n">
        <v>674</v>
      </c>
      <c s="6" r="D84" t="n">
        <v>161</v>
      </c>
    </row>
    <row spans="1:4" r="85">
      <c s="4" r="A85" t="s">
        <v>887</v>
      </c>
      <c s="7" r="B85" t="n">
        <v>48</v>
      </c>
      <c s="7" r="C85" t="n">
        <v>41</v>
      </c>
      <c s="7" r="D85" t="n">
        <v>17</v>
      </c>
    </row>
    <row spans="1:4" r="86">
      <c s="4" r="A86" t="s">
        <v>888</v>
      </c>
      <c s="7" r="B86" t="n">
        <v>41</v>
      </c>
      <c s="7" r="C86" t="n">
        <v>36</v>
      </c>
      <c s="7" r="D86" t="n">
        <v>17</v>
      </c>
    </row>
    <row spans="1:4" r="87">
      <c s="4" r="A87" t="s">
        <v>905</v>
      </c>
    </row>
    <row spans="1:4" r="88">
      <c s="3" r="A88" t="s">
        <v>885</v>
      </c>
    </row>
    <row spans="1:4" r="89">
      <c s="4" r="A89" t="s">
        <v>886</v>
      </c>
      <c s="6" r="B89" t="n">
        <v>124</v>
      </c>
      <c s="6" r="C89" t="n">
        <v>158</v>
      </c>
      <c s="6" r="D89" t="n">
        <v>227</v>
      </c>
    </row>
    <row spans="1:4" r="90">
      <c s="4" r="A90" t="s">
        <v>887</v>
      </c>
      <c s="7" r="B90" t="n">
        <v>3</v>
      </c>
      <c s="7" r="C90" t="n">
        <v>4</v>
      </c>
      <c s="7" r="D90" t="n">
        <v>6</v>
      </c>
    </row>
    <row spans="1:4" r="91">
      <c s="4" r="A91" t="s">
        <v>888</v>
      </c>
      <c s="7" r="B91" t="n">
        <v>3</v>
      </c>
      <c s="7" r="C91" t="n">
        <v>4</v>
      </c>
      <c s="7" r="D91" t="n">
        <v>6</v>
      </c>
    </row>
    <row spans="1:4" r="92">
      <c s="4" r="A92" t="s">
        <v>906</v>
      </c>
    </row>
    <row spans="1:4" r="93">
      <c s="3" r="A93" t="s">
        <v>885</v>
      </c>
    </row>
    <row spans="1:4" r="94">
      <c s="4" r="A94" t="s">
        <v>886</v>
      </c>
      <c s="6" r="B94" t="n">
        <v>311</v>
      </c>
      <c s="6" r="C94" t="n">
        <v>310</v>
      </c>
      <c s="6" r="D94" t="n">
        <v>212</v>
      </c>
    </row>
    <row spans="1:4" r="95">
      <c s="4" r="A95" t="s">
        <v>887</v>
      </c>
      <c s="7" r="B95" t="n">
        <v>9</v>
      </c>
      <c s="7" r="C95" t="n">
        <v>9</v>
      </c>
      <c s="7" r="D95" t="n">
        <v>7</v>
      </c>
    </row>
    <row spans="1:4" r="96">
      <c s="4" r="A96" t="s">
        <v>888</v>
      </c>
      <c s="7" r="B96" t="n">
        <v>8</v>
      </c>
      <c s="7" r="C96" t="n">
        <v>8</v>
      </c>
      <c s="7" r="D96" t="n">
        <v>6</v>
      </c>
    </row>
    <row spans="1:4" r="97">
      <c s="4" r="A97" t="s">
        <v>907</v>
      </c>
    </row>
    <row spans="1:4" r="98">
      <c s="3" r="A98" t="s">
        <v>885</v>
      </c>
    </row>
    <row spans="1:4" r="99">
      <c s="4" r="A99" t="s">
        <v>886</v>
      </c>
      <c s="6" r="B99" t="n">
        <v>1262</v>
      </c>
      <c s="6" r="C99" t="n">
        <v>1342</v>
      </c>
      <c s="6" r="D99" t="n">
        <v>1935</v>
      </c>
    </row>
    <row spans="1:4" r="100">
      <c s="4" r="A100" t="s">
        <v>887</v>
      </c>
      <c s="7" r="B100" t="n">
        <v>85</v>
      </c>
      <c s="7" r="C100" t="n">
        <v>83</v>
      </c>
      <c s="7" r="D100" t="n">
        <v>97</v>
      </c>
    </row>
    <row spans="1:4" r="101">
      <c s="4" r="A101" t="s">
        <v>888</v>
      </c>
      <c s="7" r="B101" t="n">
        <v>76</v>
      </c>
      <c s="7" r="C101" t="n">
        <v>76</v>
      </c>
      <c s="7" r="D101" t="n">
        <v>92</v>
      </c>
    </row>
    <row spans="1:4" r="102">
      <c s="4" r="A102" t="s">
        <v>908</v>
      </c>
    </row>
    <row spans="1:4" r="103">
      <c s="3" r="A103" t="s">
        <v>885</v>
      </c>
    </row>
    <row spans="1:4" r="104">
      <c s="4" r="A104" t="s">
        <v>886</v>
      </c>
      <c s="6" r="B104" t="n">
        <v>1071</v>
      </c>
      <c s="6" r="C104" t="n">
        <v>984</v>
      </c>
      <c s="6" r="D104" t="n">
        <v>373</v>
      </c>
    </row>
    <row spans="1:4" r="105">
      <c s="4" r="A105" t="s">
        <v>887</v>
      </c>
      <c s="7" r="B105" t="n">
        <v>57</v>
      </c>
      <c s="7" r="C105" t="n">
        <v>50</v>
      </c>
      <c s="7" r="D105" t="n">
        <v>24</v>
      </c>
    </row>
    <row spans="1:4" r="106">
      <c s="4" r="A106" t="s">
        <v>888</v>
      </c>
      <c s="7" r="B106" t="n">
        <v>49</v>
      </c>
      <c s="7" r="C106" t="n">
        <v>44</v>
      </c>
      <c s="7" r="D106" t="n">
        <v>23</v>
      </c>
    </row>
    <row spans="1:4" r="107">
      <c s="4" r="A107" t="s">
        <v>909</v>
      </c>
    </row>
    <row spans="1:4" r="108">
      <c s="3" r="A108" t="s">
        <v>885</v>
      </c>
    </row>
    <row spans="1:4" r="109">
      <c s="4" r="A109" t="s">
        <v>886</v>
      </c>
      <c s="6" r="B109" t="n">
        <v>28</v>
      </c>
      <c s="6" r="C109" t="n">
        <v>37</v>
      </c>
      <c s="6" r="D109" t="n">
        <v>49</v>
      </c>
    </row>
    <row spans="1:4" r="110">
      <c s="4" r="A110" t="s">
        <v>887</v>
      </c>
      <c s="7" r="B110" t="n">
        <v>1</v>
      </c>
      <c s="7" r="C110" t="n">
        <v>2</v>
      </c>
      <c s="7" r="D110" t="n">
        <v>2</v>
      </c>
    </row>
    <row spans="1:4" r="111">
      <c s="4" r="A111" t="s">
        <v>888</v>
      </c>
      <c s="7" r="B111" t="n">
        <v>1</v>
      </c>
      <c s="7" r="C111" t="n">
        <v>1</v>
      </c>
      <c s="7" r="D111" t="n">
        <v>1</v>
      </c>
    </row>
    <row spans="1:4" r="112">
      <c s="4" r="A112" t="s">
        <v>910</v>
      </c>
    </row>
    <row spans="1:4" r="113">
      <c s="3" r="A113" t="s">
        <v>885</v>
      </c>
    </row>
    <row spans="1:4" r="114">
      <c s="4" r="A114" t="s">
        <v>886</v>
      </c>
      <c s="6" r="B114" t="n">
        <v>42</v>
      </c>
      <c s="6" r="C114" t="n">
        <v>45</v>
      </c>
      <c s="6" r="D114" t="n">
        <v>31</v>
      </c>
    </row>
    <row spans="1:4" r="115">
      <c s="4" r="A115" t="s">
        <v>887</v>
      </c>
      <c s="7" r="B115" t="n">
        <v>2</v>
      </c>
      <c s="7" r="C115" t="n">
        <v>2</v>
      </c>
      <c s="7" r="D115" t="n">
        <v>1</v>
      </c>
    </row>
    <row spans="1:4" r="116">
      <c s="4" r="A116" t="s">
        <v>888</v>
      </c>
      <c s="7" r="B116" t="n">
        <v>2</v>
      </c>
      <c s="7" r="C116" t="n">
        <v>2</v>
      </c>
      <c s="7" r="D116" t="n">
        <v>1</v>
      </c>
    </row>
    <row spans="1:4" r="117">
      <c s="4" r="A117" t="s">
        <v>911</v>
      </c>
    </row>
    <row spans="1:4" r="118">
      <c s="3" r="A118" t="s">
        <v>885</v>
      </c>
    </row>
    <row spans="1:4" r="119">
      <c s="4" r="A119" t="s">
        <v>886</v>
      </c>
      <c s="6" r="B119" t="n">
        <v>339</v>
      </c>
      <c s="6" r="C119" t="n">
        <v>290</v>
      </c>
      <c s="6" r="D119" t="n">
        <v>629</v>
      </c>
    </row>
    <row spans="1:4" r="120">
      <c s="4" r="A120" t="s">
        <v>887</v>
      </c>
      <c s="7" r="B120" t="n">
        <v>2</v>
      </c>
      <c s="7" r="C120" t="n">
        <v>2</v>
      </c>
      <c s="7" r="D120" t="n">
        <v>5</v>
      </c>
    </row>
    <row spans="1:4" r="121">
      <c s="4" r="A121" t="s">
        <v>888</v>
      </c>
      <c s="7" r="B121" t="n">
        <v>2</v>
      </c>
      <c s="7" r="C121" t="n">
        <v>2</v>
      </c>
      <c s="7" r="D121" t="n">
        <v>4</v>
      </c>
    </row>
    <row spans="1:4" r="122">
      <c s="4" r="A122" t="s">
        <v>912</v>
      </c>
    </row>
    <row spans="1:4" r="123">
      <c s="3" r="A123" t="s">
        <v>885</v>
      </c>
    </row>
    <row spans="1:4" r="124">
      <c s="4" r="A124" t="s">
        <v>886</v>
      </c>
      <c s="6" r="B124" t="n">
        <v>461</v>
      </c>
      <c s="6" r="C124" t="n">
        <v>514</v>
      </c>
      <c s="6" r="D124" t="n">
        <v>240</v>
      </c>
    </row>
    <row spans="1:4" r="125">
      <c s="4" r="A125" t="s">
        <v>887</v>
      </c>
      <c s="7" r="B125" t="n">
        <v>4</v>
      </c>
      <c s="7" r="C125" t="n">
        <v>4</v>
      </c>
      <c s="7" r="D125" t="n">
        <v>2</v>
      </c>
    </row>
    <row spans="1:4" r="126">
      <c s="4" r="A126" t="s">
        <v>888</v>
      </c>
      <c s="7" r="B126" t="n">
        <v>2</v>
      </c>
      <c s="7" r="C126" t="n">
        <v>2</v>
      </c>
      <c s="7" r="D126" t="n">
        <v>1</v>
      </c>
    </row>
    <row spans="1:4" r="127">
      <c s="4" r="A127" t="s">
        <v>913</v>
      </c>
    </row>
    <row spans="1:4" r="128">
      <c s="3" r="A128" t="s">
        <v>885</v>
      </c>
    </row>
    <row spans="1:4" r="129">
      <c s="4" r="A129" t="s">
        <v>886</v>
      </c>
      <c s="6" r="B129" t="n">
        <v>86</v>
      </c>
      <c s="6" r="C129" t="n">
        <v>206</v>
      </c>
      <c s="6" r="D129" t="n">
        <v>360</v>
      </c>
    </row>
    <row spans="1:4" r="130">
      <c s="4" r="A130" t="s">
        <v>887</v>
      </c>
      <c s="7" r="B130" t="n">
        <v>6</v>
      </c>
      <c s="7" r="C130" t="n">
        <v>17</v>
      </c>
      <c s="7" r="D130" t="n">
        <v>24</v>
      </c>
    </row>
    <row spans="1:4" r="131">
      <c s="4" r="A131" t="s">
        <v>888</v>
      </c>
      <c s="7" r="B131" t="n">
        <v>5</v>
      </c>
      <c s="7" r="C131" t="n">
        <v>14</v>
      </c>
      <c s="7" r="D131" t="n">
        <v>21</v>
      </c>
    </row>
    <row spans="1:4" r="132">
      <c s="4" r="A132" t="s">
        <v>914</v>
      </c>
    </row>
    <row spans="1:4" r="133">
      <c s="3" r="A133" t="s">
        <v>885</v>
      </c>
    </row>
    <row spans="1:4" r="134">
      <c s="4" r="A134" t="s">
        <v>886</v>
      </c>
      <c s="6" r="B134" t="n">
        <v>371</v>
      </c>
      <c s="6" r="C134" t="n">
        <v>373</v>
      </c>
      <c s="6" r="D134" t="n">
        <v>272</v>
      </c>
    </row>
    <row spans="1:4" r="135">
      <c s="4" r="A135" t="s">
        <v>887</v>
      </c>
      <c s="7" r="B135" t="n">
        <v>57</v>
      </c>
      <c s="7" r="C135" t="n">
        <v>54</v>
      </c>
      <c s="7" r="D135" t="n">
        <v>51</v>
      </c>
    </row>
    <row spans="1:4" r="136">
      <c s="4" r="A136" t="s">
        <v>888</v>
      </c>
      <c s="7" r="B136" t="n">
        <v>31</v>
      </c>
      <c s="7" r="C136" t="n">
        <v>31</v>
      </c>
      <c s="7" r="D136" t="n">
        <v>31</v>
      </c>
    </row>
    <row spans="1:4" r="137">
      <c s="4" r="A137" t="s">
        <v>915</v>
      </c>
    </row>
    <row spans="1:4" r="138">
      <c s="3" r="A138" t="s">
        <v>885</v>
      </c>
    </row>
    <row spans="1:4" r="139">
      <c s="4" r="A139" t="s">
        <v>886</v>
      </c>
      <c s="6" r="B139" t="n">
        <v>17</v>
      </c>
      <c s="6" r="C139" t="n">
        <v>38</v>
      </c>
      <c s="6" r="D139" t="n">
        <v>50</v>
      </c>
    </row>
    <row spans="1:4" r="140">
      <c s="4" r="A140" t="s">
        <v>887</v>
      </c>
      <c s="7" r="C140" t="n">
        <v>1</v>
      </c>
      <c s="7" r="D140" t="n">
        <v>1</v>
      </c>
    </row>
    <row spans="1:4" r="141">
      <c s="4" r="A141" t="s">
        <v>888</v>
      </c>
      <c s="7" r="C141" t="n">
        <v>1</v>
      </c>
      <c s="7" r="D141" t="n">
        <v>1</v>
      </c>
    </row>
    <row spans="1:4" r="142">
      <c s="4" r="A142" t="s">
        <v>916</v>
      </c>
    </row>
    <row spans="1:4" r="143">
      <c s="3" r="A143" t="s">
        <v>885</v>
      </c>
    </row>
    <row spans="1:4" r="144">
      <c s="4" r="A144" t="s">
        <v>886</v>
      </c>
      <c s="6" r="B144" t="n">
        <v>59</v>
      </c>
      <c s="6" r="C144" t="n">
        <v>67</v>
      </c>
      <c s="6" r="D144" t="n">
        <v>54</v>
      </c>
    </row>
    <row spans="1:4" r="145">
      <c s="4" r="A145" t="s">
        <v>887</v>
      </c>
      <c s="7" r="B145" t="n">
        <v>2</v>
      </c>
      <c s="7" r="C145" t="n">
        <v>2</v>
      </c>
      <c s="7" r="D145" t="n">
        <v>1</v>
      </c>
    </row>
    <row spans="1:4" r="146">
      <c s="4" r="A146" t="s">
        <v>888</v>
      </c>
      <c s="7" r="B146" t="n">
        <v>1</v>
      </c>
      <c s="7" r="C146" t="n">
        <v>1</v>
      </c>
      <c s="7" r="D146" t="n">
        <v>1</v>
      </c>
    </row>
    <row spans="1:4" r="147">
      <c s="4" r="A147" t="s">
        <v>917</v>
      </c>
    </row>
    <row spans="1:4" r="148">
      <c s="3" r="A148" t="s">
        <v>885</v>
      </c>
    </row>
    <row spans="1:4" r="149">
      <c s="4" r="A149" t="s">
        <v>886</v>
      </c>
      <c s="6" r="B149" t="n">
        <v>103</v>
      </c>
      <c s="6" r="C149" t="n">
        <v>244</v>
      </c>
      <c s="6" r="D149" t="n">
        <v>410</v>
      </c>
    </row>
    <row spans="1:4" r="150">
      <c s="4" r="A150" t="s">
        <v>887</v>
      </c>
      <c s="7" r="B150" t="n">
        <v>6</v>
      </c>
      <c s="7" r="C150" t="n">
        <v>18</v>
      </c>
      <c s="7" r="D150" t="n">
        <v>25</v>
      </c>
    </row>
    <row spans="1:4" r="151">
      <c s="4" r="A151" t="s">
        <v>888</v>
      </c>
      <c s="7" r="B151" t="n">
        <v>5</v>
      </c>
      <c s="7" r="C151" t="n">
        <v>15</v>
      </c>
      <c s="7" r="D151" t="n">
        <v>22</v>
      </c>
    </row>
    <row spans="1:4" r="152">
      <c s="4" r="A152" t="s">
        <v>918</v>
      </c>
    </row>
    <row spans="1:4" r="153">
      <c s="3" r="A153" t="s">
        <v>885</v>
      </c>
    </row>
    <row spans="1:4" r="154">
      <c s="4" r="A154" t="s">
        <v>886</v>
      </c>
      <c s="6" r="B154" t="n">
        <v>430</v>
      </c>
      <c s="6" r="C154" t="n">
        <v>440</v>
      </c>
      <c s="6" r="D154" t="n">
        <v>326</v>
      </c>
    </row>
    <row spans="1:4" r="155">
      <c s="4" r="A155" t="s">
        <v>887</v>
      </c>
      <c s="7" r="B155" t="n">
        <v>59</v>
      </c>
      <c s="7" r="C155" t="n">
        <v>56</v>
      </c>
      <c s="7" r="D155" t="n">
        <v>52</v>
      </c>
    </row>
    <row spans="1:4" r="156">
      <c s="4" r="A156" t="s">
        <v>888</v>
      </c>
      <c s="7" r="B156" t="n">
        <v>32</v>
      </c>
      <c s="7" r="C156" t="n">
        <v>32</v>
      </c>
      <c s="7" r="D156" t="n">
        <v>32</v>
      </c>
    </row>
    <row spans="1:4" r="157">
      <c s="4" r="A157" t="s">
        <v>919</v>
      </c>
    </row>
    <row spans="1:4" r="158">
      <c s="3" r="A158" t="s">
        <v>885</v>
      </c>
    </row>
    <row spans="1:4" r="159">
      <c s="4" r="A159" t="s">
        <v>886</v>
      </c>
      <c s="6" r="B159" t="n">
        <v>2098</v>
      </c>
      <c s="6" r="C159" t="n">
        <v>2366</v>
      </c>
      <c s="6" r="D159" t="n">
        <v>3699</v>
      </c>
    </row>
    <row spans="1:4" r="160">
      <c s="4" r="A160" t="s">
        <v>887</v>
      </c>
      <c s="7" r="B160" t="n">
        <v>117</v>
      </c>
      <c s="7" r="C160" t="n">
        <v>132</v>
      </c>
      <c s="7" r="D160" t="n">
        <v>172</v>
      </c>
    </row>
    <row spans="1:4" r="161">
      <c s="4" r="A161" t="s">
        <v>888</v>
      </c>
      <c s="7" r="B161" t="n">
        <v>107</v>
      </c>
      <c s="7" r="C161" t="n">
        <v>121</v>
      </c>
      <c s="7" r="D161" t="n">
        <v>162</v>
      </c>
    </row>
    <row spans="1:4" r="162">
      <c s="4" r="A162" t="s">
        <v>920</v>
      </c>
    </row>
    <row spans="1:4" r="163">
      <c s="3" r="A163" t="s">
        <v>885</v>
      </c>
    </row>
    <row spans="1:4" r="164">
      <c s="4" r="A164" t="s">
        <v>886</v>
      </c>
      <c s="6" r="B164" t="n">
        <v>2493</v>
      </c>
      <c s="6" r="C164" t="n">
        <v>2364</v>
      </c>
      <c s="6" r="D164" t="n">
        <v>1089</v>
      </c>
    </row>
    <row spans="1:4" r="165">
      <c s="4" r="A165" t="s">
        <v>887</v>
      </c>
      <c s="7" r="B165" t="n">
        <v>156</v>
      </c>
      <c s="7" r="C165" t="n">
        <v>141</v>
      </c>
      <c s="7" r="D165" t="n">
        <v>91</v>
      </c>
    </row>
    <row spans="1:4" r="166">
      <c s="4" r="A166" t="s">
        <v>888</v>
      </c>
      <c s="7" r="B166" t="n">
        <v>119</v>
      </c>
      <c s="7" r="C166" t="n">
        <v>109</v>
      </c>
      <c s="7" r="D166" t="n">
        <v>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1</v>
      </c>
      <c s="2" r="B1" t="s">
        <v>2</v>
      </c>
      <c s="2" r="C1" t="s">
        <v>32</v>
      </c>
      <c s="2" r="D1" t="s">
        <v>97</v>
      </c>
    </row>
    <row spans="1:4" r="2">
      <c s="3" r="A2" t="s">
        <v>885</v>
      </c>
    </row>
    <row spans="1:4" r="3">
      <c s="4" r="A3" t="s">
        <v>922</v>
      </c>
      <c s="7" r="B3" t="n">
        <v>280</v>
      </c>
      <c s="7" r="C3" t="n">
        <v>270</v>
      </c>
      <c s="7" r="D3" t="n">
        <v>338</v>
      </c>
    </row>
    <row spans="1:4" r="4">
      <c s="4" r="A4" t="s">
        <v>734</v>
      </c>
      <c s="6" r="B4" t="n">
        <v>59876</v>
      </c>
      <c s="6" r="C4" t="n">
        <v>57381</v>
      </c>
      <c s="6" r="D4" t="n">
        <v>54457</v>
      </c>
    </row>
    <row spans="1:4" r="5">
      <c s="4" r="A5" t="s">
        <v>832</v>
      </c>
    </row>
    <row spans="1:4" r="6">
      <c s="3" r="A6" t="s">
        <v>885</v>
      </c>
    </row>
    <row spans="1:4" r="7">
      <c s="4" r="A7" t="s">
        <v>923</v>
      </c>
      <c s="6" r="B7" t="n">
        <v>51</v>
      </c>
      <c s="6" r="C7" t="n">
        <v>13</v>
      </c>
      <c s="6" r="D7" t="n">
        <v>95</v>
      </c>
    </row>
    <row spans="1:4" r="8">
      <c s="4" r="A8" t="s">
        <v>924</v>
      </c>
      <c s="6" r="B8" t="n">
        <v>2</v>
      </c>
      <c s="6" r="C8" t="n">
        <v>2</v>
      </c>
      <c s="6" r="D8" t="n">
        <v>5</v>
      </c>
    </row>
    <row spans="1:4" r="9">
      <c s="4" r="A9" t="s">
        <v>925</v>
      </c>
      <c s="6" r="B9" t="n">
        <v>1</v>
      </c>
      <c s="6" r="C9" t="n">
        <v>25</v>
      </c>
      <c s="6" r="D9" t="n">
        <v>7</v>
      </c>
    </row>
    <row spans="1:4" r="10">
      <c s="4" r="A10" t="s">
        <v>180</v>
      </c>
      <c s="6" r="B10" t="n">
        <v>54</v>
      </c>
      <c s="6" r="C10" t="n">
        <v>40</v>
      </c>
      <c s="6" r="D10" t="n">
        <v>107</v>
      </c>
    </row>
    <row spans="1:4" r="11">
      <c s="4" r="A11" t="s">
        <v>734</v>
      </c>
      <c s="6" r="B11" t="n">
        <v>44272</v>
      </c>
      <c s="6" r="C11" t="n">
        <v>41381</v>
      </c>
    </row>
    <row spans="1:4" r="12">
      <c s="4" r="A12" t="s">
        <v>837</v>
      </c>
    </row>
    <row spans="1:4" r="13">
      <c s="3" r="A13" t="s">
        <v>885</v>
      </c>
    </row>
    <row spans="1:4" r="14">
      <c s="4" r="A14" t="s">
        <v>923</v>
      </c>
      <c s="6" r="B14" t="n">
        <v>132</v>
      </c>
      <c s="6" r="C14" t="n">
        <v>140</v>
      </c>
      <c s="6" r="D14" t="n">
        <v>130</v>
      </c>
    </row>
    <row spans="1:4" r="15">
      <c s="4" r="A15" t="s">
        <v>924</v>
      </c>
      <c s="6" r="B15" t="n">
        <v>8</v>
      </c>
      <c s="6" r="C15" t="n">
        <v>4</v>
      </c>
      <c s="6" r="D15" t="n">
        <v>5</v>
      </c>
    </row>
    <row spans="1:4" r="16">
      <c s="4" r="A16" t="s">
        <v>925</v>
      </c>
      <c s="6" r="B16" t="n">
        <v>86</v>
      </c>
      <c s="6" r="C16" t="n">
        <v>86</v>
      </c>
      <c s="6" r="D16" t="n">
        <v>96</v>
      </c>
    </row>
    <row spans="1:4" r="17">
      <c s="4" r="A17" t="s">
        <v>180</v>
      </c>
      <c s="6" r="B17" t="n">
        <v>226</v>
      </c>
      <c s="6" r="C17" t="n">
        <v>230</v>
      </c>
      <c s="7" r="D17" t="n">
        <v>231</v>
      </c>
    </row>
    <row spans="1:4" r="18">
      <c s="4" r="A18" t="s">
        <v>734</v>
      </c>
      <c s="7" r="B18" t="n">
        <v>15604</v>
      </c>
      <c s="7" r="C18" t="n">
        <v>16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6</v>
      </c>
      <c s="2" r="B1" t="s">
        <v>2</v>
      </c>
      <c s="2" r="C1" t="s">
        <v>32</v>
      </c>
      <c s="2" r="D1" t="s">
        <v>97</v>
      </c>
    </row>
    <row spans="1:4" r="2">
      <c s="3" r="A2" t="s">
        <v>302</v>
      </c>
    </row>
    <row spans="1:4" r="3">
      <c s="4" r="A3" t="s">
        <v>927</v>
      </c>
      <c s="7" r="B3" t="n">
        <v>9</v>
      </c>
      <c s="7" r="C3" t="n">
        <v>5</v>
      </c>
      <c s="7" r="D3" t="n">
        <v>1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28</v>
      </c>
      <c s="2" r="B1" t="s">
        <v>2</v>
      </c>
      <c s="2" r="C1" t="s">
        <v>32</v>
      </c>
      <c s="2" r="D1" t="s">
        <v>97</v>
      </c>
    </row>
    <row spans="1:4" r="2">
      <c s="3" r="A2" t="s">
        <v>786</v>
      </c>
    </row>
    <row spans="1:4" r="3">
      <c s="4" r="A3" t="s">
        <v>929</v>
      </c>
      <c s="7" r="B3" t="n">
        <v>59198</v>
      </c>
      <c s="7" r="C3" t="n">
        <v>56619</v>
      </c>
    </row>
    <row spans="1:4" r="4">
      <c s="4" r="A4" t="s">
        <v>930</v>
      </c>
      <c s="6" r="B4" t="n">
        <v>142</v>
      </c>
      <c s="6" r="C4" t="n">
        <v>147</v>
      </c>
    </row>
    <row spans="1:4" r="5">
      <c s="4" r="A5" t="s">
        <v>931</v>
      </c>
      <c s="6" r="B5" t="n">
        <v>66</v>
      </c>
      <c s="6" r="C5" t="n">
        <v>88</v>
      </c>
    </row>
    <row spans="1:4" r="6">
      <c s="4" r="A6" t="s">
        <v>932</v>
      </c>
      <c s="6" r="B6" t="n">
        <v>72</v>
      </c>
      <c s="6" r="C6" t="n">
        <v>96</v>
      </c>
    </row>
    <row spans="1:4" r="7">
      <c s="4" r="A7" t="s">
        <v>370</v>
      </c>
      <c s="6" r="B7" t="n">
        <v>387</v>
      </c>
      <c s="6" r="C7" t="n">
        <v>418</v>
      </c>
    </row>
    <row spans="1:4" r="8">
      <c s="4" r="A8" t="s">
        <v>933</v>
      </c>
      <c s="6" r="B8" t="n">
        <v>667</v>
      </c>
      <c s="6" r="C8" t="n">
        <v>749</v>
      </c>
    </row>
    <row spans="1:4" r="9">
      <c s="4" r="A9" t="s">
        <v>934</v>
      </c>
      <c s="6" r="B9" t="n">
        <v>11</v>
      </c>
      <c s="6" r="C9" t="n">
        <v>13</v>
      </c>
    </row>
    <row spans="1:4" r="10">
      <c s="4" r="A10" t="s">
        <v>734</v>
      </c>
      <c s="6" r="B10" t="n">
        <v>59876</v>
      </c>
      <c s="6" r="C10" t="n">
        <v>57381</v>
      </c>
      <c s="7" r="D10" t="n">
        <v>54457</v>
      </c>
    </row>
    <row spans="1:4" r="11">
      <c s="4" r="A11" t="s">
        <v>872</v>
      </c>
    </row>
    <row spans="1:4" r="12">
      <c s="3" r="A12" t="s">
        <v>786</v>
      </c>
    </row>
    <row spans="1:4" r="13">
      <c s="4" r="A13" t="s">
        <v>929</v>
      </c>
      <c s="6" r="B13" t="n">
        <v>31116</v>
      </c>
      <c s="6" r="C13" t="n">
        <v>27858</v>
      </c>
    </row>
    <row spans="1:4" r="14">
      <c s="4" r="A14" t="s">
        <v>930</v>
      </c>
      <c s="6" r="B14" t="n">
        <v>11</v>
      </c>
      <c s="6" r="C14" t="n">
        <v>19</v>
      </c>
    </row>
    <row spans="1:4" r="15">
      <c s="4" r="A15" t="s">
        <v>931</v>
      </c>
      <c s="6" r="B15" t="n">
        <v>11</v>
      </c>
      <c s="6" r="C15" t="n">
        <v>14</v>
      </c>
    </row>
    <row spans="1:4" r="16">
      <c s="4" r="A16" t="s">
        <v>932</v>
      </c>
      <c s="6" r="B16" t="n">
        <v>20</v>
      </c>
      <c s="6" r="C16" t="n">
        <v>32</v>
      </c>
    </row>
    <row spans="1:4" r="17">
      <c s="4" r="A17" t="s">
        <v>370</v>
      </c>
      <c s="6" r="B17" t="n">
        <v>82</v>
      </c>
      <c s="6" r="C17" t="n">
        <v>59</v>
      </c>
    </row>
    <row spans="1:4" r="18">
      <c s="4" r="A18" t="s">
        <v>933</v>
      </c>
      <c s="6" r="B18" t="n">
        <v>124</v>
      </c>
      <c s="6" r="C18" t="n">
        <v>124</v>
      </c>
    </row>
    <row spans="1:4" r="19">
      <c s="4" r="A19" t="s">
        <v>734</v>
      </c>
      <c s="6" r="B19" t="n">
        <v>31240</v>
      </c>
      <c s="6" r="C19" t="n">
        <v>27982</v>
      </c>
    </row>
    <row spans="1:4" r="20">
      <c s="4" r="A20" t="s">
        <v>873</v>
      </c>
    </row>
    <row spans="1:4" r="21">
      <c s="3" r="A21" t="s">
        <v>786</v>
      </c>
    </row>
    <row spans="1:4" r="22">
      <c s="4" r="A22" t="s">
        <v>929</v>
      </c>
      <c s="6" r="B22" t="n">
        <v>7917</v>
      </c>
      <c s="6" r="C22" t="n">
        <v>7981</v>
      </c>
    </row>
    <row spans="1:4" r="23">
      <c s="4" r="A23" t="s">
        <v>930</v>
      </c>
      <c s="6" r="B23" t="n">
        <v>8</v>
      </c>
      <c s="6" r="C23" t="n">
        <v>6</v>
      </c>
    </row>
    <row spans="1:4" r="24">
      <c s="4" r="A24" t="s">
        <v>931</v>
      </c>
      <c s="6" r="B24" t="n">
        <v>5</v>
      </c>
      <c s="6" r="C24" t="n">
        <v>10</v>
      </c>
    </row>
    <row spans="1:4" r="25">
      <c s="4" r="A25" t="s">
        <v>932</v>
      </c>
      <c s="6" r="B25" t="n">
        <v>10</v>
      </c>
      <c s="6" r="C25" t="n">
        <v>16</v>
      </c>
    </row>
    <row spans="1:4" r="26">
      <c s="4" r="A26" t="s">
        <v>370</v>
      </c>
      <c s="6" r="B26" t="n">
        <v>19</v>
      </c>
      <c s="6" r="C26" t="n">
        <v>34</v>
      </c>
    </row>
    <row spans="1:4" r="27">
      <c s="4" r="A27" t="s">
        <v>933</v>
      </c>
      <c s="6" r="B27" t="n">
        <v>42</v>
      </c>
      <c s="6" r="C27" t="n">
        <v>66</v>
      </c>
    </row>
    <row spans="1:4" r="28">
      <c s="4" r="A28" t="s">
        <v>734</v>
      </c>
      <c s="6" r="B28" t="n">
        <v>7959</v>
      </c>
      <c s="6" r="C28" t="n">
        <v>8047</v>
      </c>
    </row>
    <row spans="1:4" r="29">
      <c s="4" r="A29" t="s">
        <v>935</v>
      </c>
    </row>
    <row spans="1:4" r="30">
      <c s="3" r="A30" t="s">
        <v>786</v>
      </c>
    </row>
    <row spans="1:4" r="31">
      <c s="4" r="A31" t="s">
        <v>929</v>
      </c>
      <c s="6" r="B31" t="n">
        <v>1042</v>
      </c>
      <c s="6" r="C31" t="n">
        <v>1084</v>
      </c>
    </row>
    <row spans="1:4" r="32">
      <c s="4" r="A32" t="s">
        <v>930</v>
      </c>
      <c s="6" r="B32" t="n">
        <v>1</v>
      </c>
      <c s="6" r="C32" t="n">
        <v>2</v>
      </c>
    </row>
    <row spans="1:4" r="33">
      <c s="4" r="A33" t="s">
        <v>931</v>
      </c>
      <c s="6" r="B33" t="n">
        <v>1</v>
      </c>
    </row>
    <row spans="1:4" r="34">
      <c s="4" r="A34" t="s">
        <v>932</v>
      </c>
      <c s="6" r="C34" t="n">
        <v>1</v>
      </c>
    </row>
    <row spans="1:4" r="35">
      <c s="4" r="A35" t="s">
        <v>370</v>
      </c>
      <c s="6" r="B35" t="n">
        <v>9</v>
      </c>
      <c s="6" r="C35" t="n">
        <v>13</v>
      </c>
    </row>
    <row spans="1:4" r="36">
      <c s="4" r="A36" t="s">
        <v>933</v>
      </c>
      <c s="6" r="B36" t="n">
        <v>11</v>
      </c>
      <c s="6" r="C36" t="n">
        <v>16</v>
      </c>
    </row>
    <row spans="1:4" r="37">
      <c s="4" r="A37" t="s">
        <v>734</v>
      </c>
      <c s="6" r="B37" t="n">
        <v>1053</v>
      </c>
      <c s="6" r="C37" t="n">
        <v>1100</v>
      </c>
    </row>
    <row spans="1:4" r="38">
      <c s="4" r="A38" t="s">
        <v>875</v>
      </c>
    </row>
    <row spans="1:4" r="39">
      <c s="3" r="A39" t="s">
        <v>786</v>
      </c>
    </row>
    <row spans="1:4" r="40">
      <c s="4" r="A40" t="s">
        <v>929</v>
      </c>
      <c s="6" r="B40" t="n">
        <v>8959</v>
      </c>
      <c s="6" r="C40" t="n">
        <v>9065</v>
      </c>
    </row>
    <row spans="1:4" r="41">
      <c s="4" r="A41" t="s">
        <v>930</v>
      </c>
      <c s="6" r="B41" t="n">
        <v>9</v>
      </c>
      <c s="6" r="C41" t="n">
        <v>8</v>
      </c>
    </row>
    <row spans="1:4" r="42">
      <c s="4" r="A42" t="s">
        <v>931</v>
      </c>
      <c s="6" r="B42" t="n">
        <v>6</v>
      </c>
      <c s="6" r="C42" t="n">
        <v>10</v>
      </c>
    </row>
    <row spans="1:4" r="43">
      <c s="4" r="A43" t="s">
        <v>932</v>
      </c>
      <c s="6" r="B43" t="n">
        <v>10</v>
      </c>
      <c s="6" r="C43" t="n">
        <v>17</v>
      </c>
    </row>
    <row spans="1:4" r="44">
      <c s="4" r="A44" t="s">
        <v>370</v>
      </c>
      <c s="6" r="B44" t="n">
        <v>28</v>
      </c>
      <c s="6" r="C44" t="n">
        <v>47</v>
      </c>
    </row>
    <row spans="1:4" r="45">
      <c s="4" r="A45" t="s">
        <v>933</v>
      </c>
      <c s="6" r="B45" t="n">
        <v>53</v>
      </c>
      <c s="6" r="C45" t="n">
        <v>82</v>
      </c>
    </row>
    <row spans="1:4" r="46">
      <c s="4" r="A46" t="s">
        <v>734</v>
      </c>
      <c s="6" r="B46" t="n">
        <v>9012</v>
      </c>
      <c s="6" r="C46" t="n">
        <v>9147</v>
      </c>
    </row>
    <row spans="1:4" r="47">
      <c s="4" r="A47" t="s">
        <v>936</v>
      </c>
    </row>
    <row spans="1:4" r="48">
      <c s="3" r="A48" t="s">
        <v>786</v>
      </c>
    </row>
    <row spans="1:4" r="49">
      <c s="4" r="A49" t="s">
        <v>929</v>
      </c>
      <c s="6" r="B49" t="n">
        <v>3952</v>
      </c>
      <c s="6" r="C49" t="n">
        <v>4172</v>
      </c>
    </row>
    <row spans="1:4" r="50">
      <c s="4" r="A50" t="s">
        <v>930</v>
      </c>
      <c s="6" r="B50" t="n">
        <v>33</v>
      </c>
      <c s="6" r="C50" t="n">
        <v>30</v>
      </c>
    </row>
    <row spans="1:4" r="51">
      <c s="4" r="A51" t="s">
        <v>931</v>
      </c>
      <c s="6" r="B51" t="n">
        <v>11</v>
      </c>
      <c s="6" r="C51" t="n">
        <v>21</v>
      </c>
    </row>
    <row spans="1:4" r="52">
      <c s="4" r="A52" t="s">
        <v>932</v>
      </c>
      <c s="6" r="B52" t="n">
        <v>11</v>
      </c>
      <c s="6" r="C52" t="n">
        <v>11</v>
      </c>
    </row>
    <row spans="1:4" r="53">
      <c s="4" r="A53" t="s">
        <v>370</v>
      </c>
      <c s="6" r="B53" t="n">
        <v>13</v>
      </c>
      <c s="6" r="C53" t="n">
        <v>18</v>
      </c>
    </row>
    <row spans="1:4" r="54">
      <c s="4" r="A54" t="s">
        <v>933</v>
      </c>
      <c s="6" r="B54" t="n">
        <v>68</v>
      </c>
      <c s="6" r="C54" t="n">
        <v>80</v>
      </c>
    </row>
    <row spans="1:4" r="55">
      <c s="4" r="A55" t="s">
        <v>734</v>
      </c>
      <c s="6" r="B55" t="n">
        <v>4020</v>
      </c>
      <c s="6" r="C55" t="n">
        <v>4252</v>
      </c>
    </row>
    <row spans="1:4" r="56">
      <c s="4" r="A56" t="s">
        <v>832</v>
      </c>
    </row>
    <row spans="1:4" r="57">
      <c s="3" r="A57" t="s">
        <v>786</v>
      </c>
    </row>
    <row spans="1:4" r="58">
      <c s="4" r="A58" t="s">
        <v>929</v>
      </c>
      <c s="6" r="B58" t="n">
        <v>44027</v>
      </c>
      <c s="6" r="C58" t="n">
        <v>41095</v>
      </c>
    </row>
    <row spans="1:4" r="59">
      <c s="4" r="A59" t="s">
        <v>930</v>
      </c>
      <c s="6" r="B59" t="n">
        <v>53</v>
      </c>
      <c s="6" r="C59" t="n">
        <v>57</v>
      </c>
    </row>
    <row spans="1:4" r="60">
      <c s="4" r="A60" t="s">
        <v>931</v>
      </c>
      <c s="6" r="B60" t="n">
        <v>28</v>
      </c>
      <c s="6" r="C60" t="n">
        <v>45</v>
      </c>
    </row>
    <row spans="1:4" r="61">
      <c s="4" r="A61" t="s">
        <v>932</v>
      </c>
      <c s="6" r="B61" t="n">
        <v>41</v>
      </c>
      <c s="6" r="C61" t="n">
        <v>60</v>
      </c>
    </row>
    <row spans="1:4" r="62">
      <c s="4" r="A62" t="s">
        <v>370</v>
      </c>
      <c s="6" r="B62" t="n">
        <v>123</v>
      </c>
      <c s="6" r="C62" t="n">
        <v>124</v>
      </c>
    </row>
    <row spans="1:4" r="63">
      <c s="4" r="A63" t="s">
        <v>933</v>
      </c>
      <c s="6" r="B63" t="n">
        <v>245</v>
      </c>
      <c s="6" r="C63" t="n">
        <v>286</v>
      </c>
    </row>
    <row spans="1:4" r="64">
      <c s="4" r="A64" t="s">
        <v>734</v>
      </c>
      <c s="6" r="B64" t="n">
        <v>44272</v>
      </c>
      <c s="6" r="C64" t="n">
        <v>41381</v>
      </c>
    </row>
    <row spans="1:4" r="65">
      <c s="4" r="A65" t="s">
        <v>876</v>
      </c>
    </row>
    <row spans="1:4" r="66">
      <c s="3" r="A66" t="s">
        <v>786</v>
      </c>
    </row>
    <row spans="1:4" r="67">
      <c s="4" r="A67" t="s">
        <v>929</v>
      </c>
      <c s="6" r="B67" t="n">
        <v>2149</v>
      </c>
      <c s="6" r="C67" t="n">
        <v>2111</v>
      </c>
    </row>
    <row spans="1:4" r="68">
      <c s="4" r="A68" t="s">
        <v>930</v>
      </c>
      <c s="6" r="B68" t="n">
        <v>14</v>
      </c>
      <c s="6" r="C68" t="n">
        <v>12</v>
      </c>
    </row>
    <row spans="1:4" r="69">
      <c s="4" r="A69" t="s">
        <v>931</v>
      </c>
      <c s="6" r="B69" t="n">
        <v>3</v>
      </c>
      <c s="6" r="C69" t="n">
        <v>7</v>
      </c>
    </row>
    <row spans="1:4" r="70">
      <c s="4" r="A70" t="s">
        <v>932</v>
      </c>
      <c s="6" r="B70" t="n">
        <v>2</v>
      </c>
      <c s="6" r="C70" t="n">
        <v>4</v>
      </c>
    </row>
    <row spans="1:4" r="71">
      <c s="4" r="A71" t="s">
        <v>370</v>
      </c>
      <c s="6" r="B71" t="n">
        <v>64</v>
      </c>
      <c s="6" r="C71" t="n">
        <v>79</v>
      </c>
    </row>
    <row spans="1:4" r="72">
      <c s="4" r="A72" t="s">
        <v>933</v>
      </c>
      <c s="6" r="B72" t="n">
        <v>83</v>
      </c>
      <c s="6" r="C72" t="n">
        <v>102</v>
      </c>
    </row>
    <row spans="1:4" r="73">
      <c s="4" r="A73" t="s">
        <v>934</v>
      </c>
      <c s="6" r="B73" t="n">
        <v>10</v>
      </c>
      <c s="6" r="C73" t="n">
        <v>12</v>
      </c>
    </row>
    <row spans="1:4" r="74">
      <c s="4" r="A74" t="s">
        <v>734</v>
      </c>
      <c s="6" r="B74" t="n">
        <v>2242</v>
      </c>
      <c s="6" r="C74" t="n">
        <v>2225</v>
      </c>
    </row>
    <row spans="1:4" r="75">
      <c s="4" r="A75" t="s">
        <v>877</v>
      </c>
    </row>
    <row spans="1:4" r="76">
      <c s="3" r="A76" t="s">
        <v>786</v>
      </c>
    </row>
    <row spans="1:4" r="77">
      <c s="4" r="A77" t="s">
        <v>929</v>
      </c>
      <c s="6" r="B77" t="n">
        <v>9863</v>
      </c>
      <c s="6" r="C77" t="n">
        <v>10098</v>
      </c>
    </row>
    <row spans="1:4" r="78">
      <c s="4" r="A78" t="s">
        <v>930</v>
      </c>
      <c s="6" r="B78" t="n">
        <v>46</v>
      </c>
      <c s="6" r="C78" t="n">
        <v>46</v>
      </c>
    </row>
    <row spans="1:4" r="79">
      <c s="4" r="A79" t="s">
        <v>931</v>
      </c>
      <c s="6" r="B79" t="n">
        <v>22</v>
      </c>
      <c s="6" r="C79" t="n">
        <v>22</v>
      </c>
    </row>
    <row spans="1:4" r="80">
      <c s="4" r="A80" t="s">
        <v>932</v>
      </c>
      <c s="6" r="B80" t="n">
        <v>13</v>
      </c>
      <c s="6" r="C80" t="n">
        <v>14</v>
      </c>
    </row>
    <row spans="1:4" r="81">
      <c s="4" r="A81" t="s">
        <v>370</v>
      </c>
      <c s="6" r="B81" t="n">
        <v>182</v>
      </c>
      <c s="6" r="C81" t="n">
        <v>185</v>
      </c>
    </row>
    <row spans="1:4" r="82">
      <c s="4" r="A82" t="s">
        <v>933</v>
      </c>
      <c s="6" r="B82" t="n">
        <v>263</v>
      </c>
      <c s="6" r="C82" t="n">
        <v>267</v>
      </c>
    </row>
    <row spans="1:4" r="83">
      <c s="4" r="A83" t="s">
        <v>934</v>
      </c>
      <c s="6" r="B83" t="n">
        <v>1</v>
      </c>
      <c s="6" r="C83" t="n">
        <v>1</v>
      </c>
    </row>
    <row spans="1:4" r="84">
      <c s="4" r="A84" t="s">
        <v>734</v>
      </c>
      <c s="6" r="B84" t="n">
        <v>10127</v>
      </c>
      <c s="6" r="C84" t="n">
        <v>10366</v>
      </c>
    </row>
    <row spans="1:4" r="85">
      <c s="4" r="A85" t="s">
        <v>878</v>
      </c>
    </row>
    <row spans="1:4" r="86">
      <c s="3" r="A86" t="s">
        <v>786</v>
      </c>
    </row>
    <row spans="1:4" r="87">
      <c s="4" r="A87" t="s">
        <v>929</v>
      </c>
      <c s="6" r="B87" t="n">
        <v>193</v>
      </c>
      <c s="6" r="C87" t="n">
        <v>249</v>
      </c>
    </row>
    <row spans="1:4" r="88">
      <c s="4" r="A88" t="s">
        <v>930</v>
      </c>
      <c s="6" r="B88" t="n">
        <v>4</v>
      </c>
      <c s="6" r="C88" t="n">
        <v>5</v>
      </c>
    </row>
    <row spans="1:4" r="89">
      <c s="4" r="A89" t="s">
        <v>931</v>
      </c>
      <c s="6" r="B89" t="n">
        <v>2</v>
      </c>
      <c s="6" r="C89" t="n">
        <v>2</v>
      </c>
    </row>
    <row spans="1:4" r="90">
      <c s="4" r="A90" t="s">
        <v>932</v>
      </c>
      <c s="6" r="B90" t="n">
        <v>1</v>
      </c>
      <c s="6" r="C90" t="n">
        <v>1</v>
      </c>
    </row>
    <row spans="1:4" r="91">
      <c s="4" r="A91" t="s">
        <v>370</v>
      </c>
      <c s="6" r="B91" t="n">
        <v>8</v>
      </c>
      <c s="6" r="C91" t="n">
        <v>10</v>
      </c>
    </row>
    <row spans="1:4" r="92">
      <c s="4" r="A92" t="s">
        <v>933</v>
      </c>
      <c s="6" r="B92" t="n">
        <v>15</v>
      </c>
      <c s="6" r="C92" t="n">
        <v>18</v>
      </c>
    </row>
    <row spans="1:4" r="93">
      <c s="4" r="A93" t="s">
        <v>734</v>
      </c>
      <c s="6" r="B93" t="n">
        <v>208</v>
      </c>
      <c s="6" r="C93" t="n">
        <v>267</v>
      </c>
    </row>
    <row spans="1:4" r="94">
      <c s="4" r="A94" t="s">
        <v>879</v>
      </c>
    </row>
    <row spans="1:4" r="95">
      <c s="3" r="A95" t="s">
        <v>786</v>
      </c>
    </row>
    <row spans="1:4" r="96">
      <c s="4" r="A96" t="s">
        <v>929</v>
      </c>
      <c s="6" r="B96" t="n">
        <v>10056</v>
      </c>
      <c s="6" r="C96" t="n">
        <v>10347</v>
      </c>
    </row>
    <row spans="1:4" r="97">
      <c s="4" r="A97" t="s">
        <v>930</v>
      </c>
      <c s="6" r="B97" t="n">
        <v>50</v>
      </c>
      <c s="6" r="C97" t="n">
        <v>51</v>
      </c>
    </row>
    <row spans="1:4" r="98">
      <c s="4" r="A98" t="s">
        <v>931</v>
      </c>
      <c s="6" r="B98" t="n">
        <v>24</v>
      </c>
      <c s="6" r="C98" t="n">
        <v>24</v>
      </c>
    </row>
    <row spans="1:4" r="99">
      <c s="4" r="A99" t="s">
        <v>932</v>
      </c>
      <c s="6" r="B99" t="n">
        <v>14</v>
      </c>
      <c s="6" r="C99" t="n">
        <v>15</v>
      </c>
    </row>
    <row spans="1:4" r="100">
      <c s="4" r="A100" t="s">
        <v>370</v>
      </c>
      <c s="6" r="B100" t="n">
        <v>190</v>
      </c>
      <c s="6" r="C100" t="n">
        <v>195</v>
      </c>
    </row>
    <row spans="1:4" r="101">
      <c s="4" r="A101" t="s">
        <v>933</v>
      </c>
      <c s="6" r="B101" t="n">
        <v>278</v>
      </c>
      <c s="6" r="C101" t="n">
        <v>285</v>
      </c>
    </row>
    <row spans="1:4" r="102">
      <c s="4" r="A102" t="s">
        <v>934</v>
      </c>
      <c s="6" r="B102" t="n">
        <v>1</v>
      </c>
      <c s="6" r="C102" t="n">
        <v>1</v>
      </c>
    </row>
    <row spans="1:4" r="103">
      <c s="4" r="A103" t="s">
        <v>734</v>
      </c>
      <c s="6" r="B103" t="n">
        <v>10335</v>
      </c>
      <c s="6" r="C103" t="n">
        <v>10633</v>
      </c>
    </row>
    <row spans="1:4" r="104">
      <c s="4" r="A104" t="s">
        <v>881</v>
      </c>
    </row>
    <row spans="1:4" r="105">
      <c s="3" r="A105" t="s">
        <v>786</v>
      </c>
    </row>
    <row spans="1:4" r="106">
      <c s="4" r="A106" t="s">
        <v>929</v>
      </c>
      <c s="6" r="B106" t="n">
        <v>1580</v>
      </c>
      <c s="6" r="C106" t="n">
        <v>1541</v>
      </c>
    </row>
    <row spans="1:4" r="107">
      <c s="4" r="A107" t="s">
        <v>930</v>
      </c>
      <c s="6" r="B107" t="n">
        <v>10</v>
      </c>
      <c s="6" r="C107" t="n">
        <v>9</v>
      </c>
    </row>
    <row spans="1:4" r="108">
      <c s="4" r="A108" t="s">
        <v>931</v>
      </c>
      <c s="6" r="B108" t="n">
        <v>3</v>
      </c>
      <c s="6" r="C108" t="n">
        <v>3</v>
      </c>
    </row>
    <row spans="1:4" r="109">
      <c s="4" r="A109" t="s">
        <v>932</v>
      </c>
      <c s="6" r="B109" t="n">
        <v>5</v>
      </c>
      <c s="6" r="C109" t="n">
        <v>5</v>
      </c>
    </row>
    <row spans="1:4" r="110">
      <c s="4" r="A110" t="s">
        <v>370</v>
      </c>
      <c s="6" r="B110" t="n">
        <v>2</v>
      </c>
      <c s="6" r="C110" t="n">
        <v>2</v>
      </c>
    </row>
    <row spans="1:4" r="111">
      <c s="4" r="A111" t="s">
        <v>933</v>
      </c>
      <c s="6" r="B111" t="n">
        <v>20</v>
      </c>
      <c s="6" r="C111" t="n">
        <v>19</v>
      </c>
    </row>
    <row spans="1:4" r="112">
      <c s="4" r="A112" t="s">
        <v>734</v>
      </c>
      <c s="6" r="B112" t="n">
        <v>1600</v>
      </c>
      <c s="6" r="C112" t="n">
        <v>1560</v>
      </c>
    </row>
    <row spans="1:4" r="113">
      <c s="4" r="A113" t="s">
        <v>937</v>
      </c>
    </row>
    <row spans="1:4" r="114">
      <c s="3" r="A114" t="s">
        <v>786</v>
      </c>
    </row>
    <row spans="1:4" r="115">
      <c s="4" r="A115" t="s">
        <v>929</v>
      </c>
      <c s="6" r="B115" t="n">
        <v>785</v>
      </c>
      <c s="6" r="C115" t="n">
        <v>733</v>
      </c>
    </row>
    <row spans="1:4" r="116">
      <c s="4" r="A116" t="s">
        <v>930</v>
      </c>
      <c s="6" r="B116" t="n">
        <v>6</v>
      </c>
      <c s="6" r="C116" t="n">
        <v>6</v>
      </c>
    </row>
    <row spans="1:4" r="117">
      <c s="4" r="A117" t="s">
        <v>931</v>
      </c>
      <c s="6" r="B117" t="n">
        <v>4</v>
      </c>
      <c s="6" r="C117" t="n">
        <v>4</v>
      </c>
    </row>
    <row spans="1:4" r="118">
      <c s="4" r="A118" t="s">
        <v>932</v>
      </c>
      <c s="6" r="B118" t="n">
        <v>9</v>
      </c>
      <c s="6" r="C118" t="n">
        <v>9</v>
      </c>
    </row>
    <row spans="1:4" r="119">
      <c s="4" r="A119" t="s">
        <v>370</v>
      </c>
      <c s="6" r="B119" t="n">
        <v>2</v>
      </c>
      <c s="6" r="C119" t="n">
        <v>2</v>
      </c>
    </row>
    <row spans="1:4" r="120">
      <c s="4" r="A120" t="s">
        <v>933</v>
      </c>
      <c s="6" r="B120" t="n">
        <v>21</v>
      </c>
      <c s="6" r="C120" t="n">
        <v>21</v>
      </c>
    </row>
    <row spans="1:4" r="121">
      <c s="4" r="A121" t="s">
        <v>734</v>
      </c>
      <c s="6" r="B121" t="n">
        <v>806</v>
      </c>
      <c s="6" r="C121" t="n">
        <v>754</v>
      </c>
    </row>
    <row spans="1:4" r="122">
      <c s="4" r="A122" t="s">
        <v>880</v>
      </c>
    </row>
    <row spans="1:4" r="123">
      <c s="3" r="A123" t="s">
        <v>786</v>
      </c>
    </row>
    <row spans="1:4" r="124">
      <c s="4" r="A124" t="s">
        <v>929</v>
      </c>
      <c s="6" r="B124" t="n">
        <v>565</v>
      </c>
      <c s="6" r="C124" t="n">
        <v>746</v>
      </c>
    </row>
    <row spans="1:4" r="125">
      <c s="4" r="A125" t="s">
        <v>930</v>
      </c>
      <c s="6" r="B125" t="n">
        <v>8</v>
      </c>
      <c s="6" r="C125" t="n">
        <v>11</v>
      </c>
    </row>
    <row spans="1:4" r="126">
      <c s="4" r="A126" t="s">
        <v>931</v>
      </c>
      <c s="6" r="B126" t="n">
        <v>3</v>
      </c>
      <c s="6" r="C126" t="n">
        <v>5</v>
      </c>
    </row>
    <row spans="1:4" r="127">
      <c s="4" r="A127" t="s">
        <v>932</v>
      </c>
      <c s="6" r="B127" t="n">
        <v>1</v>
      </c>
      <c s="6" r="C127" t="n">
        <v>2</v>
      </c>
    </row>
    <row spans="1:4" r="128">
      <c s="4" r="A128" t="s">
        <v>370</v>
      </c>
      <c s="6" r="B128" t="n">
        <v>6</v>
      </c>
      <c s="6" r="C128" t="n">
        <v>15</v>
      </c>
    </row>
    <row spans="1:4" r="129">
      <c s="4" r="A129" t="s">
        <v>933</v>
      </c>
      <c s="6" r="B129" t="n">
        <v>18</v>
      </c>
      <c s="6" r="C129" t="n">
        <v>33</v>
      </c>
    </row>
    <row spans="1:4" r="130">
      <c s="4" r="A130" t="s">
        <v>734</v>
      </c>
      <c s="6" r="B130" t="n">
        <v>583</v>
      </c>
      <c s="6" r="C130" t="n">
        <v>779</v>
      </c>
    </row>
    <row spans="1:4" r="131">
      <c s="4" r="A131" t="s">
        <v>938</v>
      </c>
    </row>
    <row spans="1:4" r="132">
      <c s="3" r="A132" t="s">
        <v>786</v>
      </c>
    </row>
    <row spans="1:4" r="133">
      <c s="4" r="A133" t="s">
        <v>929</v>
      </c>
      <c s="6" r="B133" t="n">
        <v>36</v>
      </c>
      <c s="6" r="C133" t="n">
        <v>46</v>
      </c>
    </row>
    <row spans="1:4" r="134">
      <c s="4" r="A134" t="s">
        <v>930</v>
      </c>
      <c s="6" r="B134" t="n">
        <v>1</v>
      </c>
      <c s="6" r="C134" t="n">
        <v>1</v>
      </c>
    </row>
    <row spans="1:4" r="135">
      <c s="4" r="A135" t="s">
        <v>931</v>
      </c>
      <c s="6" r="B135" t="n">
        <v>1</v>
      </c>
    </row>
    <row spans="1:4" r="136">
      <c s="4" r="A136" t="s">
        <v>932</v>
      </c>
      <c s="6" r="C136" t="n">
        <v>1</v>
      </c>
    </row>
    <row spans="1:4" r="137">
      <c s="4" r="A137" t="s">
        <v>370</v>
      </c>
      <c s="6" r="C137" t="n">
        <v>1</v>
      </c>
    </row>
    <row spans="1:4" r="138">
      <c s="4" r="A138" t="s">
        <v>933</v>
      </c>
      <c s="6" r="B138" t="n">
        <v>2</v>
      </c>
      <c s="6" r="C138" t="n">
        <v>3</v>
      </c>
    </row>
    <row spans="1:4" r="139">
      <c s="4" r="A139" t="s">
        <v>734</v>
      </c>
      <c s="6" r="B139" t="n">
        <v>38</v>
      </c>
      <c s="6" r="C139" t="n">
        <v>49</v>
      </c>
    </row>
    <row spans="1:4" r="140">
      <c s="4" r="A140" t="s">
        <v>739</v>
      </c>
    </row>
    <row spans="1:4" r="141">
      <c s="3" r="A141" t="s">
        <v>786</v>
      </c>
    </row>
    <row spans="1:4" r="142">
      <c s="4" r="A142" t="s">
        <v>929</v>
      </c>
      <c s="6" r="B142" t="n">
        <v>601</v>
      </c>
      <c s="6" r="C142" t="n">
        <v>792</v>
      </c>
    </row>
    <row spans="1:4" r="143">
      <c s="4" r="A143" t="s">
        <v>930</v>
      </c>
      <c s="6" r="B143" t="n">
        <v>9</v>
      </c>
      <c s="6" r="C143" t="n">
        <v>12</v>
      </c>
    </row>
    <row spans="1:4" r="144">
      <c s="4" r="A144" t="s">
        <v>931</v>
      </c>
      <c s="6" r="B144" t="n">
        <v>4</v>
      </c>
      <c s="6" r="C144" t="n">
        <v>5</v>
      </c>
    </row>
    <row spans="1:4" r="145">
      <c s="4" r="A145" t="s">
        <v>932</v>
      </c>
      <c s="6" r="B145" t="n">
        <v>1</v>
      </c>
      <c s="6" r="C145" t="n">
        <v>3</v>
      </c>
    </row>
    <row spans="1:4" r="146">
      <c s="4" r="A146" t="s">
        <v>370</v>
      </c>
      <c s="6" r="B146" t="n">
        <v>6</v>
      </c>
      <c s="6" r="C146" t="n">
        <v>16</v>
      </c>
    </row>
    <row spans="1:4" r="147">
      <c s="4" r="A147" t="s">
        <v>933</v>
      </c>
      <c s="6" r="B147" t="n">
        <v>20</v>
      </c>
      <c s="6" r="C147" t="n">
        <v>36</v>
      </c>
    </row>
    <row spans="1:4" r="148">
      <c s="4" r="A148" t="s">
        <v>734</v>
      </c>
      <c s="6" r="B148" t="n">
        <v>621</v>
      </c>
      <c s="6" r="C148" t="n">
        <v>828</v>
      </c>
    </row>
    <row spans="1:4" r="149">
      <c s="4" r="A149" t="s">
        <v>837</v>
      </c>
    </row>
    <row spans="1:4" r="150">
      <c s="3" r="A150" t="s">
        <v>786</v>
      </c>
    </row>
    <row spans="1:4" r="151">
      <c s="4" r="A151" t="s">
        <v>929</v>
      </c>
      <c s="6" r="B151" t="n">
        <v>15171</v>
      </c>
      <c s="6" r="C151" t="n">
        <v>15524</v>
      </c>
    </row>
    <row spans="1:4" r="152">
      <c s="4" r="A152" t="s">
        <v>930</v>
      </c>
      <c s="6" r="B152" t="n">
        <v>89</v>
      </c>
      <c s="6" r="C152" t="n">
        <v>90</v>
      </c>
    </row>
    <row spans="1:4" r="153">
      <c s="4" r="A153" t="s">
        <v>931</v>
      </c>
      <c s="6" r="B153" t="n">
        <v>38</v>
      </c>
      <c s="6" r="C153" t="n">
        <v>43</v>
      </c>
    </row>
    <row spans="1:4" r="154">
      <c s="4" r="A154" t="s">
        <v>932</v>
      </c>
      <c s="6" r="B154" t="n">
        <v>31</v>
      </c>
      <c s="6" r="C154" t="n">
        <v>36</v>
      </c>
    </row>
    <row spans="1:4" r="155">
      <c s="4" r="A155" t="s">
        <v>370</v>
      </c>
      <c s="6" r="B155" t="n">
        <v>264</v>
      </c>
      <c s="6" r="C155" t="n">
        <v>294</v>
      </c>
    </row>
    <row spans="1:4" r="156">
      <c s="4" r="A156" t="s">
        <v>933</v>
      </c>
      <c s="6" r="B156" t="n">
        <v>422</v>
      </c>
      <c s="6" r="C156" t="n">
        <v>463</v>
      </c>
    </row>
    <row spans="1:4" r="157">
      <c s="4" r="A157" t="s">
        <v>934</v>
      </c>
      <c s="6" r="B157" t="n">
        <v>11</v>
      </c>
      <c s="6" r="C157" t="n">
        <v>13</v>
      </c>
    </row>
    <row spans="1:4" r="158">
      <c s="4" r="A158" t="s">
        <v>734</v>
      </c>
      <c s="7" r="B158" t="n">
        <v>15604</v>
      </c>
      <c s="7" r="C158" t="n">
        <v>16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39</v>
      </c>
      <c s="2" r="B1" t="s">
        <v>2</v>
      </c>
      <c s="2" r="C1" t="s">
        <v>32</v>
      </c>
      <c s="2" r="D1" t="s">
        <v>97</v>
      </c>
    </row>
    <row spans="1:4" r="2">
      <c s="3" r="A2" t="s">
        <v>940</v>
      </c>
    </row>
    <row spans="1:4" r="3">
      <c s="4" r="A3" t="s">
        <v>734</v>
      </c>
      <c s="7" r="B3" t="n">
        <v>59876</v>
      </c>
      <c s="7" r="C3" t="n">
        <v>57381</v>
      </c>
      <c s="7" r="D3" t="n">
        <v>54457</v>
      </c>
    </row>
    <row spans="1:4" r="4">
      <c s="4" r="A4" t="s">
        <v>872</v>
      </c>
    </row>
    <row spans="1:4" r="5">
      <c s="3" r="A5" t="s">
        <v>940</v>
      </c>
    </row>
    <row spans="1:4" r="6">
      <c s="4" r="A6" t="s">
        <v>734</v>
      </c>
      <c s="6" r="B6" t="n">
        <v>31240</v>
      </c>
      <c s="6" r="C6" t="n">
        <v>27982</v>
      </c>
    </row>
    <row spans="1:4" r="7">
      <c s="4" r="A7" t="s">
        <v>941</v>
      </c>
    </row>
    <row spans="1:4" r="8">
      <c s="3" r="A8" t="s">
        <v>940</v>
      </c>
    </row>
    <row spans="1:4" r="9">
      <c s="4" r="A9" t="s">
        <v>734</v>
      </c>
      <c s="6" r="B9" t="n">
        <v>384</v>
      </c>
      <c s="6" r="C9" t="n">
        <v>311</v>
      </c>
    </row>
    <row spans="1:4" r="10">
      <c s="4" r="A10" t="s">
        <v>942</v>
      </c>
    </row>
    <row spans="1:4" r="11">
      <c s="3" r="A11" t="s">
        <v>940</v>
      </c>
    </row>
    <row spans="1:4" r="12">
      <c s="4" r="A12" t="s">
        <v>734</v>
      </c>
      <c s="6" r="B12" t="n">
        <v>1475</v>
      </c>
      <c s="6" r="C12" t="n">
        <v>1272</v>
      </c>
    </row>
    <row spans="1:4" r="13">
      <c s="4" r="A13" t="s">
        <v>943</v>
      </c>
    </row>
    <row spans="1:4" r="14">
      <c s="3" r="A14" t="s">
        <v>940</v>
      </c>
    </row>
    <row spans="1:4" r="15">
      <c s="4" r="A15" t="s">
        <v>734</v>
      </c>
      <c s="6" r="B15" t="n">
        <v>27321</v>
      </c>
      <c s="6" r="C15" t="n">
        <v>24949</v>
      </c>
    </row>
    <row spans="1:4" r="16">
      <c s="4" r="A16" t="s">
        <v>944</v>
      </c>
    </row>
    <row spans="1:4" r="17">
      <c s="3" r="A17" t="s">
        <v>940</v>
      </c>
    </row>
    <row spans="1:4" r="18">
      <c s="4" r="A18" t="s">
        <v>734</v>
      </c>
      <c s="6" r="B18" t="n">
        <v>740</v>
      </c>
      <c s="6" r="C18" t="n">
        <v>686</v>
      </c>
    </row>
    <row spans="1:4" r="19">
      <c s="4" r="A19" t="s">
        <v>945</v>
      </c>
    </row>
    <row spans="1:4" r="20">
      <c s="3" r="A20" t="s">
        <v>940</v>
      </c>
    </row>
    <row spans="1:4" r="21">
      <c s="4" r="A21" t="s">
        <v>734</v>
      </c>
      <c s="6" r="B21" t="n">
        <v>1320</v>
      </c>
      <c s="6" r="C21" t="n">
        <v>764</v>
      </c>
    </row>
    <row spans="1:4" r="22">
      <c s="4" r="A22" t="s">
        <v>689</v>
      </c>
    </row>
    <row spans="1:4" r="23">
      <c s="3" r="A23" t="s">
        <v>940</v>
      </c>
    </row>
    <row spans="1:4" r="24">
      <c s="4" r="A24" t="s">
        <v>734</v>
      </c>
      <c s="6" r="B24" t="n">
        <v>7959</v>
      </c>
      <c s="6" r="C24" t="n">
        <v>8047</v>
      </c>
    </row>
    <row spans="1:4" r="25">
      <c s="4" r="A25" t="s">
        <v>946</v>
      </c>
    </row>
    <row spans="1:4" r="26">
      <c s="3" r="A26" t="s">
        <v>940</v>
      </c>
    </row>
    <row spans="1:4" r="27">
      <c s="4" r="A27" t="s">
        <v>734</v>
      </c>
      <c s="6" r="B27" t="n">
        <v>7</v>
      </c>
      <c s="6" r="C27" t="n">
        <v>2</v>
      </c>
    </row>
    <row spans="1:4" r="28">
      <c s="4" r="A28" t="s">
        <v>947</v>
      </c>
    </row>
    <row spans="1:4" r="29">
      <c s="3" r="A29" t="s">
        <v>940</v>
      </c>
    </row>
    <row spans="1:4" r="30">
      <c s="4" r="A30" t="s">
        <v>734</v>
      </c>
      <c s="6" r="B30" t="n">
        <v>2</v>
      </c>
      <c s="6" r="C30" t="n">
        <v>1</v>
      </c>
    </row>
    <row spans="1:4" r="31">
      <c s="4" r="A31" t="s">
        <v>948</v>
      </c>
    </row>
    <row spans="1:4" r="32">
      <c s="3" r="A32" t="s">
        <v>940</v>
      </c>
    </row>
    <row spans="1:4" r="33">
      <c s="4" r="A33" t="s">
        <v>734</v>
      </c>
      <c s="6" r="B33" t="n">
        <v>7492</v>
      </c>
      <c s="6" r="C33" t="n">
        <v>7527</v>
      </c>
    </row>
    <row spans="1:4" r="34">
      <c s="4" r="A34" t="s">
        <v>949</v>
      </c>
    </row>
    <row spans="1:4" r="35">
      <c s="3" r="A35" t="s">
        <v>940</v>
      </c>
    </row>
    <row spans="1:4" r="36">
      <c s="4" r="A36" t="s">
        <v>734</v>
      </c>
      <c s="6" r="B36" t="n">
        <v>301</v>
      </c>
      <c s="6" r="C36" t="n">
        <v>287</v>
      </c>
    </row>
    <row spans="1:4" r="37">
      <c s="4" r="A37" t="s">
        <v>950</v>
      </c>
    </row>
    <row spans="1:4" r="38">
      <c s="3" r="A38" t="s">
        <v>940</v>
      </c>
    </row>
    <row spans="1:4" r="39">
      <c s="4" r="A39" t="s">
        <v>734</v>
      </c>
      <c s="6" r="B39" t="n">
        <v>157</v>
      </c>
      <c s="6" r="C39" t="n">
        <v>230</v>
      </c>
    </row>
    <row spans="1:4" r="40">
      <c s="4" r="A40" t="s">
        <v>951</v>
      </c>
    </row>
    <row spans="1:4" r="41">
      <c s="3" r="A41" t="s">
        <v>940</v>
      </c>
    </row>
    <row spans="1:4" r="42">
      <c s="4" r="A42" t="s">
        <v>734</v>
      </c>
      <c s="6" r="B42" t="n">
        <v>1053</v>
      </c>
      <c s="6" r="C42" t="n">
        <v>1100</v>
      </c>
    </row>
    <row spans="1:4" r="43">
      <c s="4" r="A43" t="s">
        <v>952</v>
      </c>
    </row>
    <row spans="1:4" r="44">
      <c s="3" r="A44" t="s">
        <v>940</v>
      </c>
    </row>
    <row spans="1:4" r="45">
      <c s="4" r="A45" t="s">
        <v>734</v>
      </c>
      <c s="6" r="C45" t="n">
        <v>1</v>
      </c>
    </row>
    <row spans="1:4" r="46">
      <c s="4" r="A46" t="s">
        <v>953</v>
      </c>
    </row>
    <row spans="1:4" r="47">
      <c s="3" r="A47" t="s">
        <v>940</v>
      </c>
    </row>
    <row spans="1:4" r="48">
      <c s="4" r="A48" t="s">
        <v>734</v>
      </c>
      <c s="6" r="B48" t="n">
        <v>920</v>
      </c>
      <c s="6" r="C48" t="n">
        <v>956</v>
      </c>
    </row>
    <row spans="1:4" r="49">
      <c s="4" r="A49" t="s">
        <v>954</v>
      </c>
    </row>
    <row spans="1:4" r="50">
      <c s="3" r="A50" t="s">
        <v>940</v>
      </c>
    </row>
    <row spans="1:4" r="51">
      <c s="4" r="A51" t="s">
        <v>734</v>
      </c>
      <c s="6" r="B51" t="n">
        <v>86</v>
      </c>
      <c s="6" r="C51" t="n">
        <v>105</v>
      </c>
    </row>
    <row spans="1:4" r="52">
      <c s="4" r="A52" t="s">
        <v>955</v>
      </c>
    </row>
    <row spans="1:4" r="53">
      <c s="3" r="A53" t="s">
        <v>940</v>
      </c>
    </row>
    <row spans="1:4" r="54">
      <c s="4" r="A54" t="s">
        <v>734</v>
      </c>
      <c s="6" r="B54" t="n">
        <v>47</v>
      </c>
      <c s="6" r="C54" t="n">
        <v>38</v>
      </c>
    </row>
    <row spans="1:4" r="55">
      <c s="4" r="A55" t="s">
        <v>956</v>
      </c>
    </row>
    <row spans="1:4" r="56">
      <c s="3" r="A56" t="s">
        <v>940</v>
      </c>
    </row>
    <row spans="1:4" r="57">
      <c s="4" r="A57" t="s">
        <v>734</v>
      </c>
      <c s="6" r="B57" t="n">
        <v>4020</v>
      </c>
      <c s="6" r="C57" t="n">
        <v>4252</v>
      </c>
    </row>
    <row spans="1:4" r="58">
      <c s="4" r="A58" t="s">
        <v>957</v>
      </c>
    </row>
    <row spans="1:4" r="59">
      <c s="3" r="A59" t="s">
        <v>940</v>
      </c>
    </row>
    <row spans="1:4" r="60">
      <c s="4" r="A60" t="s">
        <v>734</v>
      </c>
      <c s="6" r="B60" t="n">
        <v>503</v>
      </c>
      <c s="6" r="C60" t="n">
        <v>513</v>
      </c>
    </row>
    <row spans="1:4" r="61">
      <c s="4" r="A61" t="s">
        <v>958</v>
      </c>
    </row>
    <row spans="1:4" r="62">
      <c s="3" r="A62" t="s">
        <v>940</v>
      </c>
    </row>
    <row spans="1:4" r="63">
      <c s="4" r="A63" t="s">
        <v>734</v>
      </c>
      <c s="6" r="B63" t="n">
        <v>509</v>
      </c>
      <c s="6" r="C63" t="n">
        <v>608</v>
      </c>
    </row>
    <row spans="1:4" r="64">
      <c s="4" r="A64" t="s">
        <v>959</v>
      </c>
    </row>
    <row spans="1:4" r="65">
      <c s="3" r="A65" t="s">
        <v>940</v>
      </c>
    </row>
    <row spans="1:4" r="66">
      <c s="4" r="A66" t="s">
        <v>734</v>
      </c>
      <c s="6" r="B66" t="n">
        <v>2858</v>
      </c>
      <c s="6" r="C66" t="n">
        <v>2952</v>
      </c>
    </row>
    <row spans="1:4" r="67">
      <c s="4" r="A67" t="s">
        <v>960</v>
      </c>
    </row>
    <row spans="1:4" r="68">
      <c s="3" r="A68" t="s">
        <v>940</v>
      </c>
    </row>
    <row spans="1:4" r="69">
      <c s="4" r="A69" t="s">
        <v>734</v>
      </c>
      <c s="6" r="B69" t="n">
        <v>99</v>
      </c>
      <c s="6" r="C69" t="n">
        <v>112</v>
      </c>
    </row>
    <row spans="1:4" r="70">
      <c s="4" r="A70" t="s">
        <v>961</v>
      </c>
    </row>
    <row spans="1:4" r="71">
      <c s="3" r="A71" t="s">
        <v>940</v>
      </c>
    </row>
    <row spans="1:4" r="72">
      <c s="4" r="A72" t="s">
        <v>734</v>
      </c>
      <c s="6" r="B72" t="n">
        <v>51</v>
      </c>
      <c s="6" r="C72" t="n">
        <v>67</v>
      </c>
    </row>
    <row spans="1:4" r="73">
      <c s="4" r="A73" t="s">
        <v>962</v>
      </c>
    </row>
    <row spans="1:4" r="74">
      <c s="3" r="A74" t="s">
        <v>940</v>
      </c>
    </row>
    <row spans="1:4" r="75">
      <c s="4" r="A75" t="s">
        <v>734</v>
      </c>
      <c s="6" r="B75" t="n">
        <v>44272</v>
      </c>
      <c s="6" r="C75" t="n">
        <v>41381</v>
      </c>
    </row>
    <row spans="1:4" r="76">
      <c s="4" r="A76" t="s">
        <v>963</v>
      </c>
    </row>
    <row spans="1:4" r="77">
      <c s="3" r="A77" t="s">
        <v>940</v>
      </c>
    </row>
    <row spans="1:4" r="78">
      <c s="4" r="A78" t="s">
        <v>734</v>
      </c>
      <c s="6" r="B78" t="n">
        <v>894</v>
      </c>
      <c s="6" r="C78" t="n">
        <v>827</v>
      </c>
    </row>
    <row spans="1:4" r="79">
      <c s="4" r="A79" t="s">
        <v>964</v>
      </c>
    </row>
    <row spans="1:4" r="80">
      <c s="3" r="A80" t="s">
        <v>940</v>
      </c>
    </row>
    <row spans="1:4" r="81">
      <c s="4" r="A81" t="s">
        <v>734</v>
      </c>
      <c s="6" r="B81" t="n">
        <v>1986</v>
      </c>
      <c s="6" r="C81" t="n">
        <v>1881</v>
      </c>
    </row>
    <row spans="1:4" r="82">
      <c s="4" r="A82" t="s">
        <v>965</v>
      </c>
    </row>
    <row spans="1:4" r="83">
      <c s="3" r="A83" t="s">
        <v>940</v>
      </c>
    </row>
    <row spans="1:4" r="84">
      <c s="4" r="A84" t="s">
        <v>734</v>
      </c>
      <c s="6" r="B84" t="n">
        <v>38591</v>
      </c>
      <c s="6" r="C84" t="n">
        <v>36384</v>
      </c>
    </row>
    <row spans="1:4" r="85">
      <c s="4" r="A85" t="s">
        <v>966</v>
      </c>
    </row>
    <row spans="1:4" r="86">
      <c s="3" r="A86" t="s">
        <v>940</v>
      </c>
    </row>
    <row spans="1:4" r="87">
      <c s="4" r="A87" t="s">
        <v>734</v>
      </c>
      <c s="6" r="B87" t="n">
        <v>1226</v>
      </c>
      <c s="6" r="C87" t="n">
        <v>1190</v>
      </c>
    </row>
    <row spans="1:4" r="88">
      <c s="4" r="A88" t="s">
        <v>967</v>
      </c>
    </row>
    <row spans="1:4" r="89">
      <c s="3" r="A89" t="s">
        <v>940</v>
      </c>
    </row>
    <row spans="1:4" r="90">
      <c s="4" r="A90" t="s">
        <v>734</v>
      </c>
      <c s="7" r="B90" t="n">
        <v>1575</v>
      </c>
      <c s="7" r="C90" t="n">
        <v>109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8</v>
      </c>
      <c s="2" r="B1" t="s">
        <v>2</v>
      </c>
      <c s="2" r="C1" t="s">
        <v>32</v>
      </c>
    </row>
    <row spans="1:3" r="2">
      <c s="3" r="A2" t="s">
        <v>940</v>
      </c>
    </row>
    <row spans="1:3" r="3">
      <c s="4" r="A3" t="s">
        <v>180</v>
      </c>
      <c s="7" r="B3" t="n">
        <v>12566</v>
      </c>
      <c s="7" r="C3" t="n">
        <v>12845</v>
      </c>
    </row>
    <row spans="1:3" r="4">
      <c s="4" r="A4" t="s">
        <v>969</v>
      </c>
    </row>
    <row spans="1:3" r="5">
      <c s="3" r="A5" t="s">
        <v>940</v>
      </c>
    </row>
    <row spans="1:3" r="6">
      <c s="4" r="A6" t="s">
        <v>180</v>
      </c>
      <c s="6" r="B6" t="n">
        <v>12296</v>
      </c>
      <c s="6" r="C6" t="n">
        <v>12552</v>
      </c>
    </row>
    <row spans="1:3" r="7">
      <c s="4" r="A7" t="s">
        <v>970</v>
      </c>
    </row>
    <row spans="1:3" r="8">
      <c s="3" r="A8" t="s">
        <v>940</v>
      </c>
    </row>
    <row spans="1:3" r="9">
      <c s="4" r="A9" t="s">
        <v>180</v>
      </c>
      <c s="7" r="B9" t="n">
        <v>270</v>
      </c>
      <c s="7" r="C9" t="n">
        <v>29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71</v>
      </c>
      <c s="2" r="B1" t="s">
        <v>2</v>
      </c>
      <c s="2" r="C1" t="s">
        <v>32</v>
      </c>
      <c s="2" r="D1" t="s">
        <v>97</v>
      </c>
    </row>
    <row spans="1:4" r="2">
      <c s="3" r="A2" t="s">
        <v>940</v>
      </c>
    </row>
    <row spans="1:4" r="3">
      <c s="4" r="A3" t="s">
        <v>972</v>
      </c>
      <c s="7" r="B3" t="n">
        <v>59876</v>
      </c>
      <c s="7" r="C3" t="n">
        <v>57381</v>
      </c>
      <c s="7" r="D3" t="n">
        <v>54457</v>
      </c>
    </row>
    <row spans="1:4" r="4">
      <c s="4" r="A4" t="s">
        <v>881</v>
      </c>
    </row>
    <row spans="1:4" r="5">
      <c s="3" r="A5" t="s">
        <v>940</v>
      </c>
    </row>
    <row spans="1:4" r="6">
      <c s="4" r="A6" t="s">
        <v>972</v>
      </c>
      <c s="6" r="B6" t="n">
        <v>1600</v>
      </c>
      <c s="6" r="C6" t="n">
        <v>1560</v>
      </c>
    </row>
    <row spans="1:4" r="7">
      <c s="4" r="A7" t="s">
        <v>973</v>
      </c>
    </row>
    <row spans="1:4" r="8">
      <c s="3" r="A8" t="s">
        <v>940</v>
      </c>
    </row>
    <row spans="1:4" r="9">
      <c s="4" r="A9" t="s">
        <v>972</v>
      </c>
      <c s="6" r="B9" t="n">
        <v>1598</v>
      </c>
      <c s="6" r="C9" t="n">
        <v>1558</v>
      </c>
    </row>
    <row spans="1:4" r="10">
      <c s="4" r="A10" t="s">
        <v>909</v>
      </c>
    </row>
    <row spans="1:4" r="11">
      <c s="3" r="A11" t="s">
        <v>940</v>
      </c>
    </row>
    <row spans="1:4" r="12">
      <c s="4" r="A12" t="s">
        <v>972</v>
      </c>
      <c s="6" r="B12" t="n">
        <v>2</v>
      </c>
      <c s="6" r="C12" t="n">
        <v>2</v>
      </c>
    </row>
    <row spans="1:4" r="13">
      <c s="4" r="A13" t="s">
        <v>937</v>
      </c>
    </row>
    <row spans="1:4" r="14">
      <c s="3" r="A14" t="s">
        <v>940</v>
      </c>
    </row>
    <row spans="1:4" r="15">
      <c s="4" r="A15" t="s">
        <v>972</v>
      </c>
      <c s="6" r="B15" t="n">
        <v>806</v>
      </c>
      <c s="6" r="C15" t="n">
        <v>754</v>
      </c>
    </row>
    <row spans="1:4" r="16">
      <c s="4" r="A16" t="s">
        <v>974</v>
      </c>
    </row>
    <row spans="1:4" r="17">
      <c s="3" r="A17" t="s">
        <v>940</v>
      </c>
    </row>
    <row spans="1:4" r="18">
      <c s="4" r="A18" t="s">
        <v>972</v>
      </c>
      <c s="6" r="B18" t="n">
        <v>804</v>
      </c>
      <c s="6" r="C18" t="n">
        <v>752</v>
      </c>
    </row>
    <row spans="1:4" r="19">
      <c s="4" r="A19" t="s">
        <v>911</v>
      </c>
    </row>
    <row spans="1:4" r="20">
      <c s="3" r="A20" t="s">
        <v>940</v>
      </c>
    </row>
    <row spans="1:4" r="21">
      <c s="4" r="A21" t="s">
        <v>972</v>
      </c>
      <c s="6" r="B21" t="n">
        <v>2</v>
      </c>
      <c s="6" r="C21" t="n">
        <v>2</v>
      </c>
    </row>
    <row spans="1:4" r="22">
      <c s="4" r="A22" t="s">
        <v>880</v>
      </c>
    </row>
    <row spans="1:4" r="23">
      <c s="3" r="A23" t="s">
        <v>940</v>
      </c>
    </row>
    <row spans="1:4" r="24">
      <c s="4" r="A24" t="s">
        <v>972</v>
      </c>
      <c s="6" r="B24" t="n">
        <v>583</v>
      </c>
      <c s="6" r="C24" t="n">
        <v>779</v>
      </c>
    </row>
    <row spans="1:4" r="25">
      <c s="4" r="A25" t="s">
        <v>975</v>
      </c>
    </row>
    <row spans="1:4" r="26">
      <c s="3" r="A26" t="s">
        <v>940</v>
      </c>
    </row>
    <row spans="1:4" r="27">
      <c s="4" r="A27" t="s">
        <v>972</v>
      </c>
      <c s="6" r="B27" t="n">
        <v>577</v>
      </c>
      <c s="6" r="C27" t="n">
        <v>764</v>
      </c>
    </row>
    <row spans="1:4" r="28">
      <c s="4" r="A28" t="s">
        <v>913</v>
      </c>
    </row>
    <row spans="1:4" r="29">
      <c s="3" r="A29" t="s">
        <v>940</v>
      </c>
    </row>
    <row spans="1:4" r="30">
      <c s="4" r="A30" t="s">
        <v>972</v>
      </c>
      <c s="6" r="B30" t="n">
        <v>6</v>
      </c>
      <c s="6" r="C30" t="n">
        <v>15</v>
      </c>
    </row>
    <row spans="1:4" r="31">
      <c s="4" r="A31" t="s">
        <v>938</v>
      </c>
    </row>
    <row spans="1:4" r="32">
      <c s="3" r="A32" t="s">
        <v>940</v>
      </c>
    </row>
    <row spans="1:4" r="33">
      <c s="4" r="A33" t="s">
        <v>972</v>
      </c>
      <c s="6" r="B33" t="n">
        <v>38</v>
      </c>
      <c s="6" r="C33" t="n">
        <v>49</v>
      </c>
    </row>
    <row spans="1:4" r="34">
      <c s="4" r="A34" t="s">
        <v>976</v>
      </c>
    </row>
    <row spans="1:4" r="35">
      <c s="3" r="A35" t="s">
        <v>940</v>
      </c>
    </row>
    <row spans="1:4" r="36">
      <c s="4" r="A36" t="s">
        <v>972</v>
      </c>
      <c s="6" r="B36" t="n">
        <v>38</v>
      </c>
      <c s="6" r="C36" t="n">
        <v>48</v>
      </c>
    </row>
    <row spans="1:4" r="37">
      <c s="4" r="A37" t="s">
        <v>977</v>
      </c>
    </row>
    <row spans="1:4" r="38">
      <c s="3" r="A38" t="s">
        <v>940</v>
      </c>
    </row>
    <row spans="1:4" r="39">
      <c s="4" r="A39" t="s">
        <v>972</v>
      </c>
      <c s="6" r="C39" t="n">
        <v>1</v>
      </c>
    </row>
    <row spans="1:4" r="40">
      <c s="4" r="A40" t="s">
        <v>837</v>
      </c>
    </row>
    <row spans="1:4" r="41">
      <c s="3" r="A41" t="s">
        <v>940</v>
      </c>
    </row>
    <row spans="1:4" r="42">
      <c s="4" r="A42" t="s">
        <v>972</v>
      </c>
      <c s="6" r="B42" t="n">
        <v>15604</v>
      </c>
      <c s="6" r="C42" t="n">
        <v>16000</v>
      </c>
    </row>
    <row spans="1:4" r="43">
      <c s="4" r="A43" t="s">
        <v>978</v>
      </c>
    </row>
    <row spans="1:4" r="44">
      <c s="3" r="A44" t="s">
        <v>940</v>
      </c>
    </row>
    <row spans="1:4" r="45">
      <c s="4" r="A45" t="s">
        <v>972</v>
      </c>
      <c s="6" r="B45" t="n">
        <v>3027</v>
      </c>
      <c s="6" r="C45" t="n">
        <v>3142</v>
      </c>
    </row>
    <row spans="1:4" r="46">
      <c s="4" r="A46" t="s">
        <v>979</v>
      </c>
    </row>
    <row spans="1:4" r="47">
      <c s="3" r="A47" t="s">
        <v>940</v>
      </c>
    </row>
    <row spans="1:4" r="48">
      <c s="4" r="A48" t="s">
        <v>972</v>
      </c>
      <c s="6" r="B48" t="n">
        <v>3017</v>
      </c>
      <c s="6" r="C48" t="n">
        <v>3122</v>
      </c>
    </row>
    <row spans="1:4" r="49">
      <c s="4" r="A49" t="s">
        <v>980</v>
      </c>
    </row>
    <row spans="1:4" r="50">
      <c s="3" r="A50" t="s">
        <v>940</v>
      </c>
    </row>
    <row spans="1:4" r="51">
      <c s="4" r="A51" t="s">
        <v>972</v>
      </c>
      <c s="7" r="B51" t="n">
        <v>10</v>
      </c>
      <c s="7" r="C51" t="n">
        <v>2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1</v>
      </c>
      <c s="2" r="B1" t="s">
        <v>1</v>
      </c>
    </row>
    <row spans="1:4" r="2">
      <c s="2" r="B2" t="s">
        <v>2</v>
      </c>
      <c s="2" r="C2" t="s">
        <v>32</v>
      </c>
      <c s="2" r="D2" t="s">
        <v>97</v>
      </c>
    </row>
    <row spans="1:4" r="3">
      <c s="3" r="A3" t="s">
        <v>940</v>
      </c>
    </row>
    <row spans="1:4" r="4">
      <c s="4" r="A4" t="s">
        <v>982</v>
      </c>
      <c s="7" r="B4" t="n">
        <v>823</v>
      </c>
      <c s="7" r="C4" t="n">
        <v>887</v>
      </c>
      <c s="7" r="D4" t="n">
        <v>943</v>
      </c>
    </row>
    <row spans="1:4" r="5">
      <c s="4" r="A5" t="s">
        <v>983</v>
      </c>
      <c s="6" r="B5" t="n">
        <v>-238</v>
      </c>
      <c s="6" r="C5" t="n">
        <v>-256</v>
      </c>
      <c s="6" r="D5" t="n">
        <v>-363</v>
      </c>
    </row>
    <row spans="1:4" r="6">
      <c s="4" r="A6" t="s">
        <v>984</v>
      </c>
      <c s="6" r="B6" t="n">
        <v>74</v>
      </c>
      <c s="6" r="C6" t="n">
        <v>112</v>
      </c>
      <c s="6" r="D6" t="n">
        <v>158</v>
      </c>
    </row>
    <row spans="1:4" r="7">
      <c s="4" r="A7" t="s">
        <v>985</v>
      </c>
      <c s="6" r="B7" t="n">
        <v>166</v>
      </c>
      <c s="6" r="C7" t="n">
        <v>57</v>
      </c>
      <c s="6" r="D7" t="n">
        <v>138</v>
      </c>
    </row>
    <row spans="1:4" r="8">
      <c s="4" r="A8" t="s">
        <v>986</v>
      </c>
      <c s="6" r="B8" t="n">
        <v>-1</v>
      </c>
      <c s="6" r="D8" t="n">
        <v>-2</v>
      </c>
    </row>
    <row spans="1:4" r="9">
      <c s="4" r="A9" t="s">
        <v>987</v>
      </c>
      <c s="6" r="B9" t="n">
        <v>824</v>
      </c>
      <c s="6" r="C9" t="n">
        <v>823</v>
      </c>
      <c s="6" r="D9" t="n">
        <v>887</v>
      </c>
    </row>
    <row spans="1:4" r="10">
      <c s="4" r="A10" t="s">
        <v>839</v>
      </c>
    </row>
    <row spans="1:4" r="11">
      <c s="3" r="A11" t="s">
        <v>940</v>
      </c>
    </row>
    <row spans="1:4" r="12">
      <c s="4" r="A12" t="s">
        <v>982</v>
      </c>
      <c s="6" r="B12" t="n">
        <v>794</v>
      </c>
      <c s="6" r="C12" t="n">
        <v>848</v>
      </c>
      <c s="6" r="D12" t="n">
        <v>888</v>
      </c>
    </row>
    <row spans="1:4" r="13">
      <c s="4" r="A13" t="s">
        <v>983</v>
      </c>
      <c s="6" r="B13" t="n">
        <v>-203</v>
      </c>
      <c s="6" r="C13" t="n">
        <v>-211</v>
      </c>
      <c s="6" r="D13" t="n">
        <v>-308</v>
      </c>
    </row>
    <row spans="1:4" r="14">
      <c s="4" r="A14" t="s">
        <v>984</v>
      </c>
      <c s="6" r="B14" t="n">
        <v>61</v>
      </c>
      <c s="6" r="C14" t="n">
        <v>98</v>
      </c>
      <c s="6" r="D14" t="n">
        <v>140</v>
      </c>
    </row>
    <row spans="1:4" r="15">
      <c s="4" r="A15" t="s">
        <v>988</v>
      </c>
      <c s="6" r="B15" t="n">
        <v>-142</v>
      </c>
      <c s="6" r="C15" t="n">
        <v>-113</v>
      </c>
      <c s="6" r="D15" t="n">
        <v>-168</v>
      </c>
    </row>
    <row spans="1:4" r="16">
      <c s="4" r="A16" t="s">
        <v>985</v>
      </c>
      <c s="6" r="B16" t="n">
        <v>145</v>
      </c>
      <c s="6" r="C16" t="n">
        <v>59</v>
      </c>
      <c s="6" r="D16" t="n">
        <v>130</v>
      </c>
    </row>
    <row spans="1:4" r="17">
      <c s="4" r="A17" t="s">
        <v>986</v>
      </c>
      <c s="6" r="B17" t="n">
        <v>-1</v>
      </c>
      <c s="6" r="D17" t="n">
        <v>-2</v>
      </c>
    </row>
    <row spans="1:4" r="18">
      <c s="4" r="A18" t="s">
        <v>987</v>
      </c>
      <c s="7" r="B18" t="n">
        <v>796</v>
      </c>
      <c s="7" r="C18" t="n">
        <v>794</v>
      </c>
      <c s="7" r="D18" t="n">
        <v>8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9</v>
      </c>
      <c s="2" r="B1" t="s">
        <v>1</v>
      </c>
    </row>
    <row spans="1:4" r="2">
      <c s="2" r="B2" t="s">
        <v>2</v>
      </c>
      <c s="2" r="C2" t="s">
        <v>32</v>
      </c>
      <c s="2" r="D2" t="s">
        <v>97</v>
      </c>
    </row>
    <row spans="1:4" r="3">
      <c s="3" r="A3" t="s">
        <v>990</v>
      </c>
    </row>
    <row spans="1:4" r="4">
      <c s="4" r="A4" t="s">
        <v>982</v>
      </c>
      <c s="7" r="B4" t="n">
        <v>823</v>
      </c>
      <c s="7" r="C4" t="n">
        <v>887</v>
      </c>
      <c s="7" r="D4" t="n">
        <v>943</v>
      </c>
    </row>
    <row spans="1:4" r="5">
      <c s="4" r="A5" t="s">
        <v>991</v>
      </c>
      <c s="6" r="B5" t="n">
        <v>165</v>
      </c>
      <c s="6" r="C5" t="n">
        <v>80</v>
      </c>
      <c s="6" r="D5" t="n">
        <v>149</v>
      </c>
    </row>
    <row spans="1:4" r="6">
      <c s="4" r="A6" t="s">
        <v>983</v>
      </c>
      <c s="6" r="B6" t="n">
        <v>-238</v>
      </c>
      <c s="6" r="C6" t="n">
        <v>-256</v>
      </c>
      <c s="6" r="D6" t="n">
        <v>-363</v>
      </c>
    </row>
    <row spans="1:4" r="7">
      <c s="4" r="A7" t="s">
        <v>984</v>
      </c>
      <c s="6" r="B7" t="n">
        <v>74</v>
      </c>
      <c s="6" r="C7" t="n">
        <v>112</v>
      </c>
      <c s="6" r="D7" t="n">
        <v>158</v>
      </c>
    </row>
    <row spans="1:4" r="8">
      <c s="4" r="A8" t="s">
        <v>987</v>
      </c>
      <c s="6" r="B8" t="n">
        <v>824</v>
      </c>
      <c s="6" r="C8" t="n">
        <v>823</v>
      </c>
      <c s="6" r="D8" t="n">
        <v>887</v>
      </c>
    </row>
    <row spans="1:4" r="9">
      <c s="4" r="A9" t="s">
        <v>839</v>
      </c>
    </row>
    <row spans="1:4" r="10">
      <c s="3" r="A10" t="s">
        <v>990</v>
      </c>
    </row>
    <row spans="1:4" r="11">
      <c s="4" r="A11" t="s">
        <v>982</v>
      </c>
      <c s="6" r="B11" t="n">
        <v>794</v>
      </c>
      <c s="6" r="C11" t="n">
        <v>848</v>
      </c>
      <c s="6" r="D11" t="n">
        <v>888</v>
      </c>
    </row>
    <row spans="1:4" r="12">
      <c s="4" r="A12" t="s">
        <v>991</v>
      </c>
      <c s="6" r="B12" t="n">
        <v>144</v>
      </c>
      <c s="6" r="C12" t="n">
        <v>59</v>
      </c>
      <c s="6" r="D12" t="n">
        <v>128</v>
      </c>
    </row>
    <row spans="1:4" r="13">
      <c s="4" r="A13" t="s">
        <v>983</v>
      </c>
      <c s="6" r="B13" t="n">
        <v>-203</v>
      </c>
      <c s="6" r="C13" t="n">
        <v>-211</v>
      </c>
      <c s="6" r="D13" t="n">
        <v>-308</v>
      </c>
    </row>
    <row spans="1:4" r="14">
      <c s="4" r="A14" t="s">
        <v>984</v>
      </c>
      <c s="6" r="B14" t="n">
        <v>61</v>
      </c>
      <c s="6" r="C14" t="n">
        <v>98</v>
      </c>
      <c s="6" r="D14" t="n">
        <v>140</v>
      </c>
    </row>
    <row spans="1:4" r="15">
      <c s="4" r="A15" t="s">
        <v>987</v>
      </c>
      <c s="6" r="B15" t="n">
        <v>796</v>
      </c>
      <c s="6" r="C15" t="n">
        <v>794</v>
      </c>
      <c s="6" r="D15" t="n">
        <v>848</v>
      </c>
    </row>
    <row spans="1:4" r="16">
      <c s="4" r="A16" t="s">
        <v>992</v>
      </c>
    </row>
    <row spans="1:4" r="17">
      <c s="3" r="A17" t="s">
        <v>990</v>
      </c>
    </row>
    <row spans="1:4" r="18">
      <c s="4" r="A18" t="s">
        <v>982</v>
      </c>
      <c s="6" r="B18" t="n">
        <v>391</v>
      </c>
      <c s="6" r="C18" t="n">
        <v>362</v>
      </c>
      <c s="6" r="D18" t="n">
        <v>327</v>
      </c>
    </row>
    <row spans="1:4" r="19">
      <c s="4" r="A19" t="s">
        <v>991</v>
      </c>
      <c s="6" r="B19" t="n">
        <v>120</v>
      </c>
      <c s="6" r="C19" t="n">
        <v>41</v>
      </c>
      <c s="6" r="D19" t="n">
        <v>58</v>
      </c>
    </row>
    <row spans="1:4" r="20">
      <c s="4" r="A20" t="s">
        <v>983</v>
      </c>
      <c s="6" r="B20" t="n">
        <v>-77</v>
      </c>
      <c s="6" r="C20" t="n">
        <v>-45</v>
      </c>
      <c s="6" r="D20" t="n">
        <v>-62</v>
      </c>
    </row>
    <row spans="1:4" r="21">
      <c s="4" r="A21" t="s">
        <v>984</v>
      </c>
      <c s="6" r="B21" t="n">
        <v>16</v>
      </c>
      <c s="6" r="C21" t="n">
        <v>33</v>
      </c>
      <c s="6" r="D21" t="n">
        <v>39</v>
      </c>
    </row>
    <row spans="1:4" r="22">
      <c s="4" r="A22" t="s">
        <v>987</v>
      </c>
      <c s="6" r="B22" t="n">
        <v>450</v>
      </c>
      <c s="6" r="C22" t="n">
        <v>391</v>
      </c>
      <c s="6" r="D22" t="n">
        <v>362</v>
      </c>
    </row>
    <row spans="1:4" r="23">
      <c s="4" r="A23" t="s">
        <v>993</v>
      </c>
    </row>
    <row spans="1:4" r="24">
      <c s="3" r="A24" t="s">
        <v>990</v>
      </c>
    </row>
    <row spans="1:4" r="25">
      <c s="4" r="A25" t="s">
        <v>982</v>
      </c>
      <c s="6" r="B25" t="n">
        <v>148</v>
      </c>
      <c s="6" r="C25" t="n">
        <v>165</v>
      </c>
      <c s="6" r="D25" t="n">
        <v>198</v>
      </c>
    </row>
    <row spans="1:4" r="26">
      <c s="4" r="A26" t="s">
        <v>991</v>
      </c>
      <c s="6" r="B26" t="n">
        <v>-16</v>
      </c>
      <c s="6" r="C26" t="n">
        <v>-15</v>
      </c>
      <c s="6" r="D26" t="n">
        <v>-40</v>
      </c>
    </row>
    <row spans="1:4" r="27">
      <c s="4" r="A27" t="s">
        <v>983</v>
      </c>
      <c s="6" r="B27" t="n">
        <v>-4</v>
      </c>
      <c s="6" r="C27" t="n">
        <v>-6</v>
      </c>
      <c s="6" r="D27" t="n">
        <v>-20</v>
      </c>
    </row>
    <row spans="1:4" r="28">
      <c s="4" r="A28" t="s">
        <v>984</v>
      </c>
      <c s="6" r="B28" t="n">
        <v>6</v>
      </c>
      <c s="6" r="C28" t="n">
        <v>4</v>
      </c>
      <c s="6" r="D28" t="n">
        <v>27</v>
      </c>
    </row>
    <row spans="1:4" r="29">
      <c s="4" r="A29" t="s">
        <v>987</v>
      </c>
      <c s="6" r="B29" t="n">
        <v>134</v>
      </c>
      <c s="6" r="C29" t="n">
        <v>148</v>
      </c>
      <c s="6" r="D29" t="n">
        <v>165</v>
      </c>
    </row>
    <row spans="1:4" r="30">
      <c s="4" r="A30" t="s">
        <v>994</v>
      </c>
    </row>
    <row spans="1:4" r="31">
      <c s="3" r="A31" t="s">
        <v>990</v>
      </c>
    </row>
    <row spans="1:4" r="32">
      <c s="4" r="A32" t="s">
        <v>982</v>
      </c>
      <c s="6" r="B32" t="n">
        <v>28</v>
      </c>
      <c s="6" r="C32" t="n">
        <v>32</v>
      </c>
      <c s="6" r="D32" t="n">
        <v>41</v>
      </c>
    </row>
    <row spans="1:4" r="33">
      <c s="4" r="A33" t="s">
        <v>991</v>
      </c>
      <c s="6" r="B33" t="n">
        <v>-3</v>
      </c>
      <c s="6" r="C33" t="n">
        <v>-16</v>
      </c>
      <c s="6" r="D33" t="n">
        <v>-20</v>
      </c>
    </row>
    <row spans="1:4" r="34">
      <c s="4" r="A34" t="s">
        <v>983</v>
      </c>
      <c s="6" r="B34" t="n">
        <v>-1</v>
      </c>
      <c s="6" r="C34" t="n">
        <v>-5</v>
      </c>
      <c s="6" r="D34" t="n">
        <v>-3</v>
      </c>
    </row>
    <row spans="1:4" r="35">
      <c s="4" r="A35" t="s">
        <v>984</v>
      </c>
      <c s="6" r="B35" t="n">
        <v>1</v>
      </c>
      <c s="6" r="C35" t="n">
        <v>17</v>
      </c>
      <c s="6" r="D35" t="n">
        <v>14</v>
      </c>
    </row>
    <row spans="1:4" r="36">
      <c s="4" r="A36" t="s">
        <v>987</v>
      </c>
      <c s="6" r="B36" t="n">
        <v>25</v>
      </c>
      <c s="6" r="C36" t="n">
        <v>28</v>
      </c>
      <c s="6" r="D36" t="n">
        <v>32</v>
      </c>
    </row>
    <row spans="1:4" r="37">
      <c s="4" r="A37" t="s">
        <v>995</v>
      </c>
    </row>
    <row spans="1:4" r="38">
      <c s="3" r="A38" t="s">
        <v>990</v>
      </c>
    </row>
    <row spans="1:4" r="39">
      <c s="4" r="A39" t="s">
        <v>982</v>
      </c>
      <c s="6" r="B39" t="n">
        <v>56</v>
      </c>
      <c s="6" r="C39" t="n">
        <v>62</v>
      </c>
      <c s="6" r="D39" t="n">
        <v>55</v>
      </c>
    </row>
    <row spans="1:4" r="40">
      <c s="4" r="A40" t="s">
        <v>991</v>
      </c>
      <c s="6" r="B40" t="n">
        <v>-5</v>
      </c>
      <c s="6" r="C40" t="n">
        <v>-6</v>
      </c>
      <c s="6" r="D40" t="n">
        <v>19</v>
      </c>
    </row>
    <row spans="1:4" r="41">
      <c s="4" r="A41" t="s">
        <v>983</v>
      </c>
      <c s="6" r="B41" t="n">
        <v>-11</v>
      </c>
      <c s="6" r="C41" t="n">
        <v>-10</v>
      </c>
      <c s="6" r="D41" t="n">
        <v>-27</v>
      </c>
    </row>
    <row spans="1:4" r="42">
      <c s="4" r="A42" t="s">
        <v>984</v>
      </c>
      <c s="6" r="B42" t="n">
        <v>7</v>
      </c>
      <c s="6" r="C42" t="n">
        <v>10</v>
      </c>
      <c s="6" r="D42" t="n">
        <v>15</v>
      </c>
    </row>
    <row spans="1:4" r="43">
      <c s="4" r="A43" t="s">
        <v>987</v>
      </c>
      <c s="6" r="B43" t="n">
        <v>47</v>
      </c>
      <c s="6" r="C43" t="n">
        <v>56</v>
      </c>
      <c s="6" r="D43" t="n">
        <v>62</v>
      </c>
    </row>
    <row spans="1:4" r="44">
      <c s="4" r="A44" t="s">
        <v>846</v>
      </c>
    </row>
    <row spans="1:4" r="45">
      <c s="3" r="A45" t="s">
        <v>990</v>
      </c>
    </row>
    <row spans="1:4" r="46">
      <c s="4" r="A46" t="s">
        <v>982</v>
      </c>
      <c s="6" r="B46" t="n">
        <v>623</v>
      </c>
      <c s="6" r="C46" t="n">
        <v>621</v>
      </c>
      <c s="6" r="D46" t="n">
        <v>621</v>
      </c>
    </row>
    <row spans="1:4" r="47">
      <c s="4" r="A47" t="s">
        <v>991</v>
      </c>
      <c s="6" r="B47" t="n">
        <v>96</v>
      </c>
      <c s="6" r="C47" t="n">
        <v>4</v>
      </c>
      <c s="6" r="D47" t="n">
        <v>17</v>
      </c>
    </row>
    <row spans="1:4" r="48">
      <c s="4" r="A48" t="s">
        <v>983</v>
      </c>
      <c s="6" r="B48" t="n">
        <v>-93</v>
      </c>
      <c s="6" r="C48" t="n">
        <v>-66</v>
      </c>
      <c s="6" r="D48" t="n">
        <v>-112</v>
      </c>
    </row>
    <row spans="1:4" r="49">
      <c s="4" r="A49" t="s">
        <v>984</v>
      </c>
      <c s="6" r="B49" t="n">
        <v>30</v>
      </c>
      <c s="6" r="C49" t="n">
        <v>64</v>
      </c>
      <c s="6" r="D49" t="n">
        <v>95</v>
      </c>
    </row>
    <row spans="1:4" r="50">
      <c s="4" r="A50" t="s">
        <v>987</v>
      </c>
      <c s="6" r="B50" t="n">
        <v>656</v>
      </c>
      <c s="6" r="C50" t="n">
        <v>623</v>
      </c>
      <c s="6" r="D50" t="n">
        <v>621</v>
      </c>
    </row>
    <row spans="1:4" r="51">
      <c s="4" r="A51" t="s">
        <v>996</v>
      </c>
    </row>
    <row spans="1:4" r="52">
      <c s="3" r="A52" t="s">
        <v>990</v>
      </c>
    </row>
    <row spans="1:4" r="53">
      <c s="4" r="A53" t="s">
        <v>982</v>
      </c>
      <c s="6" r="B53" t="n">
        <v>23</v>
      </c>
      <c s="6" r="C53" t="n">
        <v>37</v>
      </c>
      <c s="6" r="D53" t="n">
        <v>30</v>
      </c>
    </row>
    <row spans="1:4" r="54">
      <c s="4" r="A54" t="s">
        <v>991</v>
      </c>
      <c s="6" r="B54" t="n">
        <v>-2</v>
      </c>
      <c s="6" r="C54" t="n">
        <v>-6</v>
      </c>
      <c s="6" r="D54" t="n">
        <v>25</v>
      </c>
    </row>
    <row spans="1:4" r="55">
      <c s="4" r="A55" t="s">
        <v>983</v>
      </c>
      <c s="6" r="B55" t="n">
        <v>-6</v>
      </c>
      <c s="6" r="C55" t="n">
        <v>-10</v>
      </c>
      <c s="6" r="D55" t="n">
        <v>-20</v>
      </c>
    </row>
    <row spans="1:4" r="56">
      <c s="4" r="A56" t="s">
        <v>984</v>
      </c>
      <c s="6" r="B56" t="n">
        <v>3</v>
      </c>
      <c s="6" r="C56" t="n">
        <v>2</v>
      </c>
      <c s="6" r="D56" t="n">
        <v>2</v>
      </c>
    </row>
    <row spans="1:4" r="57">
      <c s="4" r="A57" t="s">
        <v>987</v>
      </c>
      <c s="6" r="B57" t="n">
        <v>18</v>
      </c>
      <c s="6" r="C57" t="n">
        <v>23</v>
      </c>
      <c s="6" r="D57" t="n">
        <v>37</v>
      </c>
    </row>
    <row spans="1:4" r="58">
      <c s="4" r="A58" t="s">
        <v>997</v>
      </c>
    </row>
    <row spans="1:4" r="59">
      <c s="3" r="A59" t="s">
        <v>990</v>
      </c>
    </row>
    <row spans="1:4" r="60">
      <c s="4" r="A60" t="s">
        <v>982</v>
      </c>
      <c s="6" r="B60" t="n">
        <v>66</v>
      </c>
      <c s="6" r="C60" t="n">
        <v>84</v>
      </c>
      <c s="6" r="D60" t="n">
        <v>105</v>
      </c>
    </row>
    <row spans="1:4" r="61">
      <c s="4" r="A61" t="s">
        <v>991</v>
      </c>
      <c s="6" r="B61" t="n">
        <v>8</v>
      </c>
      <c s="6" r="C61" t="n">
        <v>10</v>
      </c>
      <c s="6" r="D61" t="n">
        <v>31</v>
      </c>
    </row>
    <row spans="1:4" r="62">
      <c s="4" r="A62" t="s">
        <v>983</v>
      </c>
      <c s="6" r="B62" t="n">
        <v>-26</v>
      </c>
      <c s="6" r="C62" t="n">
        <v>-37</v>
      </c>
      <c s="6" r="D62" t="n">
        <v>-62</v>
      </c>
    </row>
    <row spans="1:4" r="63">
      <c s="4" r="A63" t="s">
        <v>984</v>
      </c>
      <c s="6" r="B63" t="n">
        <v>7</v>
      </c>
      <c s="6" r="C63" t="n">
        <v>9</v>
      </c>
      <c s="6" r="D63" t="n">
        <v>10</v>
      </c>
    </row>
    <row spans="1:4" r="64">
      <c s="4" r="A64" t="s">
        <v>987</v>
      </c>
      <c s="6" r="B64" t="n">
        <v>55</v>
      </c>
      <c s="6" r="C64" t="n">
        <v>66</v>
      </c>
      <c s="6" r="D64" t="n">
        <v>84</v>
      </c>
    </row>
    <row spans="1:4" r="65">
      <c s="4" r="A65" t="s">
        <v>998</v>
      </c>
    </row>
    <row spans="1:4" r="66">
      <c s="3" r="A66" t="s">
        <v>990</v>
      </c>
    </row>
    <row spans="1:4" r="67">
      <c s="4" r="A67" t="s">
        <v>982</v>
      </c>
      <c s="6" r="B67" t="n">
        <v>5</v>
      </c>
      <c s="6" r="C67" t="n">
        <v>11</v>
      </c>
      <c s="6" r="D67" t="n">
        <v>25</v>
      </c>
    </row>
    <row spans="1:4" r="68">
      <c s="4" r="A68" t="s">
        <v>991</v>
      </c>
      <c s="6" r="B68" t="n">
        <v>-1</v>
      </c>
      <c s="6" r="C68" t="n">
        <v>-2</v>
      </c>
    </row>
    <row spans="1:4" r="69">
      <c s="4" r="A69" t="s">
        <v>983</v>
      </c>
      <c s="6" r="B69" t="n">
        <v>-6</v>
      </c>
      <c s="6" r="C69" t="n">
        <v>-9</v>
      </c>
      <c s="6" r="D69" t="n">
        <v>-20</v>
      </c>
    </row>
    <row spans="1:4" r="70">
      <c s="4" r="A70" t="s">
        <v>984</v>
      </c>
      <c s="6" r="B70" t="n">
        <v>4</v>
      </c>
      <c s="6" r="C70" t="n">
        <v>5</v>
      </c>
      <c s="6" r="D70" t="n">
        <v>6</v>
      </c>
    </row>
    <row spans="1:4" r="71">
      <c s="4" r="A71" t="s">
        <v>987</v>
      </c>
      <c s="6" r="B71" t="n">
        <v>2</v>
      </c>
      <c s="6" r="C71" t="n">
        <v>5</v>
      </c>
      <c s="6" r="D71" t="n">
        <v>11</v>
      </c>
    </row>
    <row spans="1:4" r="72">
      <c s="4" r="A72" t="s">
        <v>999</v>
      </c>
    </row>
    <row spans="1:4" r="73">
      <c s="3" r="A73" t="s">
        <v>990</v>
      </c>
    </row>
    <row spans="1:4" r="74">
      <c s="4" r="A74" t="s">
        <v>982</v>
      </c>
      <c s="6" r="B74" t="n">
        <v>71</v>
      </c>
      <c s="6" r="C74" t="n">
        <v>95</v>
      </c>
      <c s="6" r="D74" t="n">
        <v>130</v>
      </c>
    </row>
    <row spans="1:4" r="75">
      <c s="4" r="A75" t="s">
        <v>991</v>
      </c>
      <c s="6" r="B75" t="n">
        <v>7</v>
      </c>
      <c s="6" r="C75" t="n">
        <v>8</v>
      </c>
      <c s="6" r="D75" t="n">
        <v>31</v>
      </c>
    </row>
    <row spans="1:4" r="76">
      <c s="4" r="A76" t="s">
        <v>983</v>
      </c>
      <c s="6" r="B76" t="n">
        <v>-32</v>
      </c>
      <c s="6" r="C76" t="n">
        <v>-46</v>
      </c>
      <c s="6" r="D76" t="n">
        <v>-82</v>
      </c>
    </row>
    <row spans="1:4" r="77">
      <c s="4" r="A77" t="s">
        <v>984</v>
      </c>
      <c s="6" r="B77" t="n">
        <v>11</v>
      </c>
      <c s="6" r="C77" t="n">
        <v>14</v>
      </c>
      <c s="6" r="D77" t="n">
        <v>16</v>
      </c>
    </row>
    <row spans="1:4" r="78">
      <c s="4" r="A78" t="s">
        <v>987</v>
      </c>
      <c s="6" r="B78" t="n">
        <v>57</v>
      </c>
      <c s="6" r="C78" t="n">
        <v>71</v>
      </c>
      <c s="6" r="D78" t="n">
        <v>95</v>
      </c>
    </row>
    <row spans="1:4" r="79">
      <c s="4" r="A79" t="s">
        <v>1000</v>
      </c>
    </row>
    <row spans="1:4" r="80">
      <c s="3" r="A80" t="s">
        <v>990</v>
      </c>
    </row>
    <row spans="1:4" r="81">
      <c s="4" r="A81" t="s">
        <v>982</v>
      </c>
      <c s="6" r="B81" t="n">
        <v>22</v>
      </c>
      <c s="6" r="C81" t="n">
        <v>29</v>
      </c>
      <c s="6" r="D81" t="n">
        <v>38</v>
      </c>
    </row>
    <row spans="1:4" r="82">
      <c s="4" r="A82" t="s">
        <v>991</v>
      </c>
      <c s="6" r="B82" t="n">
        <v>16</v>
      </c>
      <c s="6" r="C82" t="n">
        <v>17</v>
      </c>
      <c s="6" r="D82" t="n">
        <v>15</v>
      </c>
    </row>
    <row spans="1:4" r="83">
      <c s="4" r="A83" t="s">
        <v>983</v>
      </c>
      <c s="6" r="B83" t="n">
        <v>-24</v>
      </c>
      <c s="6" r="C83" t="n">
        <v>-30</v>
      </c>
      <c s="6" r="D83" t="n">
        <v>-31</v>
      </c>
    </row>
    <row spans="1:4" r="84">
      <c s="4" r="A84" t="s">
        <v>984</v>
      </c>
      <c s="6" r="B84" t="n">
        <v>6</v>
      </c>
      <c s="6" r="C84" t="n">
        <v>6</v>
      </c>
      <c s="6" r="D84" t="n">
        <v>7</v>
      </c>
    </row>
    <row spans="1:4" r="85">
      <c s="4" r="A85" t="s">
        <v>987</v>
      </c>
      <c s="6" r="B85" t="n">
        <v>20</v>
      </c>
      <c s="6" r="C85" t="n">
        <v>22</v>
      </c>
      <c s="6" r="D85" t="n">
        <v>29</v>
      </c>
    </row>
    <row spans="1:4" r="86">
      <c s="4" r="A86" t="s">
        <v>1001</v>
      </c>
    </row>
    <row spans="1:4" r="87">
      <c s="3" r="A87" t="s">
        <v>990</v>
      </c>
    </row>
    <row spans="1:4" r="88">
      <c s="4" r="A88" t="s">
        <v>982</v>
      </c>
      <c s="6" r="B88" t="n">
        <v>33</v>
      </c>
      <c s="6" r="C88" t="n">
        <v>34</v>
      </c>
      <c s="6" r="D88" t="n">
        <v>26</v>
      </c>
    </row>
    <row spans="1:4" r="89">
      <c s="4" r="A89" t="s">
        <v>991</v>
      </c>
      <c s="6" r="B89" t="n">
        <v>27</v>
      </c>
      <c s="6" r="C89" t="n">
        <v>32</v>
      </c>
      <c s="6" r="D89" t="n">
        <v>35</v>
      </c>
    </row>
    <row spans="1:4" r="90">
      <c s="4" r="A90" t="s">
        <v>983</v>
      </c>
      <c s="6" r="B90" t="n">
        <v>-30</v>
      </c>
      <c s="6" r="C90" t="n">
        <v>-34</v>
      </c>
      <c s="6" r="D90" t="n">
        <v>-30</v>
      </c>
    </row>
    <row spans="1:4" r="91">
      <c s="4" r="A91" t="s">
        <v>984</v>
      </c>
      <c s="6" r="B91" t="n">
        <v>2</v>
      </c>
      <c s="6" r="C91" t="n">
        <v>1</v>
      </c>
      <c s="6" r="D91" t="n">
        <v>3</v>
      </c>
    </row>
    <row spans="1:4" r="92">
      <c s="4" r="A92" t="s">
        <v>987</v>
      </c>
      <c s="6" r="B92" t="n">
        <v>32</v>
      </c>
      <c s="6" r="C92" t="n">
        <v>33</v>
      </c>
      <c s="6" r="D92" t="n">
        <v>34</v>
      </c>
    </row>
    <row spans="1:4" r="93">
      <c s="4" r="A93" t="s">
        <v>1002</v>
      </c>
    </row>
    <row spans="1:4" r="94">
      <c s="3" r="A94" t="s">
        <v>990</v>
      </c>
    </row>
    <row spans="1:4" r="95">
      <c s="4" r="A95" t="s">
        <v>982</v>
      </c>
      <c s="6" r="B95" t="n">
        <v>21</v>
      </c>
      <c s="6" r="C95" t="n">
        <v>29</v>
      </c>
      <c s="6" r="D95" t="n">
        <v>39</v>
      </c>
    </row>
    <row spans="1:4" r="96">
      <c s="4" r="A96" t="s">
        <v>991</v>
      </c>
      <c s="6" r="C96" t="n">
        <v>6</v>
      </c>
      <c s="6" r="D96" t="n">
        <v>4</v>
      </c>
    </row>
    <row spans="1:4" r="97">
      <c s="4" r="A97" t="s">
        <v>983</v>
      </c>
      <c s="6" r="B97" t="n">
        <v>-17</v>
      </c>
      <c s="6" r="C97" t="n">
        <v>-23</v>
      </c>
      <c s="6" r="D97" t="n">
        <v>-29</v>
      </c>
    </row>
    <row spans="1:4" r="98">
      <c s="4" r="A98" t="s">
        <v>984</v>
      </c>
      <c s="6" r="B98" t="n">
        <v>8</v>
      </c>
      <c s="6" r="C98" t="n">
        <v>9</v>
      </c>
      <c s="6" r="D98" t="n">
        <v>15</v>
      </c>
    </row>
    <row spans="1:4" r="99">
      <c s="4" r="A99" t="s">
        <v>987</v>
      </c>
      <c s="6" r="B99" t="n">
        <v>12</v>
      </c>
      <c s="6" r="C99" t="n">
        <v>21</v>
      </c>
      <c s="6" r="D99" t="n">
        <v>29</v>
      </c>
    </row>
    <row spans="1:4" r="100">
      <c s="4" r="A100" t="s">
        <v>1003</v>
      </c>
    </row>
    <row spans="1:4" r="101">
      <c s="3" r="A101" t="s">
        <v>990</v>
      </c>
    </row>
    <row spans="1:4" r="102">
      <c s="4" r="A102" t="s">
        <v>982</v>
      </c>
      <c s="6" r="B102" t="n">
        <v>1</v>
      </c>
      <c s="6" r="C102" t="n">
        <v>3</v>
      </c>
      <c s="6" r="D102" t="n">
        <v>4</v>
      </c>
    </row>
    <row spans="1:4" r="103">
      <c s="4" r="A103" t="s">
        <v>991</v>
      </c>
      <c s="6" r="C103" t="n">
        <v>-2</v>
      </c>
      <c s="6" r="D103" t="n">
        <v>1</v>
      </c>
    </row>
    <row spans="1:4" r="104">
      <c s="4" r="A104" t="s">
        <v>983</v>
      </c>
      <c s="6" r="B104" t="n">
        <v>-1</v>
      </c>
      <c s="6" r="C104" t="n">
        <v>-2</v>
      </c>
      <c s="6" r="D104" t="n">
        <v>-4</v>
      </c>
    </row>
    <row spans="1:4" r="105">
      <c s="4" r="A105" t="s">
        <v>984</v>
      </c>
      <c s="6" r="B105" t="n">
        <v>1</v>
      </c>
      <c s="6" r="C105" t="n">
        <v>2</v>
      </c>
      <c s="6" r="D105" t="n">
        <v>2</v>
      </c>
    </row>
    <row spans="1:4" r="106">
      <c s="4" r="A106" t="s">
        <v>987</v>
      </c>
      <c s="6" r="B106" t="n">
        <v>1</v>
      </c>
      <c s="6" r="C106" t="n">
        <v>1</v>
      </c>
      <c s="6" r="D106" t="n">
        <v>3</v>
      </c>
    </row>
    <row spans="1:4" r="107">
      <c s="4" r="A107" t="s">
        <v>1004</v>
      </c>
    </row>
    <row spans="1:4" r="108">
      <c s="3" r="A108" t="s">
        <v>990</v>
      </c>
    </row>
    <row spans="1:4" r="109">
      <c s="4" r="A109" t="s">
        <v>982</v>
      </c>
      <c s="6" r="B109" t="n">
        <v>22</v>
      </c>
      <c s="6" r="C109" t="n">
        <v>32</v>
      </c>
      <c s="6" r="D109" t="n">
        <v>43</v>
      </c>
    </row>
    <row spans="1:4" r="110">
      <c s="4" r="A110" t="s">
        <v>991</v>
      </c>
      <c s="6" r="C110" t="n">
        <v>4</v>
      </c>
      <c s="6" r="D110" t="n">
        <v>5</v>
      </c>
    </row>
    <row spans="1:4" r="111">
      <c s="4" r="A111" t="s">
        <v>983</v>
      </c>
      <c s="6" r="B111" t="n">
        <v>-18</v>
      </c>
      <c s="6" r="C111" t="n">
        <v>-25</v>
      </c>
      <c s="6" r="D111" t="n">
        <v>-33</v>
      </c>
    </row>
    <row spans="1:4" r="112">
      <c s="4" r="A112" t="s">
        <v>984</v>
      </c>
      <c s="6" r="B112" t="n">
        <v>9</v>
      </c>
      <c s="6" r="C112" t="n">
        <v>11</v>
      </c>
      <c s="6" r="D112" t="n">
        <v>17</v>
      </c>
    </row>
    <row spans="1:4" r="113">
      <c s="4" r="A113" t="s">
        <v>987</v>
      </c>
      <c s="6" r="B113" t="n">
        <v>13</v>
      </c>
      <c s="6" r="C113" t="n">
        <v>22</v>
      </c>
      <c s="6" r="D113" t="n">
        <v>32</v>
      </c>
    </row>
    <row spans="1:4" r="114">
      <c s="4" r="A114" t="s">
        <v>848</v>
      </c>
    </row>
    <row spans="1:4" r="115">
      <c s="3" r="A115" t="s">
        <v>990</v>
      </c>
    </row>
    <row spans="1:4" r="116">
      <c s="4" r="A116" t="s">
        <v>982</v>
      </c>
      <c s="6" r="B116" t="n">
        <v>171</v>
      </c>
      <c s="6" r="C116" t="n">
        <v>227</v>
      </c>
      <c s="6" r="D116" t="n">
        <v>267</v>
      </c>
    </row>
    <row spans="1:4" r="117">
      <c s="4" r="A117" t="s">
        <v>991</v>
      </c>
      <c s="6" r="B117" t="n">
        <v>48</v>
      </c>
      <c s="6" r="C117" t="n">
        <v>55</v>
      </c>
      <c s="6" r="D117" t="n">
        <v>111</v>
      </c>
    </row>
    <row spans="1:4" r="118">
      <c s="4" r="A118" t="s">
        <v>983</v>
      </c>
      <c s="6" r="B118" t="n">
        <v>-110</v>
      </c>
      <c s="6" r="C118" t="n">
        <v>-145</v>
      </c>
      <c s="6" r="D118" t="n">
        <v>-196</v>
      </c>
    </row>
    <row spans="1:4" r="119">
      <c s="4" r="A119" t="s">
        <v>984</v>
      </c>
      <c s="6" r="B119" t="n">
        <v>31</v>
      </c>
      <c s="6" r="C119" t="n">
        <v>34</v>
      </c>
      <c s="6" r="D119" t="n">
        <v>45</v>
      </c>
    </row>
    <row spans="1:4" r="120">
      <c s="4" r="A120" t="s">
        <v>987</v>
      </c>
      <c s="6" r="B120" t="n">
        <v>140</v>
      </c>
      <c s="6" r="C120" t="n">
        <v>171</v>
      </c>
      <c s="6" r="D120" t="n">
        <v>227</v>
      </c>
    </row>
    <row spans="1:4" r="121">
      <c s="4" r="A121" t="s">
        <v>1005</v>
      </c>
    </row>
    <row spans="1:4" r="122">
      <c s="3" r="A122" t="s">
        <v>990</v>
      </c>
    </row>
    <row spans="1:4" r="123">
      <c s="4" r="A123" t="s">
        <v>982</v>
      </c>
      <c s="6" r="B123" t="n">
        <v>29</v>
      </c>
      <c s="6" r="C123" t="n">
        <v>39</v>
      </c>
      <c s="6" r="D123" t="n">
        <v>55</v>
      </c>
    </row>
    <row spans="1:4" r="124">
      <c s="4" r="A124" t="s">
        <v>991</v>
      </c>
      <c s="6" r="B124" t="n">
        <v>21</v>
      </c>
      <c s="6" r="C124" t="n">
        <v>21</v>
      </c>
      <c s="6" r="D124" t="n">
        <v>21</v>
      </c>
    </row>
    <row spans="1:4" r="125">
      <c s="4" r="A125" t="s">
        <v>983</v>
      </c>
      <c s="6" r="C125" t="n">
        <v>-45</v>
      </c>
      <c s="6" r="D125" t="n">
        <v>-55</v>
      </c>
    </row>
    <row spans="1:4" r="126">
      <c s="4" r="A126" t="s">
        <v>983</v>
      </c>
      <c s="6" r="B126" t="n">
        <v>-35</v>
      </c>
    </row>
    <row spans="1:4" r="127">
      <c s="4" r="A127" t="s">
        <v>984</v>
      </c>
      <c s="6" r="B127" t="n">
        <v>13</v>
      </c>
      <c s="6" r="C127" t="n">
        <v>14</v>
      </c>
      <c s="6" r="D127" t="n">
        <v>18</v>
      </c>
    </row>
    <row spans="1:4" r="128">
      <c s="4" r="A128" t="s">
        <v>987</v>
      </c>
      <c s="7" r="B128" t="n">
        <v>28</v>
      </c>
      <c s="7" r="C128" t="n">
        <v>29</v>
      </c>
      <c s="7" r="D128" t="n">
        <v>3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58"/>
    <col customWidth="1" max="5" min="5" width="22"/>
    <col customWidth="1" max="6" min="6" width="55"/>
    <col customWidth="1" max="7" min="7" width="25"/>
    <col customWidth="1" max="8" min="8" width="27"/>
    <col customWidth="1" max="9" min="9" width="60"/>
    <col customWidth="1" max="10" min="10" width="33"/>
    <col customWidth="1" max="11" min="11" width="66"/>
    <col customWidth="1" max="12" min="12" width="55"/>
    <col customWidth="1" max="13" min="13" width="34"/>
  </cols>
  <sheetData>
    <row spans="1:13" r="1">
      <c s="1" r="A1" t="s">
        <v>179</v>
      </c>
      <c s="2" r="B1" t="s">
        <v>180</v>
      </c>
      <c s="2" r="C1" t="s">
        <v>181</v>
      </c>
      <c s="2" r="D1" t="s">
        <v>182</v>
      </c>
      <c s="2" r="E1" t="s">
        <v>183</v>
      </c>
      <c s="2" r="F1" t="s">
        <v>184</v>
      </c>
      <c s="2" r="G1" t="s">
        <v>185</v>
      </c>
      <c s="2" r="H1" t="s">
        <v>186</v>
      </c>
      <c s="2" r="I1" t="s">
        <v>187</v>
      </c>
      <c s="2" r="J1" t="s">
        <v>188</v>
      </c>
      <c s="2" r="K1" t="s">
        <v>189</v>
      </c>
      <c s="2" r="L1" t="s">
        <v>190</v>
      </c>
      <c s="2" r="M1" t="s">
        <v>191</v>
      </c>
    </row>
    <row spans="1:13" r="2">
      <c s="4" r="A2" t="s">
        <v>192</v>
      </c>
      <c s="7" r="C2" t="n">
        <v>291</v>
      </c>
      <c s="7" r="E2" t="n">
        <v>1017</v>
      </c>
      <c s="7" r="G2" t="n">
        <v>4126</v>
      </c>
      <c s="7" r="H2" t="n">
        <v>6913</v>
      </c>
      <c s="7" r="J2" t="n">
        <v>-1952</v>
      </c>
      <c s="7" r="L2" t="n">
        <v>-124</v>
      </c>
      <c s="7" r="M2" t="n">
        <v>38</v>
      </c>
    </row>
    <row spans="1:13" r="3">
      <c s="4" r="A3" t="s">
        <v>193</v>
      </c>
      <c s="6" r="C3" t="n">
        <v>2905</v>
      </c>
    </row>
    <row spans="1:13" r="4">
      <c s="4" r="A4" t="s">
        <v>194</v>
      </c>
      <c s="6" r="E4" t="n">
        <v>925769</v>
      </c>
    </row>
    <row spans="1:13" r="5">
      <c s="4" r="A5" t="s">
        <v>164</v>
      </c>
      <c s="7" r="B5" t="n">
        <v>910</v>
      </c>
      <c s="6" r="H5" t="n">
        <v>910</v>
      </c>
    </row>
    <row spans="1:13" r="6">
      <c s="3" r="A6" t="s">
        <v>195</v>
      </c>
    </row>
    <row spans="1:13" r="7">
      <c s="4" r="A7" t="s">
        <v>196</v>
      </c>
      <c s="6" r="B7" t="n">
        <v>-292</v>
      </c>
      <c s="6" r="L7" t="n">
        <v>-292</v>
      </c>
    </row>
    <row spans="1:13" r="8">
      <c s="4" r="A8" t="s">
        <v>197</v>
      </c>
      <c s="6" r="B8" t="n">
        <v>-29</v>
      </c>
      <c s="6" r="L8" t="n">
        <v>-29</v>
      </c>
    </row>
    <row spans="1:13" r="9">
      <c s="4" r="A9" t="s">
        <v>198</v>
      </c>
      <c s="6" r="B9" t="n">
        <v>-13</v>
      </c>
      <c s="6" r="L9" t="n">
        <v>-13</v>
      </c>
    </row>
    <row spans="1:13" r="10">
      <c s="4" r="A10" t="s">
        <v>199</v>
      </c>
      <c s="6" r="B10" t="n">
        <v>106</v>
      </c>
      <c s="6" r="L10" t="n">
        <v>106</v>
      </c>
    </row>
    <row spans="1:13" r="11">
      <c s="4" r="A11" t="s">
        <v>200</v>
      </c>
      <c s="6" r="H11" t="n">
        <v>-194</v>
      </c>
    </row>
    <row spans="1:13" r="12">
      <c s="4" r="A12" t="s">
        <v>201</v>
      </c>
      <c s="7" r="I12" t="n">
        <v>-23</v>
      </c>
    </row>
    <row spans="1:13" r="13">
      <c s="4" r="A13" t="s">
        <v>202</v>
      </c>
      <c s="6" r="J13" t="n">
        <v>-474</v>
      </c>
    </row>
    <row spans="1:13" r="14">
      <c s="4" r="A14" t="s">
        <v>203</v>
      </c>
      <c s="6" r="E14" t="n">
        <v>-41599</v>
      </c>
    </row>
    <row spans="1:13" r="15">
      <c s="4" r="A15" t="s">
        <v>204</v>
      </c>
      <c s="6" r="G15" t="n">
        <v>-104</v>
      </c>
      <c s="6" r="J15" t="n">
        <v>145</v>
      </c>
    </row>
    <row spans="1:13" r="16">
      <c s="4" r="A16" t="s">
        <v>205</v>
      </c>
      <c s="6" r="E16" t="n">
        <v>6554</v>
      </c>
    </row>
    <row spans="1:13" r="17">
      <c s="4" r="A17" t="s">
        <v>206</v>
      </c>
      <c s="6" r="M17" t="n">
        <v>-21</v>
      </c>
    </row>
    <row spans="1:13" r="18">
      <c s="4" r="A18" t="s">
        <v>207</v>
      </c>
      <c s="7" r="C18" t="n">
        <v>291</v>
      </c>
      <c s="7" r="E18" t="n">
        <v>1017</v>
      </c>
      <c s="6" r="G18" t="n">
        <v>4022</v>
      </c>
      <c s="6" r="H18" t="n">
        <v>7606</v>
      </c>
      <c s="6" r="J18" t="n">
        <v>-2281</v>
      </c>
      <c s="6" r="L18" t="n">
        <v>-352</v>
      </c>
      <c s="6" r="M18" t="n">
        <v>17</v>
      </c>
    </row>
    <row spans="1:13" r="19">
      <c s="4" r="A19" t="s">
        <v>208</v>
      </c>
      <c s="6" r="C19" t="n">
        <v>2905</v>
      </c>
    </row>
    <row spans="1:13" r="20">
      <c s="4" r="A20" t="s">
        <v>209</v>
      </c>
      <c s="6" r="E20" t="n">
        <v>890724</v>
      </c>
    </row>
    <row spans="1:13" r="21">
      <c s="4" r="A21" t="s">
        <v>164</v>
      </c>
      <c s="6" r="B21" t="n">
        <v>907</v>
      </c>
      <c s="6" r="H21" t="n">
        <v>900</v>
      </c>
      <c s="6" r="M21" t="n">
        <v>7</v>
      </c>
    </row>
    <row spans="1:13" r="22">
      <c s="3" r="A22" t="s">
        <v>195</v>
      </c>
    </row>
    <row spans="1:13" r="23">
      <c s="4" r="A23" t="s">
        <v>196</v>
      </c>
      <c s="6" r="B23" t="n">
        <v>59</v>
      </c>
      <c s="6" r="L23" t="n">
        <v>59</v>
      </c>
    </row>
    <row spans="1:13" r="24">
      <c s="4" r="A24" t="s">
        <v>197</v>
      </c>
      <c s="6" r="B24" t="n">
        <v>3</v>
      </c>
      <c s="6" r="L24" t="n">
        <v>3</v>
      </c>
    </row>
    <row spans="1:13" r="25">
      <c s="4" r="A25" t="s">
        <v>198</v>
      </c>
      <c s="6" r="B25" t="n">
        <v>-20</v>
      </c>
      <c s="6" r="L25" t="n">
        <v>-20</v>
      </c>
    </row>
    <row spans="1:13" r="26">
      <c s="4" r="A26" t="s">
        <v>199</v>
      </c>
      <c s="6" r="B26" t="n">
        <v>-46</v>
      </c>
      <c s="6" r="L26" t="n">
        <v>-46</v>
      </c>
    </row>
    <row spans="1:13" r="27">
      <c s="4" r="A27" t="s">
        <v>210</v>
      </c>
      <c s="6" r="G27" t="n">
        <v>2</v>
      </c>
    </row>
    <row spans="1:13" r="28">
      <c s="4" r="A28" t="s">
        <v>200</v>
      </c>
      <c s="6" r="H28" t="n">
        <v>-218</v>
      </c>
    </row>
    <row spans="1:13" r="29">
      <c s="4" r="A29" t="s">
        <v>201</v>
      </c>
      <c s="6" r="I29" t="n">
        <v>-22</v>
      </c>
    </row>
    <row spans="1:13" r="30">
      <c s="4" r="A30" t="s">
        <v>202</v>
      </c>
      <c s="6" r="J30" t="n">
        <v>-484</v>
      </c>
    </row>
    <row spans="1:13" r="31">
      <c s="4" r="A31" t="s">
        <v>203</v>
      </c>
      <c s="6" r="E31" t="n">
        <v>-36285</v>
      </c>
    </row>
    <row spans="1:13" r="32">
      <c s="4" r="A32" t="s">
        <v>204</v>
      </c>
      <c s="6" r="G32" t="n">
        <v>-38</v>
      </c>
      <c s="6" r="J32" t="n">
        <v>84</v>
      </c>
    </row>
    <row spans="1:13" r="33">
      <c s="4" r="A33" t="s">
        <v>205</v>
      </c>
      <c s="6" r="E33" t="n">
        <v>4964</v>
      </c>
    </row>
    <row spans="1:13" r="34">
      <c s="4" r="A34" t="s">
        <v>211</v>
      </c>
      <c s="6" r="H34" t="n">
        <v>7</v>
      </c>
    </row>
    <row spans="1:13" r="35">
      <c s="4" r="A35" t="s">
        <v>206</v>
      </c>
      <c s="6" r="M35" t="n">
        <v>-12</v>
      </c>
    </row>
    <row spans="1:13" r="36">
      <c s="4" r="A36" t="s">
        <v>212</v>
      </c>
      <c s="6" r="B36" t="n">
        <v>10542</v>
      </c>
      <c s="7" r="C36" t="n">
        <v>291</v>
      </c>
      <c s="7" r="E36" t="n">
        <v>1017</v>
      </c>
      <c s="6" r="G36" t="n">
        <v>3986</v>
      </c>
      <c s="6" r="H36" t="n">
        <v>8273</v>
      </c>
      <c s="6" r="J36" t="n">
        <v>-2681</v>
      </c>
      <c s="6" r="L36" t="n">
        <v>-356</v>
      </c>
      <c s="6" r="M36" t="n">
        <v>12</v>
      </c>
    </row>
    <row spans="1:13" r="37">
      <c s="4" r="A37" t="s">
        <v>213</v>
      </c>
      <c s="6" r="C37" t="n">
        <v>2905</v>
      </c>
    </row>
    <row spans="1:13" r="38">
      <c s="4" r="A38" t="s">
        <v>214</v>
      </c>
      <c s="6" r="E38" t="n">
        <v>859403</v>
      </c>
    </row>
    <row spans="1:13" r="39">
      <c s="4" r="A39" t="s">
        <v>164</v>
      </c>
      <c s="6" r="B39" t="n">
        <v>920</v>
      </c>
      <c s="6" r="H39" t="n">
        <v>916</v>
      </c>
      <c s="6" r="M39" t="n">
        <v>4</v>
      </c>
    </row>
    <row spans="1:13" r="40">
      <c s="3" r="A40" t="s">
        <v>195</v>
      </c>
    </row>
    <row spans="1:13" r="41">
      <c s="4" r="A41" t="s">
        <v>196</v>
      </c>
      <c s="6" r="B41" t="n">
        <v>-54</v>
      </c>
      <c s="6" r="L41" t="n">
        <v>-54</v>
      </c>
    </row>
    <row spans="1:13" r="42">
      <c s="4" r="A42" t="s">
        <v>197</v>
      </c>
      <c s="6" r="B42" t="n">
        <v>28</v>
      </c>
      <c s="6" r="L42" t="n">
        <v>28</v>
      </c>
    </row>
    <row spans="1:13" r="43">
      <c s="4" r="A43" t="s">
        <v>198</v>
      </c>
      <c s="6" r="B43" t="n">
        <v>-24</v>
      </c>
      <c s="6" r="L43" t="n">
        <v>-24</v>
      </c>
    </row>
    <row spans="1:13" r="44">
      <c s="4" r="A44" t="s">
        <v>199</v>
      </c>
      <c s="6" r="B44" t="n">
        <v>1</v>
      </c>
      <c s="6" r="L44" t="n">
        <v>1</v>
      </c>
    </row>
    <row spans="1:13" r="45">
      <c s="4" r="A45" t="s">
        <v>210</v>
      </c>
      <c s="6" r="G45" t="n">
        <v>11</v>
      </c>
    </row>
    <row spans="1:13" r="46">
      <c s="4" r="A46" t="s">
        <v>200</v>
      </c>
      <c s="6" r="H46" t="n">
        <v>-244</v>
      </c>
    </row>
    <row spans="1:13" r="47">
      <c s="4" r="A47" t="s">
        <v>201</v>
      </c>
      <c s="7" r="I47" t="n">
        <v>-23</v>
      </c>
    </row>
    <row spans="1:13" r="48">
      <c s="4" r="A48" t="s">
        <v>202</v>
      </c>
      <c s="6" r="J48" t="n">
        <v>-448</v>
      </c>
    </row>
    <row spans="1:13" r="49">
      <c s="4" r="A49" t="s">
        <v>203</v>
      </c>
      <c s="6" r="E49" t="n">
        <v>-31267</v>
      </c>
    </row>
    <row spans="1:13" r="50">
      <c s="4" r="A50" t="s">
        <v>215</v>
      </c>
      <c s="7" r="D50" t="n">
        <v>-1</v>
      </c>
      <c s="7" r="K50" t="n">
        <v>1</v>
      </c>
    </row>
    <row spans="1:13" r="51">
      <c s="4" r="A51" t="s">
        <v>216</v>
      </c>
      <c s="6" r="D51" t="n">
        <v>-5</v>
      </c>
      <c s="6" r="F51" t="n">
        <v>33</v>
      </c>
    </row>
    <row spans="1:13" r="52">
      <c s="4" r="A52" t="s">
        <v>204</v>
      </c>
      <c s="6" r="G52" t="n">
        <v>-75</v>
      </c>
      <c s="6" r="J52" t="n">
        <v>128</v>
      </c>
    </row>
    <row spans="1:13" r="53">
      <c s="4" r="A53" t="s">
        <v>205</v>
      </c>
      <c s="6" r="E53" t="n">
        <v>7582</v>
      </c>
    </row>
    <row spans="1:13" r="54">
      <c s="4" r="A54" t="s">
        <v>206</v>
      </c>
      <c s="6" r="M54" t="n">
        <v>-3</v>
      </c>
    </row>
    <row spans="1:13" r="55">
      <c s="4" r="A55" t="s">
        <v>217</v>
      </c>
      <c s="7" r="B55" t="n">
        <v>10759</v>
      </c>
      <c s="7" r="C55" t="n">
        <v>290</v>
      </c>
      <c s="7" r="E55" t="n">
        <v>1017</v>
      </c>
      <c s="7" r="G55" t="n">
        <v>3922</v>
      </c>
      <c s="7" r="H55" t="n">
        <v>8922</v>
      </c>
      <c s="7" r="J55" t="n">
        <v>-3000</v>
      </c>
      <c s="7" r="L55" t="n">
        <v>-405</v>
      </c>
      <c s="7" r="M55" t="n">
        <v>13</v>
      </c>
    </row>
    <row spans="1:13" r="56">
      <c s="4" r="A56" t="s">
        <v>218</v>
      </c>
      <c s="6" r="C56" t="n">
        <v>2900</v>
      </c>
    </row>
    <row spans="1:13" r="57">
      <c s="4" r="A57" t="s">
        <v>219</v>
      </c>
      <c s="6" r="E57" t="n">
        <v>83575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6</v>
      </c>
      <c s="2" r="B1" t="s">
        <v>1</v>
      </c>
    </row>
    <row spans="1:4" r="2">
      <c s="2" r="B2" t="s">
        <v>2</v>
      </c>
      <c s="2" r="C2" t="s">
        <v>32</v>
      </c>
      <c s="2" r="D2" t="s">
        <v>97</v>
      </c>
    </row>
    <row spans="1:4" r="3">
      <c s="3" r="A3" t="s">
        <v>302</v>
      </c>
    </row>
    <row spans="1:4" r="4">
      <c s="4" r="A4" t="s">
        <v>1007</v>
      </c>
      <c s="7" r="B4" t="n">
        <v>21</v>
      </c>
      <c s="7" r="C4" t="n">
        <v>2</v>
      </c>
    </row>
    <row spans="1:4" r="5">
      <c s="4" r="A5" t="s">
        <v>986</v>
      </c>
      <c s="7" r="B5" t="n">
        <v>1</v>
      </c>
      <c s="7" r="D5"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008</v>
      </c>
      <c s="2" r="B1" t="s">
        <v>2</v>
      </c>
      <c s="2" r="C1" t="s">
        <v>32</v>
      </c>
      <c s="2" r="D1" t="s">
        <v>97</v>
      </c>
    </row>
    <row spans="1:4" r="2">
      <c s="3" r="A2" t="s">
        <v>990</v>
      </c>
    </row>
    <row spans="1:4" r="3">
      <c s="4" r="A3" t="s">
        <v>734</v>
      </c>
      <c s="7" r="B3" t="n">
        <v>59876</v>
      </c>
      <c s="7" r="C3" t="n">
        <v>57381</v>
      </c>
      <c s="7" r="D3" t="n">
        <v>54457</v>
      </c>
    </row>
    <row spans="1:4" r="4">
      <c s="4" r="A4" t="s">
        <v>1009</v>
      </c>
      <c s="6" r="B4" t="n">
        <v>11</v>
      </c>
      <c s="6" r="C4" t="n">
        <v>13</v>
      </c>
    </row>
    <row spans="1:4" r="5">
      <c s="4" r="A5" t="s">
        <v>1010</v>
      </c>
      <c s="6" r="B5" t="n">
        <v>37</v>
      </c>
      <c s="6" r="C5" t="n">
        <v>41</v>
      </c>
    </row>
    <row spans="1:4" r="6">
      <c s="4" r="A6" t="s">
        <v>1011</v>
      </c>
      <c s="6" r="B6" t="n">
        <v>786</v>
      </c>
      <c s="6" r="C6" t="n">
        <v>781</v>
      </c>
    </row>
    <row spans="1:4" r="7">
      <c s="4" r="A7" t="s">
        <v>1012</v>
      </c>
      <c s="6" r="B7" t="n">
        <v>1</v>
      </c>
      <c s="6" r="C7" t="n">
        <v>1</v>
      </c>
    </row>
    <row spans="1:4" r="8">
      <c s="4" r="A8" t="s">
        <v>1013</v>
      </c>
      <c s="6" r="B8" t="n">
        <v>61704</v>
      </c>
      <c s="6" r="C8" t="n">
        <v>59676</v>
      </c>
    </row>
    <row spans="1:4" r="9">
      <c s="4" r="A9" t="s">
        <v>1014</v>
      </c>
      <c s="6" r="B9" t="n">
        <v>329</v>
      </c>
      <c s="6" r="C9" t="n">
        <v>319</v>
      </c>
    </row>
    <row spans="1:4" r="10">
      <c s="4" r="A10" t="s">
        <v>1015</v>
      </c>
      <c s="6" r="B10" t="n">
        <v>61364</v>
      </c>
      <c s="6" r="C10" t="n">
        <v>59344</v>
      </c>
    </row>
    <row spans="1:4" r="11">
      <c s="4" r="A11" t="s">
        <v>1016</v>
      </c>
      <c s="6" r="B11" t="n">
        <v>11</v>
      </c>
      <c s="6" r="C11" t="n">
        <v>13</v>
      </c>
    </row>
    <row spans="1:4" r="12">
      <c s="4" r="A12" t="s">
        <v>1005</v>
      </c>
    </row>
    <row spans="1:4" r="13">
      <c s="3" r="A13" t="s">
        <v>990</v>
      </c>
    </row>
    <row spans="1:4" r="14">
      <c s="4" r="A14" t="s">
        <v>1017</v>
      </c>
      <c s="6" r="B14" t="n">
        <v>2</v>
      </c>
      <c s="6" r="C14" t="n">
        <v>1</v>
      </c>
    </row>
    <row spans="1:4" r="15">
      <c s="4" r="A15" t="s">
        <v>1018</v>
      </c>
      <c s="6" r="B15" t="n">
        <v>26</v>
      </c>
      <c s="6" r="C15" t="n">
        <v>28</v>
      </c>
    </row>
    <row spans="1:4" r="16">
      <c s="4" r="A16" t="s">
        <v>734</v>
      </c>
      <c s="6" r="B16" t="n">
        <v>1824</v>
      </c>
      <c s="6" r="C16" t="n">
        <v>2104</v>
      </c>
    </row>
    <row spans="1:4" r="17">
      <c s="4" r="A17" t="s">
        <v>1019</v>
      </c>
      <c s="6" r="B17" t="n">
        <v>21</v>
      </c>
      <c s="6" r="C17" t="n">
        <v>17</v>
      </c>
    </row>
    <row spans="1:4" r="18">
      <c s="4" r="A18" t="s">
        <v>1020</v>
      </c>
      <c s="6" r="B18" t="n">
        <v>1807</v>
      </c>
      <c s="6" r="C18" t="n">
        <v>2278</v>
      </c>
    </row>
    <row spans="1:4" r="19">
      <c s="4" r="A19" t="s">
        <v>1021</v>
      </c>
      <c s="6" r="B19" t="n">
        <v>1828</v>
      </c>
      <c s="6" r="C19" t="n">
        <v>2295</v>
      </c>
    </row>
    <row spans="1:4" r="20">
      <c s="4" r="A20" t="s">
        <v>839</v>
      </c>
    </row>
    <row spans="1:4" r="21">
      <c s="3" r="A21" t="s">
        <v>990</v>
      </c>
    </row>
    <row spans="1:4" r="22">
      <c s="4" r="A22" t="s">
        <v>1017</v>
      </c>
      <c s="6" r="B22" t="n">
        <v>35</v>
      </c>
      <c s="6" r="C22" t="n">
        <v>40</v>
      </c>
    </row>
    <row spans="1:4" r="23">
      <c s="4" r="A23" t="s">
        <v>1018</v>
      </c>
      <c s="6" r="B23" t="n">
        <v>760</v>
      </c>
      <c s="6" r="C23" t="n">
        <v>753</v>
      </c>
    </row>
    <row spans="1:4" r="24">
      <c s="4" r="A24" t="s">
        <v>1022</v>
      </c>
      <c s="6" r="B24" t="n">
        <v>1</v>
      </c>
      <c s="6" r="C24" t="n">
        <v>1</v>
      </c>
    </row>
    <row spans="1:4" r="25">
      <c s="4" r="A25" t="s">
        <v>734</v>
      </c>
      <c s="6" r="B25" t="n">
        <v>59876</v>
      </c>
      <c s="6" r="C25" t="n">
        <v>57381</v>
      </c>
    </row>
    <row spans="1:4" r="26">
      <c s="4" r="A26" t="s">
        <v>1019</v>
      </c>
      <c s="6" r="B26" t="n">
        <v>308</v>
      </c>
      <c s="6" r="C26" t="n">
        <v>302</v>
      </c>
    </row>
    <row spans="1:4" r="27">
      <c s="4" r="A27" t="s">
        <v>1020</v>
      </c>
      <c s="6" r="B27" t="n">
        <v>59557</v>
      </c>
      <c s="6" r="C27" t="n">
        <v>57066</v>
      </c>
    </row>
    <row spans="1:4" r="28">
      <c s="4" r="A28" t="s">
        <v>1009</v>
      </c>
      <c s="6" r="B28" t="n">
        <v>11</v>
      </c>
      <c s="6" r="C28" t="n">
        <v>13</v>
      </c>
    </row>
    <row spans="1:4" r="29">
      <c s="4" r="A29" t="s">
        <v>872</v>
      </c>
    </row>
    <row spans="1:4" r="30">
      <c s="3" r="A30" t="s">
        <v>990</v>
      </c>
    </row>
    <row spans="1:4" r="31">
      <c s="4" r="A31" t="s">
        <v>734</v>
      </c>
      <c s="6" r="B31" t="n">
        <v>31240</v>
      </c>
      <c s="6" r="C31" t="n">
        <v>27982</v>
      </c>
    </row>
    <row spans="1:4" r="32">
      <c s="4" r="A32" t="s">
        <v>1023</v>
      </c>
    </row>
    <row spans="1:4" r="33">
      <c s="3" r="A33" t="s">
        <v>990</v>
      </c>
    </row>
    <row spans="1:4" r="34">
      <c s="4" r="A34" t="s">
        <v>1017</v>
      </c>
      <c s="6" r="B34" t="n">
        <v>7</v>
      </c>
      <c s="6" r="C34" t="n">
        <v>9</v>
      </c>
    </row>
    <row spans="1:4" r="35">
      <c s="4" r="A35" t="s">
        <v>1018</v>
      </c>
      <c s="6" r="B35" t="n">
        <v>443</v>
      </c>
      <c s="6" r="C35" t="n">
        <v>382</v>
      </c>
    </row>
    <row spans="1:4" r="36">
      <c s="4" r="A36" t="s">
        <v>734</v>
      </c>
      <c s="6" r="B36" t="n">
        <v>31240</v>
      </c>
      <c s="6" r="C36" t="n">
        <v>27982</v>
      </c>
    </row>
    <row spans="1:4" r="37">
      <c s="4" r="A37" t="s">
        <v>1019</v>
      </c>
      <c s="6" r="B37" t="n">
        <v>68</v>
      </c>
      <c s="6" r="C37" t="n">
        <v>43</v>
      </c>
    </row>
    <row spans="1:4" r="38">
      <c s="4" r="A38" t="s">
        <v>1020</v>
      </c>
      <c s="6" r="B38" t="n">
        <v>31172</v>
      </c>
      <c s="6" r="C38" t="n">
        <v>27939</v>
      </c>
    </row>
    <row spans="1:4" r="39">
      <c s="4" r="A39" t="s">
        <v>873</v>
      </c>
    </row>
    <row spans="1:4" r="40">
      <c s="3" r="A40" t="s">
        <v>990</v>
      </c>
    </row>
    <row spans="1:4" r="41">
      <c s="4" r="A41" t="s">
        <v>734</v>
      </c>
      <c s="6" r="B41" t="n">
        <v>7959</v>
      </c>
      <c s="6" r="C41" t="n">
        <v>8047</v>
      </c>
    </row>
    <row spans="1:4" r="42">
      <c s="4" r="A42" t="s">
        <v>1024</v>
      </c>
    </row>
    <row spans="1:4" r="43">
      <c s="3" r="A43" t="s">
        <v>990</v>
      </c>
    </row>
    <row spans="1:4" r="44">
      <c s="4" r="A44" t="s">
        <v>1017</v>
      </c>
      <c s="6" r="B44" t="n">
        <v>1</v>
      </c>
      <c s="6" r="C44" t="n">
        <v>2</v>
      </c>
    </row>
    <row spans="1:4" r="45">
      <c s="4" r="A45" t="s">
        <v>1018</v>
      </c>
      <c s="6" r="B45" t="n">
        <v>133</v>
      </c>
      <c s="6" r="C45" t="n">
        <v>146</v>
      </c>
    </row>
    <row spans="1:4" r="46">
      <c s="4" r="A46" t="s">
        <v>734</v>
      </c>
      <c s="6" r="B46" t="n">
        <v>7959</v>
      </c>
      <c s="6" r="C46" t="n">
        <v>8047</v>
      </c>
    </row>
    <row spans="1:4" r="47">
      <c s="4" r="A47" t="s">
        <v>1019</v>
      </c>
      <c s="6" r="B47" t="n">
        <v>10</v>
      </c>
      <c s="6" r="C47" t="n">
        <v>21</v>
      </c>
    </row>
    <row spans="1:4" r="48">
      <c s="4" r="A48" t="s">
        <v>1020</v>
      </c>
      <c s="6" r="B48" t="n">
        <v>7949</v>
      </c>
      <c s="6" r="C48" t="n">
        <v>8025</v>
      </c>
    </row>
    <row spans="1:4" r="49">
      <c s="4" r="A49" t="s">
        <v>1025</v>
      </c>
    </row>
    <row spans="1:4" r="50">
      <c s="3" r="A50" t="s">
        <v>990</v>
      </c>
    </row>
    <row spans="1:4" r="51">
      <c s="4" r="A51" t="s">
        <v>1017</v>
      </c>
      <c s="6" r="C51" t="n">
        <v>1</v>
      </c>
    </row>
    <row spans="1:4" r="52">
      <c s="4" r="A52" t="s">
        <v>1018</v>
      </c>
      <c s="6" r="B52" t="n">
        <v>25</v>
      </c>
      <c s="6" r="C52" t="n">
        <v>27</v>
      </c>
    </row>
    <row spans="1:4" r="53">
      <c s="4" r="A53" t="s">
        <v>734</v>
      </c>
      <c s="6" r="B53" t="n">
        <v>1053</v>
      </c>
      <c s="6" r="C53" t="n">
        <v>1100</v>
      </c>
    </row>
    <row spans="1:4" r="54">
      <c s="4" r="A54" t="s">
        <v>1019</v>
      </c>
      <c s="6" r="B54" t="n">
        <v>5</v>
      </c>
      <c s="6" r="C54" t="n">
        <v>8</v>
      </c>
    </row>
    <row spans="1:4" r="55">
      <c s="4" r="A55" t="s">
        <v>1020</v>
      </c>
      <c s="6" r="B55" t="n">
        <v>1048</v>
      </c>
      <c s="6" r="C55" t="n">
        <v>1092</v>
      </c>
    </row>
    <row spans="1:4" r="56">
      <c s="4" r="A56" t="s">
        <v>875</v>
      </c>
    </row>
    <row spans="1:4" r="57">
      <c s="3" r="A57" t="s">
        <v>990</v>
      </c>
    </row>
    <row spans="1:4" r="58">
      <c s="4" r="A58" t="s">
        <v>734</v>
      </c>
      <c s="6" r="B58" t="n">
        <v>9012</v>
      </c>
      <c s="6" r="C58" t="n">
        <v>9147</v>
      </c>
    </row>
    <row spans="1:4" r="59">
      <c s="4" r="A59" t="s">
        <v>1026</v>
      </c>
    </row>
    <row spans="1:4" r="60">
      <c s="3" r="A60" t="s">
        <v>990</v>
      </c>
    </row>
    <row spans="1:4" r="61">
      <c s="4" r="A61" t="s">
        <v>1017</v>
      </c>
      <c s="6" r="B61" t="n">
        <v>1</v>
      </c>
      <c s="6" r="C61" t="n">
        <v>3</v>
      </c>
    </row>
    <row spans="1:4" r="62">
      <c s="4" r="A62" t="s">
        <v>1018</v>
      </c>
      <c s="6" r="B62" t="n">
        <v>158</v>
      </c>
      <c s="6" r="C62" t="n">
        <v>173</v>
      </c>
    </row>
    <row spans="1:4" r="63">
      <c s="4" r="A63" t="s">
        <v>734</v>
      </c>
      <c s="6" r="B63" t="n">
        <v>9012</v>
      </c>
      <c s="6" r="C63" t="n">
        <v>9147</v>
      </c>
    </row>
    <row spans="1:4" r="64">
      <c s="4" r="A64" t="s">
        <v>1019</v>
      </c>
      <c s="6" r="B64" t="n">
        <v>15</v>
      </c>
      <c s="6" r="C64" t="n">
        <v>29</v>
      </c>
    </row>
    <row spans="1:4" r="65">
      <c s="4" r="A65" t="s">
        <v>1020</v>
      </c>
      <c s="6" r="B65" t="n">
        <v>8997</v>
      </c>
      <c s="6" r="C65" t="n">
        <v>9117</v>
      </c>
    </row>
    <row spans="1:4" r="66">
      <c s="4" r="A66" t="s">
        <v>936</v>
      </c>
    </row>
    <row spans="1:4" r="67">
      <c s="3" r="A67" t="s">
        <v>990</v>
      </c>
    </row>
    <row spans="1:4" r="68">
      <c s="4" r="A68" t="s">
        <v>734</v>
      </c>
      <c s="6" r="B68" t="n">
        <v>4020</v>
      </c>
      <c s="6" r="C68" t="n">
        <v>4252</v>
      </c>
    </row>
    <row spans="1:4" r="69">
      <c s="4" r="A69" t="s">
        <v>1027</v>
      </c>
    </row>
    <row spans="1:4" r="70">
      <c s="3" r="A70" t="s">
        <v>990</v>
      </c>
    </row>
    <row spans="1:4" r="71">
      <c s="4" r="A71" t="s">
        <v>1018</v>
      </c>
      <c s="6" r="B71" t="n">
        <v>47</v>
      </c>
      <c s="6" r="C71" t="n">
        <v>56</v>
      </c>
    </row>
    <row spans="1:4" r="72">
      <c s="4" r="A72" t="s">
        <v>734</v>
      </c>
      <c s="6" r="B72" t="n">
        <v>4020</v>
      </c>
      <c s="6" r="C72" t="n">
        <v>4252</v>
      </c>
    </row>
    <row spans="1:4" r="73">
      <c s="4" r="A73" t="s">
        <v>1020</v>
      </c>
      <c s="6" r="B73" t="n">
        <v>4020</v>
      </c>
      <c s="6" r="C73" t="n">
        <v>4252</v>
      </c>
    </row>
    <row spans="1:4" r="74">
      <c s="4" r="A74" t="s">
        <v>832</v>
      </c>
    </row>
    <row spans="1:4" r="75">
      <c s="3" r="A75" t="s">
        <v>990</v>
      </c>
    </row>
    <row spans="1:4" r="76">
      <c s="4" r="A76" t="s">
        <v>734</v>
      </c>
      <c s="6" r="B76" t="n">
        <v>44272</v>
      </c>
      <c s="6" r="C76" t="n">
        <v>41381</v>
      </c>
    </row>
    <row spans="1:4" r="77">
      <c s="4" r="A77" t="s">
        <v>1028</v>
      </c>
    </row>
    <row spans="1:4" r="78">
      <c s="3" r="A78" t="s">
        <v>990</v>
      </c>
    </row>
    <row spans="1:4" r="79">
      <c s="4" r="A79" t="s">
        <v>1017</v>
      </c>
      <c s="6" r="B79" t="n">
        <v>8</v>
      </c>
      <c s="6" r="C79" t="n">
        <v>12</v>
      </c>
    </row>
    <row spans="1:4" r="80">
      <c s="4" r="A80" t="s">
        <v>1018</v>
      </c>
      <c s="6" r="B80" t="n">
        <v>648</v>
      </c>
      <c s="6" r="C80" t="n">
        <v>611</v>
      </c>
    </row>
    <row spans="1:4" r="81">
      <c s="4" r="A81" t="s">
        <v>734</v>
      </c>
      <c s="6" r="B81" t="n">
        <v>44272</v>
      </c>
      <c s="6" r="C81" t="n">
        <v>41381</v>
      </c>
    </row>
    <row spans="1:4" r="82">
      <c s="4" r="A82" t="s">
        <v>1019</v>
      </c>
      <c s="6" r="B82" t="n">
        <v>83</v>
      </c>
      <c s="6" r="C82" t="n">
        <v>72</v>
      </c>
    </row>
    <row spans="1:4" r="83">
      <c s="4" r="A83" t="s">
        <v>1020</v>
      </c>
      <c s="6" r="B83" t="n">
        <v>44189</v>
      </c>
      <c s="6" r="C83" t="n">
        <v>41308</v>
      </c>
    </row>
    <row spans="1:4" r="84">
      <c s="4" r="A84" t="s">
        <v>876</v>
      </c>
    </row>
    <row spans="1:4" r="85">
      <c s="3" r="A85" t="s">
        <v>990</v>
      </c>
    </row>
    <row spans="1:4" r="86">
      <c s="4" r="A86" t="s">
        <v>734</v>
      </c>
      <c s="6" r="B86" t="n">
        <v>2242</v>
      </c>
      <c s="6" r="C86" t="n">
        <v>2225</v>
      </c>
    </row>
    <row spans="1:4" r="87">
      <c s="4" r="A87" t="s">
        <v>1029</v>
      </c>
    </row>
    <row spans="1:4" r="88">
      <c s="3" r="A88" t="s">
        <v>990</v>
      </c>
    </row>
    <row spans="1:4" r="89">
      <c s="4" r="A89" t="s">
        <v>1017</v>
      </c>
      <c s="6" r="B89" t="n">
        <v>4</v>
      </c>
      <c s="6" r="C89" t="n">
        <v>5</v>
      </c>
    </row>
    <row spans="1:4" r="90">
      <c s="4" r="A90" t="s">
        <v>1018</v>
      </c>
      <c s="6" r="B90" t="n">
        <v>13</v>
      </c>
      <c s="6" r="C90" t="n">
        <v>17</v>
      </c>
    </row>
    <row spans="1:4" r="91">
      <c s="4" r="A91" t="s">
        <v>1022</v>
      </c>
      <c s="6" r="B91" t="n">
        <v>1</v>
      </c>
      <c s="6" r="C91" t="n">
        <v>1</v>
      </c>
    </row>
    <row spans="1:4" r="92">
      <c s="4" r="A92" t="s">
        <v>734</v>
      </c>
      <c s="6" r="B92" t="n">
        <v>2242</v>
      </c>
      <c s="6" r="C92" t="n">
        <v>2225</v>
      </c>
    </row>
    <row spans="1:4" r="93">
      <c s="4" r="A93" t="s">
        <v>1019</v>
      </c>
      <c s="6" r="B93" t="n">
        <v>56</v>
      </c>
      <c s="6" r="C93" t="n">
        <v>55</v>
      </c>
    </row>
    <row spans="1:4" r="94">
      <c s="4" r="A94" t="s">
        <v>1020</v>
      </c>
      <c s="6" r="B94" t="n">
        <v>2176</v>
      </c>
      <c s="6" r="C94" t="n">
        <v>2159</v>
      </c>
    </row>
    <row spans="1:4" r="95">
      <c s="4" r="A95" t="s">
        <v>1009</v>
      </c>
      <c s="6" r="B95" t="n">
        <v>10</v>
      </c>
      <c s="6" r="C95" t="n">
        <v>12</v>
      </c>
    </row>
    <row spans="1:4" r="96">
      <c s="4" r="A96" t="s">
        <v>877</v>
      </c>
    </row>
    <row spans="1:4" r="97">
      <c s="3" r="A97" t="s">
        <v>990</v>
      </c>
    </row>
    <row spans="1:4" r="98">
      <c s="4" r="A98" t="s">
        <v>734</v>
      </c>
      <c s="6" r="B98" t="n">
        <v>10127</v>
      </c>
      <c s="6" r="C98" t="n">
        <v>10366</v>
      </c>
    </row>
    <row spans="1:4" r="99">
      <c s="4" r="A99" t="s">
        <v>1030</v>
      </c>
    </row>
    <row spans="1:4" r="100">
      <c s="3" r="A100" t="s">
        <v>990</v>
      </c>
    </row>
    <row spans="1:4" r="101">
      <c s="4" r="A101" t="s">
        <v>1017</v>
      </c>
      <c s="6" r="B101" t="n">
        <v>19</v>
      </c>
      <c s="6" r="C101" t="n">
        <v>16</v>
      </c>
    </row>
    <row spans="1:4" r="102">
      <c s="4" r="A102" t="s">
        <v>1018</v>
      </c>
      <c s="6" r="B102" t="n">
        <v>36</v>
      </c>
      <c s="6" r="C102" t="n">
        <v>50</v>
      </c>
    </row>
    <row spans="1:4" r="103">
      <c s="4" r="A103" t="s">
        <v>734</v>
      </c>
      <c s="6" r="B103" t="n">
        <v>10127</v>
      </c>
      <c s="6" r="C103" t="n">
        <v>10366</v>
      </c>
    </row>
    <row spans="1:4" r="104">
      <c s="4" r="A104" t="s">
        <v>1019</v>
      </c>
      <c s="6" r="B104" t="n">
        <v>114</v>
      </c>
      <c s="6" r="C104" t="n">
        <v>108</v>
      </c>
    </row>
    <row spans="1:4" r="105">
      <c s="4" r="A105" t="s">
        <v>1020</v>
      </c>
      <c s="6" r="B105" t="n">
        <v>10012</v>
      </c>
      <c s="6" r="C105" t="n">
        <v>10257</v>
      </c>
    </row>
    <row spans="1:4" r="106">
      <c s="4" r="A106" t="s">
        <v>1009</v>
      </c>
      <c s="6" r="B106" t="n">
        <v>1</v>
      </c>
      <c s="6" r="C106" t="n">
        <v>1</v>
      </c>
    </row>
    <row spans="1:4" r="107">
      <c s="4" r="A107" t="s">
        <v>878</v>
      </c>
    </row>
    <row spans="1:4" r="108">
      <c s="3" r="A108" t="s">
        <v>990</v>
      </c>
    </row>
    <row spans="1:4" r="109">
      <c s="4" r="A109" t="s">
        <v>734</v>
      </c>
      <c s="6" r="B109" t="n">
        <v>208</v>
      </c>
      <c s="6" r="C109" t="n">
        <v>267</v>
      </c>
    </row>
    <row spans="1:4" r="110">
      <c s="4" r="A110" t="s">
        <v>1031</v>
      </c>
    </row>
    <row spans="1:4" r="111">
      <c s="3" r="A111" t="s">
        <v>990</v>
      </c>
    </row>
    <row spans="1:4" r="112">
      <c s="4" r="A112" t="s">
        <v>1017</v>
      </c>
      <c s="6" r="B112" t="n">
        <v>1</v>
      </c>
      <c s="6" r="C112" t="n">
        <v>2</v>
      </c>
    </row>
    <row spans="1:4" r="113">
      <c s="4" r="A113" t="s">
        <v>1018</v>
      </c>
      <c s="6" r="B113" t="n">
        <v>1</v>
      </c>
      <c s="6" r="C113" t="n">
        <v>3</v>
      </c>
    </row>
    <row spans="1:4" r="114">
      <c s="4" r="A114" t="s">
        <v>734</v>
      </c>
      <c s="6" r="B114" t="n">
        <v>208</v>
      </c>
      <c s="6" r="C114" t="n">
        <v>267</v>
      </c>
    </row>
    <row spans="1:4" r="115">
      <c s="4" r="A115" t="s">
        <v>1019</v>
      </c>
      <c s="6" r="B115" t="n">
        <v>11</v>
      </c>
      <c s="6" r="C115" t="n">
        <v>12</v>
      </c>
    </row>
    <row spans="1:4" r="116">
      <c s="4" r="A116" t="s">
        <v>1020</v>
      </c>
      <c s="6" r="B116" t="n">
        <v>197</v>
      </c>
      <c s="6" r="C116" t="n">
        <v>255</v>
      </c>
    </row>
    <row spans="1:4" r="117">
      <c s="4" r="A117" t="s">
        <v>879</v>
      </c>
    </row>
    <row spans="1:4" r="118">
      <c s="3" r="A118" t="s">
        <v>990</v>
      </c>
    </row>
    <row spans="1:4" r="119">
      <c s="4" r="A119" t="s">
        <v>734</v>
      </c>
      <c s="6" r="B119" t="n">
        <v>10335</v>
      </c>
      <c s="6" r="C119" t="n">
        <v>10633</v>
      </c>
    </row>
    <row spans="1:4" r="120">
      <c s="4" r="A120" t="s">
        <v>1032</v>
      </c>
    </row>
    <row spans="1:4" r="121">
      <c s="3" r="A121" t="s">
        <v>990</v>
      </c>
    </row>
    <row spans="1:4" r="122">
      <c s="4" r="A122" t="s">
        <v>1017</v>
      </c>
      <c s="6" r="B122" t="n">
        <v>20</v>
      </c>
      <c s="6" r="C122" t="n">
        <v>18</v>
      </c>
    </row>
    <row spans="1:4" r="123">
      <c s="4" r="A123" t="s">
        <v>1018</v>
      </c>
      <c s="6" r="B123" t="n">
        <v>37</v>
      </c>
      <c s="6" r="C123" t="n">
        <v>53</v>
      </c>
    </row>
    <row spans="1:4" r="124">
      <c s="4" r="A124" t="s">
        <v>734</v>
      </c>
      <c s="6" r="B124" t="n">
        <v>10335</v>
      </c>
      <c s="6" r="C124" t="n">
        <v>10633</v>
      </c>
    </row>
    <row spans="1:4" r="125">
      <c s="4" r="A125" t="s">
        <v>1019</v>
      </c>
      <c s="6" r="B125" t="n">
        <v>125</v>
      </c>
      <c s="6" r="C125" t="n">
        <v>120</v>
      </c>
    </row>
    <row spans="1:4" r="126">
      <c s="4" r="A126" t="s">
        <v>1020</v>
      </c>
      <c s="6" r="B126" t="n">
        <v>10209</v>
      </c>
      <c s="6" r="C126" t="n">
        <v>10512</v>
      </c>
    </row>
    <row spans="1:4" r="127">
      <c s="4" r="A127" t="s">
        <v>1009</v>
      </c>
      <c s="6" r="B127" t="n">
        <v>1</v>
      </c>
      <c s="6" r="C127" t="n">
        <v>1</v>
      </c>
    </row>
    <row spans="1:4" r="128">
      <c s="4" r="A128" t="s">
        <v>881</v>
      </c>
    </row>
    <row spans="1:4" r="129">
      <c s="3" r="A129" t="s">
        <v>990</v>
      </c>
    </row>
    <row spans="1:4" r="130">
      <c s="4" r="A130" t="s">
        <v>734</v>
      </c>
      <c s="6" r="B130" t="n">
        <v>1600</v>
      </c>
      <c s="6" r="C130" t="n">
        <v>1560</v>
      </c>
    </row>
    <row spans="1:4" r="131">
      <c s="4" r="A131" t="s">
        <v>1033</v>
      </c>
    </row>
    <row spans="1:4" r="132">
      <c s="3" r="A132" t="s">
        <v>990</v>
      </c>
    </row>
    <row spans="1:4" r="133">
      <c s="4" r="A133" t="s">
        <v>1018</v>
      </c>
      <c s="6" r="B133" t="n">
        <v>20</v>
      </c>
      <c s="6" r="C133" t="n">
        <v>22</v>
      </c>
    </row>
    <row spans="1:4" r="134">
      <c s="4" r="A134" t="s">
        <v>734</v>
      </c>
      <c s="6" r="B134" t="n">
        <v>1600</v>
      </c>
      <c s="6" r="C134" t="n">
        <v>1560</v>
      </c>
    </row>
    <row spans="1:4" r="135">
      <c s="4" r="A135" t="s">
        <v>1019</v>
      </c>
      <c s="6" r="B135" t="n">
        <v>3</v>
      </c>
      <c s="6" r="C135" t="n">
        <v>4</v>
      </c>
    </row>
    <row spans="1:4" r="136">
      <c s="4" r="A136" t="s">
        <v>1020</v>
      </c>
      <c s="6" r="B136" t="n">
        <v>1597</v>
      </c>
      <c s="6" r="C136" t="n">
        <v>1556</v>
      </c>
    </row>
    <row spans="1:4" r="137">
      <c s="4" r="A137" t="s">
        <v>937</v>
      </c>
    </row>
    <row spans="1:4" r="138">
      <c s="3" r="A138" t="s">
        <v>990</v>
      </c>
    </row>
    <row spans="1:4" r="139">
      <c s="4" r="A139" t="s">
        <v>734</v>
      </c>
      <c s="6" r="B139" t="n">
        <v>806</v>
      </c>
      <c s="6" r="C139" t="n">
        <v>754</v>
      </c>
    </row>
    <row spans="1:4" r="140">
      <c s="4" r="A140" t="s">
        <v>1034</v>
      </c>
    </row>
    <row spans="1:4" r="141">
      <c s="3" r="A141" t="s">
        <v>990</v>
      </c>
    </row>
    <row spans="1:4" r="142">
      <c s="4" r="A142" t="s">
        <v>1018</v>
      </c>
      <c s="6" r="B142" t="n">
        <v>32</v>
      </c>
      <c s="6" r="C142" t="n">
        <v>33</v>
      </c>
    </row>
    <row spans="1:4" r="143">
      <c s="4" r="A143" t="s">
        <v>734</v>
      </c>
      <c s="6" r="B143" t="n">
        <v>806</v>
      </c>
      <c s="6" r="C143" t="n">
        <v>754</v>
      </c>
    </row>
    <row spans="1:4" r="144">
      <c s="4" r="A144" t="s">
        <v>1019</v>
      </c>
      <c s="6" r="B144" t="n">
        <v>3</v>
      </c>
      <c s="6" r="C144" t="n">
        <v>4</v>
      </c>
    </row>
    <row spans="1:4" r="145">
      <c s="4" r="A145" t="s">
        <v>1020</v>
      </c>
      <c s="6" r="B145" t="n">
        <v>803</v>
      </c>
      <c s="6" r="C145" t="n">
        <v>750</v>
      </c>
    </row>
    <row spans="1:4" r="146">
      <c s="4" r="A146" t="s">
        <v>880</v>
      </c>
    </row>
    <row spans="1:4" r="147">
      <c s="3" r="A147" t="s">
        <v>990</v>
      </c>
    </row>
    <row spans="1:4" r="148">
      <c s="4" r="A148" t="s">
        <v>734</v>
      </c>
      <c s="6" r="B148" t="n">
        <v>583</v>
      </c>
      <c s="6" r="C148" t="n">
        <v>779</v>
      </c>
    </row>
    <row spans="1:4" r="149">
      <c s="4" r="A149" t="s">
        <v>1035</v>
      </c>
    </row>
    <row spans="1:4" r="150">
      <c s="3" r="A150" t="s">
        <v>990</v>
      </c>
    </row>
    <row spans="1:4" r="151">
      <c s="4" r="A151" t="s">
        <v>1017</v>
      </c>
      <c s="6" r="B151" t="n">
        <v>3</v>
      </c>
      <c s="6" r="C151" t="n">
        <v>5</v>
      </c>
    </row>
    <row spans="1:4" r="152">
      <c s="4" r="A152" t="s">
        <v>1018</v>
      </c>
      <c s="6" r="B152" t="n">
        <v>9</v>
      </c>
      <c s="6" r="C152" t="n">
        <v>16</v>
      </c>
    </row>
    <row spans="1:4" r="153">
      <c s="4" r="A153" t="s">
        <v>734</v>
      </c>
      <c s="6" r="B153" t="n">
        <v>583</v>
      </c>
      <c s="6" r="C153" t="n">
        <v>779</v>
      </c>
    </row>
    <row spans="1:4" r="154">
      <c s="4" r="A154" t="s">
        <v>1019</v>
      </c>
      <c s="6" r="B154" t="n">
        <v>37</v>
      </c>
      <c s="6" r="C154" t="n">
        <v>45</v>
      </c>
    </row>
    <row spans="1:4" r="155">
      <c s="4" r="A155" t="s">
        <v>1020</v>
      </c>
      <c s="6" r="B155" t="n">
        <v>546</v>
      </c>
      <c s="6" r="C155" t="n">
        <v>734</v>
      </c>
    </row>
    <row spans="1:4" r="156">
      <c s="4" r="A156" t="s">
        <v>938</v>
      </c>
    </row>
    <row spans="1:4" r="157">
      <c s="3" r="A157" t="s">
        <v>990</v>
      </c>
    </row>
    <row spans="1:4" r="158">
      <c s="4" r="A158" t="s">
        <v>734</v>
      </c>
      <c s="6" r="B158" t="n">
        <v>38</v>
      </c>
      <c s="6" r="C158" t="n">
        <v>49</v>
      </c>
    </row>
    <row spans="1:4" r="159">
      <c s="4" r="A159" t="s">
        <v>1036</v>
      </c>
    </row>
    <row spans="1:4" r="160">
      <c s="3" r="A160" t="s">
        <v>990</v>
      </c>
    </row>
    <row spans="1:4" r="161">
      <c s="4" r="A161" t="s">
        <v>1018</v>
      </c>
      <c s="6" r="B161" t="n">
        <v>1</v>
      </c>
      <c s="6" r="C161" t="n">
        <v>1</v>
      </c>
    </row>
    <row spans="1:4" r="162">
      <c s="4" r="A162" t="s">
        <v>734</v>
      </c>
      <c s="6" r="B162" t="n">
        <v>38</v>
      </c>
      <c s="6" r="C162" t="n">
        <v>49</v>
      </c>
    </row>
    <row spans="1:4" r="163">
      <c s="4" r="A163" t="s">
        <v>1019</v>
      </c>
      <c s="6" r="B163" t="n">
        <v>1</v>
      </c>
      <c s="6" r="C163" t="n">
        <v>2</v>
      </c>
    </row>
    <row spans="1:4" r="164">
      <c s="4" r="A164" t="s">
        <v>1020</v>
      </c>
      <c s="6" r="B164" t="n">
        <v>37</v>
      </c>
      <c s="6" r="C164" t="n">
        <v>47</v>
      </c>
    </row>
    <row spans="1:4" r="165">
      <c s="4" r="A165" t="s">
        <v>739</v>
      </c>
    </row>
    <row spans="1:4" r="166">
      <c s="3" r="A166" t="s">
        <v>990</v>
      </c>
    </row>
    <row spans="1:4" r="167">
      <c s="4" r="A167" t="s">
        <v>734</v>
      </c>
      <c s="6" r="B167" t="n">
        <v>621</v>
      </c>
      <c s="6" r="C167" t="n">
        <v>828</v>
      </c>
    </row>
    <row spans="1:4" r="168">
      <c s="4" r="A168" t="s">
        <v>1037</v>
      </c>
    </row>
    <row spans="1:4" r="169">
      <c s="3" r="A169" t="s">
        <v>990</v>
      </c>
    </row>
    <row spans="1:4" r="170">
      <c s="4" r="A170" t="s">
        <v>1017</v>
      </c>
      <c s="6" r="B170" t="n">
        <v>3</v>
      </c>
      <c s="6" r="C170" t="n">
        <v>5</v>
      </c>
    </row>
    <row spans="1:4" r="171">
      <c s="4" r="A171" t="s">
        <v>1018</v>
      </c>
      <c s="6" r="B171" t="n">
        <v>10</v>
      </c>
      <c s="6" r="C171" t="n">
        <v>17</v>
      </c>
    </row>
    <row spans="1:4" r="172">
      <c s="4" r="A172" t="s">
        <v>734</v>
      </c>
      <c s="6" r="B172" t="n">
        <v>621</v>
      </c>
      <c s="6" r="C172" t="n">
        <v>828</v>
      </c>
    </row>
    <row spans="1:4" r="173">
      <c s="4" r="A173" t="s">
        <v>1019</v>
      </c>
      <c s="6" r="B173" t="n">
        <v>38</v>
      </c>
      <c s="6" r="C173" t="n">
        <v>47</v>
      </c>
    </row>
    <row spans="1:4" r="174">
      <c s="4" r="A174" t="s">
        <v>1020</v>
      </c>
      <c s="6" r="B174" t="n">
        <v>583</v>
      </c>
      <c s="6" r="C174" t="n">
        <v>781</v>
      </c>
    </row>
    <row spans="1:4" r="175">
      <c s="4" r="A175" t="s">
        <v>837</v>
      </c>
    </row>
    <row spans="1:4" r="176">
      <c s="3" r="A176" t="s">
        <v>990</v>
      </c>
    </row>
    <row spans="1:4" r="177">
      <c s="4" r="A177" t="s">
        <v>734</v>
      </c>
      <c s="6" r="B177" t="n">
        <v>15604</v>
      </c>
      <c s="6" r="C177" t="n">
        <v>16000</v>
      </c>
    </row>
    <row spans="1:4" r="178">
      <c s="4" r="A178" t="s">
        <v>1038</v>
      </c>
    </row>
    <row spans="1:4" r="179">
      <c s="3" r="A179" t="s">
        <v>990</v>
      </c>
    </row>
    <row spans="1:4" r="180">
      <c s="4" r="A180" t="s">
        <v>1017</v>
      </c>
      <c s="6" r="B180" t="n">
        <v>27</v>
      </c>
      <c s="6" r="C180" t="n">
        <v>28</v>
      </c>
    </row>
    <row spans="1:4" r="181">
      <c s="4" r="A181" t="s">
        <v>1018</v>
      </c>
      <c s="6" r="B181" t="n">
        <v>112</v>
      </c>
      <c s="6" r="C181" t="n">
        <v>142</v>
      </c>
    </row>
    <row spans="1:4" r="182">
      <c s="4" r="A182" t="s">
        <v>1022</v>
      </c>
      <c s="6" r="B182" t="n">
        <v>1</v>
      </c>
      <c s="6" r="C182" t="n">
        <v>1</v>
      </c>
    </row>
    <row spans="1:4" r="183">
      <c s="4" r="A183" t="s">
        <v>734</v>
      </c>
      <c s="6" r="B183" t="n">
        <v>15604</v>
      </c>
      <c s="6" r="C183" t="n">
        <v>16000</v>
      </c>
    </row>
    <row spans="1:4" r="184">
      <c s="4" r="A184" t="s">
        <v>1019</v>
      </c>
      <c s="6" r="B184" t="n">
        <v>225</v>
      </c>
      <c s="6" r="C184" t="n">
        <v>230</v>
      </c>
    </row>
    <row spans="1:4" r="185">
      <c s="4" r="A185" t="s">
        <v>1020</v>
      </c>
      <c s="6" r="B185" t="n">
        <v>15368</v>
      </c>
      <c s="6" r="C185" t="n">
        <v>15758</v>
      </c>
    </row>
    <row spans="1:4" r="186">
      <c s="4" r="A186" t="s">
        <v>1009</v>
      </c>
      <c s="7" r="B186" t="n">
        <v>11</v>
      </c>
      <c s="7" r="C186" t="n">
        <v>1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9</v>
      </c>
      <c s="2" r="B1" t="s">
        <v>2</v>
      </c>
      <c s="2" r="C1" t="s">
        <v>32</v>
      </c>
    </row>
    <row spans="1:3" r="2">
      <c s="3" r="A2" t="s">
        <v>302</v>
      </c>
    </row>
    <row spans="1:3" r="3">
      <c s="4" r="A3" t="s">
        <v>1040</v>
      </c>
      <c s="7" r="B3" t="n">
        <v>4</v>
      </c>
      <c s="7" r="C3" t="n">
        <v>19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1</v>
      </c>
      <c s="2" r="B1" t="s">
        <v>1</v>
      </c>
    </row>
    <row spans="1:4" r="2">
      <c s="2" r="B2" t="s">
        <v>2</v>
      </c>
      <c s="2" r="C2" t="s">
        <v>32</v>
      </c>
      <c s="2" r="D2" t="s">
        <v>97</v>
      </c>
    </row>
    <row spans="1:4" r="3">
      <c s="3" r="A3" t="s">
        <v>302</v>
      </c>
    </row>
    <row spans="1:4" r="4">
      <c s="4" r="A4" t="s">
        <v>1042</v>
      </c>
      <c s="7" r="B4" t="n">
        <v>35</v>
      </c>
      <c s="7" r="C4" t="n">
        <v>37</v>
      </c>
      <c s="7" r="D4" t="n">
        <v>29</v>
      </c>
    </row>
    <row spans="1:4" r="5">
      <c s="4" r="A5" t="s">
        <v>1043</v>
      </c>
      <c s="6" r="B5" t="n">
        <v>21</v>
      </c>
      <c s="6" r="C5" t="n">
        <v>-2</v>
      </c>
      <c s="6" r="D5" t="n">
        <v>8</v>
      </c>
    </row>
    <row spans="1:4" r="6">
      <c s="4" r="A6" t="s">
        <v>758</v>
      </c>
      <c s="7" r="B6" t="n">
        <v>56</v>
      </c>
      <c s="7" r="C6" t="n">
        <v>35</v>
      </c>
      <c s="7" r="D6" t="n">
        <v>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44</v>
      </c>
      <c s="2" r="B1" t="s">
        <v>1</v>
      </c>
    </row>
    <row spans="1:3" r="2">
      <c s="2" r="B2" t="s">
        <v>2</v>
      </c>
      <c s="2" r="C2" t="s">
        <v>32</v>
      </c>
    </row>
    <row spans="1:3" r="3">
      <c s="4" r="A3" t="s">
        <v>1045</v>
      </c>
    </row>
    <row spans="1:3" r="4">
      <c s="3" r="A4" t="s">
        <v>1046</v>
      </c>
    </row>
    <row spans="1:3" r="5">
      <c s="4" r="A5" t="s">
        <v>1047</v>
      </c>
      <c s="7" r="B5" t="n">
        <v>8</v>
      </c>
    </row>
    <row spans="1:3" r="6">
      <c s="4" r="A6" t="s">
        <v>1048</v>
      </c>
      <c s="6" r="B6" t="n">
        <v>1</v>
      </c>
    </row>
    <row spans="1:3" r="7">
      <c s="4" r="A7" t="s">
        <v>1049</v>
      </c>
    </row>
    <row spans="1:3" r="8">
      <c s="3" r="A8" t="s">
        <v>1046</v>
      </c>
    </row>
    <row spans="1:3" r="9">
      <c s="4" r="A9" t="s">
        <v>1047</v>
      </c>
      <c s="6" r="B9" t="n">
        <v>8</v>
      </c>
    </row>
    <row spans="1:3" r="10">
      <c s="4" r="A10" t="s">
        <v>1048</v>
      </c>
      <c s="6" r="B10" t="n">
        <v>1</v>
      </c>
    </row>
    <row spans="1:3" r="11">
      <c s="4" r="A11" t="s">
        <v>476</v>
      </c>
    </row>
    <row spans="1:3" r="12">
      <c s="3" r="A12" t="s">
        <v>1046</v>
      </c>
    </row>
    <row spans="1:3" r="13">
      <c s="4" r="A13" t="s">
        <v>1047</v>
      </c>
      <c s="6" r="B13" t="n">
        <v>304</v>
      </c>
    </row>
    <row spans="1:3" r="14">
      <c s="4" r="A14" t="s">
        <v>1048</v>
      </c>
      <c s="6" r="B14" t="n">
        <v>50</v>
      </c>
    </row>
    <row spans="1:3" r="15">
      <c s="4" r="A15" t="s">
        <v>1050</v>
      </c>
      <c s="6" r="B15" t="n">
        <v>8</v>
      </c>
      <c s="7" r="C15" t="n">
        <v>11</v>
      </c>
    </row>
    <row spans="1:3" r="16">
      <c s="4" r="A16" t="s">
        <v>1051</v>
      </c>
      <c s="6" r="B16" t="n">
        <v>2</v>
      </c>
      <c s="6" r="C16" t="n">
        <v>3</v>
      </c>
    </row>
    <row spans="1:3" r="17">
      <c s="4" r="A17" t="s">
        <v>1052</v>
      </c>
    </row>
    <row spans="1:3" r="18">
      <c s="3" r="A18" t="s">
        <v>1046</v>
      </c>
    </row>
    <row spans="1:3" r="19">
      <c s="4" r="A19" t="s">
        <v>1047</v>
      </c>
      <c s="6" r="B19" t="n">
        <v>235</v>
      </c>
    </row>
    <row spans="1:3" r="20">
      <c s="4" r="A20" t="s">
        <v>1048</v>
      </c>
      <c s="6" r="B20" t="n">
        <v>50</v>
      </c>
    </row>
    <row spans="1:3" r="21">
      <c s="4" r="A21" t="s">
        <v>1050</v>
      </c>
      <c s="6" r="B21" t="n">
        <v>8</v>
      </c>
      <c s="6" r="C21" t="n">
        <v>11</v>
      </c>
    </row>
    <row spans="1:3" r="22">
      <c s="4" r="A22" t="s">
        <v>1053</v>
      </c>
    </row>
    <row spans="1:3" r="23">
      <c s="3" r="A23" t="s">
        <v>1046</v>
      </c>
    </row>
    <row spans="1:3" r="24">
      <c s="4" r="A24" t="s">
        <v>1047</v>
      </c>
      <c s="6" r="B24" t="n">
        <v>69</v>
      </c>
    </row>
    <row spans="1:3" r="25">
      <c s="4" r="A25" t="s">
        <v>1051</v>
      </c>
      <c s="7" r="B25" t="n">
        <v>2</v>
      </c>
      <c s="7" r="C25" t="n">
        <v>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1054</v>
      </c>
      <c s="2" r="B1" t="s">
        <v>1</v>
      </c>
    </row>
    <row spans="1:2" r="2">
      <c s="2" r="B2" t="s">
        <v>2</v>
      </c>
    </row>
    <row spans="1:2" r="3">
      <c s="4" r="A3" t="s">
        <v>1055</v>
      </c>
    </row>
    <row spans="1:2" r="4">
      <c s="3" r="A4" t="s">
        <v>1046</v>
      </c>
    </row>
    <row spans="1:2" r="5">
      <c s="4" r="A5" t="s">
        <v>1056</v>
      </c>
      <c s="4" r="B5" t="s">
        <v>1057</v>
      </c>
    </row>
    <row spans="1:2" r="6">
      <c s="4" r="A6" t="s">
        <v>1058</v>
      </c>
    </row>
    <row spans="1:2" r="7">
      <c s="3" r="A7" t="s">
        <v>1046</v>
      </c>
    </row>
    <row spans="1:2" r="8">
      <c s="4" r="A8" t="s">
        <v>1056</v>
      </c>
      <c s="4" r="B8" t="s">
        <v>1057</v>
      </c>
    </row>
    <row spans="1:2" r="9">
      <c s="4" r="A9" t="s">
        <v>1059</v>
      </c>
    </row>
    <row spans="1:2" r="10">
      <c s="3" r="A10" t="s">
        <v>1046</v>
      </c>
    </row>
    <row spans="1:2" r="11">
      <c s="4" r="A11" t="s">
        <v>1056</v>
      </c>
      <c s="4" r="B11" t="s">
        <v>676</v>
      </c>
    </row>
    <row spans="1:2" r="12">
      <c s="4" r="A12" t="s">
        <v>1060</v>
      </c>
    </row>
    <row spans="1:2" r="13">
      <c s="3" r="A13" t="s">
        <v>1046</v>
      </c>
    </row>
    <row spans="1:2" r="14">
      <c s="4" r="A14" t="s">
        <v>1056</v>
      </c>
      <c s="4" r="B14" t="s">
        <v>10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2</v>
      </c>
      <c s="2" r="B1" t="s">
        <v>2</v>
      </c>
      <c s="2" r="C1" t="s">
        <v>32</v>
      </c>
    </row>
    <row spans="1:3" r="2">
      <c s="3" r="A2" t="s">
        <v>1063</v>
      </c>
    </row>
    <row spans="1:3" r="3">
      <c s="4" r="A3" t="s">
        <v>1064</v>
      </c>
      <c s="7" r="B3" t="n">
        <v>788</v>
      </c>
      <c s="7" r="C3" t="n">
        <v>750</v>
      </c>
    </row>
    <row spans="1:3" r="4">
      <c s="4" r="A4" t="s">
        <v>37</v>
      </c>
      <c s="6" r="B4" t="n">
        <v>14218</v>
      </c>
      <c s="6" r="C4" t="n">
        <v>13360</v>
      </c>
    </row>
    <row spans="1:3" r="5">
      <c s="4" r="A5" t="s">
        <v>1065</v>
      </c>
      <c s="6" r="B5" t="n">
        <v>-866</v>
      </c>
      <c s="6" r="C5" t="n">
        <v>-1034</v>
      </c>
    </row>
    <row spans="1:3" r="6">
      <c s="4" r="A6" t="s">
        <v>1066</v>
      </c>
      <c s="6" r="B6" t="n">
        <v>619</v>
      </c>
      <c s="6" r="C6" t="n">
        <v>609</v>
      </c>
    </row>
    <row spans="1:3" r="7">
      <c s="3" r="A7" t="s">
        <v>1067</v>
      </c>
    </row>
    <row spans="1:3" r="8">
      <c s="4" r="A8" t="s">
        <v>1068</v>
      </c>
      <c s="6" r="B8" t="n">
        <v>-494</v>
      </c>
      <c s="6" r="C8" t="n">
        <v>-542</v>
      </c>
    </row>
    <row spans="1:3" r="9">
      <c s="4" r="A9" t="s">
        <v>1069</v>
      </c>
      <c s="6" r="B9" t="n">
        <v>632</v>
      </c>
      <c s="6" r="C9" t="n">
        <v>784</v>
      </c>
    </row>
    <row spans="1:3" r="10">
      <c s="4" r="A10" t="s">
        <v>1070</v>
      </c>
    </row>
    <row spans="1:3" r="11">
      <c s="3" r="A11" t="s">
        <v>1063</v>
      </c>
    </row>
    <row spans="1:3" r="12">
      <c s="4" r="A12" t="s">
        <v>37</v>
      </c>
      <c s="6" r="B12" t="n">
        <v>11995</v>
      </c>
      <c s="6" r="C12" t="n">
        <v>11270</v>
      </c>
    </row>
    <row spans="1:3" r="13">
      <c s="4" r="A13" t="s">
        <v>1071</v>
      </c>
    </row>
    <row spans="1:3" r="14">
      <c s="3" r="A14" t="s">
        <v>1063</v>
      </c>
    </row>
    <row spans="1:3" r="15">
      <c s="4" r="A15" t="s">
        <v>37</v>
      </c>
      <c s="6" r="B15" t="n">
        <v>14</v>
      </c>
      <c s="6" r="C15" t="n">
        <v>23</v>
      </c>
    </row>
    <row spans="1:3" r="16">
      <c s="4" r="A16" t="s">
        <v>1072</v>
      </c>
    </row>
    <row spans="1:3" r="17">
      <c s="3" r="A17" t="s">
        <v>1063</v>
      </c>
    </row>
    <row spans="1:3" r="18">
      <c s="4" r="A18" t="s">
        <v>37</v>
      </c>
      <c s="6" r="B18" t="n">
        <v>20</v>
      </c>
      <c s="6" r="C18" t="n">
        <v>32</v>
      </c>
    </row>
    <row spans="1:3" r="19">
      <c s="4" r="A19" t="s">
        <v>1073</v>
      </c>
    </row>
    <row spans="1:3" r="20">
      <c s="3" r="A20" t="s">
        <v>1063</v>
      </c>
    </row>
    <row spans="1:3" r="21">
      <c s="4" r="A21" t="s">
        <v>37</v>
      </c>
      <c s="6" r="B21" t="n">
        <v>2189</v>
      </c>
      <c s="6" r="C21" t="n">
        <v>2035</v>
      </c>
    </row>
    <row spans="1:3" r="22">
      <c s="4" r="A22" t="s">
        <v>1074</v>
      </c>
    </row>
    <row spans="1:3" r="23">
      <c s="3" r="A23" t="s">
        <v>1063</v>
      </c>
    </row>
    <row spans="1:3" r="24">
      <c s="4" r="A24" t="s">
        <v>1075</v>
      </c>
      <c s="6" r="B24" t="n">
        <v>6</v>
      </c>
      <c s="6" r="C24" t="n">
        <v>2</v>
      </c>
    </row>
    <row spans="1:3" r="25">
      <c s="4" r="A25" t="s">
        <v>1076</v>
      </c>
      <c s="6" r="B25" t="n">
        <v>788</v>
      </c>
      <c s="6" r="C25" t="n">
        <v>750</v>
      </c>
    </row>
    <row spans="1:3" r="26">
      <c s="4" r="A26" t="s">
        <v>37</v>
      </c>
      <c s="6" r="B26" t="n">
        <v>14218</v>
      </c>
      <c s="6" r="C26" t="n">
        <v>13360</v>
      </c>
    </row>
    <row spans="1:3" r="27">
      <c s="4" r="A27" t="s">
        <v>1077</v>
      </c>
      <c s="6" r="B27" t="n">
        <v>312</v>
      </c>
      <c s="6" r="C27" t="n">
        <v>420</v>
      </c>
    </row>
    <row spans="1:3" r="28">
      <c s="4" r="A28" t="s">
        <v>49</v>
      </c>
      <c s="6" r="B28" t="n">
        <v>1485</v>
      </c>
      <c s="6" r="C28" t="n">
        <v>1643</v>
      </c>
    </row>
    <row spans="1:3" r="29">
      <c s="4" r="A29" t="s">
        <v>1065</v>
      </c>
      <c s="6" r="B29" t="n">
        <v>-866</v>
      </c>
      <c s="6" r="C29" t="n">
        <v>-1034</v>
      </c>
    </row>
    <row spans="1:3" r="30">
      <c s="4" r="A30" t="s">
        <v>1066</v>
      </c>
      <c s="6" r="B30" t="n">
        <v>619</v>
      </c>
      <c s="6" r="C30" t="n">
        <v>609</v>
      </c>
    </row>
    <row spans="1:3" r="31">
      <c s="4" r="A31" t="s">
        <v>50</v>
      </c>
      <c s="6" r="B31" t="n">
        <v>1</v>
      </c>
    </row>
    <row spans="1:3" r="32">
      <c s="4" r="A32" t="s">
        <v>1078</v>
      </c>
      <c s="6" r="B32" t="n">
        <v>15938</v>
      </c>
      <c s="6" r="C32" t="n">
        <v>15139</v>
      </c>
    </row>
    <row spans="1:3" r="33">
      <c s="3" r="A33" t="s">
        <v>1067</v>
      </c>
    </row>
    <row spans="1:3" r="34">
      <c s="4" r="A34" t="s">
        <v>64</v>
      </c>
      <c s="6" r="B34" t="n">
        <v>1126</v>
      </c>
      <c s="6" r="C34" t="n">
        <v>1326</v>
      </c>
    </row>
    <row spans="1:3" r="35">
      <c s="4" r="A35" t="s">
        <v>1068</v>
      </c>
      <c s="6" r="B35" t="n">
        <v>-494</v>
      </c>
      <c s="6" r="C35" t="n">
        <v>-542</v>
      </c>
    </row>
    <row spans="1:3" r="36">
      <c s="4" r="A36" t="s">
        <v>1069</v>
      </c>
      <c s="6" r="B36" t="n">
        <v>632</v>
      </c>
      <c s="6" r="C36" t="n">
        <v>784</v>
      </c>
    </row>
    <row spans="1:3" r="37">
      <c s="4" r="A37" t="s">
        <v>65</v>
      </c>
      <c s="6" r="B37" t="n">
        <v>1</v>
      </c>
    </row>
    <row spans="1:3" r="38">
      <c s="4" r="A38" t="s">
        <v>1079</v>
      </c>
      <c s="6" r="B38" t="n">
        <v>1166</v>
      </c>
      <c s="6" r="C38" t="n">
        <v>1207</v>
      </c>
    </row>
    <row spans="1:3" r="39">
      <c s="4" r="A39" t="s">
        <v>1080</v>
      </c>
    </row>
    <row spans="1:3" r="40">
      <c s="3" r="A40" t="s">
        <v>1063</v>
      </c>
    </row>
    <row spans="1:3" r="41">
      <c s="4" r="A41" t="s">
        <v>37</v>
      </c>
      <c s="6" r="B41" t="n">
        <v>11995</v>
      </c>
      <c s="6" r="C41" t="n">
        <v>11270</v>
      </c>
    </row>
    <row spans="1:3" r="42">
      <c s="4" r="A42" t="s">
        <v>1081</v>
      </c>
    </row>
    <row spans="1:3" r="43">
      <c s="3" r="A43" t="s">
        <v>1063</v>
      </c>
    </row>
    <row spans="1:3" r="44">
      <c s="4" r="A44" t="s">
        <v>1064</v>
      </c>
      <c s="6" r="B44" t="n">
        <v>782</v>
      </c>
      <c s="6" r="C44" t="n">
        <v>748</v>
      </c>
    </row>
    <row spans="1:3" r="45">
      <c s="4" r="A45" t="s">
        <v>1082</v>
      </c>
    </row>
    <row spans="1:3" r="46">
      <c s="3" r="A46" t="s">
        <v>1063</v>
      </c>
    </row>
    <row spans="1:3" r="47">
      <c s="4" r="A47" t="s">
        <v>1064</v>
      </c>
      <c s="6" r="B47" t="n">
        <v>704</v>
      </c>
      <c s="6" r="C47" t="n">
        <v>555</v>
      </c>
    </row>
    <row spans="1:3" r="48">
      <c s="4" r="A48" t="s">
        <v>1083</v>
      </c>
    </row>
    <row spans="1:3" r="49">
      <c s="3" r="A49" t="s">
        <v>1063</v>
      </c>
    </row>
    <row spans="1:3" r="50">
      <c s="4" r="A50" t="s">
        <v>1064</v>
      </c>
      <c s="6" r="B50" t="n">
        <v>25</v>
      </c>
      <c s="6" r="C50" t="n">
        <v>38</v>
      </c>
    </row>
    <row spans="1:3" r="51">
      <c s="4" r="A51" t="s">
        <v>37</v>
      </c>
      <c s="6" r="B51" t="n">
        <v>14</v>
      </c>
      <c s="6" r="C51" t="n">
        <v>23</v>
      </c>
    </row>
    <row spans="1:3" r="52">
      <c s="4" r="A52" t="s">
        <v>1084</v>
      </c>
    </row>
    <row spans="1:3" r="53">
      <c s="3" r="A53" t="s">
        <v>1063</v>
      </c>
    </row>
    <row spans="1:3" r="54">
      <c s="4" r="A54" t="s">
        <v>1064</v>
      </c>
      <c s="6" r="B54" t="n">
        <v>27</v>
      </c>
      <c s="6" r="C54" t="n">
        <v>31</v>
      </c>
    </row>
    <row spans="1:3" r="55">
      <c s="4" r="A55" t="s">
        <v>37</v>
      </c>
      <c s="6" r="B55" t="n">
        <v>20</v>
      </c>
      <c s="6" r="C55" t="n">
        <v>32</v>
      </c>
    </row>
    <row spans="1:3" r="56">
      <c s="4" r="A56" t="s">
        <v>1085</v>
      </c>
    </row>
    <row spans="1:3" r="57">
      <c s="3" r="A57" t="s">
        <v>1063</v>
      </c>
    </row>
    <row spans="1:3" r="58">
      <c s="4" r="A58" t="s">
        <v>1077</v>
      </c>
      <c s="6" r="B58" t="n">
        <v>69</v>
      </c>
      <c s="6" r="C58" t="n">
        <v>104</v>
      </c>
    </row>
    <row spans="1:3" r="59">
      <c s="4" r="A59" t="s">
        <v>1086</v>
      </c>
    </row>
    <row spans="1:3" r="60">
      <c s="3" r="A60" t="s">
        <v>1063</v>
      </c>
    </row>
    <row spans="1:3" r="61">
      <c s="4" r="A61" t="s">
        <v>1077</v>
      </c>
      <c s="6" r="B61" t="n">
        <v>235</v>
      </c>
      <c s="6" r="C61" t="n">
        <v>302</v>
      </c>
    </row>
    <row spans="1:3" r="62">
      <c s="4" r="A62" t="s">
        <v>1087</v>
      </c>
    </row>
    <row spans="1:3" r="63">
      <c s="3" r="A63" t="s">
        <v>1063</v>
      </c>
    </row>
    <row spans="1:3" r="64">
      <c s="4" r="A64" t="s">
        <v>1077</v>
      </c>
      <c s="6" r="B64" t="n">
        <v>304</v>
      </c>
      <c s="6" r="C64" t="n">
        <v>406</v>
      </c>
    </row>
    <row spans="1:3" r="65">
      <c s="4" r="A65" t="s">
        <v>1088</v>
      </c>
    </row>
    <row spans="1:3" r="66">
      <c s="3" r="A66" t="s">
        <v>1063</v>
      </c>
    </row>
    <row spans="1:3" r="67">
      <c s="4" r="A67" t="s">
        <v>1077</v>
      </c>
      <c s="6" r="B67" t="n">
        <v>8</v>
      </c>
      <c s="6" r="C67" t="n">
        <v>10</v>
      </c>
    </row>
    <row spans="1:3" r="68">
      <c s="4" r="A68" t="s">
        <v>1089</v>
      </c>
    </row>
    <row spans="1:3" r="69">
      <c s="3" r="A69" t="s">
        <v>1063</v>
      </c>
    </row>
    <row spans="1:3" r="70">
      <c s="4" r="A70" t="s">
        <v>1077</v>
      </c>
      <c s="6" r="B70" t="n">
        <v>8</v>
      </c>
      <c s="6" r="C70" t="n">
        <v>10</v>
      </c>
    </row>
    <row spans="1:3" r="71">
      <c s="4" r="A71" t="s">
        <v>1090</v>
      </c>
    </row>
    <row spans="1:3" r="72">
      <c s="3" r="A72" t="s">
        <v>1063</v>
      </c>
    </row>
    <row spans="1:3" r="73">
      <c s="4" r="A73" t="s">
        <v>1077</v>
      </c>
      <c s="6" r="C73" t="n">
        <v>4</v>
      </c>
    </row>
    <row spans="1:3" r="74">
      <c s="4" r="A74" t="s">
        <v>1091</v>
      </c>
    </row>
    <row spans="1:3" r="75">
      <c s="3" r="A75" t="s">
        <v>1063</v>
      </c>
    </row>
    <row spans="1:3" r="76">
      <c s="4" r="A76" t="s">
        <v>1064</v>
      </c>
      <c s="6" r="B76" t="n">
        <v>26</v>
      </c>
      <c s="6" r="C76" t="n">
        <v>124</v>
      </c>
    </row>
    <row spans="1:3" r="77">
      <c s="4" r="A77" t="s">
        <v>37</v>
      </c>
      <c s="6" r="B77" t="n">
        <v>2189</v>
      </c>
      <c s="6" r="C77" t="n">
        <v>2035</v>
      </c>
    </row>
    <row spans="1:3" r="78">
      <c s="4" r="A78" t="s">
        <v>1092</v>
      </c>
    </row>
    <row spans="1:3" r="79">
      <c s="3" r="A79" t="s">
        <v>1067</v>
      </c>
    </row>
    <row spans="1:3" r="80">
      <c s="4" r="A80" t="s">
        <v>64</v>
      </c>
      <c s="6" r="B80" t="n">
        <v>533</v>
      </c>
      <c s="6" r="C80" t="n">
        <v>423</v>
      </c>
    </row>
    <row spans="1:3" r="81">
      <c s="4" r="A81" t="s">
        <v>1093</v>
      </c>
    </row>
    <row spans="1:3" r="82">
      <c s="3" r="A82" t="s">
        <v>1063</v>
      </c>
    </row>
    <row spans="1:3" r="83">
      <c s="4" r="A83" t="s">
        <v>49</v>
      </c>
      <c s="6" r="B83" t="n">
        <v>884</v>
      </c>
      <c s="6" r="C83" t="n">
        <v>937</v>
      </c>
    </row>
    <row spans="1:3" r="84">
      <c s="3" r="A84" t="s">
        <v>1067</v>
      </c>
    </row>
    <row spans="1:3" r="85">
      <c s="4" r="A85" t="s">
        <v>64</v>
      </c>
      <c s="6" r="B85" t="n">
        <v>563</v>
      </c>
      <c s="6" r="C85" t="n">
        <v>644</v>
      </c>
    </row>
    <row spans="1:3" r="86">
      <c s="4" r="A86" t="s">
        <v>1094</v>
      </c>
    </row>
    <row spans="1:3" r="87">
      <c s="3" r="A87" t="s">
        <v>1063</v>
      </c>
    </row>
    <row spans="1:3" r="88">
      <c s="4" r="A88" t="s">
        <v>49</v>
      </c>
      <c s="6" r="B88" t="n">
        <v>151</v>
      </c>
      <c s="6" r="C88" t="n">
        <v>93</v>
      </c>
    </row>
    <row spans="1:3" r="89">
      <c s="3" r="A89" t="s">
        <v>1067</v>
      </c>
    </row>
    <row spans="1:3" r="90">
      <c s="4" r="A90" t="s">
        <v>64</v>
      </c>
      <c s="6" r="B90" t="n">
        <v>124</v>
      </c>
      <c s="6" r="C90" t="n">
        <v>81</v>
      </c>
    </row>
    <row spans="1:3" r="91">
      <c s="4" r="A91" t="s">
        <v>1095</v>
      </c>
    </row>
    <row spans="1:3" r="92">
      <c s="3" r="A92" t="s">
        <v>1063</v>
      </c>
    </row>
    <row spans="1:3" r="93">
      <c s="4" r="A93" t="s">
        <v>49</v>
      </c>
      <c s="6" r="B93" t="n">
        <v>444</v>
      </c>
      <c s="6" r="C93" t="n">
        <v>608</v>
      </c>
    </row>
    <row spans="1:3" r="94">
      <c s="3" r="A94" t="s">
        <v>1067</v>
      </c>
    </row>
    <row spans="1:3" r="95">
      <c s="4" r="A95" t="s">
        <v>64</v>
      </c>
      <c s="6" r="B95" t="n">
        <v>433</v>
      </c>
      <c s="6" r="C95" t="n">
        <v>594</v>
      </c>
    </row>
    <row spans="1:3" r="96">
      <c s="4" r="A96" t="s">
        <v>1096</v>
      </c>
    </row>
    <row spans="1:3" r="97">
      <c s="3" r="A97" t="s">
        <v>1063</v>
      </c>
    </row>
    <row spans="1:3" r="98">
      <c s="4" r="A98" t="s">
        <v>49</v>
      </c>
      <c s="6" r="B98" t="n">
        <v>6</v>
      </c>
      <c s="6" r="C98" t="n">
        <v>5</v>
      </c>
    </row>
    <row spans="1:3" r="99">
      <c s="3" r="A99" t="s">
        <v>1067</v>
      </c>
    </row>
    <row spans="1:3" r="100">
      <c s="4" r="A100" t="s">
        <v>64</v>
      </c>
      <c s="6" r="B100" t="n">
        <v>6</v>
      </c>
      <c s="6" r="C100" t="n">
        <v>7</v>
      </c>
    </row>
    <row spans="1:3" r="101">
      <c s="4" r="A101" t="s">
        <v>1097</v>
      </c>
    </row>
    <row spans="1:3" r="102">
      <c s="3" r="A102" t="s">
        <v>1063</v>
      </c>
    </row>
    <row spans="1:3" r="103">
      <c s="4" r="A103" t="s">
        <v>1076</v>
      </c>
      <c s="6" r="B103" t="n">
        <v>3</v>
      </c>
      <c s="6" r="C103" t="n">
        <v>2</v>
      </c>
    </row>
    <row spans="1:3" r="104">
      <c s="4" r="A104" t="s">
        <v>37</v>
      </c>
      <c s="6" r="B104" t="n">
        <v>3</v>
      </c>
      <c s="6" r="C104" t="n">
        <v>22</v>
      </c>
    </row>
    <row spans="1:3" r="105">
      <c s="4" r="A105" t="s">
        <v>1077</v>
      </c>
      <c s="6" r="C105" t="n">
        <v>2</v>
      </c>
    </row>
    <row spans="1:3" r="106">
      <c s="4" r="A106" t="s">
        <v>49</v>
      </c>
      <c s="6" r="B106" t="n">
        <v>143</v>
      </c>
      <c s="6" r="C106" t="n">
        <v>91</v>
      </c>
    </row>
    <row spans="1:3" r="107">
      <c s="4" r="A107" t="s">
        <v>1066</v>
      </c>
      <c s="6" r="B107" t="n">
        <v>143</v>
      </c>
      <c s="6" r="C107" t="n">
        <v>91</v>
      </c>
    </row>
    <row spans="1:3" r="108">
      <c s="4" r="A108" t="s">
        <v>1078</v>
      </c>
      <c s="6" r="B108" t="n">
        <v>149</v>
      </c>
      <c s="6" r="C108" t="n">
        <v>117</v>
      </c>
    </row>
    <row spans="1:3" r="109">
      <c s="3" r="A109" t="s">
        <v>1067</v>
      </c>
    </row>
    <row spans="1:3" r="110">
      <c s="4" r="A110" t="s">
        <v>64</v>
      </c>
      <c s="6" r="B110" t="n">
        <v>116</v>
      </c>
      <c s="6" r="C110" t="n">
        <v>77</v>
      </c>
    </row>
    <row spans="1:3" r="111">
      <c s="4" r="A111" t="s">
        <v>1069</v>
      </c>
      <c s="6" r="B111" t="n">
        <v>116</v>
      </c>
      <c s="6" r="C111" t="n">
        <v>77</v>
      </c>
    </row>
    <row spans="1:3" r="112">
      <c s="4" r="A112" t="s">
        <v>1079</v>
      </c>
      <c s="6" r="B112" t="n">
        <v>116</v>
      </c>
      <c s="6" r="C112" t="n">
        <v>77</v>
      </c>
    </row>
    <row spans="1:3" r="113">
      <c s="4" r="A113" t="s">
        <v>1098</v>
      </c>
    </row>
    <row spans="1:3" r="114">
      <c s="3" r="A114" t="s">
        <v>1063</v>
      </c>
    </row>
    <row spans="1:3" r="115">
      <c s="4" r="A115" t="s">
        <v>1064</v>
      </c>
      <c s="6" r="B115" t="n">
        <v>3</v>
      </c>
      <c s="6" r="C115" t="n">
        <v>2</v>
      </c>
    </row>
    <row spans="1:3" r="116">
      <c s="4" r="A116" t="s">
        <v>1099</v>
      </c>
    </row>
    <row spans="1:3" r="117">
      <c s="3" r="A117" t="s">
        <v>1063</v>
      </c>
    </row>
    <row spans="1:3" r="118">
      <c s="4" r="A118" t="s">
        <v>1064</v>
      </c>
      <c s="6" r="B118" t="n">
        <v>3</v>
      </c>
      <c s="6" r="C118" t="n">
        <v>2</v>
      </c>
    </row>
    <row spans="1:3" r="119">
      <c s="4" r="A119" t="s">
        <v>37</v>
      </c>
      <c s="6" r="B119" t="n">
        <v>3</v>
      </c>
      <c s="6" r="C119" t="n">
        <v>22</v>
      </c>
    </row>
    <row spans="1:3" r="120">
      <c s="4" r="A120" t="s">
        <v>1100</v>
      </c>
    </row>
    <row spans="1:3" r="121">
      <c s="3" r="A121" t="s">
        <v>1063</v>
      </c>
    </row>
    <row spans="1:3" r="122">
      <c s="4" r="A122" t="s">
        <v>1077</v>
      </c>
      <c s="6" r="C122" t="n">
        <v>2</v>
      </c>
    </row>
    <row spans="1:3" r="123">
      <c s="4" r="A123" t="s">
        <v>1101</v>
      </c>
    </row>
    <row spans="1:3" r="124">
      <c s="3" r="A124" t="s">
        <v>1063</v>
      </c>
    </row>
    <row spans="1:3" r="125">
      <c s="4" r="A125" t="s">
        <v>1077</v>
      </c>
      <c s="6" r="C125" t="n">
        <v>2</v>
      </c>
    </row>
    <row spans="1:3" r="126">
      <c s="4" r="A126" t="s">
        <v>1102</v>
      </c>
    </row>
    <row spans="1:3" r="127">
      <c s="3" r="A127" t="s">
        <v>1063</v>
      </c>
    </row>
    <row spans="1:3" r="128">
      <c s="4" r="A128" t="s">
        <v>49</v>
      </c>
      <c s="6" r="B128" t="n">
        <v>143</v>
      </c>
      <c s="6" r="C128" t="n">
        <v>91</v>
      </c>
    </row>
    <row spans="1:3" r="129">
      <c s="3" r="A129" t="s">
        <v>1067</v>
      </c>
    </row>
    <row spans="1:3" r="130">
      <c s="4" r="A130" t="s">
        <v>64</v>
      </c>
      <c s="6" r="B130" t="n">
        <v>116</v>
      </c>
      <c s="6" r="C130" t="n">
        <v>77</v>
      </c>
    </row>
    <row spans="1:3" r="131">
      <c s="4" r="A131" t="s">
        <v>1103</v>
      </c>
    </row>
    <row spans="1:3" r="132">
      <c s="3" r="A132" t="s">
        <v>1063</v>
      </c>
    </row>
    <row spans="1:3" r="133">
      <c s="4" r="A133" t="s">
        <v>1075</v>
      </c>
      <c s="6" r="B133" t="n">
        <v>6</v>
      </c>
      <c s="6" r="C133" t="n">
        <v>2</v>
      </c>
    </row>
    <row spans="1:3" r="134">
      <c s="4" r="A134" t="s">
        <v>1076</v>
      </c>
      <c s="6" r="B134" t="n">
        <v>785</v>
      </c>
      <c s="6" r="C134" t="n">
        <v>748</v>
      </c>
    </row>
    <row spans="1:3" r="135">
      <c s="4" r="A135" t="s">
        <v>37</v>
      </c>
      <c s="6" r="B135" t="n">
        <v>14198</v>
      </c>
      <c s="6" r="C135" t="n">
        <v>13328</v>
      </c>
    </row>
    <row spans="1:3" r="136">
      <c s="4" r="A136" t="s">
        <v>1077</v>
      </c>
      <c s="6" r="B136" t="n">
        <v>19</v>
      </c>
    </row>
    <row spans="1:3" r="137">
      <c s="4" r="A137" t="s">
        <v>49</v>
      </c>
      <c s="6" r="B137" t="n">
        <v>1324</v>
      </c>
      <c s="6" r="C137" t="n">
        <v>1536</v>
      </c>
    </row>
    <row spans="1:3" r="138">
      <c s="4" r="A138" t="s">
        <v>1066</v>
      </c>
      <c s="6" r="B138" t="n">
        <v>1324</v>
      </c>
      <c s="6" r="C138" t="n">
        <v>1536</v>
      </c>
    </row>
    <row spans="1:3" r="139">
      <c s="4" r="A139" t="s">
        <v>50</v>
      </c>
      <c s="6" r="B139" t="n">
        <v>1</v>
      </c>
    </row>
    <row spans="1:3" r="140">
      <c s="4" r="A140" t="s">
        <v>1078</v>
      </c>
      <c s="6" r="B140" t="n">
        <v>16327</v>
      </c>
      <c s="6" r="C140" t="n">
        <v>15612</v>
      </c>
    </row>
    <row spans="1:3" r="141">
      <c s="3" r="A141" t="s">
        <v>1067</v>
      </c>
    </row>
    <row spans="1:3" r="142">
      <c s="4" r="A142" t="s">
        <v>64</v>
      </c>
      <c s="6" r="B142" t="n">
        <v>1009</v>
      </c>
      <c s="6" r="C142" t="n">
        <v>1248</v>
      </c>
    </row>
    <row spans="1:3" r="143">
      <c s="4" r="A143" t="s">
        <v>1069</v>
      </c>
      <c s="6" r="B143" t="n">
        <v>1009</v>
      </c>
      <c s="6" r="C143" t="n">
        <v>1248</v>
      </c>
    </row>
    <row spans="1:3" r="144">
      <c s="4" r="A144" t="s">
        <v>65</v>
      </c>
      <c s="6" r="B144" t="n">
        <v>1</v>
      </c>
    </row>
    <row spans="1:3" r="145">
      <c s="4" r="A145" t="s">
        <v>1079</v>
      </c>
      <c s="6" r="B145" t="n">
        <v>1543</v>
      </c>
      <c s="6" r="C145" t="n">
        <v>1671</v>
      </c>
    </row>
    <row spans="1:3" r="146">
      <c s="4" r="A146" t="s">
        <v>1104</v>
      </c>
    </row>
    <row spans="1:3" r="147">
      <c s="3" r="A147" t="s">
        <v>1063</v>
      </c>
    </row>
    <row spans="1:3" r="148">
      <c s="4" r="A148" t="s">
        <v>37</v>
      </c>
      <c s="6" r="B148" t="n">
        <v>11995</v>
      </c>
      <c s="6" r="C148" t="n">
        <v>11270</v>
      </c>
    </row>
    <row spans="1:3" r="149">
      <c s="4" r="A149" t="s">
        <v>1105</v>
      </c>
    </row>
    <row spans="1:3" r="150">
      <c s="3" r="A150" t="s">
        <v>1063</v>
      </c>
    </row>
    <row spans="1:3" r="151">
      <c s="4" r="A151" t="s">
        <v>1064</v>
      </c>
      <c s="6" r="B151" t="n">
        <v>779</v>
      </c>
      <c s="6" r="C151" t="n">
        <v>746</v>
      </c>
    </row>
    <row spans="1:3" r="152">
      <c s="4" r="A152" t="s">
        <v>1106</v>
      </c>
    </row>
    <row spans="1:3" r="153">
      <c s="3" r="A153" t="s">
        <v>1063</v>
      </c>
    </row>
    <row spans="1:3" r="154">
      <c s="4" r="A154" t="s">
        <v>1064</v>
      </c>
      <c s="6" r="B154" t="n">
        <v>704</v>
      </c>
      <c s="6" r="C154" t="n">
        <v>555</v>
      </c>
    </row>
    <row spans="1:3" r="155">
      <c s="4" r="A155" t="s">
        <v>1107</v>
      </c>
    </row>
    <row spans="1:3" r="156">
      <c s="3" r="A156" t="s">
        <v>1063</v>
      </c>
    </row>
    <row spans="1:3" r="157">
      <c s="4" r="A157" t="s">
        <v>1064</v>
      </c>
      <c s="6" r="B157" t="n">
        <v>25</v>
      </c>
      <c s="6" r="C157" t="n">
        <v>38</v>
      </c>
    </row>
    <row spans="1:3" r="158">
      <c s="4" r="A158" t="s">
        <v>37</v>
      </c>
      <c s="6" r="B158" t="n">
        <v>14</v>
      </c>
      <c s="6" r="C158" t="n">
        <v>23</v>
      </c>
    </row>
    <row spans="1:3" r="159">
      <c s="4" r="A159" t="s">
        <v>1108</v>
      </c>
    </row>
    <row spans="1:3" r="160">
      <c s="3" r="A160" t="s">
        <v>1063</v>
      </c>
    </row>
    <row spans="1:3" r="161">
      <c s="4" r="A161" t="s">
        <v>1064</v>
      </c>
      <c s="6" r="B161" t="n">
        <v>24</v>
      </c>
      <c s="6" r="C161" t="n">
        <v>29</v>
      </c>
    </row>
    <row spans="1:3" r="162">
      <c s="4" r="A162" t="s">
        <v>1109</v>
      </c>
    </row>
    <row spans="1:3" r="163">
      <c s="3" r="A163" t="s">
        <v>1063</v>
      </c>
    </row>
    <row spans="1:3" r="164">
      <c s="4" r="A164" t="s">
        <v>1077</v>
      </c>
      <c s="6" r="B164" t="n">
        <v>19</v>
      </c>
    </row>
    <row spans="1:3" r="165">
      <c s="4" r="A165" t="s">
        <v>1110</v>
      </c>
    </row>
    <row spans="1:3" r="166">
      <c s="3" r="A166" t="s">
        <v>1063</v>
      </c>
    </row>
    <row spans="1:3" r="167">
      <c s="4" r="A167" t="s">
        <v>1077</v>
      </c>
      <c s="6" r="B167" t="n">
        <v>19</v>
      </c>
    </row>
    <row spans="1:3" r="168">
      <c s="4" r="A168" t="s">
        <v>1111</v>
      </c>
    </row>
    <row spans="1:3" r="169">
      <c s="3" r="A169" t="s">
        <v>1063</v>
      </c>
    </row>
    <row spans="1:3" r="170">
      <c s="4" r="A170" t="s">
        <v>1064</v>
      </c>
      <c s="6" r="B170" t="n">
        <v>26</v>
      </c>
      <c s="6" r="C170" t="n">
        <v>124</v>
      </c>
    </row>
    <row spans="1:3" r="171">
      <c s="4" r="A171" t="s">
        <v>37</v>
      </c>
      <c s="6" r="B171" t="n">
        <v>2189</v>
      </c>
      <c s="6" r="C171" t="n">
        <v>2035</v>
      </c>
    </row>
    <row spans="1:3" r="172">
      <c s="4" r="A172" t="s">
        <v>1112</v>
      </c>
    </row>
    <row spans="1:3" r="173">
      <c s="3" r="A173" t="s">
        <v>1067</v>
      </c>
    </row>
    <row spans="1:3" r="174">
      <c s="4" r="A174" t="s">
        <v>64</v>
      </c>
      <c s="6" r="B174" t="n">
        <v>533</v>
      </c>
      <c s="6" r="C174" t="n">
        <v>423</v>
      </c>
    </row>
    <row spans="1:3" r="175">
      <c s="4" r="A175" t="s">
        <v>1113</v>
      </c>
    </row>
    <row spans="1:3" r="176">
      <c s="3" r="A176" t="s">
        <v>1063</v>
      </c>
    </row>
    <row spans="1:3" r="177">
      <c s="4" r="A177" t="s">
        <v>49</v>
      </c>
      <c s="6" r="B177" t="n">
        <v>868</v>
      </c>
      <c s="6" r="C177" t="n">
        <v>924</v>
      </c>
    </row>
    <row spans="1:3" r="178">
      <c s="3" r="A178" t="s">
        <v>1067</v>
      </c>
    </row>
    <row spans="1:3" r="179">
      <c s="4" r="A179" t="s">
        <v>64</v>
      </c>
      <c s="6" r="B179" t="n">
        <v>563</v>
      </c>
      <c s="6" r="C179" t="n">
        <v>644</v>
      </c>
    </row>
    <row spans="1:3" r="180">
      <c s="4" r="A180" t="s">
        <v>1114</v>
      </c>
    </row>
    <row spans="1:3" r="181">
      <c s="3" r="A181" t="s">
        <v>1063</v>
      </c>
    </row>
    <row spans="1:3" r="182">
      <c s="4" r="A182" t="s">
        <v>49</v>
      </c>
      <c s="6" r="B182" t="n">
        <v>8</v>
      </c>
      <c s="6" r="C182" t="n">
        <v>2</v>
      </c>
    </row>
    <row spans="1:3" r="183">
      <c s="3" r="A183" t="s">
        <v>1067</v>
      </c>
    </row>
    <row spans="1:3" r="184">
      <c s="4" r="A184" t="s">
        <v>64</v>
      </c>
      <c s="6" r="B184" t="n">
        <v>8</v>
      </c>
      <c s="6" r="C184" t="n">
        <v>4</v>
      </c>
    </row>
    <row spans="1:3" r="185">
      <c s="4" r="A185" t="s">
        <v>1115</v>
      </c>
    </row>
    <row spans="1:3" r="186">
      <c s="3" r="A186" t="s">
        <v>1063</v>
      </c>
    </row>
    <row spans="1:3" r="187">
      <c s="4" r="A187" t="s">
        <v>49</v>
      </c>
      <c s="6" r="B187" t="n">
        <v>444</v>
      </c>
      <c s="6" r="C187" t="n">
        <v>608</v>
      </c>
    </row>
    <row spans="1:3" r="188">
      <c s="3" r="A188" t="s">
        <v>1067</v>
      </c>
    </row>
    <row spans="1:3" r="189">
      <c s="4" r="A189" t="s">
        <v>64</v>
      </c>
      <c s="6" r="B189" t="n">
        <v>433</v>
      </c>
      <c s="6" r="C189" t="n">
        <v>594</v>
      </c>
    </row>
    <row spans="1:3" r="190">
      <c s="4" r="A190" t="s">
        <v>1116</v>
      </c>
    </row>
    <row spans="1:3" r="191">
      <c s="3" r="A191" t="s">
        <v>1063</v>
      </c>
    </row>
    <row spans="1:3" r="192">
      <c s="4" r="A192" t="s">
        <v>49</v>
      </c>
      <c s="6" r="B192" t="n">
        <v>4</v>
      </c>
      <c s="6" r="C192" t="n">
        <v>2</v>
      </c>
    </row>
    <row spans="1:3" r="193">
      <c s="3" r="A193" t="s">
        <v>1067</v>
      </c>
    </row>
    <row spans="1:3" r="194">
      <c s="4" r="A194" t="s">
        <v>64</v>
      </c>
      <c s="6" r="B194" t="n">
        <v>5</v>
      </c>
      <c s="6" r="C194" t="n">
        <v>6</v>
      </c>
    </row>
    <row spans="1:3" r="195">
      <c s="4" r="A195" t="s">
        <v>1117</v>
      </c>
    </row>
    <row spans="1:3" r="196">
      <c s="3" r="A196" t="s">
        <v>1063</v>
      </c>
    </row>
    <row spans="1:3" r="197">
      <c s="4" r="A197" t="s">
        <v>37</v>
      </c>
      <c s="6" r="B197" t="n">
        <v>17</v>
      </c>
      <c s="6" r="C197" t="n">
        <v>10</v>
      </c>
    </row>
    <row spans="1:3" r="198">
      <c s="4" r="A198" t="s">
        <v>1077</v>
      </c>
      <c s="6" r="B198" t="n">
        <v>293</v>
      </c>
      <c s="6" r="C198" t="n">
        <v>418</v>
      </c>
    </row>
    <row spans="1:3" r="199">
      <c s="4" r="A199" t="s">
        <v>49</v>
      </c>
      <c s="6" r="B199" t="n">
        <v>18</v>
      </c>
      <c s="6" r="C199" t="n">
        <v>16</v>
      </c>
    </row>
    <row spans="1:3" r="200">
      <c s="4" r="A200" t="s">
        <v>1066</v>
      </c>
      <c s="6" r="B200" t="n">
        <v>18</v>
      </c>
      <c s="6" r="C200" t="n">
        <v>16</v>
      </c>
    </row>
    <row spans="1:3" r="201">
      <c s="4" r="A201" t="s">
        <v>1078</v>
      </c>
      <c s="6" r="B201" t="n">
        <v>328</v>
      </c>
      <c s="6" r="C201" t="n">
        <v>444</v>
      </c>
    </row>
    <row spans="1:3" r="202">
      <c s="3" r="A202" t="s">
        <v>1067</v>
      </c>
    </row>
    <row spans="1:3" r="203">
      <c s="4" r="A203" t="s">
        <v>64</v>
      </c>
      <c s="6" r="B203" t="n">
        <v>1</v>
      </c>
      <c s="6" r="C203" t="n">
        <v>1</v>
      </c>
    </row>
    <row spans="1:3" r="204">
      <c s="4" r="A204" t="s">
        <v>1069</v>
      </c>
      <c s="6" r="B204" t="n">
        <v>1</v>
      </c>
      <c s="6" r="C204" t="n">
        <v>1</v>
      </c>
    </row>
    <row spans="1:3" r="205">
      <c s="4" r="A205" t="s">
        <v>1079</v>
      </c>
      <c s="6" r="B205" t="n">
        <v>1</v>
      </c>
      <c s="6" r="C205" t="n">
        <v>1</v>
      </c>
    </row>
    <row spans="1:3" r="206">
      <c s="4" r="A206" t="s">
        <v>1118</v>
      </c>
    </row>
    <row spans="1:3" r="207">
      <c s="3" r="A207" t="s">
        <v>1063</v>
      </c>
    </row>
    <row spans="1:3" r="208">
      <c s="4" r="A208" t="s">
        <v>37</v>
      </c>
      <c s="6" r="B208" t="n">
        <v>17</v>
      </c>
      <c s="6" r="C208" t="n">
        <v>10</v>
      </c>
    </row>
    <row spans="1:3" r="209">
      <c s="4" r="A209" t="s">
        <v>1119</v>
      </c>
    </row>
    <row spans="1:3" r="210">
      <c s="3" r="A210" t="s">
        <v>1063</v>
      </c>
    </row>
    <row spans="1:3" r="211">
      <c s="4" r="A211" t="s">
        <v>1077</v>
      </c>
      <c s="6" r="B211" t="n">
        <v>50</v>
      </c>
      <c s="6" r="C211" t="n">
        <v>102</v>
      </c>
    </row>
    <row spans="1:3" r="212">
      <c s="4" r="A212" t="s">
        <v>1120</v>
      </c>
    </row>
    <row spans="1:3" r="213">
      <c s="3" r="A213" t="s">
        <v>1063</v>
      </c>
    </row>
    <row spans="1:3" r="214">
      <c s="4" r="A214" t="s">
        <v>1077</v>
      </c>
      <c s="6" r="B214" t="n">
        <v>235</v>
      </c>
      <c s="6" r="C214" t="n">
        <v>302</v>
      </c>
    </row>
    <row spans="1:3" r="215">
      <c s="4" r="A215" t="s">
        <v>1121</v>
      </c>
    </row>
    <row spans="1:3" r="216">
      <c s="3" r="A216" t="s">
        <v>1063</v>
      </c>
    </row>
    <row spans="1:3" r="217">
      <c s="4" r="A217" t="s">
        <v>1077</v>
      </c>
      <c s="6" r="B217" t="n">
        <v>285</v>
      </c>
      <c s="6" r="C217" t="n">
        <v>404</v>
      </c>
    </row>
    <row spans="1:3" r="218">
      <c s="4" r="A218" t="s">
        <v>1122</v>
      </c>
    </row>
    <row spans="1:3" r="219">
      <c s="3" r="A219" t="s">
        <v>1063</v>
      </c>
    </row>
    <row spans="1:3" r="220">
      <c s="4" r="A220" t="s">
        <v>1077</v>
      </c>
      <c s="6" r="B220" t="n">
        <v>8</v>
      </c>
      <c s="6" r="C220" t="n">
        <v>10</v>
      </c>
    </row>
    <row spans="1:3" r="221">
      <c s="4" r="A221" t="s">
        <v>1123</v>
      </c>
    </row>
    <row spans="1:3" r="222">
      <c s="3" r="A222" t="s">
        <v>1063</v>
      </c>
    </row>
    <row spans="1:3" r="223">
      <c s="4" r="A223" t="s">
        <v>1077</v>
      </c>
      <c s="6" r="B223" t="n">
        <v>8</v>
      </c>
      <c s="6" r="C223" t="n">
        <v>10</v>
      </c>
    </row>
    <row spans="1:3" r="224">
      <c s="4" r="A224" t="s">
        <v>1124</v>
      </c>
    </row>
    <row spans="1:3" r="225">
      <c s="3" r="A225" t="s">
        <v>1063</v>
      </c>
    </row>
    <row spans="1:3" r="226">
      <c s="4" r="A226" t="s">
        <v>1077</v>
      </c>
      <c s="6" r="C226" t="n">
        <v>4</v>
      </c>
    </row>
    <row spans="1:3" r="227">
      <c s="4" r="A227" t="s">
        <v>1125</v>
      </c>
    </row>
    <row spans="1:3" r="228">
      <c s="3" r="A228" t="s">
        <v>1063</v>
      </c>
    </row>
    <row spans="1:3" r="229">
      <c s="4" r="A229" t="s">
        <v>49</v>
      </c>
      <c s="6" r="B229" t="n">
        <v>16</v>
      </c>
      <c s="6" r="C229" t="n">
        <v>13</v>
      </c>
    </row>
    <row spans="1:3" r="230">
      <c s="4" r="A230" t="s">
        <v>1126</v>
      </c>
    </row>
    <row spans="1:3" r="231">
      <c s="3" r="A231" t="s">
        <v>1063</v>
      </c>
    </row>
    <row spans="1:3" r="232">
      <c s="4" r="A232" t="s">
        <v>49</v>
      </c>
      <c s="6" r="B232" t="n">
        <v>2</v>
      </c>
      <c s="6" r="C232" t="n">
        <v>3</v>
      </c>
    </row>
    <row spans="1:3" r="233">
      <c s="3" r="A233" t="s">
        <v>1067</v>
      </c>
    </row>
    <row spans="1:3" r="234">
      <c s="4" r="A234" t="s">
        <v>64</v>
      </c>
      <c s="7" r="B234" t="n">
        <v>1</v>
      </c>
      <c s="7" r="C234" t="n">
        <v>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27</v>
      </c>
      <c s="2" r="B1" t="s">
        <v>1</v>
      </c>
    </row>
    <row spans="1:3" r="2">
      <c s="2" r="B2" t="s">
        <v>2</v>
      </c>
      <c s="2" r="C2" t="s">
        <v>32</v>
      </c>
    </row>
    <row spans="1:3" r="3">
      <c s="4" r="A3" t="s">
        <v>1128</v>
      </c>
    </row>
    <row spans="1:3" r="4">
      <c s="3" r="A4" t="s">
        <v>1129</v>
      </c>
    </row>
    <row spans="1:3" r="5">
      <c s="4" r="A5" t="s">
        <v>1130</v>
      </c>
      <c s="7" r="B5" t="n">
        <v>10</v>
      </c>
    </row>
    <row spans="1:3" r="6">
      <c s="4" r="A6" t="s">
        <v>1131</v>
      </c>
      <c s="6" r="B6" t="n">
        <v>7</v>
      </c>
      <c s="7" r="C6" t="n">
        <v>10</v>
      </c>
    </row>
    <row spans="1:3" r="7">
      <c s="4" r="A7" t="s">
        <v>1132</v>
      </c>
      <c s="6" r="B7" t="n">
        <v>17</v>
      </c>
      <c s="6" r="C7" t="n">
        <v>10</v>
      </c>
    </row>
    <row spans="1:3" r="8">
      <c s="4" r="A8" t="s">
        <v>1133</v>
      </c>
    </row>
    <row spans="1:3" r="9">
      <c s="3" r="A9" t="s">
        <v>1129</v>
      </c>
    </row>
    <row spans="1:3" r="10">
      <c s="4" r="A10" t="s">
        <v>1130</v>
      </c>
      <c s="6" r="B10" t="n">
        <v>102</v>
      </c>
      <c s="6" r="C10" t="n">
        <v>141</v>
      </c>
    </row>
    <row spans="1:3" r="11">
      <c s="4" r="A11" t="s">
        <v>1134</v>
      </c>
      <c s="6" r="B11" t="n">
        <v>23</v>
      </c>
      <c s="6" r="C11" t="n">
        <v>18</v>
      </c>
    </row>
    <row spans="1:3" r="12">
      <c s="4" r="A12" t="s">
        <v>1131</v>
      </c>
      <c s="6" r="B12" t="n">
        <v>5</v>
      </c>
      <c s="6" r="C12" t="n">
        <v>1</v>
      </c>
    </row>
    <row spans="1:3" r="13">
      <c s="4" r="A13" t="s">
        <v>1135</v>
      </c>
      <c s="6" r="B13" t="n">
        <v>-61</v>
      </c>
      <c s="6" r="C13" t="n">
        <v>-58</v>
      </c>
    </row>
    <row spans="1:3" r="14">
      <c s="4" r="A14" t="s">
        <v>1136</v>
      </c>
      <c s="6" r="B14" t="n">
        <v>-19</v>
      </c>
    </row>
    <row spans="1:3" r="15">
      <c s="4" r="A15" t="s">
        <v>1132</v>
      </c>
      <c s="6" r="B15" t="n">
        <v>50</v>
      </c>
      <c s="6" r="C15" t="n">
        <v>102</v>
      </c>
    </row>
    <row spans="1:3" r="16">
      <c s="4" r="A16" t="s">
        <v>1137</v>
      </c>
      <c s="6" r="B16" t="n">
        <v>3</v>
      </c>
      <c s="6" r="C16" t="n">
        <v>13</v>
      </c>
    </row>
    <row spans="1:3" r="17">
      <c s="4" r="A17" t="s">
        <v>1138</v>
      </c>
    </row>
    <row spans="1:3" r="18">
      <c s="3" r="A18" t="s">
        <v>1129</v>
      </c>
    </row>
    <row spans="1:3" r="19">
      <c s="4" r="A19" t="s">
        <v>1130</v>
      </c>
      <c s="6" r="B19" t="n">
        <v>302</v>
      </c>
      <c s="6" r="C19" t="n">
        <v>413</v>
      </c>
    </row>
    <row spans="1:3" r="20">
      <c s="4" r="A20" t="s">
        <v>1134</v>
      </c>
      <c s="6" r="B20" t="n">
        <v>30</v>
      </c>
      <c s="6" r="C20" t="n">
        <v>57</v>
      </c>
    </row>
    <row spans="1:3" r="21">
      <c s="4" r="A21" t="s">
        <v>1131</v>
      </c>
      <c s="6" r="B21" t="n">
        <v>6</v>
      </c>
      <c s="6" r="C21" t="n">
        <v>8</v>
      </c>
    </row>
    <row spans="1:3" r="22">
      <c s="4" r="A22" t="s">
        <v>1135</v>
      </c>
      <c s="6" r="B22" t="n">
        <v>-103</v>
      </c>
      <c s="6" r="C22" t="n">
        <v>-176</v>
      </c>
    </row>
    <row spans="1:3" r="23">
      <c s="4" r="A23" t="s">
        <v>1132</v>
      </c>
      <c s="6" r="B23" t="n">
        <v>235</v>
      </c>
      <c s="6" r="C23" t="n">
        <v>302</v>
      </c>
    </row>
    <row spans="1:3" r="24">
      <c s="4" r="A24" t="s">
        <v>1137</v>
      </c>
      <c s="6" r="B24" t="n">
        <v>-33</v>
      </c>
      <c s="6" r="C24" t="n">
        <v>-26</v>
      </c>
    </row>
    <row spans="1:3" r="25">
      <c s="4" r="A25" t="s">
        <v>1139</v>
      </c>
    </row>
    <row spans="1:3" r="26">
      <c s="3" r="A26" t="s">
        <v>1129</v>
      </c>
    </row>
    <row spans="1:3" r="27">
      <c s="4" r="A27" t="s">
        <v>1134</v>
      </c>
      <c s="6" r="B27" t="n">
        <v>2</v>
      </c>
    </row>
    <row spans="1:3" r="28">
      <c s="4" r="A28" t="s">
        <v>1135</v>
      </c>
      <c s="6" r="B28" t="n">
        <v>-2</v>
      </c>
    </row>
    <row spans="1:3" r="29">
      <c s="4" r="A29" t="s">
        <v>1137</v>
      </c>
      <c s="6" r="B29" t="n">
        <v>2</v>
      </c>
    </row>
    <row spans="1:3" r="30">
      <c s="4" r="A30" t="s">
        <v>1140</v>
      </c>
    </row>
    <row spans="1:3" r="31">
      <c s="3" r="A31" t="s">
        <v>1129</v>
      </c>
    </row>
    <row spans="1:3" r="32">
      <c s="4" r="A32" t="s">
        <v>1130</v>
      </c>
      <c s="6" r="B32" t="n">
        <v>10</v>
      </c>
      <c s="6" r="C32" t="n">
        <v>23</v>
      </c>
    </row>
    <row spans="1:3" r="33">
      <c s="4" r="A33" t="s">
        <v>1134</v>
      </c>
      <c s="6" r="B33" t="n">
        <v>5</v>
      </c>
      <c s="6" r="C33" t="n">
        <v>-1</v>
      </c>
    </row>
    <row spans="1:3" r="34">
      <c s="4" r="A34" t="s">
        <v>1135</v>
      </c>
      <c s="6" r="B34" t="n">
        <v>-7</v>
      </c>
      <c s="6" r="C34" t="n">
        <v>-12</v>
      </c>
    </row>
    <row spans="1:3" r="35">
      <c s="4" r="A35" t="s">
        <v>1132</v>
      </c>
      <c s="6" r="B35" t="n">
        <v>8</v>
      </c>
      <c s="6" r="C35" t="n">
        <v>10</v>
      </c>
    </row>
    <row spans="1:3" r="36">
      <c s="4" r="A36" t="s">
        <v>1137</v>
      </c>
      <c s="6" r="B36" t="n">
        <v>5</v>
      </c>
      <c s="6" r="C36" t="n">
        <v>-1</v>
      </c>
    </row>
    <row spans="1:3" r="37">
      <c s="4" r="A37" t="s">
        <v>1141</v>
      </c>
    </row>
    <row spans="1:3" r="38">
      <c s="3" r="A38" t="s">
        <v>1129</v>
      </c>
    </row>
    <row spans="1:3" r="39">
      <c s="4" r="A39" t="s">
        <v>1130</v>
      </c>
      <c s="6" r="B39" t="n">
        <v>4</v>
      </c>
      <c s="7" r="C39" t="n">
        <v>4</v>
      </c>
    </row>
    <row spans="1:3" r="40">
      <c s="4" r="A40" t="s">
        <v>1134</v>
      </c>
      <c s="4" r="C40" t="s">
        <v>1142</v>
      </c>
    </row>
    <row spans="1:3" r="41">
      <c s="4" r="A41" t="s">
        <v>1131</v>
      </c>
      <c s="4" r="C41" t="s">
        <v>1142</v>
      </c>
    </row>
    <row spans="1:3" r="42">
      <c s="4" r="A42" t="s">
        <v>1135</v>
      </c>
      <c s="4" r="C42" t="s">
        <v>1142</v>
      </c>
    </row>
    <row spans="1:3" r="43">
      <c s="4" r="A43" t="s">
        <v>1143</v>
      </c>
      <c s="6" r="B43" t="n">
        <v>-4</v>
      </c>
      <c s="4" r="C43" t="s">
        <v>1142</v>
      </c>
    </row>
    <row spans="1:3" r="44">
      <c s="4" r="A44" t="s">
        <v>1144</v>
      </c>
      <c s="4" r="C44" t="s">
        <v>1142</v>
      </c>
    </row>
    <row spans="1:3" r="45">
      <c s="4" r="A45" t="s">
        <v>1136</v>
      </c>
      <c s="4" r="C45" t="s">
        <v>1142</v>
      </c>
    </row>
    <row spans="1:3" r="46">
      <c s="4" r="A46" t="s">
        <v>1132</v>
      </c>
      <c s="7" r="C46" t="n">
        <v>4</v>
      </c>
    </row>
    <row spans="1:3" r="47">
      <c s="4" r="A47" t="s">
        <v>1145</v>
      </c>
    </row>
    <row spans="1:3" r="48">
      <c s="3" r="A48" t="s">
        <v>1129</v>
      </c>
    </row>
    <row spans="1:3" r="49">
      <c s="4" r="A49" t="s">
        <v>1130</v>
      </c>
      <c s="6" r="B49" t="n">
        <v>13</v>
      </c>
      <c s="6" r="C49" t="n">
        <v>25</v>
      </c>
    </row>
    <row spans="1:3" r="50">
      <c s="4" r="A50" t="s">
        <v>1134</v>
      </c>
      <c s="6" r="B50" t="n">
        <v>2</v>
      </c>
      <c s="6" r="C50" t="n">
        <v>4</v>
      </c>
    </row>
    <row spans="1:3" r="51">
      <c s="4" r="A51" t="s">
        <v>1131</v>
      </c>
      <c s="6" r="B51" t="n">
        <v>1</v>
      </c>
      <c s="6" r="C51" t="n">
        <v>4</v>
      </c>
    </row>
    <row spans="1:3" r="52">
      <c s="4" r="A52" t="s">
        <v>1135</v>
      </c>
      <c s="6" r="B52" t="n">
        <v>-1</v>
      </c>
      <c s="6" r="C52" t="n">
        <v>-3</v>
      </c>
    </row>
    <row spans="1:3" r="53">
      <c s="4" r="A53" t="s">
        <v>1144</v>
      </c>
      <c s="6" r="B53" t="n">
        <v>10</v>
      </c>
      <c s="6" r="C53" t="n">
        <v>7</v>
      </c>
    </row>
    <row spans="1:3" r="54">
      <c s="4" r="A54" t="s">
        <v>1136</v>
      </c>
      <c s="6" r="B54" t="n">
        <v>-9</v>
      </c>
      <c s="6" r="C54" t="n">
        <v>-24</v>
      </c>
    </row>
    <row spans="1:3" r="55">
      <c s="4" r="A55" t="s">
        <v>1132</v>
      </c>
      <c s="6" r="B55" t="n">
        <v>16</v>
      </c>
      <c s="6" r="C55" t="n">
        <v>13</v>
      </c>
    </row>
    <row spans="1:3" r="56">
      <c s="4" r="A56" t="s">
        <v>1146</v>
      </c>
    </row>
    <row spans="1:3" r="57">
      <c s="3" r="A57" t="s">
        <v>1129</v>
      </c>
    </row>
    <row spans="1:3" r="58">
      <c s="4" r="A58" t="s">
        <v>1144</v>
      </c>
      <c s="6" r="C58" t="n">
        <v>1</v>
      </c>
    </row>
    <row spans="1:3" r="59">
      <c s="4" r="A59" t="s">
        <v>1136</v>
      </c>
      <c s="6" r="C59" t="n">
        <v>-1</v>
      </c>
    </row>
    <row spans="1:3" r="60">
      <c s="4" r="A60" t="s">
        <v>1147</v>
      </c>
    </row>
    <row spans="1:3" r="61">
      <c s="3" r="A61" t="s">
        <v>1129</v>
      </c>
    </row>
    <row spans="1:3" r="62">
      <c s="4" r="A62" t="s">
        <v>1130</v>
      </c>
      <c s="6" r="B62" t="n">
        <v>2</v>
      </c>
      <c s="6" r="C62" t="n">
        <v>3</v>
      </c>
    </row>
    <row spans="1:3" r="63">
      <c s="4" r="A63" t="s">
        <v>1134</v>
      </c>
      <c s="6" r="B63" t="n">
        <v>-12</v>
      </c>
      <c s="6" r="C63" t="n">
        <v>-17</v>
      </c>
    </row>
    <row spans="1:3" r="64">
      <c s="4" r="A64" t="s">
        <v>1143</v>
      </c>
      <c s="6" r="B64" t="n">
        <v>11</v>
      </c>
      <c s="6" r="C64" t="n">
        <v>16</v>
      </c>
    </row>
    <row spans="1:3" r="65">
      <c s="4" r="A65" t="s">
        <v>1132</v>
      </c>
      <c s="7" r="B65" t="n">
        <v>1</v>
      </c>
      <c s="7" r="C65"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48</v>
      </c>
      <c s="2" r="B1" t="s">
        <v>1</v>
      </c>
    </row>
    <row spans="1:3" r="2">
      <c s="2" r="B2" t="s">
        <v>2</v>
      </c>
      <c s="2" r="C2" t="s">
        <v>32</v>
      </c>
    </row>
    <row spans="1:3" r="3">
      <c s="3" r="A3" t="s">
        <v>305</v>
      </c>
    </row>
    <row spans="1:3" r="4">
      <c s="4" r="A4" t="s">
        <v>1149</v>
      </c>
      <c s="7" r="B4" t="n">
        <v>0</v>
      </c>
      <c s="7" r="C4"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15"/>
  </cols>
  <sheetData>
    <row spans="1:3" r="1">
      <c s="1" r="A1" t="s">
        <v>1150</v>
      </c>
      <c s="2" r="B1" t="s">
        <v>1</v>
      </c>
    </row>
    <row spans="1:3" r="2">
      <c s="2" r="B2" t="s">
        <v>2</v>
      </c>
      <c s="2" r="C2" t="s">
        <v>32</v>
      </c>
    </row>
    <row spans="1:3" r="3">
      <c s="3" r="A3" t="s">
        <v>1151</v>
      </c>
    </row>
    <row spans="1:3" r="4">
      <c s="4" r="A4" t="s">
        <v>1152</v>
      </c>
      <c s="7" r="B4" t="n">
        <v>0</v>
      </c>
      <c s="7" r="C4" t="n">
        <v>0</v>
      </c>
    </row>
    <row spans="1:3" r="5">
      <c s="4" r="A5" t="s">
        <v>1153</v>
      </c>
      <c s="7" r="B5" t="n">
        <v>0</v>
      </c>
      <c s="6" r="C5" t="n">
        <v>0</v>
      </c>
    </row>
    <row spans="1:3" r="6">
      <c s="4" r="A6" t="s">
        <v>1154</v>
      </c>
      <c s="4" r="B6" t="s">
        <v>648</v>
      </c>
    </row>
    <row spans="1:3" r="7">
      <c s="4" r="A7" t="s">
        <v>1155</v>
      </c>
      <c s="7" r="B7" t="n">
        <v>59080000000</v>
      </c>
      <c s="6" r="C7" t="n">
        <v>56587000000</v>
      </c>
    </row>
    <row spans="1:3" r="8">
      <c s="4" r="A8" t="s">
        <v>1156</v>
      </c>
      <c s="7" r="B8" t="n">
        <v>4000000</v>
      </c>
      <c s="6" r="C8" t="n">
        <v>191000000</v>
      </c>
    </row>
    <row spans="1:3" r="9">
      <c s="4" r="A9" t="s">
        <v>1157</v>
      </c>
      <c s="4" r="B9" t="s">
        <v>1158</v>
      </c>
    </row>
    <row spans="1:3" r="10">
      <c s="4" r="A10" t="s">
        <v>1159</v>
      </c>
    </row>
    <row spans="1:3" r="11">
      <c s="3" r="A11" t="s">
        <v>1151</v>
      </c>
    </row>
    <row spans="1:3" r="12">
      <c s="4" r="A12" t="s">
        <v>1155</v>
      </c>
      <c s="7" r="B12" t="n">
        <v>2200000000</v>
      </c>
      <c s="6" r="C12" t="n">
        <v>2200000000</v>
      </c>
    </row>
    <row spans="1:3" r="13">
      <c s="4" r="A13" t="s">
        <v>1160</v>
      </c>
    </row>
    <row spans="1:3" r="14">
      <c s="3" r="A14" t="s">
        <v>1151</v>
      </c>
    </row>
    <row spans="1:3" r="15">
      <c s="4" r="A15" t="s">
        <v>1153</v>
      </c>
      <c s="6" r="B15" t="n">
        <v>639000000</v>
      </c>
      <c s="6" r="C15" t="n">
        <v>734000000</v>
      </c>
    </row>
    <row spans="1:3" r="16">
      <c s="4" r="A16" t="s">
        <v>1161</v>
      </c>
    </row>
    <row spans="1:3" r="17">
      <c s="3" r="A17" t="s">
        <v>1151</v>
      </c>
    </row>
    <row spans="1:3" r="18">
      <c s="4" r="A18" t="s">
        <v>1155</v>
      </c>
      <c s="6" r="B18" t="n">
        <v>1500000000</v>
      </c>
      <c s="6" r="C18" t="n">
        <v>1800000000</v>
      </c>
    </row>
    <row spans="1:3" r="19">
      <c s="4" r="A19" t="s">
        <v>1156</v>
      </c>
      <c s="6" r="B19" t="n">
        <v>4000000</v>
      </c>
      <c s="6" r="C19" t="n">
        <v>191000000</v>
      </c>
    </row>
    <row spans="1:3" r="20">
      <c s="4" r="A20" t="s">
        <v>1162</v>
      </c>
    </row>
    <row spans="1:3" r="21">
      <c s="3" r="A21" t="s">
        <v>1151</v>
      </c>
    </row>
    <row spans="1:3" r="22">
      <c s="4" r="A22" t="s">
        <v>1155</v>
      </c>
      <c s="6" r="B22" t="n">
        <v>59080000000</v>
      </c>
      <c s="6" r="C22" t="n">
        <v>56587000000</v>
      </c>
    </row>
    <row spans="1:3" r="23">
      <c s="4" r="A23" t="s">
        <v>1163</v>
      </c>
    </row>
    <row spans="1:3" r="24">
      <c s="3" r="A24" t="s">
        <v>1151</v>
      </c>
    </row>
    <row spans="1:3" r="25">
      <c s="4" r="A25" t="s">
        <v>1155</v>
      </c>
      <c s="7" r="B25" t="n">
        <v>1800000000</v>
      </c>
      <c s="7" r="C25" t="n">
        <v>2100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20</v>
      </c>
      <c s="2" r="B1" t="s">
        <v>1</v>
      </c>
    </row>
    <row spans="1:4" r="2">
      <c s="2" r="B2" t="s">
        <v>2</v>
      </c>
      <c s="2" r="C2" t="s">
        <v>32</v>
      </c>
      <c s="2" r="D2" t="s">
        <v>97</v>
      </c>
    </row>
    <row spans="1:4" r="3">
      <c s="4" r="A3" t="s">
        <v>175</v>
      </c>
      <c s="7" r="B3" t="n">
        <v>-32</v>
      </c>
      <c s="7" r="C3" t="n">
        <v>35</v>
      </c>
      <c s="7" r="D3" t="n">
        <v>-173</v>
      </c>
    </row>
    <row spans="1:4" r="4">
      <c s="4" r="A4" t="s">
        <v>221</v>
      </c>
      <c s="6" r="B4" t="n">
        <v>17</v>
      </c>
      <c s="6" r="C4" t="n">
        <v>2</v>
      </c>
      <c s="6" r="D4" t="n">
        <v>-17</v>
      </c>
    </row>
    <row spans="1:4" r="5">
      <c s="4" r="A5" t="s">
        <v>177</v>
      </c>
      <c s="6" r="B5" t="n">
        <v>-14</v>
      </c>
      <c s="6" r="C5" t="n">
        <v>-8</v>
      </c>
      <c s="6" r="D5" t="n">
        <v>-3</v>
      </c>
    </row>
    <row spans="1:4" r="6">
      <c s="4" r="A6" t="s">
        <v>178</v>
      </c>
      <c s="7" r="B6" t="n">
        <v>-2</v>
      </c>
      <c s="7" r="C6" t="n">
        <v>-27</v>
      </c>
      <c s="7" r="D6" t="n">
        <v>63</v>
      </c>
    </row>
    <row spans="1:4" r="7">
      <c s="4" r="A7" t="s">
        <v>222</v>
      </c>
      <c s="10" r="B7" t="n">
        <v>0.29</v>
      </c>
      <c s="10" r="C7" t="n">
        <v>0.25</v>
      </c>
      <c s="10" r="D7" t="n">
        <v>0.215</v>
      </c>
    </row>
    <row spans="1:4" r="8">
      <c s="4" r="A8" t="s">
        <v>186</v>
      </c>
    </row>
    <row spans="1:4" r="9">
      <c s="4" r="A9" t="s">
        <v>222</v>
      </c>
      <c s="8" r="B9" t="n">
        <v>0.29</v>
      </c>
      <c s="8" r="C9" t="n">
        <v>0.25</v>
      </c>
      <c s="10" r="D9" t="n">
        <v>0.215</v>
      </c>
    </row>
    <row spans="1:4" r="10">
      <c s="4" r="A10" t="s">
        <v>190</v>
      </c>
    </row>
    <row spans="1:4" r="11">
      <c s="4" r="A11" t="s">
        <v>175</v>
      </c>
      <c s="7" r="B11" t="n">
        <v>-32</v>
      </c>
      <c s="7" r="C11" t="n">
        <v>35</v>
      </c>
      <c s="7" r="D11" t="n">
        <v>-173</v>
      </c>
    </row>
    <row spans="1:4" r="12">
      <c s="4" r="A12" t="s">
        <v>221</v>
      </c>
      <c s="6" r="B12" t="n">
        <v>17</v>
      </c>
      <c s="6" r="C12" t="n">
        <v>2</v>
      </c>
      <c s="6" r="D12" t="n">
        <v>-17</v>
      </c>
    </row>
    <row spans="1:4" r="13">
      <c s="4" r="A13" t="s">
        <v>177</v>
      </c>
      <c s="6" r="B13" t="n">
        <v>-14</v>
      </c>
      <c s="6" r="C13" t="n">
        <v>-8</v>
      </c>
      <c s="6" r="D13" t="n">
        <v>-3</v>
      </c>
    </row>
    <row spans="1:4" r="14">
      <c s="4" r="A14" t="s">
        <v>178</v>
      </c>
      <c s="7" r="B14" t="n">
        <v>-2</v>
      </c>
      <c s="7" r="C14" t="n">
        <v>-27</v>
      </c>
      <c s="7" r="D14" t="n">
        <v>63</v>
      </c>
    </row>
    <row spans="1:4" r="15">
      <c s="4" r="A15" t="s">
        <v>223</v>
      </c>
    </row>
    <row spans="1:4" r="16">
      <c s="4" r="A16" t="s">
        <v>224</v>
      </c>
      <c s="8" r="B16" t="n">
        <v>7.75</v>
      </c>
      <c s="8" r="C16" t="n">
        <v>7.75</v>
      </c>
      <c s="8" r="D16" t="n">
        <v>7.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64</v>
      </c>
      <c s="2" r="B1" t="s">
        <v>2</v>
      </c>
      <c s="2" r="C1" t="s">
        <v>32</v>
      </c>
    </row>
    <row spans="1:3" r="2">
      <c s="3" r="A2" t="s">
        <v>1165</v>
      </c>
    </row>
    <row spans="1:3" r="3">
      <c s="4" r="A3" t="s">
        <v>43</v>
      </c>
      <c s="7" r="B3" t="n">
        <v>0</v>
      </c>
      <c s="7" r="C3" t="n">
        <v>0</v>
      </c>
    </row>
    <row spans="1:3" r="4">
      <c s="4" r="A4" t="s">
        <v>1166</v>
      </c>
    </row>
    <row spans="1:3" r="5">
      <c s="3" r="A5" t="s">
        <v>1165</v>
      </c>
    </row>
    <row spans="1:3" r="6">
      <c s="4" r="A6" t="s">
        <v>1167</v>
      </c>
      <c s="6" r="C6" t="n">
        <v>5000000</v>
      </c>
    </row>
    <row spans="1:3" r="7">
      <c s="4" r="A7" t="s">
        <v>43</v>
      </c>
      <c s="6" r="B7" t="n">
        <v>0</v>
      </c>
      <c s="6" r="C7" t="n">
        <v>0</v>
      </c>
    </row>
    <row spans="1:3" r="8">
      <c s="4" r="A8" t="s">
        <v>50</v>
      </c>
      <c s="6" r="B8" t="n">
        <v>7000000</v>
      </c>
      <c s="6" r="C8" t="n">
        <v>7000000</v>
      </c>
    </row>
    <row spans="1:3" r="9">
      <c s="4" r="A9" t="s">
        <v>1078</v>
      </c>
      <c s="6" r="B9" t="n">
        <v>7000000</v>
      </c>
      <c s="6" r="C9" t="n">
        <v>12000000</v>
      </c>
    </row>
    <row spans="1:3" r="10">
      <c s="4" r="A10" t="s">
        <v>1168</v>
      </c>
    </row>
    <row spans="1:3" r="11">
      <c s="3" r="A11" t="s">
        <v>1165</v>
      </c>
    </row>
    <row spans="1:3" r="12">
      <c s="4" r="A12" t="s">
        <v>43</v>
      </c>
      <c s="6" r="B12" t="n">
        <v>0</v>
      </c>
      <c s="6" r="C12" t="n">
        <v>0</v>
      </c>
    </row>
    <row spans="1:3" r="13">
      <c s="4" r="A13" t="s">
        <v>1169</v>
      </c>
    </row>
    <row spans="1:3" r="14">
      <c s="3" r="A14" t="s">
        <v>1165</v>
      </c>
    </row>
    <row spans="1:3" r="15">
      <c s="4" r="A15" t="s">
        <v>43</v>
      </c>
      <c s="6" r="B15" t="n">
        <v>0</v>
      </c>
      <c s="6" r="C15" t="n">
        <v>0</v>
      </c>
    </row>
    <row spans="1:3" r="16">
      <c s="4" r="A16" t="s">
        <v>1170</v>
      </c>
    </row>
    <row spans="1:3" r="17">
      <c s="3" r="A17" t="s">
        <v>1165</v>
      </c>
    </row>
    <row spans="1:3" r="18">
      <c s="4" r="A18" t="s">
        <v>1167</v>
      </c>
      <c s="6" r="C18" t="n">
        <v>5000000</v>
      </c>
    </row>
    <row spans="1:3" r="19">
      <c s="4" r="A19" t="s">
        <v>43</v>
      </c>
      <c s="6" r="B19" t="n">
        <v>0</v>
      </c>
      <c s="6" r="C19" t="n">
        <v>0</v>
      </c>
    </row>
    <row spans="1:3" r="20">
      <c s="4" r="A20" t="s">
        <v>50</v>
      </c>
      <c s="6" r="B20" t="n">
        <v>7000000</v>
      </c>
      <c s="6" r="C20" t="n">
        <v>7000000</v>
      </c>
    </row>
    <row spans="1:3" r="21">
      <c s="4" r="A21" t="s">
        <v>1078</v>
      </c>
      <c s="7" r="B21" t="n">
        <v>7000000</v>
      </c>
      <c s="7" r="C21" t="n">
        <v>120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71</v>
      </c>
      <c s="2" r="B1" t="s">
        <v>1</v>
      </c>
    </row>
    <row spans="1:3" r="2">
      <c s="2" r="B2" t="s">
        <v>2</v>
      </c>
      <c s="2" r="C2" t="s">
        <v>32</v>
      </c>
    </row>
    <row spans="1:3" r="3">
      <c s="4" r="A3" t="s">
        <v>1166</v>
      </c>
    </row>
    <row spans="1:3" r="4">
      <c s="3" r="A4" t="s">
        <v>1172</v>
      </c>
    </row>
    <row spans="1:3" r="5">
      <c s="4" r="A5" t="s">
        <v>1173</v>
      </c>
      <c s="7" r="B5" t="n">
        <v>62</v>
      </c>
      <c s="7" r="C5" t="n">
        <v>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s>
  <sheetData>
    <row spans="1:4" r="1">
      <c s="1" r="A1" t="s">
        <v>1174</v>
      </c>
      <c s="2" r="B1" t="s">
        <v>1</v>
      </c>
    </row>
    <row spans="1:4" r="2">
      <c s="2" r="B2" t="s">
        <v>2</v>
      </c>
      <c s="2" r="C2" t="s">
        <v>32</v>
      </c>
      <c s="2" r="D2" t="s">
        <v>97</v>
      </c>
    </row>
    <row spans="1:4" r="3">
      <c s="3" r="A3" t="s">
        <v>1175</v>
      </c>
    </row>
    <row spans="1:4" r="4">
      <c s="4" r="A4" t="s">
        <v>39</v>
      </c>
      <c s="7" r="B4" t="n">
        <v>655</v>
      </c>
      <c s="7" r="C4" t="n">
        <v>760</v>
      </c>
    </row>
    <row spans="1:4" r="5">
      <c s="4" r="A5" t="s">
        <v>46</v>
      </c>
      <c s="6" r="B5" t="n">
        <v>1060</v>
      </c>
      <c s="6" r="C5" t="n">
        <v>1057</v>
      </c>
      <c s="7" r="D5" t="n">
        <v>979</v>
      </c>
    </row>
    <row spans="1:4" r="6">
      <c s="4" r="A6" t="s">
        <v>1166</v>
      </c>
    </row>
    <row spans="1:4" r="7">
      <c s="3" r="A7" t="s">
        <v>1175</v>
      </c>
    </row>
    <row spans="1:4" r="8">
      <c s="4" r="A8" t="s">
        <v>1167</v>
      </c>
      <c s="6" r="C8" t="n">
        <v>5</v>
      </c>
    </row>
    <row spans="1:4" r="9">
      <c s="4" r="A9" t="s">
        <v>1117</v>
      </c>
    </row>
    <row spans="1:4" r="10">
      <c s="3" r="A10" t="s">
        <v>1175</v>
      </c>
    </row>
    <row spans="1:4" r="11">
      <c s="4" r="A11" t="s">
        <v>39</v>
      </c>
      <c s="6" r="B11" t="n">
        <v>50</v>
      </c>
      <c s="6" r="C11" t="n">
        <v>102</v>
      </c>
    </row>
    <row spans="1:4" r="12">
      <c s="4" r="A12" t="s">
        <v>1176</v>
      </c>
    </row>
    <row spans="1:4" r="13">
      <c s="3" r="A13" t="s">
        <v>1175</v>
      </c>
    </row>
    <row spans="1:4" r="14">
      <c s="4" r="A14" t="s">
        <v>1167</v>
      </c>
      <c s="6" r="C14" t="n">
        <v>5</v>
      </c>
    </row>
    <row spans="1:4" r="15">
      <c s="4" r="A15" t="s">
        <v>46</v>
      </c>
      <c s="6" r="B15" t="n">
        <v>1060</v>
      </c>
      <c s="7" r="C15" t="n">
        <v>1057</v>
      </c>
    </row>
    <row spans="1:4" r="16">
      <c s="4" r="A16" t="s">
        <v>1177</v>
      </c>
    </row>
    <row spans="1:4" r="17">
      <c s="3" r="A17" t="s">
        <v>1175</v>
      </c>
    </row>
    <row spans="1:4" r="18">
      <c s="4" r="A18" t="s">
        <v>1167</v>
      </c>
      <c s="7" r="B18" t="n">
        <v>1</v>
      </c>
    </row>
    <row spans="1:4" r="19">
      <c s="4" r="A19" t="s">
        <v>1178</v>
      </c>
    </row>
    <row spans="1:4" r="20">
      <c s="3" r="A20" t="s">
        <v>1175</v>
      </c>
    </row>
    <row spans="1:4" r="21">
      <c s="4" r="A21" t="s">
        <v>1179</v>
      </c>
      <c s="4" r="B21" t="s">
        <v>1180</v>
      </c>
    </row>
    <row spans="1:4" r="22">
      <c s="4" r="A22" t="s">
        <v>1181</v>
      </c>
    </row>
    <row spans="1:4" r="23">
      <c s="3" r="A23" t="s">
        <v>1175</v>
      </c>
    </row>
    <row spans="1:4" r="24">
      <c s="4" r="A24" t="s">
        <v>1179</v>
      </c>
      <c s="4" r="B24" t="s">
        <v>1182</v>
      </c>
    </row>
    <row spans="1:4" r="25">
      <c s="4" r="A25" t="s">
        <v>1183</v>
      </c>
    </row>
    <row spans="1:4" r="26">
      <c s="3" r="A26" t="s">
        <v>1175</v>
      </c>
    </row>
    <row spans="1:4" r="27">
      <c s="4" r="A27" t="s">
        <v>1179</v>
      </c>
      <c s="4" r="B27" t="s">
        <v>1184</v>
      </c>
    </row>
    <row spans="1:4" r="28">
      <c s="4" r="A28" t="s">
        <v>1185</v>
      </c>
    </row>
    <row spans="1:4" r="29">
      <c s="3" r="A29" t="s">
        <v>1175</v>
      </c>
    </row>
    <row spans="1:4" r="30">
      <c s="4" r="A30" t="s">
        <v>1186</v>
      </c>
      <c s="4" r="B30" t="s">
        <v>1187</v>
      </c>
      <c s="4" r="C30" t="s">
        <v>661</v>
      </c>
    </row>
    <row spans="1:4" r="31">
      <c s="4" r="A31" t="s">
        <v>1188</v>
      </c>
    </row>
    <row spans="1:4" r="32">
      <c s="3" r="A32" t="s">
        <v>1175</v>
      </c>
    </row>
    <row spans="1:4" r="33">
      <c s="4" r="A33" t="s">
        <v>1186</v>
      </c>
      <c s="4" r="B33" t="s">
        <v>1189</v>
      </c>
      <c s="4" r="C33" t="s">
        <v>1190</v>
      </c>
    </row>
    <row spans="1:4" r="34">
      <c s="4" r="A34" t="s">
        <v>1191</v>
      </c>
    </row>
    <row spans="1:4" r="35">
      <c s="3" r="A35" t="s">
        <v>1175</v>
      </c>
    </row>
    <row spans="1:4" r="36">
      <c s="4" r="A36" t="s">
        <v>1186</v>
      </c>
      <c s="4" r="B36" t="s">
        <v>1192</v>
      </c>
      <c s="4" r="C36" t="s">
        <v>1193</v>
      </c>
    </row>
    <row spans="1:4" r="37">
      <c s="4" r="A37" t="s">
        <v>1194</v>
      </c>
    </row>
    <row spans="1:4" r="38">
      <c s="3" r="A38" t="s">
        <v>1175</v>
      </c>
    </row>
    <row spans="1:4" r="39">
      <c s="4" r="A39" t="s">
        <v>1186</v>
      </c>
      <c s="4" r="C39" t="s">
        <v>1195</v>
      </c>
    </row>
    <row spans="1:4" r="40">
      <c s="4" r="A40" t="s">
        <v>1196</v>
      </c>
    </row>
    <row spans="1:4" r="41">
      <c s="3" r="A41" t="s">
        <v>1175</v>
      </c>
    </row>
    <row spans="1:4" r="42">
      <c s="4" r="A42" t="s">
        <v>1186</v>
      </c>
      <c s="4" r="C42" t="s">
        <v>1197</v>
      </c>
    </row>
    <row spans="1:4" r="43">
      <c s="4" r="A43" t="s">
        <v>1198</v>
      </c>
    </row>
    <row spans="1:4" r="44">
      <c s="3" r="A44" t="s">
        <v>1175</v>
      </c>
    </row>
    <row spans="1:4" r="45">
      <c s="4" r="A45" t="s">
        <v>1186</v>
      </c>
      <c s="4" r="B45" t="s">
        <v>1195</v>
      </c>
      <c s="4" r="C45" t="s">
        <v>1199</v>
      </c>
    </row>
    <row spans="1:4" r="46">
      <c s="4" r="A46" t="s">
        <v>1200</v>
      </c>
    </row>
    <row spans="1:4" r="47">
      <c s="3" r="A47" t="s">
        <v>1175</v>
      </c>
    </row>
    <row spans="1:4" r="48">
      <c s="4" r="A48" t="s">
        <v>1186</v>
      </c>
      <c s="4" r="B48" t="s">
        <v>1195</v>
      </c>
      <c s="4" r="C48" t="s">
        <v>1199</v>
      </c>
    </row>
    <row spans="1:4" r="49">
      <c s="4" r="A49" t="s">
        <v>1201</v>
      </c>
    </row>
    <row spans="1:4" r="50">
      <c s="3" r="A50" t="s">
        <v>1175</v>
      </c>
    </row>
    <row spans="1:4" r="51">
      <c s="4" r="A51" t="s">
        <v>1186</v>
      </c>
      <c s="4" r="B51" t="s">
        <v>1202</v>
      </c>
      <c s="4" r="C51" t="s">
        <v>1203</v>
      </c>
    </row>
    <row spans="1:4" r="52">
      <c s="4" r="A52" t="s">
        <v>1204</v>
      </c>
    </row>
    <row spans="1:4" r="53">
      <c s="3" r="A53" t="s">
        <v>1175</v>
      </c>
    </row>
    <row spans="1:4" r="54">
      <c s="4" r="A54" t="s">
        <v>1186</v>
      </c>
      <c s="4" r="B54" t="s">
        <v>1205</v>
      </c>
      <c s="4" r="C54" t="s">
        <v>1206</v>
      </c>
    </row>
    <row spans="1:4" r="55">
      <c s="4" r="A55" t="s">
        <v>1207</v>
      </c>
    </row>
    <row spans="1:4" r="56">
      <c s="3" r="A56" t="s">
        <v>1175</v>
      </c>
    </row>
    <row spans="1:4" r="57">
      <c s="4" r="A57" t="s">
        <v>1208</v>
      </c>
      <c s="4" r="B57" t="s">
        <v>1209</v>
      </c>
      <c s="4" r="C57" t="s">
        <v>1210</v>
      </c>
    </row>
    <row spans="1:4" r="58">
      <c s="4" r="A58" t="s">
        <v>1211</v>
      </c>
    </row>
    <row spans="1:4" r="59">
      <c s="3" r="A59" t="s">
        <v>1175</v>
      </c>
    </row>
    <row spans="1:4" r="60">
      <c s="4" r="A60" t="s">
        <v>1208</v>
      </c>
      <c s="4" r="B60" t="s">
        <v>1212</v>
      </c>
      <c s="4" r="C60" t="s">
        <v>1213</v>
      </c>
    </row>
    <row spans="1:4" r="61">
      <c s="4" r="A61" t="s">
        <v>1214</v>
      </c>
    </row>
    <row spans="1:4" r="62">
      <c s="3" r="A62" t="s">
        <v>1175</v>
      </c>
    </row>
    <row spans="1:4" r="63">
      <c s="4" r="A63" t="s">
        <v>1208</v>
      </c>
      <c s="4" r="B63" t="s">
        <v>1215</v>
      </c>
      <c s="4" r="C63" t="s">
        <v>1216</v>
      </c>
    </row>
    <row spans="1:4" r="64">
      <c s="4" r="A64" t="s">
        <v>1217</v>
      </c>
    </row>
    <row spans="1:4" r="65">
      <c s="3" r="A65" t="s">
        <v>1175</v>
      </c>
    </row>
    <row spans="1:4" r="66">
      <c s="4" r="A66" t="s">
        <v>1208</v>
      </c>
      <c s="4" r="B66" t="s">
        <v>1218</v>
      </c>
      <c s="4" r="C66" t="s">
        <v>1219</v>
      </c>
    </row>
    <row spans="1:4" r="67">
      <c s="4" r="A67" t="s">
        <v>1220</v>
      </c>
    </row>
    <row spans="1:4" r="68">
      <c s="3" r="A68" t="s">
        <v>1175</v>
      </c>
    </row>
    <row spans="1:4" r="69">
      <c s="4" r="A69" t="s">
        <v>1208</v>
      </c>
      <c s="4" r="B69" t="s">
        <v>1221</v>
      </c>
      <c s="4" r="C69" t="s">
        <v>1222</v>
      </c>
    </row>
    <row spans="1:4" r="70">
      <c s="4" r="A70" t="s">
        <v>1223</v>
      </c>
    </row>
    <row spans="1:4" r="71">
      <c s="3" r="A71" t="s">
        <v>1175</v>
      </c>
    </row>
    <row spans="1:4" r="72">
      <c s="4" r="A72" t="s">
        <v>1208</v>
      </c>
      <c s="4" r="B72" t="s">
        <v>1224</v>
      </c>
      <c s="4" r="C72" t="s">
        <v>1225</v>
      </c>
    </row>
    <row spans="1:4" r="73">
      <c s="4" r="A73" t="s">
        <v>1226</v>
      </c>
    </row>
    <row spans="1:4" r="74">
      <c s="3" r="A74" t="s">
        <v>1175</v>
      </c>
    </row>
    <row spans="1:4" r="75">
      <c s="4" r="A75" t="s">
        <v>1186</v>
      </c>
      <c s="4" r="B75" t="s">
        <v>661</v>
      </c>
      <c s="4" r="C75" t="s">
        <v>661</v>
      </c>
    </row>
    <row spans="1:4" r="76">
      <c s="4" r="A76" t="s">
        <v>1227</v>
      </c>
    </row>
    <row spans="1:4" r="77">
      <c s="3" r="A77" t="s">
        <v>1175</v>
      </c>
    </row>
    <row spans="1:4" r="78">
      <c s="4" r="A78" t="s">
        <v>1186</v>
      </c>
      <c s="4" r="B78" t="s">
        <v>1228</v>
      </c>
      <c s="4" r="C78" t="s">
        <v>1228</v>
      </c>
    </row>
    <row spans="1:4" r="79">
      <c s="4" r="A79" t="s">
        <v>1229</v>
      </c>
    </row>
    <row spans="1:4" r="80">
      <c s="3" r="A80" t="s">
        <v>1175</v>
      </c>
    </row>
    <row spans="1:4" r="81">
      <c s="4" r="A81" t="s">
        <v>1186</v>
      </c>
      <c s="4" r="B81" t="s">
        <v>1230</v>
      </c>
      <c s="4" r="C81" t="s">
        <v>1231</v>
      </c>
    </row>
    <row spans="1:4" r="82">
      <c s="4" r="A82" t="s">
        <v>1232</v>
      </c>
    </row>
    <row spans="1:4" r="83">
      <c s="3" r="A83" t="s">
        <v>1175</v>
      </c>
    </row>
    <row spans="1:4" r="84">
      <c s="4" r="A84" t="s">
        <v>1186</v>
      </c>
      <c s="4" r="B84" t="s">
        <v>1233</v>
      </c>
      <c s="4" r="C84" t="s">
        <v>1234</v>
      </c>
    </row>
    <row spans="1:4" r="85">
      <c s="4" r="A85" t="s">
        <v>1235</v>
      </c>
    </row>
    <row spans="1:4" r="86">
      <c s="3" r="A86" t="s">
        <v>1175</v>
      </c>
    </row>
    <row spans="1:4" r="87">
      <c s="4" r="A87" t="s">
        <v>1186</v>
      </c>
      <c s="4" r="B87" t="s">
        <v>1234</v>
      </c>
      <c s="4" r="C87" t="s">
        <v>1236</v>
      </c>
    </row>
    <row spans="1:4" r="88">
      <c s="4" r="A88" t="s">
        <v>1237</v>
      </c>
    </row>
    <row spans="1:4" r="89">
      <c s="3" r="A89" t="s">
        <v>1175</v>
      </c>
    </row>
    <row spans="1:4" r="90">
      <c s="4" r="A90" t="s">
        <v>1186</v>
      </c>
      <c s="4" r="B90" t="s">
        <v>1238</v>
      </c>
      <c s="4" r="C90" t="s">
        <v>1239</v>
      </c>
    </row>
    <row spans="1:4" r="91">
      <c s="4" r="A91" t="s">
        <v>1240</v>
      </c>
    </row>
    <row spans="1:4" r="92">
      <c s="3" r="A92" t="s">
        <v>1175</v>
      </c>
    </row>
    <row spans="1:4" r="93">
      <c s="4" r="A93" t="s">
        <v>1186</v>
      </c>
      <c s="4" r="C93" t="s">
        <v>1241</v>
      </c>
    </row>
    <row spans="1:4" r="94">
      <c s="4" r="A94" t="s">
        <v>1242</v>
      </c>
    </row>
    <row spans="1:4" r="95">
      <c s="3" r="A95" t="s">
        <v>1175</v>
      </c>
    </row>
    <row spans="1:4" r="96">
      <c s="4" r="A96" t="s">
        <v>1186</v>
      </c>
      <c s="4" r="C96" t="s">
        <v>1241</v>
      </c>
    </row>
    <row spans="1:4" r="97">
      <c s="4" r="A97" t="s">
        <v>1243</v>
      </c>
    </row>
    <row spans="1:4" r="98">
      <c s="3" r="A98" t="s">
        <v>1175</v>
      </c>
    </row>
    <row spans="1:4" r="99">
      <c s="4" r="A99" t="s">
        <v>1186</v>
      </c>
      <c s="4" r="C99" t="s">
        <v>124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44</v>
      </c>
      <c s="2" r="B1" t="s">
        <v>2</v>
      </c>
      <c s="2" r="C1" t="s">
        <v>32</v>
      </c>
    </row>
    <row spans="1:3" r="2">
      <c s="3" r="A2" t="s">
        <v>1175</v>
      </c>
    </row>
    <row spans="1:3" r="3">
      <c s="4" r="A3" t="s">
        <v>1167</v>
      </c>
      <c s="7" r="C3" t="n">
        <v>5</v>
      </c>
    </row>
    <row spans="1:3" r="4">
      <c s="4" r="A4" t="s">
        <v>1245</v>
      </c>
    </row>
    <row spans="1:3" r="5">
      <c s="3" r="A5" t="s">
        <v>1175</v>
      </c>
    </row>
    <row spans="1:3" r="6">
      <c s="4" r="A6" t="s">
        <v>1167</v>
      </c>
      <c s="7" r="C6" t="n">
        <v>5</v>
      </c>
    </row>
    <row spans="1:3" r="7">
      <c s="4" r="A7" t="s">
        <v>1246</v>
      </c>
    </row>
    <row spans="1:3" r="8">
      <c s="3" r="A8" t="s">
        <v>1175</v>
      </c>
    </row>
    <row spans="1:3" r="9">
      <c s="4" r="A9" t="s">
        <v>1167</v>
      </c>
      <c s="7" r="B9" t="n">
        <v>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47</v>
      </c>
      <c s="2" r="B1" t="s">
        <v>2</v>
      </c>
      <c s="2" r="C1" t="s">
        <v>32</v>
      </c>
      <c s="2" r="D1" t="s">
        <v>97</v>
      </c>
    </row>
    <row spans="1:4" r="2">
      <c s="3" r="A2" t="s">
        <v>33</v>
      </c>
    </row>
    <row spans="1:4" r="3">
      <c s="4" r="A3" t="s">
        <v>36</v>
      </c>
      <c s="7" r="B3" t="n">
        <v>788000000</v>
      </c>
      <c s="7" r="C3" t="n">
        <v>750000000</v>
      </c>
    </row>
    <row spans="1:4" r="4">
      <c s="4" r="A4" t="s">
        <v>37</v>
      </c>
      <c s="6" r="B4" t="n">
        <v>14218000000</v>
      </c>
      <c s="6" r="C4" t="n">
        <v>13360000000</v>
      </c>
    </row>
    <row spans="1:4" r="5">
      <c s="4" r="A5" t="s">
        <v>100</v>
      </c>
      <c s="6" r="B5" t="n">
        <v>4848000000</v>
      </c>
      <c s="6" r="C5" t="n">
        <v>4974000000</v>
      </c>
    </row>
    <row spans="1:4" r="6">
      <c s="4" r="A6" t="s">
        <v>100</v>
      </c>
      <c s="6" r="B6" t="n">
        <v>4897000000</v>
      </c>
      <c s="6" r="C6" t="n">
        <v>5015000000</v>
      </c>
    </row>
    <row spans="1:4" r="7">
      <c s="4" r="A7" t="s">
        <v>39</v>
      </c>
      <c s="6" r="B7" t="n">
        <v>655000000</v>
      </c>
      <c s="6" r="C7" t="n">
        <v>760000000</v>
      </c>
    </row>
    <row spans="1:4" r="8">
      <c s="4" r="A8" t="s">
        <v>1155</v>
      </c>
      <c s="6" r="B8" t="n">
        <v>4000000</v>
      </c>
      <c s="6" r="C8" t="n">
        <v>191000000</v>
      </c>
    </row>
    <row spans="1:4" r="9">
      <c s="4" r="A9" t="s">
        <v>1155</v>
      </c>
      <c s="6" r="B9" t="n">
        <v>59080000000</v>
      </c>
      <c s="6" r="C9" t="n">
        <v>56587000000</v>
      </c>
    </row>
    <row spans="1:4" r="10">
      <c s="4" r="A10" t="s">
        <v>43</v>
      </c>
      <c s="6" r="B10" t="n">
        <v>0</v>
      </c>
      <c s="6" r="C10" t="n">
        <v>0</v>
      </c>
    </row>
    <row spans="1:4" r="11">
      <c s="4" r="A11" t="s">
        <v>43</v>
      </c>
      <c s="6" r="B11" t="n">
        <v>639000000</v>
      </c>
      <c s="6" r="C11" t="n">
        <v>734000000</v>
      </c>
      <c s="7" r="D11" t="n">
        <v>611000000</v>
      </c>
    </row>
    <row spans="1:4" r="12">
      <c s="4" r="A12" t="s">
        <v>49</v>
      </c>
      <c s="6" r="B12" t="n">
        <v>619000000</v>
      </c>
      <c s="6" r="C12" t="n">
        <v>609000000</v>
      </c>
    </row>
    <row spans="1:4" r="13">
      <c s="3" r="A13" t="s">
        <v>1248</v>
      </c>
    </row>
    <row spans="1:4" r="14">
      <c s="4" r="A14" t="s">
        <v>66</v>
      </c>
      <c s="6" r="B14" t="n">
        <v>10186000000</v>
      </c>
      <c s="6" r="C14" t="n">
        <v>7875000000</v>
      </c>
    </row>
    <row spans="1:4" r="15">
      <c s="4" r="A15" t="s">
        <v>64</v>
      </c>
      <c s="6" r="B15" t="n">
        <v>632000000</v>
      </c>
      <c s="6" r="C15" t="n">
        <v>784000000</v>
      </c>
    </row>
    <row spans="1:4" r="16">
      <c s="4" r="A16" t="s">
        <v>1249</v>
      </c>
      <c s="6" r="B16" t="n">
        <v>0</v>
      </c>
      <c s="6" r="C16" t="n">
        <v>0</v>
      </c>
    </row>
    <row spans="1:4" r="17">
      <c s="4" r="A17" t="s">
        <v>1162</v>
      </c>
    </row>
    <row spans="1:4" r="18">
      <c s="3" r="A18" t="s">
        <v>33</v>
      </c>
    </row>
    <row spans="1:4" r="19">
      <c s="4" r="A19" t="s">
        <v>1250</v>
      </c>
      <c s="6" r="B19" t="n">
        <v>3314000000</v>
      </c>
      <c s="6" r="C19" t="n">
        <v>4922000000</v>
      </c>
    </row>
    <row spans="1:4" r="20">
      <c s="4" r="A20" t="s">
        <v>36</v>
      </c>
      <c s="6" r="B20" t="n">
        <v>788000000</v>
      </c>
      <c s="6" r="C20" t="n">
        <v>750000000</v>
      </c>
    </row>
    <row spans="1:4" r="21">
      <c s="4" r="A21" t="s">
        <v>37</v>
      </c>
      <c s="6" r="B21" t="n">
        <v>14218000000</v>
      </c>
      <c s="6" r="C21" t="n">
        <v>13360000000</v>
      </c>
    </row>
    <row spans="1:4" r="22">
      <c s="4" r="A22" t="s">
        <v>100</v>
      </c>
      <c s="6" r="B22" t="n">
        <v>4897000000</v>
      </c>
      <c s="6" r="C22" t="n">
        <v>5015000000</v>
      </c>
    </row>
    <row spans="1:4" r="23">
      <c s="4" r="A23" t="s">
        <v>39</v>
      </c>
      <c s="6" r="B23" t="n">
        <v>655000000</v>
      </c>
      <c s="6" r="C23" t="n">
        <v>760000000</v>
      </c>
    </row>
    <row spans="1:4" r="24">
      <c s="4" r="A24" t="s">
        <v>1155</v>
      </c>
      <c s="6" r="B24" t="n">
        <v>59080000000</v>
      </c>
      <c s="6" r="C24" t="n">
        <v>56587000000</v>
      </c>
    </row>
    <row spans="1:4" r="25">
      <c s="4" r="A25" t="s">
        <v>43</v>
      </c>
      <c s="6" r="B25" t="n">
        <v>639000000</v>
      </c>
      <c s="6" r="C25" t="n">
        <v>734000000</v>
      </c>
    </row>
    <row spans="1:4" r="26">
      <c s="4" r="A26" t="s">
        <v>49</v>
      </c>
      <c s="6" r="B26" t="n">
        <v>619000000</v>
      </c>
      <c s="6" r="C26" t="n">
        <v>609000000</v>
      </c>
    </row>
    <row spans="1:4" r="27">
      <c s="3" r="A27" t="s">
        <v>1248</v>
      </c>
    </row>
    <row spans="1:4" r="28">
      <c s="4" r="A28" t="s">
        <v>1251</v>
      </c>
      <c s="6" r="B28" t="n">
        <v>65527000000</v>
      </c>
      <c s="6" r="C28" t="n">
        <v>66135000000</v>
      </c>
    </row>
    <row spans="1:4" r="29">
      <c s="4" r="A29" t="s">
        <v>1252</v>
      </c>
      <c s="6" r="B29" t="n">
        <v>5519000000</v>
      </c>
      <c s="6" r="C29" t="n">
        <v>5863000000</v>
      </c>
    </row>
    <row spans="1:4" r="30">
      <c s="4" r="A30" t="s">
        <v>1253</v>
      </c>
      <c s="6" r="B30" t="n">
        <v>905000000</v>
      </c>
      <c s="6" r="C30" t="n">
        <v>998000000</v>
      </c>
    </row>
    <row spans="1:4" r="31">
      <c s="4" r="A31" t="s">
        <v>66</v>
      </c>
      <c s="6" r="B31" t="n">
        <v>10186000000</v>
      </c>
      <c s="6" r="C31" t="n">
        <v>7875000000</v>
      </c>
    </row>
    <row spans="1:4" r="32">
      <c s="4" r="A32" t="s">
        <v>64</v>
      </c>
      <c s="6" r="B32" t="n">
        <v>632000000</v>
      </c>
      <c s="6" r="C32" t="n">
        <v>784000000</v>
      </c>
    </row>
    <row spans="1:4" r="33">
      <c s="4" r="A33" t="s">
        <v>1160</v>
      </c>
    </row>
    <row spans="1:4" r="34">
      <c s="3" r="A34" t="s">
        <v>33</v>
      </c>
    </row>
    <row spans="1:4" r="35">
      <c s="4" r="A35" t="s">
        <v>1250</v>
      </c>
      <c s="6" r="B35" t="n">
        <v>3314000000</v>
      </c>
      <c s="6" r="C35" t="n">
        <v>4922000000</v>
      </c>
    </row>
    <row spans="1:4" r="36">
      <c s="4" r="A36" t="s">
        <v>36</v>
      </c>
      <c s="6" r="B36" t="n">
        <v>788000000</v>
      </c>
      <c s="6" r="C36" t="n">
        <v>750000000</v>
      </c>
    </row>
    <row spans="1:4" r="37">
      <c s="4" r="A37" t="s">
        <v>37</v>
      </c>
      <c s="6" r="B37" t="n">
        <v>14218000000</v>
      </c>
      <c s="6" r="C37" t="n">
        <v>13360000000</v>
      </c>
    </row>
    <row spans="1:4" r="38">
      <c s="4" r="A38" t="s">
        <v>100</v>
      </c>
      <c s="6" r="B38" t="n">
        <v>4848000000</v>
      </c>
      <c s="6" r="C38" t="n">
        <v>4974000000</v>
      </c>
    </row>
    <row spans="1:4" r="39">
      <c s="4" r="A39" t="s">
        <v>39</v>
      </c>
      <c s="6" r="B39" t="n">
        <v>655000000</v>
      </c>
      <c s="6" r="C39" t="n">
        <v>760000000</v>
      </c>
    </row>
    <row spans="1:4" r="40">
      <c s="4" r="A40" t="s">
        <v>1155</v>
      </c>
      <c s="6" r="B40" t="n">
        <v>57508000000</v>
      </c>
      <c s="6" r="C40" t="n">
        <v>54993000000</v>
      </c>
    </row>
    <row spans="1:4" r="41">
      <c s="4" r="A41" t="s">
        <v>43</v>
      </c>
      <c s="6" r="B41" t="n">
        <v>639000000</v>
      </c>
      <c s="6" r="C41" t="n">
        <v>734000000</v>
      </c>
    </row>
    <row spans="1:4" r="42">
      <c s="4" r="A42" t="s">
        <v>49</v>
      </c>
      <c s="6" r="B42" t="n">
        <v>619000000</v>
      </c>
      <c s="6" r="C42" t="n">
        <v>609000000</v>
      </c>
    </row>
    <row spans="1:4" r="43">
      <c s="3" r="A43" t="s">
        <v>1248</v>
      </c>
    </row>
    <row spans="1:4" r="44">
      <c s="4" r="A44" t="s">
        <v>1251</v>
      </c>
      <c s="6" r="B44" t="n">
        <v>65527000000</v>
      </c>
      <c s="6" r="C44" t="n">
        <v>66135000000</v>
      </c>
    </row>
    <row spans="1:4" r="45">
      <c s="4" r="A45" t="s">
        <v>1252</v>
      </c>
      <c s="6" r="B45" t="n">
        <v>5575000000</v>
      </c>
      <c s="6" r="C45" t="n">
        <v>5925000000</v>
      </c>
    </row>
    <row spans="1:4" r="46">
      <c s="4" r="A46" t="s">
        <v>1253</v>
      </c>
      <c s="6" r="B46" t="n">
        <v>533000000</v>
      </c>
      <c s="6" r="C46" t="n">
        <v>998000000</v>
      </c>
    </row>
    <row spans="1:4" r="47">
      <c s="4" r="A47" t="s">
        <v>66</v>
      </c>
      <c s="6" r="B47" t="n">
        <v>10407000000</v>
      </c>
      <c s="6" r="C47" t="n">
        <v>8251000000</v>
      </c>
    </row>
    <row spans="1:4" r="48">
      <c s="4" r="A48" t="s">
        <v>64</v>
      </c>
      <c s="6" r="B48" t="n">
        <v>632000000</v>
      </c>
      <c s="6" r="C48" t="n">
        <v>784000000</v>
      </c>
    </row>
    <row spans="1:4" r="49">
      <c s="4" r="A49" t="s">
        <v>1254</v>
      </c>
    </row>
    <row spans="1:4" r="50">
      <c s="3" r="A50" t="s">
        <v>33</v>
      </c>
    </row>
    <row spans="1:4" r="51">
      <c s="4" r="A51" t="s">
        <v>1250</v>
      </c>
      <c s="6" r="B51" t="n">
        <v>3314000000</v>
      </c>
      <c s="6" r="C51" t="n">
        <v>4922000000</v>
      </c>
    </row>
    <row spans="1:4" r="52">
      <c s="4" r="A52" t="s">
        <v>36</v>
      </c>
      <c s="6" r="B52" t="n">
        <v>3000000</v>
      </c>
      <c s="6" r="C52" t="n">
        <v>2000000</v>
      </c>
    </row>
    <row spans="1:4" r="53">
      <c s="4" r="A53" t="s">
        <v>37</v>
      </c>
      <c s="6" r="B53" t="n">
        <v>3000000</v>
      </c>
      <c s="6" r="C53" t="n">
        <v>22000000</v>
      </c>
    </row>
    <row spans="1:4" r="54">
      <c s="4" r="A54" t="s">
        <v>39</v>
      </c>
      <c s="6" r="C54" t="n">
        <v>2000000</v>
      </c>
    </row>
    <row spans="1:4" r="55">
      <c s="4" r="A55" t="s">
        <v>49</v>
      </c>
      <c s="6" r="B55" t="n">
        <v>143000000</v>
      </c>
      <c s="6" r="C55" t="n">
        <v>91000000</v>
      </c>
    </row>
    <row spans="1:4" r="56">
      <c s="3" r="A56" t="s">
        <v>1248</v>
      </c>
    </row>
    <row spans="1:4" r="57">
      <c s="4" r="A57" t="s">
        <v>1252</v>
      </c>
      <c s="6" r="C57" t="n">
        <v>564000000</v>
      </c>
    </row>
    <row spans="1:4" r="58">
      <c s="4" r="A58" t="s">
        <v>66</v>
      </c>
      <c s="6" r="B58" t="n">
        <v>9987000000</v>
      </c>
      <c s="6" r="C58" t="n">
        <v>7625000000</v>
      </c>
    </row>
    <row spans="1:4" r="59">
      <c s="4" r="A59" t="s">
        <v>64</v>
      </c>
      <c s="6" r="B59" t="n">
        <v>116000000</v>
      </c>
      <c s="6" r="C59" t="n">
        <v>77000000</v>
      </c>
    </row>
    <row spans="1:4" r="60">
      <c s="4" r="A60" t="s">
        <v>1255</v>
      </c>
    </row>
    <row spans="1:4" r="61">
      <c s="3" r="A61" t="s">
        <v>33</v>
      </c>
    </row>
    <row spans="1:4" r="62">
      <c s="4" r="A62" t="s">
        <v>36</v>
      </c>
      <c s="6" r="B62" t="n">
        <v>785000000</v>
      </c>
      <c s="6" r="C62" t="n">
        <v>748000000</v>
      </c>
    </row>
    <row spans="1:4" r="63">
      <c s="4" r="A63" t="s">
        <v>37</v>
      </c>
      <c s="6" r="B63" t="n">
        <v>14198000000</v>
      </c>
      <c s="6" r="C63" t="n">
        <v>13328000000</v>
      </c>
    </row>
    <row spans="1:4" r="64">
      <c s="4" r="A64" t="s">
        <v>100</v>
      </c>
      <c s="6" r="B64" t="n">
        <v>4848000000</v>
      </c>
      <c s="6" r="C64" t="n">
        <v>4974000000</v>
      </c>
    </row>
    <row spans="1:4" r="65">
      <c s="4" r="A65" t="s">
        <v>39</v>
      </c>
      <c s="6" r="B65" t="n">
        <v>19000000</v>
      </c>
    </row>
    <row spans="1:4" r="66">
      <c s="4" r="A66" t="s">
        <v>49</v>
      </c>
      <c s="6" r="B66" t="n">
        <v>1324000000</v>
      </c>
      <c s="6" r="C66" t="n">
        <v>1536000000</v>
      </c>
    </row>
    <row spans="1:4" r="67">
      <c s="3" r="A67" t="s">
        <v>1248</v>
      </c>
    </row>
    <row spans="1:4" r="68">
      <c s="4" r="A68" t="s">
        <v>1251</v>
      </c>
      <c s="6" r="B68" t="n">
        <v>65527000000</v>
      </c>
      <c s="6" r="C68" t="n">
        <v>66135000000</v>
      </c>
    </row>
    <row spans="1:4" r="69">
      <c s="4" r="A69" t="s">
        <v>1252</v>
      </c>
      <c s="6" r="B69" t="n">
        <v>5575000000</v>
      </c>
      <c s="6" r="C69" t="n">
        <v>5361000000</v>
      </c>
    </row>
    <row spans="1:4" r="70">
      <c s="4" r="A70" t="s">
        <v>1253</v>
      </c>
      <c s="6" r="B70" t="n">
        <v>533000000</v>
      </c>
      <c s="6" r="C70" t="n">
        <v>998000000</v>
      </c>
    </row>
    <row spans="1:4" r="71">
      <c s="4" r="A71" t="s">
        <v>66</v>
      </c>
      <c s="6" r="B71" t="n">
        <v>420000000</v>
      </c>
      <c s="6" r="C71" t="n">
        <v>626000000</v>
      </c>
    </row>
    <row spans="1:4" r="72">
      <c s="4" r="A72" t="s">
        <v>64</v>
      </c>
      <c s="6" r="B72" t="n">
        <v>1009000000</v>
      </c>
      <c s="6" r="C72" t="n">
        <v>1248000000</v>
      </c>
    </row>
    <row spans="1:4" r="73">
      <c s="4" r="A73" t="s">
        <v>1256</v>
      </c>
    </row>
    <row spans="1:4" r="74">
      <c s="3" r="A74" t="s">
        <v>33</v>
      </c>
    </row>
    <row spans="1:4" r="75">
      <c s="4" r="A75" t="s">
        <v>37</v>
      </c>
      <c s="6" r="B75" t="n">
        <v>17000000</v>
      </c>
      <c s="6" r="C75" t="n">
        <v>10000000</v>
      </c>
    </row>
    <row spans="1:4" r="76">
      <c s="4" r="A76" t="s">
        <v>39</v>
      </c>
      <c s="6" r="B76" t="n">
        <v>636000000</v>
      </c>
      <c s="6" r="C76" t="n">
        <v>758000000</v>
      </c>
    </row>
    <row spans="1:4" r="77">
      <c s="4" r="A77" t="s">
        <v>1155</v>
      </c>
      <c s="6" r="B77" t="n">
        <v>57508000000</v>
      </c>
      <c s="6" r="C77" t="n">
        <v>54993000000</v>
      </c>
    </row>
    <row spans="1:4" r="78">
      <c s="4" r="A78" t="s">
        <v>43</v>
      </c>
      <c s="6" r="B78" t="n">
        <v>639000000</v>
      </c>
      <c s="6" r="C78" t="n">
        <v>734000000</v>
      </c>
    </row>
    <row spans="1:4" r="79">
      <c s="4" r="A79" t="s">
        <v>49</v>
      </c>
      <c s="6" r="B79" t="n">
        <v>18000000</v>
      </c>
      <c s="6" r="C79" t="n">
        <v>16000000</v>
      </c>
    </row>
    <row spans="1:4" r="80">
      <c s="3" r="A80" t="s">
        <v>1248</v>
      </c>
    </row>
    <row spans="1:4" r="81">
      <c s="4" r="A81" t="s">
        <v>64</v>
      </c>
      <c s="6" r="B81" t="n">
        <v>1000000</v>
      </c>
      <c s="6" r="C81" t="n">
        <v>1000000</v>
      </c>
    </row>
    <row spans="1:4" r="82">
      <c s="4" r="A82" t="s">
        <v>1257</v>
      </c>
    </row>
    <row spans="1:4" r="83">
      <c s="3" r="A83" t="s">
        <v>33</v>
      </c>
    </row>
    <row spans="1:4" r="84">
      <c s="4" r="A84" t="s">
        <v>1258</v>
      </c>
      <c s="6" r="B84" t="n">
        <v>-866000000</v>
      </c>
      <c s="6" r="C84" t="n">
        <v>-1034000000</v>
      </c>
    </row>
    <row spans="1:4" r="85">
      <c s="3" r="A85" t="s">
        <v>1248</v>
      </c>
    </row>
    <row spans="1:4" r="86">
      <c s="4" r="A86" t="s">
        <v>1249</v>
      </c>
      <c s="7" r="B86" t="n">
        <v>-494000000</v>
      </c>
      <c s="7" r="C86" t="n">
        <v>-54200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259</v>
      </c>
      <c s="2" r="B1" t="s">
        <v>2</v>
      </c>
      <c s="2" r="C1" t="s">
        <v>32</v>
      </c>
    </row>
    <row spans="1:3" r="2">
      <c s="3" r="A2" t="s">
        <v>1260</v>
      </c>
    </row>
    <row spans="1:3" r="3">
      <c s="4" r="A3" t="s">
        <v>1261</v>
      </c>
      <c s="7" r="B3" t="n">
        <v>14310</v>
      </c>
      <c s="7" r="C3" t="n">
        <v>13365</v>
      </c>
    </row>
    <row spans="1:3" r="4">
      <c s="4" r="A4" t="s">
        <v>1262</v>
      </c>
      <c s="6" r="B4" t="n">
        <v>62</v>
      </c>
      <c s="6" r="C4" t="n">
        <v>132</v>
      </c>
    </row>
    <row spans="1:3" r="5">
      <c s="4" r="A5" t="s">
        <v>1263</v>
      </c>
      <c s="6" r="B5" t="n">
        <v>154</v>
      </c>
      <c s="6" r="C5" t="n">
        <v>137</v>
      </c>
    </row>
    <row spans="1:3" r="6">
      <c s="4" r="A6" t="s">
        <v>1047</v>
      </c>
      <c s="6" r="B6" t="n">
        <v>14218</v>
      </c>
      <c s="6" r="C6" t="n">
        <v>13360</v>
      </c>
    </row>
    <row spans="1:3" r="7">
      <c s="4" r="A7" t="s">
        <v>1264</v>
      </c>
      <c s="6" r="B7" t="n">
        <v>4897</v>
      </c>
      <c s="6" r="C7" t="n">
        <v>5015</v>
      </c>
    </row>
    <row spans="1:3" r="8">
      <c s="4" r="A8" t="s">
        <v>1265</v>
      </c>
      <c s="6" r="B8" t="n">
        <v>5</v>
      </c>
      <c s="6" r="C8" t="n">
        <v>16</v>
      </c>
    </row>
    <row spans="1:3" r="9">
      <c s="4" r="A9" t="s">
        <v>1266</v>
      </c>
      <c s="6" r="B9" t="n">
        <v>54</v>
      </c>
      <c s="6" r="C9" t="n">
        <v>57</v>
      </c>
    </row>
    <row spans="1:3" r="10">
      <c s="4" r="A10" t="s">
        <v>1267</v>
      </c>
      <c s="6" r="B10" t="n">
        <v>4848</v>
      </c>
      <c s="6" r="C10" t="n">
        <v>4974</v>
      </c>
    </row>
    <row spans="1:3" r="11">
      <c s="4" r="A11" t="s">
        <v>1072</v>
      </c>
    </row>
    <row spans="1:3" r="12">
      <c s="3" r="A12" t="s">
        <v>1260</v>
      </c>
    </row>
    <row spans="1:3" r="13">
      <c s="4" r="A13" t="s">
        <v>1261</v>
      </c>
      <c s="6" r="B13" t="n">
        <v>21</v>
      </c>
      <c s="6" r="C13" t="n">
        <v>29</v>
      </c>
    </row>
    <row spans="1:3" r="14">
      <c s="4" r="A14" t="s">
        <v>1262</v>
      </c>
      <c s="6" r="C14" t="n">
        <v>3</v>
      </c>
    </row>
    <row spans="1:3" r="15">
      <c s="4" r="A15" t="s">
        <v>1263</v>
      </c>
      <c s="6" r="B15" t="n">
        <v>1</v>
      </c>
    </row>
    <row spans="1:3" r="16">
      <c s="4" r="A16" t="s">
        <v>1047</v>
      </c>
      <c s="6" r="B16" t="n">
        <v>20</v>
      </c>
      <c s="6" r="C16" t="n">
        <v>32</v>
      </c>
    </row>
    <row spans="1:3" r="17">
      <c s="4" r="A17" t="s">
        <v>1264</v>
      </c>
      <c s="6" r="B17" t="n">
        <v>20</v>
      </c>
      <c s="6" r="C17" t="n">
        <v>20</v>
      </c>
    </row>
    <row spans="1:3" r="18">
      <c s="4" r="A18" t="s">
        <v>1267</v>
      </c>
      <c s="6" r="B18" t="n">
        <v>20</v>
      </c>
      <c s="6" r="C18" t="n">
        <v>20</v>
      </c>
    </row>
    <row spans="1:3" r="19">
      <c s="4" r="A19" t="s">
        <v>1071</v>
      </c>
    </row>
    <row spans="1:3" r="20">
      <c s="3" r="A20" t="s">
        <v>1260</v>
      </c>
    </row>
    <row spans="1:3" r="21">
      <c s="4" r="A21" t="s">
        <v>1261</v>
      </c>
      <c s="6" r="B21" t="n">
        <v>14</v>
      </c>
      <c s="6" r="C21" t="n">
        <v>22</v>
      </c>
    </row>
    <row spans="1:3" r="22">
      <c s="4" r="A22" t="s">
        <v>1262</v>
      </c>
      <c s="6" r="C22" t="n">
        <v>1</v>
      </c>
    </row>
    <row spans="1:3" r="23">
      <c s="4" r="A23" t="s">
        <v>1047</v>
      </c>
      <c s="6" r="B23" t="n">
        <v>14</v>
      </c>
      <c s="6" r="C23" t="n">
        <v>23</v>
      </c>
    </row>
    <row spans="1:3" r="24">
      <c s="4" r="A24" t="s">
        <v>1070</v>
      </c>
    </row>
    <row spans="1:3" r="25">
      <c s="3" r="A25" t="s">
        <v>1260</v>
      </c>
    </row>
    <row spans="1:3" r="26">
      <c s="4" r="A26" t="s">
        <v>1261</v>
      </c>
      <c s="6" r="B26" t="n">
        <v>12082</v>
      </c>
      <c s="6" r="C26" t="n">
        <v>11310</v>
      </c>
    </row>
    <row spans="1:3" r="27">
      <c s="4" r="A27" t="s">
        <v>1262</v>
      </c>
      <c s="6" r="B27" t="n">
        <v>51</v>
      </c>
      <c s="6" r="C27" t="n">
        <v>96</v>
      </c>
    </row>
    <row spans="1:3" r="28">
      <c s="4" r="A28" t="s">
        <v>1263</v>
      </c>
      <c s="6" r="B28" t="n">
        <v>138</v>
      </c>
      <c s="6" r="C28" t="n">
        <v>136</v>
      </c>
    </row>
    <row spans="1:3" r="29">
      <c s="4" r="A29" t="s">
        <v>1047</v>
      </c>
      <c s="6" r="B29" t="n">
        <v>11995</v>
      </c>
      <c s="6" r="C29" t="n">
        <v>11270</v>
      </c>
    </row>
    <row spans="1:3" r="30">
      <c s="4" r="A30" t="s">
        <v>1264</v>
      </c>
      <c s="6" r="B30" t="n">
        <v>4174</v>
      </c>
      <c s="6" r="C30" t="n">
        <v>4755</v>
      </c>
    </row>
    <row spans="1:3" r="31">
      <c s="4" r="A31" t="s">
        <v>1265</v>
      </c>
      <c s="6" r="B31" t="n">
        <v>5</v>
      </c>
      <c s="6" r="C31" t="n">
        <v>15</v>
      </c>
    </row>
    <row spans="1:3" r="32">
      <c s="4" r="A32" t="s">
        <v>1266</v>
      </c>
      <c s="6" r="B32" t="n">
        <v>50</v>
      </c>
      <c s="6" r="C32" t="n">
        <v>57</v>
      </c>
    </row>
    <row spans="1:3" r="33">
      <c s="4" r="A33" t="s">
        <v>1267</v>
      </c>
      <c s="6" r="B33" t="n">
        <v>4129</v>
      </c>
      <c s="6" r="C33" t="n">
        <v>4713</v>
      </c>
    </row>
    <row spans="1:3" r="34">
      <c s="4" r="A34" t="s">
        <v>1073</v>
      </c>
    </row>
    <row spans="1:3" r="35">
      <c s="3" r="A35" t="s">
        <v>1260</v>
      </c>
    </row>
    <row spans="1:3" r="36">
      <c s="4" r="A36" t="s">
        <v>1261</v>
      </c>
      <c s="6" r="B36" t="n">
        <v>2193</v>
      </c>
      <c s="6" r="C36" t="n">
        <v>2004</v>
      </c>
    </row>
    <row spans="1:3" r="37">
      <c s="4" r="A37" t="s">
        <v>1262</v>
      </c>
      <c s="6" r="B37" t="n">
        <v>11</v>
      </c>
      <c s="6" r="C37" t="n">
        <v>32</v>
      </c>
    </row>
    <row spans="1:3" r="38">
      <c s="4" r="A38" t="s">
        <v>1263</v>
      </c>
      <c s="6" r="B38" t="n">
        <v>15</v>
      </c>
      <c s="6" r="C38" t="n">
        <v>1</v>
      </c>
    </row>
    <row spans="1:3" r="39">
      <c s="4" r="A39" t="s">
        <v>1047</v>
      </c>
      <c s="6" r="B39" t="n">
        <v>2189</v>
      </c>
      <c s="6" r="C39" t="n">
        <v>2035</v>
      </c>
    </row>
    <row spans="1:3" r="40">
      <c s="4" r="A40" t="s">
        <v>1264</v>
      </c>
      <c s="6" r="B40" t="n">
        <v>703</v>
      </c>
      <c s="6" r="C40" t="n">
        <v>240</v>
      </c>
    </row>
    <row spans="1:3" r="41">
      <c s="4" r="A41" t="s">
        <v>1265</v>
      </c>
      <c s="6" r="C41" t="n">
        <v>1</v>
      </c>
    </row>
    <row spans="1:3" r="42">
      <c s="4" r="A42" t="s">
        <v>1266</v>
      </c>
      <c s="6" r="B42" t="n">
        <v>4</v>
      </c>
    </row>
    <row spans="1:3" r="43">
      <c s="4" r="A43" t="s">
        <v>1267</v>
      </c>
      <c s="7" r="B43" t="n">
        <v>699</v>
      </c>
      <c s="7" r="C43" t="n">
        <v>24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68</v>
      </c>
      <c s="2" r="B1" t="s">
        <v>2</v>
      </c>
      <c s="2" r="C1" t="s">
        <v>32</v>
      </c>
    </row>
    <row spans="1:3" r="2">
      <c s="3" r="A2" t="s">
        <v>1260</v>
      </c>
    </row>
    <row spans="1:3" r="3">
      <c s="4" r="A3" t="s">
        <v>1269</v>
      </c>
      <c s="7" r="B3" t="n">
        <v>54</v>
      </c>
      <c s="7" r="C3" t="n">
        <v>57</v>
      </c>
    </row>
    <row spans="1:3" r="4">
      <c s="4" r="A4" t="s">
        <v>1270</v>
      </c>
      <c s="6" r="B4" t="n">
        <v>9204</v>
      </c>
      <c s="6" r="C4" t="n">
        <v>4028</v>
      </c>
    </row>
    <row spans="1:3" r="5">
      <c s="4" r="A5" t="s">
        <v>1271</v>
      </c>
      <c s="6" r="B5" t="n">
        <v>78</v>
      </c>
      <c s="6" r="C5" t="n">
        <v>63</v>
      </c>
    </row>
    <row spans="1:3" r="6">
      <c s="4" r="A6" t="s">
        <v>1272</v>
      </c>
      <c s="6" r="B6" t="n">
        <v>4529</v>
      </c>
      <c s="6" r="C6" t="n">
        <v>5006</v>
      </c>
    </row>
    <row spans="1:3" r="7">
      <c s="4" r="A7" t="s">
        <v>1273</v>
      </c>
      <c s="6" r="B7" t="n">
        <v>130</v>
      </c>
      <c s="6" r="C7" t="n">
        <v>131</v>
      </c>
    </row>
    <row spans="1:3" r="8">
      <c s="4" r="A8" t="s">
        <v>1274</v>
      </c>
      <c s="6" r="B8" t="n">
        <v>13733</v>
      </c>
      <c s="6" r="C8" t="n">
        <v>9034</v>
      </c>
    </row>
    <row spans="1:3" r="9">
      <c s="4" r="A9" t="s">
        <v>1275</v>
      </c>
      <c s="6" r="B9" t="n">
        <v>208</v>
      </c>
      <c s="6" r="C9" t="n">
        <v>194</v>
      </c>
    </row>
    <row spans="1:3" r="10">
      <c s="4" r="A10" t="s">
        <v>1070</v>
      </c>
    </row>
    <row spans="1:3" r="11">
      <c s="3" r="A11" t="s">
        <v>1260</v>
      </c>
    </row>
    <row spans="1:3" r="12">
      <c s="4" r="A12" t="s">
        <v>1276</v>
      </c>
      <c s="6" r="B12" t="n">
        <v>5190</v>
      </c>
      <c s="6" r="C12" t="n">
        <v>3019</v>
      </c>
    </row>
    <row spans="1:3" r="13">
      <c s="4" r="A13" t="s">
        <v>1277</v>
      </c>
      <c s="6" r="B13" t="n">
        <v>43</v>
      </c>
      <c s="6" r="C13" t="n">
        <v>52</v>
      </c>
    </row>
    <row spans="1:3" r="14">
      <c s="4" r="A14" t="s">
        <v>1278</v>
      </c>
      <c s="6" r="B14" t="n">
        <v>3206</v>
      </c>
      <c s="6" r="C14" t="n">
        <v>2932</v>
      </c>
    </row>
    <row spans="1:3" r="15">
      <c s="4" r="A15" t="s">
        <v>1279</v>
      </c>
      <c s="6" r="B15" t="n">
        <v>96</v>
      </c>
      <c s="6" r="C15" t="n">
        <v>84</v>
      </c>
    </row>
    <row spans="1:3" r="16">
      <c s="4" r="A16" t="s">
        <v>1047</v>
      </c>
      <c s="6" r="B16" t="n">
        <v>8396</v>
      </c>
      <c s="6" r="C16" t="n">
        <v>5951</v>
      </c>
    </row>
    <row spans="1:3" r="17">
      <c s="4" r="A17" t="s">
        <v>1280</v>
      </c>
      <c s="6" r="B17" t="n">
        <v>139</v>
      </c>
      <c s="6" r="C17" t="n">
        <v>136</v>
      </c>
    </row>
    <row spans="1:3" r="18">
      <c s="4" r="A18" t="s">
        <v>1281</v>
      </c>
      <c s="6" r="B18" t="n">
        <v>1793</v>
      </c>
      <c s="6" r="C18" t="n">
        <v>1005</v>
      </c>
    </row>
    <row spans="1:3" r="19">
      <c s="4" r="A19" t="s">
        <v>1282</v>
      </c>
      <c s="6" r="B19" t="n">
        <v>16</v>
      </c>
      <c s="6" r="C19" t="n">
        <v>11</v>
      </c>
    </row>
    <row spans="1:3" r="20">
      <c s="4" r="A20" t="s">
        <v>1283</v>
      </c>
      <c s="6" r="B20" t="n">
        <v>1320</v>
      </c>
      <c s="6" r="C20" t="n">
        <v>1994</v>
      </c>
    </row>
    <row spans="1:3" r="21">
      <c s="4" r="A21" t="s">
        <v>1284</v>
      </c>
      <c s="6" r="B21" t="n">
        <v>34</v>
      </c>
      <c s="6" r="C21" t="n">
        <v>46</v>
      </c>
    </row>
    <row spans="1:3" r="22">
      <c s="4" r="A22" t="s">
        <v>1285</v>
      </c>
      <c s="6" r="B22" t="n">
        <v>3113</v>
      </c>
      <c s="6" r="C22" t="n">
        <v>2999</v>
      </c>
    </row>
    <row spans="1:3" r="23">
      <c s="4" r="A23" t="s">
        <v>1269</v>
      </c>
      <c s="6" r="B23" t="n">
        <v>50</v>
      </c>
      <c s="6" r="C23" t="n">
        <v>57</v>
      </c>
    </row>
    <row spans="1:3" r="24">
      <c s="4" r="A24" t="s">
        <v>1073</v>
      </c>
    </row>
    <row spans="1:3" r="25">
      <c s="3" r="A25" t="s">
        <v>1260</v>
      </c>
    </row>
    <row spans="1:3" r="26">
      <c s="4" r="A26" t="s">
        <v>1276</v>
      </c>
      <c s="6" r="B26" t="n">
        <v>1670</v>
      </c>
    </row>
    <row spans="1:3" r="27">
      <c s="4" r="A27" t="s">
        <v>1277</v>
      </c>
      <c s="6" r="B27" t="n">
        <v>15</v>
      </c>
    </row>
    <row spans="1:3" r="28">
      <c s="4" r="A28" t="s">
        <v>1278</v>
      </c>
      <c s="6" r="C28" t="n">
        <v>78</v>
      </c>
    </row>
    <row spans="1:3" r="29">
      <c s="4" r="A29" t="s">
        <v>1279</v>
      </c>
      <c s="6" r="C29" t="n">
        <v>1</v>
      </c>
    </row>
    <row spans="1:3" r="30">
      <c s="4" r="A30" t="s">
        <v>1047</v>
      </c>
      <c s="6" r="B30" t="n">
        <v>1670</v>
      </c>
      <c s="6" r="C30" t="n">
        <v>78</v>
      </c>
    </row>
    <row spans="1:3" r="31">
      <c s="4" r="A31" t="s">
        <v>1280</v>
      </c>
      <c s="6" r="B31" t="n">
        <v>15</v>
      </c>
      <c s="6" r="C31" t="n">
        <v>1</v>
      </c>
    </row>
    <row spans="1:3" r="32">
      <c s="4" r="A32" t="s">
        <v>1281</v>
      </c>
      <c s="6" r="B32" t="n">
        <v>547</v>
      </c>
    </row>
    <row spans="1:3" r="33">
      <c s="4" r="A33" t="s">
        <v>1282</v>
      </c>
      <c s="6" r="B33" t="n">
        <v>4</v>
      </c>
    </row>
    <row spans="1:3" r="34">
      <c s="4" r="A34" t="s">
        <v>1285</v>
      </c>
      <c s="6" r="B34" t="n">
        <v>547</v>
      </c>
    </row>
    <row spans="1:3" r="35">
      <c s="4" r="A35" t="s">
        <v>1269</v>
      </c>
      <c s="6" r="B35" t="n">
        <v>4</v>
      </c>
    </row>
    <row spans="1:3" r="36">
      <c s="4" r="A36" t="s">
        <v>1072</v>
      </c>
    </row>
    <row spans="1:3" r="37">
      <c s="3" r="A37" t="s">
        <v>1260</v>
      </c>
    </row>
    <row spans="1:3" r="38">
      <c s="4" r="A38" t="s">
        <v>1276</v>
      </c>
      <c s="6" r="C38" t="n">
        <v>4</v>
      </c>
    </row>
    <row spans="1:3" r="39">
      <c s="4" r="A39" t="s">
        <v>1278</v>
      </c>
      <c s="6" r="B39" t="n">
        <v>3</v>
      </c>
      <c s="6" r="C39" t="n">
        <v>2</v>
      </c>
    </row>
    <row spans="1:3" r="40">
      <c s="4" r="A40" t="s">
        <v>1047</v>
      </c>
      <c s="6" r="B40" t="n">
        <v>3</v>
      </c>
      <c s="7" r="C40" t="n">
        <v>6</v>
      </c>
    </row>
    <row spans="1:3" r="41">
      <c s="4" r="A41" t="s">
        <v>1281</v>
      </c>
      <c s="6" r="B41" t="n">
        <v>4</v>
      </c>
    </row>
    <row spans="1:3" r="42">
      <c s="4" r="A42" t="s">
        <v>1285</v>
      </c>
      <c s="7" r="B42" t="n">
        <v>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86</v>
      </c>
      <c s="2" r="B1" t="s">
        <v>1</v>
      </c>
    </row>
    <row spans="1:3" r="2">
      <c s="2" r="B2" t="s">
        <v>2</v>
      </c>
      <c s="2" r="C2" t="s">
        <v>32</v>
      </c>
    </row>
    <row spans="1:3" r="3">
      <c s="3" r="A3" t="s">
        <v>1260</v>
      </c>
    </row>
    <row spans="1:3" r="4">
      <c s="4" r="A4" t="s">
        <v>1287</v>
      </c>
      <c s="7" r="B4" t="n">
        <v>1000000</v>
      </c>
      <c s="7" r="C4" t="n">
        <v>1000000</v>
      </c>
    </row>
    <row spans="1:3" r="5">
      <c s="4" r="A5" t="s">
        <v>1288</v>
      </c>
      <c s="7" r="B5" t="n">
        <v>100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42"/>
  </cols>
  <sheetData>
    <row spans="1:2" r="1">
      <c s="1" r="A1" t="s">
        <v>1289</v>
      </c>
      <c s="2" r="B1" t="s">
        <v>1</v>
      </c>
    </row>
    <row spans="1:2" r="2">
      <c s="2" r="B2" t="s">
        <v>1290</v>
      </c>
    </row>
    <row spans="1:2" r="3">
      <c s="3" r="A3" t="s">
        <v>1260</v>
      </c>
    </row>
    <row spans="1:2" r="4">
      <c s="4" r="A4" t="s">
        <v>1291</v>
      </c>
      <c s="7" r="B4" t="n">
        <v>139</v>
      </c>
    </row>
    <row spans="1:2" r="5">
      <c s="4" r="A5" t="s">
        <v>1292</v>
      </c>
      <c s="6" r="B5" t="n">
        <v>96</v>
      </c>
    </row>
    <row spans="1:2" r="6">
      <c s="4" r="A6" t="s">
        <v>1293</v>
      </c>
      <c s="4" r="B6" t="s">
        <v>1294</v>
      </c>
    </row>
    <row spans="1:2" r="7">
      <c s="4" r="A7" t="s">
        <v>1295</v>
      </c>
      <c s="4" r="B7" t="s">
        <v>1296</v>
      </c>
    </row>
    <row spans="1:2" r="8">
      <c s="4" r="A8" t="s">
        <v>1297</v>
      </c>
      <c s="7" r="B8" t="n">
        <v>0</v>
      </c>
    </row>
    <row spans="1:2" r="9">
      <c s="4" r="A9" t="s">
        <v>1298</v>
      </c>
      <c s="6" r="B9" t="n">
        <v>6100</v>
      </c>
    </row>
    <row spans="1:2" r="10">
      <c s="4" r="A10" t="s">
        <v>1073</v>
      </c>
    </row>
    <row spans="1:2" r="11">
      <c s="3" r="A11" t="s">
        <v>1260</v>
      </c>
    </row>
    <row spans="1:2" r="12">
      <c s="4" r="A12" t="s">
        <v>1299</v>
      </c>
      <c s="7" r="B12" t="n">
        <v>15</v>
      </c>
    </row>
    <row spans="1:2" r="13">
      <c s="4" r="A13" t="s">
        <v>1300</v>
      </c>
      <c s="6" r="B13" t="n">
        <v>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301</v>
      </c>
      <c s="2" r="B1" t="s">
        <v>1</v>
      </c>
    </row>
    <row spans="1:2" r="2">
      <c s="2" r="B2" t="s">
        <v>766</v>
      </c>
    </row>
    <row spans="1:2" r="3">
      <c s="3" r="A3" t="s">
        <v>308</v>
      </c>
    </row>
    <row spans="1:2" r="4">
      <c s="4" r="A4" t="s">
        <v>1302</v>
      </c>
      <c s="7" r="B4" t="n">
        <v>4</v>
      </c>
    </row>
    <row spans="1:2" r="5">
      <c s="4" r="A5" t="s">
        <v>1297</v>
      </c>
      <c s="6" r="B5" t="n">
        <v>0</v>
      </c>
    </row>
    <row spans="1:2" r="6">
      <c s="4" r="A6" t="s">
        <v>1303</v>
      </c>
      <c s="7" r="B6" t="n">
        <v>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2</vt:i4>
      </vt:variant>
    </vt:vector>
  </ns0:HeadingPairs>
  <ns0:TitlesOfParts>
    <vt:vector xmlns:vt="http://schemas.openxmlformats.org/officeDocument/2006/docPropsVTypes" baseType="lpstr" size="192">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ha9</vt:lpstr>
      <vt:lpstr>Consolidated Statements of Cash</vt:lpstr>
      <vt:lpstr>Summary of Significant Accounti</vt:lpstr>
      <vt:lpstr>Earnings Per Common Share</vt:lpstr>
      <vt:lpstr>Restrictions on Cash, Dividends</vt:lpstr>
      <vt:lpstr>Loans and Loans Held for Sale</vt:lpstr>
      <vt:lpstr>Asset Quality</vt:lpstr>
      <vt:lpstr>Fair Value Measurements</vt:lpstr>
      <vt:lpstr>Securities</vt:lpstr>
      <vt:lpstr>Derivatives and Hedging Activit</vt:lpstr>
      <vt:lpstr>Mortgage Servicing Assets</vt:lpstr>
      <vt:lpstr>Goodwill and Other Intangible A</vt:lpstr>
      <vt:lpstr>Variable Interest Entities</vt:lpstr>
      <vt:lpstr>Income Taxes</vt:lpstr>
      <vt:lpstr>Acquisitions and Discontinued O</vt:lpstr>
      <vt:lpstr>Securities Financing Activities</vt:lpstr>
      <vt:lpstr>Stock-Based Compensation</vt:lpstr>
      <vt:lpstr>Employee Benefits</vt:lpstr>
      <vt:lpstr>Short-Term Borrowings</vt:lpstr>
      <vt:lpstr>Long-Term Debt</vt:lpstr>
      <vt:lpstr>Trust Preferred Securities Issu</vt:lpstr>
      <vt:lpstr>Commitments, Contingent Liabili</vt:lpstr>
      <vt:lpstr>Accumulated Other Comprehensive</vt:lpstr>
      <vt:lpstr>Shareholders' Equity</vt:lpstr>
      <vt:lpstr>Line of Business Results</vt:lpstr>
      <vt:lpstr>Condensed Financial Information</vt:lpstr>
      <vt:lpstr>Summary of Significant Accoun35</vt:lpstr>
      <vt:lpstr>Earnings Per Common Share (Tabl</vt:lpstr>
      <vt:lpstr>Loans and Loans Held for Sale (</vt:lpstr>
      <vt:lpstr>Asset Quality (Tables)</vt:lpstr>
      <vt:lpstr>Fair Value Measurements (Tables</vt:lpstr>
      <vt:lpstr>Securities (Tables)</vt:lpstr>
      <vt:lpstr>Derivatives and Hedging Activ41</vt:lpstr>
      <vt:lpstr>Mortgage Servicing Assets (Tabl</vt:lpstr>
      <vt:lpstr>Goodwill and Other Intangible43</vt:lpstr>
      <vt:lpstr>Variable Interest Entities (Tab</vt:lpstr>
      <vt:lpstr>Income Taxes (Tables)</vt:lpstr>
      <vt:lpstr>Acquisitions and Discontinued46</vt:lpstr>
      <vt:lpstr>Securities Financing Activiti47</vt:lpstr>
      <vt:lpstr>Stock-Based Compensation (Table</vt:lpstr>
      <vt:lpstr>Employee Benefits (Tables)</vt:lpstr>
      <vt:lpstr>Short-Term Borrowings (Tables)</vt:lpstr>
      <vt:lpstr>Long-Term Debt (Tables)</vt:lpstr>
      <vt:lpstr>Trust Preferred Securities Is52</vt:lpstr>
      <vt:lpstr>Commitments, Contingent Liabi53</vt:lpstr>
      <vt:lpstr>Accumulated Other Comprehensi54</vt:lpstr>
      <vt:lpstr>Shareholders' Equity (Tables)</vt:lpstr>
      <vt:lpstr>Line of Business Results (Table</vt:lpstr>
      <vt:lpstr>Condensed Financial Informati57</vt:lpstr>
      <vt:lpstr>Summary of Significant Accoun58</vt:lpstr>
      <vt:lpstr>Earnings Per Common Share - Bas</vt:lpstr>
      <vt:lpstr>Restrictions on Cash, Dividen60</vt:lpstr>
      <vt:lpstr>Loans and Loans Held for Sale -</vt:lpstr>
      <vt:lpstr>Loans and Loans Held for Sale62</vt:lpstr>
      <vt:lpstr>Loans and Loans Held for Sale63</vt:lpstr>
      <vt:lpstr>Loans and Loans Held for Sale64</vt:lpstr>
      <vt:lpstr>Loans and Loans Held for Sale65</vt:lpstr>
      <vt:lpstr>Loans and Loans Held for Sale66</vt:lpstr>
      <vt:lpstr>Asset Quality - Nonperforming A</vt:lpstr>
      <vt:lpstr>Asset Quality - Nonperforming68</vt:lpstr>
      <vt:lpstr>Asset Quality - Additional Info</vt:lpstr>
      <vt:lpstr>Asset Quality - Breakdown of In</vt:lpstr>
      <vt:lpstr>Asset Quality - Breakdown of No</vt:lpstr>
      <vt:lpstr>Asset Quality - Post-Modificati</vt:lpstr>
      <vt:lpstr>Asset Quality - Post-Modifica73</vt:lpstr>
      <vt:lpstr>Asset Quality - Past Due Loans </vt:lpstr>
      <vt:lpstr>Asset Quality - Financing Recei</vt:lpstr>
      <vt:lpstr>Asset Quality - Credit Risk Pro</vt:lpstr>
      <vt:lpstr>Asset Quality - Credit Risk P77</vt:lpstr>
      <vt:lpstr>Asset Quality - Summary of Allo</vt:lpstr>
      <vt:lpstr>Asset Quality - Changes in Allo</vt:lpstr>
      <vt:lpstr>Asset Quality - Changes in Al80</vt:lpstr>
      <vt:lpstr>Asset Quality - Allowance for L</vt:lpstr>
      <vt:lpstr>Asset Quality - Allowance for82</vt:lpstr>
      <vt:lpstr>Asset Quality - Changes in Liab</vt:lpstr>
      <vt:lpstr>Fair Value Measurements - Fair </vt:lpstr>
      <vt:lpstr>Fair Value Measurements - Fai85</vt:lpstr>
      <vt:lpstr>Fair Value Measurements - Fai86</vt:lpstr>
      <vt:lpstr>Fair Value Measurements - Chang</vt:lpstr>
      <vt:lpstr>Fair Value Measurements - Cha88</vt:lpstr>
      <vt:lpstr>Fair Value Measurements - Addit</vt:lpstr>
      <vt:lpstr>Fair Value Measurements - Asset</vt:lpstr>
      <vt:lpstr>Fair Value Measurements - Ass91</vt:lpstr>
      <vt:lpstr>Fair Value Measurements - Quant</vt:lpstr>
      <vt:lpstr>Fair Value Measurements - Qua93</vt:lpstr>
      <vt:lpstr>Fair Value Measurements - Fai94</vt:lpstr>
      <vt:lpstr>Securities - Details of Securit</vt:lpstr>
      <vt:lpstr>Securities - Available for Sale</vt:lpstr>
      <vt:lpstr>Securities - Available for Sa97</vt:lpstr>
      <vt:lpstr>Securities - Additional Informa</vt:lpstr>
      <vt:lpstr>Securities - Cumulative Credit </vt:lpstr>
      <vt:lpstr>Securities - Available for S100</vt:lpstr>
      <vt:lpstr>Securities - Available for S101</vt:lpstr>
      <vt:lpstr>Securities - Securities by Matu</vt:lpstr>
      <vt:lpstr>Derivatives and Hedging Acti103</vt:lpstr>
      <vt:lpstr>Derivatives and Hedging Acti104</vt:lpstr>
      <vt:lpstr>Derivatives and Hedging Acti105</vt:lpstr>
      <vt:lpstr>Derivatives and Hedging Acti106</vt:lpstr>
      <vt:lpstr>Derivatives and Hedging Acti107</vt:lpstr>
      <vt:lpstr>Derivatives and Hedging Acti108</vt:lpstr>
      <vt:lpstr>Derivatives and Hedging Acti109</vt:lpstr>
      <vt:lpstr>Derivatives and Hedging Acti110</vt:lpstr>
      <vt:lpstr>Derivatives and Hedging Acti111</vt:lpstr>
      <vt:lpstr>Derivatives and Hedging Acti112</vt:lpstr>
      <vt:lpstr>Derivatives and Hedging Acti113</vt:lpstr>
      <vt:lpstr>Derivatives and Hedging Acti114</vt:lpstr>
      <vt:lpstr>Mortgage Servicing Assets - Cha</vt:lpstr>
      <vt:lpstr>Mortgage Servicing Assets - Sch</vt:lpstr>
      <vt:lpstr>Mortgage Servicing Assets - Add</vt:lpstr>
      <vt:lpstr>Goodwill and Other Intangibl118</vt:lpstr>
      <vt:lpstr>Goodwill and Other Intangibl119</vt:lpstr>
      <vt:lpstr>Goodwill and Other Intangibl120</vt:lpstr>
      <vt:lpstr>Variable Interest Entities - Ad</vt:lpstr>
      <vt:lpstr>Variable Interest Entities - Va</vt:lpstr>
      <vt:lpstr>Income Taxes - Income Taxes Inc</vt:lpstr>
      <vt:lpstr>Income Taxes - Income Taxes 124</vt:lpstr>
      <vt:lpstr>Income Taxes - Significant Comp</vt:lpstr>
      <vt:lpstr>Income Taxes - Additional Infor</vt:lpstr>
      <vt:lpstr>Income Taxes - Total Income Tax</vt:lpstr>
      <vt:lpstr>Income Taxes - Change in Liabil</vt:lpstr>
      <vt:lpstr>Acquisitions and Discontinue129</vt:lpstr>
      <vt:lpstr>Acquisitions and Discontinue130</vt:lpstr>
      <vt:lpstr>Acquisitions and Discontinue131</vt:lpstr>
      <vt:lpstr>Acquisitions and Discontinue132</vt:lpstr>
      <vt:lpstr>Acquisitions and Discontinue133</vt:lpstr>
      <vt:lpstr>Acquisitions and Discontinue134</vt:lpstr>
      <vt:lpstr>Acquisitions and Discontinue135</vt:lpstr>
      <vt:lpstr>Acquisitions and Discontinue136</vt:lpstr>
      <vt:lpstr>Acquisitions and Discontinue137</vt:lpstr>
      <vt:lpstr>Acquisitions and Discontinue138</vt:lpstr>
      <vt:lpstr>Acquisitions and Discontinue139</vt:lpstr>
      <vt:lpstr>Acquisitions and Discontinue140</vt:lpstr>
      <vt:lpstr>Acquisitions and Discontinue141</vt:lpstr>
      <vt:lpstr>Acquisitions and Discontinue142</vt:lpstr>
      <vt:lpstr>Acquisitions and Discontinue143</vt:lpstr>
      <vt:lpstr>Acquisitions and Discontinue144</vt:lpstr>
      <vt:lpstr>Acquisitions and Discontinue145</vt:lpstr>
      <vt:lpstr>Securities Financing Activit146</vt:lpstr>
      <vt:lpstr>Stock-Based Compensation - Addi</vt:lpstr>
      <vt:lpstr>Stock-Based Compensation - Assu</vt:lpstr>
      <vt:lpstr>Stock-Based Compensation - Acti</vt:lpstr>
      <vt:lpstr>Stock-Based Compensation - A150</vt:lpstr>
      <vt:lpstr>Stock-Based Compensation - A151</vt:lpstr>
      <vt:lpstr>Employee Benefits - Additional </vt:lpstr>
      <vt:lpstr>Employee Benefits - Net Pension</vt:lpstr>
      <vt:lpstr>Employee Benefits - Changes in </vt:lpstr>
      <vt:lpstr>Employee Benefits - Changes 155</vt:lpstr>
      <vt:lpstr>Employee Benefits - Funded Stat</vt:lpstr>
      <vt:lpstr>Employee Benefits - Plans ABO i</vt:lpstr>
      <vt:lpstr>Employee Benefits - Weighted-Av</vt:lpstr>
      <vt:lpstr>Employee Benefits - Weighted159</vt:lpstr>
      <vt:lpstr>Employee Benefits - Asset Targe</vt:lpstr>
      <vt:lpstr>Employee Benefits - Fair Values</vt:lpstr>
      <vt:lpstr>Employee Benefits - Changes 162</vt:lpstr>
      <vt:lpstr>Employee Benefits - Pre-tax AOC</vt:lpstr>
      <vt:lpstr>Employee Benefits - Net Postret</vt:lpstr>
      <vt:lpstr>Employee Benefits - Changes 165</vt:lpstr>
      <vt:lpstr>Employee Benefits - Change in F</vt:lpstr>
      <vt:lpstr>Employee Benefits - Funded S167</vt:lpstr>
      <vt:lpstr>Employee Benefits - Weighted168</vt:lpstr>
      <vt:lpstr>Employee Benefits - Asset Ta169</vt:lpstr>
      <vt:lpstr>Employee Benefits - Fair Val170</vt:lpstr>
      <vt:lpstr>Short-Term Borrowings - Compone</vt:lpstr>
      <vt:lpstr>Short-Term Borrowings - Additio</vt:lpstr>
      <vt:lpstr>Long-Term Debt - Components of </vt:lpstr>
      <vt:lpstr>Long-Term Debt - Components 174</vt:lpstr>
      <vt:lpstr>Long-Term Debt - Scheduled Prin</vt:lpstr>
      <vt:lpstr>Long-Term Debt - Additional Inf</vt:lpstr>
      <vt:lpstr>Trust Preferred Securities I177</vt:lpstr>
      <vt:lpstr>Trust Preferred Securities I178</vt:lpstr>
      <vt:lpstr>Trust Preferred Securities I179</vt:lpstr>
      <vt:lpstr>Commitments, Contingent Liab180</vt:lpstr>
      <vt:lpstr>Commitments, Contingent Liab181</vt:lpstr>
      <vt:lpstr>Commitments, Contingent Liab182</vt:lpstr>
      <vt:lpstr>Accumulated Other Comprehens183</vt:lpstr>
      <vt:lpstr>Accumulated Other Comprehens184</vt:lpstr>
      <vt:lpstr>Shareholders' Equity - Addition</vt:lpstr>
      <vt:lpstr>Shareholders' Equity - Key's an</vt:lpstr>
      <vt:lpstr>Line of Business Results - Addi</vt:lpstr>
      <vt:lpstr>Line of Business Results - Fina</vt:lpstr>
      <vt:lpstr>Condensed Financial Informat189</vt:lpstr>
      <vt:lpstr>Condensed Financial Informat190</vt:lpstr>
      <vt:lpstr>Condensed Financial Informat191</vt:lpstr>
      <vt:lpstr>Condensed Financial Informat1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58:26Z</dcterms:created>
  <dcterms:modified xmlns:dcterms="http://purl.org/dc/terms/" xmlns:xsi="http://www.w3.org/2001/XMLSchema-instance" xsi:type="dcterms:W3CDTF">2016-02-24T16:58:26Z</dcterms:modified>
  <dc:title xmlns:dc="http://purl.org/dc/elements/1.1/">Untitled</dc:title>
  <dc:description xmlns:dc="http://purl.org/dc/elements/1.1/"/>
  <dc:subject xmlns:dc="http://purl.org/dc/elements/1.1/"/>
  <cp:keywords/>
  <cp:category/>
</cp:coreProperties>
</file>